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Policies" sheetId="8" state="visible" r:id="rId8"/>
    <sheet xmlns:r="http://schemas.openxmlformats.org/officeDocument/2006/relationships" name="Leases" sheetId="9" state="visible" r:id="rId9"/>
    <sheet xmlns:r="http://schemas.openxmlformats.org/officeDocument/2006/relationships" name="Asset Acquisition" sheetId="10" state="visible" r:id="rId10"/>
    <sheet xmlns:r="http://schemas.openxmlformats.org/officeDocument/2006/relationships" name="Discontinued Operations" sheetId="11" state="visible" r:id="rId11"/>
    <sheet xmlns:r="http://schemas.openxmlformats.org/officeDocument/2006/relationships" name="Accounts Receivable"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Merchant Account Agreements" sheetId="16" state="visible" r:id="rId16"/>
    <sheet xmlns:r="http://schemas.openxmlformats.org/officeDocument/2006/relationships" name="Convertible Notes Payable" sheetId="17" state="visible" r:id="rId17"/>
    <sheet xmlns:r="http://schemas.openxmlformats.org/officeDocument/2006/relationships" name="Notes Payable and Financing Lea" sheetId="18" state="visible" r:id="rId18"/>
    <sheet xmlns:r="http://schemas.openxmlformats.org/officeDocument/2006/relationships" name="Senior Debt" sheetId="19" state="visible" r:id="rId19"/>
    <sheet xmlns:r="http://schemas.openxmlformats.org/officeDocument/2006/relationships" name="Related Party" sheetId="20" state="visible" r:id="rId20"/>
    <sheet xmlns:r="http://schemas.openxmlformats.org/officeDocument/2006/relationships" name="Fair Value Measurements" sheetId="21" state="visible" r:id="rId21"/>
    <sheet xmlns:r="http://schemas.openxmlformats.org/officeDocument/2006/relationships" name="Benefit Pla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tock-Based Awards" sheetId="26" state="visible" r:id="rId26"/>
    <sheet xmlns:r="http://schemas.openxmlformats.org/officeDocument/2006/relationships" name="Unaudited Quarterly Data" sheetId="27" state="visible" r:id="rId27"/>
    <sheet xmlns:r="http://schemas.openxmlformats.org/officeDocument/2006/relationships" name="Subsequent Events" sheetId="28" state="visible" r:id="rId28"/>
    <sheet xmlns:r="http://schemas.openxmlformats.org/officeDocument/2006/relationships" name="Summary of Significant Polici_2" sheetId="29" state="visible" r:id="rId29"/>
    <sheet xmlns:r="http://schemas.openxmlformats.org/officeDocument/2006/relationships" name="Summary of Significant Polici_3" sheetId="30" state="visible" r:id="rId30"/>
    <sheet xmlns:r="http://schemas.openxmlformats.org/officeDocument/2006/relationships" name="Leases (Tables)" sheetId="31" state="visible" r:id="rId31"/>
    <sheet xmlns:r="http://schemas.openxmlformats.org/officeDocument/2006/relationships" name="Asset Acquisition (Tables)" sheetId="32" state="visible" r:id="rId32"/>
    <sheet xmlns:r="http://schemas.openxmlformats.org/officeDocument/2006/relationships" name="Discontinued Operations (Tables" sheetId="33" state="visible" r:id="rId33"/>
    <sheet xmlns:r="http://schemas.openxmlformats.org/officeDocument/2006/relationships" name="Accounts Receivable (Tables)"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Convertible Notes Payable (Tabl" sheetId="38" state="visible" r:id="rId38"/>
    <sheet xmlns:r="http://schemas.openxmlformats.org/officeDocument/2006/relationships" name="Notes Payable and Financing L_2" sheetId="39" state="visible" r:id="rId39"/>
    <sheet xmlns:r="http://schemas.openxmlformats.org/officeDocument/2006/relationships" name="Senior Debt (Tables)" sheetId="40" state="visible" r:id="rId40"/>
    <sheet xmlns:r="http://schemas.openxmlformats.org/officeDocument/2006/relationships" name="Related Party (Tables)"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Stock-Based Awards (Tables)" sheetId="45" state="visible" r:id="rId45"/>
    <sheet xmlns:r="http://schemas.openxmlformats.org/officeDocument/2006/relationships" name="Unaudited Quarterly Data (Table" sheetId="46" state="visible" r:id="rId46"/>
    <sheet xmlns:r="http://schemas.openxmlformats.org/officeDocument/2006/relationships" name="Description of Business and B_2" sheetId="47" state="visible" r:id="rId47"/>
    <sheet xmlns:r="http://schemas.openxmlformats.org/officeDocument/2006/relationships" name="Summary of Significant Polici_4" sheetId="48" state="visible" r:id="rId48"/>
    <sheet xmlns:r="http://schemas.openxmlformats.org/officeDocument/2006/relationships" name="Summary of Significant Polici_5" sheetId="49" state="visible" r:id="rId49"/>
    <sheet xmlns:r="http://schemas.openxmlformats.org/officeDocument/2006/relationships" name="Summary of Significant Polici_6" sheetId="50" state="visible" r:id="rId50"/>
    <sheet xmlns:r="http://schemas.openxmlformats.org/officeDocument/2006/relationships" name="Leases (Details Narrative)" sheetId="51" state="visible" r:id="rId51"/>
    <sheet xmlns:r="http://schemas.openxmlformats.org/officeDocument/2006/relationships" name="Leases - Schedule of Operating " sheetId="52" state="visible" r:id="rId52"/>
    <sheet xmlns:r="http://schemas.openxmlformats.org/officeDocument/2006/relationships" name="Leases - Schedule of Operatin_2" sheetId="53" state="visible" r:id="rId53"/>
    <sheet xmlns:r="http://schemas.openxmlformats.org/officeDocument/2006/relationships" name="Leases - Schedule of Maturities" sheetId="54" state="visible" r:id="rId54"/>
    <sheet xmlns:r="http://schemas.openxmlformats.org/officeDocument/2006/relationships" name="Leases - Schedule of Minimum Le" sheetId="55" state="visible" r:id="rId55"/>
    <sheet xmlns:r="http://schemas.openxmlformats.org/officeDocument/2006/relationships" name="Leases - Schedule of Lease Arra" sheetId="56" state="visible" r:id="rId56"/>
    <sheet xmlns:r="http://schemas.openxmlformats.org/officeDocument/2006/relationships" name="Asset Acquisition (Details Narr" sheetId="57" state="visible" r:id="rId57"/>
    <sheet xmlns:r="http://schemas.openxmlformats.org/officeDocument/2006/relationships" name="Asset Acquisition - Summary of " sheetId="58" state="visible" r:id="rId58"/>
    <sheet xmlns:r="http://schemas.openxmlformats.org/officeDocument/2006/relationships" name="Asset Acquisition - Schedule of" sheetId="59" state="visible" r:id="rId59"/>
    <sheet xmlns:r="http://schemas.openxmlformats.org/officeDocument/2006/relationships" name="Discontinued Operation (Details" sheetId="60" state="visible" r:id="rId60"/>
    <sheet xmlns:r="http://schemas.openxmlformats.org/officeDocument/2006/relationships" name="Discontinued Operation - Schedu" sheetId="61" state="visible" r:id="rId61"/>
    <sheet xmlns:r="http://schemas.openxmlformats.org/officeDocument/2006/relationships" name="Accounts Receivable - Schedule " sheetId="62" state="visible" r:id="rId62"/>
    <sheet xmlns:r="http://schemas.openxmlformats.org/officeDocument/2006/relationships" name="Other Current Assets - Schedule" sheetId="63" state="visible" r:id="rId63"/>
    <sheet xmlns:r="http://schemas.openxmlformats.org/officeDocument/2006/relationships" name="Property and Equipment, Net (De" sheetId="64" state="visible" r:id="rId64"/>
    <sheet xmlns:r="http://schemas.openxmlformats.org/officeDocument/2006/relationships" name="Property and Equipment, Net - S" sheetId="65" state="visible" r:id="rId65"/>
    <sheet xmlns:r="http://schemas.openxmlformats.org/officeDocument/2006/relationships" name="Accrued Expenses and Other Cu_3" sheetId="66" state="visible" r:id="rId66"/>
    <sheet xmlns:r="http://schemas.openxmlformats.org/officeDocument/2006/relationships" name="Accrued Expenses and Other Cu_4" sheetId="67" state="visible" r:id="rId67"/>
    <sheet xmlns:r="http://schemas.openxmlformats.org/officeDocument/2006/relationships" name="Merchant Account Agreements (De" sheetId="68" state="visible" r:id="rId68"/>
    <sheet xmlns:r="http://schemas.openxmlformats.org/officeDocument/2006/relationships" name="Convertible Notes Payable (Deta" sheetId="69" state="visible" r:id="rId69"/>
    <sheet xmlns:r="http://schemas.openxmlformats.org/officeDocument/2006/relationships" name="Convertible Notes Payable - Sch" sheetId="70" state="visible" r:id="rId70"/>
    <sheet xmlns:r="http://schemas.openxmlformats.org/officeDocument/2006/relationships" name="Notes Payable and Financing L_3" sheetId="71" state="visible" r:id="rId71"/>
    <sheet xmlns:r="http://schemas.openxmlformats.org/officeDocument/2006/relationships" name="Notes Payable and Financing L_4" sheetId="72" state="visible" r:id="rId72"/>
    <sheet xmlns:r="http://schemas.openxmlformats.org/officeDocument/2006/relationships" name="Notes Payable and Financing L_5" sheetId="73" state="visible" r:id="rId73"/>
    <sheet xmlns:r="http://schemas.openxmlformats.org/officeDocument/2006/relationships" name="Notes Payable and Financing L_6" sheetId="74" state="visible" r:id="rId74"/>
    <sheet xmlns:r="http://schemas.openxmlformats.org/officeDocument/2006/relationships" name="Notes Payable and Financing L_7" sheetId="75" state="visible" r:id="rId75"/>
    <sheet xmlns:r="http://schemas.openxmlformats.org/officeDocument/2006/relationships" name="Notes Payable and Financing L_8" sheetId="76" state="visible" r:id="rId76"/>
    <sheet xmlns:r="http://schemas.openxmlformats.org/officeDocument/2006/relationships" name="Senior Debt (Details Narrative)" sheetId="77" state="visible" r:id="rId77"/>
    <sheet xmlns:r="http://schemas.openxmlformats.org/officeDocument/2006/relationships" name="Senior Debt - Schedule of Senio" sheetId="78" state="visible" r:id="rId78"/>
    <sheet xmlns:r="http://schemas.openxmlformats.org/officeDocument/2006/relationships" name="Related Party (Details Narrativ" sheetId="79" state="visible" r:id="rId79"/>
    <sheet xmlns:r="http://schemas.openxmlformats.org/officeDocument/2006/relationships" name="Related Party - Schedule of Not" sheetId="80" state="visible" r:id="rId80"/>
    <sheet xmlns:r="http://schemas.openxmlformats.org/officeDocument/2006/relationships" name="Related Party - Schedule of N_2" sheetId="81" state="visible" r:id="rId81"/>
    <sheet xmlns:r="http://schemas.openxmlformats.org/officeDocument/2006/relationships" name="Related Party - Summary of Fair" sheetId="82" state="visible" r:id="rId82"/>
    <sheet xmlns:r="http://schemas.openxmlformats.org/officeDocument/2006/relationships" name="Related Party - Schedule of Pri"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Summa" sheetId="86" state="visible" r:id="rId86"/>
    <sheet xmlns:r="http://schemas.openxmlformats.org/officeDocument/2006/relationships" name="Benefit Plans (Details Narrativ" sheetId="87" state="visible" r:id="rId87"/>
    <sheet xmlns:r="http://schemas.openxmlformats.org/officeDocument/2006/relationships" name="Commitments and Contingencies (" sheetId="88" state="visible" r:id="rId88"/>
    <sheet xmlns:r="http://schemas.openxmlformats.org/officeDocument/2006/relationships" name="Income Taxes (Details Narrative" sheetId="89" state="visible" r:id="rId89"/>
    <sheet xmlns:r="http://schemas.openxmlformats.org/officeDocument/2006/relationships" name="Income Taxes - Schedule of Defe" sheetId="90" state="visible" r:id="rId90"/>
    <sheet xmlns:r="http://schemas.openxmlformats.org/officeDocument/2006/relationships" name="Income Taxes - Schedule of Effe" sheetId="91" state="visible" r:id="rId91"/>
    <sheet xmlns:r="http://schemas.openxmlformats.org/officeDocument/2006/relationships" name="Stockholders' Equity (Details N" sheetId="92" state="visible" r:id="rId92"/>
    <sheet xmlns:r="http://schemas.openxmlformats.org/officeDocument/2006/relationships" name="Stockholders' Equity - Schedule" sheetId="93" state="visible" r:id="rId93"/>
    <sheet xmlns:r="http://schemas.openxmlformats.org/officeDocument/2006/relationships" name="Stockholders' Equity - Schedu_2" sheetId="94" state="visible" r:id="rId94"/>
    <sheet xmlns:r="http://schemas.openxmlformats.org/officeDocument/2006/relationships" name="Stockholders' Equity  - Schedul" sheetId="95" state="visible" r:id="rId95"/>
    <sheet xmlns:r="http://schemas.openxmlformats.org/officeDocument/2006/relationships" name="Stock-Based Awards (Details Nar" sheetId="96" state="visible" r:id="rId96"/>
    <sheet xmlns:r="http://schemas.openxmlformats.org/officeDocument/2006/relationships" name="Stock-Based Awards - Schedule o" sheetId="97" state="visible" r:id="rId97"/>
    <sheet xmlns:r="http://schemas.openxmlformats.org/officeDocument/2006/relationships" name="Stock-Based Awards - Schedule_2" sheetId="98" state="visible" r:id="rId98"/>
    <sheet xmlns:r="http://schemas.openxmlformats.org/officeDocument/2006/relationships" name="Stock-Based Awards - Schedule_3" sheetId="99" state="visible" r:id="rId99"/>
    <sheet xmlns:r="http://schemas.openxmlformats.org/officeDocument/2006/relationships" name="Stock-Based Awards - Schedule_4" sheetId="100" state="visible" r:id="rId100"/>
    <sheet xmlns:r="http://schemas.openxmlformats.org/officeDocument/2006/relationships" name="Unaudited Quarterly Data - Sche" sheetId="101" state="visible" r:id="rId101"/>
    <sheet xmlns:r="http://schemas.openxmlformats.org/officeDocument/2006/relationships" name="Unaudited Quarterly Data - Sc_2" sheetId="102" state="visible" r:id="rId102"/>
    <sheet xmlns:r="http://schemas.openxmlformats.org/officeDocument/2006/relationships" name="Subsequent Events (Details Narr"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19</t>
        </is>
      </c>
      <c r="C2" s="2" t="inlineStr">
        <is>
          <t>Oct. 31, 2020</t>
        </is>
      </c>
      <c r="D2" s="2" t="inlineStr">
        <is>
          <t>Jun. 30, 2019</t>
        </is>
      </c>
    </row>
    <row r="3">
      <c r="A3" s="3" t="inlineStr">
        <is>
          <t>Cover [Abstract]</t>
        </is>
      </c>
    </row>
    <row r="4">
      <c r="A4" s="4" t="inlineStr">
        <is>
          <t>Entity Registrant Name</t>
        </is>
      </c>
      <c r="B4" s="4" t="inlineStr">
        <is>
          <t>FTE Networks, Inc.</t>
        </is>
      </c>
    </row>
    <row r="5">
      <c r="A5" s="4" t="inlineStr">
        <is>
          <t>Entity Central Index Key</t>
        </is>
      </c>
      <c r="B5" s="4" t="inlineStr">
        <is>
          <t>0001122063</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0100</v>
      </c>
    </row>
    <row r="19">
      <c r="A19" s="4" t="inlineStr">
        <is>
          <t>Entity Common Stock, Shares Outstanding</t>
        </is>
      </c>
      <c r="C19" s="6" t="n">
        <v>25572148</v>
      </c>
    </row>
    <row r="20">
      <c r="A20" s="4" t="inlineStr">
        <is>
          <t>Document Fiscal Period Focus</t>
        </is>
      </c>
      <c r="B20" s="4" t="inlineStr">
        <is>
          <t>FY</t>
        </is>
      </c>
    </row>
    <row r="21">
      <c r="A21" s="4" t="inlineStr">
        <is>
          <t>Document Fiscal Year Focus</t>
        </is>
      </c>
      <c r="B21"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Acquisition</t>
        </is>
      </c>
      <c r="B1" s="2" t="inlineStr">
        <is>
          <t>12 Months Ended</t>
        </is>
      </c>
    </row>
    <row r="2">
      <c r="B2" s="2" t="inlineStr">
        <is>
          <t>Dec. 31, 2019</t>
        </is>
      </c>
    </row>
    <row r="3">
      <c r="A3" s="3" t="inlineStr">
        <is>
          <t>Business Combinations [Abstract]</t>
        </is>
      </c>
    </row>
    <row r="4">
      <c r="A4" s="4" t="inlineStr">
        <is>
          <t>Asset Acquisition</t>
        </is>
      </c>
      <c r="B4" s="4" t="inlineStr">
        <is>
          <t>NOTE 4. ASSET ACQUISITION On December 20, 2019, the Company entered into
a purchase agreement (the “Rental Home Portfolio Asset Purchase Agreement”) with (i) USHR, (ii) the holders (the “Equity
Sellers”) of 100% of the equity interests in the entities owned by the Equity Sellers that collectively hold a real estate
asset portfolio consisting of 3,184 rental homes located across the United States (the “Entities”), (iii) Vision Property
Management, LLC, a South Carolina limited liability company (“Vision” and together with the Equity Sellers, the “Sellers”),
and (iv) Alexander Szkaradek, in his capacity as the representative of the Sellers (the “Sellers’ Representative”).
On December 30, 2019, the parties amended the Rental Home Portfolio Agreement in order to address certain changes to the Rental
Home Portfolio Agreement, including, among other things, to allow the $9,750 balance of the cash portion of the purchase price
to be paid in cash or short-term promissory notes, and to reduce the Equity Sellers’ indemnification deductible to $100.
On December 30, 2019, the Company completed the acquisition of the Entities pursuant to the Rental Home Portfolio Agreement, as
amended. The Company accounted for the asset acquisition in accordance with ASC 350, Intangibles-Goodwill and Other Pursuant to the Rental Home Portfolio Asset
Purchase, as amended, USHR purchased (a) all of the equity interests in the Entities and (b) all of rental home portfolio assets
that are related to its business, including certain assumed contracts and assumed intellectual property, excluding certain specified
assets. The fair value of consideration transferred was $229,828 consisting of (i) $250 of cash; (ii) $9,750 in promissory notes
payable on or before March 31, 2020 as extended by the forbearance period; (iii) the amount of outstanding indebtedness of the
Entities, of $86,737, of which $1,230 was due to related parties; (iv) 4,222,474 shares of the Company’s common stock, par
value $0.001, which had a fair value at the time of acquisition of $15,385; and (v) shares of a newly designated Series I Non-Convertible
Preferred Stock having a fair value of $117,926 at the date of acquisition. The following table summarizes the fair value
of the consideration transferred for the acquisition of Rental Home Portfolio Assets:
Cash $ 250
Promissory notes payable, related party 9,750
Assumed indebtedness 85,507
Assumed indebtedness, related party 1,230
Assumed legal settlements 1,240
Common stock 15,385
Series I non-convertible preferred stock 117,926
Less: Cash received (109 )
Restricted cash received (1) (1,351 )
Consideration paid $ 229,828 (1) The following table summarizes the acquisition
date fair value of the purchase price allocation assigned to each major class of assets acquired and liabilities assumed as of
December 30, 2019, the closing date for the Rental Home Portfolio Assets:
ASSETS ACQUIRED
Single-home residential rental properties $
Land 48,264
Buildings 181,564
Total Assets Acquired 229,828
LIABILITIES ASSUMED
Notes payable 85,507
Notes payable, related party 1,230
Legal settlements 1,240
Total Liabilities Assumed 87,977
Total consideration transferred $ 141,851 The fair values are based on management’s
analysis, including work performed by third-party valuation specialists. A number of significant assumptions and estimates were
involved in the application of the valuation methods, including revenues, royalty rates, expenses, tax rates, capital spending,
discount rates, and working capital changes. Cash flow forecasts were generally based on USHR forecasts. Valuation methodologies
used for the identifiable assets acquired and liabilities assumed utilize Level 1, Level 2, and Level 3 inputs including quoted
prices in active markets and discounted cash flows using current interest rates. See Note 1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chedule of Warrants Activity (Details) - $ / shares</t>
        </is>
      </c>
      <c r="B1" s="2" t="inlineStr">
        <is>
          <t>12 Months Ended</t>
        </is>
      </c>
    </row>
    <row r="2">
      <c r="B2" s="2" t="inlineStr">
        <is>
          <t>Dec. 31, 2019</t>
        </is>
      </c>
      <c r="C2" s="2" t="inlineStr">
        <is>
          <t>Dec. 31, 2018</t>
        </is>
      </c>
    </row>
    <row r="3">
      <c r="A3" s="3" t="inlineStr">
        <is>
          <t>Share-based Payment Arrangement [Abstract]</t>
        </is>
      </c>
    </row>
    <row r="4">
      <c r="A4" s="4" t="inlineStr">
        <is>
          <t>Number of Warrants, Outstanding, Beginning balance</t>
        </is>
      </c>
      <c r="B4" s="6" t="n">
        <v>2214</v>
      </c>
      <c r="C4" s="6" t="n">
        <v>2243</v>
      </c>
    </row>
    <row r="5">
      <c r="A5" s="4" t="inlineStr">
        <is>
          <t>Number of Warrants, Issued</t>
        </is>
      </c>
      <c r="B5" s="6" t="n">
        <v>3174</v>
      </c>
      <c r="C5" s="6" t="n">
        <v>416</v>
      </c>
    </row>
    <row r="6">
      <c r="A6" s="4" t="inlineStr">
        <is>
          <t>Number of Warrants, Exercised//Expired</t>
        </is>
      </c>
      <c r="B6" s="6" t="n">
        <v>-90</v>
      </c>
      <c r="C6" s="6" t="n">
        <v>-445</v>
      </c>
    </row>
    <row r="7">
      <c r="A7" s="4" t="inlineStr">
        <is>
          <t>Number of Warrants, Price reset provision</t>
        </is>
      </c>
      <c r="B7" s="6" t="n">
        <v>34</v>
      </c>
    </row>
    <row r="8">
      <c r="A8" s="4" t="inlineStr">
        <is>
          <t>Number of Warrants, Outstanding, Ending balance</t>
        </is>
      </c>
      <c r="B8" s="6" t="n">
        <v>5332</v>
      </c>
      <c r="C8" s="6" t="n">
        <v>2214</v>
      </c>
    </row>
    <row r="9">
      <c r="A9" s="4" t="inlineStr">
        <is>
          <t>Weighted Average Exercise Price, Outstanding, Beginning</t>
        </is>
      </c>
      <c r="B9" s="7" t="n">
        <v>28.93</v>
      </c>
      <c r="C9" s="7" t="n">
        <v>29.52</v>
      </c>
    </row>
    <row r="10">
      <c r="A10" s="4" t="inlineStr">
        <is>
          <t>Weighted Average Exercise Price, Issued</t>
        </is>
      </c>
      <c r="B10" s="6" t="n">
        <v>3</v>
      </c>
      <c r="C10" s="9" t="n">
        <v>4.68</v>
      </c>
    </row>
    <row r="11">
      <c r="A11" s="4" t="inlineStr">
        <is>
          <t>Weighted Average Exercise Price, Exercised//Expired</t>
        </is>
      </c>
      <c r="B11" s="6" t="n">
        <v>6</v>
      </c>
      <c r="C11" s="9" t="n">
        <v>13.95</v>
      </c>
    </row>
    <row r="12">
      <c r="A12" s="4" t="inlineStr">
        <is>
          <t>Weighted Average Exercise Price, Price reset provision</t>
        </is>
      </c>
      <c r="B12" s="6" t="n">
        <v>25</v>
      </c>
    </row>
    <row r="13">
      <c r="A13" s="4" t="inlineStr">
        <is>
          <t>Weighted Average Exercise Price, Outstanding, Ending</t>
        </is>
      </c>
      <c r="B13" s="7" t="n">
        <v>13.86</v>
      </c>
      <c r="C13" s="7" t="n">
        <v>28.93</v>
      </c>
    </row>
    <row r="14">
      <c r="A14" s="4" t="inlineStr">
        <is>
          <t>Warrants outstanding ,Weighted Average Remaining Contractual Life in Years, Beginning</t>
        </is>
      </c>
      <c r="B14" s="4" t="inlineStr">
        <is>
          <t>3 years 3 months 26 days</t>
        </is>
      </c>
      <c r="C14" s="4" t="inlineStr">
        <is>
          <t>3 years 3 months 26 days</t>
        </is>
      </c>
    </row>
    <row r="15">
      <c r="A15" s="4" t="inlineStr">
        <is>
          <t>Warrants outstanding ,Weighted Average Remaining Contractual Life in Years, Beginning</t>
        </is>
      </c>
      <c r="B15" s="4" t="inlineStr">
        <is>
          <t>3 years 3 months 19 days</t>
        </is>
      </c>
      <c r="C15" s="4" t="inlineStr">
        <is>
          <t>2 years 7 months 2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A3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Unaudited Quarterly Data - Schedule of Quarterly Data on Financial Information (Details) - USD ($) $ / shares in Units, $ in Thousands</t>
        </is>
      </c>
      <c r="B1" s="2" t="inlineStr">
        <is>
          <t>Sep. 13, 2019</t>
        </is>
      </c>
      <c r="C1" s="2" t="inlineStr">
        <is>
          <t>Dec. 04, 2018</t>
        </is>
      </c>
      <c r="D1" s="2" t="inlineStr">
        <is>
          <t>Dec. 31, 2019</t>
        </is>
      </c>
      <c r="E1" s="2" t="inlineStr">
        <is>
          <t>Sep. 30, 2019</t>
        </is>
      </c>
      <c r="F1" s="2" t="inlineStr">
        <is>
          <t>Jun. 30, 2019</t>
        </is>
      </c>
      <c r="G1" s="2" t="inlineStr">
        <is>
          <t>Mar. 31, 2019</t>
        </is>
      </c>
      <c r="H1" s="2" t="inlineStr">
        <is>
          <t>Dec. 31, 2018</t>
        </is>
      </c>
      <c r="I1" s="2" t="inlineStr">
        <is>
          <t>Sep. 30, 2018</t>
        </is>
      </c>
      <c r="J1" s="2" t="inlineStr">
        <is>
          <t>Jun. 30, 2018</t>
        </is>
      </c>
      <c r="K1" s="2" t="inlineStr">
        <is>
          <t>Mar. 31, 2018</t>
        </is>
      </c>
      <c r="L1" s="2" t="inlineStr">
        <is>
          <t>Jun. 30, 2019</t>
        </is>
      </c>
      <c r="M1" s="2" t="inlineStr">
        <is>
          <t>Jun. 30, 2018</t>
        </is>
      </c>
      <c r="N1" s="2" t="inlineStr">
        <is>
          <t>Sep. 30, 2019</t>
        </is>
      </c>
      <c r="O1" s="2" t="inlineStr">
        <is>
          <t>Sep. 30, 2018</t>
        </is>
      </c>
      <c r="P1" s="2" t="inlineStr">
        <is>
          <t>Dec. 31, 2019</t>
        </is>
      </c>
      <c r="Q1" s="2" t="inlineStr">
        <is>
          <t>Dec. 31, 2018</t>
        </is>
      </c>
      <c r="R1" s="2" t="inlineStr">
        <is>
          <t>Dec. 31, 2019</t>
        </is>
      </c>
      <c r="S1" s="2" t="inlineStr">
        <is>
          <t>Dec. 31, 2019</t>
        </is>
      </c>
      <c r="T1" s="2" t="inlineStr">
        <is>
          <t>Sep. 30, 2019</t>
        </is>
      </c>
      <c r="U1" s="2" t="inlineStr">
        <is>
          <t>Jun. 30, 2019</t>
        </is>
      </c>
      <c r="V1" s="2" t="inlineStr">
        <is>
          <t>Mar. 31, 2019</t>
        </is>
      </c>
      <c r="W1" s="2" t="inlineStr">
        <is>
          <t>Dec. 31, 2018</t>
        </is>
      </c>
      <c r="X1" s="2" t="inlineStr">
        <is>
          <t>Sep. 30, 2018</t>
        </is>
      </c>
      <c r="Y1" s="2" t="inlineStr">
        <is>
          <t>Jun. 30, 2018</t>
        </is>
      </c>
      <c r="Z1" s="2" t="inlineStr">
        <is>
          <t>Mar. 31, 2018</t>
        </is>
      </c>
      <c r="AA1" s="2" t="inlineStr">
        <is>
          <t>Dec. 31, 2017</t>
        </is>
      </c>
    </row>
    <row r="2">
      <c r="A2" s="4" t="inlineStr">
        <is>
          <t>Revenues, net of discounts</t>
        </is>
      </c>
      <c r="D2" s="5" t="n">
        <v>911</v>
      </c>
      <c r="E2" s="5" t="n">
        <v>1657</v>
      </c>
      <c r="F2" s="5" t="n">
        <v>1827</v>
      </c>
      <c r="G2" s="5" t="n">
        <v>3123</v>
      </c>
      <c r="H2" s="5" t="n">
        <v>2674</v>
      </c>
      <c r="I2" s="5" t="n">
        <v>5670</v>
      </c>
      <c r="J2" s="5" t="n">
        <v>3249</v>
      </c>
      <c r="K2" s="5" t="n">
        <v>3510</v>
      </c>
      <c r="L2" s="5" t="n">
        <v>4950</v>
      </c>
      <c r="M2" s="5" t="n">
        <v>6759</v>
      </c>
      <c r="N2" s="5" t="n">
        <v>6607</v>
      </c>
      <c r="O2" s="5" t="n">
        <v>12429</v>
      </c>
      <c r="P2" s="5" t="n">
        <v>7518</v>
      </c>
      <c r="Q2" s="5" t="n">
        <v>15103</v>
      </c>
    </row>
    <row r="3">
      <c r="A3" s="4" t="inlineStr">
        <is>
          <t>Gross (loss) profit</t>
        </is>
      </c>
      <c r="D3" s="6" t="n">
        <v>-51</v>
      </c>
      <c r="E3" s="6" t="n">
        <v>174</v>
      </c>
      <c r="F3" s="6" t="n">
        <v>-139</v>
      </c>
      <c r="G3" s="6" t="n">
        <v>-6</v>
      </c>
      <c r="H3" s="6" t="n">
        <v>-639</v>
      </c>
      <c r="I3" s="6" t="n">
        <v>2065</v>
      </c>
      <c r="J3" s="6" t="n">
        <v>190</v>
      </c>
      <c r="K3" s="6" t="n">
        <v>-233</v>
      </c>
      <c r="L3" s="6" t="n">
        <v>-145</v>
      </c>
      <c r="M3" s="6" t="n">
        <v>-43</v>
      </c>
      <c r="N3" s="6" t="n">
        <v>29</v>
      </c>
      <c r="O3" s="6" t="n">
        <v>2022</v>
      </c>
      <c r="P3" s="6" t="n">
        <v>-22</v>
      </c>
      <c r="Q3" s="6" t="n">
        <v>1383</v>
      </c>
    </row>
    <row r="4">
      <c r="A4" s="4" t="inlineStr">
        <is>
          <t>Operating (loss) income</t>
        </is>
      </c>
      <c r="D4" s="6" t="n">
        <v>-10208</v>
      </c>
      <c r="E4" s="6" t="n">
        <v>-4243</v>
      </c>
      <c r="F4" s="6" t="n">
        <v>-5145</v>
      </c>
      <c r="G4" s="6" t="n">
        <v>-5467</v>
      </c>
      <c r="H4" s="6" t="n">
        <v>-23913</v>
      </c>
      <c r="I4" s="6" t="n">
        <v>-20916</v>
      </c>
      <c r="J4" s="6" t="n">
        <v>-8386</v>
      </c>
      <c r="K4" s="6" t="n">
        <v>-5075</v>
      </c>
      <c r="L4" s="6" t="n">
        <v>-10612</v>
      </c>
      <c r="M4" s="6" t="n">
        <v>-13461</v>
      </c>
      <c r="N4" s="6" t="n">
        <v>-14855</v>
      </c>
      <c r="O4" s="6" t="n">
        <v>-34377</v>
      </c>
      <c r="P4" s="6" t="n">
        <v>-25063</v>
      </c>
      <c r="Q4" s="6" t="n">
        <v>-58290</v>
      </c>
    </row>
    <row r="5">
      <c r="A5" s="4" t="inlineStr">
        <is>
          <t>Net (loss) income from continuing operations</t>
        </is>
      </c>
      <c r="D5" s="6" t="n">
        <v>18322</v>
      </c>
      <c r="E5" s="6" t="n">
        <v>-8051</v>
      </c>
      <c r="F5" s="6" t="n">
        <v>-10209</v>
      </c>
      <c r="G5" s="6" t="n">
        <v>-29756</v>
      </c>
      <c r="H5" s="6" t="n">
        <v>-40411</v>
      </c>
      <c r="I5" s="6" t="n">
        <v>-21005</v>
      </c>
      <c r="J5" s="6" t="n">
        <v>1308</v>
      </c>
      <c r="K5" s="6" t="n">
        <v>-5444</v>
      </c>
      <c r="L5" s="6" t="n">
        <v>-39964</v>
      </c>
      <c r="M5" s="6" t="n">
        <v>-4136</v>
      </c>
      <c r="N5" s="6" t="n">
        <v>-48015</v>
      </c>
      <c r="O5" s="6" t="n">
        <v>-25141</v>
      </c>
      <c r="P5" s="6" t="n">
        <v>-29694</v>
      </c>
      <c r="Q5" s="6" t="n">
        <v>-65552</v>
      </c>
      <c r="R5" s="5" t="n">
        <v>-95246</v>
      </c>
    </row>
    <row r="6">
      <c r="A6" s="4" t="inlineStr">
        <is>
          <t>Net (loss) income</t>
        </is>
      </c>
      <c r="D6" s="6" t="n">
        <v>18481</v>
      </c>
      <c r="E6" s="6" t="n">
        <v>-2727</v>
      </c>
      <c r="F6" s="6" t="n">
        <v>-5710</v>
      </c>
      <c r="G6" s="6" t="n">
        <v>-25484</v>
      </c>
      <c r="H6" s="6" t="n">
        <v>-40019</v>
      </c>
      <c r="I6" s="6" t="n">
        <v>-12987</v>
      </c>
      <c r="J6" s="6" t="n">
        <v>7498</v>
      </c>
      <c r="K6" s="6" t="n">
        <v>-1084</v>
      </c>
      <c r="L6" s="6" t="n">
        <v>-31195</v>
      </c>
      <c r="M6" s="6" t="n">
        <v>6414</v>
      </c>
      <c r="N6" s="6" t="n">
        <v>-33922</v>
      </c>
      <c r="O6" s="6" t="n">
        <v>-6573</v>
      </c>
      <c r="P6" s="6" t="n">
        <v>-15440</v>
      </c>
      <c r="Q6" s="6" t="n">
        <v>-46592</v>
      </c>
    </row>
    <row r="7">
      <c r="A7" s="4" t="inlineStr">
        <is>
          <t>Preferred stock dividends</t>
        </is>
      </c>
      <c r="D7" s="6" t="n">
        <v>-20</v>
      </c>
      <c r="E7" s="6" t="n">
        <v>-20</v>
      </c>
      <c r="F7" s="6" t="n">
        <v>-20</v>
      </c>
      <c r="G7" s="6" t="n">
        <v>-20</v>
      </c>
      <c r="H7" s="6" t="n">
        <v>-20</v>
      </c>
      <c r="I7" s="6" t="n">
        <v>-20</v>
      </c>
      <c r="J7" s="6" t="n">
        <v>-20</v>
      </c>
      <c r="K7" s="6" t="n">
        <v>-20</v>
      </c>
      <c r="L7" s="6" t="n">
        <v>-40</v>
      </c>
      <c r="M7" s="6" t="n">
        <v>-40</v>
      </c>
      <c r="N7" s="6" t="n">
        <v>-60</v>
      </c>
      <c r="O7" s="6" t="n">
        <v>-60</v>
      </c>
      <c r="P7" s="6" t="n">
        <v>-80</v>
      </c>
      <c r="Q7" s="6" t="n">
        <v>-80</v>
      </c>
    </row>
    <row r="8">
      <c r="A8" s="4" t="inlineStr">
        <is>
          <t>Net (loss) income applicable to common shares</t>
        </is>
      </c>
      <c r="D8" s="5" t="n">
        <v>18461</v>
      </c>
      <c r="E8" s="5" t="n">
        <v>-2747</v>
      </c>
      <c r="F8" s="5" t="n">
        <v>-5730</v>
      </c>
      <c r="G8" s="5" t="n">
        <v>-25504</v>
      </c>
      <c r="H8" s="5" t="n">
        <v>-40039</v>
      </c>
      <c r="I8" s="5" t="n">
        <v>-13007</v>
      </c>
      <c r="J8" s="5" t="n">
        <v>7478</v>
      </c>
      <c r="K8" s="5" t="n">
        <v>-1104</v>
      </c>
      <c r="L8" s="6" t="n">
        <v>-31235</v>
      </c>
      <c r="M8" s="6" t="n">
        <v>6374</v>
      </c>
      <c r="N8" s="6" t="n">
        <v>-33982</v>
      </c>
      <c r="O8" s="6" t="n">
        <v>-6633</v>
      </c>
      <c r="P8" s="5" t="n">
        <v>-15520</v>
      </c>
      <c r="Q8" s="5" t="n">
        <v>-46672</v>
      </c>
    </row>
    <row r="9">
      <c r="A9" s="4" t="inlineStr">
        <is>
          <t>Continuing operations (loss) income per common share - basic</t>
        </is>
      </c>
      <c r="D9" s="7" t="n">
        <v>0.87</v>
      </c>
      <c r="E9" s="7" t="n">
        <v>-0.39</v>
      </c>
      <c r="F9" s="7" t="n">
        <v>-0.55</v>
      </c>
      <c r="G9" s="7" t="n">
        <v>-1.91</v>
      </c>
      <c r="H9" s="7" t="n">
        <v>-3.82</v>
      </c>
      <c r="I9" s="7" t="n">
        <v>-2.71</v>
      </c>
      <c r="J9" s="11" t="n">
        <v>0.2</v>
      </c>
      <c r="K9" s="7" t="n">
        <v>-0.93</v>
      </c>
      <c r="P9" s="7" t="n">
        <v>-1.57</v>
      </c>
      <c r="Q9" s="7" t="n">
        <v>-8.529999999999999</v>
      </c>
    </row>
    <row r="10">
      <c r="A10" s="4" t="inlineStr">
        <is>
          <t>Continuing operations (loss) income per common share - diluted</t>
        </is>
      </c>
      <c r="D10" s="9" t="n">
        <v>0.6</v>
      </c>
      <c r="E10" s="9" t="n">
        <v>-0.39</v>
      </c>
      <c r="F10" s="9" t="n">
        <v>-0.55</v>
      </c>
      <c r="G10" s="9" t="n">
        <v>-1.91</v>
      </c>
      <c r="H10" s="9" t="n">
        <v>-3.82</v>
      </c>
      <c r="I10" s="9" t="n">
        <v>-2.71</v>
      </c>
      <c r="J10" s="9" t="n">
        <v>0.09</v>
      </c>
      <c r="K10" s="9" t="n">
        <v>-0.93</v>
      </c>
    </row>
    <row r="11">
      <c r="A11" s="4" t="inlineStr">
        <is>
          <t>Net (loss) income per common share - basic</t>
        </is>
      </c>
      <c r="D11" s="9" t="n">
        <v>0.88</v>
      </c>
      <c r="E11" s="9" t="n">
        <v>-0.13</v>
      </c>
      <c r="F11" s="9" t="n">
        <v>-0.31</v>
      </c>
      <c r="G11" s="9" t="n">
        <v>-1.63</v>
      </c>
      <c r="H11" s="9" t="n">
        <v>-3.79</v>
      </c>
      <c r="I11" s="9" t="n">
        <v>-1.68</v>
      </c>
      <c r="J11" s="9" t="n">
        <v>1.14</v>
      </c>
      <c r="K11" s="9" t="n">
        <v>-0.19</v>
      </c>
    </row>
    <row r="12">
      <c r="A12" s="4" t="inlineStr">
        <is>
          <t>Net (loss) income per common share - diluted</t>
        </is>
      </c>
      <c r="D12" s="7" t="n">
        <v>0.61</v>
      </c>
      <c r="E12" s="7" t="n">
        <v>-0.13</v>
      </c>
      <c r="F12" s="7" t="n">
        <v>-0.31</v>
      </c>
      <c r="G12" s="7" t="n">
        <v>-1.63</v>
      </c>
      <c r="H12" s="7" t="n">
        <v>-3.79</v>
      </c>
      <c r="I12" s="7" t="n">
        <v>-1.68</v>
      </c>
      <c r="J12" s="11" t="n">
        <v>0.5</v>
      </c>
      <c r="K12" s="7" t="n">
        <v>-0.19</v>
      </c>
    </row>
    <row r="13">
      <c r="A13" s="4" t="inlineStr">
        <is>
          <t>Weighted average number of common shares outstanding - basic</t>
        </is>
      </c>
      <c r="D13" s="6" t="n">
        <v>21117727</v>
      </c>
      <c r="E13" s="6" t="n">
        <v>20721616</v>
      </c>
      <c r="F13" s="6" t="n">
        <v>18449541</v>
      </c>
      <c r="G13" s="6" t="n">
        <v>15588749</v>
      </c>
      <c r="H13" s="6" t="n">
        <v>10577376</v>
      </c>
      <c r="I13" s="6" t="n">
        <v>7745537</v>
      </c>
      <c r="J13" s="6" t="n">
        <v>6601685</v>
      </c>
      <c r="K13" s="6" t="n">
        <v>5851288</v>
      </c>
    </row>
    <row r="14">
      <c r="A14" s="4" t="inlineStr">
        <is>
          <t>Weighted average number of common shares outstanding - basic</t>
        </is>
      </c>
      <c r="D14" s="6" t="n">
        <v>30474798</v>
      </c>
      <c r="E14" s="6" t="n">
        <v>20721616</v>
      </c>
      <c r="F14" s="6" t="n">
        <v>18449541</v>
      </c>
      <c r="G14" s="6" t="n">
        <v>15588749</v>
      </c>
      <c r="H14" s="6" t="n">
        <v>10577376</v>
      </c>
      <c r="I14" s="6" t="n">
        <v>7745537</v>
      </c>
      <c r="J14" s="6" t="n">
        <v>14996607</v>
      </c>
      <c r="K14" s="6" t="n">
        <v>5851288</v>
      </c>
    </row>
    <row r="15">
      <c r="A15" s="4" t="inlineStr">
        <is>
          <t>Cash and cash equivalents</t>
        </is>
      </c>
      <c r="S15" s="5" t="n">
        <v>782</v>
      </c>
      <c r="T15" s="5" t="n">
        <v>55</v>
      </c>
      <c r="U15" s="5" t="n">
        <v>46</v>
      </c>
      <c r="V15" s="5" t="n">
        <v>267</v>
      </c>
      <c r="W15" s="5" t="n">
        <v>342</v>
      </c>
      <c r="X15" s="5" t="n">
        <v>776</v>
      </c>
      <c r="Y15" s="5" t="n">
        <v>1106</v>
      </c>
      <c r="Z15" s="5" t="n">
        <v>579</v>
      </c>
    </row>
    <row r="16">
      <c r="A16" s="4" t="inlineStr">
        <is>
          <t>Accounts receivable, net</t>
        </is>
      </c>
      <c r="S16" s="6" t="n">
        <v>742</v>
      </c>
      <c r="T16" s="6" t="n">
        <v>1570</v>
      </c>
      <c r="U16" s="6" t="n">
        <v>1765</v>
      </c>
      <c r="V16" s="6" t="n">
        <v>876</v>
      </c>
      <c r="W16" s="6" t="n">
        <v>1449</v>
      </c>
      <c r="X16" s="6" t="n">
        <v>1789</v>
      </c>
      <c r="Y16" s="6" t="n">
        <v>2069</v>
      </c>
      <c r="Z16" s="6" t="n">
        <v>1933</v>
      </c>
    </row>
    <row r="17">
      <c r="A17" s="4" t="inlineStr">
        <is>
          <t>Other current assets</t>
        </is>
      </c>
      <c r="S17" s="6" t="n">
        <v>649</v>
      </c>
      <c r="T17" s="6" t="n">
        <v>474</v>
      </c>
      <c r="U17" s="6" t="n">
        <v>565</v>
      </c>
      <c r="V17" s="6" t="n">
        <v>448</v>
      </c>
      <c r="W17" s="6" t="n">
        <v>1575</v>
      </c>
      <c r="X17" s="6" t="n">
        <v>2721</v>
      </c>
      <c r="Y17" s="6" t="n">
        <v>4697</v>
      </c>
      <c r="Z17" s="6" t="n">
        <v>6059</v>
      </c>
    </row>
    <row r="18">
      <c r="A18" s="4" t="inlineStr">
        <is>
          <t>Assets of discontinued operations</t>
        </is>
      </c>
      <c r="S18" s="4" t="inlineStr">
        <is>
          <t xml:space="preserve"> </t>
        </is>
      </c>
      <c r="T18" s="6" t="n">
        <v>127771</v>
      </c>
      <c r="U18" s="6" t="n">
        <v>151369</v>
      </c>
      <c r="V18" s="6" t="n">
        <v>149516</v>
      </c>
      <c r="W18" s="6" t="n">
        <v>157677</v>
      </c>
    </row>
    <row r="19">
      <c r="A19" s="4" t="inlineStr">
        <is>
          <t>Assets held for sale</t>
        </is>
      </c>
      <c r="X19" s="6" t="n">
        <v>141348</v>
      </c>
      <c r="Y19" s="6" t="n">
        <v>143445</v>
      </c>
      <c r="Z19" s="6" t="n">
        <v>145647</v>
      </c>
    </row>
    <row r="20">
      <c r="A20" s="4" t="inlineStr">
        <is>
          <t>Total current assets</t>
        </is>
      </c>
      <c r="S20" s="6" t="n">
        <v>3531</v>
      </c>
      <c r="T20" s="6" t="n">
        <v>129870</v>
      </c>
      <c r="U20" s="6" t="n">
        <v>153745</v>
      </c>
      <c r="V20" s="6" t="n">
        <v>151107</v>
      </c>
      <c r="W20" s="6" t="n">
        <v>161043</v>
      </c>
      <c r="X20" s="6" t="n">
        <v>146634</v>
      </c>
      <c r="Y20" s="6" t="n">
        <v>151317</v>
      </c>
      <c r="Z20" s="6" t="n">
        <v>154218</v>
      </c>
    </row>
    <row r="21">
      <c r="A21" s="4" t="inlineStr">
        <is>
          <t>Property and equipment, net</t>
        </is>
      </c>
      <c r="S21" s="6" t="n">
        <v>1038</v>
      </c>
      <c r="T21" s="6" t="n">
        <v>2605</v>
      </c>
      <c r="U21" s="6" t="n">
        <v>2762</v>
      </c>
      <c r="V21" s="6" t="n">
        <v>2978</v>
      </c>
      <c r="W21" s="6" t="n">
        <v>3247</v>
      </c>
      <c r="X21" s="6" t="n">
        <v>6441</v>
      </c>
      <c r="Y21" s="6" t="n">
        <v>6725</v>
      </c>
      <c r="Z21" s="6" t="n">
        <v>6588</v>
      </c>
    </row>
    <row r="22">
      <c r="A22" s="4" t="inlineStr">
        <is>
          <t>Right of use asset</t>
        </is>
      </c>
      <c r="S22" s="6" t="n">
        <v>1038</v>
      </c>
      <c r="T22" s="6" t="n">
        <v>1168</v>
      </c>
      <c r="U22" s="6" t="n">
        <v>1294</v>
      </c>
      <c r="V22" s="6" t="n">
        <v>2097</v>
      </c>
      <c r="W22" s="4" t="inlineStr">
        <is>
          <t xml:space="preserve"> </t>
        </is>
      </c>
    </row>
    <row r="23">
      <c r="A23" s="4" t="inlineStr">
        <is>
          <t>Total assets</t>
        </is>
      </c>
      <c r="S23" s="6" t="n">
        <v>235435</v>
      </c>
      <c r="T23" s="6" t="n">
        <v>133643</v>
      </c>
      <c r="U23" s="6" t="n">
        <v>157801</v>
      </c>
      <c r="V23" s="6" t="n">
        <v>156182</v>
      </c>
      <c r="W23" s="6" t="n">
        <v>164290</v>
      </c>
      <c r="X23" s="6" t="n">
        <v>153075</v>
      </c>
      <c r="Y23" s="6" t="n">
        <v>158042</v>
      </c>
      <c r="Z23" s="6" t="n">
        <v>160806</v>
      </c>
    </row>
    <row r="24">
      <c r="A24" s="4" t="inlineStr">
        <is>
          <t>Accounts payable</t>
        </is>
      </c>
      <c r="S24" s="6" t="n">
        <v>2986</v>
      </c>
      <c r="T24" s="6" t="n">
        <v>2925</v>
      </c>
      <c r="U24" s="6" t="n">
        <v>2878</v>
      </c>
      <c r="V24" s="6" t="n">
        <v>3384</v>
      </c>
      <c r="W24" s="6" t="n">
        <v>3402</v>
      </c>
      <c r="X24" s="6" t="n">
        <v>2862</v>
      </c>
      <c r="Y24" s="6" t="n">
        <v>3065</v>
      </c>
      <c r="Z24" s="6" t="n">
        <v>3805</v>
      </c>
    </row>
    <row r="25">
      <c r="A25" s="4" t="inlineStr">
        <is>
          <t>Accrued expenses and other current liabilities</t>
        </is>
      </c>
      <c r="S25" s="6" t="n">
        <v>12836</v>
      </c>
      <c r="T25" s="6" t="n">
        <v>7289</v>
      </c>
      <c r="U25" s="6" t="n">
        <v>7898</v>
      </c>
      <c r="V25" s="6" t="n">
        <v>5807</v>
      </c>
      <c r="W25" s="6" t="n">
        <v>4964</v>
      </c>
      <c r="X25" s="6" t="n">
        <v>6362</v>
      </c>
      <c r="Y25" s="6" t="n">
        <v>6268</v>
      </c>
      <c r="Z25" s="6" t="n">
        <v>4878</v>
      </c>
    </row>
    <row r="26">
      <c r="A26" s="4" t="inlineStr">
        <is>
          <t>Senior notes payable, current portion net of original discount and deferred financing costs</t>
        </is>
      </c>
      <c r="S26" s="4" t="inlineStr">
        <is>
          <t xml:space="preserve"> </t>
        </is>
      </c>
      <c r="T26" s="6" t="n">
        <v>47844</v>
      </c>
      <c r="U26" s="6" t="n">
        <v>49451</v>
      </c>
      <c r="V26" s="6" t="n">
        <v>49518</v>
      </c>
      <c r="W26" s="6" t="n">
        <v>34322</v>
      </c>
      <c r="X26" s="6" t="n">
        <v>30858</v>
      </c>
      <c r="Y26" s="6" t="n">
        <v>28210</v>
      </c>
      <c r="Z26" s="6" t="n">
        <v>25807</v>
      </c>
    </row>
    <row r="27">
      <c r="A27" s="4" t="inlineStr">
        <is>
          <t>Convertible notes payable, net of original issue discount and deferred financing cost</t>
        </is>
      </c>
      <c r="S27" s="6" t="n">
        <v>4147</v>
      </c>
      <c r="T27" s="6" t="n">
        <v>5046</v>
      </c>
      <c r="U27" s="6" t="n">
        <v>4305</v>
      </c>
      <c r="V27" s="6" t="n">
        <v>3282</v>
      </c>
      <c r="W27" s="6" t="n">
        <v>4498</v>
      </c>
      <c r="X27" s="6" t="n">
        <v>9387</v>
      </c>
      <c r="Y27" s="6" t="n">
        <v>4576</v>
      </c>
      <c r="Z27" s="6" t="n">
        <v>3548</v>
      </c>
    </row>
    <row r="28">
      <c r="A28" s="4" t="inlineStr">
        <is>
          <t>Merchant credit agreements, net of original issue discount and deferred financing cost</t>
        </is>
      </c>
      <c r="S28" s="4" t="inlineStr">
        <is>
          <t xml:space="preserve"> </t>
        </is>
      </c>
      <c r="T28" s="6" t="n">
        <v>815</v>
      </c>
      <c r="U28" s="6" t="n">
        <v>1613</v>
      </c>
      <c r="V28" s="6" t="n">
        <v>2599</v>
      </c>
      <c r="W28" s="6" t="n">
        <v>2102</v>
      </c>
      <c r="X28" s="6" t="n">
        <v>3620</v>
      </c>
      <c r="Y28" s="6" t="n">
        <v>2683</v>
      </c>
      <c r="Z28" s="6" t="n">
        <v>2369</v>
      </c>
    </row>
    <row r="29">
      <c r="A29" s="4" t="inlineStr">
        <is>
          <t>Notes payable, current portion, net of original issue discount and deferred financing costs</t>
        </is>
      </c>
      <c r="S29" s="6" t="n">
        <v>29839</v>
      </c>
      <c r="T29" s="6" t="n">
        <v>10134</v>
      </c>
      <c r="U29" s="6" t="n">
        <v>8876</v>
      </c>
      <c r="V29" s="6" t="n">
        <v>7964</v>
      </c>
      <c r="W29" s="6" t="n">
        <v>3639</v>
      </c>
      <c r="X29" s="6" t="n">
        <v>3507</v>
      </c>
      <c r="Y29" s="6" t="n">
        <v>4455</v>
      </c>
      <c r="Z29" s="6" t="n">
        <v>4148</v>
      </c>
    </row>
    <row r="30">
      <c r="A30" s="4" t="inlineStr">
        <is>
          <t>Notes payable, Benchmark Sellers, current portion</t>
        </is>
      </c>
      <c r="S30" s="6" t="n">
        <v>10750</v>
      </c>
      <c r="T30" s="6" t="n">
        <v>41608</v>
      </c>
      <c r="U30" s="6" t="n">
        <v>13994</v>
      </c>
      <c r="V30" s="6" t="n">
        <v>13771</v>
      </c>
      <c r="W30" s="4" t="inlineStr">
        <is>
          <t xml:space="preserve"> </t>
        </is>
      </c>
      <c r="X30" s="6" t="n">
        <v>17954</v>
      </c>
      <c r="Y30" s="6" t="n">
        <v>16745</v>
      </c>
      <c r="Z30" s="6" t="n">
        <v>6727</v>
      </c>
    </row>
    <row r="31">
      <c r="A31" s="4" t="inlineStr">
        <is>
          <t>Operating lease liabilities, current portion</t>
        </is>
      </c>
      <c r="S31" s="6" t="n">
        <v>557</v>
      </c>
      <c r="T31" s="6" t="n">
        <v>613</v>
      </c>
      <c r="U31" s="6" t="n">
        <v>596</v>
      </c>
      <c r="V31" s="6" t="n">
        <v>776</v>
      </c>
      <c r="W31" s="4" t="inlineStr">
        <is>
          <t xml:space="preserve"> </t>
        </is>
      </c>
    </row>
    <row r="32">
      <c r="A32" s="4" t="inlineStr">
        <is>
          <t>Debt derivative liability</t>
        </is>
      </c>
      <c r="S32" s="6" t="n">
        <v>4169</v>
      </c>
      <c r="T32" s="6" t="n">
        <v>4705</v>
      </c>
      <c r="U32" s="6" t="n">
        <v>6250</v>
      </c>
      <c r="V32" s="6" t="n">
        <v>7836</v>
      </c>
      <c r="W32" s="6" t="n">
        <v>8038</v>
      </c>
      <c r="X32" s="6" t="n">
        <v>11885</v>
      </c>
      <c r="Y32" s="6" t="n">
        <v>8416</v>
      </c>
      <c r="Z32" s="6" t="n">
        <v>22077</v>
      </c>
    </row>
    <row r="33">
      <c r="A33" s="4" t="inlineStr">
        <is>
          <t>Warrant liability</t>
        </is>
      </c>
      <c r="S33" s="6" t="n">
        <v>6689</v>
      </c>
      <c r="T33" s="6" t="n">
        <v>5631</v>
      </c>
      <c r="U33" s="6" t="n">
        <v>1744</v>
      </c>
      <c r="V33" s="6" t="n">
        <v>2163</v>
      </c>
      <c r="W33" s="6" t="n">
        <v>3558</v>
      </c>
      <c r="X33" s="6" t="n">
        <v>11522</v>
      </c>
      <c r="Y33" s="6" t="n">
        <v>26793</v>
      </c>
      <c r="Z33" s="6" t="n">
        <v>29897</v>
      </c>
    </row>
    <row r="34">
      <c r="A34" s="4" t="inlineStr">
        <is>
          <t>Liabilities held for sale</t>
        </is>
      </c>
      <c r="X34" s="6" t="n">
        <v>67194</v>
      </c>
      <c r="Y34" s="6" t="n">
        <v>72504</v>
      </c>
      <c r="Z34" s="6" t="n">
        <v>72802</v>
      </c>
    </row>
    <row r="35">
      <c r="A35" s="4" t="inlineStr">
        <is>
          <t>Liabilities of discontinued operations</t>
        </is>
      </c>
      <c r="S35" s="4" t="inlineStr">
        <is>
          <t xml:space="preserve"> </t>
        </is>
      </c>
      <c r="T35" s="6" t="n">
        <v>83508</v>
      </c>
      <c r="U35" s="6" t="n">
        <v>105888</v>
      </c>
      <c r="V35" s="6" t="n">
        <v>98741</v>
      </c>
      <c r="W35" s="6" t="n">
        <v>115408</v>
      </c>
    </row>
    <row r="36">
      <c r="A36" s="4" t="inlineStr">
        <is>
          <t>Total current liabilities</t>
        </is>
      </c>
      <c r="S36" s="6" t="n">
        <v>97091</v>
      </c>
      <c r="T36" s="6" t="n">
        <v>210118</v>
      </c>
      <c r="U36" s="6" t="n">
        <v>203443</v>
      </c>
      <c r="V36" s="6" t="n">
        <v>195841</v>
      </c>
      <c r="W36" s="6" t="n">
        <v>193328</v>
      </c>
      <c r="X36" s="6" t="n">
        <v>165151</v>
      </c>
      <c r="Y36" s="6" t="n">
        <v>173715</v>
      </c>
      <c r="Z36" s="6" t="n">
        <v>176058</v>
      </c>
    </row>
    <row r="37">
      <c r="A37" s="4" t="inlineStr">
        <is>
          <t>Notes payable and financing leases, non-current portion, net of original issue discount and deferred financing costs</t>
        </is>
      </c>
      <c r="S37" s="6" t="n">
        <v>62962</v>
      </c>
      <c r="T37" s="6" t="n">
        <v>436</v>
      </c>
      <c r="U37" s="6" t="n">
        <v>504</v>
      </c>
      <c r="V37" s="6" t="n">
        <v>1002</v>
      </c>
      <c r="W37" s="6" t="n">
        <v>1268</v>
      </c>
      <c r="X37" s="6" t="n">
        <v>1414</v>
      </c>
      <c r="Y37" s="6" t="n">
        <v>1618</v>
      </c>
      <c r="Z37" s="6" t="n">
        <v>1809</v>
      </c>
    </row>
    <row r="38">
      <c r="A38" s="4" t="inlineStr">
        <is>
          <t>Notes payable, Benchmark Sellers, non-current net of debt discount</t>
        </is>
      </c>
      <c r="S38" s="6" t="n">
        <v>230</v>
      </c>
      <c r="T38" s="4" t="inlineStr">
        <is>
          <t xml:space="preserve"> </t>
        </is>
      </c>
      <c r="U38" s="6" t="n">
        <v>30528</v>
      </c>
      <c r="V38" s="6" t="n">
        <v>29838</v>
      </c>
      <c r="W38" s="4" t="inlineStr">
        <is>
          <t xml:space="preserve"> </t>
        </is>
      </c>
      <c r="X38" s="6" t="n">
        <v>28463</v>
      </c>
      <c r="Y38" s="6" t="n">
        <v>27775</v>
      </c>
      <c r="Z38" s="6" t="n">
        <v>39523</v>
      </c>
    </row>
    <row r="39">
      <c r="A39" s="4" t="inlineStr">
        <is>
          <t>Operating lease liabilities, non-current portion</t>
        </is>
      </c>
      <c r="S39" s="6" t="n">
        <v>482</v>
      </c>
      <c r="T39" s="6" t="n">
        <v>685</v>
      </c>
      <c r="U39" s="6" t="n">
        <v>842</v>
      </c>
      <c r="V39" s="6" t="n">
        <v>1577</v>
      </c>
      <c r="W39" s="4" t="inlineStr">
        <is>
          <t xml:space="preserve"> </t>
        </is>
      </c>
    </row>
    <row r="40">
      <c r="A40" s="4" t="inlineStr">
        <is>
          <t>Total liabilities</t>
        </is>
      </c>
      <c r="S40" s="6" t="n">
        <v>160809</v>
      </c>
      <c r="T40" s="6" t="n">
        <v>211239</v>
      </c>
      <c r="U40" s="6" t="n">
        <v>235317</v>
      </c>
      <c r="V40" s="6" t="n">
        <v>228258</v>
      </c>
      <c r="W40" s="6" t="n">
        <v>223749</v>
      </c>
      <c r="X40" s="6" t="n">
        <v>195028</v>
      </c>
      <c r="Y40" s="6" t="n">
        <v>203108</v>
      </c>
      <c r="Z40" s="6" t="n">
        <v>217390</v>
      </c>
    </row>
    <row r="41">
      <c r="A41" s="4" t="inlineStr">
        <is>
          <t>Commitments and contingencies</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referred stock; $0.01 par value, 5,000,000 shares authorized:</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mmon stock value</t>
        </is>
      </c>
      <c r="S43" s="6" t="n">
        <v>21</v>
      </c>
      <c r="T43" s="6" t="n">
        <v>21</v>
      </c>
      <c r="U43" s="6" t="n">
        <v>18</v>
      </c>
      <c r="V43" s="6" t="n">
        <v>18</v>
      </c>
      <c r="W43" s="6" t="n">
        <v>12</v>
      </c>
      <c r="X43" s="6" t="n">
        <v>8</v>
      </c>
      <c r="Y43" s="6" t="n">
        <v>7</v>
      </c>
      <c r="Z43" s="6" t="n">
        <v>6</v>
      </c>
    </row>
    <row r="44">
      <c r="A44" s="4" t="inlineStr">
        <is>
          <t>Additional paid-in capital</t>
        </is>
      </c>
      <c r="S44" s="6" t="n">
        <v>131366</v>
      </c>
      <c r="T44" s="6" t="n">
        <v>130937</v>
      </c>
      <c r="U44" s="6" t="n">
        <v>127013</v>
      </c>
      <c r="V44" s="6" t="n">
        <v>126743</v>
      </c>
      <c r="W44" s="6" t="n">
        <v>113881</v>
      </c>
      <c r="X44" s="6" t="n">
        <v>92652</v>
      </c>
      <c r="Y44" s="6" t="n">
        <v>76553</v>
      </c>
      <c r="Z44" s="6" t="n">
        <v>66228</v>
      </c>
    </row>
    <row r="45">
      <c r="A45" s="4" t="inlineStr">
        <is>
          <t>Shares to be issued</t>
        </is>
      </c>
      <c r="S45" s="6" t="n">
        <v>133311</v>
      </c>
      <c r="T45" s="4" t="inlineStr">
        <is>
          <t xml:space="preserve"> </t>
        </is>
      </c>
      <c r="U45" s="6" t="n">
        <v>1280</v>
      </c>
      <c r="V45" s="6" t="n">
        <v>1280</v>
      </c>
      <c r="W45" s="6" t="n">
        <v>1280</v>
      </c>
      <c r="X45" s="4" t="inlineStr">
        <is>
          <t xml:space="preserve"> </t>
        </is>
      </c>
      <c r="Y45" s="4" t="inlineStr">
        <is>
          <t xml:space="preserve"> </t>
        </is>
      </c>
      <c r="Z45" s="6" t="n">
        <v>6306</v>
      </c>
    </row>
    <row r="46">
      <c r="A46" s="4" t="inlineStr">
        <is>
          <t>Accumulated deficit</t>
        </is>
      </c>
      <c r="S46" s="6" t="n">
        <v>-190072</v>
      </c>
      <c r="T46" s="6" t="n">
        <v>-208554</v>
      </c>
      <c r="U46" s="6" t="n">
        <v>-205827</v>
      </c>
      <c r="V46" s="6" t="n">
        <v>-200117</v>
      </c>
      <c r="W46" s="6" t="n">
        <v>-174632</v>
      </c>
      <c r="X46" s="6" t="n">
        <v>-134613</v>
      </c>
      <c r="Y46" s="6" t="n">
        <v>-121626</v>
      </c>
      <c r="Z46" s="6" t="n">
        <v>-129124</v>
      </c>
    </row>
    <row r="47">
      <c r="A47" s="4" t="inlineStr">
        <is>
          <t>Total stockholders' deficit</t>
        </is>
      </c>
      <c r="D47" s="5" t="n">
        <v>-77596</v>
      </c>
      <c r="E47" s="5" t="n">
        <v>-77516</v>
      </c>
      <c r="F47" s="5" t="n">
        <v>-77516</v>
      </c>
      <c r="G47" s="5" t="n">
        <v>-72076</v>
      </c>
      <c r="H47" s="5" t="n">
        <v>-41953</v>
      </c>
      <c r="I47" s="5" t="n">
        <v>-45066</v>
      </c>
      <c r="J47" s="5" t="n">
        <v>-45066</v>
      </c>
      <c r="K47" s="5" t="n">
        <v>-56584</v>
      </c>
      <c r="L47" s="6" t="n">
        <v>-77516</v>
      </c>
      <c r="M47" s="6" t="n">
        <v>-45066</v>
      </c>
      <c r="N47" s="6" t="n">
        <v>-77596</v>
      </c>
      <c r="O47" s="6" t="n">
        <v>-41953</v>
      </c>
      <c r="P47" s="5" t="n">
        <v>74626</v>
      </c>
      <c r="Q47" s="5" t="n">
        <v>-59459</v>
      </c>
      <c r="R47" s="6" t="n">
        <v>74626</v>
      </c>
      <c r="S47" s="6" t="n">
        <v>74626</v>
      </c>
      <c r="T47" s="6" t="n">
        <v>-77596</v>
      </c>
      <c r="U47" s="6" t="n">
        <v>-77516</v>
      </c>
      <c r="V47" s="6" t="n">
        <v>-72076</v>
      </c>
      <c r="W47" s="6" t="n">
        <v>-59459</v>
      </c>
      <c r="X47" s="6" t="n">
        <v>-41953</v>
      </c>
      <c r="Y47" s="6" t="n">
        <v>-45066</v>
      </c>
      <c r="Z47" s="6" t="n">
        <v>-56584</v>
      </c>
      <c r="AA47" s="6" t="n">
        <v>-70805</v>
      </c>
    </row>
    <row r="48">
      <c r="A48" s="4" t="inlineStr">
        <is>
          <t>Total liabilities and stockholders' deficit</t>
        </is>
      </c>
      <c r="S48" s="6" t="n">
        <v>235435</v>
      </c>
      <c r="T48" s="6" t="n">
        <v>133643</v>
      </c>
      <c r="U48" s="6" t="n">
        <v>157801</v>
      </c>
      <c r="V48" s="6" t="n">
        <v>156182</v>
      </c>
      <c r="W48" s="6" t="n">
        <v>164290</v>
      </c>
      <c r="X48" s="6" t="n">
        <v>153075</v>
      </c>
      <c r="Y48" s="6" t="n">
        <v>158042</v>
      </c>
      <c r="Z48" s="6" t="n">
        <v>160806</v>
      </c>
    </row>
    <row r="49">
      <c r="A49" s="4" t="inlineStr">
        <is>
          <t>Cost of revenues</t>
        </is>
      </c>
      <c r="D49" s="6" t="n">
        <v>962</v>
      </c>
      <c r="E49" s="6" t="n">
        <v>1483</v>
      </c>
      <c r="F49" s="6" t="n">
        <v>1966</v>
      </c>
      <c r="G49" s="6" t="n">
        <v>3129</v>
      </c>
      <c r="H49" s="6" t="n">
        <v>3313</v>
      </c>
      <c r="I49" s="6" t="n">
        <v>3605</v>
      </c>
      <c r="J49" s="6" t="n">
        <v>3059</v>
      </c>
      <c r="K49" s="6" t="n">
        <v>3743</v>
      </c>
      <c r="L49" s="6" t="n">
        <v>5095</v>
      </c>
      <c r="M49" s="6" t="n">
        <v>6802</v>
      </c>
      <c r="N49" s="6" t="n">
        <v>6578</v>
      </c>
      <c r="O49" s="6" t="n">
        <v>10407</v>
      </c>
      <c r="P49" s="6" t="n">
        <v>7540</v>
      </c>
      <c r="Q49" s="6" t="n">
        <v>13720</v>
      </c>
    </row>
    <row r="50">
      <c r="A50" s="4" t="inlineStr">
        <is>
          <t>Compensation expense</t>
        </is>
      </c>
      <c r="D50" s="6" t="n">
        <v>885</v>
      </c>
      <c r="E50" s="6" t="n">
        <v>1794</v>
      </c>
      <c r="F50" s="6" t="n">
        <v>1653</v>
      </c>
      <c r="G50" s="6" t="n">
        <v>2536</v>
      </c>
      <c r="H50" s="6" t="n">
        <v>8076</v>
      </c>
      <c r="I50" s="6" t="n">
        <v>15296</v>
      </c>
      <c r="J50" s="6" t="n">
        <v>3361</v>
      </c>
      <c r="K50" s="6" t="n">
        <v>1851</v>
      </c>
      <c r="L50" s="6" t="n">
        <v>4189</v>
      </c>
      <c r="M50" s="6" t="n">
        <v>5212</v>
      </c>
      <c r="N50" s="6" t="n">
        <v>5983</v>
      </c>
      <c r="O50" s="6" t="n">
        <v>20508</v>
      </c>
      <c r="P50" s="6" t="n">
        <v>6869</v>
      </c>
      <c r="Q50" s="6" t="n">
        <v>28583</v>
      </c>
    </row>
    <row r="51">
      <c r="A51" s="4" t="inlineStr">
        <is>
          <t>Selling, general and administrative expenses</t>
        </is>
      </c>
      <c r="D51" s="6" t="n">
        <v>4447</v>
      </c>
      <c r="E51" s="6" t="n">
        <v>2621</v>
      </c>
      <c r="F51" s="6" t="n">
        <v>4071</v>
      </c>
      <c r="G51" s="6" t="n">
        <v>2925</v>
      </c>
      <c r="H51" s="6" t="n">
        <v>15198</v>
      </c>
      <c r="I51" s="6" t="n">
        <v>7685</v>
      </c>
      <c r="J51" s="6" t="n">
        <v>5262</v>
      </c>
      <c r="K51" s="6" t="n">
        <v>2957</v>
      </c>
      <c r="L51" s="6" t="n">
        <v>6996</v>
      </c>
      <c r="M51" s="6" t="n">
        <v>8219</v>
      </c>
      <c r="N51" s="6" t="n">
        <v>9617</v>
      </c>
      <c r="O51" s="6" t="n">
        <v>15904</v>
      </c>
      <c r="P51" s="6" t="n">
        <v>14065</v>
      </c>
      <c r="Q51" s="6" t="n">
        <v>31103</v>
      </c>
    </row>
    <row r="52">
      <c r="A52" s="4" t="inlineStr">
        <is>
          <t>Gain (loss) on sale of asset</t>
        </is>
      </c>
      <c r="D52" s="6" t="n">
        <v>1116</v>
      </c>
      <c r="E52" s="6" t="n">
        <v>2</v>
      </c>
      <c r="F52" s="6" t="n">
        <v>-718</v>
      </c>
      <c r="G52" s="4" t="inlineStr">
        <is>
          <t xml:space="preserve"> </t>
        </is>
      </c>
      <c r="H52" s="4" t="inlineStr">
        <is>
          <t xml:space="preserve"> </t>
        </is>
      </c>
      <c r="I52" s="4" t="inlineStr">
        <is>
          <t xml:space="preserve"> </t>
        </is>
      </c>
      <c r="J52" s="6" t="n">
        <v>-47</v>
      </c>
      <c r="K52" s="6" t="n">
        <v>34</v>
      </c>
      <c r="L52" s="6" t="n">
        <v>-718</v>
      </c>
      <c r="M52" s="6" t="n">
        <v>-13</v>
      </c>
      <c r="N52" s="6" t="n">
        <v>-716</v>
      </c>
      <c r="O52" s="6" t="n">
        <v>-13</v>
      </c>
      <c r="P52" s="6" t="n">
        <v>399</v>
      </c>
      <c r="Q52" s="6" t="n">
        <v>-13</v>
      </c>
    </row>
    <row r="53">
      <c r="A53" s="4" t="inlineStr">
        <is>
          <t>Loss on lease termination</t>
        </is>
      </c>
      <c r="D53" s="6" t="n">
        <v>3708</v>
      </c>
      <c r="E53" s="4" t="inlineStr">
        <is>
          <t xml:space="preserve"> </t>
        </is>
      </c>
      <c r="F53" s="4" t="inlineStr">
        <is>
          <t xml:space="preserve"> </t>
        </is>
      </c>
      <c r="P53" s="6" t="n">
        <v>3708</v>
      </c>
      <c r="Q53" s="4" t="inlineStr">
        <is>
          <t xml:space="preserve"> </t>
        </is>
      </c>
    </row>
    <row r="54">
      <c r="A54" s="4" t="inlineStr">
        <is>
          <t>Total operating expenses</t>
        </is>
      </c>
      <c r="D54" s="6" t="n">
        <v>10157</v>
      </c>
      <c r="E54" s="6" t="n">
        <v>4417</v>
      </c>
      <c r="F54" s="6" t="n">
        <v>5006</v>
      </c>
      <c r="G54" s="6" t="n">
        <v>5461</v>
      </c>
      <c r="H54" s="6" t="n">
        <v>23274</v>
      </c>
      <c r="I54" s="6" t="n">
        <v>22981</v>
      </c>
      <c r="J54" s="6" t="n">
        <v>8576</v>
      </c>
      <c r="K54" s="6" t="n">
        <v>4842</v>
      </c>
      <c r="L54" s="6" t="n">
        <v>10467</v>
      </c>
      <c r="M54" s="6" t="n">
        <v>13418</v>
      </c>
      <c r="N54" s="6" t="n">
        <v>14884</v>
      </c>
      <c r="O54" s="6" t="n">
        <v>36399</v>
      </c>
      <c r="P54" s="6" t="n">
        <v>25041</v>
      </c>
      <c r="Q54" s="6" t="n">
        <v>59673</v>
      </c>
    </row>
    <row r="55">
      <c r="A55" s="4" t="inlineStr">
        <is>
          <t>Operating loss</t>
        </is>
      </c>
      <c r="D55" s="6" t="n">
        <v>-10208</v>
      </c>
      <c r="E55" s="6" t="n">
        <v>-4243</v>
      </c>
      <c r="F55" s="6" t="n">
        <v>-5145</v>
      </c>
      <c r="G55" s="6" t="n">
        <v>-5467</v>
      </c>
      <c r="H55" s="6" t="n">
        <v>-23913</v>
      </c>
      <c r="I55" s="6" t="n">
        <v>-20916</v>
      </c>
      <c r="J55" s="6" t="n">
        <v>-8386</v>
      </c>
      <c r="K55" s="6" t="n">
        <v>-5075</v>
      </c>
      <c r="L55" s="6" t="n">
        <v>-10612</v>
      </c>
      <c r="M55" s="6" t="n">
        <v>-13461</v>
      </c>
      <c r="N55" s="6" t="n">
        <v>-14855</v>
      </c>
      <c r="O55" s="6" t="n">
        <v>-34377</v>
      </c>
      <c r="P55" s="6" t="n">
        <v>-25063</v>
      </c>
      <c r="Q55" s="6" t="n">
        <v>-58290</v>
      </c>
    </row>
    <row r="56">
      <c r="A56" s="4" t="inlineStr">
        <is>
          <t>Interest expense</t>
        </is>
      </c>
      <c r="D56" s="6" t="n">
        <v>-1557</v>
      </c>
      <c r="E56" s="6" t="n">
        <v>-3724</v>
      </c>
      <c r="F56" s="6" t="n">
        <v>-3058</v>
      </c>
      <c r="G56" s="6" t="n">
        <v>-2016</v>
      </c>
      <c r="H56" s="6" t="n">
        <v>-2858</v>
      </c>
      <c r="I56" s="6" t="n">
        <v>-2214</v>
      </c>
      <c r="J56" s="6" t="n">
        <v>-2960</v>
      </c>
      <c r="K56" s="6" t="n">
        <v>-1035</v>
      </c>
      <c r="L56" s="6" t="n">
        <v>-5074</v>
      </c>
      <c r="M56" s="6" t="n">
        <v>-3995</v>
      </c>
      <c r="N56" s="6" t="n">
        <v>-8798</v>
      </c>
      <c r="O56" s="6" t="n">
        <v>-6209</v>
      </c>
      <c r="P56" s="6" t="n">
        <v>-10355</v>
      </c>
      <c r="Q56" s="6" t="n">
        <v>-9067</v>
      </c>
    </row>
    <row r="57">
      <c r="A57" s="4" t="inlineStr">
        <is>
          <t>Amortization of deferred financing costs and debt discount</t>
        </is>
      </c>
      <c r="D57" s="6" t="n">
        <v>-943</v>
      </c>
      <c r="E57" s="6" t="n">
        <v>-5344</v>
      </c>
      <c r="F57" s="6" t="n">
        <v>-3656</v>
      </c>
      <c r="G57" s="6" t="n">
        <v>-17230</v>
      </c>
      <c r="H57" s="6" t="n">
        <v>-24601</v>
      </c>
      <c r="I57" s="6" t="n">
        <v>-8377</v>
      </c>
      <c r="J57" s="6" t="n">
        <v>-7144</v>
      </c>
      <c r="K57" s="6" t="n">
        <v>-8127</v>
      </c>
      <c r="L57" s="6" t="n">
        <v>-20886</v>
      </c>
      <c r="M57" s="6" t="n">
        <v>-15271</v>
      </c>
      <c r="N57" s="6" t="n">
        <v>-26230</v>
      </c>
      <c r="O57" s="6" t="n">
        <v>-23648</v>
      </c>
      <c r="P57" s="6" t="n">
        <v>-27173</v>
      </c>
      <c r="Q57" s="6" t="n">
        <v>-48248</v>
      </c>
    </row>
    <row r="58">
      <c r="A58" s="4" t="inlineStr">
        <is>
          <t>Gain on debt derivative liability</t>
        </is>
      </c>
      <c r="D58" s="6" t="n">
        <v>-2081</v>
      </c>
      <c r="E58" s="6" t="n">
        <v>1990</v>
      </c>
      <c r="F58" s="6" t="n">
        <v>435</v>
      </c>
      <c r="G58" s="6" t="n">
        <v>-1945</v>
      </c>
      <c r="H58" s="6" t="n">
        <v>1732</v>
      </c>
      <c r="I58" s="6" t="n">
        <v>-2627</v>
      </c>
      <c r="J58" s="6" t="n">
        <v>6313</v>
      </c>
      <c r="K58" s="6" t="n">
        <v>11759</v>
      </c>
      <c r="L58" s="6" t="n">
        <v>-1510</v>
      </c>
      <c r="M58" s="6" t="n">
        <v>18072</v>
      </c>
      <c r="N58" s="6" t="n">
        <v>480</v>
      </c>
      <c r="O58" s="6" t="n">
        <v>15445</v>
      </c>
      <c r="P58" s="6" t="n">
        <v>-1602</v>
      </c>
      <c r="Q58" s="6" t="n">
        <v>17177</v>
      </c>
    </row>
    <row r="59">
      <c r="A59" s="4" t="inlineStr">
        <is>
          <t>(Loss) gain on warrant liability</t>
        </is>
      </c>
      <c r="D59" s="6" t="n">
        <v>-1057</v>
      </c>
      <c r="E59" s="6" t="n">
        <v>-1182</v>
      </c>
      <c r="F59" s="6" t="n">
        <v>418</v>
      </c>
      <c r="G59" s="6" t="n">
        <v>1395</v>
      </c>
      <c r="H59" s="6" t="n">
        <v>7964</v>
      </c>
      <c r="I59" s="6" t="n">
        <v>14787</v>
      </c>
      <c r="J59" s="6" t="n">
        <v>2748</v>
      </c>
      <c r="K59" s="6" t="n">
        <v>-13821</v>
      </c>
      <c r="L59" s="6" t="n">
        <v>1813</v>
      </c>
      <c r="M59" s="6" t="n">
        <v>-11073</v>
      </c>
      <c r="N59" s="6" t="n">
        <v>631</v>
      </c>
      <c r="O59" s="6" t="n">
        <v>3714</v>
      </c>
      <c r="P59" s="6" t="n">
        <v>-426</v>
      </c>
      <c r="Q59" s="6" t="n">
        <v>11678</v>
      </c>
    </row>
    <row r="60">
      <c r="A60" s="4" t="inlineStr">
        <is>
          <t>Other (expense) income, net</t>
        </is>
      </c>
      <c r="G60" s="6" t="n">
        <v>-287</v>
      </c>
      <c r="H60" s="6" t="n">
        <v>-93</v>
      </c>
      <c r="I60" s="6" t="n">
        <v>29</v>
      </c>
      <c r="J60" s="6" t="n">
        <v>721</v>
      </c>
      <c r="K60" s="6" t="n">
        <v>-786</v>
      </c>
      <c r="L60" s="6" t="n">
        <v>-287</v>
      </c>
      <c r="M60" s="6" t="n">
        <v>-65</v>
      </c>
      <c r="N60" s="6" t="n">
        <v>-287</v>
      </c>
      <c r="O60" s="6" t="n">
        <v>-36</v>
      </c>
      <c r="P60" s="6" t="n">
        <v>-287</v>
      </c>
      <c r="Q60" s="6" t="n">
        <v>-129</v>
      </c>
    </row>
    <row r="61">
      <c r="A61" s="4" t="inlineStr">
        <is>
          <t>Gain on troubled debt restructuring</t>
        </is>
      </c>
      <c r="D61" s="6" t="n">
        <v>2659</v>
      </c>
      <c r="E61" s="6" t="n">
        <v>4362</v>
      </c>
      <c r="F61" s="6" t="n">
        <v>554</v>
      </c>
      <c r="G61" s="6" t="n">
        <v>-2547</v>
      </c>
      <c r="L61" s="6" t="n">
        <v>-1993</v>
      </c>
      <c r="N61" s="6" t="n">
        <v>2369</v>
      </c>
      <c r="P61" s="6" t="n">
        <v>5028</v>
      </c>
      <c r="Q61" s="4" t="inlineStr">
        <is>
          <t xml:space="preserve"> </t>
        </is>
      </c>
    </row>
    <row r="62">
      <c r="A62" s="4" t="inlineStr">
        <is>
          <t>Gain on senior lender foreclosure</t>
        </is>
      </c>
      <c r="D62" s="6" t="n">
        <v>31538</v>
      </c>
      <c r="E62" s="4" t="inlineStr">
        <is>
          <t xml:space="preserve"> </t>
        </is>
      </c>
      <c r="F62" s="4" t="inlineStr">
        <is>
          <t xml:space="preserve"> </t>
        </is>
      </c>
      <c r="P62" s="6" t="n">
        <v>31538</v>
      </c>
      <c r="Q62" s="4" t="inlineStr">
        <is>
          <t xml:space="preserve"> </t>
        </is>
      </c>
    </row>
    <row r="63">
      <c r="A63" s="4" t="inlineStr">
        <is>
          <t>Extinguishment gain</t>
        </is>
      </c>
      <c r="D63" s="6" t="n">
        <v>-29</v>
      </c>
      <c r="E63" s="6" t="n">
        <v>90</v>
      </c>
      <c r="F63" s="6" t="n">
        <v>243</v>
      </c>
      <c r="G63" s="6" t="n">
        <v>-1591</v>
      </c>
      <c r="H63" s="6" t="n">
        <v>2095</v>
      </c>
      <c r="I63" s="6" t="n">
        <v>-1484</v>
      </c>
      <c r="J63" s="6" t="n">
        <v>11607</v>
      </c>
      <c r="K63" s="6" t="n">
        <v>14501</v>
      </c>
      <c r="L63" s="6" t="n">
        <v>-1348</v>
      </c>
      <c r="M63" s="6" t="n">
        <v>26108</v>
      </c>
      <c r="N63" s="6" t="n">
        <v>-1258</v>
      </c>
      <c r="O63" s="6" t="n">
        <v>24624</v>
      </c>
      <c r="P63" s="6" t="n">
        <v>-1287</v>
      </c>
      <c r="Q63" s="6" t="n">
        <v>26718</v>
      </c>
    </row>
    <row r="64">
      <c r="A64" s="4" t="inlineStr">
        <is>
          <t>Loss on issuance of notes</t>
        </is>
      </c>
      <c r="G64" s="6" t="n">
        <v>-67</v>
      </c>
      <c r="H64" s="6" t="n">
        <v>-737</v>
      </c>
      <c r="I64" s="6" t="n">
        <v>-203</v>
      </c>
      <c r="J64" s="6" t="n">
        <v>-1591</v>
      </c>
      <c r="K64" s="6" t="n">
        <v>-2860</v>
      </c>
      <c r="L64" s="6" t="n">
        <v>-67</v>
      </c>
      <c r="M64" s="6" t="n">
        <v>-4451</v>
      </c>
      <c r="N64" s="6" t="n">
        <v>-67</v>
      </c>
      <c r="O64" s="6" t="n">
        <v>-4654</v>
      </c>
      <c r="P64" s="6" t="n">
        <v>67</v>
      </c>
      <c r="Q64" s="6" t="n">
        <v>5391</v>
      </c>
    </row>
    <row r="65">
      <c r="A65" s="4" t="inlineStr">
        <is>
          <t>Total other expenses, net</t>
        </is>
      </c>
      <c r="D65" s="6" t="n">
        <v>28530</v>
      </c>
      <c r="E65" s="6" t="n">
        <v>-3808</v>
      </c>
      <c r="F65" s="6" t="n">
        <v>-5064</v>
      </c>
      <c r="G65" s="6" t="n">
        <v>-24288</v>
      </c>
      <c r="H65" s="6" t="n">
        <v>-16498</v>
      </c>
      <c r="I65" s="6" t="n">
        <v>-89</v>
      </c>
      <c r="J65" s="6" t="n">
        <v>9694</v>
      </c>
      <c r="K65" s="6" t="n">
        <v>-369</v>
      </c>
      <c r="L65" s="6" t="n">
        <v>-29352</v>
      </c>
      <c r="M65" s="6" t="n">
        <v>9325</v>
      </c>
      <c r="N65" s="6" t="n">
        <v>-33160</v>
      </c>
      <c r="O65" s="6" t="n">
        <v>9236</v>
      </c>
      <c r="P65" s="6" t="n">
        <v>-4631</v>
      </c>
      <c r="Q65" s="6" t="n">
        <v>-7262</v>
      </c>
    </row>
    <row r="66">
      <c r="A66" s="4" t="inlineStr">
        <is>
          <t>Loss before provision for income taxes</t>
        </is>
      </c>
      <c r="D66" s="6" t="n">
        <v>18322</v>
      </c>
      <c r="E66" s="6" t="n">
        <v>-8051</v>
      </c>
      <c r="F66" s="6" t="n">
        <v>-10209</v>
      </c>
      <c r="G66" s="6" t="n">
        <v>-29755</v>
      </c>
      <c r="H66" s="6" t="n">
        <v>-40411</v>
      </c>
      <c r="I66" s="6" t="n">
        <v>-21005</v>
      </c>
      <c r="J66" s="6" t="n">
        <v>1308</v>
      </c>
      <c r="K66" s="6" t="n">
        <v>-5444</v>
      </c>
      <c r="L66" s="6" t="n">
        <v>-39964</v>
      </c>
      <c r="M66" s="6" t="n">
        <v>-4136</v>
      </c>
      <c r="N66" s="6" t="n">
        <v>-48015</v>
      </c>
      <c r="O66" s="6" t="n">
        <v>-25141</v>
      </c>
      <c r="P66" s="6" t="n">
        <v>-29694</v>
      </c>
      <c r="Q66" s="6" t="n">
        <v>-65552</v>
      </c>
    </row>
    <row r="67">
      <c r="A67" s="4" t="inlineStr">
        <is>
          <t>Provision for income taxe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et income from discontinued operations</t>
        </is>
      </c>
      <c r="D68" s="5" t="n">
        <v>159</v>
      </c>
      <c r="E68" s="5" t="n">
        <v>5324</v>
      </c>
      <c r="F68" s="5" t="n">
        <v>4499</v>
      </c>
      <c r="G68" s="5" t="n">
        <v>4270</v>
      </c>
      <c r="H68" s="6" t="n">
        <v>392</v>
      </c>
      <c r="I68" s="6" t="n">
        <v>8018</v>
      </c>
      <c r="J68" s="6" t="n">
        <v>6190</v>
      </c>
      <c r="K68" s="5" t="n">
        <v>4360</v>
      </c>
      <c r="L68" s="5" t="n">
        <v>8769</v>
      </c>
      <c r="M68" s="5" t="n">
        <v>10550</v>
      </c>
      <c r="N68" s="5" t="n">
        <v>14093</v>
      </c>
      <c r="O68" s="5" t="n">
        <v>18568</v>
      </c>
      <c r="P68" s="5" t="n">
        <v>14254</v>
      </c>
      <c r="Q68" s="5" t="n">
        <v>18960</v>
      </c>
    </row>
    <row r="69">
      <c r="A69" s="4" t="inlineStr">
        <is>
          <t>Continuing operations loss per common share: Basic and diluted</t>
        </is>
      </c>
      <c r="D69" s="7" t="n">
        <v>-0.58</v>
      </c>
      <c r="E69" s="7" t="n">
        <v>-0.39</v>
      </c>
      <c r="F69" s="7" t="n">
        <v>-0.55</v>
      </c>
      <c r="G69" s="7" t="n">
        <v>-1.91</v>
      </c>
      <c r="K69" s="7" t="n">
        <v>-0.93</v>
      </c>
      <c r="L69" s="7" t="n">
        <v>-2.35</v>
      </c>
      <c r="M69" s="7" t="n">
        <v>-0.66</v>
      </c>
      <c r="N69" s="7" t="n">
        <v>-2.63</v>
      </c>
      <c r="O69" s="7" t="n">
        <v>-3.73</v>
      </c>
    </row>
    <row r="70">
      <c r="A70" s="4" t="inlineStr">
        <is>
          <t>Net (loss) income per common share: Basic and diluted</t>
        </is>
      </c>
      <c r="D70" s="7" t="n">
        <v>0.92</v>
      </c>
      <c r="E70" s="7" t="n">
        <v>-0.13</v>
      </c>
      <c r="F70" s="7" t="n">
        <v>-0.31</v>
      </c>
      <c r="G70" s="7" t="n">
        <v>-1.63</v>
      </c>
      <c r="K70" s="7" t="n">
        <v>-0.19</v>
      </c>
      <c r="L70" s="7" t="n">
        <v>-1.83</v>
      </c>
      <c r="M70" s="7" t="n">
        <v>1.03</v>
      </c>
      <c r="N70" s="7" t="n">
        <v>-1.86</v>
      </c>
      <c r="O70" s="7" t="n">
        <v>-0.98</v>
      </c>
      <c r="P70" s="7" t="n">
        <v>-0.82</v>
      </c>
      <c r="Q70" s="7" t="n">
        <v>-6.06</v>
      </c>
    </row>
    <row r="71">
      <c r="A71" s="4" t="inlineStr">
        <is>
          <t>Weighted average number of common shares outstanding Basic and diluted</t>
        </is>
      </c>
      <c r="D71" s="6" t="n">
        <v>21117727</v>
      </c>
      <c r="E71" s="6" t="n">
        <v>20721616</v>
      </c>
      <c r="F71" s="6" t="n">
        <v>17027048</v>
      </c>
      <c r="G71" s="6" t="n">
        <v>15588749</v>
      </c>
      <c r="K71" s="6" t="n">
        <v>5851284</v>
      </c>
      <c r="L71" s="6" t="n">
        <v>17027048</v>
      </c>
      <c r="M71" s="6" t="n">
        <v>6228555</v>
      </c>
      <c r="N71" s="6" t="n">
        <v>18272104</v>
      </c>
      <c r="O71" s="6" t="n">
        <v>6739771</v>
      </c>
      <c r="P71" s="6" t="n">
        <v>18964886</v>
      </c>
      <c r="Q71" s="6" t="n">
        <v>7688796</v>
      </c>
    </row>
    <row r="72">
      <c r="A72" s="4" t="inlineStr">
        <is>
          <t>Depreciation</t>
        </is>
      </c>
      <c r="E72" s="5" t="n">
        <v>1238</v>
      </c>
      <c r="F72" s="5" t="n">
        <v>905</v>
      </c>
      <c r="G72" s="5" t="n">
        <v>485</v>
      </c>
      <c r="I72" s="6" t="n">
        <v>1310</v>
      </c>
      <c r="J72" s="6" t="n">
        <v>920</v>
      </c>
      <c r="K72" s="5" t="n">
        <v>446</v>
      </c>
      <c r="P72" s="5" t="n">
        <v>1562</v>
      </c>
      <c r="Q72" s="5" t="n">
        <v>934</v>
      </c>
    </row>
    <row r="73">
      <c r="A73" s="4" t="inlineStr">
        <is>
          <t>Amortization of intangible assets</t>
        </is>
      </c>
      <c r="E73" s="6" t="n">
        <v>6759</v>
      </c>
      <c r="F73" s="6" t="n">
        <v>4506</v>
      </c>
      <c r="G73" s="6" t="n">
        <v>2253</v>
      </c>
      <c r="I73" s="6" t="n">
        <v>6759</v>
      </c>
      <c r="J73" s="6" t="n">
        <v>4506</v>
      </c>
      <c r="K73" s="6" t="n">
        <v>2253</v>
      </c>
      <c r="P73" s="6" t="n">
        <v>6759</v>
      </c>
      <c r="Q73" s="6" t="n">
        <v>8004</v>
      </c>
    </row>
    <row r="74">
      <c r="A74" s="4" t="inlineStr">
        <is>
          <t>Amortization of debt discount and deferred financing costs</t>
        </is>
      </c>
      <c r="E74" s="6" t="n">
        <v>26230</v>
      </c>
      <c r="F74" s="6" t="n">
        <v>20886</v>
      </c>
      <c r="G74" s="6" t="n">
        <v>17230</v>
      </c>
      <c r="I74" s="6" t="n">
        <v>23277</v>
      </c>
      <c r="J74" s="6" t="n">
        <v>15014</v>
      </c>
      <c r="K74" s="6" t="n">
        <v>8127</v>
      </c>
      <c r="P74" s="6" t="n">
        <v>27172</v>
      </c>
      <c r="Q74" s="6" t="n">
        <v>52259</v>
      </c>
    </row>
    <row r="75">
      <c r="A75" s="4" t="inlineStr">
        <is>
          <t>Loss (gain) on sale of asset</t>
        </is>
      </c>
      <c r="E75" s="6" t="n">
        <v>-716</v>
      </c>
      <c r="F75" s="6" t="n">
        <v>-718</v>
      </c>
      <c r="G75" s="6" t="n">
        <v>6</v>
      </c>
      <c r="I75" s="6" t="n">
        <v>-13</v>
      </c>
      <c r="J75" s="6" t="n">
        <v>-13</v>
      </c>
      <c r="K75" s="6" t="n">
        <v>34</v>
      </c>
      <c r="P75" s="6" t="n">
        <v>-399</v>
      </c>
      <c r="Q75" s="6" t="n">
        <v>-3310</v>
      </c>
    </row>
    <row r="76">
      <c r="A76" s="4" t="inlineStr">
        <is>
          <t>Payment in kind interest-debt on notes payable</t>
        </is>
      </c>
      <c r="E76" s="6" t="n">
        <v>859</v>
      </c>
      <c r="F76" s="6" t="n">
        <v>819</v>
      </c>
      <c r="G76" s="6" t="n">
        <v>280</v>
      </c>
      <c r="I76" s="6" t="n">
        <v>1530</v>
      </c>
      <c r="J76" s="6" t="n">
        <v>1673</v>
      </c>
      <c r="K76" s="6" t="n">
        <v>754</v>
      </c>
      <c r="P76" s="6" t="n">
        <v>860</v>
      </c>
      <c r="Q76" s="6" t="n">
        <v>2167</v>
      </c>
    </row>
    <row r="77">
      <c r="A77" s="4" t="inlineStr">
        <is>
          <t>Payment in kind interest on Benchmark Builders notes payable</t>
        </is>
      </c>
      <c r="E77" s="6" t="n">
        <v>1723</v>
      </c>
      <c r="F77" s="6" t="n">
        <v>811</v>
      </c>
      <c r="G77" s="6" t="n">
        <v>401</v>
      </c>
      <c r="I77" s="6" t="n">
        <v>1303</v>
      </c>
      <c r="J77" s="6" t="n">
        <v>874</v>
      </c>
      <c r="K77" s="4" t="inlineStr">
        <is>
          <t xml:space="preserve"> </t>
        </is>
      </c>
    </row>
    <row r="78">
      <c r="A78" s="4" t="inlineStr">
        <is>
          <t>Share-based compensation</t>
        </is>
      </c>
      <c r="E78" s="6" t="n">
        <v>1095</v>
      </c>
      <c r="F78" s="6" t="n">
        <v>802</v>
      </c>
      <c r="G78" s="6" t="n">
        <v>512</v>
      </c>
      <c r="I78" s="6" t="n">
        <v>1861</v>
      </c>
      <c r="J78" s="6" t="n">
        <v>1234</v>
      </c>
      <c r="K78" s="6" t="n">
        <v>61</v>
      </c>
      <c r="P78" s="6" t="n">
        <v>1388</v>
      </c>
      <c r="Q78" s="6" t="n">
        <v>18438</v>
      </c>
    </row>
    <row r="79">
      <c r="A79" s="4" t="inlineStr">
        <is>
          <t>Common shares issued for board fees</t>
        </is>
      </c>
      <c r="E79" s="6" t="n">
        <v>248</v>
      </c>
      <c r="F79" s="4" t="inlineStr">
        <is>
          <t xml:space="preserve"> </t>
        </is>
      </c>
      <c r="G79" s="4" t="inlineStr">
        <is>
          <t xml:space="preserve"> </t>
        </is>
      </c>
      <c r="I79" s="6" t="n">
        <v>533</v>
      </c>
      <c r="J79" s="6" t="n">
        <v>430</v>
      </c>
      <c r="K79" s="6" t="n">
        <v>429</v>
      </c>
    </row>
    <row r="80">
      <c r="A80" s="4" t="inlineStr">
        <is>
          <t>Common shares issued for convertible notes modifications, amendments, redemption agreements and settlements</t>
        </is>
      </c>
      <c r="I80" s="6" t="n">
        <v>171</v>
      </c>
      <c r="J80" s="6" t="n">
        <v>171</v>
      </c>
      <c r="K80" s="6" t="n">
        <v>38</v>
      </c>
    </row>
    <row r="81">
      <c r="A81" s="4" t="inlineStr">
        <is>
          <t>Common shares issued for consulting services</t>
        </is>
      </c>
      <c r="I81" s="6" t="n">
        <v>1769</v>
      </c>
      <c r="J81" s="6" t="n">
        <v>1096</v>
      </c>
      <c r="K81" s="6" t="n">
        <v>2459</v>
      </c>
      <c r="P81" s="4" t="inlineStr">
        <is>
          <t xml:space="preserve"> </t>
        </is>
      </c>
      <c r="Q81" s="6" t="n">
        <v>8686</v>
      </c>
    </row>
    <row r="82">
      <c r="A82" s="4" t="inlineStr">
        <is>
          <t>Common shares issued to employees</t>
        </is>
      </c>
      <c r="I82" s="6" t="n">
        <v>12500</v>
      </c>
      <c r="J82" s="6" t="n">
        <v>281</v>
      </c>
      <c r="K82" s="4" t="inlineStr">
        <is>
          <t xml:space="preserve"> </t>
        </is>
      </c>
    </row>
    <row r="83">
      <c r="A83" s="4" t="inlineStr">
        <is>
          <t>Prepayment and late fee penalties on convertible note payments</t>
        </is>
      </c>
      <c r="E83" s="6" t="n">
        <v>2728</v>
      </c>
      <c r="F83" s="4" t="inlineStr">
        <is>
          <t xml:space="preserve"> </t>
        </is>
      </c>
      <c r="G83" s="4" t="inlineStr">
        <is>
          <t xml:space="preserve"> </t>
        </is>
      </c>
      <c r="I83" s="6" t="n">
        <v>1059</v>
      </c>
      <c r="J83" s="6" t="n">
        <v>1078</v>
      </c>
      <c r="K83" s="6" t="n">
        <v>1078</v>
      </c>
    </row>
    <row r="84">
      <c r="A84" s="4" t="inlineStr">
        <is>
          <t>Loss on issuance of convertible debt</t>
        </is>
      </c>
      <c r="E84" s="6" t="n">
        <v>67</v>
      </c>
      <c r="F84" s="6" t="n">
        <v>67</v>
      </c>
      <c r="G84" s="6" t="n">
        <v>67</v>
      </c>
      <c r="I84" s="6" t="n">
        <v>4654</v>
      </c>
      <c r="J84" s="6" t="n">
        <v>4451</v>
      </c>
      <c r="K84" s="6" t="n">
        <v>2860</v>
      </c>
      <c r="P84" s="6" t="n">
        <v>67</v>
      </c>
      <c r="Q84" s="6" t="n">
        <v>5319</v>
      </c>
    </row>
    <row r="85">
      <c r="A85" s="4" t="inlineStr">
        <is>
          <t>Gain on extinguishment of debt</t>
        </is>
      </c>
      <c r="P85" s="4" t="inlineStr">
        <is>
          <t xml:space="preserve"> </t>
        </is>
      </c>
      <c r="Q85" s="6" t="n">
        <v>35425</v>
      </c>
    </row>
    <row r="86">
      <c r="A86" s="4" t="inlineStr">
        <is>
          <t>Gain on extinguishment of Benchmark Builders debt</t>
        </is>
      </c>
      <c r="I86" s="4" t="inlineStr">
        <is>
          <t xml:space="preserve"> </t>
        </is>
      </c>
      <c r="J86" s="4" t="inlineStr">
        <is>
          <t xml:space="preserve"> </t>
        </is>
      </c>
      <c r="K86" s="6" t="n">
        <v>-555</v>
      </c>
    </row>
    <row r="87">
      <c r="A87" s="4" t="inlineStr">
        <is>
          <t>Loss on debt conversion and repayment</t>
        </is>
      </c>
      <c r="E87" s="6" t="n">
        <v>344</v>
      </c>
      <c r="F87" s="6" t="n">
        <v>1704</v>
      </c>
      <c r="G87" s="6" t="n">
        <v>2322</v>
      </c>
      <c r="P87" s="6" t="n">
        <v>3741</v>
      </c>
      <c r="Q87" s="4" t="inlineStr">
        <is>
          <t xml:space="preserve"> </t>
        </is>
      </c>
    </row>
    <row r="88">
      <c r="A88" s="4" t="inlineStr">
        <is>
          <t>Gain on troubled debt restructuring, net</t>
        </is>
      </c>
      <c r="E88" s="6" t="n">
        <v>-2369</v>
      </c>
      <c r="F88" s="6" t="n">
        <v>1993</v>
      </c>
      <c r="G88" s="6" t="n">
        <v>2547</v>
      </c>
      <c r="P88" s="6" t="n">
        <v>5028</v>
      </c>
      <c r="Q88" s="4" t="inlineStr">
        <is>
          <t xml:space="preserve"> </t>
        </is>
      </c>
    </row>
    <row r="89">
      <c r="A89" s="4" t="inlineStr">
        <is>
          <t>(Loss) gain on merchant credit and note payable settlement, net</t>
        </is>
      </c>
      <c r="E89" s="6" t="n">
        <v>-288</v>
      </c>
      <c r="F89" s="6" t="n">
        <v>-288</v>
      </c>
      <c r="G89" s="6" t="n">
        <v>-288</v>
      </c>
      <c r="I89" s="6" t="n">
        <v>-2224</v>
      </c>
      <c r="J89" s="4" t="inlineStr">
        <is>
          <t xml:space="preserve"> </t>
        </is>
      </c>
      <c r="K89" s="4" t="inlineStr">
        <is>
          <t xml:space="preserve"> </t>
        </is>
      </c>
    </row>
    <row r="90">
      <c r="A90" s="4" t="inlineStr">
        <is>
          <t>Loss (gain) on warrant derivative liabilities</t>
        </is>
      </c>
      <c r="E90" s="6" t="n">
        <v>-631</v>
      </c>
      <c r="F90" s="6" t="n">
        <v>-1813</v>
      </c>
      <c r="G90" s="6" t="n">
        <v>-1395</v>
      </c>
      <c r="I90" s="6" t="n">
        <v>-3714</v>
      </c>
      <c r="J90" s="6" t="n">
        <v>11073</v>
      </c>
      <c r="K90" s="6" t="n">
        <v>13821</v>
      </c>
    </row>
    <row r="91">
      <c r="A91" s="4" t="inlineStr">
        <is>
          <t>Loss (gain) on convertible derivative liabilities</t>
        </is>
      </c>
      <c r="E91" s="6" t="n">
        <v>-480</v>
      </c>
      <c r="F91" s="6" t="n">
        <v>1510</v>
      </c>
      <c r="G91" s="6" t="n">
        <v>1945</v>
      </c>
      <c r="I91" s="6" t="n">
        <v>-15445</v>
      </c>
      <c r="J91" s="6" t="n">
        <v>-18072</v>
      </c>
      <c r="K91" s="6" t="n">
        <v>-11759</v>
      </c>
    </row>
    <row r="92">
      <c r="A92" s="4" t="inlineStr">
        <is>
          <t>Accrued dividends, preferred stock</t>
        </is>
      </c>
      <c r="E92" s="6" t="n">
        <v>-60</v>
      </c>
      <c r="F92" s="6" t="n">
        <v>-40</v>
      </c>
      <c r="G92" s="6" t="n">
        <v>-20</v>
      </c>
      <c r="I92" s="6" t="n">
        <v>-60</v>
      </c>
      <c r="J92" s="6" t="n">
        <v>-40</v>
      </c>
      <c r="K92" s="6" t="n">
        <v>-20</v>
      </c>
      <c r="P92" s="6" t="n">
        <v>-80</v>
      </c>
      <c r="Q92" s="6" t="n">
        <v>-80</v>
      </c>
    </row>
    <row r="93">
      <c r="A93" s="4" t="inlineStr">
        <is>
          <t>Benefit from deferred income taxes</t>
        </is>
      </c>
      <c r="I93" s="6" t="n">
        <v>1087</v>
      </c>
      <c r="J93" s="6" t="n">
        <v>453</v>
      </c>
      <c r="K93" s="6" t="n">
        <v>567</v>
      </c>
      <c r="P93" s="4" t="inlineStr">
        <is>
          <t xml:space="preserve"> </t>
        </is>
      </c>
      <c r="Q93" s="6" t="n">
        <v>1591</v>
      </c>
    </row>
    <row r="94">
      <c r="A94" s="4" t="inlineStr">
        <is>
          <t>Accounts receivable</t>
        </is>
      </c>
      <c r="E94" s="6" t="n">
        <v>16179</v>
      </c>
      <c r="F94" s="6" t="n">
        <v>-10520</v>
      </c>
      <c r="G94" s="6" t="n">
        <v>-2845</v>
      </c>
      <c r="I94" s="6" t="n">
        <v>-3934</v>
      </c>
      <c r="J94" s="6" t="n">
        <v>1785</v>
      </c>
      <c r="K94" s="6" t="n">
        <v>614</v>
      </c>
      <c r="P94" s="6" t="n">
        <v>-16580</v>
      </c>
      <c r="Q94" s="6" t="n">
        <v>11998</v>
      </c>
    </row>
    <row r="95">
      <c r="A95" s="4" t="inlineStr">
        <is>
          <t>Cost and estimated earnings in excess of billings on uncompleted contracts</t>
        </is>
      </c>
      <c r="E95" s="6" t="n">
        <v>6210</v>
      </c>
      <c r="F95" s="6" t="n">
        <v>19652</v>
      </c>
      <c r="G95" s="6" t="n">
        <v>9488</v>
      </c>
      <c r="I95" s="6" t="n">
        <v>691</v>
      </c>
      <c r="J95" s="6" t="n">
        <v>-3222</v>
      </c>
      <c r="K95" s="6" t="n">
        <v>-8587</v>
      </c>
      <c r="P95" s="6" t="n">
        <v>6210</v>
      </c>
      <c r="Q95" s="6" t="n">
        <v>-3530</v>
      </c>
    </row>
    <row r="96">
      <c r="A96" s="4" t="inlineStr">
        <is>
          <t>Other current assets</t>
        </is>
      </c>
      <c r="E96" s="6" t="n">
        <v>421</v>
      </c>
      <c r="F96" s="6" t="n">
        <v>1558</v>
      </c>
      <c r="G96" s="6" t="n">
        <v>1231</v>
      </c>
      <c r="I96" s="6" t="n">
        <v>39</v>
      </c>
      <c r="J96" s="6" t="n">
        <v>-1117</v>
      </c>
      <c r="K96" s="6" t="n">
        <v>-2520</v>
      </c>
      <c r="P96" s="6" t="n">
        <v>-871</v>
      </c>
      <c r="Q96" s="6" t="n">
        <v>-3229</v>
      </c>
    </row>
    <row r="97">
      <c r="A97" s="4" t="inlineStr">
        <is>
          <t>Accounts payable and accrued liabilities</t>
        </is>
      </c>
      <c r="E97" s="6" t="n">
        <v>-31143</v>
      </c>
      <c r="F97" s="6" t="n">
        <v>-22989</v>
      </c>
      <c r="G97" s="6" t="n">
        <v>-22670</v>
      </c>
      <c r="I97" s="6" t="n">
        <v>-13241</v>
      </c>
      <c r="J97" s="6" t="n">
        <v>-4919</v>
      </c>
      <c r="K97" s="6" t="n">
        <v>48</v>
      </c>
      <c r="P97" s="6" t="n">
        <v>-28853</v>
      </c>
      <c r="Q97" s="6" t="n">
        <v>36120</v>
      </c>
    </row>
    <row r="98">
      <c r="A98" s="4" t="inlineStr">
        <is>
          <t>Net cash provided by (used in) operating activities</t>
        </is>
      </c>
      <c r="E98" s="6" t="n">
        <v>-5508</v>
      </c>
      <c r="F98" s="6" t="n">
        <v>-12350</v>
      </c>
      <c r="G98" s="6" t="n">
        <v>-13936</v>
      </c>
      <c r="I98" s="6" t="n">
        <v>-12876</v>
      </c>
      <c r="J98" s="6" t="n">
        <v>-7102</v>
      </c>
      <c r="K98" s="6" t="n">
        <v>-2478</v>
      </c>
      <c r="P98" s="6" t="n">
        <v>-4297</v>
      </c>
      <c r="Q98" s="6" t="n">
        <v>17854</v>
      </c>
    </row>
    <row r="99">
      <c r="A99" s="4" t="inlineStr">
        <is>
          <t>Purchase of property and equipment</t>
        </is>
      </c>
      <c r="E99" s="6" t="n">
        <v>-60</v>
      </c>
      <c r="F99" s="6" t="n">
        <v>-60</v>
      </c>
      <c r="G99" s="6" t="n">
        <v>-34</v>
      </c>
      <c r="I99" s="6" t="n">
        <v>-793</v>
      </c>
      <c r="J99" s="6" t="n">
        <v>-623</v>
      </c>
      <c r="K99" s="4" t="inlineStr">
        <is>
          <t xml:space="preserve"> </t>
        </is>
      </c>
      <c r="P99" s="6" t="n">
        <v>-22</v>
      </c>
      <c r="Q99" s="6" t="n">
        <v>-631</v>
      </c>
    </row>
    <row r="100">
      <c r="A100" s="4" t="inlineStr">
        <is>
          <t>Net cash (used in) provided by investing activities</t>
        </is>
      </c>
      <c r="E100" s="6" t="n">
        <v>-60</v>
      </c>
      <c r="F100" s="6" t="n">
        <v>-60</v>
      </c>
      <c r="G100" s="6" t="n">
        <v>-34</v>
      </c>
      <c r="I100" s="6" t="n">
        <v>-793</v>
      </c>
      <c r="J100" s="6" t="n">
        <v>-623</v>
      </c>
      <c r="K100" s="4" t="inlineStr">
        <is>
          <t xml:space="preserve"> </t>
        </is>
      </c>
      <c r="P100" s="6" t="n">
        <v>-6841</v>
      </c>
      <c r="Q100" s="6" t="n">
        <v>-631</v>
      </c>
    </row>
    <row r="101">
      <c r="A101" s="4" t="inlineStr">
        <is>
          <t>Proceeds from issuance of convertible notes</t>
        </is>
      </c>
      <c r="E101" s="6" t="n">
        <v>550</v>
      </c>
      <c r="F101" s="6" t="n">
        <v>550</v>
      </c>
      <c r="G101" s="6" t="n">
        <v>550</v>
      </c>
      <c r="I101" s="6" t="n">
        <v>11871</v>
      </c>
      <c r="J101" s="6" t="n">
        <v>9270</v>
      </c>
      <c r="K101" s="4" t="inlineStr">
        <is>
          <t xml:space="preserve"> </t>
        </is>
      </c>
      <c r="P101" s="6" t="n">
        <v>550</v>
      </c>
      <c r="Q101" s="6" t="n">
        <v>15226</v>
      </c>
    </row>
    <row r="102">
      <c r="A102" s="4" t="inlineStr">
        <is>
          <t>Payments on convertible notes</t>
        </is>
      </c>
      <c r="E102" s="6" t="n">
        <v>-952</v>
      </c>
      <c r="F102" s="6" t="n">
        <v>-952</v>
      </c>
      <c r="G102" s="6" t="n">
        <v>-695</v>
      </c>
      <c r="I102" s="6" t="n">
        <v>-1281</v>
      </c>
      <c r="J102" s="6" t="n">
        <v>-1281</v>
      </c>
      <c r="K102" s="6" t="n">
        <v>-891</v>
      </c>
      <c r="P102" s="6" t="n">
        <v>-952</v>
      </c>
      <c r="Q102" s="6" t="n">
        <v>-5947</v>
      </c>
    </row>
    <row r="103">
      <c r="A103" s="4" t="inlineStr">
        <is>
          <t>Proceeds from issuance of merchant credit agreements</t>
        </is>
      </c>
      <c r="E103" s="6" t="n">
        <v>2755</v>
      </c>
      <c r="F103" s="6" t="n">
        <v>2755</v>
      </c>
      <c r="G103" s="6" t="n">
        <v>2755</v>
      </c>
      <c r="I103" s="6" t="n">
        <v>9089</v>
      </c>
      <c r="J103" s="6" t="n">
        <v>2481</v>
      </c>
      <c r="K103" s="6" t="n">
        <v>2481</v>
      </c>
      <c r="P103" s="6" t="n">
        <v>2755</v>
      </c>
      <c r="Q103" s="6" t="n">
        <v>17356</v>
      </c>
    </row>
    <row r="104">
      <c r="A104" s="4" t="inlineStr">
        <is>
          <t>Payments on merchant credit agreements</t>
        </is>
      </c>
      <c r="E104" s="6" t="n">
        <v>-13861</v>
      </c>
      <c r="F104" s="6" t="n">
        <v>-12623</v>
      </c>
      <c r="G104" s="6" t="n">
        <v>-11191</v>
      </c>
      <c r="I104" s="6" t="n">
        <v>-18792</v>
      </c>
      <c r="J104" s="6" t="n">
        <v>-8786</v>
      </c>
      <c r="K104" s="6" t="n">
        <v>-10194</v>
      </c>
      <c r="P104" s="6" t="n">
        <v>-13957</v>
      </c>
      <c r="Q104" s="6" t="n">
        <v>-47545</v>
      </c>
    </row>
    <row r="105">
      <c r="A105" s="4" t="inlineStr">
        <is>
          <t>Proceeds from issuance of notes payable, net</t>
        </is>
      </c>
      <c r="E105" s="6" t="n">
        <v>4835</v>
      </c>
      <c r="F105" s="6" t="n">
        <v>4835</v>
      </c>
      <c r="G105" s="6" t="n">
        <v>4835</v>
      </c>
      <c r="I105" s="4" t="inlineStr">
        <is>
          <t xml:space="preserve"> </t>
        </is>
      </c>
      <c r="J105" s="4" t="inlineStr">
        <is>
          <t xml:space="preserve"> </t>
        </is>
      </c>
      <c r="K105" s="4" t="inlineStr">
        <is>
          <t xml:space="preserve"> </t>
        </is>
      </c>
      <c r="P105" s="6" t="n">
        <v>5835</v>
      </c>
      <c r="Q105" s="6" t="n">
        <v>650</v>
      </c>
    </row>
    <row r="106">
      <c r="A106" s="4" t="inlineStr">
        <is>
          <t>Payments on notes payable</t>
        </is>
      </c>
      <c r="E106" s="6" t="n">
        <v>-3573</v>
      </c>
      <c r="F106" s="6" t="n">
        <v>-1153</v>
      </c>
      <c r="G106" s="6" t="n">
        <v>-552</v>
      </c>
      <c r="I106" s="6" t="n">
        <v>-1044</v>
      </c>
      <c r="J106" s="6" t="n">
        <v>-759</v>
      </c>
      <c r="K106" s="6" t="n">
        <v>-472</v>
      </c>
      <c r="P106" s="6" t="n">
        <v>-3850</v>
      </c>
      <c r="Q106" s="6" t="n">
        <v>-1981</v>
      </c>
    </row>
    <row r="107">
      <c r="A107" s="4" t="inlineStr">
        <is>
          <t>Proceeds from issuance of senior note payable, net</t>
        </is>
      </c>
      <c r="E107" s="6" t="n">
        <v>12632</v>
      </c>
      <c r="F107" s="6" t="n">
        <v>12632</v>
      </c>
      <c r="G107" s="6" t="n">
        <v>12632</v>
      </c>
      <c r="I107" s="6" t="n">
        <v>935</v>
      </c>
      <c r="J107" s="6" t="n">
        <v>935</v>
      </c>
      <c r="K107" s="6" t="n">
        <v>23</v>
      </c>
      <c r="P107" s="6" t="n">
        <v>12632</v>
      </c>
      <c r="Q107" s="6" t="n">
        <v>2115</v>
      </c>
    </row>
    <row r="108">
      <c r="A108" s="4" t="inlineStr">
        <is>
          <t>Proceeds from issuance of notes payable - Benchmark Builders</t>
        </is>
      </c>
      <c r="E108" s="6" t="n">
        <v>1000</v>
      </c>
      <c r="F108" s="6" t="n">
        <v>1000</v>
      </c>
      <c r="G108" s="6" t="n">
        <v>1000</v>
      </c>
      <c r="I108" s="6" t="n">
        <v>-3276</v>
      </c>
      <c r="J108" s="6" t="n">
        <v>-2650</v>
      </c>
      <c r="K108" s="4" t="inlineStr">
        <is>
          <t xml:space="preserve"> </t>
        </is>
      </c>
    </row>
    <row r="109">
      <c r="A109" s="4" t="inlineStr">
        <is>
          <t>Payments on notes payable - Benchmark Builders</t>
        </is>
      </c>
      <c r="E109" s="6" t="n">
        <v>-16</v>
      </c>
      <c r="F109" s="6" t="n">
        <v>-11</v>
      </c>
      <c r="G109" s="6" t="n">
        <v>-11</v>
      </c>
      <c r="P109" s="6" t="n">
        <v>-16</v>
      </c>
      <c r="Q109" s="6" t="n">
        <v>-420</v>
      </c>
    </row>
    <row r="110">
      <c r="A110" s="4" t="inlineStr">
        <is>
          <t>Proceeds from sale of common stock</t>
        </is>
      </c>
      <c r="E110" s="4" t="inlineStr">
        <is>
          <t xml:space="preserve"> </t>
        </is>
      </c>
      <c r="F110" s="4" t="inlineStr">
        <is>
          <t xml:space="preserve"> </t>
        </is>
      </c>
      <c r="G110" s="4" t="inlineStr">
        <is>
          <t xml:space="preserve"> </t>
        </is>
      </c>
      <c r="I110" s="6" t="n">
        <v>6476</v>
      </c>
      <c r="J110" s="6" t="n">
        <v>5976</v>
      </c>
      <c r="K110" s="6" t="n">
        <v>5638</v>
      </c>
      <c r="P110" s="4" t="inlineStr">
        <is>
          <t xml:space="preserve"> </t>
        </is>
      </c>
      <c r="Q110" s="6" t="n">
        <v>7370</v>
      </c>
    </row>
    <row r="111">
      <c r="A111" s="4" t="inlineStr">
        <is>
          <t>Payment of deferred financing costs</t>
        </is>
      </c>
      <c r="E111" s="6" t="n">
        <v>-1889</v>
      </c>
      <c r="F111" s="6" t="n">
        <v>-1869</v>
      </c>
      <c r="G111" s="6" t="n">
        <v>-1301</v>
      </c>
      <c r="I111" s="6" t="n">
        <v>-227</v>
      </c>
      <c r="J111" s="6" t="n">
        <v>-217</v>
      </c>
      <c r="K111" s="6" t="n">
        <v>-87</v>
      </c>
      <c r="P111" s="6" t="n">
        <v>-1889</v>
      </c>
      <c r="Q111" s="6" t="n">
        <v>-540</v>
      </c>
    </row>
    <row r="112">
      <c r="A112" s="4" t="inlineStr">
        <is>
          <t>Net cash provided by (used in) financing activities</t>
        </is>
      </c>
      <c r="E112" s="6" t="n">
        <v>1481</v>
      </c>
      <c r="F112" s="6" t="n">
        <v>5164</v>
      </c>
      <c r="G112" s="6" t="n">
        <v>8022</v>
      </c>
      <c r="I112" s="6" t="n">
        <v>3751</v>
      </c>
      <c r="J112" s="6" t="n">
        <v>4969</v>
      </c>
      <c r="K112" s="6" t="n">
        <v>-3502</v>
      </c>
      <c r="P112" s="6" t="n">
        <v>1108</v>
      </c>
      <c r="Q112" s="6" t="n">
        <v>-20695</v>
      </c>
    </row>
    <row r="113">
      <c r="A113" s="4" t="inlineStr">
        <is>
          <t>Net change in cash</t>
        </is>
      </c>
      <c r="E113" s="6" t="n">
        <v>-4087</v>
      </c>
      <c r="F113" s="6" t="n">
        <v>-7246</v>
      </c>
      <c r="G113" s="6" t="n">
        <v>-5948</v>
      </c>
      <c r="I113" s="6" t="n">
        <v>-9918</v>
      </c>
      <c r="J113" s="6" t="n">
        <v>-2756</v>
      </c>
      <c r="K113" s="6" t="n">
        <v>-5980</v>
      </c>
      <c r="P113" s="6" t="n">
        <v>-10030</v>
      </c>
      <c r="Q113" s="6" t="n">
        <v>-3472</v>
      </c>
    </row>
    <row r="114">
      <c r="A114" s="4" t="inlineStr">
        <is>
          <t>Cash and cash equivalents at beginning of year</t>
        </is>
      </c>
      <c r="D114" s="5" t="n">
        <v>8083</v>
      </c>
      <c r="E114" s="6" t="n">
        <v>4924</v>
      </c>
      <c r="F114" s="6" t="n">
        <v>6222</v>
      </c>
      <c r="G114" s="6" t="n">
        <v>12170</v>
      </c>
      <c r="H114" s="6" t="n">
        <v>5724</v>
      </c>
      <c r="I114" s="6" t="n">
        <v>12886</v>
      </c>
      <c r="J114" s="6" t="n">
        <v>9662</v>
      </c>
      <c r="K114" s="6" t="n">
        <v>15642</v>
      </c>
      <c r="L114" s="5" t="n">
        <v>12170</v>
      </c>
      <c r="M114" s="5" t="n">
        <v>15642</v>
      </c>
      <c r="N114" s="5" t="n">
        <v>12170</v>
      </c>
      <c r="O114" s="5" t="n">
        <v>15642</v>
      </c>
      <c r="P114" s="6" t="n">
        <v>12170</v>
      </c>
      <c r="Q114" s="6" t="n">
        <v>15642</v>
      </c>
      <c r="R114" s="6" t="n">
        <v>15642</v>
      </c>
    </row>
    <row r="115">
      <c r="A115" s="4" t="inlineStr">
        <is>
          <t>Cash and cash equivalents at the end of year</t>
        </is>
      </c>
      <c r="D115" s="6" t="n">
        <v>2140</v>
      </c>
      <c r="E115" s="6" t="n">
        <v>8083</v>
      </c>
      <c r="F115" s="6" t="n">
        <v>4924</v>
      </c>
      <c r="G115" s="6" t="n">
        <v>6222</v>
      </c>
      <c r="H115" s="6" t="n">
        <v>12170</v>
      </c>
      <c r="I115" s="6" t="n">
        <v>5724</v>
      </c>
      <c r="J115" s="6" t="n">
        <v>12886</v>
      </c>
      <c r="K115" s="6" t="n">
        <v>9662</v>
      </c>
      <c r="L115" s="6" t="n">
        <v>4924</v>
      </c>
      <c r="M115" s="6" t="n">
        <v>12886</v>
      </c>
      <c r="N115" s="6" t="n">
        <v>8083</v>
      </c>
      <c r="O115" s="6" t="n">
        <v>5724</v>
      </c>
      <c r="P115" s="6" t="n">
        <v>2140</v>
      </c>
      <c r="Q115" s="6" t="n">
        <v>12170</v>
      </c>
      <c r="R115" s="6" t="n">
        <v>2140</v>
      </c>
    </row>
    <row r="116">
      <c r="A116" s="4" t="inlineStr">
        <is>
          <t>Cash from continuing operations</t>
        </is>
      </c>
      <c r="E116" s="6" t="n">
        <v>55</v>
      </c>
      <c r="F116" s="6" t="n">
        <v>46</v>
      </c>
      <c r="G116" s="6" t="n">
        <v>267</v>
      </c>
      <c r="I116" s="6" t="n">
        <v>776</v>
      </c>
      <c r="J116" s="6" t="n">
        <v>1106</v>
      </c>
      <c r="K116" s="6" t="n">
        <v>579</v>
      </c>
    </row>
    <row r="117">
      <c r="A117" s="4" t="inlineStr">
        <is>
          <t>Cash of discontinued operations</t>
        </is>
      </c>
      <c r="E117" s="6" t="n">
        <v>8028</v>
      </c>
      <c r="F117" s="6" t="n">
        <v>4878</v>
      </c>
      <c r="G117" s="6" t="n">
        <v>5955</v>
      </c>
      <c r="I117" s="6" t="n">
        <v>4948</v>
      </c>
      <c r="J117" s="6" t="n">
        <v>11780</v>
      </c>
      <c r="K117" s="6" t="n">
        <v>9083</v>
      </c>
    </row>
    <row r="118">
      <c r="A118" s="4" t="inlineStr">
        <is>
          <t>Total cash</t>
        </is>
      </c>
      <c r="E118" s="6" t="n">
        <v>8083</v>
      </c>
      <c r="F118" s="6" t="n">
        <v>4924</v>
      </c>
      <c r="G118" s="6" t="n">
        <v>6222</v>
      </c>
      <c r="I118" s="6" t="n">
        <v>5724</v>
      </c>
      <c r="J118" s="6" t="n">
        <v>12886</v>
      </c>
      <c r="K118" s="6" t="n">
        <v>9662</v>
      </c>
    </row>
    <row r="119">
      <c r="A119" s="4" t="inlineStr">
        <is>
          <t>Balance</t>
        </is>
      </c>
      <c r="D119" s="6" t="n">
        <v>-77596</v>
      </c>
      <c r="E119" s="6" t="n">
        <v>-77516</v>
      </c>
      <c r="F119" s="6" t="n">
        <v>-72076</v>
      </c>
      <c r="G119" s="6" t="n">
        <v>-59459</v>
      </c>
      <c r="H119" s="6" t="n">
        <v>-41953</v>
      </c>
      <c r="I119" s="6" t="n">
        <v>-45066</v>
      </c>
      <c r="J119" s="6" t="n">
        <v>-56584</v>
      </c>
      <c r="K119" s="6" t="n">
        <v>-70805</v>
      </c>
      <c r="L119" s="6" t="n">
        <v>-59459</v>
      </c>
      <c r="M119" s="6" t="n">
        <v>-70805</v>
      </c>
      <c r="N119" s="6" t="n">
        <v>-59459</v>
      </c>
      <c r="O119" s="6" t="n">
        <v>-70805</v>
      </c>
      <c r="P119" s="6" t="n">
        <v>-59459</v>
      </c>
      <c r="Q119" s="6" t="n">
        <v>-70805</v>
      </c>
      <c r="R119" s="6" t="n">
        <v>-70805</v>
      </c>
    </row>
    <row r="120">
      <c r="A120" s="4" t="inlineStr">
        <is>
          <t>Common shares issued to employees</t>
        </is>
      </c>
      <c r="P120" s="6" t="n">
        <v>218</v>
      </c>
      <c r="Q120" s="6" t="n">
        <v>16606</v>
      </c>
    </row>
    <row r="121">
      <c r="A121" s="4" t="inlineStr">
        <is>
          <t>Common shares issued to convert debt</t>
        </is>
      </c>
      <c r="P121" s="6" t="n">
        <v>6786</v>
      </c>
      <c r="Q121" s="6" t="n">
        <v>16338</v>
      </c>
    </row>
    <row r="122">
      <c r="A122" s="4" t="inlineStr">
        <is>
          <t>Common shares issued to senior lender</t>
        </is>
      </c>
      <c r="P122" s="6" t="n">
        <v>5048</v>
      </c>
      <c r="Q122" s="6" t="n">
        <v>1097</v>
      </c>
    </row>
    <row r="123">
      <c r="A123" s="4" t="inlineStr">
        <is>
          <t>Common shares issued to a note guarantor</t>
        </is>
      </c>
      <c r="P123" s="6" t="n">
        <v>1961</v>
      </c>
    </row>
    <row r="124">
      <c r="A124" s="4" t="inlineStr">
        <is>
          <t>Common shares issued to a lender</t>
        </is>
      </c>
      <c r="P124" s="6" t="n">
        <v>613</v>
      </c>
    </row>
    <row r="125">
      <c r="A125" s="4" t="inlineStr">
        <is>
          <t>Common shares issued for convertible notes - inducement,</t>
        </is>
      </c>
      <c r="P125" s="6" t="n">
        <v>94</v>
      </c>
      <c r="Q125" s="6" t="n">
        <v>2156</v>
      </c>
    </row>
    <row r="126">
      <c r="A126" s="4" t="inlineStr">
        <is>
          <t>Share-based compensation</t>
        </is>
      </c>
      <c r="P126" s="6" t="n">
        <v>1170</v>
      </c>
      <c r="Q126" s="6" t="n">
        <v>1831</v>
      </c>
    </row>
    <row r="127">
      <c r="A127" s="4" t="inlineStr">
        <is>
          <t>Shares returned to outstanding</t>
        </is>
      </c>
      <c r="P127" s="4" t="inlineStr">
        <is>
          <t xml:space="preserve"> </t>
        </is>
      </c>
      <c r="Q127" s="6" t="n">
        <v>-75</v>
      </c>
    </row>
    <row r="128">
      <c r="A128" s="4" t="inlineStr">
        <is>
          <t>Accrued dividends - preferred stock</t>
        </is>
      </c>
      <c r="P128" s="6" t="n">
        <v>-80</v>
      </c>
      <c r="Q128" s="6" t="n">
        <v>-80</v>
      </c>
    </row>
    <row r="129">
      <c r="A129" s="4" t="inlineStr">
        <is>
          <t>Common shares issued to investors</t>
        </is>
      </c>
      <c r="P129" s="4" t="inlineStr">
        <is>
          <t xml:space="preserve"> </t>
        </is>
      </c>
      <c r="Q129" s="6" t="n">
        <v>795</v>
      </c>
    </row>
    <row r="130">
      <c r="A130" s="4" t="inlineStr">
        <is>
          <t>Issuance of Series H convertible preferred stock to Series A and B Noteholders</t>
        </is>
      </c>
      <c r="P130" s="4" t="inlineStr">
        <is>
          <t xml:space="preserve"> </t>
        </is>
      </c>
    </row>
    <row r="131">
      <c r="A131" s="4" t="inlineStr">
        <is>
          <t>Common shares issued in acquisition</t>
        </is>
      </c>
      <c r="P131" s="6" t="n">
        <v>15385</v>
      </c>
    </row>
    <row r="132">
      <c r="A132" s="4" t="inlineStr">
        <is>
          <t>Common shares issued to consultants</t>
        </is>
      </c>
      <c r="Q132" s="6" t="n">
        <v>8687</v>
      </c>
    </row>
    <row r="133">
      <c r="A133" s="4" t="inlineStr">
        <is>
          <t>Common shares issued to settle legal matter</t>
        </is>
      </c>
      <c r="Q133" s="6" t="n">
        <v>553</v>
      </c>
    </row>
    <row r="134">
      <c r="A134" s="4" t="inlineStr">
        <is>
          <t>Warrant exercised</t>
        </is>
      </c>
      <c r="Q134" s="6" t="n">
        <v>1818</v>
      </c>
    </row>
    <row r="135">
      <c r="A135" s="4" t="inlineStr">
        <is>
          <t>Shares to be issued</t>
        </is>
      </c>
      <c r="Q135" s="6" t="n">
        <v>6575</v>
      </c>
    </row>
    <row r="136">
      <c r="A136" s="4" t="inlineStr">
        <is>
          <t>Shares returned to outstanding</t>
        </is>
      </c>
      <c r="P136" s="4" t="inlineStr">
        <is>
          <t xml:space="preserve"> </t>
        </is>
      </c>
    </row>
    <row r="137">
      <c r="A137" s="4" t="inlineStr">
        <is>
          <t>Shares returned to outstanding, shares</t>
        </is>
      </c>
      <c r="P137" s="6" t="n">
        <v>100</v>
      </c>
    </row>
    <row r="138">
      <c r="A138" s="4" t="inlineStr">
        <is>
          <t>Common shares issue to settle debt</t>
        </is>
      </c>
      <c r="Q138" s="6" t="n">
        <v>919</v>
      </c>
    </row>
    <row r="139">
      <c r="A139" s="4" t="inlineStr">
        <is>
          <t>Exchange of Series G convertible preferred stock for common stock</t>
        </is>
      </c>
      <c r="Q139" s="4" t="inlineStr">
        <is>
          <t xml:space="preserve"> </t>
        </is>
      </c>
    </row>
    <row r="140">
      <c r="A140" s="4" t="inlineStr">
        <is>
          <t>Net loss</t>
        </is>
      </c>
      <c r="D140" s="6" t="n">
        <v>18481</v>
      </c>
      <c r="E140" s="6" t="n">
        <v>-2727</v>
      </c>
      <c r="F140" s="6" t="n">
        <v>-5710</v>
      </c>
      <c r="G140" s="6" t="n">
        <v>-25484</v>
      </c>
      <c r="H140" s="6" t="n">
        <v>-40019</v>
      </c>
      <c r="I140" s="6" t="n">
        <v>-12987</v>
      </c>
      <c r="J140" s="6" t="n">
        <v>7498</v>
      </c>
      <c r="K140" s="6" t="n">
        <v>-1084</v>
      </c>
      <c r="L140" s="6" t="n">
        <v>-31195</v>
      </c>
      <c r="M140" s="6" t="n">
        <v>6414</v>
      </c>
      <c r="N140" s="6" t="n">
        <v>-33922</v>
      </c>
      <c r="O140" s="6" t="n">
        <v>-6573</v>
      </c>
      <c r="P140" s="5" t="n">
        <v>-15440</v>
      </c>
      <c r="Q140" s="6" t="n">
        <v>-46592</v>
      </c>
    </row>
    <row r="141">
      <c r="A141" s="4" t="inlineStr">
        <is>
          <t>Balance</t>
        </is>
      </c>
      <c r="D141" s="6" t="n">
        <v>74626</v>
      </c>
      <c r="E141" s="6" t="n">
        <v>-77596</v>
      </c>
      <c r="F141" s="6" t="n">
        <v>-77516</v>
      </c>
      <c r="G141" s="6" t="n">
        <v>-72076</v>
      </c>
      <c r="H141" s="6" t="n">
        <v>-59459</v>
      </c>
      <c r="I141" s="6" t="n">
        <v>-41953</v>
      </c>
      <c r="J141" s="6" t="n">
        <v>-45066</v>
      </c>
      <c r="K141" s="6" t="n">
        <v>-56584</v>
      </c>
      <c r="L141" s="6" t="n">
        <v>-77516</v>
      </c>
      <c r="M141" s="6" t="n">
        <v>-45066</v>
      </c>
      <c r="N141" s="6" t="n">
        <v>-77596</v>
      </c>
      <c r="O141" s="6" t="n">
        <v>-41953</v>
      </c>
      <c r="P141" s="6" t="n">
        <v>74626</v>
      </c>
      <c r="Q141" s="6" t="n">
        <v>-59459</v>
      </c>
      <c r="R141" s="6" t="n">
        <v>74626</v>
      </c>
    </row>
    <row r="142">
      <c r="A142" s="4" t="inlineStr">
        <is>
          <t>Preferred Stock [Member]</t>
        </is>
      </c>
    </row>
    <row r="143">
      <c r="A143" s="4" t="inlineStr">
        <is>
          <t>Net (loss) income</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P143" s="4" t="inlineStr">
        <is>
          <t xml:space="preserve"> </t>
        </is>
      </c>
      <c r="Q143" s="4" t="inlineStr">
        <is>
          <t xml:space="preserve"> </t>
        </is>
      </c>
    </row>
    <row r="144">
      <c r="A144" s="4" t="inlineStr">
        <is>
          <t>Total stockholders' deficit</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Balance</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Balance, shares</t>
        </is>
      </c>
      <c r="D146" s="6" t="n">
        <v>895</v>
      </c>
      <c r="E146" s="6" t="n">
        <v>795</v>
      </c>
      <c r="F146" s="6" t="n">
        <v>795</v>
      </c>
      <c r="G146" s="6" t="n">
        <v>795</v>
      </c>
      <c r="H146" s="6" t="n">
        <v>795</v>
      </c>
      <c r="I146" s="6" t="n">
        <v>2575</v>
      </c>
      <c r="J146" s="6" t="n">
        <v>2575</v>
      </c>
      <c r="K146" s="6" t="n">
        <v>2575</v>
      </c>
      <c r="L146" s="6" t="n">
        <v>795</v>
      </c>
      <c r="M146" s="6" t="n">
        <v>2575</v>
      </c>
      <c r="N146" s="6" t="n">
        <v>795</v>
      </c>
      <c r="O146" s="6" t="n">
        <v>2575</v>
      </c>
      <c r="P146" s="6" t="n">
        <v>795</v>
      </c>
      <c r="Q146" s="6" t="n">
        <v>2575</v>
      </c>
      <c r="R146" s="6" t="n">
        <v>2575</v>
      </c>
    </row>
    <row r="147">
      <c r="A147" s="4" t="inlineStr">
        <is>
          <t>Common shares issued to employees</t>
        </is>
      </c>
      <c r="G147" s="4" t="inlineStr">
        <is>
          <t xml:space="preserve"> </t>
        </is>
      </c>
      <c r="H147" s="4" t="inlineStr">
        <is>
          <t xml:space="preserve"> </t>
        </is>
      </c>
      <c r="I147" s="4" t="inlineStr">
        <is>
          <t xml:space="preserve"> </t>
        </is>
      </c>
      <c r="J147" s="4" t="inlineStr">
        <is>
          <t xml:space="preserve"> </t>
        </is>
      </c>
      <c r="P147" s="4" t="inlineStr">
        <is>
          <t xml:space="preserve"> </t>
        </is>
      </c>
      <c r="Q147" s="4" t="inlineStr">
        <is>
          <t xml:space="preserve"> </t>
        </is>
      </c>
    </row>
    <row r="148">
      <c r="A148" s="4" t="inlineStr">
        <is>
          <t>Common shares issued to employees, shares</t>
        </is>
      </c>
      <c r="G148" s="4" t="inlineStr">
        <is>
          <t xml:space="preserve"> </t>
        </is>
      </c>
      <c r="H148" s="4" t="inlineStr">
        <is>
          <t xml:space="preserve"> </t>
        </is>
      </c>
      <c r="I148" s="4" t="inlineStr">
        <is>
          <t xml:space="preserve"> </t>
        </is>
      </c>
      <c r="J148" s="4" t="inlineStr">
        <is>
          <t xml:space="preserve"> </t>
        </is>
      </c>
      <c r="P148" s="4" t="inlineStr">
        <is>
          <t xml:space="preserve"> </t>
        </is>
      </c>
      <c r="Q148" s="4" t="inlineStr">
        <is>
          <t xml:space="preserve"> </t>
        </is>
      </c>
    </row>
    <row r="149">
      <c r="A149" s="4" t="inlineStr">
        <is>
          <t>Common shares issued to convert debt</t>
        </is>
      </c>
      <c r="G149" s="4" t="inlineStr">
        <is>
          <t xml:space="preserve"> </t>
        </is>
      </c>
      <c r="H149" s="4" t="inlineStr">
        <is>
          <t xml:space="preserve"> </t>
        </is>
      </c>
      <c r="I149" s="4" t="inlineStr">
        <is>
          <t xml:space="preserve"> </t>
        </is>
      </c>
      <c r="J149" s="4" t="inlineStr">
        <is>
          <t xml:space="preserve"> </t>
        </is>
      </c>
      <c r="K149" s="4" t="inlineStr">
        <is>
          <t xml:space="preserve"> </t>
        </is>
      </c>
      <c r="P149" s="4" t="inlineStr">
        <is>
          <t xml:space="preserve"> </t>
        </is>
      </c>
      <c r="Q149" s="4" t="inlineStr">
        <is>
          <t xml:space="preserve"> </t>
        </is>
      </c>
    </row>
    <row r="150">
      <c r="A150" s="4" t="inlineStr">
        <is>
          <t>Common shares issued to convert debt, shares</t>
        </is>
      </c>
      <c r="G150" s="4" t="inlineStr">
        <is>
          <t xml:space="preserve"> </t>
        </is>
      </c>
      <c r="H150" s="4" t="inlineStr">
        <is>
          <t xml:space="preserve"> </t>
        </is>
      </c>
      <c r="I150" s="4" t="inlineStr">
        <is>
          <t xml:space="preserve"> </t>
        </is>
      </c>
      <c r="J150" s="4" t="inlineStr">
        <is>
          <t xml:space="preserve"> </t>
        </is>
      </c>
      <c r="K150" s="4" t="inlineStr">
        <is>
          <t xml:space="preserve"> </t>
        </is>
      </c>
      <c r="P150" s="4" t="inlineStr">
        <is>
          <t xml:space="preserve"> </t>
        </is>
      </c>
      <c r="Q150" s="4" t="inlineStr">
        <is>
          <t xml:space="preserve"> </t>
        </is>
      </c>
    </row>
    <row r="151">
      <c r="A151" s="4" t="inlineStr">
        <is>
          <t>Common shares issued to senior lender</t>
        </is>
      </c>
      <c r="E151" s="4" t="inlineStr">
        <is>
          <t xml:space="preserve"> </t>
        </is>
      </c>
      <c r="G151" s="4" t="inlineStr">
        <is>
          <t xml:space="preserve"> </t>
        </is>
      </c>
      <c r="P151" s="4" t="inlineStr">
        <is>
          <t xml:space="preserve"> </t>
        </is>
      </c>
      <c r="Q151" s="4" t="inlineStr">
        <is>
          <t xml:space="preserve"> </t>
        </is>
      </c>
    </row>
    <row r="152">
      <c r="A152" s="4" t="inlineStr">
        <is>
          <t>Common shares issued to senior lender, shares</t>
        </is>
      </c>
      <c r="E152" s="4" t="inlineStr">
        <is>
          <t xml:space="preserve"> </t>
        </is>
      </c>
      <c r="G152" s="4" t="inlineStr">
        <is>
          <t xml:space="preserve"> </t>
        </is>
      </c>
      <c r="P152" s="4" t="inlineStr">
        <is>
          <t xml:space="preserve"> </t>
        </is>
      </c>
      <c r="Q152" s="4" t="inlineStr">
        <is>
          <t xml:space="preserve"> </t>
        </is>
      </c>
    </row>
    <row r="153">
      <c r="A153" s="4" t="inlineStr">
        <is>
          <t>Common shares issued to a note guarantor</t>
        </is>
      </c>
      <c r="G153" s="4" t="inlineStr">
        <is>
          <t xml:space="preserve"> </t>
        </is>
      </c>
      <c r="P153" s="4" t="inlineStr">
        <is>
          <t xml:space="preserve"> </t>
        </is>
      </c>
    </row>
    <row r="154">
      <c r="A154" s="4" t="inlineStr">
        <is>
          <t>Common shares issued to a note guarantor, shares</t>
        </is>
      </c>
      <c r="G154" s="4" t="inlineStr">
        <is>
          <t xml:space="preserve"> </t>
        </is>
      </c>
      <c r="P154" s="4" t="inlineStr">
        <is>
          <t xml:space="preserve"> </t>
        </is>
      </c>
    </row>
    <row r="155">
      <c r="A155" s="4" t="inlineStr">
        <is>
          <t>Common shares issued to a lender</t>
        </is>
      </c>
      <c r="G155" s="4" t="inlineStr">
        <is>
          <t xml:space="preserve"> </t>
        </is>
      </c>
      <c r="H155" s="4" t="inlineStr">
        <is>
          <t xml:space="preserve"> </t>
        </is>
      </c>
      <c r="P155" s="4" t="inlineStr">
        <is>
          <t xml:space="preserve"> </t>
        </is>
      </c>
    </row>
    <row r="156">
      <c r="A156" s="4" t="inlineStr">
        <is>
          <t>Common shares issued to a lender, shares</t>
        </is>
      </c>
      <c r="G156" s="4" t="inlineStr">
        <is>
          <t xml:space="preserve"> </t>
        </is>
      </c>
      <c r="H156" s="4" t="inlineStr">
        <is>
          <t xml:space="preserve"> </t>
        </is>
      </c>
      <c r="P156" s="4" t="inlineStr">
        <is>
          <t xml:space="preserve"> </t>
        </is>
      </c>
    </row>
    <row r="157">
      <c r="A157" s="4" t="inlineStr">
        <is>
          <t>Common shares issued for convertible notes - inducement,</t>
        </is>
      </c>
      <c r="G157" s="4" t="inlineStr">
        <is>
          <t xml:space="preserve"> </t>
        </is>
      </c>
      <c r="H157" s="4" t="inlineStr">
        <is>
          <t xml:space="preserve"> </t>
        </is>
      </c>
      <c r="I157" s="4" t="inlineStr">
        <is>
          <t xml:space="preserve"> </t>
        </is>
      </c>
      <c r="K157" s="4" t="inlineStr">
        <is>
          <t xml:space="preserve"> </t>
        </is>
      </c>
      <c r="P157" s="4" t="inlineStr">
        <is>
          <t xml:space="preserve"> </t>
        </is>
      </c>
      <c r="Q157" s="4" t="inlineStr">
        <is>
          <t xml:space="preserve"> </t>
        </is>
      </c>
    </row>
    <row r="158">
      <c r="A158" s="4" t="inlineStr">
        <is>
          <t>Common shares issued for convertible notes - inducement, shares</t>
        </is>
      </c>
      <c r="G158" s="4" t="inlineStr">
        <is>
          <t xml:space="preserve"> </t>
        </is>
      </c>
      <c r="H158" s="4" t="inlineStr">
        <is>
          <t xml:space="preserve"> </t>
        </is>
      </c>
      <c r="I158" s="4" t="inlineStr">
        <is>
          <t xml:space="preserve"> </t>
        </is>
      </c>
      <c r="K158" s="4" t="inlineStr">
        <is>
          <t xml:space="preserve"> </t>
        </is>
      </c>
      <c r="P158" s="4" t="inlineStr">
        <is>
          <t xml:space="preserve"> </t>
        </is>
      </c>
      <c r="Q158" s="4" t="inlineStr">
        <is>
          <t xml:space="preserve"> </t>
        </is>
      </c>
    </row>
    <row r="159">
      <c r="A159" s="4" t="inlineStr">
        <is>
          <t>Share-based compensation</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P159" s="4" t="inlineStr">
        <is>
          <t xml:space="preserve"> </t>
        </is>
      </c>
      <c r="Q159" s="4" t="inlineStr">
        <is>
          <t xml:space="preserve"> </t>
        </is>
      </c>
    </row>
    <row r="160">
      <c r="A160" s="4" t="inlineStr">
        <is>
          <t>Share- based compensation, shares</t>
        </is>
      </c>
      <c r="D160" s="4" t="inlineStr">
        <is>
          <t xml:space="preserve"> </t>
        </is>
      </c>
      <c r="E160" s="4" t="inlineStr">
        <is>
          <t xml:space="preserve"> </t>
        </is>
      </c>
      <c r="G160" s="4" t="inlineStr">
        <is>
          <t xml:space="preserve"> </t>
        </is>
      </c>
      <c r="P160" s="4" t="inlineStr">
        <is>
          <t xml:space="preserve"> </t>
        </is>
      </c>
      <c r="Q160" s="4" t="inlineStr">
        <is>
          <t xml:space="preserve"> </t>
        </is>
      </c>
    </row>
    <row r="161">
      <c r="A161" s="4" t="inlineStr">
        <is>
          <t>Shares returned to outstanding</t>
        </is>
      </c>
      <c r="G161" s="4" t="inlineStr">
        <is>
          <t xml:space="preserve"> </t>
        </is>
      </c>
      <c r="J161" s="4" t="inlineStr">
        <is>
          <t xml:space="preserve"> </t>
        </is>
      </c>
      <c r="P161" s="4" t="inlineStr">
        <is>
          <t xml:space="preserve"> </t>
        </is>
      </c>
      <c r="Q161" s="4" t="inlineStr">
        <is>
          <t xml:space="preserve"> </t>
        </is>
      </c>
    </row>
    <row r="162">
      <c r="A162" s="4" t="inlineStr">
        <is>
          <t>Shares returned to outstanding, shares</t>
        </is>
      </c>
      <c r="G162" s="4" t="inlineStr">
        <is>
          <t xml:space="preserve"> </t>
        </is>
      </c>
      <c r="J162" s="4" t="inlineStr">
        <is>
          <t xml:space="preserve"> </t>
        </is>
      </c>
      <c r="P162" s="4" t="inlineStr">
        <is>
          <t xml:space="preserve"> </t>
        </is>
      </c>
      <c r="Q162" s="4" t="inlineStr">
        <is>
          <t xml:space="preserve"> </t>
        </is>
      </c>
    </row>
    <row r="163">
      <c r="A163" s="4" t="inlineStr">
        <is>
          <t>Accrued dividends - preferred stock</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P163" s="4" t="inlineStr">
        <is>
          <t xml:space="preserve"> </t>
        </is>
      </c>
      <c r="Q163" s="4" t="inlineStr">
        <is>
          <t xml:space="preserve"> </t>
        </is>
      </c>
    </row>
    <row r="164">
      <c r="A164" s="4" t="inlineStr">
        <is>
          <t>Common shares issued to investors</t>
        </is>
      </c>
      <c r="E164" s="4" t="inlineStr">
        <is>
          <t xml:space="preserve"> </t>
        </is>
      </c>
      <c r="I164" s="4" t="inlineStr">
        <is>
          <t xml:space="preserve"> </t>
        </is>
      </c>
      <c r="J164" s="4" t="inlineStr">
        <is>
          <t xml:space="preserve"> </t>
        </is>
      </c>
      <c r="K164" s="4" t="inlineStr">
        <is>
          <t xml:space="preserve"> </t>
        </is>
      </c>
      <c r="P164" s="4" t="inlineStr">
        <is>
          <t xml:space="preserve"> </t>
        </is>
      </c>
      <c r="Q164" s="4" t="inlineStr">
        <is>
          <t xml:space="preserve"> </t>
        </is>
      </c>
    </row>
    <row r="165">
      <c r="A165" s="4" t="inlineStr">
        <is>
          <t>Common shares issued to investors, shares</t>
        </is>
      </c>
      <c r="E165" s="4" t="inlineStr">
        <is>
          <t xml:space="preserve"> </t>
        </is>
      </c>
      <c r="I165" s="4" t="inlineStr">
        <is>
          <t xml:space="preserve"> </t>
        </is>
      </c>
      <c r="J165" s="4" t="inlineStr">
        <is>
          <t xml:space="preserve"> </t>
        </is>
      </c>
      <c r="K165" s="4" t="inlineStr">
        <is>
          <t xml:space="preserve"> </t>
        </is>
      </c>
      <c r="P165" s="4" t="inlineStr">
        <is>
          <t xml:space="preserve"> </t>
        </is>
      </c>
      <c r="Q165" s="4" t="inlineStr">
        <is>
          <t xml:space="preserve"> </t>
        </is>
      </c>
    </row>
    <row r="166">
      <c r="A166" s="4" t="inlineStr">
        <is>
          <t>Common shares issued board fee</t>
        </is>
      </c>
      <c r="E166" s="4" t="inlineStr">
        <is>
          <t xml:space="preserve"> </t>
        </is>
      </c>
      <c r="I166" s="4" t="inlineStr">
        <is>
          <t xml:space="preserve"> </t>
        </is>
      </c>
      <c r="K166" s="4" t="inlineStr">
        <is>
          <t xml:space="preserve"> </t>
        </is>
      </c>
    </row>
    <row r="167">
      <c r="A167" s="4" t="inlineStr">
        <is>
          <t>Common shares issued board fee, shares</t>
        </is>
      </c>
      <c r="E167" s="4" t="inlineStr">
        <is>
          <t xml:space="preserve"> </t>
        </is>
      </c>
      <c r="I167" s="4" t="inlineStr">
        <is>
          <t xml:space="preserve"> </t>
        </is>
      </c>
      <c r="K167" s="4" t="inlineStr">
        <is>
          <t xml:space="preserve"> </t>
        </is>
      </c>
    </row>
    <row r="168">
      <c r="A168" s="4" t="inlineStr">
        <is>
          <t>Issuance of Series H convertible preferred stock to Series A and B Noteholders</t>
        </is>
      </c>
      <c r="E168" s="4" t="inlineStr">
        <is>
          <t xml:space="preserve"> </t>
        </is>
      </c>
    </row>
    <row r="169">
      <c r="A169" s="4" t="inlineStr">
        <is>
          <t>Issuance of Series H convertible preferred stock to Series A and B Noteholders, shares</t>
        </is>
      </c>
      <c r="E169" s="6" t="n">
        <v>100</v>
      </c>
    </row>
    <row r="170">
      <c r="A170" s="4" t="inlineStr">
        <is>
          <t>Common shares issued for convertible notes - settlement</t>
        </is>
      </c>
      <c r="D170" s="4" t="inlineStr">
        <is>
          <t xml:space="preserve"> </t>
        </is>
      </c>
      <c r="H170" s="4" t="inlineStr">
        <is>
          <t xml:space="preserve"> </t>
        </is>
      </c>
      <c r="J170" s="4" t="inlineStr">
        <is>
          <t xml:space="preserve"> </t>
        </is>
      </c>
      <c r="K170" s="4" t="inlineStr">
        <is>
          <t xml:space="preserve"> </t>
        </is>
      </c>
    </row>
    <row r="171">
      <c r="A171" s="4" t="inlineStr">
        <is>
          <t>Common shares issued for convertible notes - settlement, shares</t>
        </is>
      </c>
      <c r="D171" s="4" t="inlineStr">
        <is>
          <t xml:space="preserve"> </t>
        </is>
      </c>
      <c r="H171" s="4" t="inlineStr">
        <is>
          <t xml:space="preserve"> </t>
        </is>
      </c>
      <c r="J171" s="4" t="inlineStr">
        <is>
          <t xml:space="preserve"> </t>
        </is>
      </c>
      <c r="K171" s="4" t="inlineStr">
        <is>
          <t xml:space="preserve"> </t>
        </is>
      </c>
    </row>
    <row r="172">
      <c r="A172" s="4" t="inlineStr">
        <is>
          <t>Common shares issued in acquisition</t>
        </is>
      </c>
      <c r="D172" s="4" t="inlineStr">
        <is>
          <t xml:space="preserve"> </t>
        </is>
      </c>
      <c r="P172" s="4" t="inlineStr">
        <is>
          <t xml:space="preserve"> </t>
        </is>
      </c>
    </row>
    <row r="173">
      <c r="A173" s="4" t="inlineStr">
        <is>
          <t>Common shares issued in acquisition, shares</t>
        </is>
      </c>
      <c r="D173" s="4" t="inlineStr">
        <is>
          <t xml:space="preserve"> </t>
        </is>
      </c>
      <c r="P173" s="4" t="inlineStr">
        <is>
          <t xml:space="preserve"> </t>
        </is>
      </c>
    </row>
    <row r="174">
      <c r="A174" s="4" t="inlineStr">
        <is>
          <t>Redemption of Series H</t>
        </is>
      </c>
      <c r="D174" s="4" t="inlineStr">
        <is>
          <t xml:space="preserve"> </t>
        </is>
      </c>
    </row>
    <row r="175">
      <c r="A175" s="4" t="inlineStr">
        <is>
          <t>Redemption of Series H, shares</t>
        </is>
      </c>
      <c r="D175" s="6" t="n">
        <v>-100</v>
      </c>
    </row>
    <row r="176">
      <c r="A176" s="4" t="inlineStr">
        <is>
          <t>Series I preferred shares issued in acquisition</t>
        </is>
      </c>
      <c r="D176" s="4" t="inlineStr">
        <is>
          <t xml:space="preserve"> </t>
        </is>
      </c>
    </row>
    <row r="177">
      <c r="A177" s="4" t="inlineStr">
        <is>
          <t>Common shares issued to consultants</t>
        </is>
      </c>
      <c r="H177" s="4" t="inlineStr">
        <is>
          <t xml:space="preserve"> </t>
        </is>
      </c>
      <c r="I177" s="4" t="inlineStr">
        <is>
          <t xml:space="preserve"> </t>
        </is>
      </c>
      <c r="K177" s="4" t="inlineStr">
        <is>
          <t xml:space="preserve"> </t>
        </is>
      </c>
      <c r="Q177" s="4" t="inlineStr">
        <is>
          <t xml:space="preserve"> </t>
        </is>
      </c>
    </row>
    <row r="178">
      <c r="A178" s="4" t="inlineStr">
        <is>
          <t>Common shares issued to consultants, shares</t>
        </is>
      </c>
      <c r="H178" s="4" t="inlineStr">
        <is>
          <t xml:space="preserve"> </t>
        </is>
      </c>
      <c r="I178" s="4" t="inlineStr">
        <is>
          <t xml:space="preserve"> </t>
        </is>
      </c>
      <c r="K178" s="4" t="inlineStr">
        <is>
          <t xml:space="preserve"> </t>
        </is>
      </c>
      <c r="Q178" s="4" t="inlineStr">
        <is>
          <t xml:space="preserve"> </t>
        </is>
      </c>
    </row>
    <row r="179">
      <c r="A179" s="4" t="inlineStr">
        <is>
          <t>Common shares issued to settle legal matter</t>
        </is>
      </c>
      <c r="H179" s="4" t="inlineStr">
        <is>
          <t xml:space="preserve"> </t>
        </is>
      </c>
      <c r="K179" s="4" t="inlineStr">
        <is>
          <t xml:space="preserve"> </t>
        </is>
      </c>
      <c r="Q179" s="4" t="inlineStr">
        <is>
          <t xml:space="preserve"> </t>
        </is>
      </c>
    </row>
    <row r="180">
      <c r="A180" s="4" t="inlineStr">
        <is>
          <t>Common shares issued to settle legal matter, shares</t>
        </is>
      </c>
      <c r="H180" s="4" t="inlineStr">
        <is>
          <t xml:space="preserve"> </t>
        </is>
      </c>
      <c r="K180" s="4" t="inlineStr">
        <is>
          <t xml:space="preserve"> </t>
        </is>
      </c>
      <c r="Q180" s="4" t="inlineStr">
        <is>
          <t xml:space="preserve"> </t>
        </is>
      </c>
    </row>
    <row r="181">
      <c r="A181" s="4" t="inlineStr">
        <is>
          <t>Warrant exercised</t>
        </is>
      </c>
      <c r="H181" s="4" t="inlineStr">
        <is>
          <t xml:space="preserve"> </t>
        </is>
      </c>
      <c r="I181" s="4" t="inlineStr">
        <is>
          <t xml:space="preserve"> </t>
        </is>
      </c>
      <c r="J181" s="4" t="inlineStr">
        <is>
          <t xml:space="preserve"> </t>
        </is>
      </c>
      <c r="K181" s="4" t="inlineStr">
        <is>
          <t xml:space="preserve"> </t>
        </is>
      </c>
      <c r="Q181" s="4" t="inlineStr">
        <is>
          <t xml:space="preserve"> </t>
        </is>
      </c>
    </row>
    <row r="182">
      <c r="A182" s="4" t="inlineStr">
        <is>
          <t>Warrant exercised, shares</t>
        </is>
      </c>
      <c r="H182" s="4" t="inlineStr">
        <is>
          <t xml:space="preserve"> </t>
        </is>
      </c>
      <c r="I182" s="4" t="inlineStr">
        <is>
          <t xml:space="preserve"> </t>
        </is>
      </c>
      <c r="J182" s="6" t="n">
        <v>185767</v>
      </c>
      <c r="K182" s="4" t="inlineStr">
        <is>
          <t xml:space="preserve"> </t>
        </is>
      </c>
      <c r="Q182" s="4" t="inlineStr">
        <is>
          <t xml:space="preserve"> </t>
        </is>
      </c>
    </row>
    <row r="183">
      <c r="A183" s="4" t="inlineStr">
        <is>
          <t>Shares to be issued</t>
        </is>
      </c>
      <c r="K183" s="4" t="inlineStr">
        <is>
          <t xml:space="preserve"> </t>
        </is>
      </c>
      <c r="Q183" s="4" t="inlineStr">
        <is>
          <t xml:space="preserve"> </t>
        </is>
      </c>
    </row>
    <row r="184">
      <c r="A184" s="4" t="inlineStr">
        <is>
          <t>Shares returned to outstanding</t>
        </is>
      </c>
      <c r="H184" s="4" t="inlineStr">
        <is>
          <t xml:space="preserve"> </t>
        </is>
      </c>
      <c r="I184" s="4" t="inlineStr">
        <is>
          <t xml:space="preserve"> </t>
        </is>
      </c>
      <c r="J184" s="4" t="inlineStr">
        <is>
          <t xml:space="preserve"> </t>
        </is>
      </c>
      <c r="K184" s="4" t="inlineStr">
        <is>
          <t xml:space="preserve"> </t>
        </is>
      </c>
    </row>
    <row r="185">
      <c r="A185" s="4" t="inlineStr">
        <is>
          <t>Shares returned to outstanding, shares</t>
        </is>
      </c>
      <c r="H185" s="4" t="inlineStr">
        <is>
          <t xml:space="preserve"> </t>
        </is>
      </c>
      <c r="I185" s="4" t="inlineStr">
        <is>
          <t xml:space="preserve"> </t>
        </is>
      </c>
      <c r="J185" s="4" t="inlineStr">
        <is>
          <t xml:space="preserve"> </t>
        </is>
      </c>
      <c r="K185" s="4" t="inlineStr">
        <is>
          <t xml:space="preserve"> </t>
        </is>
      </c>
    </row>
    <row r="186">
      <c r="A186" s="4" t="inlineStr">
        <is>
          <t>Common shares issue to settle debt</t>
        </is>
      </c>
      <c r="H186" s="4" t="inlineStr">
        <is>
          <t xml:space="preserve"> </t>
        </is>
      </c>
      <c r="J186" s="4" t="inlineStr">
        <is>
          <t xml:space="preserve"> </t>
        </is>
      </c>
      <c r="Q186" s="4" t="inlineStr">
        <is>
          <t xml:space="preserve"> </t>
        </is>
      </c>
    </row>
    <row r="187">
      <c r="A187" s="4" t="inlineStr">
        <is>
          <t>Common shares issue to settle debt, shares</t>
        </is>
      </c>
      <c r="H187" s="4" t="inlineStr">
        <is>
          <t xml:space="preserve"> </t>
        </is>
      </c>
      <c r="J187" s="4" t="inlineStr">
        <is>
          <t xml:space="preserve"> </t>
        </is>
      </c>
      <c r="Q187" s="4" t="inlineStr">
        <is>
          <t xml:space="preserve"> </t>
        </is>
      </c>
    </row>
    <row r="188">
      <c r="A188" s="4" t="inlineStr">
        <is>
          <t>Common shares issued for convertible notes - prepayment</t>
        </is>
      </c>
      <c r="J188" s="4" t="inlineStr">
        <is>
          <t xml:space="preserve"> </t>
        </is>
      </c>
    </row>
    <row r="189">
      <c r="A189" s="4" t="inlineStr">
        <is>
          <t>Common shares issued for convertible notes - prepayment, shares</t>
        </is>
      </c>
      <c r="J189" s="4" t="inlineStr">
        <is>
          <t xml:space="preserve"> </t>
        </is>
      </c>
    </row>
    <row r="190">
      <c r="A190" s="4" t="inlineStr">
        <is>
          <t>Exchange of Series G convertible preferred stock for common stock</t>
        </is>
      </c>
      <c r="I190" s="4" t="inlineStr">
        <is>
          <t xml:space="preserve"> </t>
        </is>
      </c>
      <c r="Q190" s="4" t="inlineStr">
        <is>
          <t xml:space="preserve"> </t>
        </is>
      </c>
    </row>
    <row r="191">
      <c r="A191" s="4" t="inlineStr">
        <is>
          <t>Exchange of Series G convertible preferred stock for common stock, shares</t>
        </is>
      </c>
      <c r="I191" s="6" t="n">
        <v>-1780</v>
      </c>
      <c r="Q191" s="6" t="n">
        <v>-1780</v>
      </c>
    </row>
    <row r="192">
      <c r="A192" s="4" t="inlineStr">
        <is>
          <t>Net loss</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P192" s="4" t="inlineStr">
        <is>
          <t xml:space="preserve"> </t>
        </is>
      </c>
      <c r="Q192" s="4" t="inlineStr">
        <is>
          <t xml:space="preserve"> </t>
        </is>
      </c>
    </row>
    <row r="193">
      <c r="A193" s="4" t="inlineStr">
        <is>
          <t>Balance</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Balance, shares</t>
        </is>
      </c>
      <c r="D194" s="6" t="n">
        <v>795</v>
      </c>
      <c r="E194" s="6" t="n">
        <v>895</v>
      </c>
      <c r="F194" s="6" t="n">
        <v>795</v>
      </c>
      <c r="G194" s="6" t="n">
        <v>795</v>
      </c>
      <c r="H194" s="6" t="n">
        <v>795</v>
      </c>
      <c r="I194" s="6" t="n">
        <v>795</v>
      </c>
      <c r="J194" s="6" t="n">
        <v>2575</v>
      </c>
      <c r="K194" s="6" t="n">
        <v>2575</v>
      </c>
      <c r="L194" s="6" t="n">
        <v>795</v>
      </c>
      <c r="M194" s="6" t="n">
        <v>2575</v>
      </c>
      <c r="N194" s="6" t="n">
        <v>895</v>
      </c>
      <c r="O194" s="6" t="n">
        <v>795</v>
      </c>
      <c r="P194" s="6" t="n">
        <v>795</v>
      </c>
      <c r="Q194" s="6" t="n">
        <v>795</v>
      </c>
      <c r="R194" s="6" t="n">
        <v>795</v>
      </c>
    </row>
    <row r="195">
      <c r="A195" s="4" t="inlineStr">
        <is>
          <t>Common Stock [Member]</t>
        </is>
      </c>
    </row>
    <row r="196">
      <c r="A196" s="4" t="inlineStr">
        <is>
          <t>Net (loss) income</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P196" s="4" t="inlineStr">
        <is>
          <t xml:space="preserve"> </t>
        </is>
      </c>
      <c r="Q196" s="4" t="inlineStr">
        <is>
          <t xml:space="preserve"> </t>
        </is>
      </c>
    </row>
    <row r="197">
      <c r="A197" s="4" t="inlineStr">
        <is>
          <t>Total stockholders' deficit</t>
        </is>
      </c>
      <c r="D197" s="6" t="n">
        <v>21</v>
      </c>
      <c r="E197" s="6" t="n">
        <v>21</v>
      </c>
      <c r="F197" s="6" t="n">
        <v>18</v>
      </c>
      <c r="G197" s="6" t="n">
        <v>18</v>
      </c>
      <c r="H197" s="6" t="n">
        <v>8</v>
      </c>
      <c r="I197" s="6" t="n">
        <v>8</v>
      </c>
      <c r="J197" s="6" t="n">
        <v>7</v>
      </c>
      <c r="K197" s="6" t="n">
        <v>6</v>
      </c>
      <c r="L197" s="5" t="n">
        <v>18</v>
      </c>
      <c r="M197" s="5" t="n">
        <v>7</v>
      </c>
      <c r="N197" s="5" t="n">
        <v>21</v>
      </c>
      <c r="O197" s="5" t="n">
        <v>8</v>
      </c>
      <c r="P197" s="6" t="n">
        <v>12</v>
      </c>
      <c r="Q197" s="6" t="n">
        <v>12</v>
      </c>
      <c r="R197" s="5" t="n">
        <v>6</v>
      </c>
      <c r="S197" s="6" t="n">
        <v>21</v>
      </c>
      <c r="T197" s="6" t="n">
        <v>21</v>
      </c>
      <c r="U197" s="6" t="n">
        <v>18</v>
      </c>
      <c r="V197" s="6" t="n">
        <v>18</v>
      </c>
      <c r="W197" s="6" t="n">
        <v>12</v>
      </c>
      <c r="X197" s="6" t="n">
        <v>8</v>
      </c>
      <c r="Y197" s="6" t="n">
        <v>7</v>
      </c>
      <c r="Z197" s="6" t="n">
        <v>6</v>
      </c>
      <c r="AA197" s="6" t="n">
        <v>6</v>
      </c>
    </row>
    <row r="198">
      <c r="A198" s="4" t="inlineStr">
        <is>
          <t>Balance</t>
        </is>
      </c>
      <c r="D198" s="5" t="n">
        <v>21</v>
      </c>
      <c r="E198" s="5" t="n">
        <v>18</v>
      </c>
      <c r="F198" s="5" t="n">
        <v>18</v>
      </c>
      <c r="G198" s="5" t="n">
        <v>12</v>
      </c>
      <c r="H198" s="5" t="n">
        <v>8</v>
      </c>
      <c r="I198" s="5" t="n">
        <v>7</v>
      </c>
      <c r="J198" s="5" t="n">
        <v>6</v>
      </c>
      <c r="K198" s="5" t="n">
        <v>6</v>
      </c>
      <c r="L198" s="5" t="n">
        <v>12</v>
      </c>
      <c r="M198" s="5" t="n">
        <v>6</v>
      </c>
      <c r="N198" s="5" t="n">
        <v>12</v>
      </c>
      <c r="O198" s="5" t="n">
        <v>6</v>
      </c>
      <c r="P198" s="5" t="n">
        <v>12</v>
      </c>
      <c r="Q198" s="5" t="n">
        <v>6</v>
      </c>
      <c r="R198" s="5" t="n">
        <v>6</v>
      </c>
    </row>
    <row r="199">
      <c r="A199" s="4" t="inlineStr">
        <is>
          <t>Balance, shares</t>
        </is>
      </c>
      <c r="D199" s="6" t="n">
        <v>20865265</v>
      </c>
      <c r="E199" s="6" t="n">
        <v>18449541</v>
      </c>
      <c r="F199" s="6" t="n">
        <v>18449541</v>
      </c>
      <c r="G199" s="6" t="n">
        <v>12286847</v>
      </c>
      <c r="H199" s="6" t="n">
        <v>8605021</v>
      </c>
      <c r="I199" s="6" t="n">
        <v>7225158</v>
      </c>
      <c r="J199" s="6" t="n">
        <v>6136059</v>
      </c>
      <c r="K199" s="6" t="n">
        <v>5620281</v>
      </c>
      <c r="L199" s="6" t="n">
        <v>12286847</v>
      </c>
      <c r="M199" s="6" t="n">
        <v>5620281</v>
      </c>
      <c r="N199" s="6" t="n">
        <v>12286847</v>
      </c>
      <c r="O199" s="6" t="n">
        <v>5620281</v>
      </c>
      <c r="P199" s="6" t="n">
        <v>12286847</v>
      </c>
      <c r="Q199" s="6" t="n">
        <v>5620281</v>
      </c>
      <c r="R199" s="6" t="n">
        <v>5620281</v>
      </c>
    </row>
    <row r="200">
      <c r="A200" s="4" t="inlineStr">
        <is>
          <t>Common shares issued to employees</t>
        </is>
      </c>
      <c r="G200" s="4" t="inlineStr">
        <is>
          <t xml:space="preserve"> </t>
        </is>
      </c>
      <c r="H200" s="4" t="inlineStr">
        <is>
          <t xml:space="preserve"> </t>
        </is>
      </c>
      <c r="I200" s="5" t="n">
        <v>1</v>
      </c>
      <c r="J200" s="4" t="inlineStr">
        <is>
          <t xml:space="preserve"> </t>
        </is>
      </c>
      <c r="P200" s="4" t="inlineStr">
        <is>
          <t xml:space="preserve"> </t>
        </is>
      </c>
      <c r="Q200" s="5" t="n">
        <v>1</v>
      </c>
    </row>
    <row r="201">
      <c r="A201" s="4" t="inlineStr">
        <is>
          <t>Common shares issued to employees, shares</t>
        </is>
      </c>
      <c r="G201" s="6" t="n">
        <v>62839</v>
      </c>
      <c r="H201" s="6" t="n">
        <v>404890</v>
      </c>
      <c r="I201" s="6" t="n">
        <v>905770</v>
      </c>
      <c r="J201" s="6" t="n">
        <v>18003</v>
      </c>
      <c r="P201" s="6" t="n">
        <v>62839</v>
      </c>
      <c r="Q201" s="6" t="n">
        <v>1328663</v>
      </c>
    </row>
    <row r="202">
      <c r="A202" s="4" t="inlineStr">
        <is>
          <t>Common shares issued to convert debt</t>
        </is>
      </c>
      <c r="G202" s="5" t="n">
        <v>3</v>
      </c>
      <c r="H202" s="5" t="n">
        <v>2</v>
      </c>
      <c r="I202" s="4" t="inlineStr">
        <is>
          <t xml:space="preserve"> </t>
        </is>
      </c>
      <c r="J202" s="4" t="inlineStr">
        <is>
          <t xml:space="preserve"> </t>
        </is>
      </c>
      <c r="K202" s="4" t="inlineStr">
        <is>
          <t xml:space="preserve"> </t>
        </is>
      </c>
      <c r="P202" s="5" t="n">
        <v>3</v>
      </c>
      <c r="Q202" s="5" t="n">
        <v>2</v>
      </c>
    </row>
    <row r="203">
      <c r="A203" s="4" t="inlineStr">
        <is>
          <t>Common shares issued to convert debt, shares</t>
        </is>
      </c>
      <c r="B203" s="6" t="n">
        <v>178000</v>
      </c>
      <c r="C203" s="6" t="n">
        <v>100</v>
      </c>
      <c r="G203" s="6" t="n">
        <v>3123548</v>
      </c>
      <c r="H203" s="6" t="n">
        <v>1417271</v>
      </c>
      <c r="I203" s="6" t="n">
        <v>116637</v>
      </c>
      <c r="J203" s="6" t="n">
        <v>83278</v>
      </c>
      <c r="K203" s="6" t="n">
        <v>284334</v>
      </c>
      <c r="P203" s="6" t="n">
        <v>3123548</v>
      </c>
      <c r="Q203" s="6" t="n">
        <v>1901520</v>
      </c>
    </row>
    <row r="204">
      <c r="A204" s="4" t="inlineStr">
        <is>
          <t>Common shares issued to senior lender</t>
        </is>
      </c>
      <c r="E204" s="5" t="n">
        <v>2</v>
      </c>
      <c r="G204" s="5" t="n">
        <v>2</v>
      </c>
      <c r="P204" s="5" t="n">
        <v>4</v>
      </c>
      <c r="Q204" s="5" t="n">
        <v>1</v>
      </c>
    </row>
    <row r="205">
      <c r="A205" s="4" t="inlineStr">
        <is>
          <t>Common shares issued to senior lender, shares</t>
        </is>
      </c>
      <c r="E205" s="6" t="n">
        <v>2005724</v>
      </c>
      <c r="G205" s="6" t="n">
        <v>1698580</v>
      </c>
      <c r="P205" s="6" t="n">
        <v>3704304</v>
      </c>
      <c r="Q205" s="6" t="n">
        <v>854599</v>
      </c>
    </row>
    <row r="206">
      <c r="A206" s="4" t="inlineStr">
        <is>
          <t>Common shares issued to a note guarantor</t>
        </is>
      </c>
      <c r="G206" s="5" t="n">
        <v>1</v>
      </c>
      <c r="P206" s="5" t="n">
        <v>1</v>
      </c>
    </row>
    <row r="207">
      <c r="A207" s="4" t="inlineStr">
        <is>
          <t>Common shares issued to a note guarantor, shares</t>
        </is>
      </c>
      <c r="G207" s="6" t="n">
        <v>1005751</v>
      </c>
      <c r="P207" s="6" t="n">
        <v>1005751</v>
      </c>
    </row>
    <row r="208">
      <c r="A208" s="4" t="inlineStr">
        <is>
          <t>Common shares issued to a lender</t>
        </is>
      </c>
      <c r="G208" s="4" t="inlineStr">
        <is>
          <t xml:space="preserve"> </t>
        </is>
      </c>
      <c r="H208" s="5" t="n">
        <v>1</v>
      </c>
      <c r="P208" s="4" t="inlineStr">
        <is>
          <t xml:space="preserve"> </t>
        </is>
      </c>
    </row>
    <row r="209">
      <c r="A209" s="4" t="inlineStr">
        <is>
          <t>Common shares issued to a lender, shares</t>
        </is>
      </c>
      <c r="G209" s="6" t="n">
        <v>356513</v>
      </c>
      <c r="H209" s="6" t="n">
        <v>854599</v>
      </c>
      <c r="P209" s="6" t="n">
        <v>356513</v>
      </c>
    </row>
    <row r="210">
      <c r="A210" s="4" t="inlineStr">
        <is>
          <t>Common shares issued for convertible notes - inducement,</t>
        </is>
      </c>
      <c r="G210" s="4" t="inlineStr">
        <is>
          <t xml:space="preserve"> </t>
        </is>
      </c>
      <c r="H210" s="4" t="inlineStr">
        <is>
          <t xml:space="preserve"> </t>
        </is>
      </c>
      <c r="I210" s="4" t="inlineStr">
        <is>
          <t xml:space="preserve"> </t>
        </is>
      </c>
      <c r="K210" s="4" t="inlineStr">
        <is>
          <t xml:space="preserve"> </t>
        </is>
      </c>
      <c r="P210" s="4" t="inlineStr">
        <is>
          <t xml:space="preserve"> </t>
        </is>
      </c>
      <c r="Q210" s="4" t="inlineStr">
        <is>
          <t xml:space="preserve"> </t>
        </is>
      </c>
    </row>
    <row r="211">
      <c r="A211" s="4" t="inlineStr">
        <is>
          <t>Common shares issued for convertible notes - inducement, shares</t>
        </is>
      </c>
      <c r="G211" s="6" t="n">
        <v>35056</v>
      </c>
      <c r="H211" s="6" t="n">
        <v>100841</v>
      </c>
      <c r="I211" s="6" t="n">
        <v>16900</v>
      </c>
      <c r="K211" s="6" t="n">
        <v>31100</v>
      </c>
      <c r="P211" s="6" t="n">
        <v>35056</v>
      </c>
      <c r="Q211" s="6" t="n">
        <v>199379</v>
      </c>
    </row>
    <row r="212">
      <c r="A212" s="4" t="inlineStr">
        <is>
          <t>Share-based compensation</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P212" s="4" t="inlineStr">
        <is>
          <t xml:space="preserve"> </t>
        </is>
      </c>
      <c r="Q212" s="4" t="inlineStr">
        <is>
          <t xml:space="preserve"> </t>
        </is>
      </c>
    </row>
    <row r="213">
      <c r="A213" s="4" t="inlineStr">
        <is>
          <t>Share- based compensation, shares</t>
        </is>
      </c>
      <c r="D213" s="4" t="inlineStr">
        <is>
          <t xml:space="preserve"> </t>
        </is>
      </c>
      <c r="G213" s="4" t="inlineStr">
        <is>
          <t xml:space="preserve"> </t>
        </is>
      </c>
      <c r="P213" s="4" t="inlineStr">
        <is>
          <t xml:space="preserve"> </t>
        </is>
      </c>
      <c r="Q213" s="4" t="inlineStr">
        <is>
          <t xml:space="preserve"> </t>
        </is>
      </c>
    </row>
    <row r="214">
      <c r="A214" s="4" t="inlineStr">
        <is>
          <t>Shares returned to outstanding</t>
        </is>
      </c>
      <c r="G214" s="4" t="inlineStr">
        <is>
          <t xml:space="preserve"> </t>
        </is>
      </c>
      <c r="J214" s="4" t="inlineStr">
        <is>
          <t xml:space="preserve"> </t>
        </is>
      </c>
      <c r="P214" s="4" t="inlineStr">
        <is>
          <t xml:space="preserve"> </t>
        </is>
      </c>
      <c r="Q214" s="4" t="inlineStr">
        <is>
          <t xml:space="preserve"> </t>
        </is>
      </c>
    </row>
    <row r="215">
      <c r="A215" s="4" t="inlineStr">
        <is>
          <t>Shares returned to outstanding, shares</t>
        </is>
      </c>
      <c r="G215" s="6" t="n">
        <v>-119593</v>
      </c>
      <c r="J215" s="6" t="n">
        <v>-65484</v>
      </c>
      <c r="P215" s="6" t="n">
        <v>-119596</v>
      </c>
      <c r="Q215" s="6" t="n">
        <v>-80114</v>
      </c>
    </row>
    <row r="216">
      <c r="A216" s="4" t="inlineStr">
        <is>
          <t>Accrued dividends - preferred stock</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P216" s="4" t="inlineStr">
        <is>
          <t xml:space="preserve"> </t>
        </is>
      </c>
      <c r="Q216" s="4" t="inlineStr">
        <is>
          <t xml:space="preserve"> </t>
        </is>
      </c>
    </row>
    <row r="217">
      <c r="A217" s="4" t="inlineStr">
        <is>
          <t>Common shares issued to investors</t>
        </is>
      </c>
      <c r="E217" s="4" t="inlineStr">
        <is>
          <t xml:space="preserve"> </t>
        </is>
      </c>
      <c r="I217" s="4" t="inlineStr">
        <is>
          <t xml:space="preserve"> </t>
        </is>
      </c>
      <c r="J217" s="5" t="n">
        <v>1</v>
      </c>
      <c r="K217" s="4" t="inlineStr">
        <is>
          <t xml:space="preserve"> </t>
        </is>
      </c>
      <c r="P217" s="4" t="inlineStr">
        <is>
          <t xml:space="preserve"> </t>
        </is>
      </c>
      <c r="Q217" s="5" t="n">
        <v>1</v>
      </c>
    </row>
    <row r="218">
      <c r="A218" s="4" t="inlineStr">
        <is>
          <t>Common shares issued to investors, shares</t>
        </is>
      </c>
      <c r="E218" s="6" t="n">
        <v>160000</v>
      </c>
      <c r="I218" s="6" t="n">
        <v>29586</v>
      </c>
      <c r="J218" s="6" t="n">
        <v>846531</v>
      </c>
      <c r="K218" s="6" t="n">
        <v>26667</v>
      </c>
      <c r="P218" s="6" t="n">
        <v>160000</v>
      </c>
      <c r="Q218" s="6" t="n">
        <v>902784</v>
      </c>
    </row>
    <row r="219">
      <c r="A219" s="4" t="inlineStr">
        <is>
          <t>Common shares issued board fee</t>
        </is>
      </c>
      <c r="E219" s="5" t="n">
        <v>1</v>
      </c>
      <c r="I219" s="4" t="inlineStr">
        <is>
          <t xml:space="preserve"> </t>
        </is>
      </c>
      <c r="K219" s="4" t="inlineStr">
        <is>
          <t xml:space="preserve"> </t>
        </is>
      </c>
    </row>
    <row r="220">
      <c r="A220" s="4" t="inlineStr">
        <is>
          <t>Common shares issued board fee, shares</t>
        </is>
      </c>
      <c r="E220" s="6" t="n">
        <v>250000</v>
      </c>
      <c r="I220" s="6" t="n">
        <v>8000</v>
      </c>
      <c r="K220" s="6" t="n">
        <v>25000</v>
      </c>
    </row>
    <row r="221">
      <c r="A221" s="4" t="inlineStr">
        <is>
          <t>Issuance of Series H convertible preferred stock to Series A and B Noteholders</t>
        </is>
      </c>
      <c r="E221" s="4" t="inlineStr">
        <is>
          <t xml:space="preserve"> </t>
        </is>
      </c>
    </row>
    <row r="222">
      <c r="A222" s="4" t="inlineStr">
        <is>
          <t>Common shares issued for convertible notes - settlement</t>
        </is>
      </c>
      <c r="D222" s="4" t="inlineStr">
        <is>
          <t xml:space="preserve"> </t>
        </is>
      </c>
      <c r="H222" s="4" t="inlineStr">
        <is>
          <t xml:space="preserve"> </t>
        </is>
      </c>
      <c r="J222" s="4" t="inlineStr">
        <is>
          <t xml:space="preserve"> </t>
        </is>
      </c>
      <c r="K222" s="4" t="inlineStr">
        <is>
          <t xml:space="preserve"> </t>
        </is>
      </c>
    </row>
    <row r="223">
      <c r="A223" s="4" t="inlineStr">
        <is>
          <t>Common shares issued for convertible notes - settlement, shares</t>
        </is>
      </c>
      <c r="D223" s="6" t="n">
        <v>353202</v>
      </c>
      <c r="H223" s="6" t="n">
        <v>1759</v>
      </c>
      <c r="J223" s="6" t="n">
        <v>50538</v>
      </c>
      <c r="K223" s="6" t="n">
        <v>1500</v>
      </c>
    </row>
    <row r="224">
      <c r="A224" s="4" t="inlineStr">
        <is>
          <t>Common shares issued in acquisition</t>
        </is>
      </c>
      <c r="D224" s="4" t="inlineStr">
        <is>
          <t xml:space="preserve"> </t>
        </is>
      </c>
      <c r="P224" s="4" t="inlineStr">
        <is>
          <t xml:space="preserve"> </t>
        </is>
      </c>
    </row>
    <row r="225">
      <c r="A225" s="4" t="inlineStr">
        <is>
          <t>Common shares issued in acquisition, shares</t>
        </is>
      </c>
      <c r="D225" s="4" t="inlineStr">
        <is>
          <t xml:space="preserve"> </t>
        </is>
      </c>
      <c r="P225" s="4" t="inlineStr">
        <is>
          <t xml:space="preserve"> </t>
        </is>
      </c>
    </row>
    <row r="226">
      <c r="A226" s="4" t="inlineStr">
        <is>
          <t>Redemption of Series H</t>
        </is>
      </c>
      <c r="D226" s="4" t="inlineStr">
        <is>
          <t xml:space="preserve"> </t>
        </is>
      </c>
    </row>
    <row r="227">
      <c r="A227" s="4" t="inlineStr">
        <is>
          <t>Redemption of Series H, shares</t>
        </is>
      </c>
      <c r="D227" s="4" t="inlineStr">
        <is>
          <t xml:space="preserve"> </t>
        </is>
      </c>
    </row>
    <row r="228">
      <c r="A228" s="4" t="inlineStr">
        <is>
          <t>Series I preferred shares issued in acquisition</t>
        </is>
      </c>
      <c r="D228" s="4" t="inlineStr">
        <is>
          <t xml:space="preserve"> </t>
        </is>
      </c>
    </row>
    <row r="229">
      <c r="A229" s="4" t="inlineStr">
        <is>
          <t>Common shares issued to consultants</t>
        </is>
      </c>
      <c r="H229" s="5" t="n">
        <v>1</v>
      </c>
      <c r="I229" s="4" t="inlineStr">
        <is>
          <t xml:space="preserve"> </t>
        </is>
      </c>
      <c r="K229" s="4" t="inlineStr">
        <is>
          <t xml:space="preserve"> </t>
        </is>
      </c>
      <c r="Q229" s="5" t="n">
        <v>1</v>
      </c>
    </row>
    <row r="230">
      <c r="A230" s="4" t="inlineStr">
        <is>
          <t>Common shares issued to consultants, shares</t>
        </is>
      </c>
      <c r="H230" s="6" t="n">
        <v>691500</v>
      </c>
      <c r="I230" s="6" t="n">
        <v>60650</v>
      </c>
      <c r="K230" s="6" t="n">
        <v>135750</v>
      </c>
      <c r="Q230" s="6" t="n">
        <v>810106</v>
      </c>
    </row>
    <row r="231">
      <c r="A231" s="4" t="inlineStr">
        <is>
          <t>Common shares issued to settle legal matter</t>
        </is>
      </c>
      <c r="H231" s="4" t="inlineStr">
        <is>
          <t xml:space="preserve"> </t>
        </is>
      </c>
      <c r="K231" s="4" t="inlineStr">
        <is>
          <t xml:space="preserve"> </t>
        </is>
      </c>
      <c r="Q231" s="4" t="inlineStr">
        <is>
          <t xml:space="preserve"> </t>
        </is>
      </c>
    </row>
    <row r="232">
      <c r="A232" s="4" t="inlineStr">
        <is>
          <t>Common shares issued to settle legal matter, shares</t>
        </is>
      </c>
      <c r="H232" s="6" t="n">
        <v>57406</v>
      </c>
      <c r="K232" s="6" t="n">
        <v>677</v>
      </c>
      <c r="Q232" s="6" t="n">
        <v>58083</v>
      </c>
    </row>
    <row r="233">
      <c r="A233" s="4" t="inlineStr">
        <is>
          <t>Warrant exercised</t>
        </is>
      </c>
      <c r="H233" s="4" t="inlineStr">
        <is>
          <t xml:space="preserve"> </t>
        </is>
      </c>
      <c r="I233" s="4" t="inlineStr">
        <is>
          <t xml:space="preserve"> </t>
        </is>
      </c>
      <c r="J233" s="5" t="n">
        <v>356</v>
      </c>
      <c r="K233" s="4" t="inlineStr">
        <is>
          <t xml:space="preserve"> </t>
        </is>
      </c>
      <c r="Q233" s="4" t="inlineStr">
        <is>
          <t xml:space="preserve"> </t>
        </is>
      </c>
    </row>
    <row r="234">
      <c r="A234" s="4" t="inlineStr">
        <is>
          <t>Warrant exercised, shares</t>
        </is>
      </c>
      <c r="H234" s="6" t="n">
        <v>163560</v>
      </c>
      <c r="I234" s="6" t="n">
        <v>64950</v>
      </c>
      <c r="K234" s="6" t="n">
        <v>14750</v>
      </c>
      <c r="Q234" s="6" t="n">
        <v>429027</v>
      </c>
    </row>
    <row r="235">
      <c r="A235" s="4" t="inlineStr">
        <is>
          <t>Shares to be issued</t>
        </is>
      </c>
      <c r="K235" s="4" t="inlineStr">
        <is>
          <t xml:space="preserve"> </t>
        </is>
      </c>
      <c r="Q235" s="4" t="inlineStr">
        <is>
          <t xml:space="preserve"> </t>
        </is>
      </c>
    </row>
    <row r="236">
      <c r="A236" s="4" t="inlineStr">
        <is>
          <t>Shares returned to outstanding</t>
        </is>
      </c>
      <c r="H236" s="4" t="inlineStr">
        <is>
          <t xml:space="preserve"> </t>
        </is>
      </c>
      <c r="I236" s="4" t="inlineStr">
        <is>
          <t xml:space="preserve"> </t>
        </is>
      </c>
      <c r="J236" s="4" t="inlineStr">
        <is>
          <t xml:space="preserve"> </t>
        </is>
      </c>
      <c r="K236" s="4" t="inlineStr">
        <is>
          <t xml:space="preserve"> </t>
        </is>
      </c>
    </row>
    <row r="237">
      <c r="A237" s="4" t="inlineStr">
        <is>
          <t>Shares returned to outstanding, shares</t>
        </is>
      </c>
      <c r="H237" s="6" t="n">
        <v>-10000</v>
      </c>
      <c r="I237" s="6" t="n">
        <v>-630</v>
      </c>
      <c r="J237" s="6" t="n">
        <v>-77794</v>
      </c>
      <c r="K237" s="6" t="n">
        <v>-4000</v>
      </c>
    </row>
    <row r="238">
      <c r="A238" s="4" t="inlineStr">
        <is>
          <t>Common shares issue to settle debt</t>
        </is>
      </c>
      <c r="H238" s="4" t="inlineStr">
        <is>
          <t xml:space="preserve"> </t>
        </is>
      </c>
      <c r="J238" s="4" t="inlineStr">
        <is>
          <t xml:space="preserve"> </t>
        </is>
      </c>
      <c r="Q238" s="4" t="inlineStr">
        <is>
          <t xml:space="preserve"> </t>
        </is>
      </c>
    </row>
    <row r="239">
      <c r="A239" s="4" t="inlineStr">
        <is>
          <t>Common shares issue to settle debt, shares</t>
        </is>
      </c>
      <c r="H239" s="4" t="inlineStr">
        <is>
          <t xml:space="preserve"> </t>
        </is>
      </c>
      <c r="J239" s="6" t="n">
        <v>40000</v>
      </c>
      <c r="Q239" s="6" t="n">
        <v>40000</v>
      </c>
    </row>
    <row r="240">
      <c r="A240" s="4" t="inlineStr">
        <is>
          <t>Common shares issued for convertible notes - prepayment</t>
        </is>
      </c>
      <c r="J240" s="4" t="inlineStr">
        <is>
          <t xml:space="preserve"> </t>
        </is>
      </c>
    </row>
    <row r="241">
      <c r="A241" s="4" t="inlineStr">
        <is>
          <t>Common shares issued for convertible notes - prepayment, shares</t>
        </is>
      </c>
      <c r="J241" s="6" t="n">
        <v>8260</v>
      </c>
    </row>
    <row r="242">
      <c r="A242" s="4" t="inlineStr">
        <is>
          <t>Exchange of Series G convertible preferred stock for common stock</t>
        </is>
      </c>
      <c r="I242" s="4" t="inlineStr">
        <is>
          <t xml:space="preserve"> </t>
        </is>
      </c>
      <c r="Q242" s="4" t="inlineStr">
        <is>
          <t xml:space="preserve"> </t>
        </is>
      </c>
    </row>
    <row r="243">
      <c r="A243" s="4" t="inlineStr">
        <is>
          <t>Exchange of Series G convertible preferred stock for common stock, shares</t>
        </is>
      </c>
      <c r="I243" s="6" t="n">
        <v>178000</v>
      </c>
      <c r="Q243" s="6" t="n">
        <v>178000</v>
      </c>
    </row>
    <row r="244">
      <c r="A244" s="4" t="inlineStr">
        <is>
          <t>Net loss</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P244" s="4" t="inlineStr">
        <is>
          <t xml:space="preserve"> </t>
        </is>
      </c>
      <c r="Q244" s="4" t="inlineStr">
        <is>
          <t xml:space="preserve"> </t>
        </is>
      </c>
    </row>
    <row r="245">
      <c r="A245" s="4" t="inlineStr">
        <is>
          <t>Balance</t>
        </is>
      </c>
      <c r="D245" s="5" t="n">
        <v>21</v>
      </c>
      <c r="E245" s="5" t="n">
        <v>21</v>
      </c>
      <c r="F245" s="5" t="n">
        <v>18</v>
      </c>
      <c r="G245" s="5" t="n">
        <v>18</v>
      </c>
      <c r="H245" s="5" t="n">
        <v>12</v>
      </c>
      <c r="I245" s="5" t="n">
        <v>8</v>
      </c>
      <c r="J245" s="5" t="n">
        <v>7</v>
      </c>
      <c r="K245" s="5" t="n">
        <v>6</v>
      </c>
      <c r="L245" s="5" t="n">
        <v>18</v>
      </c>
      <c r="M245" s="5" t="n">
        <v>7</v>
      </c>
      <c r="N245" s="5" t="n">
        <v>21</v>
      </c>
      <c r="O245" s="5" t="n">
        <v>8</v>
      </c>
      <c r="P245" s="5" t="n">
        <v>21</v>
      </c>
      <c r="Q245" s="5" t="n">
        <v>12</v>
      </c>
      <c r="R245" s="5" t="n">
        <v>21</v>
      </c>
    </row>
    <row r="246">
      <c r="A246" s="4" t="inlineStr">
        <is>
          <t>Balance, shares</t>
        </is>
      </c>
      <c r="D246" s="6" t="n">
        <v>21218464</v>
      </c>
      <c r="E246" s="6" t="n">
        <v>20865265</v>
      </c>
      <c r="F246" s="6" t="n">
        <v>18449541</v>
      </c>
      <c r="G246" s="6" t="n">
        <v>18449541</v>
      </c>
      <c r="H246" s="6" t="n">
        <v>12286847</v>
      </c>
      <c r="I246" s="6" t="n">
        <v>8605021</v>
      </c>
      <c r="J246" s="6" t="n">
        <v>7225158</v>
      </c>
      <c r="K246" s="6" t="n">
        <v>6136059</v>
      </c>
      <c r="L246" s="6" t="n">
        <v>18449541</v>
      </c>
      <c r="M246" s="6" t="n">
        <v>7225158</v>
      </c>
      <c r="N246" s="6" t="n">
        <v>20865265</v>
      </c>
      <c r="O246" s="6" t="n">
        <v>8605021</v>
      </c>
      <c r="P246" s="6" t="n">
        <v>21218464</v>
      </c>
      <c r="Q246" s="6" t="n">
        <v>12286847</v>
      </c>
      <c r="R246" s="6" t="n">
        <v>21218464</v>
      </c>
    </row>
    <row r="247">
      <c r="A247" s="4" t="inlineStr">
        <is>
          <t>Paid in Capital [Member]</t>
        </is>
      </c>
    </row>
    <row r="248">
      <c r="A248" s="4" t="inlineStr">
        <is>
          <t>Net (loss) income</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P248" s="4" t="inlineStr">
        <is>
          <t xml:space="preserve"> </t>
        </is>
      </c>
      <c r="Q248" s="4" t="inlineStr">
        <is>
          <t xml:space="preserve"> </t>
        </is>
      </c>
    </row>
    <row r="249">
      <c r="A249" s="4" t="inlineStr">
        <is>
          <t>Total stockholders' deficit</t>
        </is>
      </c>
      <c r="D249" s="6" t="n">
        <v>130937</v>
      </c>
      <c r="E249" s="6" t="n">
        <v>130937</v>
      </c>
      <c r="F249" s="6" t="n">
        <v>127013</v>
      </c>
      <c r="G249" s="6" t="n">
        <v>126743</v>
      </c>
      <c r="H249" s="6" t="n">
        <v>92652</v>
      </c>
      <c r="I249" s="6" t="n">
        <v>92652</v>
      </c>
      <c r="J249" s="6" t="n">
        <v>76553</v>
      </c>
      <c r="K249" s="6" t="n">
        <v>66228</v>
      </c>
      <c r="L249" s="5" t="n">
        <v>127013</v>
      </c>
      <c r="M249" s="5" t="n">
        <v>76553</v>
      </c>
      <c r="N249" s="5" t="n">
        <v>130937</v>
      </c>
      <c r="O249" s="5" t="n">
        <v>92652</v>
      </c>
      <c r="P249" s="6" t="n">
        <v>131366</v>
      </c>
      <c r="Q249" s="6" t="n">
        <v>113881</v>
      </c>
      <c r="R249" s="5" t="n">
        <v>131366</v>
      </c>
      <c r="S249" s="6" t="n">
        <v>131366</v>
      </c>
      <c r="T249" s="6" t="n">
        <v>130937</v>
      </c>
      <c r="U249" s="6" t="n">
        <v>127013</v>
      </c>
      <c r="V249" s="6" t="n">
        <v>126743</v>
      </c>
      <c r="W249" s="6" t="n">
        <v>113881</v>
      </c>
      <c r="X249" s="6" t="n">
        <v>92652</v>
      </c>
      <c r="Y249" s="6" t="n">
        <v>76553</v>
      </c>
      <c r="Z249" s="6" t="n">
        <v>66228</v>
      </c>
      <c r="AA249" s="6" t="n">
        <v>56979</v>
      </c>
    </row>
    <row r="250">
      <c r="A250" s="4" t="inlineStr">
        <is>
          <t>Balance</t>
        </is>
      </c>
      <c r="D250" s="6" t="n">
        <v>130937</v>
      </c>
      <c r="E250" s="6" t="n">
        <v>127013</v>
      </c>
      <c r="F250" s="6" t="n">
        <v>126743</v>
      </c>
      <c r="G250" s="6" t="n">
        <v>113881</v>
      </c>
      <c r="H250" s="6" t="n">
        <v>92652</v>
      </c>
      <c r="I250" s="6" t="n">
        <v>76553</v>
      </c>
      <c r="J250" s="6" t="n">
        <v>66228</v>
      </c>
      <c r="K250" s="6" t="n">
        <v>56979</v>
      </c>
      <c r="L250" s="6" t="n">
        <v>113881</v>
      </c>
      <c r="M250" s="6" t="n">
        <v>56979</v>
      </c>
      <c r="N250" s="6" t="n">
        <v>113881</v>
      </c>
      <c r="O250" s="6" t="n">
        <v>56979</v>
      </c>
      <c r="P250" s="6" t="n">
        <v>113881</v>
      </c>
      <c r="Q250" s="6" t="n">
        <v>56979</v>
      </c>
      <c r="R250" s="6" t="n">
        <v>56979</v>
      </c>
    </row>
    <row r="251">
      <c r="A251" s="4" t="inlineStr">
        <is>
          <t>Common shares issued to employees</t>
        </is>
      </c>
      <c r="G251" s="6" t="n">
        <v>218</v>
      </c>
      <c r="H251" s="6" t="n">
        <v>4106</v>
      </c>
      <c r="I251" s="6" t="n">
        <v>12218</v>
      </c>
      <c r="J251" s="6" t="n">
        <v>281</v>
      </c>
      <c r="P251" s="6" t="n">
        <v>218</v>
      </c>
      <c r="Q251" s="6" t="n">
        <v>16605</v>
      </c>
    </row>
    <row r="252">
      <c r="A252" s="4" t="inlineStr">
        <is>
          <t>Common shares issued to convert debt</t>
        </is>
      </c>
      <c r="G252" s="6" t="n">
        <v>6783</v>
      </c>
      <c r="H252" s="6" t="n">
        <v>7313</v>
      </c>
      <c r="I252" s="6" t="n">
        <v>1643</v>
      </c>
      <c r="J252" s="6" t="n">
        <v>1625</v>
      </c>
      <c r="K252" s="6" t="n">
        <v>5755</v>
      </c>
      <c r="P252" s="6" t="n">
        <v>6783</v>
      </c>
      <c r="Q252" s="6" t="n">
        <v>16336</v>
      </c>
    </row>
    <row r="253">
      <c r="A253" s="4" t="inlineStr">
        <is>
          <t>Common shares issued to senior lender</t>
        </is>
      </c>
      <c r="E253" s="6" t="n">
        <v>2124</v>
      </c>
      <c r="G253" s="6" t="n">
        <v>2920</v>
      </c>
      <c r="P253" s="6" t="n">
        <v>5044</v>
      </c>
      <c r="Q253" s="6" t="n">
        <v>1096</v>
      </c>
    </row>
    <row r="254">
      <c r="A254" s="4" t="inlineStr">
        <is>
          <t>Common shares issued to a note guarantor</t>
        </is>
      </c>
      <c r="G254" s="6" t="n">
        <v>1960</v>
      </c>
      <c r="P254" s="6" t="n">
        <v>1960</v>
      </c>
    </row>
    <row r="255">
      <c r="A255" s="4" t="inlineStr">
        <is>
          <t>Common shares issued to a lender</t>
        </is>
      </c>
      <c r="G255" s="6" t="n">
        <v>613</v>
      </c>
      <c r="H255" s="6" t="n">
        <v>1096</v>
      </c>
      <c r="P255" s="6" t="n">
        <v>613</v>
      </c>
    </row>
    <row r="256">
      <c r="A256" s="4" t="inlineStr">
        <is>
          <t>Common shares issued for convertible notes - inducement,</t>
        </is>
      </c>
      <c r="G256" s="6" t="n">
        <v>94</v>
      </c>
      <c r="H256" s="6" t="n">
        <v>629</v>
      </c>
      <c r="I256" s="6" t="n">
        <v>193</v>
      </c>
      <c r="K256" s="6" t="n">
        <v>514</v>
      </c>
      <c r="P256" s="6" t="n">
        <v>94</v>
      </c>
      <c r="Q256" s="6" t="n">
        <v>2156</v>
      </c>
    </row>
    <row r="257">
      <c r="A257" s="4" t="inlineStr">
        <is>
          <t>Share-based compensation</t>
        </is>
      </c>
      <c r="D257" s="6" t="n">
        <v>293</v>
      </c>
      <c r="E257" s="6" t="n">
        <v>293</v>
      </c>
      <c r="F257" s="6" t="n">
        <v>290</v>
      </c>
      <c r="G257" s="6" t="n">
        <v>294</v>
      </c>
      <c r="H257" s="6" t="n">
        <v>294</v>
      </c>
      <c r="I257" s="6" t="n">
        <v>303</v>
      </c>
      <c r="J257" s="6" t="n">
        <v>1173</v>
      </c>
      <c r="K257" s="6" t="n">
        <v>61</v>
      </c>
      <c r="P257" s="6" t="n">
        <v>1170</v>
      </c>
      <c r="Q257" s="6" t="n">
        <v>1831</v>
      </c>
    </row>
    <row r="258">
      <c r="A258" s="4" t="inlineStr">
        <is>
          <t>Shares returned to outstanding</t>
        </is>
      </c>
      <c r="G258" s="4" t="inlineStr">
        <is>
          <t xml:space="preserve"> </t>
        </is>
      </c>
      <c r="J258" s="4" t="inlineStr">
        <is>
          <t xml:space="preserve"> </t>
        </is>
      </c>
      <c r="P258" s="4" t="inlineStr">
        <is>
          <t xml:space="preserve"> </t>
        </is>
      </c>
      <c r="Q258" s="6" t="n">
        <v>-75</v>
      </c>
    </row>
    <row r="259">
      <c r="A259" s="4" t="inlineStr">
        <is>
          <t>Accrued dividends - preferred stock</t>
        </is>
      </c>
      <c r="D259" s="6" t="n">
        <v>-20</v>
      </c>
      <c r="E259" s="6" t="n">
        <v>-20</v>
      </c>
      <c r="F259" s="6" t="n">
        <v>-20</v>
      </c>
      <c r="G259" s="6" t="n">
        <v>-20</v>
      </c>
      <c r="H259" s="6" t="n">
        <v>-20</v>
      </c>
      <c r="I259" s="6" t="n">
        <v>-20</v>
      </c>
      <c r="J259" s="6" t="n">
        <v>-20</v>
      </c>
      <c r="K259" s="6" t="n">
        <v>-20</v>
      </c>
      <c r="P259" s="6" t="n">
        <v>-80</v>
      </c>
      <c r="Q259" s="6" t="n">
        <v>-80</v>
      </c>
    </row>
    <row r="260">
      <c r="A260" s="4" t="inlineStr">
        <is>
          <t>Common shares issued to investors</t>
        </is>
      </c>
      <c r="E260" s="6" t="n">
        <v>1280</v>
      </c>
      <c r="I260" s="6" t="n">
        <v>500</v>
      </c>
      <c r="J260" s="6" t="n">
        <v>6400</v>
      </c>
      <c r="K260" s="6" t="n">
        <v>200</v>
      </c>
      <c r="P260" s="6" t="n">
        <v>1280</v>
      </c>
      <c r="Q260" s="6" t="n">
        <v>7100</v>
      </c>
    </row>
    <row r="261">
      <c r="A261" s="4" t="inlineStr">
        <is>
          <t>Common shares issued board fee</t>
        </is>
      </c>
      <c r="E261" s="6" t="n">
        <v>247</v>
      </c>
      <c r="I261" s="6" t="n">
        <v>104</v>
      </c>
      <c r="K261" s="6" t="n">
        <v>429</v>
      </c>
    </row>
    <row r="262">
      <c r="A262" s="4" t="inlineStr">
        <is>
          <t>Issuance of Series H convertible preferred stock to Series A and B Noteholders</t>
        </is>
      </c>
      <c r="E262" s="4" t="inlineStr">
        <is>
          <t xml:space="preserve"> </t>
        </is>
      </c>
    </row>
    <row r="263">
      <c r="A263" s="4" t="inlineStr">
        <is>
          <t>Common shares issued for convertible notes - settlement</t>
        </is>
      </c>
      <c r="D263" s="6" t="n">
        <v>156</v>
      </c>
      <c r="H263" s="6" t="n">
        <v>14</v>
      </c>
      <c r="J263" s="6" t="n">
        <v>820</v>
      </c>
      <c r="K263" s="6" t="n">
        <v>38</v>
      </c>
    </row>
    <row r="264">
      <c r="A264" s="4" t="inlineStr">
        <is>
          <t>Common shares issued in acquisition</t>
        </is>
      </c>
      <c r="D264" s="4" t="inlineStr">
        <is>
          <t xml:space="preserve"> </t>
        </is>
      </c>
      <c r="P264" s="4" t="inlineStr">
        <is>
          <t xml:space="preserve"> </t>
        </is>
      </c>
    </row>
    <row r="265">
      <c r="A265" s="4" t="inlineStr">
        <is>
          <t>Redemption of Series H</t>
        </is>
      </c>
      <c r="D265" s="4" t="inlineStr">
        <is>
          <t xml:space="preserve"> </t>
        </is>
      </c>
    </row>
    <row r="266">
      <c r="A266" s="4" t="inlineStr">
        <is>
          <t>Series I preferred shares issued in acquisition</t>
        </is>
      </c>
      <c r="D266" s="4" t="inlineStr">
        <is>
          <t xml:space="preserve"> </t>
        </is>
      </c>
    </row>
    <row r="267">
      <c r="A267" s="4" t="inlineStr">
        <is>
          <t>Common shares issued to consultants</t>
        </is>
      </c>
      <c r="H267" s="6" t="n">
        <v>6916</v>
      </c>
      <c r="I267" s="6" t="n">
        <v>673</v>
      </c>
      <c r="K267" s="6" t="n">
        <v>2459</v>
      </c>
      <c r="Q267" s="6" t="n">
        <v>8686</v>
      </c>
    </row>
    <row r="268">
      <c r="A268" s="4" t="inlineStr">
        <is>
          <t>Common shares issued to settle legal matter</t>
        </is>
      </c>
      <c r="H268" s="6" t="n">
        <v>537</v>
      </c>
      <c r="K268" s="6" t="n">
        <v>16</v>
      </c>
      <c r="Q268" s="6" t="n">
        <v>553</v>
      </c>
    </row>
    <row r="269">
      <c r="A269" s="4" t="inlineStr">
        <is>
          <t>Warrant exercised</t>
        </is>
      </c>
      <c r="H269" s="6" t="n">
        <v>562</v>
      </c>
      <c r="I269" s="6" t="n">
        <v>484</v>
      </c>
      <c r="J269" s="4" t="inlineStr">
        <is>
          <t xml:space="preserve"> </t>
        </is>
      </c>
      <c r="K269" s="6" t="n">
        <v>416</v>
      </c>
      <c r="Q269" s="6" t="n">
        <v>1818</v>
      </c>
    </row>
    <row r="270">
      <c r="A270" s="4" t="inlineStr">
        <is>
          <t>Shares to be issued</t>
        </is>
      </c>
      <c r="K270" s="6" t="n">
        <v>-619</v>
      </c>
      <c r="Q270" s="6" t="n">
        <v>-761</v>
      </c>
    </row>
    <row r="271">
      <c r="A271" s="4" t="inlineStr">
        <is>
          <t>Shares returned to outstanding</t>
        </is>
      </c>
      <c r="H271" s="6" t="n">
        <v>-75</v>
      </c>
      <c r="I271" s="4" t="inlineStr">
        <is>
          <t xml:space="preserve"> </t>
        </is>
      </c>
      <c r="J271" s="6" t="n">
        <v>-1362</v>
      </c>
      <c r="K271" s="4" t="inlineStr">
        <is>
          <t xml:space="preserve"> </t>
        </is>
      </c>
    </row>
    <row r="272">
      <c r="A272" s="4" t="inlineStr">
        <is>
          <t>Common shares issue to settle debt</t>
        </is>
      </c>
      <c r="H272" s="6" t="n">
        <v>-142</v>
      </c>
      <c r="J272" s="6" t="n">
        <v>919</v>
      </c>
      <c r="Q272" s="6" t="n">
        <v>919</v>
      </c>
    </row>
    <row r="273">
      <c r="A273" s="4" t="inlineStr">
        <is>
          <t>Common shares issued for convertible notes - prepayment</t>
        </is>
      </c>
      <c r="J273" s="6" t="n">
        <v>133</v>
      </c>
    </row>
    <row r="274">
      <c r="A274" s="4" t="inlineStr">
        <is>
          <t>Exchange of Series G convertible preferred stock for common stock</t>
        </is>
      </c>
      <c r="I274" s="4" t="inlineStr">
        <is>
          <t xml:space="preserve"> </t>
        </is>
      </c>
      <c r="Q274" s="4" t="inlineStr">
        <is>
          <t xml:space="preserve"> </t>
        </is>
      </c>
    </row>
    <row r="275">
      <c r="A275" s="4" t="inlineStr">
        <is>
          <t>Net loss</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P275" s="4" t="inlineStr">
        <is>
          <t xml:space="preserve"> </t>
        </is>
      </c>
      <c r="Q275" s="4" t="inlineStr">
        <is>
          <t xml:space="preserve"> </t>
        </is>
      </c>
    </row>
    <row r="276">
      <c r="A276" s="4" t="inlineStr">
        <is>
          <t>Balance</t>
        </is>
      </c>
      <c r="D276" s="6" t="n">
        <v>131366</v>
      </c>
      <c r="E276" s="6" t="n">
        <v>130937</v>
      </c>
      <c r="F276" s="6" t="n">
        <v>127013</v>
      </c>
      <c r="G276" s="6" t="n">
        <v>126743</v>
      </c>
      <c r="H276" s="6" t="n">
        <v>113881</v>
      </c>
      <c r="I276" s="6" t="n">
        <v>92652</v>
      </c>
      <c r="J276" s="6" t="n">
        <v>76553</v>
      </c>
      <c r="K276" s="6" t="n">
        <v>66228</v>
      </c>
      <c r="L276" s="6" t="n">
        <v>127013</v>
      </c>
      <c r="M276" s="6" t="n">
        <v>76553</v>
      </c>
      <c r="N276" s="6" t="n">
        <v>130937</v>
      </c>
      <c r="O276" s="6" t="n">
        <v>92652</v>
      </c>
      <c r="P276" s="6" t="n">
        <v>131366</v>
      </c>
      <c r="Q276" s="6" t="n">
        <v>113881</v>
      </c>
      <c r="R276" s="6" t="n">
        <v>131366</v>
      </c>
    </row>
    <row r="277">
      <c r="A277" s="4" t="inlineStr">
        <is>
          <t>Shares to be Issued [Member]</t>
        </is>
      </c>
    </row>
    <row r="278">
      <c r="A278" s="4" t="inlineStr">
        <is>
          <t>Net (loss) income</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P278" s="4" t="inlineStr">
        <is>
          <t xml:space="preserve"> </t>
        </is>
      </c>
      <c r="Q278" s="4" t="inlineStr">
        <is>
          <t xml:space="preserve"> </t>
        </is>
      </c>
    </row>
    <row r="279">
      <c r="A279" s="4" t="inlineStr">
        <is>
          <t>Total stockholders' deficit</t>
        </is>
      </c>
      <c r="D279" s="4" t="inlineStr">
        <is>
          <t xml:space="preserve"> </t>
        </is>
      </c>
      <c r="E279" s="4" t="inlineStr">
        <is>
          <t xml:space="preserve"> </t>
        </is>
      </c>
      <c r="F279" s="6" t="n">
        <v>1280</v>
      </c>
      <c r="G279" s="6" t="n">
        <v>1280</v>
      </c>
      <c r="H279" s="4" t="inlineStr">
        <is>
          <t xml:space="preserve"> </t>
        </is>
      </c>
      <c r="I279" s="4" t="inlineStr">
        <is>
          <t xml:space="preserve"> </t>
        </is>
      </c>
      <c r="J279" s="4" t="inlineStr">
        <is>
          <t xml:space="preserve"> </t>
        </is>
      </c>
      <c r="K279" s="6" t="n">
        <v>6306</v>
      </c>
      <c r="L279" s="6" t="n">
        <v>1280</v>
      </c>
      <c r="M279" s="4" t="inlineStr">
        <is>
          <t xml:space="preserve"> </t>
        </is>
      </c>
      <c r="N279" s="4" t="inlineStr">
        <is>
          <t xml:space="preserve"> </t>
        </is>
      </c>
      <c r="O279" s="4" t="inlineStr">
        <is>
          <t xml:space="preserve"> </t>
        </is>
      </c>
      <c r="P279" s="6" t="n">
        <v>133311</v>
      </c>
      <c r="Q279" s="6" t="n">
        <v>1280</v>
      </c>
      <c r="R279" s="6" t="n">
        <v>133311</v>
      </c>
      <c r="S279" s="6" t="n">
        <v>133311</v>
      </c>
      <c r="T279" s="4" t="inlineStr">
        <is>
          <t xml:space="preserve"> </t>
        </is>
      </c>
      <c r="U279" s="6" t="n">
        <v>1280</v>
      </c>
      <c r="V279" s="6" t="n">
        <v>1280</v>
      </c>
      <c r="W279" s="6" t="n">
        <v>1280</v>
      </c>
      <c r="X279" s="4" t="inlineStr">
        <is>
          <t xml:space="preserve"> </t>
        </is>
      </c>
      <c r="Y279" s="4" t="inlineStr">
        <is>
          <t xml:space="preserve"> </t>
        </is>
      </c>
      <c r="Z279" s="6" t="n">
        <v>6306</v>
      </c>
      <c r="AA279" s="6" t="n">
        <v>250</v>
      </c>
    </row>
    <row r="280">
      <c r="A280" s="4" t="inlineStr">
        <is>
          <t>Balance</t>
        </is>
      </c>
      <c r="D280" s="4" t="inlineStr">
        <is>
          <t xml:space="preserve"> </t>
        </is>
      </c>
      <c r="E280" s="6" t="n">
        <v>1280</v>
      </c>
      <c r="F280" s="6" t="n">
        <v>1280</v>
      </c>
      <c r="G280" s="6" t="n">
        <v>1280</v>
      </c>
      <c r="H280" s="4" t="inlineStr">
        <is>
          <t xml:space="preserve"> </t>
        </is>
      </c>
      <c r="I280" s="4" t="inlineStr">
        <is>
          <t xml:space="preserve"> </t>
        </is>
      </c>
      <c r="J280" s="6" t="n">
        <v>6306</v>
      </c>
      <c r="K280" s="6" t="n">
        <v>250</v>
      </c>
      <c r="L280" s="6" t="n">
        <v>1280</v>
      </c>
      <c r="M280" s="6" t="n">
        <v>250</v>
      </c>
      <c r="N280" s="6" t="n">
        <v>1280</v>
      </c>
      <c r="O280" s="6" t="n">
        <v>250</v>
      </c>
      <c r="P280" s="6" t="n">
        <v>1280</v>
      </c>
      <c r="Q280" s="6" t="n">
        <v>250</v>
      </c>
      <c r="R280" s="6" t="n">
        <v>250</v>
      </c>
    </row>
    <row r="281">
      <c r="A281" s="4" t="inlineStr">
        <is>
          <t>Common shares issued to employees</t>
        </is>
      </c>
      <c r="G281" s="4" t="inlineStr">
        <is>
          <t xml:space="preserve"> </t>
        </is>
      </c>
      <c r="H281" s="4" t="inlineStr">
        <is>
          <t xml:space="preserve"> </t>
        </is>
      </c>
      <c r="I281" s="4" t="inlineStr">
        <is>
          <t xml:space="preserve"> </t>
        </is>
      </c>
      <c r="J281" s="4" t="inlineStr">
        <is>
          <t xml:space="preserve"> </t>
        </is>
      </c>
      <c r="P281" s="4" t="inlineStr">
        <is>
          <t xml:space="preserve"> </t>
        </is>
      </c>
      <c r="Q281" s="4" t="inlineStr">
        <is>
          <t xml:space="preserve"> </t>
        </is>
      </c>
    </row>
    <row r="282">
      <c r="A282" s="4" t="inlineStr">
        <is>
          <t>Common shares issued to convert debt</t>
        </is>
      </c>
      <c r="G282" s="4" t="inlineStr">
        <is>
          <t xml:space="preserve"> </t>
        </is>
      </c>
      <c r="H282" s="4" t="inlineStr">
        <is>
          <t xml:space="preserve"> </t>
        </is>
      </c>
      <c r="I282" s="4" t="inlineStr">
        <is>
          <t xml:space="preserve"> </t>
        </is>
      </c>
      <c r="J282" s="4" t="inlineStr">
        <is>
          <t xml:space="preserve"> </t>
        </is>
      </c>
      <c r="K282" s="4" t="inlineStr">
        <is>
          <t xml:space="preserve"> </t>
        </is>
      </c>
      <c r="P282" s="4" t="inlineStr">
        <is>
          <t xml:space="preserve"> </t>
        </is>
      </c>
      <c r="Q282" s="4" t="inlineStr">
        <is>
          <t xml:space="preserve"> </t>
        </is>
      </c>
    </row>
    <row r="283">
      <c r="A283" s="4" t="inlineStr">
        <is>
          <t>Common shares issued to senior lender</t>
        </is>
      </c>
      <c r="E283" s="4" t="inlineStr">
        <is>
          <t xml:space="preserve"> </t>
        </is>
      </c>
      <c r="G283" s="4" t="inlineStr">
        <is>
          <t xml:space="preserve"> </t>
        </is>
      </c>
      <c r="P283" s="4" t="inlineStr">
        <is>
          <t xml:space="preserve"> </t>
        </is>
      </c>
      <c r="Q283" s="4" t="inlineStr">
        <is>
          <t xml:space="preserve"> </t>
        </is>
      </c>
    </row>
    <row r="284">
      <c r="A284" s="4" t="inlineStr">
        <is>
          <t>Common shares issued to a note guarantor</t>
        </is>
      </c>
      <c r="G284" s="4" t="inlineStr">
        <is>
          <t xml:space="preserve"> </t>
        </is>
      </c>
      <c r="P284" s="4" t="inlineStr">
        <is>
          <t xml:space="preserve"> </t>
        </is>
      </c>
    </row>
    <row r="285">
      <c r="A285" s="4" t="inlineStr">
        <is>
          <t>Common shares issued to a lender</t>
        </is>
      </c>
      <c r="G285" s="4" t="inlineStr">
        <is>
          <t xml:space="preserve"> </t>
        </is>
      </c>
      <c r="H285" s="4" t="inlineStr">
        <is>
          <t xml:space="preserve"> </t>
        </is>
      </c>
      <c r="P285" s="4" t="inlineStr">
        <is>
          <t xml:space="preserve"> </t>
        </is>
      </c>
    </row>
    <row r="286">
      <c r="A286" s="4" t="inlineStr">
        <is>
          <t>Common shares issued for convertible notes - inducement,</t>
        </is>
      </c>
      <c r="G286" s="4" t="inlineStr">
        <is>
          <t xml:space="preserve"> </t>
        </is>
      </c>
      <c r="H286" s="4" t="inlineStr">
        <is>
          <t xml:space="preserve"> </t>
        </is>
      </c>
      <c r="I286" s="4" t="inlineStr">
        <is>
          <t xml:space="preserve"> </t>
        </is>
      </c>
      <c r="K286" s="4" t="inlineStr">
        <is>
          <t xml:space="preserve"> </t>
        </is>
      </c>
      <c r="P286" s="4" t="inlineStr">
        <is>
          <t xml:space="preserve"> </t>
        </is>
      </c>
      <c r="Q286" s="4" t="inlineStr">
        <is>
          <t xml:space="preserve"> </t>
        </is>
      </c>
    </row>
    <row r="287">
      <c r="A287" s="4" t="inlineStr">
        <is>
          <t>Share-based compensation</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P287" s="4" t="inlineStr">
        <is>
          <t xml:space="preserve"> </t>
        </is>
      </c>
      <c r="Q287" s="4" t="inlineStr">
        <is>
          <t xml:space="preserve"> </t>
        </is>
      </c>
    </row>
    <row r="288">
      <c r="A288" s="4" t="inlineStr">
        <is>
          <t>Shares returned to outstanding</t>
        </is>
      </c>
      <c r="G288" s="4" t="inlineStr">
        <is>
          <t xml:space="preserve"> </t>
        </is>
      </c>
      <c r="J288" s="4" t="inlineStr">
        <is>
          <t xml:space="preserve"> </t>
        </is>
      </c>
      <c r="P288" s="4" t="inlineStr">
        <is>
          <t xml:space="preserve"> </t>
        </is>
      </c>
      <c r="Q288" s="4" t="inlineStr">
        <is>
          <t xml:space="preserve"> </t>
        </is>
      </c>
    </row>
    <row r="289">
      <c r="A289" s="4" t="inlineStr">
        <is>
          <t>Accrued dividends - preferred stock</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P289" s="4" t="inlineStr">
        <is>
          <t xml:space="preserve"> </t>
        </is>
      </c>
      <c r="Q289" s="4" t="inlineStr">
        <is>
          <t xml:space="preserve"> </t>
        </is>
      </c>
    </row>
    <row r="290">
      <c r="A290" s="4" t="inlineStr">
        <is>
          <t>Common shares issued to investors</t>
        </is>
      </c>
      <c r="E290" s="6" t="n">
        <v>-1280</v>
      </c>
      <c r="I290" s="4" t="inlineStr">
        <is>
          <t xml:space="preserve"> </t>
        </is>
      </c>
      <c r="J290" s="6" t="n">
        <v>-6306</v>
      </c>
      <c r="K290" s="4" t="inlineStr">
        <is>
          <t xml:space="preserve"> </t>
        </is>
      </c>
      <c r="P290" s="6" t="n">
        <v>-1280</v>
      </c>
      <c r="Q290" s="6" t="n">
        <v>-6306</v>
      </c>
    </row>
    <row r="291">
      <c r="A291" s="4" t="inlineStr">
        <is>
          <t>Common shares issued board fee</t>
        </is>
      </c>
      <c r="E291" s="4" t="inlineStr">
        <is>
          <t xml:space="preserve"> </t>
        </is>
      </c>
      <c r="I291" s="4" t="inlineStr">
        <is>
          <t xml:space="preserve"> </t>
        </is>
      </c>
      <c r="K291" s="4" t="inlineStr">
        <is>
          <t xml:space="preserve"> </t>
        </is>
      </c>
    </row>
    <row r="292">
      <c r="A292" s="4" t="inlineStr">
        <is>
          <t>Issuance of Series H convertible preferred stock to Series A and B Noteholders</t>
        </is>
      </c>
      <c r="E292" s="4" t="inlineStr">
        <is>
          <t xml:space="preserve"> </t>
        </is>
      </c>
    </row>
    <row r="293">
      <c r="A293" s="4" t="inlineStr">
        <is>
          <t>Common shares issued for convertible notes - settlement</t>
        </is>
      </c>
      <c r="D293" s="4" t="inlineStr">
        <is>
          <t xml:space="preserve"> </t>
        </is>
      </c>
      <c r="H293" s="4" t="inlineStr">
        <is>
          <t xml:space="preserve"> </t>
        </is>
      </c>
      <c r="J293" s="4" t="inlineStr">
        <is>
          <t xml:space="preserve"> </t>
        </is>
      </c>
      <c r="K293" s="4" t="inlineStr">
        <is>
          <t xml:space="preserve"> </t>
        </is>
      </c>
    </row>
    <row r="294">
      <c r="A294" s="4" t="inlineStr">
        <is>
          <t>Common shares issued in acquisition</t>
        </is>
      </c>
      <c r="D294" s="6" t="n">
        <v>15385</v>
      </c>
      <c r="P294" s="6" t="n">
        <v>15385</v>
      </c>
    </row>
    <row r="295">
      <c r="A295" s="4" t="inlineStr">
        <is>
          <t>Redemption of Series H</t>
        </is>
      </c>
      <c r="D295" s="4" t="inlineStr">
        <is>
          <t xml:space="preserve"> </t>
        </is>
      </c>
    </row>
    <row r="296">
      <c r="A296" s="4" t="inlineStr">
        <is>
          <t>Series I preferred shares issued in acquisition</t>
        </is>
      </c>
      <c r="D296" s="6" t="n">
        <v>117926</v>
      </c>
    </row>
    <row r="297">
      <c r="A297" s="4" t="inlineStr">
        <is>
          <t>Common shares issued to consultants</t>
        </is>
      </c>
      <c r="H297" s="4" t="inlineStr">
        <is>
          <t xml:space="preserve"> </t>
        </is>
      </c>
      <c r="I297" s="4" t="inlineStr">
        <is>
          <t xml:space="preserve"> </t>
        </is>
      </c>
      <c r="K297" s="4" t="inlineStr">
        <is>
          <t xml:space="preserve"> </t>
        </is>
      </c>
      <c r="Q297" s="4" t="inlineStr">
        <is>
          <t xml:space="preserve"> </t>
        </is>
      </c>
    </row>
    <row r="298">
      <c r="A298" s="4" t="inlineStr">
        <is>
          <t>Common shares issued to settle legal matter</t>
        </is>
      </c>
      <c r="H298" s="4" t="inlineStr">
        <is>
          <t xml:space="preserve"> </t>
        </is>
      </c>
      <c r="K298" s="4" t="inlineStr">
        <is>
          <t xml:space="preserve"> </t>
        </is>
      </c>
      <c r="Q298" s="4" t="inlineStr">
        <is>
          <t xml:space="preserve"> </t>
        </is>
      </c>
    </row>
    <row r="299">
      <c r="A299" s="4" t="inlineStr">
        <is>
          <t>Warrant exercised</t>
        </is>
      </c>
      <c r="H299" s="4" t="inlineStr">
        <is>
          <t xml:space="preserve"> </t>
        </is>
      </c>
      <c r="I299" s="4" t="inlineStr">
        <is>
          <t xml:space="preserve"> </t>
        </is>
      </c>
      <c r="J299" s="4" t="inlineStr">
        <is>
          <t xml:space="preserve"> </t>
        </is>
      </c>
      <c r="K299" s="4" t="inlineStr">
        <is>
          <t xml:space="preserve"> </t>
        </is>
      </c>
      <c r="Q299" s="4" t="inlineStr">
        <is>
          <t xml:space="preserve"> </t>
        </is>
      </c>
    </row>
    <row r="300">
      <c r="A300" s="4" t="inlineStr">
        <is>
          <t>Shares to be issued</t>
        </is>
      </c>
      <c r="K300" s="6" t="n">
        <v>6056</v>
      </c>
      <c r="Q300" s="6" t="n">
        <v>7336</v>
      </c>
    </row>
    <row r="301">
      <c r="A301" s="4" t="inlineStr">
        <is>
          <t>Shares returned to outstanding</t>
        </is>
      </c>
      <c r="H301" s="4" t="inlineStr">
        <is>
          <t xml:space="preserve"> </t>
        </is>
      </c>
      <c r="I301" s="4" t="inlineStr">
        <is>
          <t xml:space="preserve"> </t>
        </is>
      </c>
      <c r="J301" s="4" t="inlineStr">
        <is>
          <t xml:space="preserve"> </t>
        </is>
      </c>
      <c r="K301" s="4" t="inlineStr">
        <is>
          <t xml:space="preserve"> </t>
        </is>
      </c>
    </row>
    <row r="302">
      <c r="A302" s="4" t="inlineStr">
        <is>
          <t>Common shares issue to settle debt</t>
        </is>
      </c>
      <c r="H302" s="6" t="n">
        <v>1280</v>
      </c>
      <c r="J302" s="4" t="inlineStr">
        <is>
          <t xml:space="preserve"> </t>
        </is>
      </c>
      <c r="Q302" s="4" t="inlineStr">
        <is>
          <t xml:space="preserve"> </t>
        </is>
      </c>
    </row>
    <row r="303">
      <c r="A303" s="4" t="inlineStr">
        <is>
          <t>Common shares issued for convertible notes - prepayment</t>
        </is>
      </c>
      <c r="J303" s="4" t="inlineStr">
        <is>
          <t xml:space="preserve"> </t>
        </is>
      </c>
    </row>
    <row r="304">
      <c r="A304" s="4" t="inlineStr">
        <is>
          <t>Exchange of Series G convertible preferred stock for common stock</t>
        </is>
      </c>
      <c r="I304" s="4" t="inlineStr">
        <is>
          <t xml:space="preserve"> </t>
        </is>
      </c>
      <c r="Q304" s="4" t="inlineStr">
        <is>
          <t xml:space="preserve"> </t>
        </is>
      </c>
    </row>
    <row r="305">
      <c r="A305" s="4" t="inlineStr">
        <is>
          <t>Net loss</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P305" s="4" t="inlineStr">
        <is>
          <t xml:space="preserve"> </t>
        </is>
      </c>
      <c r="Q305" s="4" t="inlineStr">
        <is>
          <t xml:space="preserve"> </t>
        </is>
      </c>
    </row>
    <row r="306">
      <c r="A306" s="4" t="inlineStr">
        <is>
          <t>Balance</t>
        </is>
      </c>
      <c r="D306" s="6" t="n">
        <v>133311</v>
      </c>
      <c r="E306" s="4" t="inlineStr">
        <is>
          <t xml:space="preserve"> </t>
        </is>
      </c>
      <c r="F306" s="6" t="n">
        <v>1280</v>
      </c>
      <c r="G306" s="6" t="n">
        <v>1280</v>
      </c>
      <c r="H306" s="6" t="n">
        <v>1280</v>
      </c>
      <c r="I306" s="4" t="inlineStr">
        <is>
          <t xml:space="preserve"> </t>
        </is>
      </c>
      <c r="J306" s="4" t="inlineStr">
        <is>
          <t xml:space="preserve"> </t>
        </is>
      </c>
      <c r="K306" s="6" t="n">
        <v>6306</v>
      </c>
      <c r="L306" s="6" t="n">
        <v>1280</v>
      </c>
      <c r="M306" s="4" t="inlineStr">
        <is>
          <t xml:space="preserve"> </t>
        </is>
      </c>
      <c r="N306" s="4" t="inlineStr">
        <is>
          <t xml:space="preserve"> </t>
        </is>
      </c>
      <c r="O306" s="4" t="inlineStr">
        <is>
          <t xml:space="preserve"> </t>
        </is>
      </c>
      <c r="P306" s="6" t="n">
        <v>133311</v>
      </c>
      <c r="Q306" s="6" t="n">
        <v>1280</v>
      </c>
      <c r="R306" s="6" t="n">
        <v>133311</v>
      </c>
    </row>
    <row r="307">
      <c r="A307" s="4" t="inlineStr">
        <is>
          <t>Accumulated Deficit [Member]</t>
        </is>
      </c>
    </row>
    <row r="308">
      <c r="A308" s="4" t="inlineStr">
        <is>
          <t>Net (loss) income</t>
        </is>
      </c>
      <c r="D308" s="6" t="n">
        <v>18482</v>
      </c>
      <c r="E308" s="6" t="n">
        <v>-2727</v>
      </c>
      <c r="F308" s="6" t="n">
        <v>-5710</v>
      </c>
      <c r="G308" s="6" t="n">
        <v>-25485</v>
      </c>
      <c r="H308" s="6" t="n">
        <v>-40019</v>
      </c>
      <c r="I308" s="6" t="n">
        <v>-12987</v>
      </c>
      <c r="J308" s="6" t="n">
        <v>7498</v>
      </c>
      <c r="K308" s="6" t="n">
        <v>-1084</v>
      </c>
      <c r="P308" s="6" t="n">
        <v>-15440</v>
      </c>
      <c r="Q308" s="6" t="n">
        <v>-46592</v>
      </c>
    </row>
    <row r="309">
      <c r="A309" s="4" t="inlineStr">
        <is>
          <t>Total stockholders' deficit</t>
        </is>
      </c>
      <c r="D309" s="6" t="n">
        <v>-208554</v>
      </c>
      <c r="E309" s="6" t="n">
        <v>-208554</v>
      </c>
      <c r="F309" s="6" t="n">
        <v>-205827</v>
      </c>
      <c r="G309" s="6" t="n">
        <v>-200117</v>
      </c>
      <c r="H309" s="6" t="n">
        <v>-134613</v>
      </c>
      <c r="I309" s="6" t="n">
        <v>-134613</v>
      </c>
      <c r="J309" s="6" t="n">
        <v>-121626</v>
      </c>
      <c r="K309" s="6" t="n">
        <v>-129124</v>
      </c>
      <c r="L309" s="6" t="n">
        <v>-205827</v>
      </c>
      <c r="M309" s="6" t="n">
        <v>-121626</v>
      </c>
      <c r="N309" s="6" t="n">
        <v>-208554</v>
      </c>
      <c r="O309" s="6" t="n">
        <v>-134613</v>
      </c>
      <c r="P309" s="6" t="n">
        <v>-190072</v>
      </c>
      <c r="Q309" s="6" t="n">
        <v>-174632</v>
      </c>
      <c r="R309" s="6" t="n">
        <v>-190072</v>
      </c>
      <c r="S309" s="6" t="n">
        <v>-190072</v>
      </c>
      <c r="T309" s="6" t="n">
        <v>-208554</v>
      </c>
      <c r="U309" s="6" t="n">
        <v>-205827</v>
      </c>
      <c r="V309" s="6" t="n">
        <v>-200117</v>
      </c>
      <c r="W309" s="6" t="n">
        <v>-174632</v>
      </c>
      <c r="X309" s="6" t="n">
        <v>-134613</v>
      </c>
      <c r="Y309" s="6" t="n">
        <v>-121626</v>
      </c>
      <c r="Z309" s="6" t="n">
        <v>-129124</v>
      </c>
      <c r="AA309" s="6" t="n">
        <v>-128040</v>
      </c>
    </row>
    <row r="310">
      <c r="A310" s="4" t="inlineStr">
        <is>
          <t>Balance</t>
        </is>
      </c>
      <c r="D310" s="6" t="n">
        <v>-208554</v>
      </c>
      <c r="E310" s="6" t="n">
        <v>-205827</v>
      </c>
      <c r="F310" s="6" t="n">
        <v>-200117</v>
      </c>
      <c r="G310" s="6" t="n">
        <v>-174632</v>
      </c>
      <c r="H310" s="6" t="n">
        <v>-134613</v>
      </c>
      <c r="I310" s="6" t="n">
        <v>-121626</v>
      </c>
      <c r="J310" s="6" t="n">
        <v>-129124</v>
      </c>
      <c r="K310" s="6" t="n">
        <v>-128040</v>
      </c>
      <c r="L310" s="6" t="n">
        <v>-174632</v>
      </c>
      <c r="M310" s="6" t="n">
        <v>-128040</v>
      </c>
      <c r="N310" s="6" t="n">
        <v>-174632</v>
      </c>
      <c r="O310" s="6" t="n">
        <v>-128040</v>
      </c>
      <c r="P310" s="6" t="n">
        <v>-174632</v>
      </c>
      <c r="Q310" s="6" t="n">
        <v>-128040</v>
      </c>
      <c r="R310" s="6" t="n">
        <v>-128040</v>
      </c>
    </row>
    <row r="311">
      <c r="A311" s="4" t="inlineStr">
        <is>
          <t>Common shares issued to employees</t>
        </is>
      </c>
      <c r="G311" s="4" t="inlineStr">
        <is>
          <t xml:space="preserve"> </t>
        </is>
      </c>
      <c r="H311" s="4" t="inlineStr">
        <is>
          <t xml:space="preserve"> </t>
        </is>
      </c>
      <c r="I311" s="4" t="inlineStr">
        <is>
          <t xml:space="preserve"> </t>
        </is>
      </c>
      <c r="J311" s="4" t="inlineStr">
        <is>
          <t xml:space="preserve"> </t>
        </is>
      </c>
      <c r="P311" s="4" t="inlineStr">
        <is>
          <t xml:space="preserve"> </t>
        </is>
      </c>
      <c r="Q311" s="4" t="inlineStr">
        <is>
          <t xml:space="preserve"> </t>
        </is>
      </c>
    </row>
    <row r="312">
      <c r="A312" s="4" t="inlineStr">
        <is>
          <t>Common shares issued to convert debt</t>
        </is>
      </c>
      <c r="G312" s="4" t="inlineStr">
        <is>
          <t xml:space="preserve"> </t>
        </is>
      </c>
      <c r="H312" s="4" t="inlineStr">
        <is>
          <t xml:space="preserve"> </t>
        </is>
      </c>
      <c r="I312" s="4" t="inlineStr">
        <is>
          <t xml:space="preserve"> </t>
        </is>
      </c>
      <c r="J312" s="4" t="inlineStr">
        <is>
          <t xml:space="preserve"> </t>
        </is>
      </c>
      <c r="K312" s="4" t="inlineStr">
        <is>
          <t xml:space="preserve"> </t>
        </is>
      </c>
      <c r="P312" s="4" t="inlineStr">
        <is>
          <t xml:space="preserve"> </t>
        </is>
      </c>
      <c r="Q312" s="4" t="inlineStr">
        <is>
          <t xml:space="preserve"> </t>
        </is>
      </c>
    </row>
    <row r="313">
      <c r="A313" s="4" t="inlineStr">
        <is>
          <t>Common shares issued to senior lender</t>
        </is>
      </c>
      <c r="E313" s="4" t="inlineStr">
        <is>
          <t xml:space="preserve"> </t>
        </is>
      </c>
      <c r="G313" s="4" t="inlineStr">
        <is>
          <t xml:space="preserve"> </t>
        </is>
      </c>
      <c r="P313" s="4" t="inlineStr">
        <is>
          <t xml:space="preserve"> </t>
        </is>
      </c>
      <c r="Q313" s="4" t="inlineStr">
        <is>
          <t xml:space="preserve"> </t>
        </is>
      </c>
    </row>
    <row r="314">
      <c r="A314" s="4" t="inlineStr">
        <is>
          <t>Common shares issued to a note guarantor</t>
        </is>
      </c>
      <c r="G314" s="4" t="inlineStr">
        <is>
          <t xml:space="preserve"> </t>
        </is>
      </c>
      <c r="P314" s="4" t="inlineStr">
        <is>
          <t xml:space="preserve"> </t>
        </is>
      </c>
    </row>
    <row r="315">
      <c r="A315" s="4" t="inlineStr">
        <is>
          <t>Common shares issued to a lender</t>
        </is>
      </c>
      <c r="G315" s="4" t="inlineStr">
        <is>
          <t xml:space="preserve"> </t>
        </is>
      </c>
      <c r="H315" s="4" t="inlineStr">
        <is>
          <t xml:space="preserve"> </t>
        </is>
      </c>
      <c r="P315" s="4" t="inlineStr">
        <is>
          <t xml:space="preserve"> </t>
        </is>
      </c>
    </row>
    <row r="316">
      <c r="A316" s="4" t="inlineStr">
        <is>
          <t>Common shares issued for convertible notes - inducement,</t>
        </is>
      </c>
      <c r="G316" s="4" t="inlineStr">
        <is>
          <t xml:space="preserve"> </t>
        </is>
      </c>
      <c r="H316" s="4" t="inlineStr">
        <is>
          <t xml:space="preserve"> </t>
        </is>
      </c>
      <c r="I316" s="4" t="inlineStr">
        <is>
          <t xml:space="preserve"> </t>
        </is>
      </c>
      <c r="K316" s="4" t="inlineStr">
        <is>
          <t xml:space="preserve"> </t>
        </is>
      </c>
      <c r="P316" s="4" t="inlineStr">
        <is>
          <t xml:space="preserve"> </t>
        </is>
      </c>
      <c r="Q316" s="4" t="inlineStr">
        <is>
          <t xml:space="preserve"> </t>
        </is>
      </c>
    </row>
    <row r="317">
      <c r="A317" s="4" t="inlineStr">
        <is>
          <t>Share-based compensation</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P317" s="4" t="inlineStr">
        <is>
          <t xml:space="preserve"> </t>
        </is>
      </c>
      <c r="Q317" s="4" t="inlineStr">
        <is>
          <t xml:space="preserve"> </t>
        </is>
      </c>
    </row>
    <row r="318">
      <c r="A318" s="4" t="inlineStr">
        <is>
          <t>Shares returned to outstanding</t>
        </is>
      </c>
      <c r="G318" s="4" t="inlineStr">
        <is>
          <t xml:space="preserve"> </t>
        </is>
      </c>
      <c r="J318" s="4" t="inlineStr">
        <is>
          <t xml:space="preserve"> </t>
        </is>
      </c>
      <c r="P318" s="4" t="inlineStr">
        <is>
          <t xml:space="preserve"> </t>
        </is>
      </c>
      <c r="Q318" s="4" t="inlineStr">
        <is>
          <t xml:space="preserve"> </t>
        </is>
      </c>
    </row>
    <row r="319">
      <c r="A319" s="4" t="inlineStr">
        <is>
          <t>Accrued dividends - preferred stock</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P319" s="4" t="inlineStr">
        <is>
          <t xml:space="preserve"> </t>
        </is>
      </c>
      <c r="Q319" s="4" t="inlineStr">
        <is>
          <t xml:space="preserve"> </t>
        </is>
      </c>
    </row>
    <row r="320">
      <c r="A320" s="4" t="inlineStr">
        <is>
          <t>Common shares issued to investors</t>
        </is>
      </c>
      <c r="E320" s="4" t="inlineStr">
        <is>
          <t xml:space="preserve"> </t>
        </is>
      </c>
      <c r="I320" s="4" t="inlineStr">
        <is>
          <t xml:space="preserve"> </t>
        </is>
      </c>
      <c r="J320" s="4" t="inlineStr">
        <is>
          <t xml:space="preserve"> </t>
        </is>
      </c>
      <c r="K320" s="4" t="inlineStr">
        <is>
          <t xml:space="preserve"> </t>
        </is>
      </c>
      <c r="P320" s="4" t="inlineStr">
        <is>
          <t xml:space="preserve"> </t>
        </is>
      </c>
      <c r="Q320" s="4" t="inlineStr">
        <is>
          <t xml:space="preserve"> </t>
        </is>
      </c>
    </row>
    <row r="321">
      <c r="A321" s="4" t="inlineStr">
        <is>
          <t>Common shares issued board fee</t>
        </is>
      </c>
      <c r="E321" s="4" t="inlineStr">
        <is>
          <t xml:space="preserve"> </t>
        </is>
      </c>
      <c r="I321" s="4" t="inlineStr">
        <is>
          <t xml:space="preserve"> </t>
        </is>
      </c>
      <c r="K321" s="4" t="inlineStr">
        <is>
          <t xml:space="preserve"> </t>
        </is>
      </c>
    </row>
    <row r="322">
      <c r="A322" s="4" t="inlineStr">
        <is>
          <t>Issuance of Series H convertible preferred stock to Series A and B Noteholders</t>
        </is>
      </c>
      <c r="E322" s="4" t="inlineStr">
        <is>
          <t xml:space="preserve"> </t>
        </is>
      </c>
    </row>
    <row r="323">
      <c r="A323" s="4" t="inlineStr">
        <is>
          <t>Common shares issued for convertible notes - settlement</t>
        </is>
      </c>
      <c r="D323" s="4" t="inlineStr">
        <is>
          <t xml:space="preserve"> </t>
        </is>
      </c>
      <c r="H323" s="4" t="inlineStr">
        <is>
          <t xml:space="preserve"> </t>
        </is>
      </c>
      <c r="J323" s="4" t="inlineStr">
        <is>
          <t xml:space="preserve"> </t>
        </is>
      </c>
      <c r="K323" s="4" t="inlineStr">
        <is>
          <t xml:space="preserve"> </t>
        </is>
      </c>
    </row>
    <row r="324">
      <c r="A324" s="4" t="inlineStr">
        <is>
          <t>Common shares issued in acquisition</t>
        </is>
      </c>
      <c r="D324" s="4" t="inlineStr">
        <is>
          <t xml:space="preserve"> </t>
        </is>
      </c>
      <c r="P324" s="4" t="inlineStr">
        <is>
          <t xml:space="preserve"> </t>
        </is>
      </c>
    </row>
    <row r="325">
      <c r="A325" s="4" t="inlineStr">
        <is>
          <t>Redemption of Series H</t>
        </is>
      </c>
      <c r="D325" s="4" t="inlineStr">
        <is>
          <t xml:space="preserve"> </t>
        </is>
      </c>
    </row>
    <row r="326">
      <c r="A326" s="4" t="inlineStr">
        <is>
          <t>Series I preferred shares issued in acquisition</t>
        </is>
      </c>
      <c r="D326" s="4" t="inlineStr">
        <is>
          <t xml:space="preserve"> </t>
        </is>
      </c>
    </row>
    <row r="327">
      <c r="A327" s="4" t="inlineStr">
        <is>
          <t>Common shares issued to consultants</t>
        </is>
      </c>
      <c r="H327" s="4" t="inlineStr">
        <is>
          <t xml:space="preserve"> </t>
        </is>
      </c>
      <c r="I327" s="4" t="inlineStr">
        <is>
          <t xml:space="preserve"> </t>
        </is>
      </c>
      <c r="K327" s="4" t="inlineStr">
        <is>
          <t xml:space="preserve"> </t>
        </is>
      </c>
      <c r="Q327" s="4" t="inlineStr">
        <is>
          <t xml:space="preserve"> </t>
        </is>
      </c>
    </row>
    <row r="328">
      <c r="A328" s="4" t="inlineStr">
        <is>
          <t>Common shares issued to settle legal matter</t>
        </is>
      </c>
      <c r="H328" s="4" t="inlineStr">
        <is>
          <t xml:space="preserve"> </t>
        </is>
      </c>
      <c r="K328" s="4" t="inlineStr">
        <is>
          <t xml:space="preserve"> </t>
        </is>
      </c>
      <c r="Q328" s="4" t="inlineStr">
        <is>
          <t xml:space="preserve"> </t>
        </is>
      </c>
    </row>
    <row r="329">
      <c r="A329" s="4" t="inlineStr">
        <is>
          <t>Warrant exercised</t>
        </is>
      </c>
      <c r="H329" s="4" t="inlineStr">
        <is>
          <t xml:space="preserve"> </t>
        </is>
      </c>
      <c r="I329" s="4" t="inlineStr">
        <is>
          <t xml:space="preserve"> </t>
        </is>
      </c>
      <c r="J329" s="4" t="inlineStr">
        <is>
          <t xml:space="preserve"> </t>
        </is>
      </c>
      <c r="K329" s="4" t="inlineStr">
        <is>
          <t xml:space="preserve"> </t>
        </is>
      </c>
      <c r="Q329" s="4" t="inlineStr">
        <is>
          <t xml:space="preserve"> </t>
        </is>
      </c>
    </row>
    <row r="330">
      <c r="A330" s="4" t="inlineStr">
        <is>
          <t>Shares to be issued</t>
        </is>
      </c>
      <c r="K330" s="4" t="inlineStr">
        <is>
          <t xml:space="preserve"> </t>
        </is>
      </c>
      <c r="Q330" s="4" t="inlineStr">
        <is>
          <t xml:space="preserve"> </t>
        </is>
      </c>
    </row>
    <row r="331">
      <c r="A331" s="4" t="inlineStr">
        <is>
          <t>Shares returned to outstanding</t>
        </is>
      </c>
      <c r="H331" s="4" t="inlineStr">
        <is>
          <t xml:space="preserve"> </t>
        </is>
      </c>
      <c r="I331" s="4" t="inlineStr">
        <is>
          <t xml:space="preserve"> </t>
        </is>
      </c>
      <c r="J331" s="4" t="inlineStr">
        <is>
          <t xml:space="preserve"> </t>
        </is>
      </c>
      <c r="K331" s="4" t="inlineStr">
        <is>
          <t xml:space="preserve"> </t>
        </is>
      </c>
    </row>
    <row r="332">
      <c r="A332" s="4" t="inlineStr">
        <is>
          <t>Common shares issue to settle debt</t>
        </is>
      </c>
      <c r="H332" s="4" t="inlineStr">
        <is>
          <t xml:space="preserve"> </t>
        </is>
      </c>
      <c r="J332" s="4" t="inlineStr">
        <is>
          <t xml:space="preserve"> </t>
        </is>
      </c>
      <c r="Q332" s="4" t="inlineStr">
        <is>
          <t xml:space="preserve"> </t>
        </is>
      </c>
    </row>
    <row r="333">
      <c r="A333" s="4" t="inlineStr">
        <is>
          <t>Common shares issued for convertible notes - prepayment</t>
        </is>
      </c>
      <c r="J333" s="4" t="inlineStr">
        <is>
          <t xml:space="preserve"> </t>
        </is>
      </c>
    </row>
    <row r="334">
      <c r="A334" s="4" t="inlineStr">
        <is>
          <t>Exchange of Series G convertible preferred stock for common stock</t>
        </is>
      </c>
      <c r="I334" s="4" t="inlineStr">
        <is>
          <t xml:space="preserve"> </t>
        </is>
      </c>
      <c r="Q334" s="4" t="inlineStr">
        <is>
          <t xml:space="preserve"> </t>
        </is>
      </c>
    </row>
    <row r="335">
      <c r="A335" s="4" t="inlineStr">
        <is>
          <t>Net loss</t>
        </is>
      </c>
      <c r="D335" s="6" t="n">
        <v>18482</v>
      </c>
      <c r="E335" s="6" t="n">
        <v>-2727</v>
      </c>
      <c r="F335" s="6" t="n">
        <v>-5710</v>
      </c>
      <c r="G335" s="6" t="n">
        <v>-25485</v>
      </c>
      <c r="H335" s="6" t="n">
        <v>-40019</v>
      </c>
      <c r="I335" s="6" t="n">
        <v>-12987</v>
      </c>
      <c r="J335" s="6" t="n">
        <v>7498</v>
      </c>
      <c r="K335" s="6" t="n">
        <v>-1084</v>
      </c>
      <c r="P335" s="6" t="n">
        <v>-15440</v>
      </c>
      <c r="Q335" s="6" t="n">
        <v>-46592</v>
      </c>
    </row>
    <row r="336">
      <c r="A336" s="4" t="inlineStr">
        <is>
          <t>Balance</t>
        </is>
      </c>
      <c r="D336" s="6" t="n">
        <v>-190072</v>
      </c>
      <c r="E336" s="6" t="n">
        <v>-208554</v>
      </c>
      <c r="F336" s="6" t="n">
        <v>-205827</v>
      </c>
      <c r="G336" s="6" t="n">
        <v>-200117</v>
      </c>
      <c r="H336" s="6" t="n">
        <v>-174632</v>
      </c>
      <c r="I336" s="6" t="n">
        <v>-134613</v>
      </c>
      <c r="J336" s="6" t="n">
        <v>-121626</v>
      </c>
      <c r="K336" s="6" t="n">
        <v>-129124</v>
      </c>
      <c r="L336" s="6" t="n">
        <v>-205827</v>
      </c>
      <c r="M336" s="6" t="n">
        <v>-121626</v>
      </c>
      <c r="N336" s="6" t="n">
        <v>-208554</v>
      </c>
      <c r="O336" s="6" t="n">
        <v>-134613</v>
      </c>
      <c r="P336" s="6" t="n">
        <v>-190072</v>
      </c>
      <c r="Q336" s="6" t="n">
        <v>-174632</v>
      </c>
      <c r="R336" s="6" t="n">
        <v>-190072</v>
      </c>
    </row>
    <row r="337">
      <c r="A337" s="4" t="inlineStr">
        <is>
          <t>Total Equity (Deficit) [Member]</t>
        </is>
      </c>
    </row>
    <row r="338">
      <c r="A338" s="4" t="inlineStr">
        <is>
          <t>Net (loss) income</t>
        </is>
      </c>
      <c r="D338" s="6" t="n">
        <v>18482</v>
      </c>
      <c r="E338" s="6" t="n">
        <v>-2727</v>
      </c>
      <c r="F338" s="6" t="n">
        <v>-5710</v>
      </c>
      <c r="G338" s="6" t="n">
        <v>-25485</v>
      </c>
      <c r="H338" s="6" t="n">
        <v>-40019</v>
      </c>
      <c r="I338" s="6" t="n">
        <v>-12987</v>
      </c>
      <c r="J338" s="6" t="n">
        <v>7498</v>
      </c>
      <c r="K338" s="6" t="n">
        <v>-1084</v>
      </c>
    </row>
    <row r="339">
      <c r="A339" s="4" t="inlineStr">
        <is>
          <t>Total stockholders' deficit</t>
        </is>
      </c>
      <c r="D339" s="6" t="n">
        <v>71958</v>
      </c>
      <c r="E339" s="6" t="n">
        <v>-77596</v>
      </c>
      <c r="F339" s="6" t="n">
        <v>-77516</v>
      </c>
      <c r="G339" s="6" t="n">
        <v>-72076</v>
      </c>
      <c r="H339" s="6" t="n">
        <v>-41953</v>
      </c>
      <c r="I339" s="6" t="n">
        <v>-41953</v>
      </c>
      <c r="J339" s="6" t="n">
        <v>-45066</v>
      </c>
      <c r="K339" s="6" t="n">
        <v>-56584</v>
      </c>
      <c r="L339" s="6" t="n">
        <v>-77516</v>
      </c>
      <c r="M339" s="6" t="n">
        <v>-45066</v>
      </c>
      <c r="N339" s="6" t="n">
        <v>-77596</v>
      </c>
      <c r="O339" s="6" t="n">
        <v>-41953</v>
      </c>
      <c r="P339" s="6" t="n">
        <v>71958</v>
      </c>
      <c r="Q339" s="6" t="n">
        <v>-70805</v>
      </c>
      <c r="R339" s="6" t="n">
        <v>-70805</v>
      </c>
      <c r="S339" s="6" t="n">
        <v>71958</v>
      </c>
      <c r="T339" s="6" t="n">
        <v>-77596</v>
      </c>
      <c r="U339" s="6" t="n">
        <v>-77516</v>
      </c>
      <c r="V339" s="6" t="n">
        <v>-72076</v>
      </c>
      <c r="W339" s="6" t="n">
        <v>-59459</v>
      </c>
      <c r="X339" s="6" t="n">
        <v>-41953</v>
      </c>
      <c r="Y339" s="6" t="n">
        <v>-45066</v>
      </c>
      <c r="Z339" s="6" t="n">
        <v>-56584</v>
      </c>
      <c r="AA339" s="6" t="n">
        <v>-70805</v>
      </c>
    </row>
    <row r="340">
      <c r="A340" s="4" t="inlineStr">
        <is>
          <t>Balance</t>
        </is>
      </c>
      <c r="D340" s="6" t="n">
        <v>-77596</v>
      </c>
      <c r="E340" s="6" t="n">
        <v>-77516</v>
      </c>
      <c r="F340" s="6" t="n">
        <v>-72076</v>
      </c>
      <c r="G340" s="6" t="n">
        <v>-59459</v>
      </c>
      <c r="H340" s="6" t="n">
        <v>-41953</v>
      </c>
      <c r="I340" s="6" t="n">
        <v>-45066</v>
      </c>
      <c r="J340" s="6" t="n">
        <v>-56584</v>
      </c>
      <c r="K340" s="6" t="n">
        <v>-70805</v>
      </c>
      <c r="L340" s="6" t="n">
        <v>-59459</v>
      </c>
      <c r="M340" s="6" t="n">
        <v>-70805</v>
      </c>
      <c r="N340" s="6" t="n">
        <v>-59459</v>
      </c>
      <c r="O340" s="6" t="n">
        <v>-70805</v>
      </c>
      <c r="P340" s="6" t="n">
        <v>-59459</v>
      </c>
      <c r="Q340" s="6" t="n">
        <v>-70805</v>
      </c>
      <c r="R340" s="6" t="n">
        <v>-70805</v>
      </c>
    </row>
    <row r="341">
      <c r="A341" s="4" t="inlineStr">
        <is>
          <t>Common shares issued to employees</t>
        </is>
      </c>
      <c r="G341" s="6" t="n">
        <v>218</v>
      </c>
      <c r="H341" s="6" t="n">
        <v>4106</v>
      </c>
      <c r="I341" s="6" t="n">
        <v>12219</v>
      </c>
      <c r="J341" s="6" t="n">
        <v>281</v>
      </c>
    </row>
    <row r="342">
      <c r="A342" s="4" t="inlineStr">
        <is>
          <t>Common shares issued to convert debt</t>
        </is>
      </c>
      <c r="G342" s="6" t="n">
        <v>6786</v>
      </c>
      <c r="H342" s="6" t="n">
        <v>7315</v>
      </c>
      <c r="I342" s="6" t="n">
        <v>1643</v>
      </c>
      <c r="J342" s="6" t="n">
        <v>1625</v>
      </c>
      <c r="K342" s="6" t="n">
        <v>5755</v>
      </c>
    </row>
    <row r="343">
      <c r="A343" s="4" t="inlineStr">
        <is>
          <t>Common shares issued to senior lender</t>
        </is>
      </c>
      <c r="E343" s="6" t="n">
        <v>2126</v>
      </c>
      <c r="G343" s="6" t="n">
        <v>2922</v>
      </c>
    </row>
    <row r="344">
      <c r="A344" s="4" t="inlineStr">
        <is>
          <t>Common shares issued to a note guarantor</t>
        </is>
      </c>
      <c r="G344" s="6" t="n">
        <v>1961</v>
      </c>
    </row>
    <row r="345">
      <c r="A345" s="4" t="inlineStr">
        <is>
          <t>Common shares issued to a lender</t>
        </is>
      </c>
      <c r="G345" s="6" t="n">
        <v>613</v>
      </c>
      <c r="H345" s="6" t="n">
        <v>1097</v>
      </c>
    </row>
    <row r="346">
      <c r="A346" s="4" t="inlineStr">
        <is>
          <t>Common shares issued for convertible notes - inducement,</t>
        </is>
      </c>
      <c r="G346" s="6" t="n">
        <v>94</v>
      </c>
      <c r="H346" s="6" t="n">
        <v>629</v>
      </c>
      <c r="I346" s="6" t="n">
        <v>193</v>
      </c>
      <c r="K346" s="6" t="n">
        <v>514</v>
      </c>
    </row>
    <row r="347">
      <c r="A347" s="4" t="inlineStr">
        <is>
          <t>Share-based compensation</t>
        </is>
      </c>
      <c r="D347" s="6" t="n">
        <v>293</v>
      </c>
      <c r="E347" s="6" t="n">
        <v>293</v>
      </c>
      <c r="F347" s="6" t="n">
        <v>290</v>
      </c>
      <c r="G347" s="6" t="n">
        <v>294</v>
      </c>
      <c r="H347" s="6" t="n">
        <v>294</v>
      </c>
      <c r="I347" s="6" t="n">
        <v>303</v>
      </c>
      <c r="J347" s="6" t="n">
        <v>1173</v>
      </c>
      <c r="K347" s="6" t="n">
        <v>61</v>
      </c>
    </row>
    <row r="348">
      <c r="A348" s="4" t="inlineStr">
        <is>
          <t>Shares returned to outstanding</t>
        </is>
      </c>
      <c r="G348" s="4" t="inlineStr">
        <is>
          <t xml:space="preserve"> </t>
        </is>
      </c>
      <c r="J348" s="4" t="inlineStr">
        <is>
          <t xml:space="preserve"> </t>
        </is>
      </c>
    </row>
    <row r="349">
      <c r="A349" s="4" t="inlineStr">
        <is>
          <t>Accrued dividends - preferred stock</t>
        </is>
      </c>
      <c r="D349" s="6" t="n">
        <v>-20</v>
      </c>
      <c r="E349" s="6" t="n">
        <v>-20</v>
      </c>
      <c r="F349" s="6" t="n">
        <v>-20</v>
      </c>
      <c r="G349" s="6" t="n">
        <v>-20</v>
      </c>
      <c r="H349" s="6" t="n">
        <v>-20</v>
      </c>
      <c r="I349" s="6" t="n">
        <v>-20</v>
      </c>
      <c r="J349" s="6" t="n">
        <v>-20</v>
      </c>
      <c r="K349" s="6" t="n">
        <v>-20</v>
      </c>
    </row>
    <row r="350">
      <c r="A350" s="4" t="inlineStr">
        <is>
          <t>Common shares issued to investors</t>
        </is>
      </c>
      <c r="E350" s="4" t="inlineStr">
        <is>
          <t xml:space="preserve"> </t>
        </is>
      </c>
      <c r="I350" s="6" t="n">
        <v>500</v>
      </c>
      <c r="J350" s="6" t="n">
        <v>95</v>
      </c>
      <c r="K350" s="6" t="n">
        <v>200</v>
      </c>
    </row>
    <row r="351">
      <c r="A351" s="4" t="inlineStr">
        <is>
          <t>Common shares issued board fee</t>
        </is>
      </c>
      <c r="E351" s="6" t="n">
        <v>248</v>
      </c>
      <c r="I351" s="6" t="n">
        <v>104</v>
      </c>
      <c r="K351" s="6" t="n">
        <v>429</v>
      </c>
    </row>
    <row r="352">
      <c r="A352" s="4" t="inlineStr">
        <is>
          <t>Issuance of Series H convertible preferred stock to Series A and B Noteholders</t>
        </is>
      </c>
      <c r="E352" s="4" t="inlineStr">
        <is>
          <t xml:space="preserve"> </t>
        </is>
      </c>
    </row>
    <row r="353">
      <c r="A353" s="4" t="inlineStr">
        <is>
          <t>Common shares issued for convertible notes - settlement</t>
        </is>
      </c>
      <c r="D353" s="6" t="n">
        <v>156</v>
      </c>
      <c r="H353" s="6" t="n">
        <v>14</v>
      </c>
      <c r="J353" s="6" t="n">
        <v>820</v>
      </c>
      <c r="K353" s="6" t="n">
        <v>38</v>
      </c>
    </row>
    <row r="354">
      <c r="A354" s="4" t="inlineStr">
        <is>
          <t>Common shares issued in acquisition</t>
        </is>
      </c>
      <c r="D354" s="6" t="n">
        <v>15385</v>
      </c>
    </row>
    <row r="355">
      <c r="A355" s="4" t="inlineStr">
        <is>
          <t>Redemption of Series H</t>
        </is>
      </c>
      <c r="D355" s="4" t="inlineStr">
        <is>
          <t xml:space="preserve"> </t>
        </is>
      </c>
    </row>
    <row r="356">
      <c r="A356" s="4" t="inlineStr">
        <is>
          <t>Series I preferred shares issued in acquisition</t>
        </is>
      </c>
      <c r="D356" s="6" t="n">
        <v>117926</v>
      </c>
    </row>
    <row r="357">
      <c r="A357" s="4" t="inlineStr">
        <is>
          <t>Common shares issued to consultants</t>
        </is>
      </c>
      <c r="H357" s="6" t="n">
        <v>6917</v>
      </c>
      <c r="I357" s="6" t="n">
        <v>673</v>
      </c>
      <c r="K357" s="6" t="n">
        <v>2459</v>
      </c>
    </row>
    <row r="358">
      <c r="A358" s="4" t="inlineStr">
        <is>
          <t>Common shares issued to settle legal matter</t>
        </is>
      </c>
      <c r="H358" s="6" t="n">
        <v>537</v>
      </c>
      <c r="K358" s="6" t="n">
        <v>16</v>
      </c>
    </row>
    <row r="359">
      <c r="A359" s="4" t="inlineStr">
        <is>
          <t>Warrant exercised</t>
        </is>
      </c>
      <c r="H359" s="6" t="n">
        <v>562</v>
      </c>
      <c r="I359" s="6" t="n">
        <v>484</v>
      </c>
      <c r="J359" s="6" t="n">
        <v>356</v>
      </c>
      <c r="K359" s="6" t="n">
        <v>416</v>
      </c>
    </row>
    <row r="360">
      <c r="A360" s="4" t="inlineStr">
        <is>
          <t>Shares to be issued</t>
        </is>
      </c>
      <c r="K360" s="6" t="n">
        <v>5438</v>
      </c>
    </row>
    <row r="361">
      <c r="A361" s="4" t="inlineStr">
        <is>
          <t>Shares returned to outstanding</t>
        </is>
      </c>
      <c r="H361" s="6" t="n">
        <v>-75</v>
      </c>
      <c r="I361" s="4" t="inlineStr">
        <is>
          <t xml:space="preserve"> </t>
        </is>
      </c>
      <c r="J361" s="6" t="n">
        <v>-1362</v>
      </c>
      <c r="K361" s="4" t="inlineStr">
        <is>
          <t xml:space="preserve"> </t>
        </is>
      </c>
    </row>
    <row r="362">
      <c r="A362" s="4" t="inlineStr">
        <is>
          <t>Common shares issue to settle debt</t>
        </is>
      </c>
      <c r="H362" s="6" t="n">
        <v>1138</v>
      </c>
      <c r="J362" s="6" t="n">
        <v>919</v>
      </c>
    </row>
    <row r="363">
      <c r="A363" s="4" t="inlineStr">
        <is>
          <t>Common shares issued for convertible notes - prepayment</t>
        </is>
      </c>
      <c r="J363" s="6" t="n">
        <v>133</v>
      </c>
    </row>
    <row r="364">
      <c r="A364" s="4" t="inlineStr">
        <is>
          <t>Exchange of Series G convertible preferred stock for common stock</t>
        </is>
      </c>
      <c r="I364" s="4" t="inlineStr">
        <is>
          <t xml:space="preserve"> </t>
        </is>
      </c>
    </row>
    <row r="365">
      <c r="A365" s="4" t="inlineStr">
        <is>
          <t>Net loss</t>
        </is>
      </c>
      <c r="D365" s="6" t="n">
        <v>18482</v>
      </c>
      <c r="E365" s="6" t="n">
        <v>-2727</v>
      </c>
      <c r="F365" s="6" t="n">
        <v>-5710</v>
      </c>
      <c r="G365" s="6" t="n">
        <v>-25485</v>
      </c>
      <c r="H365" s="6" t="n">
        <v>-40019</v>
      </c>
      <c r="I365" s="6" t="n">
        <v>-12987</v>
      </c>
      <c r="J365" s="6" t="n">
        <v>7498</v>
      </c>
      <c r="K365" s="6" t="n">
        <v>-1084</v>
      </c>
    </row>
    <row r="366">
      <c r="A366" s="4" t="inlineStr">
        <is>
          <t>Balance</t>
        </is>
      </c>
      <c r="D366" s="5" t="n">
        <v>71958</v>
      </c>
      <c r="E366" s="5" t="n">
        <v>-77596</v>
      </c>
      <c r="F366" s="5" t="n">
        <v>-77516</v>
      </c>
      <c r="G366" s="5" t="n">
        <v>-72076</v>
      </c>
      <c r="H366" s="5" t="n">
        <v>-59459</v>
      </c>
      <c r="I366" s="5" t="n">
        <v>-41953</v>
      </c>
      <c r="J366" s="5" t="n">
        <v>-45066</v>
      </c>
      <c r="K366" s="5" t="n">
        <v>-56584</v>
      </c>
      <c r="L366" s="5" t="n">
        <v>-77516</v>
      </c>
      <c r="M366" s="5" t="n">
        <v>-45066</v>
      </c>
      <c r="N366" s="5" t="n">
        <v>-77596</v>
      </c>
      <c r="O366" s="5" t="n">
        <v>-41953</v>
      </c>
      <c r="P366" s="6" t="n">
        <v>71958</v>
      </c>
      <c r="Q366" s="5" t="n">
        <v>-59459</v>
      </c>
      <c r="R366" s="5" t="n">
        <v>71958</v>
      </c>
    </row>
    <row r="367">
      <c r="A367" s="4" t="inlineStr">
        <is>
          <t>Series A Preferred Stock [Member]</t>
        </is>
      </c>
    </row>
    <row r="368">
      <c r="A368" s="4" t="inlineStr">
        <is>
          <t>Preferred stock; $0.01 par value, 5,000,000 shares authorized:</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row>
    <row r="369">
      <c r="A369" s="4" t="inlineStr">
        <is>
          <t>Issuance of Series H convertible preferred stock to Series A and B Noteholders</t>
        </is>
      </c>
      <c r="P369" s="4" t="inlineStr">
        <is>
          <t xml:space="preserve"> </t>
        </is>
      </c>
    </row>
    <row r="370">
      <c r="A370" s="4" t="inlineStr">
        <is>
          <t>Series A-1 Preferred Stock [Member]</t>
        </is>
      </c>
    </row>
    <row r="371">
      <c r="A371" s="4" t="inlineStr">
        <is>
          <t>Preferred stock; $0.01 par value, 5,000,000 shares authorized:</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row>
    <row r="372">
      <c r="A372" s="4" t="inlineStr">
        <is>
          <t>Issuance of Series H convertible preferred stock to Series A and B Noteholders</t>
        </is>
      </c>
      <c r="P372" s="4" t="inlineStr">
        <is>
          <t xml:space="preserve"> </t>
        </is>
      </c>
    </row>
    <row r="373">
      <c r="A373" s="4" t="inlineStr">
        <is>
          <t>Series H Preferred Stock [Member]</t>
        </is>
      </c>
    </row>
    <row r="374">
      <c r="A374" s="4" t="inlineStr">
        <is>
          <t>Preferred stock; $0.01 par value, 5,000,000 shares authorized:</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row>
    <row r="375">
      <c r="A375" s="4" t="inlineStr">
        <is>
          <t>Issuance of Series H convertible preferred stock to Series A and B Noteholders</t>
        </is>
      </c>
      <c r="P375" s="4" t="inlineStr">
        <is>
          <t xml:space="preserve"> </t>
        </is>
      </c>
    </row>
    <row r="376">
      <c r="A376" s="4" t="inlineStr">
        <is>
          <t>Shares returned to outstanding</t>
        </is>
      </c>
      <c r="P376" s="4" t="inlineStr">
        <is>
          <t xml:space="preserve"> </t>
        </is>
      </c>
    </row>
    <row r="377">
      <c r="A377" s="4" t="inlineStr">
        <is>
          <t>Shares returned to outstanding, shares</t>
        </is>
      </c>
      <c r="P377" s="6" t="n">
        <v>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Unaudited Quarterly Data - Schedule of Quarterly Data on Financial Information (Details) (Parenthetical) - $ / share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row>
    <row r="2">
      <c r="A2" s="4" t="inlineStr">
        <is>
          <t>Preferred stock, par or stated value per share</t>
        </is>
      </c>
      <c r="B2" s="7" t="n">
        <v>0.01</v>
      </c>
      <c r="C2" s="7" t="n">
        <v>0.01</v>
      </c>
      <c r="D2" s="7" t="n">
        <v>0.01</v>
      </c>
      <c r="E2" s="7" t="n">
        <v>0.01</v>
      </c>
      <c r="F2" s="7" t="n">
        <v>0.01</v>
      </c>
      <c r="G2" s="7" t="n">
        <v>0.01</v>
      </c>
      <c r="H2" s="7" t="n">
        <v>0.01</v>
      </c>
      <c r="I2" s="7" t="n">
        <v>0.01</v>
      </c>
    </row>
    <row r="3">
      <c r="A3" s="4" t="inlineStr">
        <is>
          <t>Preferred stock, shares authorized</t>
        </is>
      </c>
      <c r="B3" s="6" t="n">
        <v>5000000</v>
      </c>
      <c r="C3" s="6" t="n">
        <v>5000000</v>
      </c>
      <c r="D3" s="6" t="n">
        <v>5000000</v>
      </c>
      <c r="E3" s="6" t="n">
        <v>5000000</v>
      </c>
      <c r="F3" s="6" t="n">
        <v>5000000</v>
      </c>
      <c r="G3" s="6" t="n">
        <v>5000000</v>
      </c>
      <c r="H3" s="6" t="n">
        <v>5000000</v>
      </c>
      <c r="I3" s="6" t="n">
        <v>5000000</v>
      </c>
    </row>
    <row r="4">
      <c r="A4" s="4" t="inlineStr">
        <is>
          <t>Preferred stock, shares outstanding</t>
        </is>
      </c>
      <c r="B4" s="6" t="n">
        <v>795</v>
      </c>
      <c r="F4" s="6" t="n">
        <v>795</v>
      </c>
      <c r="J4" s="6" t="n">
        <v>2575</v>
      </c>
    </row>
    <row r="5">
      <c r="A5" s="4" t="inlineStr">
        <is>
          <t>Common stock, par or stated value per share</t>
        </is>
      </c>
      <c r="B5" s="8" t="n">
        <v>0.001</v>
      </c>
      <c r="C5" s="8" t="n">
        <v>0.001</v>
      </c>
      <c r="D5" s="8" t="n">
        <v>0.001</v>
      </c>
      <c r="E5" s="8" t="n">
        <v>0.001</v>
      </c>
      <c r="F5" s="8" t="n">
        <v>0.001</v>
      </c>
      <c r="G5" s="8" t="n">
        <v>0.001</v>
      </c>
      <c r="H5" s="8" t="n">
        <v>0.001</v>
      </c>
      <c r="I5" s="8" t="n">
        <v>0.001</v>
      </c>
    </row>
    <row r="6">
      <c r="A6" s="4" t="inlineStr">
        <is>
          <t>Common stock, shares authorized</t>
        </is>
      </c>
      <c r="B6" s="6" t="n">
        <v>100000000</v>
      </c>
      <c r="C6" s="6" t="n">
        <v>100000000</v>
      </c>
      <c r="D6" s="6" t="n">
        <v>100000000</v>
      </c>
      <c r="E6" s="6" t="n">
        <v>100000000</v>
      </c>
      <c r="F6" s="6" t="n">
        <v>100000000</v>
      </c>
      <c r="G6" s="6" t="n">
        <v>100000000</v>
      </c>
      <c r="H6" s="6" t="n">
        <v>100000000</v>
      </c>
      <c r="I6" s="6" t="n">
        <v>100000000</v>
      </c>
    </row>
    <row r="7">
      <c r="A7" s="4" t="inlineStr">
        <is>
          <t>Common stock, shares issued</t>
        </is>
      </c>
      <c r="B7" s="6" t="n">
        <v>21218464</v>
      </c>
      <c r="C7" s="6" t="n">
        <v>20865265</v>
      </c>
      <c r="D7" s="6" t="n">
        <v>18449541</v>
      </c>
      <c r="E7" s="6" t="n">
        <v>18449541</v>
      </c>
      <c r="F7" s="6" t="n">
        <v>12286847</v>
      </c>
      <c r="G7" s="6" t="n">
        <v>8605021</v>
      </c>
      <c r="H7" s="6" t="n">
        <v>7225158</v>
      </c>
      <c r="I7" s="6" t="n">
        <v>6136059</v>
      </c>
    </row>
    <row r="8">
      <c r="A8" s="4" t="inlineStr">
        <is>
          <t>Common stock, shares outstanding</t>
        </is>
      </c>
      <c r="B8" s="6" t="n">
        <v>21218464</v>
      </c>
      <c r="C8" s="6" t="n">
        <v>20865265</v>
      </c>
      <c r="D8" s="6" t="n">
        <v>18449541</v>
      </c>
      <c r="E8" s="6" t="n">
        <v>18449541</v>
      </c>
      <c r="F8" s="6" t="n">
        <v>12286847</v>
      </c>
      <c r="G8" s="6" t="n">
        <v>8605021</v>
      </c>
      <c r="H8" s="6" t="n">
        <v>7225158</v>
      </c>
      <c r="I8" s="6" t="n">
        <v>6136059</v>
      </c>
    </row>
    <row r="9">
      <c r="A9" s="4" t="inlineStr">
        <is>
          <t>Series A Preferred Stock [Member]</t>
        </is>
      </c>
    </row>
    <row r="10">
      <c r="A10" s="4" t="inlineStr">
        <is>
          <t>Preferred stock, par or stated value per share</t>
        </is>
      </c>
      <c r="C10" s="5" t="n">
        <v>1000</v>
      </c>
      <c r="D10" s="5" t="n">
        <v>1000</v>
      </c>
      <c r="E10" s="5" t="n">
        <v>1000</v>
      </c>
      <c r="G10" s="5" t="n">
        <v>1000</v>
      </c>
      <c r="H10" s="5" t="n">
        <v>1000</v>
      </c>
      <c r="I10" s="5" t="n">
        <v>1000</v>
      </c>
    </row>
    <row r="11">
      <c r="A11" s="4" t="inlineStr">
        <is>
          <t>Preferred stock, shares designated</t>
        </is>
      </c>
      <c r="C11" s="6" t="n">
        <v>4500</v>
      </c>
      <c r="D11" s="6" t="n">
        <v>4500</v>
      </c>
      <c r="E11" s="6" t="n">
        <v>4500</v>
      </c>
      <c r="G11" s="6" t="n">
        <v>4500</v>
      </c>
      <c r="H11" s="6" t="n">
        <v>4500</v>
      </c>
      <c r="I11" s="6" t="n">
        <v>4500</v>
      </c>
    </row>
    <row r="12">
      <c r="A12" s="4" t="inlineStr">
        <is>
          <t>Preferred stock, shares issued</t>
        </is>
      </c>
      <c r="C12" s="6" t="n">
        <v>500</v>
      </c>
      <c r="D12" s="6" t="n">
        <v>500</v>
      </c>
      <c r="E12" s="6" t="n">
        <v>500</v>
      </c>
      <c r="G12" s="6" t="n">
        <v>500</v>
      </c>
      <c r="H12" s="6" t="n">
        <v>500</v>
      </c>
      <c r="I12" s="6" t="n">
        <v>500</v>
      </c>
    </row>
    <row r="13">
      <c r="A13" s="4" t="inlineStr">
        <is>
          <t>Preferred stock, shares outstanding</t>
        </is>
      </c>
      <c r="B13" s="6" t="n">
        <v>500</v>
      </c>
      <c r="C13" s="6" t="n">
        <v>500</v>
      </c>
      <c r="D13" s="6" t="n">
        <v>500</v>
      </c>
      <c r="E13" s="6" t="n">
        <v>500</v>
      </c>
      <c r="F13" s="6" t="n">
        <v>500</v>
      </c>
      <c r="G13" s="6" t="n">
        <v>500</v>
      </c>
      <c r="H13" s="6" t="n">
        <v>500</v>
      </c>
      <c r="I13" s="6" t="n">
        <v>500</v>
      </c>
      <c r="J13" s="6" t="n">
        <v>500</v>
      </c>
    </row>
    <row r="14">
      <c r="A14" s="4" t="inlineStr">
        <is>
          <t>Series A-1 Preferred Stock [Member]</t>
        </is>
      </c>
    </row>
    <row r="15">
      <c r="A15" s="4" t="inlineStr">
        <is>
          <t>Preferred stock, par or stated value per share</t>
        </is>
      </c>
      <c r="C15" s="5" t="n">
        <v>1000</v>
      </c>
      <c r="D15" s="5" t="n">
        <v>1000</v>
      </c>
      <c r="E15" s="5" t="n">
        <v>1000</v>
      </c>
      <c r="G15" s="5" t="n">
        <v>1000</v>
      </c>
      <c r="H15" s="5" t="n">
        <v>1000</v>
      </c>
      <c r="I15" s="5" t="n">
        <v>1000</v>
      </c>
    </row>
    <row r="16">
      <c r="A16" s="4" t="inlineStr">
        <is>
          <t>Preferred stock, shares designated</t>
        </is>
      </c>
      <c r="C16" s="6" t="n">
        <v>1000</v>
      </c>
      <c r="D16" s="6" t="n">
        <v>1000</v>
      </c>
      <c r="E16" s="6" t="n">
        <v>1000</v>
      </c>
      <c r="G16" s="6" t="n">
        <v>1000</v>
      </c>
      <c r="H16" s="6" t="n">
        <v>1000</v>
      </c>
      <c r="I16" s="6" t="n">
        <v>1000</v>
      </c>
    </row>
    <row r="17">
      <c r="A17" s="4" t="inlineStr">
        <is>
          <t>Preferred stock, shares issued</t>
        </is>
      </c>
      <c r="C17" s="6" t="n">
        <v>295</v>
      </c>
      <c r="D17" s="6" t="n">
        <v>295</v>
      </c>
      <c r="E17" s="6" t="n">
        <v>295</v>
      </c>
      <c r="G17" s="6" t="n">
        <v>295</v>
      </c>
      <c r="H17" s="6" t="n">
        <v>295</v>
      </c>
      <c r="I17" s="6" t="n">
        <v>295</v>
      </c>
    </row>
    <row r="18">
      <c r="A18" s="4" t="inlineStr">
        <is>
          <t>Preferred stock, shares outstanding</t>
        </is>
      </c>
      <c r="B18" s="6" t="n">
        <v>295</v>
      </c>
      <c r="C18" s="6" t="n">
        <v>295</v>
      </c>
      <c r="D18" s="6" t="n">
        <v>295</v>
      </c>
      <c r="E18" s="6" t="n">
        <v>295</v>
      </c>
      <c r="F18" s="6" t="n">
        <v>295</v>
      </c>
      <c r="G18" s="6" t="n">
        <v>295</v>
      </c>
      <c r="H18" s="6" t="n">
        <v>295</v>
      </c>
      <c r="I18" s="6" t="n">
        <v>295</v>
      </c>
      <c r="J18" s="6" t="n">
        <v>295</v>
      </c>
    </row>
    <row r="19">
      <c r="A19" s="4" t="inlineStr">
        <is>
          <t>Series H Preferred Stock [Member]</t>
        </is>
      </c>
    </row>
    <row r="20">
      <c r="A20" s="4" t="inlineStr">
        <is>
          <t>Preferred stock, par or stated value per share</t>
        </is>
      </c>
      <c r="C20" s="8" t="n">
        <v>0.001</v>
      </c>
      <c r="D20" s="8" t="n">
        <v>0.001</v>
      </c>
      <c r="E20" s="8" t="n">
        <v>0.001</v>
      </c>
    </row>
    <row r="21">
      <c r="A21" s="4" t="inlineStr">
        <is>
          <t>Preferred stock, shares designated</t>
        </is>
      </c>
      <c r="C21" s="6" t="n">
        <v>100</v>
      </c>
      <c r="D21" s="6" t="n">
        <v>100</v>
      </c>
      <c r="E21" s="6" t="n">
        <v>100</v>
      </c>
    </row>
    <row r="22">
      <c r="A22" s="4" t="inlineStr">
        <is>
          <t>Preferred stock, shares issued</t>
        </is>
      </c>
      <c r="C22" s="6" t="n">
        <v>100</v>
      </c>
      <c r="D22" s="6" t="n">
        <v>0</v>
      </c>
      <c r="E22" s="6" t="n">
        <v>0</v>
      </c>
    </row>
    <row r="23">
      <c r="A23" s="4" t="inlineStr">
        <is>
          <t>Preferred stock, shares outstanding</t>
        </is>
      </c>
      <c r="B23" s="4" t="inlineStr">
        <is>
          <t xml:space="preserve"> </t>
        </is>
      </c>
      <c r="C23" s="6" t="n">
        <v>100</v>
      </c>
      <c r="D23" s="6" t="n">
        <v>0</v>
      </c>
      <c r="E23" s="6" t="n">
        <v>0</v>
      </c>
      <c r="F23" s="4" t="inlineStr">
        <is>
          <t xml:space="preserve"> </t>
        </is>
      </c>
      <c r="J23" s="4" t="inlineStr">
        <is>
          <t xml:space="preserve"> </t>
        </is>
      </c>
    </row>
    <row r="24">
      <c r="A24" s="4" t="inlineStr">
        <is>
          <t>Series G Preferred Stock [Member]</t>
        </is>
      </c>
    </row>
    <row r="25">
      <c r="A25" s="4" t="inlineStr">
        <is>
          <t>Preferred stock, par or stated value per share</t>
        </is>
      </c>
      <c r="G25" s="8" t="n">
        <v>0.001</v>
      </c>
      <c r="H25" s="8" t="n">
        <v>0.001</v>
      </c>
      <c r="I25" s="8" t="n">
        <v>0.001</v>
      </c>
    </row>
    <row r="26">
      <c r="A26" s="4" t="inlineStr">
        <is>
          <t>Preferred stock, shares designated</t>
        </is>
      </c>
      <c r="G26" s="6" t="n">
        <v>1780</v>
      </c>
      <c r="H26" s="6" t="n">
        <v>1780</v>
      </c>
      <c r="I26" s="6" t="n">
        <v>1780</v>
      </c>
    </row>
    <row r="27">
      <c r="A27" s="4" t="inlineStr">
        <is>
          <t>Preferred stock, shares issued</t>
        </is>
      </c>
      <c r="G27" s="6" t="n">
        <v>1780</v>
      </c>
      <c r="H27" s="6" t="n">
        <v>1780</v>
      </c>
      <c r="I27" s="6" t="n">
        <v>1780</v>
      </c>
    </row>
    <row r="28">
      <c r="A28" s="4" t="inlineStr">
        <is>
          <t>Preferred stock, shares outstanding</t>
        </is>
      </c>
      <c r="B28" s="4" t="inlineStr">
        <is>
          <t xml:space="preserve"> </t>
        </is>
      </c>
      <c r="F28" s="4" t="inlineStr">
        <is>
          <t xml:space="preserve"> </t>
        </is>
      </c>
      <c r="G28" s="6" t="n">
        <v>1780</v>
      </c>
      <c r="H28" s="6" t="n">
        <v>1780</v>
      </c>
      <c r="I28" s="6" t="n">
        <v>1780</v>
      </c>
      <c r="J28" s="6" t="n">
        <v>17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K9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6" customWidth="1" min="6" max="6"/>
    <col width="16" customWidth="1" min="7" max="7"/>
    <col width="15" customWidth="1" min="8" max="8"/>
    <col width="80" customWidth="1" min="9" max="9"/>
    <col width="14" customWidth="1" min="10" max="10"/>
    <col width="14" customWidth="1" min="11" max="11"/>
    <col width="16" customWidth="1" min="12" max="12"/>
    <col width="16"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s>
  <sheetData>
    <row r="1">
      <c r="A1" s="1" t="inlineStr">
        <is>
          <t>Subsequent Events (Details Narrative) - USD ($) $ in Thousands</t>
        </is>
      </c>
      <c r="B1" s="2" t="inlineStr">
        <is>
          <t>Oct. 02, 2020</t>
        </is>
      </c>
      <c r="C1" s="2" t="inlineStr">
        <is>
          <t>Sep. 07, 2020</t>
        </is>
      </c>
      <c r="D1" s="2" t="inlineStr">
        <is>
          <t>Aug. 26, 2020</t>
        </is>
      </c>
      <c r="E1" s="2" t="inlineStr">
        <is>
          <t>Aug. 21, 2020</t>
        </is>
      </c>
      <c r="F1" s="2" t="inlineStr">
        <is>
          <t>Aug. 03, 2020</t>
        </is>
      </c>
      <c r="G1" s="2" t="inlineStr">
        <is>
          <t>Jul. 22, 2020</t>
        </is>
      </c>
      <c r="H1" s="2" t="inlineStr">
        <is>
          <t>May 20, 2020</t>
        </is>
      </c>
      <c r="I1" s="2" t="inlineStr">
        <is>
          <t>May 08, 2020</t>
        </is>
      </c>
      <c r="J1" s="2" t="inlineStr">
        <is>
          <t>Mar. 17, 2020</t>
        </is>
      </c>
      <c r="K1" s="2" t="inlineStr">
        <is>
          <t>Mar. 10, 2020</t>
        </is>
      </c>
      <c r="L1" s="2" t="inlineStr">
        <is>
          <t>Feb. 27, 2020</t>
        </is>
      </c>
      <c r="M1" s="2" t="inlineStr">
        <is>
          <t>Feb. 12, 2020</t>
        </is>
      </c>
      <c r="N1" s="2" t="inlineStr">
        <is>
          <t>Jan. 27, 2020</t>
        </is>
      </c>
      <c r="O1" s="2" t="inlineStr">
        <is>
          <t>Sep. 30, 2019</t>
        </is>
      </c>
      <c r="P1" s="2" t="inlineStr">
        <is>
          <t>Jun. 30, 2019</t>
        </is>
      </c>
      <c r="Q1" s="2" t="inlineStr">
        <is>
          <t>Mar. 31, 2019</t>
        </is>
      </c>
      <c r="R1" s="2" t="inlineStr">
        <is>
          <t>Sep. 30, 2018</t>
        </is>
      </c>
      <c r="S1" s="2" t="inlineStr">
        <is>
          <t>Jun. 30, 2018</t>
        </is>
      </c>
      <c r="T1" s="2" t="inlineStr">
        <is>
          <t>Mar. 31, 2018</t>
        </is>
      </c>
      <c r="U1" s="2" t="inlineStr">
        <is>
          <t>Aug. 31, 2020</t>
        </is>
      </c>
      <c r="V1" s="2" t="inlineStr">
        <is>
          <t>Dec. 31, 2019</t>
        </is>
      </c>
      <c r="W1" s="2" t="inlineStr">
        <is>
          <t>Dec. 31, 2018</t>
        </is>
      </c>
      <c r="X1" s="2" t="inlineStr">
        <is>
          <t>Jul. 31, 2020</t>
        </is>
      </c>
      <c r="Y1" s="2" t="inlineStr">
        <is>
          <t>Jul. 16, 2020</t>
        </is>
      </c>
      <c r="Z1" s="2" t="inlineStr">
        <is>
          <t>Jul. 02, 2020</t>
        </is>
      </c>
      <c r="AA1" s="2" t="inlineStr">
        <is>
          <t>May 13, 2020</t>
        </is>
      </c>
      <c r="AB1" s="2" t="inlineStr">
        <is>
          <t>Apr. 29, 2020</t>
        </is>
      </c>
      <c r="AC1" s="2" t="inlineStr">
        <is>
          <t>Apr. 16, 2020</t>
        </is>
      </c>
      <c r="AD1" s="2" t="inlineStr">
        <is>
          <t>Mar. 05, 2020</t>
        </is>
      </c>
      <c r="AE1" s="2" t="inlineStr">
        <is>
          <t>Mar. 04, 2020</t>
        </is>
      </c>
      <c r="AF1" s="2" t="inlineStr">
        <is>
          <t>Jan. 31, 2020</t>
        </is>
      </c>
      <c r="AG1" s="2" t="inlineStr">
        <is>
          <t>Jan. 16, 2020</t>
        </is>
      </c>
      <c r="AH1" s="2" t="inlineStr">
        <is>
          <t>Jan. 10, 2020</t>
        </is>
      </c>
      <c r="AI1" s="2" t="inlineStr">
        <is>
          <t>Nov. 05, 2019</t>
        </is>
      </c>
      <c r="AJ1" s="2" t="inlineStr">
        <is>
          <t>Aug. 17, 2019</t>
        </is>
      </c>
      <c r="AK1" s="2" t="inlineStr">
        <is>
          <t>May 10, 2018</t>
        </is>
      </c>
    </row>
    <row r="2">
      <c r="A2" s="4" t="inlineStr">
        <is>
          <t>Debt, interest rate percentage</t>
        </is>
      </c>
      <c r="V2" s="4" t="inlineStr">
        <is>
          <t>18.00%</t>
        </is>
      </c>
    </row>
    <row r="3">
      <c r="A3" s="4" t="inlineStr">
        <is>
          <t>Original issuance discount</t>
        </is>
      </c>
      <c r="W3" s="5" t="n">
        <v>42550</v>
      </c>
    </row>
    <row r="4">
      <c r="A4" s="4" t="inlineStr">
        <is>
          <t>Repayments of convertible debt</t>
        </is>
      </c>
      <c r="O4" s="5" t="n">
        <v>952</v>
      </c>
      <c r="P4" s="5" t="n">
        <v>952</v>
      </c>
      <c r="Q4" s="5" t="n">
        <v>695</v>
      </c>
      <c r="R4" s="5" t="n">
        <v>1281</v>
      </c>
      <c r="S4" s="5" t="n">
        <v>1281</v>
      </c>
      <c r="T4" s="5" t="n">
        <v>891</v>
      </c>
      <c r="V4" s="5" t="n">
        <v>952</v>
      </c>
      <c r="W4" s="6" t="n">
        <v>5947</v>
      </c>
    </row>
    <row r="5">
      <c r="A5" s="4" t="inlineStr">
        <is>
          <t>Aggregate principal amount</t>
        </is>
      </c>
      <c r="AI5" s="5" t="n">
        <v>2315</v>
      </c>
      <c r="AJ5" s="5" t="n">
        <v>525</v>
      </c>
      <c r="AK5" s="5" t="n">
        <v>275</v>
      </c>
    </row>
    <row r="6">
      <c r="A6" s="4" t="inlineStr">
        <is>
          <t>Notes payable</t>
        </is>
      </c>
      <c r="V6" s="6" t="n">
        <v>92911</v>
      </c>
      <c r="W6" s="6" t="n">
        <v>4907</v>
      </c>
    </row>
    <row r="7">
      <c r="A7" s="4" t="inlineStr">
        <is>
          <t>Value of common stock shares issued for convertible debt</t>
        </is>
      </c>
      <c r="V7" s="5" t="n">
        <v>6786</v>
      </c>
      <c r="W7" s="5" t="n">
        <v>16338</v>
      </c>
    </row>
    <row r="8">
      <c r="A8" s="4" t="inlineStr">
        <is>
          <t>Former Board of Directors [Member]</t>
        </is>
      </c>
    </row>
    <row r="9">
      <c r="A9" s="4" t="inlineStr">
        <is>
          <t>Number of shares issued during period, shares</t>
        </is>
      </c>
      <c r="V9" s="6" t="n">
        <v>250000</v>
      </c>
    </row>
    <row r="10">
      <c r="A10" s="4" t="inlineStr">
        <is>
          <t>Three Convertible Notes Payable [Member]</t>
        </is>
      </c>
    </row>
    <row r="11">
      <c r="A11" s="4" t="inlineStr">
        <is>
          <t>Original issuance discount</t>
        </is>
      </c>
      <c r="V11" s="5" t="n">
        <v>40</v>
      </c>
    </row>
    <row r="12">
      <c r="A12" s="4" t="inlineStr">
        <is>
          <t>Number of shares issued during period, shares</t>
        </is>
      </c>
      <c r="V12" s="6" t="n">
        <v>35056</v>
      </c>
    </row>
    <row r="13">
      <c r="A13" s="4" t="inlineStr">
        <is>
          <t>Aggregate principal amount</t>
        </is>
      </c>
      <c r="O13" s="5" t="n">
        <v>1521</v>
      </c>
    </row>
    <row r="14">
      <c r="A14" s="4" t="inlineStr">
        <is>
          <t>Subsequent Event [Member]</t>
        </is>
      </c>
    </row>
    <row r="15">
      <c r="A15" s="4" t="inlineStr">
        <is>
          <t>Number of shares issued during period, shares</t>
        </is>
      </c>
      <c r="C15" s="6" t="n">
        <v>4193684</v>
      </c>
    </row>
    <row r="16">
      <c r="A16" s="4" t="inlineStr">
        <is>
          <t>Debt instrument description</t>
        </is>
      </c>
      <c r="N16" s="4" t="inlineStr">
        <is>
          <t>(i) $3,000 in cash; (ii) two Working Capital Cash Payments totaling $600; and (iii) approximately $529 in cash remaining in a Benchmark bank account, was issued in consideration of a $6,000 reduction to the $28,000 Remaining Indebtedness).</t>
        </is>
      </c>
    </row>
    <row r="17">
      <c r="A17" s="4" t="inlineStr">
        <is>
          <t>Due from related party</t>
        </is>
      </c>
      <c r="M17" s="5" t="n">
        <v>250</v>
      </c>
    </row>
    <row r="18">
      <c r="A18" s="4" t="inlineStr">
        <is>
          <t>Subsequent Event [Member] | Mr. Ghishan [Member]</t>
        </is>
      </c>
    </row>
    <row r="19">
      <c r="A19" s="4" t="inlineStr">
        <is>
          <t>Debt, interest rate percentage</t>
        </is>
      </c>
      <c r="AD19" s="4" t="inlineStr">
        <is>
          <t>5.00%</t>
        </is>
      </c>
    </row>
    <row r="20">
      <c r="A20" s="4" t="inlineStr">
        <is>
          <t>Aggregate principal amount</t>
        </is>
      </c>
      <c r="AD20" s="5" t="n">
        <v>30</v>
      </c>
    </row>
    <row r="21">
      <c r="A21" s="4" t="inlineStr">
        <is>
          <t>Subsequent Event [Member] | Former Board of Directors [Member]</t>
        </is>
      </c>
    </row>
    <row r="22">
      <c r="A22" s="4" t="inlineStr">
        <is>
          <t>Number of shares issued during period, shares</t>
        </is>
      </c>
      <c r="J22" s="6" t="n">
        <v>25000</v>
      </c>
    </row>
    <row r="23">
      <c r="A23" s="4" t="inlineStr">
        <is>
          <t>Subsequent Event [Member] | Lateral SMA Agent, LLC [Member]</t>
        </is>
      </c>
    </row>
    <row r="24">
      <c r="A24" s="4" t="inlineStr">
        <is>
          <t>Debt, interest rate percentage</t>
        </is>
      </c>
      <c r="L24" s="4" t="inlineStr">
        <is>
          <t>10.00%</t>
        </is>
      </c>
      <c r="M24" s="4" t="inlineStr">
        <is>
          <t>10.00%</t>
        </is>
      </c>
    </row>
    <row r="25">
      <c r="A25" s="4" t="inlineStr">
        <is>
          <t>Aggregate principal amount</t>
        </is>
      </c>
      <c r="L25" s="5" t="n">
        <v>75</v>
      </c>
    </row>
    <row r="26">
      <c r="A26" s="4" t="inlineStr">
        <is>
          <t>Debt maturity date</t>
        </is>
      </c>
      <c r="L26" s="4" t="inlineStr">
        <is>
          <t>Nov. 15,
		2020</t>
        </is>
      </c>
      <c r="M26" s="4" t="inlineStr">
        <is>
          <t>Nov. 15,
		2020</t>
        </is>
      </c>
    </row>
    <row r="27">
      <c r="A27" s="4" t="inlineStr">
        <is>
          <t>Due from related party</t>
        </is>
      </c>
      <c r="M27" s="5" t="n">
        <v>800</v>
      </c>
    </row>
    <row r="28">
      <c r="A28" s="4" t="inlineStr">
        <is>
          <t>Debt note secured</t>
        </is>
      </c>
      <c r="M28" s="6" t="n">
        <v>800</v>
      </c>
    </row>
    <row r="29">
      <c r="A29" s="4" t="inlineStr">
        <is>
          <t>Subsequent Event [Member] | Previously Made by Lateral [Member]</t>
        </is>
      </c>
    </row>
    <row r="30">
      <c r="A30" s="4" t="inlineStr">
        <is>
          <t>Due from related party</t>
        </is>
      </c>
      <c r="M30" s="5" t="n">
        <v>550</v>
      </c>
    </row>
    <row r="31">
      <c r="A31" s="4" t="inlineStr">
        <is>
          <t>Subsequent Event [Member] | Cobblestone Ventures, Inc. [Member]</t>
        </is>
      </c>
    </row>
    <row r="32">
      <c r="A32" s="4" t="inlineStr">
        <is>
          <t>Debt, interest rate percentage</t>
        </is>
      </c>
      <c r="X32" s="4" t="inlineStr">
        <is>
          <t>10.00%</t>
        </is>
      </c>
      <c r="Y32" s="4" t="inlineStr">
        <is>
          <t>10.00%</t>
        </is>
      </c>
      <c r="AC32" s="4" t="inlineStr">
        <is>
          <t>10.00%</t>
        </is>
      </c>
    </row>
    <row r="33">
      <c r="A33" s="4" t="inlineStr">
        <is>
          <t>Aggregate principal amount</t>
        </is>
      </c>
      <c r="X33" s="5" t="n">
        <v>250</v>
      </c>
      <c r="Y33" s="5" t="n">
        <v>70</v>
      </c>
      <c r="AC33" s="5" t="n">
        <v>100</v>
      </c>
    </row>
    <row r="34">
      <c r="A34" s="4" t="inlineStr">
        <is>
          <t>Subsequent Event [Member] | Cobblestone Ventures, Inc. [Member] | CEO and Member of Board [Member]</t>
        </is>
      </c>
    </row>
    <row r="35">
      <c r="A35" s="4" t="inlineStr">
        <is>
          <t>Debt, interest rate percentage</t>
        </is>
      </c>
      <c r="AE35" s="4" t="inlineStr">
        <is>
          <t>5.00%</t>
        </is>
      </c>
    </row>
    <row r="36">
      <c r="A36" s="4" t="inlineStr">
        <is>
          <t>Aggregate principal amount</t>
        </is>
      </c>
      <c r="AE36" s="5" t="n">
        <v>100</v>
      </c>
    </row>
    <row r="37">
      <c r="A37" s="4" t="inlineStr">
        <is>
          <t>Subsequent Event [Member] | Alexander Szkaradek Member</t>
        </is>
      </c>
    </row>
    <row r="38">
      <c r="A38" s="4" t="inlineStr">
        <is>
          <t>Debt, interest rate percentage</t>
        </is>
      </c>
      <c r="N38" s="4" t="inlineStr">
        <is>
          <t>0.00%</t>
        </is>
      </c>
    </row>
    <row r="39">
      <c r="A39" s="4" t="inlineStr">
        <is>
          <t>Aggregate principal amount</t>
        </is>
      </c>
      <c r="N39" s="5" t="n">
        <v>100</v>
      </c>
    </row>
    <row r="40">
      <c r="A40" s="4" t="inlineStr">
        <is>
          <t>Subsequent Event [Member] | Three Convertible Notes Payable [Member]</t>
        </is>
      </c>
    </row>
    <row r="41">
      <c r="A41" s="4" t="inlineStr">
        <is>
          <t>Repayments of convertible debt</t>
        </is>
      </c>
      <c r="U41" s="5" t="n">
        <v>5390</v>
      </c>
    </row>
    <row r="42">
      <c r="A42" s="4" t="inlineStr">
        <is>
          <t>Debt instrument conversion of common stock</t>
        </is>
      </c>
      <c r="U42" s="4" t="inlineStr">
        <is>
          <t xml:space="preserve"> </t>
        </is>
      </c>
    </row>
    <row r="43">
      <c r="A43" s="4" t="inlineStr">
        <is>
          <t>Subsequent Event [Member] | Promissory Note One [Member]</t>
        </is>
      </c>
    </row>
    <row r="44">
      <c r="A44" s="4" t="inlineStr">
        <is>
          <t>Debt, interest rate percentage</t>
        </is>
      </c>
      <c r="N44" s="4" t="inlineStr">
        <is>
          <t>10.00%</t>
        </is>
      </c>
    </row>
    <row r="45">
      <c r="A45" s="4" t="inlineStr">
        <is>
          <t>Aggregate principal amount</t>
        </is>
      </c>
      <c r="N45" s="5" t="n">
        <v>4129</v>
      </c>
    </row>
    <row r="46">
      <c r="A46" s="4" t="inlineStr">
        <is>
          <t>Notes payable</t>
        </is>
      </c>
      <c r="N46" s="5" t="n">
        <v>600</v>
      </c>
    </row>
    <row r="47">
      <c r="A47" s="4" t="inlineStr">
        <is>
          <t>Debt maturity date</t>
        </is>
      </c>
      <c r="N47" s="4" t="inlineStr">
        <is>
          <t>Dec. 1,
		2021</t>
        </is>
      </c>
    </row>
    <row r="48">
      <c r="A48" s="4" t="inlineStr">
        <is>
          <t>Subsequent Event [Member] | Promissory Note Two [Member]</t>
        </is>
      </c>
    </row>
    <row r="49">
      <c r="A49" s="4" t="inlineStr">
        <is>
          <t>Debt, interest rate percentage</t>
        </is>
      </c>
      <c r="N49" s="4" t="inlineStr">
        <is>
          <t>10.00%</t>
        </is>
      </c>
    </row>
    <row r="50">
      <c r="A50" s="4" t="inlineStr">
        <is>
          <t>Aggregate principal amount</t>
        </is>
      </c>
      <c r="N50" s="5" t="n">
        <v>6</v>
      </c>
    </row>
    <row r="51">
      <c r="A51" s="4" t="inlineStr">
        <is>
          <t>Debt maturity date</t>
        </is>
      </c>
      <c r="N51" s="4" t="inlineStr">
        <is>
          <t>Dec. 1,
		2021</t>
        </is>
      </c>
    </row>
    <row r="52">
      <c r="A52" s="4" t="inlineStr">
        <is>
          <t>Subsequent Event [Member] | Senior Promissory Note [Member] | Lateral SMA Agent, LLC [Member]</t>
        </is>
      </c>
    </row>
    <row r="53">
      <c r="A53" s="4" t="inlineStr">
        <is>
          <t>Debt, interest rate percentage</t>
        </is>
      </c>
      <c r="AB53" s="4" t="inlineStr">
        <is>
          <t>10.00%</t>
        </is>
      </c>
    </row>
    <row r="54">
      <c r="A54" s="4" t="inlineStr">
        <is>
          <t>Aggregate principal amount</t>
        </is>
      </c>
      <c r="AB54" s="5" t="n">
        <v>200</v>
      </c>
    </row>
    <row r="55">
      <c r="A55" s="4" t="inlineStr">
        <is>
          <t>Subsequent Event [Member] | Senior Promissory Note [Member] | Lateral SMA Agent, LLC [Member]</t>
        </is>
      </c>
    </row>
    <row r="56">
      <c r="A56" s="4" t="inlineStr">
        <is>
          <t>Debt, interest rate percentage</t>
        </is>
      </c>
      <c r="G56" s="4" t="inlineStr">
        <is>
          <t>10.00%</t>
        </is>
      </c>
    </row>
    <row r="57">
      <c r="A57" s="4" t="inlineStr">
        <is>
          <t>Aggregate principal amount</t>
        </is>
      </c>
      <c r="G57" s="5" t="n">
        <v>100</v>
      </c>
    </row>
    <row r="58">
      <c r="A58" s="4" t="inlineStr">
        <is>
          <t>Debt maturity date</t>
        </is>
      </c>
      <c r="G58" s="4" t="inlineStr">
        <is>
          <t>Nov. 15,
		2020</t>
        </is>
      </c>
    </row>
    <row r="59">
      <c r="A59" s="4" t="inlineStr">
        <is>
          <t>Subsequent Event [Member] | Secured Promissory Notes [Member] | Lateral SMA Agent, LLC [Member]</t>
        </is>
      </c>
    </row>
    <row r="60">
      <c r="A60" s="4" t="inlineStr">
        <is>
          <t>Debt, interest rate percentage</t>
        </is>
      </c>
      <c r="F60" s="4" t="inlineStr">
        <is>
          <t>10.00%</t>
        </is>
      </c>
    </row>
    <row r="61">
      <c r="A61" s="4" t="inlineStr">
        <is>
          <t>Aggregate principal amount</t>
        </is>
      </c>
      <c r="F61" s="5" t="n">
        <v>250</v>
      </c>
    </row>
    <row r="62">
      <c r="A62" s="4" t="inlineStr">
        <is>
          <t>Debt maturity date</t>
        </is>
      </c>
      <c r="F62" s="4" t="inlineStr">
        <is>
          <t>Nov. 15,
		2020</t>
        </is>
      </c>
    </row>
    <row r="63">
      <c r="A63" s="4" t="inlineStr">
        <is>
          <t>Subsequent Event [Member] | Convertible Note Holder [Member]</t>
        </is>
      </c>
    </row>
    <row r="64">
      <c r="A64" s="4" t="inlineStr">
        <is>
          <t>Number of common stock shares issued for convertible debt</t>
        </is>
      </c>
      <c r="C64" s="6" t="n">
        <v>185000</v>
      </c>
    </row>
    <row r="65">
      <c r="A65" s="4" t="inlineStr">
        <is>
          <t>Value of common stock shares issued for convertible debt</t>
        </is>
      </c>
      <c r="C65" s="5" t="n">
        <v>278</v>
      </c>
    </row>
    <row r="66">
      <c r="A66" s="4" t="inlineStr">
        <is>
          <t>Subsequent Event [Member] | Benchmark Builders Inc.[Member]</t>
        </is>
      </c>
    </row>
    <row r="67">
      <c r="A67" s="4" t="inlineStr">
        <is>
          <t>Notes payable</t>
        </is>
      </c>
      <c r="AF67" s="5" t="n">
        <v>4129</v>
      </c>
      <c r="AH67" s="5" t="n">
        <v>3</v>
      </c>
    </row>
    <row r="68">
      <c r="A68" s="4" t="inlineStr">
        <is>
          <t>Advance loan payable</t>
        </is>
      </c>
      <c r="N68" s="5" t="n">
        <v>3</v>
      </c>
    </row>
    <row r="69">
      <c r="A69" s="4" t="inlineStr">
        <is>
          <t>Subsequent Event [Member] | Asset Purchase Agreement [Member] | CrossLayer, Inc [Member]</t>
        </is>
      </c>
    </row>
    <row r="70">
      <c r="A70" s="4" t="inlineStr">
        <is>
          <t>Accounts payable and obligations</t>
        </is>
      </c>
      <c r="AG70" s="5" t="n">
        <v>73</v>
      </c>
    </row>
    <row r="71">
      <c r="A71" s="4" t="inlineStr">
        <is>
          <t>Long-term supplier contracts</t>
        </is>
      </c>
      <c r="AG71" s="5" t="n">
        <v>100</v>
      </c>
    </row>
    <row r="72">
      <c r="A72" s="4" t="inlineStr">
        <is>
          <t>Subsequent Event [Member] | Securities Purchase Agreement [Member] | GS Capital Partners, LLC [Member]</t>
        </is>
      </c>
    </row>
    <row r="73">
      <c r="A73" s="4" t="inlineStr">
        <is>
          <t>Principal and interest</t>
        </is>
      </c>
      <c r="K73" s="5" t="n">
        <v>1800</v>
      </c>
    </row>
    <row r="74">
      <c r="A74" s="4" t="inlineStr">
        <is>
          <t>Debt, interest rate percentage</t>
        </is>
      </c>
      <c r="K74" s="4" t="inlineStr">
        <is>
          <t>6.00%</t>
        </is>
      </c>
    </row>
    <row r="75">
      <c r="A75" s="4" t="inlineStr">
        <is>
          <t>Original issuance discount</t>
        </is>
      </c>
      <c r="K75" s="5" t="n">
        <v>125</v>
      </c>
    </row>
    <row r="76">
      <c r="A76" s="4" t="inlineStr">
        <is>
          <t>Debt instrument purchase price</t>
        </is>
      </c>
      <c r="K76" s="5" t="n">
        <v>1675</v>
      </c>
    </row>
    <row r="77">
      <c r="A77" s="4" t="inlineStr">
        <is>
          <t>Number of shares issued during period, shares</t>
        </is>
      </c>
      <c r="K77" s="6" t="n">
        <v>185000</v>
      </c>
    </row>
    <row r="78">
      <c r="A78" s="4" t="inlineStr">
        <is>
          <t>Subsequent Event [Member] | Seven Separate Loan Agreements [Member] | US Home Rentals LLC [Member]</t>
        </is>
      </c>
    </row>
    <row r="79">
      <c r="A79" s="4" t="inlineStr">
        <is>
          <t>Debt, interest rate percentage</t>
        </is>
      </c>
      <c r="B79" s="4" t="inlineStr">
        <is>
          <t>10.00%</t>
        </is>
      </c>
      <c r="E79" s="4" t="inlineStr">
        <is>
          <t>10.00%</t>
        </is>
      </c>
    </row>
    <row r="80">
      <c r="A80" s="4" t="inlineStr">
        <is>
          <t>Aggregate principal amount</t>
        </is>
      </c>
      <c r="B80" s="5" t="n">
        <v>300</v>
      </c>
      <c r="D80" s="5" t="n">
        <v>23453699</v>
      </c>
      <c r="E80" s="5" t="n">
        <v>150</v>
      </c>
    </row>
    <row r="81">
      <c r="A81" s="4" t="inlineStr">
        <is>
          <t>Debt maturity date</t>
        </is>
      </c>
      <c r="B81" s="4" t="inlineStr">
        <is>
          <t>Nov. 15,
		2020</t>
        </is>
      </c>
      <c r="D81" s="4" t="inlineStr">
        <is>
          <t>Aug. 31,
		2021</t>
        </is>
      </c>
      <c r="E81" s="4" t="inlineStr">
        <is>
          <t>Nov. 15,
		2020</t>
        </is>
      </c>
    </row>
    <row r="82">
      <c r="A82" s="4" t="inlineStr">
        <is>
          <t>Subsequent Event [Member] | Purchase Agreement [Member] | US Home Rentals LLC [Member]</t>
        </is>
      </c>
    </row>
    <row r="83">
      <c r="A83" s="4" t="inlineStr">
        <is>
          <t>Notes payable</t>
        </is>
      </c>
      <c r="Z83" s="5" t="n">
        <v>51564</v>
      </c>
    </row>
    <row r="84">
      <c r="A84" s="4" t="inlineStr">
        <is>
          <t>Subsequent Event [Member] | Paycheck Protection Program [Member] | JusCom, Inc. [Member]</t>
        </is>
      </c>
    </row>
    <row r="85">
      <c r="A85" s="4" t="inlineStr">
        <is>
          <t>Debt, interest rate percentage</t>
        </is>
      </c>
      <c r="AA85" s="4" t="inlineStr">
        <is>
          <t>1.00%</t>
        </is>
      </c>
    </row>
    <row r="86">
      <c r="A86" s="4" t="inlineStr">
        <is>
          <t>Aggregate principal amount</t>
        </is>
      </c>
      <c r="D86" s="5" t="n">
        <v>622</v>
      </c>
      <c r="AA86" s="5" t="n">
        <v>357</v>
      </c>
    </row>
    <row r="87">
      <c r="A87" s="4" t="inlineStr">
        <is>
          <t>Debt instrument maturity date, description</t>
        </is>
      </c>
      <c r="I87" s="4" t="inlineStr">
        <is>
          <t>The PPP loans are scheduled to mature on May 8, 2022 and May 13, 2022, respectively</t>
        </is>
      </c>
    </row>
    <row r="88">
      <c r="A88" s="4" t="inlineStr">
        <is>
          <t>Subsequent Event [Member] | Economic Injury Disaster Loan [Member]</t>
        </is>
      </c>
    </row>
    <row r="89">
      <c r="A89" s="4" t="inlineStr">
        <is>
          <t>Debt, interest rate percentage</t>
        </is>
      </c>
      <c r="H89" s="4" t="inlineStr">
        <is>
          <t>3.75%</t>
        </is>
      </c>
    </row>
    <row r="90">
      <c r="A90" s="4" t="inlineStr">
        <is>
          <t>Aggregate principal amount</t>
        </is>
      </c>
      <c r="H90" s="5" t="n">
        <v>150</v>
      </c>
    </row>
    <row r="91">
      <c r="A91" s="4" t="inlineStr">
        <is>
          <t>Debt maturity date</t>
        </is>
      </c>
      <c r="H91" s="4" t="inlineStr">
        <is>
          <t>Jun. 5,
		202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 and Disposal Groups [Abstract]</t>
        </is>
      </c>
    </row>
    <row r="4">
      <c r="A4" s="4" t="inlineStr">
        <is>
          <t>Discontinued Operations</t>
        </is>
      </c>
      <c r="B4" s="4" t="inlineStr">
        <is>
          <t xml:space="preserve">NOTE 5. DISCONTINUED OPERATIONS During July 2019, the Company was notified
that judgments had been entered against the Company in favor of six holders of the Company’s convertible notes in the state
of New York. Certain of these convertible noteholders sought to levy against the bank account of the Company’s former subsidiary,
Benchmark, and filed an order directing the Company to turn over all Company’s assets. The Company’s failure to satisfy,
vacate or stay these judgments constituted an event of default under the Credit Agreement. As a result, on October
10, 2019, the Company consented to a Proposal for Surrender of Collateral and Strict Foreclosure (the “Foreclosure Proposal”),
from Lateral, Lateral Builders LLC (“Lateral Builders”) and Benchmark Holdings, LLC (“Benchmark Holdings”
and together with Lateral Recovery LLC (“Lateral Recovery”), the (“Foreclosing Lenders”)), pursuant to
which the Lenders took possession and ownership of the Subject Collateral (see below) by means of a strict foreclosure by the Foreclosing
Lenders (the “Benchmark Foreclosure”). On October
10, 2019, pursuant to the Foreclosure Proposal, the Company transferred: (i) to Benchmark Holdings all of its (a) equity interests
in Benchmark, the Company’s principal operating subsidiary, and (b) cash on hand in excess of levels specified in the Foreclosure
Proposal; and, (ii) to Lateral Recovery, all of the Credit Parties’ interests in certain commercial tort litigation claims,
fraud claims, and insurance claims as specified in the Foreclosure Proposal. Accordingly, a total of $56,156 in Lateral Existing
Term Loans and the Super Senior Term Loan principal and interest, as well as $6,416 in unamortized deferred finance costs, was
removed from the Company books. See Note 13. As a result of the actions taken in accordance
with the Foreclosure Proposal, on October 10, 2019, the Company removed the debts and its investment in its wholly-owned subsidiary
Benchmark of $44,262 and recognized a gain on the foreclosure of $31,538. The disposition of Benchmark qualified as discontinued
operations, as it represented a significant strategic shift of the Company’s operations and financial results. In addition,
the operations and cash flows of Benchmark could be distinguished, operationally and for financial reporting purposes, from the
rest of the Company. The historical balance sheet and statements
of operations of the Benchmark business have been presented as discontinued operations in the consolidated financial statements
for periods prior to the foreclosure. Discontinued operations include the results of Benchmark, except for certain allocated corporate
overhead costs and certain costs associated with transition services provided by the Company to Benchmark. Certain of these previously
allocated costs remain part of continuing operations. The carrying amounts of the major classes of
assets and liabilities of the Company’s discontinued operations as of December 31, 2018 were as follows:
Cash $ 11,828
Accounts receivable 72,599
Costs and estimated earnings in excess of billings on uncompleted contracts 5,974
Other current assets 2,418
Current assets of discontinued operations 92,819
Property, plant and equipment 159
Intangible assets 19,692
Goodwill 45,007
Total assets of discontinued operations $ 157,677
Accounts payable $ 73,674
Billings in excess of costs and estimated earnings on uncompleted contract 34,690
Accrued expenses and other current liabilities 5,403
Current liabilities of discontinued operations 113,767
Deferred tax liabilities, net 1,641
Total liabilities of discontinued operations $ 115,408 The operating results of the Company’s
discontinued operations through the date of the foreclosure are as follows:
Year Ended
December 31,
2019 2018
Major line items constituting income from discontinued operations
Revenues, net of discounts $ 245,352 $ 369,652
Cost of revenue 215,423 318,148
Gross profit 29,929 51,504
Compensation expense 7,985 18,572
Selling, general and administrative 4,844 9,184
Amortization of intangible assets 2,813 3,751
Other (income) — (49 )
Income from discontinued operations before provision for income taxes 14,287 20,046
Provision for income taxes 33 1,086
Income from discontinued operations, net of tax $ 14,254 $ 18,960 The significant operating and investing cash
and noncash items of the discontinued operations included in the Consolidated Statements of Cash Flows for the years ended December
31, 2019 and 2018 were as follows:
Year Ended
December 31,
2019 2018
Depreciation and amortization $ 6,780 $ 8,027
Capital expenditures $ — $ 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19</t>
        </is>
      </c>
    </row>
    <row r="3">
      <c r="A3" s="3" t="inlineStr">
        <is>
          <t>Receivables [Abstract]</t>
        </is>
      </c>
    </row>
    <row r="4">
      <c r="A4" s="4" t="inlineStr">
        <is>
          <t>Accounts Receivable</t>
        </is>
      </c>
      <c r="B4" s="4" t="inlineStr">
        <is>
          <t>NOTE 6. ACCOUNTS RECEIVABLE The following table presents accounts receivable,
net for the years ended December 31, 2019 and 2018:
December 31
2019 2018
Completed contracts $ 749 $ 1,598
Allowance for doubtful accounts (7 ) (149 )
Accounts receivable, net $ 742 $ 1,449 Accounts receivable from customers are generated
from revenues earned after the installation or service for a job has been completed, inspected and approval has been obtained by
its customer. The Company segments some of its large contracts into smaller more manageable contracts which allows for certain
jobs to be completed, inspected and approved for payment by the customer in less time than non-segmentation. The payment terms
are generally 3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19</t>
        </is>
      </c>
    </row>
    <row r="3">
      <c r="A3" s="3" t="inlineStr">
        <is>
          <t>Deferred Costs, Capitalized, Prepaid, and Other Assets Disclosure [Abstract]</t>
        </is>
      </c>
    </row>
    <row r="4">
      <c r="A4" s="4" t="inlineStr">
        <is>
          <t>Other Current Assets</t>
        </is>
      </c>
      <c r="B4" s="4" t="inlineStr">
        <is>
          <t xml:space="preserve">NOTE 7. OTHER CURRENT ASSETS Other current assets consist of the following:
December 31,
2019 2018
Notes receivables, promissory note $ — $ 885
Receivable for the sale of assets 112 —
Prepaid insurance 210 65
Prepaid legal 212 —
Prepaid operating expenses 115 625
Other current assets $ 649 $ 1,5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Plant and Equipment [Abstract]</t>
        </is>
      </c>
    </row>
    <row r="4">
      <c r="A4" s="4" t="inlineStr">
        <is>
          <t>Property and Equipment, Net</t>
        </is>
      </c>
      <c r="B4" s="4" t="inlineStr">
        <is>
          <t xml:space="preserve">NOTE 8. PROPERTY AND EQUIPMENT, NET Property and equipment, net consist of the
following:
Estimated Life December 31,
(in years) 2019 2018
Machinery and equipment 6-8 $ 192 $ 1,851
Vehicles and trailers 7-10 860 2,276
Computer equipment and software 2-5 years 721 749
Leasehold improvements 2-5 years 602 603
Furniture and fixtures 2-5 years 36 36
2,411 5,515
Less: accumulated depreciation (1,373 ) (2,268 )
Property and equipment, net $ 1,038 $ 3,247 Depreciation expense from continuing operations
for the years ended December 31, 2019 and 2018, was $811 and $895, respectively. The Company leases various equipment under
financing leases. Assets held under financing leases are included in property and equipment as follows:
December 31,
2019 2018
Machinery &amp; equipment $ 323 $ 1,375
Less: accumulated depreciation (123 ) (575 )
$ 200 $ 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19</t>
        </is>
      </c>
    </row>
    <row r="3">
      <c r="A3" s="3" t="inlineStr">
        <is>
          <t>Payables and Accruals [Abstract]</t>
        </is>
      </c>
    </row>
    <row r="4">
      <c r="A4" s="4" t="inlineStr">
        <is>
          <t>Accrued Expenses and Other Current Liabilities</t>
        </is>
      </c>
      <c r="B4" s="4" t="inlineStr">
        <is>
          <t>NOTE 9. ACCRUED EXPENSES AND OTHER CURRENT
LIABILITIES Accrued expenses and other current liabilities
consist of the following:
December 31,
2019 2018
Accrued interest payable [1] $ 2,431 $ 1,673
Accrued dividends payable 769 690
Accrued compensation expense [2] 2,029 2,495
Accrued rent [3] 4,350 —
Accrued legal settlement expense [4] 1,240
Accrued legal expense 1,836 —
Accrued taxes payable 76 76
Other accrued expense 105 30
Accrued expenses, current $ 12,836 $ 4,964
[1] Accrued interest payable as of December 31, 2019 and 2018 includes $1,735 and $1,461, respectively, of estimated penalties and interest associated with prior period unpaid payroll taxes.
[2] Accrued compensation includes $1,868 in both December 31, 2019 and 2018, associated with prior period unpaid payroll taxes.
[3] Accrued rent is due to the default on the lease of the Company’s former office space in Naples, FL. The default terms include accruing interest monthly at 18% on the outstanding balance.
[4] Accrued legal settlement expense includes legal settlements that were outstanding at the Rental Home Portfolio Asset Purchase date, as amended on December 30, 2019 in excess of the $100 indemnification. (See Note 4 and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chant Account Agreements</t>
        </is>
      </c>
      <c r="B1" s="2" t="inlineStr">
        <is>
          <t>12 Months Ended</t>
        </is>
      </c>
    </row>
    <row r="2">
      <c r="B2" s="2" t="inlineStr">
        <is>
          <t>Dec. 31, 2019</t>
        </is>
      </c>
    </row>
    <row r="3">
      <c r="A3" s="3" t="inlineStr">
        <is>
          <t>Merchant Account Agreements</t>
        </is>
      </c>
    </row>
    <row r="4">
      <c r="A4" s="4" t="inlineStr">
        <is>
          <t>Merchant Account Agreements</t>
        </is>
      </c>
      <c r="B4" s="4" t="inlineStr">
        <is>
          <t>NOTE 10: MERCHANT ACCOUNT AGREEMENTS 2019 During February 2019, the Company entered into
a purchase agreement for future receivables, whereby, for receipt of $2,755 in cash, the Company agreed to repay the holder a total
of $4,290 in four monthly payments of $382 and twenty nine weekly payments of $95. During October 2019, after repaying $3,147 in
cash payments, the remaining $1,143 balance was written off to gain on foreclosure as part of the foreclosure of certain Company
assets and extinguishment of debts (See Note 5). During the year ended December 31, 2019, the
Company paid $8,804 in principal payments, $2,005 in debt settlement payments, reclassified $131 of overpayments to a short term
receivable account and recognized a $288 loss on debt settlement on the remaining eighteen merchant account agreements with outstanding
principal balances of $11,228. As of December 31, 2019, there were no merchant account agreements outstanding. During the years ended December 31, 2019 and
2018, the Company recognized $10,197 and $30,008, respectively, in amortization of deferred financing costs and debt discounts
from the amortization of original issuance discounts and deferred debt issuance costs on the straight-line method over the term
of the related merchant account agreement, which approximates the effective interest method. 2018 During the year ended December 31, 2018, the
Company entered into 65 merchant account agreements, whereby the Company agreed to borrow an aggregate of $70,947, net of $25,126
in original issue discounts and $6,914 in deferred financing costs, in exchange for daily repayment funded through the Company’s
future receivables. The merchant account agreements were collateralized by the assets of the Company and are due in terms between
one and six months. As of December 31, 2018, there were 18 merchant account agreements with an aggregate balance of $11,228, net
of original issue discount of $6,746 and deferred financing costs of $2,3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19</t>
        </is>
      </c>
    </row>
    <row r="3">
      <c r="A3" s="3" t="inlineStr">
        <is>
          <t>Debt Disclosure [Abstract]</t>
        </is>
      </c>
    </row>
    <row r="4">
      <c r="A4" s="4" t="inlineStr">
        <is>
          <t>Convertible Notes Payable</t>
        </is>
      </c>
      <c r="B4" s="4" t="inlineStr">
        <is>
          <t xml:space="preserve">NOTE 11: CONVERTIBLE NOTES PAYABLE 2019 During the year ended December 31, 2019, the
Company entered into three convertible notes payable, borrowing an aggregate of $618, net of original issuance discounts of $40
and deferred financing costs of $28, recognized paid-in kind interest principal additions of $7, late fees, prepayment and settlement
expenses of $3,439; and, as inducement, the Company issued a total of 35,056 shares of the Company’s common stock valued
at $94. During the year ended December 31, 2019, the Company repaid convertible note principal of $902, prepayment penalties of
$50 and accrued interest of $16 on five convertible notes and issued a total of 3,123,548 shares of the Company’s common
stock for the conversion of $2,988 in convertible debt principal and $57 in accrued interest. During April 2019, a convertible note with
a principal balance of $525 was restructured to remove all conversion rights and replace it with a new non-convertible promissory
note requiring twelve equal monthly payments of $44 beginning April 2019 and ending February 2020. As a result of the restructure,
the Company derecognized the related conversion option derivative liability of $554 and accrued interest payable of $22, resulting
in a $576 gain during the year ended December 31, 2019. The balance of the note is $88 as of December 31, 2019. During April 2019, a holder agreed to terminate
two convertible notes with principal balances totaling $337 in exchange for a termination fee of $17 for accrued and interim default
interest through April 1, 2019 and a new note payable in the amount of $337. The new note payable bears interest at the rate of
23% per annum and is due in monthly payments of interest and principal through October 2021, including lump sum principal payments
of $84 due May 1, 2020 and a final balloon payment of $251 due October 1, 2021. As a result of the convertible notes debt modification,
the Company derecognized the related conversion option derivative liability in the amount of $335 and recognized a $88 gain on
extinguishment during the year ended December 31, 2019. The balance of the note is $336 at December 31, 2019. During September 2019, holders of three convertible
notes with principal balances totaling $1,521 were restructured to remove all conversion rights and replace the existing convertible
notes and accrued interest and penalties with new non-convertible promissory notes having principal balances totaling $1,693. As
a result of the restructure, the Company derecognized the related conversion option derivative liabilities totaling $1,510 and
accrued interest payable of $182 resulting in a $1,520 gain during the year ended December 31, 2019. The balance of the notes total
$974 at December 31, 2019. During October 2019, holders of eight convertible
notes with principal balances totaling $2,629 were restructured to remove all conversion rights and replace the existing convertible
notes and accrued interest and penalties with new non-convertible promissory notes having principal balances totaling $2,956. Additionally,
the holders were issued a total of 353,202 shares of common stock as inducement valued at $156. As a result of the restructure,
the Company derecognized related conversion option derivative liabilities totaling $2,616, accrued interest payable of $327, and
recognized new debt discounts totaling $156. As a result of the convertible note debt modifications, The Company recognized gains
of $2,616 during the year ended December 31, 2019. The balance of the notes totals $2,324 at December 31, 2019. As of December 31, 2019, the Company has two
past-due outstanding convertible notes payable with principal balances totaling $4,147. The outstanding convertible notes of the
Company are unsecured, bear interest at 4% per annum, with default rates of 22% and 24% per annum. The convertible notes had original
maturity terms of six months and one year, are past-due and are convertible at variable rates of 50% and 65% of the quoted market
prices of the Company’s common stock. The conversion options contained in the convertible notes were evaluated for derivative
accounting (see Note 15). Aggregate amortization of the debt discounts and deferred financing costs on convertible debt for the
year ended December 31, 2019 was $2,731. 2018 During the year ended December 31, 2018, the
Company entered into 39 convertible notes payable, borrowing an aggregate of $17,307, net of original issuance discounts of $1,556
and deferred financing costs of $526. Additionally, as inducement, the Company issued a total of 198,746 shares of the Company’s
common stock valued at $2,563. During the year ended December 31, 2018, the Company repaid $5,231 of the convertible notes in cash
and issued a total of 1,889,144 shares of the Company’s common stock for the conversion of $6,668 in convertible debt principal
and $242 in accrued interest. As of December 31, 2018, the Company had 25
outstanding convertible notes payable totaling $9,042, net of unamortized original issuance discounts and deferred financing costs
of $4,544. The outstanding convertible notes of the Company are unsecured, bear interest between 4% and 12% per annum or require
a one-time payment of 4% of principal in the form of shares of the Company’s common stock. The convertible notes have original
maturity terms between six months and one year and are convertible at variable rates between 50% and 75% of the quoted market price
of the Company’s common stock. All notes that contained convertible terms during the year ended December 31, 2018 were evaluated
for derivative accounting (see Note 15). Aggregate amortization of the debt discounts and deferred financing costs on convertible
debt for the year ended December 31, 2018 was $17,304. During February 2018, the Company entered into
an amendment to extend two past due convertible promissory notes held by one holder with an outstanding principal balance of $900.
The amendment extended the maturity date and provided a conversion standstill for 72 days in exchange for a principal payment of
$150. During February 2018, the Company entered into a second amendment to the convertible promissory notes extending the maturity
date another 89 days in exchange for imposing a floor price of no less than 50% of the closing trade price of the Company’s
common stock and a cash payment right to elect to pay conversion notices in cash, for a 10% cash payment premium. During August 2018, the Company entered into
a settlement agreement with a holder of a convertible promissory note in the amount of $556, whereby, the Company agreed to a $44
increase in the principal balance and allowing immediate conversion by the holder in the exchange for waivers of certain events
of default and a leak-out provision, limiting the holder’s sale of the Company’s common stock to 10% of the average
daily share trading volume. As a result of the modification, the Company recognized a derivative liability of $99 as a result of
the conversion allowance and a loss on debt modification of $408. Outstanding convertible notes payable consist
of the following at December 31, 2019 and 2018:
December 31,
Name 2019 2018
Note 1 $ — $ 365
Note 2 2,449 800
Note 3 — 310
Note 4 — 211
Note 5 — 165
Note 6 — 263
Note 7 — 525
Note 8 — 315
Note 9 — 211
Note 10 — 660
Note 11 — 525
Note 12 1,698 525
Note 13 — 158
Note 14 — 130
Note 15 — 211
Note 16 — 100
Note 17 — 1,070
Note 18 — 1,070
Note 19 — 281
Note 20 — 168
Note 21 — 168
Note 22 — 281
Note 23 — 168
Note 24 — 321
Note 25 — 41
Total 4,147 9,042
Less: Unamortized discount — (4,544 )
Net $ 4,147 $ 4,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Financing Leases</t>
        </is>
      </c>
      <c r="B1" s="2" t="inlineStr">
        <is>
          <t>12 Months Ended</t>
        </is>
      </c>
    </row>
    <row r="2">
      <c r="B2" s="2" t="inlineStr">
        <is>
          <t>Dec. 31, 2019</t>
        </is>
      </c>
    </row>
    <row r="3">
      <c r="A3" s="3" t="inlineStr">
        <is>
          <t>Debt Disclosure [Abstract]</t>
        </is>
      </c>
    </row>
    <row r="4">
      <c r="A4" s="4" t="inlineStr">
        <is>
          <t>Notes Payable and Financing Leases</t>
        </is>
      </c>
      <c r="B4" s="4" t="inlineStr">
        <is>
          <t>NOTE 12: NOTES PAYABLE AND FINANCING LEASES Benchmark Builders Seller Notes On April 20, 2017, the Company issued Series
A convertible promissory notes (“Series A Notes”), in the aggregate principal amount of $12,500 to the Benchmark Sellers
(“Benchmark Sellers”), which matured on April 20, 2019. These notes were convertible into conversion shares, at the
holder’s option, upon an event of default at a conversion price per share of $11.88. Interest was computed at the rate of
5% percent per annum on the outstanding principal through July 2, 2019, when it was increased to 8% as discussed below. Interest
expense was $900 and $695 for the year ended December 31, 2019 and 2018, respectively. On April 20, 2017, the Company issued Series
B Notes in the aggregate principal amount of $30,000 to the Benchmark Sellers, which mature on April 20, 2020. Interest was computed
at the rate of 3% per annum on the outstanding principal through July 2, 2019, when it was increased to 8% as discussed below.
Interest expense was $1,934 and $929 for the years ended December 31, 2019 and 2018, respectively. On April 20, 2017, the Company issued Series
C Notes in the aggregate principal amount of $7,500 to the Benchmark Sellers, which matured on October 20, 2018 and were repaid
in full. Interest was computed at the rate of 3% per annum on the outstanding principal. Interest expense was $138 for the year
ended December 31, 2018. On February 12, 2019, in conjunction with the
Amendment No. 4 of the Senior Credit Facility (see Note 13), the Company issued a promissory
note to Fred Sacramone, a for cash received in the principal amount
of $1,000 (the “Sacramone Bridge Note”), which note originally matured on March 31, 2019, incurred interest at 12%
per annum and was unsecured. The default interest rate on the note was 15%, which began accruing April 1, 2019. As inducement,
Mr. Sacramone was issued 356,513 shares of Common Stock valued at $613, or $1.72 per share, which was deferred and amortized to
expense through the maturity date of March 31, 2019. On July 2, 2019, in conjunction with the Amendment
No. 5 of the Senior Credit Facility (see Note 13), the Series A Notes and Series B Notes were amended to extend the maturity dates
to July 30, 2021 and change the interest rate to 8% per annum to be paid in kind until the borrowings under the Amended and Restated
Credit Agreement were repaid in full. Additionally, the Sacramone Bridge Note was amended
to extend the maturity date to September 30, 2020 As consideration for
amending and restating the Series A and Series B Notes, the Company entered into subscription agreements for 1,951 shares of the
Company’s Series A Preferred Stock and 296 shares of the Company’s Series A-1 Preferred Stock (collectively, the “Series
A Preferred”), which the Benchmark Sellers immediately exchanged, pursuant to exchange agreements, for an aggregate of 100
shares of a new series of preferred stock, Series H Preferred Stock (See Note 19). The Series H Preferred Stock had no dividend
rights, no liquidation preference, was not convertible and had perpetual voting rights equivalent to 51% of the total number of
votes that could be cast by all outstanding shares of capital stock of the Company. On October 10, 2019, as part of the Foreclosure
Proposal (see Note 13) and pursuant to an Agreement Regarding Debt and Series H Preferred
Stock (the “Debt and Series H Agreement”) between the Company and the Benchmark Sellers. The Benchmark Sellers released
the Company from (i) all obligations represented by the Sacramone Bridge Note, which had an outstanding amount equal to approximately
$1,097 and (ii) indebtedness represented by the Series B Notes in the amount of $18,983. The remaining indebtedness was to be automatically
released and discharged as of December 31, 2019 unless (i) on or before November 10, 2019, the Company entered into a business
combination transaction that enabled the Company’s common stock to remain listed on the NYSE American Exchange or any other
U.S. national securities exchange and (ii) such business combination transaction was consummated on or before December 31, 2019
(such transaction, a “Qualified Business Combination”). Additionally, the Debt and Series H Agreement also required
Benchmark Sellers to sell their shares of Series H Preferred Stock to the Company for a nominal price in the event an agreement
for a Qualified Business Combination was entered into on or before November 10, 2019, and such Qualified Business Combination was
consummated on or before December 31, 2019. On November
8, 2019, the Company and Benchmark Sellers entered into an amendment to the Debt and Series H Agreement, pursuant to which the
parties agreed to extend the date by which an agreement for a Qualified Business Combination must be entered into from November
10, 2019 to December 31, 2019 and to extend the date by which a Qualified Business Combination must close from December 31, 2019
to February 28, 2020. On December 23, 2019, the Company entered into
a separate agreement with Benchmark Sellers The following is a summary of the balance of
Benchmark Seller Notes as of December 31, 2019 and 2018:
December 31
2019 2018
Series A Notes $ 14,506 $ 13,603
Series B Notes 14,390 31,564
Total Benchmark Seller Notes 28,896 45,167
Less: discount on Benchmark Seller Notes (3,847 ) (2,617 )
Benchmark Seller Notes, net of discount 25,049 42,550
Less: current portion (25,049 ) (13,397 )
Total non-current Benchmark Seller Notes $ — $ 29,153 ( See Note 22) During
the years ended December 31, 2019 and 2018, the Company recognized $2,415 and $1,730 in interest expense and $3,474 and 2,427 in
amortization expense on debt discount and deferred finance costs on the Benchmark Seller Notes, respectively. Promissory Notes and Other Notes Payable Outstanding promissory and other notes payable
consist of the following:
December 31,
2019 2018
Notes payable bearing interest at stated rates between 4% and 12% per annum. Terms range from 3 to 36 months $ 2,941 $ 3,019
Notes payable issued for settlement of convertible notes payable, payable in scheduled weekly and monthly payments including interest at rate between 0% and 23% over terms ranging from 10 – 17 months (See Note 10) 3,722 —
Notes payable, former related parties, past due, unsecured, accrue interest at 6% per annum (See Note 14) 379 379
Secured promissory notes payable assumed for the acquisition of assets (see Note 4), notes bear interest between 4% and 12.25%, are secured by certain assets of the Company and are due over terms ranging from 7 to 37 months 85,507 —
Obligations under former capital leases, bearing interest rates between 4.1% and 8.2% per annum, secured by equipment having a value that approximates the debt value. — 320
Various equipment notes, bearing interest rates between 2% and 41% per annum, secured by equipment having a value that approximates the debt value. Terms range from 30 to 72 months 362 1,189
Total notes payable 92,911 4,907
Less: Original issue discount and deferred financing costs (110 ) —
Notes payable, net of original issue discount and deferred financing costs 92,801 4,907
Less: Current portion (29,839 ) (3,639 )
Total notes payable, non-current portion $ 62,962 $ 1,268 Fair Value of Debt
December 31, 2019
Carrying Amount Fair
Secured promissory notes $ 79,063 $ 85,507
The Company used the market approach to value
the secured promissory notes using the services of a third-party valuation specialists to determine the fair value of these debt
instruments. Based on the assumptions used to value these liabilities at fair value, these debt instruments are categorized as
Level 2 in the fair value hierarchy. Debt Maturities Schedule The required principal payments for all borrowings
for each of the five years following the balance sheet date are as follows:
2020 29,839
2021 59,361
2022 51
2023 3,550
2024 —
Thereafter —
Total $ 92,801 During
the years ended December 31, 2019 and 2018, the Company recognized $1,315 and $704 in interest expense and $753 and $0 in amortization
expense on debt discount and deferred finance costs on notes payable, respectively, and have included $571 and 84 in accrued expenses
at December 31,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19</t>
        </is>
      </c>
    </row>
    <row r="3">
      <c r="A3" s="3" t="inlineStr">
        <is>
          <t>Debt Disclosure [Abstract]</t>
        </is>
      </c>
    </row>
    <row r="4">
      <c r="A4" s="4" t="inlineStr">
        <is>
          <t>Senior Debt</t>
        </is>
      </c>
      <c r="B4" s="4" t="inlineStr">
        <is>
          <t>NOTE 13. SENIOR DEBT Credit Facility On October 28, 2015, the Company entered into
an $8,000 senior credit facility (“Facility”). The Facility had a two-year term and provided for cash interest payments
in the amount of 12%, paid quarterly in arrears and a PIK provision providing a 4% per annum increase in the principal balance
monthly. The Facility was secured by all assets of the Company. As a condition of the Facility, the Company issued 163,441 shares
of its Series D Preferred Stock and 391,903 shares of its Series F Preferred Stock to the lender. On April 5, 2016, the Company entered into
an amendment agreement to the Facility to include equity raises and changes to certain financial and operational covenants. On
September 30, 2016, the Company entered into a second amendment agreement, amending certain covenants, consolidating a series of
short-term bridge loans into a $5,000 loan, with a maturity date of April 30, 2017 bearing interest at 12% and a PIK provision
of 4%and issuing warrants to purchase 93,750 shares of the Company’s common stock at any time for five years at an initial
exercise price of $20 per share. On April 20, 2017, as part of the Benchmark
acquisition, the Facility was amended to provide for an additional $11,480 of which approximately $10,100 was applied to the cash
purchase price and extended the maturity date of the Facility to March 31, 2019. We issued 256,801 shares of our common stock to
the senior lender with a fair value of $5,649 as a term of the amendment which were recorded as a debt discount. Between April and December 2017, we borrowed
an additional $1,600 under the terms of the Facility and incurred extension fees and penalties totaling $552 to extend the terms
of the Facility to March 31, 2019, which was added to the principal amount of the Facility. Between
January and October 2018, the Company received total cash of $4,536 for advances under the terms of the Facility due March 31,
2019, converted $867 in accrued interest into principal and recognized a total of $562 in debt discounts and $30 in deferred finance
costs. On February 12, 2019, the Company entered into
an Amendment No. 4 (“Amendment No. 4”) to the Facility to provide for an additional $12,632 in funding, the “Super
Senior Term Loans”. As part of Amendment No. 4, the Company issued 1,698,580 shares of its common stock to the lenders valued
at $2,922 and paid $1,301 in fees to the lender. The Amendment No. 4 was recognized as a debt extinguishment, with the carrying
value of the Facility being derecognized and recorded at fair value by present valuing the expected future cash flows discounted
at the Company’s estimated effective borrowing rate as of the amendment date, resulting in the recognition of a loss on extinguishment
of $2,547 during the year ended December 31, 2019. On July 2, 2019, the
Company entered into Amendment No. 5 to the Facility (“Amendment No. 5”). Pursuant to Amendment No. 5, the Super Senior
Term Loans were amended to: (i) extend the maturity to September 30, 2019; (ii) amend the interest rate to 12% per annum payable
in cash; (iii) add a 4% extension fee to the principal amount; and (iv) provide for monthly amortization payments based on available
cash flow. In addition, the existing term loans under the Credit Agreement, with an aggregate balance of approximately $37,900
(“Existing Term Loans”) were amended to: (i) extend the maturity to April 30, 2021; (ii) amend the interest rate to
12% per annum payable in cash; (iii) add a 4% extension fee to the principal amount totaling $2,114, which was added to the existing
outstanding principal at the time of the amendment; and (iv) include monthly amortization payments based on available cash flow.
In addition, accrued interest of $2,234 on the existing Term Loans was converted into principal and accrued interest on the Super
Senior Term Loans totaling $592 was paid in cash. Amendment No. 5 was recognized as a troubled debt restructuring; however, no
adjustment to the carrying amount of the existing Term Loans was required as total undiscounted future cash payments of the amended
Term Loans exceeding the carrying amount of the existing Term Loans. Fees paid to the lenders, including common stock, warrants
and the extension fees were capitalized and amortized over the remaining term of the Super Senior Term Loans through September
30, 2019. As consideration for the Amended and Restated
Credit Amendment, the Company issued to the Lenders 2,055,724 shares of its common stock valued at $2,126 and warrants to purchase
3,173,730 shares of the Company’s common stock valued at $2,705 with an initial exercise price of $3.00 per share. Pursuant
to the terms of the Warrants, in the event the Super Senior Term Loans were not paid and satisfied by October 31, 2019, the exercise
per share of half of the Warrants would be automatically reset to $0.01 and in the event the Super Senior Term Loans were not paid
by December 31, 2019, the exercise per share of the other half of the Warrants would be automatically reset to $0.01. The Company
also agreed that on December 31, 2019, the aggregate number of shares of the Company’s common stock issuable upon exercise
of the Warrants would be automatically adjusted such that Lateral and its affiliates would beneficially own, in the aggregate,
inclusive of all shares of common stock previously issued, 25% of the outstanding shares of the Company’s common stock on
a fully-diluted basis, subject to certain exceptions. As additional consideration for the Amended
and Restated Credit Agreement, the Company and Lateral entered into a registration rights agreement (the “Registration Rights
Agreement”) whereby the Company agreed to register the common stock issued to Lateral. The Company and Lateral also entered
into an investor rights agreement (the “Investor Rights Agreement”) whereby the Company agreed that within sixty days
of its execution, the Company would set the number of directors on its Board of Directors at seven and Lateral would be entitled
to nominate one of such seven directors. Foreclosure Proposal During July 2019, the Company was notified
that judgments had been entered against the Company in favor of six holders of the Company’s convertible notes in the state
of New York. Certain of these convertible noteholders sought to levy against the bank account of the Company’s former subsidiary,
Benchmark, and filed an order directing the Company to turn over all Company’s assets. The Company’s failure to satisfy,
vacate or stay these judgments constituted an event of default under the Credit Agreement. As a result, on October
10, 2019, the Company consented to the Foreclosure Proposal, the Foreclosing Lenders, pursuant to which the Lenders took possession
and ownership of the Subject Collateral (see below) by means of a strict foreclosure by the Foreclosing Lenders. On October
10, 2019, pursuant to the Foreclosure Proposal, the Company transferred: (i) to Benchmark Holdings all of its (a) equity interests
in Benchmark, the Company’s principal operating subsidiary, and (b) cash on hand in excess of levels specified in the Foreclosure
Proposal; and, (ii) to Lateral Recovery, all of the Credit Parties’ interests in certain commercial tort litigation claims,
fraud claims, and insurance claims as specified in the Foreclosure Proposal. Accordingly, a total of $56,156 in Lateral Existing
Term Loan and Super Senior Term Loan principal and interest, as well as $6,416 in unamortized deferred finance costs, was removed
from the Company books. Additional
terms of the Foreclosure Proposal provided for: (i) the forgiveness of a note payable and accrued interest due to the Company’s
former interim CEO totaling $1,097; (ii) the forgiveness of $18,993 in principal balance on a Series B Promissory Note issued as
part of the acquisition of Benchmark in 2017; (iii) the transfer to Benchmark Holdings of a merchant credit agreement with a principal
balance of $1,143 and unamortized deferred finance costs of $418; and, (iv) the transfer to Benchmark Holdings of a promissory
note with a balance of $3,686 and unamortized deferred finance costs of $1,374. As a result of the above-mentioned Foreclosure
Proposal actions, on October 10, 2019, the Company removed the above-mentioned debts and its investment in its wholly-owned subsidiary
Benchmark of $44,261 and recognized a gain on foreclosure of $31,538 as part of discontinued operations. As part
of the Foreclosure Proposal, Benchmark Holdings agreed to provide working capital cash payments to the Company of $3,000 on October
21, 2019 and monthly payments of $300 per month. The following table summarizes the remaining
balances on Senior debt as of:
December 31,
2019 2018
Senior note payable $ — $ 36,441
Less: Original issue discount — (1,768 )
Less: Deferred financing cost — (351 )
Total Senior Debt $ — $ 34,322 During the years ended December 31, 2019 and
2018, the Company recognized $6,937 and $4,540 in original issuance discounts and deferred finance costs additions on related
senior debt issuances and recognized $5,753 and $5,835 in amortization expense on the straight-line method over the term of the
Facility, respectively, which approximates the effective interest method. The unamortized original issuance discount and deferred
finance costs balance was $0 and $2,118 as of December 31,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5" t="n">
        <v>782</v>
      </c>
      <c r="C3" s="5" t="n">
        <v>342</v>
      </c>
    </row>
    <row r="4">
      <c r="A4" s="4" t="inlineStr">
        <is>
          <t>Restricted cash</t>
        </is>
      </c>
      <c r="B4" s="6" t="n">
        <v>1351</v>
      </c>
      <c r="C4" s="4" t="inlineStr">
        <is>
          <t xml:space="preserve"> </t>
        </is>
      </c>
    </row>
    <row r="5">
      <c r="A5" s="4" t="inlineStr">
        <is>
          <t>Accounts receivable, net</t>
        </is>
      </c>
      <c r="B5" s="6" t="n">
        <v>742</v>
      </c>
      <c r="C5" s="6" t="n">
        <v>1449</v>
      </c>
    </row>
    <row r="6">
      <c r="A6" s="4" t="inlineStr">
        <is>
          <t>Other current assets</t>
        </is>
      </c>
      <c r="B6" s="6" t="n">
        <v>649</v>
      </c>
      <c r="C6" s="6" t="n">
        <v>1575</v>
      </c>
    </row>
    <row r="7">
      <c r="A7" s="4" t="inlineStr">
        <is>
          <t>Assets of discontinued operations</t>
        </is>
      </c>
      <c r="B7" s="4" t="inlineStr">
        <is>
          <t xml:space="preserve"> </t>
        </is>
      </c>
      <c r="C7" s="6" t="n">
        <v>157677</v>
      </c>
    </row>
    <row r="8">
      <c r="A8" s="4" t="inlineStr">
        <is>
          <t>Total current assets</t>
        </is>
      </c>
      <c r="B8" s="6" t="n">
        <v>3531</v>
      </c>
      <c r="C8" s="6" t="n">
        <v>161043</v>
      </c>
    </row>
    <row r="9">
      <c r="A9" s="3" t="inlineStr">
        <is>
          <t>Investment in single-family residential properties</t>
        </is>
      </c>
    </row>
    <row r="10">
      <c r="A10" s="4" t="inlineStr">
        <is>
          <t>Land</t>
        </is>
      </c>
      <c r="B10" s="6" t="n">
        <v>48264</v>
      </c>
      <c r="C10" s="4" t="inlineStr">
        <is>
          <t xml:space="preserve"> </t>
        </is>
      </c>
    </row>
    <row r="11">
      <c r="A11" s="4" t="inlineStr">
        <is>
          <t>Buildings</t>
        </is>
      </c>
      <c r="B11" s="6" t="n">
        <v>181564</v>
      </c>
      <c r="C11" s="4" t="inlineStr">
        <is>
          <t xml:space="preserve"> </t>
        </is>
      </c>
    </row>
    <row r="12">
      <c r="A12" s="4" t="inlineStr">
        <is>
          <t>Total investment in single-family residential properties</t>
        </is>
      </c>
      <c r="B12" s="6" t="n">
        <v>229828</v>
      </c>
      <c r="C12" s="4" t="inlineStr">
        <is>
          <t xml:space="preserve"> </t>
        </is>
      </c>
    </row>
    <row r="13">
      <c r="A13" s="4" t="inlineStr">
        <is>
          <t>Property and equipment, net</t>
        </is>
      </c>
      <c r="B13" s="6" t="n">
        <v>1038</v>
      </c>
      <c r="C13" s="6" t="n">
        <v>3247</v>
      </c>
    </row>
    <row r="14">
      <c r="A14" s="4" t="inlineStr">
        <is>
          <t>Operating lease right-of-use assets</t>
        </is>
      </c>
      <c r="B14" s="6" t="n">
        <v>1038</v>
      </c>
      <c r="C14" s="4" t="inlineStr">
        <is>
          <t xml:space="preserve"> </t>
        </is>
      </c>
    </row>
    <row r="15">
      <c r="A15" s="4" t="inlineStr">
        <is>
          <t>Total assets</t>
        </is>
      </c>
      <c r="B15" s="6" t="n">
        <v>235435</v>
      </c>
      <c r="C15" s="6" t="n">
        <v>164290</v>
      </c>
    </row>
    <row r="16">
      <c r="A16" s="3" t="inlineStr">
        <is>
          <t>Current liabilities:</t>
        </is>
      </c>
    </row>
    <row r="17">
      <c r="A17" s="4" t="inlineStr">
        <is>
          <t>Accounts payable</t>
        </is>
      </c>
      <c r="B17" s="6" t="n">
        <v>2986</v>
      </c>
      <c r="C17" s="6" t="n">
        <v>3402</v>
      </c>
    </row>
    <row r="18">
      <c r="A18" s="4" t="inlineStr">
        <is>
          <t>Accrued expenses and other current liabilities</t>
        </is>
      </c>
      <c r="B18" s="6" t="n">
        <v>12836</v>
      </c>
      <c r="C18" s="6" t="n">
        <v>4964</v>
      </c>
    </row>
    <row r="19">
      <c r="A19" s="4" t="inlineStr">
        <is>
          <t>Operating lease liabilities, current portion</t>
        </is>
      </c>
      <c r="B19" s="6" t="n">
        <v>557</v>
      </c>
      <c r="C19" s="4" t="inlineStr">
        <is>
          <t xml:space="preserve"> </t>
        </is>
      </c>
    </row>
    <row r="20">
      <c r="A20" s="4" t="inlineStr">
        <is>
          <t>Financing lease liabilities, current portion</t>
        </is>
      </c>
      <c r="B20" s="6" t="n">
        <v>69</v>
      </c>
      <c r="C20" s="4" t="inlineStr">
        <is>
          <t xml:space="preserve"> </t>
        </is>
      </c>
    </row>
    <row r="21">
      <c r="A21" s="4" t="inlineStr">
        <is>
          <t>Senior note payable, current portion, net of original issue discount and deferred financing costs</t>
        </is>
      </c>
      <c r="B21" s="4" t="inlineStr">
        <is>
          <t xml:space="preserve"> </t>
        </is>
      </c>
      <c r="C21" s="6" t="n">
        <v>34322</v>
      </c>
    </row>
    <row r="22">
      <c r="A22" s="4" t="inlineStr">
        <is>
          <t>Convertible notes payable, net of original issue discount and deferred financing costs</t>
        </is>
      </c>
      <c r="B22" s="6" t="n">
        <v>4147</v>
      </c>
      <c r="C22" s="6" t="n">
        <v>4498</v>
      </c>
    </row>
    <row r="23">
      <c r="A23" s="4" t="inlineStr">
        <is>
          <t>Merchant credit agreements, net of original issue discount and deferred financing costs</t>
        </is>
      </c>
      <c r="B23" s="4" t="inlineStr">
        <is>
          <t xml:space="preserve"> </t>
        </is>
      </c>
      <c r="C23" s="6" t="n">
        <v>2102</v>
      </c>
    </row>
    <row r="24">
      <c r="A24" s="4" t="inlineStr">
        <is>
          <t>Notes payable, current portion, net of original issue discount and deferred financing costs</t>
        </is>
      </c>
      <c r="B24" s="6" t="n">
        <v>29839</v>
      </c>
      <c r="C24" s="6" t="n">
        <v>3639</v>
      </c>
    </row>
    <row r="25">
      <c r="A25" s="4" t="inlineStr">
        <is>
          <t>Notes payable, Benchmark Sellers, current portion, net of original issue discount and deferred financing costs</t>
        </is>
      </c>
      <c r="B25" s="6" t="n">
        <v>25049</v>
      </c>
      <c r="C25" s="6" t="n">
        <v>13397</v>
      </c>
    </row>
    <row r="26">
      <c r="A26" s="4" t="inlineStr">
        <is>
          <t>Notes payable, related party, current portion, net of original issue discount</t>
        </is>
      </c>
      <c r="B26" s="6" t="n">
        <v>10750</v>
      </c>
      <c r="C26" s="4" t="inlineStr">
        <is>
          <t xml:space="preserve"> </t>
        </is>
      </c>
    </row>
    <row r="27">
      <c r="A27" s="4" t="inlineStr">
        <is>
          <t>Debt derivative liability</t>
        </is>
      </c>
      <c r="B27" s="6" t="n">
        <v>4169</v>
      </c>
      <c r="C27" s="6" t="n">
        <v>8038</v>
      </c>
    </row>
    <row r="28">
      <c r="A28" s="4" t="inlineStr">
        <is>
          <t>Warrant derivative liability</t>
        </is>
      </c>
      <c r="B28" s="6" t="n">
        <v>6689</v>
      </c>
      <c r="C28" s="6" t="n">
        <v>3558</v>
      </c>
    </row>
    <row r="29">
      <c r="A29" s="4" t="inlineStr">
        <is>
          <t>Liabilities of discontinued operations</t>
        </is>
      </c>
      <c r="B29" s="4" t="inlineStr">
        <is>
          <t xml:space="preserve"> </t>
        </is>
      </c>
      <c r="C29" s="6" t="n">
        <v>115408</v>
      </c>
    </row>
    <row r="30">
      <c r="A30" s="4" t="inlineStr">
        <is>
          <t>Total current liabilities</t>
        </is>
      </c>
      <c r="B30" s="6" t="n">
        <v>97091</v>
      </c>
      <c r="C30" s="6" t="n">
        <v>193328</v>
      </c>
    </row>
    <row r="31">
      <c r="A31" s="4" t="inlineStr">
        <is>
          <t>Notes payable and financing leases, non-current portion, net of original issue discount and deferred financing costs</t>
        </is>
      </c>
      <c r="B31" s="6" t="n">
        <v>62962</v>
      </c>
      <c r="C31" s="6" t="n">
        <v>1268</v>
      </c>
    </row>
    <row r="32">
      <c r="A32" s="4" t="inlineStr">
        <is>
          <t>Notes payable, Benchmark Sellers, non-current portion, net of original issue discount and deferred financing costs</t>
        </is>
      </c>
      <c r="B32" s="4" t="inlineStr">
        <is>
          <t xml:space="preserve"> </t>
        </is>
      </c>
      <c r="C32" s="6" t="n">
        <v>29153</v>
      </c>
    </row>
    <row r="33">
      <c r="A33" s="4" t="inlineStr">
        <is>
          <t>Notes payable, related party, non-current portion, net of original issue discount and deferred financing costs</t>
        </is>
      </c>
      <c r="B33" s="6" t="n">
        <v>230</v>
      </c>
      <c r="C33" s="4" t="inlineStr">
        <is>
          <t xml:space="preserve"> </t>
        </is>
      </c>
    </row>
    <row r="34">
      <c r="A34" s="4" t="inlineStr">
        <is>
          <t>Operating lease liabilities, non-current portion</t>
        </is>
      </c>
      <c r="B34" s="6" t="n">
        <v>482</v>
      </c>
      <c r="C34" s="4" t="inlineStr">
        <is>
          <t xml:space="preserve"> </t>
        </is>
      </c>
    </row>
    <row r="35">
      <c r="A35" s="4" t="inlineStr">
        <is>
          <t>Financing lease liabilities, non-current portion</t>
        </is>
      </c>
      <c r="B35" s="6" t="n">
        <v>44</v>
      </c>
      <c r="C35" s="4" t="inlineStr">
        <is>
          <t xml:space="preserve"> </t>
        </is>
      </c>
    </row>
    <row r="36">
      <c r="A36" s="4" t="inlineStr">
        <is>
          <t>Total liabilities</t>
        </is>
      </c>
      <c r="B36" s="6" t="n">
        <v>160809</v>
      </c>
      <c r="C36" s="6" t="n">
        <v>223749</v>
      </c>
    </row>
    <row r="37">
      <c r="A37" s="4" t="inlineStr">
        <is>
          <t>Commitments and contingencies (Note 17)</t>
        </is>
      </c>
      <c r="B37" s="4" t="inlineStr">
        <is>
          <t xml:space="preserve"> </t>
        </is>
      </c>
      <c r="C37" s="4" t="inlineStr">
        <is>
          <t xml:space="preserve"> </t>
        </is>
      </c>
    </row>
    <row r="38">
      <c r="A38" s="3" t="inlineStr">
        <is>
          <t>Stockholders' equity (deficit):</t>
        </is>
      </c>
    </row>
    <row r="39">
      <c r="A39" s="4" t="inlineStr">
        <is>
          <t>Preferred stock; $0.01 par value, 5,000,000 shares authorized:</t>
        </is>
      </c>
      <c r="B39" s="4" t="inlineStr">
        <is>
          <t xml:space="preserve"> </t>
        </is>
      </c>
      <c r="C39" s="4" t="inlineStr">
        <is>
          <t xml:space="preserve"> </t>
        </is>
      </c>
    </row>
    <row r="40">
      <c r="A40" s="4" t="inlineStr">
        <is>
          <t>Common stock, $0.001 par value, 100,000,000 shares authorized 21,218,464 and 12,286,847 shares issued and outstanding at December 31, 2019 and 2018, respectively</t>
        </is>
      </c>
      <c r="B40" s="6" t="n">
        <v>21</v>
      </c>
      <c r="C40" s="6" t="n">
        <v>12</v>
      </c>
    </row>
    <row r="41">
      <c r="A41" s="4" t="inlineStr">
        <is>
          <t>Additional paid-in capital</t>
        </is>
      </c>
      <c r="B41" s="6" t="n">
        <v>131366</v>
      </c>
      <c r="C41" s="6" t="n">
        <v>113881</v>
      </c>
    </row>
    <row r="42">
      <c r="A42" s="4" t="inlineStr">
        <is>
          <t>Shares to be issued</t>
        </is>
      </c>
      <c r="B42" s="6" t="n">
        <v>133311</v>
      </c>
      <c r="C42" s="6" t="n">
        <v>1280</v>
      </c>
    </row>
    <row r="43">
      <c r="A43" s="4" t="inlineStr">
        <is>
          <t>Accumulated deficit</t>
        </is>
      </c>
      <c r="B43" s="6" t="n">
        <v>-190072</v>
      </c>
      <c r="C43" s="6" t="n">
        <v>-174632</v>
      </c>
    </row>
    <row r="44">
      <c r="A44" s="4" t="inlineStr">
        <is>
          <t>Total stockholders' equity (deficit)</t>
        </is>
      </c>
      <c r="B44" s="6" t="n">
        <v>74626</v>
      </c>
      <c r="C44" s="6" t="n">
        <v>-59459</v>
      </c>
    </row>
    <row r="45">
      <c r="A45" s="4" t="inlineStr">
        <is>
          <t>Total liabilities and stockholders' equity (deficit)</t>
        </is>
      </c>
      <c r="B45" s="6" t="n">
        <v>235435</v>
      </c>
      <c r="C45" s="6" t="n">
        <v>164290</v>
      </c>
    </row>
    <row r="46">
      <c r="A46" s="4" t="inlineStr">
        <is>
          <t>Series A Convertible Preferred Stock [Member]</t>
        </is>
      </c>
    </row>
    <row r="47">
      <c r="A47" s="3" t="inlineStr">
        <is>
          <t>Stockholders' equity (deficit):</t>
        </is>
      </c>
    </row>
    <row r="48">
      <c r="A48" s="4" t="inlineStr">
        <is>
          <t>Preferred stock; $0.01 par value, 5,000,000 shares authorized:</t>
        </is>
      </c>
      <c r="B48" s="4" t="inlineStr">
        <is>
          <t xml:space="preserve"> </t>
        </is>
      </c>
      <c r="C48" s="4" t="inlineStr">
        <is>
          <t xml:space="preserve"> </t>
        </is>
      </c>
    </row>
    <row r="49">
      <c r="A49" s="4" t="inlineStr">
        <is>
          <t>Series A-1 Convertible Preferred Shares [Member]</t>
        </is>
      </c>
    </row>
    <row r="50">
      <c r="A50" s="3" t="inlineStr">
        <is>
          <t>Stockholders' equity (deficit):</t>
        </is>
      </c>
    </row>
    <row r="51">
      <c r="A51" s="4" t="inlineStr">
        <is>
          <t>Preferred stock; $0.01 par value, 5,000,000 shares authorized:</t>
        </is>
      </c>
      <c r="B51" s="4" t="inlineStr">
        <is>
          <t xml:space="preserve"> </t>
        </is>
      </c>
      <c r="C51" s="4" t="inlineStr">
        <is>
          <t xml:space="preserve"> </t>
        </is>
      </c>
    </row>
    <row r="52">
      <c r="A52" s="4" t="inlineStr">
        <is>
          <t>Series I Convertible Preferred Shares [Member]</t>
        </is>
      </c>
    </row>
    <row r="53">
      <c r="A53" s="3" t="inlineStr">
        <is>
          <t>Stockholders' equity (deficit):</t>
        </is>
      </c>
    </row>
    <row r="54">
      <c r="A54" s="4" t="inlineStr">
        <is>
          <t>Preferred stock; $0.01 par value, 5,000,000 shares authorized:</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19</t>
        </is>
      </c>
    </row>
    <row r="3">
      <c r="A3" s="3" t="inlineStr">
        <is>
          <t>Related Party Transactions [Abstract]</t>
        </is>
      </c>
    </row>
    <row r="4">
      <c r="A4" s="4" t="inlineStr">
        <is>
          <t>Related Party</t>
        </is>
      </c>
      <c r="B4" s="4" t="inlineStr">
        <is>
          <t>NOTE 14. RELATED PARTY Rental Home Portfolio Asset Acquisition On December 30, 2019, as consideration for
the Rental Home Portfolio Asset Acquisition, the Company agreed to issue 4,222,474 of the Company’s common stock valued at
$15,385 and Series I, nonconvertible preferred stock valued at $117,926 to the Szkaradeks’. (See Note 4). The Company also issued two promissory notes,
in the aggregate principal amount of $9,750 to the Szkaradeks’ which accrue interest at the rate of 8% per annum and mature
on January 31, 2020 with a forbearance through January 1, 2021. (See Note 22). As part of the Rental Home Portfolio Asset
Acquisition, the Company assumed notes with a fair value totaling $86,737, of which, $1,230 were related party notes payable from
the Szkaradeks’. (See Note 4). The following is a summary of the balances
of related party notes assumed in the acquisition of Rental Home Portfolio Asset Acquisition as of December 31, 2019
December 31
2019
Promissory note payable to Alexander Szkaradek, assumed for the acquisition of the assets (see Note 4), bears interest at 8% and matures on January 31, 2020 $ 4,875
Promissory note payable to Antoni Szkaradek, assumed for the acquisition of the assets (see Note 4), bears interest at 8% and matures on January 31, 2020 4,875
Alexander Szkaradek, unsecured borrowings due upon demand, no stated interest rate 600
Antoni Szkaradek, $400 unsecured borrowings due upon demand, no stated interest rate and $205 bearing interest at 8% and is due on January 1, 2021 605
Maria Szkaradek, bears interest at 8% and is due on June 30, 2021 25
Total notes payable, related party 10,980
Less: current portion (10,750 )
Total non-current notes, related party $ 230 The following is a summary of the fair value
of the related party notes assumed is the acquisition of Rental Home Portfolio Asset Acquisition as of December 31, 2019.
December 31, 2019
Carrying Amount Fair
Secured promissory notes $ 1,221 $ 1,230
The required principal payments for all borrowings
for each of the five years following the balance sheet date are as follows:
2020 10,750
2021 230
2022 —
2023 —
Thereafter —
Total $ 10,980 Benchmark Sellers As of the October 10, 2019, the date of the
senior lender foreclosure, the Benchmark Sellers were no longer considered to be related parties. (See Note 12). On April 20, 2017, the Company issued Series
A convertible promissory notes, in the aggregate principal amount of $12,500 to the former owners of Benchmark and to significant
shareholders of the Company, which matured on April 20, 2019. Interest is computed at the rate of 5% percent per annum on the outstanding
principal. Interest expense was $695 for the year ended December 31, 2018. These notes shall be convertible into conversion shares,
at the holder’s option, upon an event of default at a conversion price per share of $11.88. On April 20, 2017, the Company issued Series
B Notes in the aggregate principal amount of $30,000 to the former owners of Benchmark and to significant shareholders of the Company,
which mature on April 20, 2020. Interest is computed at the rate of 3% per annum on the outstanding principal. Interest expense
was $929 for the year ended December 31, 2018. On April 20, 2017, the Company issued Series
C Notes in the aggregate principal amount of $7,500 to the former owners of Benchmark and to significant shareholders of the Company,
which matured on October 20, 2018. Interest is computed at the rate of 3% per annum on the outstanding principal. Interest expense
was $138 for the year ended December 31, 2018. The following is a summary of the balance of
related party notes as of December 31, 2018:
December 31,
2018
Series A notes $ 13,603
Series B notes 31,564
Total notes payable, related party 45,167
Less: discount on notes payable, related party (2,617 )
Notes payable, net of discount 42,550
Less: current portion (13,379 )
Total non-current notes, related party $ 29,153 During October 2018, the Company paid the
remaining principal and accumulated in-kind interest balance totaling $4,891 on its Series C Notes in the aggregate principal
amount of $7,500 to the former owners of Benchmar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Note 15. FAIR VALUE MEASUREMENTS In accordance with ASC 820 ,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December 31, 2019 and 2018:
December 31, 2019
Fair value at Quoted Significant Significant
Secured promissory notes $ 85,507 $ — $ 85,507 $ —
Secured promissory notes, related party 1,230 — 1,230 —
Warrant derivative liability 6,689 — — 6,689
Debt derivative liability 4,169 — — 4,169
Total fair value $ 97,595 $ — $ 86,737 $ 10,858
December 31, 2018
Fair value at Quoted Significant Significant
Warrant derivative liability $ 3,558 $ — $ — $ 3,558
Debt derivative liability 8,038 — — 8,038
Total fair value $ 11,596 $ — $ — $ 11,596 There were no transfers between Level 1, 2
or 3 during the years ended December 31, 2019 and 2018. The following table presents changes in Level
3 liabilities measured at fair value for the years ended December 31, 2019 and 2018.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Warrant Debt Total
Balance – December 31, 2017 $ 16,492 $ 48,195 $ 64,687
Additional derivative liability from issuance of convertible notes — 17,882 17,882
Extinguishment of warrant liabilities related to warrants exercise (1,256 ) — (1,256 )
Extinguishment of derivative liabilities related to debt conversion and repayment — (40,862 ) (40,862 )
Change in fair value (11,678 ) (17,177 ) (28,855 )
Balance – December 31, 2018 3,558 8,038 11,596
Additional derivative liability from issuance of convertible notes — 523 523
Extension of derivative liability — 1,955 1,955
Additional derivative warrant liabilities related to issuance of warrants 2,705 — 2,705
Extinguishment of derivative liabilities related to debt conversion and repayment — (2,932 ) (2,2,932 )
Gain on troubled debt restructuring — (5,016 ) 5,016
Change in fair value 426 1,601 2,027
Balance – December 31, 2019 6,689 4,169 10,858 A summary of the weighted average (in aggregate)
significant unobservable inputs (Level 3 inputs) used in measuring the Company’s warrant liabilities and embedded conversion
feature that are categorized within Level 3 of the fair value hierarchy as of December 31, 2019 and 2018 is as follows:
As of December 31, 2019 As of December 31, 2018
Embedded Embedded
Warrant Liability Conversion
Warrant Liability Conversion
Strike price $ 4.76 $ 2.85 $ 7.80 $ 2.61
Contractual term (years) 3.3 1.5 2.7 0.6
Volatility (annual) 152.2 % 127.7 % 91.2 % 91.2 %
Risk-free rate 1.6 % 1.5 % 2.24 % 2.36 %
Dividend yield (per share) 0 % 0 %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19</t>
        </is>
      </c>
    </row>
    <row r="3">
      <c r="A3" s="3" t="inlineStr">
        <is>
          <t>Retirement Benefits [Abstract]</t>
        </is>
      </c>
    </row>
    <row r="4">
      <c r="A4" s="4" t="inlineStr">
        <is>
          <t>Benefit Plans</t>
        </is>
      </c>
      <c r="B4" s="4" t="inlineStr">
        <is>
          <t>NOTE 16. BENEFIT PLANS Defined Contribution Plan The Company has a defined contribution plan
covering all full-time employees qualified under Section 401(k) of the Internal Revenue Code, in which the Company matches a portion
of an employee’s salary deferral. The Company’s contributions to this plan were $128 and $78, for the years ended December
31,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7. COMMITMENTS AND CONTINGENCIES Legal Matters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On May 10, 2018, Vista Capital Investments,
LLC (“Vista”) filed suit against the Company for breach of contract and breach of the implied covenant of good faith
and fair dealing arising out of a securities purchase agreement and a convertible note in the principal amount of $275 in the Superior
Court of California for the county of San Diego. Vista alleges damages in excess of $9,000 stemming from the Company’s purported
dilutive issuances of Company common stock. Vista was the holder of a convertible note for which there was no prior Board authorization
See Note 2). The Company and Vista reached a tentative settlement framework (subject to final documentation), following which the
court dismissed this matter without prejudice. On March 28, 2019, the Company obtained a temporary
restraining order against Nevada Agency and Transfer Company (“NATCO”) in the Second Judicial District Court for the
State of Nevada, enjoining NATCO, the Company’s transfer agent, from processing or issuing any conversion requests submitted
on behalf of convertible noteholders whose notes were determined to have been issued without requisite Board approval (See Item
1, Recent Developments “ Internal Investigation On April 11, 2019, the Company received a demand
for arbitration, which was filed with the American Arbitration Association (AAA), Case No. 01-19-0001-0962, on behalf of Michael
Palleschi, the Company’s former CEO, alleging a breach of his employment agreement and seeking $11,300 in damages. The Company
has asserted counterclaims and affirmative defenses to Mr. Palleschi’s claims and intends to vigorously defend this matter.
Discovery is pending. This matter has been placed in abeyance, to be reopened upon motion and payment of panel deposit. On June 26, 2019, Efraim Barenbaum filed a
shareholder derivative suit in the United States District Court for the Southern District of New York against certain of the Company’s
former directors and executive officers, alleging claims for breaches of fiduciary duties, unjust enrichment, waste, and violations
of Section 14 of the Securities Exchange Act of 1934. The Company was named as a nominal defendant only. The Company filed a motion
to dismiss the complaint on September 23, 2019. In response to the motion, the plaintiff filed an amended complaint on November
1, 2019, but the causes of action remained equally deficient. Having found the claims in the amended complaint also to be baseless,
the Company filed a motion to dismiss that pleading as well on January 27, 2020. Motion practice is ongoing. On September 30, 2020,
the court dismissed the plaintiff’s compliant with prejudice. On August 17, 2019, Auctus Fund, LLC (“Auctus”)
filed suit against the Company alleging, among other things, breach of contract and violations of state and federal securities
laws, arising out of a securities purchase agreement and a convertible note in the principal amount of $525. Auctus is the holder
of a convertible note for which there was no prior Board authorization. The Company denies any alleged wrongdoing and intends to
vigorously defend against these claims. The matter is pending in the United States District Court for the District of Massachusetts.
The parties are presently engaged in settlement discussions. On November 5, 2019, St. George Investments
LLC (“St. George”) filed suit against the Company in the Third Judicial District Court for Salt Lake County in the
state of Utah to compel arbitration, alleging, among other things, breach of contract arising out of a securities purchase agreement
and convertible note in the principal amount of $2,315. St. George is the holder of a convertible note for which there was no prior
Board authorization. The Company is vigorously defending its interests in this matter. On June 4, 2020, the Company learned that
the arbitrator, following a hearing on St. George’s motion for partial summary judgment, granted St. George’s motion
and requested relief of approximately $2.7 million. The Company believes the arbitrator’s decision is inconsistent with the
underlying facts and applicable law and has filed papers to vacate the arbitration award, among other relief. There has been no
decision rendered on the briefs and the matter remains pending. On November 26, 2019, David Lethem, the Company’s
former CFO, filed a complaint against the Company in the 20 th On January 3, 2020, CBRE, Inc. (“CBRE”)
filed suit against the Company’s subsidiary, CrossLayer, Inc., for breach of contract arising out of a program participation
agreement in the Superior Court of the state of Delaware. CBRE is alleging damages of $1,333. The Company considers CBRE’s
claims to be without merit and has engaged counsel who is vigorously disputing this matter. On April 29, 2020, CBRE filed a notice
of voluntary dismissal without prejudice. This matter is, effectively, closed. On June 5, 2020, certain former directors of
the Company (Christopher Ferguson, Luisa Ingargiola, Brad Mitchell, and Patrick O’Hare) filed suit against the Company in
the District Court for Clark County in the State of Nevada to recover indemnification costs arising out of indemnification agreements.
The Company denies any alleged wrongdoing and is defending its interests in this matter. The Company continues to assess and discuss
terms of a possible settlement. On September 29, 2020, a class action lawsuit
was filed in the United States District Court for the Eastern District of Michigan against Vision Property Management, LLC and
related entities, including the Company and US Home Rentals LLC, as successor defendants, in connection with claims arising out
of various regulations, including the Fair Housing Act, the Michigan Consumer Protection Act, and the Truth in Lending Act. The
Company is evaluating this action and intends to vigorously defend its interests in this matter. Additionally, there are legal proceedings
arising out of the legacy Vision business that implicate certain of our existing rental properties. Most of these matters have
either settled or are close to settling based on an agreed upon settlement structure. The Company has accrued $1,240 in legal
settlement expense in its Consolidated Balance Sheets as part of its current liabilities and on its Statement of Operations as
part of its general and administrative to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8. INCOME TAXES The Company is required to file a consolidated
U.S. federal income tax return and various state tax returns. The Company has accumulated net losses for
the past two years and has not recorded an income tax provision or benefit from continuing operations during the years ended December
31, 2019 and 2018.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19 and 2018. At December 31, 2019 and 2018, the Company
had net deferred tax assets from continuing operations of $52,252 and $41,121, respectively, against which a full valuation allowance
of $52,252 and $41,121, respectively, had been recorded. The change in the valuation allowance for the year ended December 31,
2019 was an increase of $11,131. The increase in the valuation allowance for the year ended December 31, 2019 was mainly attributable
to the net operating losses. The increase in the valuation allowance for the year ended December 31, 2018 was mainly attributable
to increases in net operating losses and accrued liabilities. The Company recorded a deferred tax liability
of $1,641 as of December 31, 2018, related to the acquisition of Benchmark Builders, Inc. This deferred tax liability was recorded
to account for the book vs. tax basis difference related to the goodwill intangible asset, which was recorded in connection with
the acquisition. This deferred tax liability was excluded from sources of future taxable income, as the timing of its reversal
cannot be predicted due to the indefinite life of the goodwill. As such, this deferred tax liability cannot be used to offset the
valuation allowance. This deferred tax liability is recorded in Liabilities of discontinued operation on the Consolidated Balance
Sheets as of December 31, 2018 and has been disposed of as of December 31, 2019. Significant components of the Company’s
deferred tax assets at December 31, 2019 and 2018 are as follows:
December 31,
2019 2018
Deferred tax assets:
Net operating loss carryforwards $ 48,121 $ 39,996
Interest expense limitation 4,394 1,983
Accrued liabilities 2,126 1,442
Stock-based compensation 1,740 1,395
Intangible assets 96 1,201
Reserves 17 95
Gross deferred tax assets 56,494 46,112
Valuation allowance (52,252 ) (41,121 )
Gross deferred tax assets after valuation allowance 4,242 4,991
Deferred tax liability – unrealized gains (4,185 ) (4,557 )
Deferred tax liability – property and equipment (57 ) (434 )
Net deferred tax liability $ — $ — A reconciliation of the federal statutory tax
rate and the effective tax rates from continuing operations for the years ended December 31, 2019 and 2018 is as follows:
December 31,
2019 2018
U.S federal statutory rate 21.0 % 21.0 %
State income taxes, net of federal benefit 1.1 % 6.5 %
Nondeductible – meals &amp; entertainment — % (0.1 )%
Warrant derivative gains or losses 0.1 % 3.7 %
Change in valuation allowance (22.2 )% (29.7 )%
Other — % (1.4 )%
Effective tax rate — % — % The Company had approximately $206,650 and
$166,300 of available gross net operating loss (“NOL”) carryforwards (federal and state) as of December 31, 2019 and
2018, respectively, which begin to expire in 2023. However, the Company has not yet filed its tax returns for its fiscal years
ended September 30, 2013, September 30, 2014, September 30, 2015, September 30, 2016, December 31, 2016, December 31, 2018 or December
31, 2019. Therefore, the Company’s NOLs will not be available to offset future taxable income, if any, until the returns
are filed.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Beacon had generated approximately $25,000 of NOLs prior to the Beacon
Merger, which the Company’s preliminary analysis indicates would be subject to significant limitations pursuant to Internal
Revenue Code Section 382, such that no deferred tax asset has been reflected herein related to the Beacon NOLs. The Company has not yet assessed whether an
ownership change under Section 382 occurred during the years ended December 31, 2019 and 2018. If an ownership change occurred,
there is a potential that a portion of the Company’s NOLs could be limited. However, since there is a full valuation allowance
offsetting the deferred tax asset related to the NOL, a limitation should not have a material impact on the Company’s financial
statements. The Company will continue to monitor its ownership changes for purposes of Section 382. During the period of September 30, 2014 through
December 31, 2017, the Company operated primarily in Florida, Indiana, Nevada, North Carolina, Colorado, Texas, Iowa, Washington,
Missouri, Georgia, and New York. If the Company is required to pay income taxes or penalties in the future, penalties will be recorded
in general and administrative expenses and interest will be separately stated as interest expense. The Company has not yet filed
its tax returns for its fiscal years ended September 30, 2012, September 30, 2013, September 30, 2014, September 30, 2015, September
30, 2016, December 31, 2016, December 31, 2018 or December 31, 2019, but has engaged an accounting firm to begin to compile the
past due returns. The Company’s tax returns for the periods from October 1, 2012 through December 31, 2019 remain subject
to examination and may be subject to penalties for late filing. The Company does not have any uncertain tax
positions for which it is reasonably possible that the total amount of gross unrecognized tax benefits will increase or decrease
within 12 months as of December 31, 2019. The unrecognized tax benefits may increase or change during the next year for items
that arise in the ordinary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NOTE 19. STOCKHOLDERS’ EQUITY Authorized Capital The Company is currently authorized to issue
up to 100,000,000 shares of common stock, par value $0.001 per share, and 5,000,000 shares of convertible preferred stock, par
value $0.01 per share, of which the following series have been designated: 4,500 shares of Series A, 1,000 shares of Series A-1,
1,780 shares of Series G, 100 shares of Series H and 2,000 shares of Series I. Common Stock The Company is presently authorized to issue
up to 100,000,000 shares of common stock, $0.001 par value per share, of which 21,218,464 and 12,286,847 shares of common stock
were issued and outstanding as of December 31, 2019 and 2018, respectively. The holders of the Company’s common stock are
entitled to receive dividends equally when, as and if declared by the Board of Directors, out of funds legally available. The holders of the Company’s common stock
have sole voting rights,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currently including the Company’s
preferred stock. The shares of common stock are not redeemable and have no preemptive or similar rights. Equity Transactions (in whole dollars) 2019 Investors During the year ended December 31, 2019, the
Company issued 160,000 shares of common stock to individual investors. Net proceeds of $1,280,000 were received by the Company
during 2018 and the unissued shares were recorded in the Consolidated Balance Sheet as Shares to be Issued until the shares of
common stock were issued in 2019. Share-Based Compensation During the year ended December 31, 2019, the
Company issued shares 62,839 of common stock with a fair value of $218,052 to employees. Board of Directors During the year ended December 31, 2019, the
Company issued 250,000 shares of common stock with a fair value of $247,500 as settlement with our former board of directors. Senior Lender During the year ended December 31, 2019, the
Company issued 1,698,580 shares of common stock with a fair value of $2,921,557 to its Senior Lender in accordance with Amendment
No. 4 to the Lateral Credit Agreement dated February 12, 2019. During the year ended December 31, 2019, the
Company issued 1,500,000 shares of common stock with a fair value of $1,590,000 to its Senior Lender in accordance with the Lateral
Credit Agreement dated July 2, 2019. Board of Directors During the year ended December 31, 2019, the
Company issued 356,513 shares of common stock with a market value of $613,202 to a member of the Board of Directors who was also
an employee for providing the Company with $1,000,000 bridge note on February 12, 2019. Other During the year ended December 31, 2019, the
Company issued 1,005,751 shares of common stock with a fair value of $1,961,214 to an affiliate of the Senior Lender to co-guarantee
on a term note issued on February 20, 2019. During the year ended December 31, 2019, the
Company issued 505,724 shares of common stock with a fair value of $536,067 to an affiliate of its Senior Lender in connection
with the extension of additional credit under the Lateral Credit Agreement dated July 2, 2019. Convertible Notes – Conversions, Inducements
and Related Costs During the year ended December 31, 2019, the
Company issued 35,056 shares of common stock with a fair value of $93,788 for inducement shares to certain convertible note holders. During the year ended December 31, 2019, the
Company issued 3,123,548 shares of common stock with a fair value of $6,786,311 for conversion shares to certain convertible note
holders. During the year ended December 31, 2019, the
Company issued 353,202 shares of common stock with a market value of $155,754 in accordance with certain Settlement Agreements
made with certain of the convertible note holders. Shares Returned During the year ended December 31. 2019, 119,593
shares of its common stock were returned to the Company from an employee as a term of a separation agreement. 2018 Settlement of Legal Matters During the year ended December 31, 2018, the
Company issued 58,083 shares of its common stock with a fair value of $552,962 for settlement of legal matters. Investors During the year ended December 31, 2018, the
Company issued 902,784 shares of its common stock to individual investors, which resulted in net proceeds to the Company of $6,232,273. Consultants During the year ended December 31, 2018, the
Company issued 810,106 shares of its common stock with a fair value of $8,686,205 pursuant to consulting agreements. Share-Based Compensation During the year ended December 31, 2018, the
Company issued 1,328,663 shares of common stock with a fair value of $16,606,729 to employees. Board of Directors During the year ended December 31, 2018, the
Company issued 33,000 shares of its common stock with a fair value of $532,680 to certain board of directors. Senior Lender During the year ended December 31, 2018, the
Company issued 854,599 shares of its common stock with a fair value of $1,096,575 to its Senior Lender. Settlement of Debt and Related Costs During the year ended December 31, 2018, the
Company issued 40,000 shares of its common stock with a fair value of $919,200 to settle debt having an approximate value $314. Convertible Notes – Conversions, Inducements
and Related Costs During the year ended December 31, 2018, the
Company issued 1,901,520 shares of its common stock with a fair value of $16,338,223 to its convertible note holders upon conversion
of outstanding convertible notes to common shares. During the year ended December 31, 2018, the
Company issued 199,376 shares of its common stock with a fair value of $2,156,227 to its convertible note holders as an inducement
upon the funding of the respective convertible note. During the year ended December 31, 2018, the
Company issued 11,519 shares of its common stock with a fair value of $18,923 to its convertible note holders as certain financing,
settlement and prepayment costs. Exercise of Warrant Shares During the year ended December 31, 2018, the
Company issued 429,027 shares of its common stock with a fair value of $1,818,700 for the exercise of warrant shares. Shares Returned During the year ended December 31, 2018, 80,114
shares of its common stock was returned to the Company with a fair value of $74,990. Shares to be issued During the year ended December 31, 2019, the
Company acquired the assets of USHR, as part of the Rental Home Portfolio Asset Acquisition, 4,222,474 shares of common stock with
a market value of $15,384,954 are to be issued to the seller. As of December 31, 2019, the fair value of the shares to issued is
recorded as Shares to be Issued on the consolidated balance sheet. Preferred Stock The Company is authorized to issue a total
of 5,000,000 shares of convertible preferred stock with such designations, rights, preferences and/or limitations as may be determined
by the Board, and as expressed in a resolution thereof. The following table presents the convertible
preferred stock activity for the years ended December 31, 2019 and 2018.
Series A Series A-1 Series G Series H Preferred Stock
Shares Amount Shares Amount Shares Amount Shares Amount Shares Amount
Balance, December 31, 2017 500 $ — 295 $ — 1,780 $ — — $ — 2,575 $ —
Exchange to common shares — — — — (1,780 ) — — — (1,780 ) —
Balance, December 31, 2018 500 $ — 295 $ — — $ — — $ — 795 $ —
Issuance of Series A and A-1 1,951 — 296 — — — — — 2,247 —
Exchange of Series A and Series A-1 to Series H (1,951 ) — (296 ) — — — 100 — (2,147 ) —
Repurchase of Series H (100 ) (100 )
Balance, December 31, 2019 500 $ — 295 $ — — $ — — $ — 795 $ — Dividend charges recorded during the years
ended December 31, 2019 and 2018 are as follows:
December 31,
2019 2018
Series
A $ 50 $ 50
A-1 30 30
Total $ 80 $ 80 Accrued dividends payable in accrued expenses
at December 31, 2019 and 2018 are as follows:
December 31,
2019 2018
Series
A $ 460 $ 410
A-1 310 280
Total $ 770 $ 690 Series A and Series A-1 Convertible Preferred
Stock The Company has designated 4,500 shares of
Series A Convertible Preferred Stock (“Series A”) and 1,000 shares of Series A-1 Convertible Preferred Stock (“Series
A-1”), of which 500 and 295 shares, respectively, are currently issued and outstanding. Holders of the Series A and Series
A-1 are entitled to receive contractual cumulative dividends in preference to any dividend on the common stock at the rate of 10%
per annum on the initial investment amount commencing on the date of issue. Such dividends are payable on January 1, April 1, July
1 and October 1 of each year, upon the declaration of payment by the Board of Directors. The Series A and Series A-1 shares also contain
a right of redemption in the event of liquidation or a change in control. The redemption feature provides for payment of a liquidation
fee of 110% of the face value of the Series A shares and 125% of the face value of the series A-1 shares plus any accrued unpaid
dividends in the event of bankruptcy, change of control, or any actions to take the Company private. On July 2, 2019, as consideration for amending
and restating the Benchmark Notes, the Company entered into subscription agreements (the “Subscription Agreements”)
pursuant to which it issued to Benchmark Sellers an aggregate of 1,951 shares of the Company’s Series A Preferred Stock and
296 shares of the Company’s Series A-1 Preferred Stock (collectively, the “Series A Preferred”), which the Benchmark
Sellers immediately exchanged, pursuant to exchange agreements , for an aggregate of 100 shares of a new series of preferred stock
( Series H Preferred). During the years ended December 31, 2019 and
2018, the Company accrued $80 and $80 of preferred stock dividends, respectively. Series G Convertible Preferred Stock The Board of Directors of the Company authorized
the designation of a new series of preferred stock, the Series G Convertible Preferred Stock (“Series G”), out of its
available “blank check preferred stock” and authorized the issuance of up to 1,780. A Certificate of Designation was
filed with the Secretary of State of the State of Nevada on December 4, 2017. Series G had various rights, privileges and preferences,
including conversion into 100 shares of Common Stock (subject to adjustments) upon the filing of an amendment to the Company’s
Articles of Incorporation incorporating a reverse stock split Series G rights are junior and subordinate to any shares of Preferred
Stock issued prior to its issuance. On September 13, 2018, 1,780 shares of the
Series G were converted into 178,000 shares of the Company’s common stock. No shares of Series G were issued and outstanding
as of December 31, 2019 and 2018, respectively. Series H Convertible Preferred Stock The Board of Directors of the Company authorized
the designation of a new series of preferred stock, the Series H Convertible Preferred Stock (“Series H”), out of its
available “blank check preferred stock” and authorized the issuance of up to 100 shares. A Certificate of Designation
was filed with the Secretary of the State of Nevada on June 28, 2019. Series H had no dividend rights, no liquidation preference,
was not convertible and had perpetual voting rights equivalent to 51% of the total number of votes that could be cast by all outstanding
shares of capital stock of the Company. On December 23, 2019, the Company entered into a Preferred Stock Repurchase Agreement (“Repurchase
Agreement”) with the Benchmarks Sellers in which the Company repurchased 100 shares of the Series H for an aggregate price
of $100, the 100 shares represented all of the issued and outstanding shares of Series H. No shares of Series H were issued and
outstanding as of December 31, 2019. Series I Preferred Stock The Board of Directors of the Company authorized
the designation of a new series of preferred stock, the Series I Preferred Stock (“Series I”), out of its available
“blank check preferred stock” and authorized the issuance of up to 2,000 shares of the Series I. A Certificate of
Designation was filed with the Secretary of the State of Nevada on December 19, 2019. Series I has no voting rights, no conversion
rights, is not entitled to dividends paid on Common Stock, in the event of liquidation the holders Series I Preferred Shares by
reason of their ownership are eligible to receive $100 per share after payment is made to Senior Securities but before any payment
is made to holders of Common Stock. There were 2,000 shares of Series I shares issued during 2019 as part of the Rental Home Portfolio
Asset Acquisition (See Note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19</t>
        </is>
      </c>
    </row>
    <row r="3">
      <c r="A3" s="3" t="inlineStr">
        <is>
          <t>Share-based Payment Arrangement [Abstract]</t>
        </is>
      </c>
    </row>
    <row r="4">
      <c r="A4" s="4" t="inlineStr">
        <is>
          <t>Stock-Based Awards</t>
        </is>
      </c>
      <c r="B4" s="4" t="inlineStr">
        <is>
          <t>NOTE 20. STOCK-BASED AWARDS Stock Options Stock options are granted at exercise prices
equal to the fair value of the Company’s common stock at the date of grant. The options typically vest over a three-year
period and each option, if not exercised or terminated, expires on the seventh anniversary of the grant date. The Company estimates the grant date fair value
of the stock options it grants using the Black-Scholes option pricing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the options granted during
the years ended December 31, 2019 and 2018 was determined using the following assumptions:
For the year ended December 31,
2019* 2018
Stock option assumptions:
Risk-free interest rate — % 2.41 %
Expected life (years) — 10
Expected volatility — % 328 %
Expected dividends 0 % 0 % *No options were issued
during the year ended December 31, 2019. The following tables provide information about
outstanding options for the years ended December 31, 2019 and 2018:
Stock Options
Shares Weighted Weighted
Intrinsic (In thousands)
Outstanding as of December 31, 2017 94,666 16.55 9.57 64
Granted 250,000 15.84 — —
Options exercised — — — —
Forfeited (2,573 ) 8.75 — —
Outstanding as of December 31, 2018 342,093 15.79 9.17 —
Granted — — — —
Options exercised — — — —
Forfeited (1,705 ) 8.75 — —
Outstanding as of December 31, 2019 340,388 15.82 8.17 —
Exercisable options as of December 31, 2019 188,816 $ 15.96 8.12 — Stock compensation expense related to the options
totaled approximately $1,162 and $1,808 for the years ended December 31, 2019 and 2018, respectively. At December 31, 2019 and 2018, the Company
had unrecognized compensation expense related to stock options, of $1,523 and $2,692, respectively. This expense will be recognized
over a weighted-average number of years of 1.1 years, based on the average remaining service periods for the awards. The aggregate intrinsic values presented above
represent the total pre-tax intrinsic values (the difference between the Company’s closing stock price of $-0- and $2.34
on the last trading day of 2019 and 2018, respectively, and the exercise price, multiplied by the number of in-the-money options)
that would have been received by the option holders had all option holders exercised their options on the last trading day during
2019 and 2018. The amount of aggregate intrinsic value will change based on the price of the Company’s Common Stock. The weighted average grant date fair value
per share of Company’s stock options granted during the years ended December 31, 2019 and 2018 was $-0- and $15.84, respectively.
The total fair value of options vested during the years ended December 31, 2019 and 2018 was $1,169 and $1,276, respectively. As of December 31, 2019, there were 2,659,612
common shares available for issuance under the 2017 Plan. Warrants The Company accounts for common stock warrants
as either equity instruments or derivative liabilities depending on the specific terms of the warrant agreement. Stock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The Company classifies derivative warrant liabilities on the balance sheet at fair value and changes in
the fair value during the periods presented in the statement of operations, which is revalued at each balance sheet date subsequent
to the initial issuance of the stock warrant. All warrants outstanding as of December 31,
2019 were exercisable. The following table shows exercise prices and expiration dates for warrants outstanding as of December 31,
2019:
Issued to Amount Issue Date Expiration Date Exercise Price
Investment Bank 97 10/31/2014 10/31/2021 $ 5.00
Equity Investors 60 9/1/2016 9/1/2021 $ 10.00
Equity Investors 6 3/29/2017 3/29/2022 $ 10.00
Equity Investors 99 9/8/2016 9/8/2021 $ 20.00
Equity Investors 97 9/29/2016 9/29/2021 $ 20.00
Equity Investors 104 10/12/2016 10/12/2021 $ 20.00
Term Note Lender (1) 94 9/30/2016 9/30/2021 $ 20.00
Term Note Lender (1) 100 11/11/2016 11/11/2021 $ 10.00
Term Note Lender (1) 150 12/23/2016 12/23/2021 $ 10.00
Convertible Note Holder (1) 5 1/17/2017 1/17/2020 $ 62.50
Convertible Note Holder (1) 5 1/18/2017 1/18/2020 $ 62.50
Convertible Note Holder (1) 4 2/17/2017 2/17/2020 $ 62.50
Convertible Note Holder (5) 4 2/17/2017 2/17/2020 $ 62.50
Convertible Note Holder (1) 5 2/23/2017 2/23/2020 $ 62.50
Term Note Lender (1) 150 3/28/2017 3/28/2022 $ 10.00
Convertible Note Holder (1) 5 5/19/2017 5/19/2020 $ 62.50
Convertible Note Holder (1) 4 5/17/2017 5/17/2020 $ 62.50
Convertible Note Holder (1) 4 5/17/2017 5/17/2020 $ 62.50
Convertible Note Holder (1) 125 6/1/2017 6/30/2022 $ 25.00
Convertible Note Holder (1) 160 6/2/2017 6/30/2020 $ 62.50
Convertible Note Holder (1) 483 6/8/2017 6/30/2020 $ 62.50
Convertible Note Holder (1) 2 6/21/2017 6/21/2020 $ 62.50
Convertible Note Holder (1) 3 6/21/2017 6/21/2020 $ 62.50
Convertible Note Holder (1) 3 6/21/2017 6/21/2020 $ 62.50
Convertible Note Holder (1) 11 8/2/2017 8/2/2020 $ 62.50
Convertible Note Holder (1) 11 8/2/2017 8/2/2020 $ 62.50
Convertible Note Holder (1) 2 8/14/2017 8/14/2020 $ 62.50
Convertible Note Holder (1) 2 8/14/2017 8/14/2020 $ 62.50
Equity Investor 14 8/27/2017 8/27/2020 $ 16.50
Term Note Lender (1) 20 11/8/2017 11/8/2022 $ 10.00
Term Note Lender (1) 140 11/8/2017 11/8/2022 $ 10.00
Equity Investors 41 4/1/2018 4/1/2023 $ 15.00
Equity Investors 41 4/1/2018 4/1/2023 $ 15.00
Term Note Lender (1) 108 10/30/2018 10/30/2023 $ 6.00
Term Note Lender (1) 251 7/2/2019 7/2/2024 3.00
Term Note Lender (1) 251 7/2/2019 7/2/2024 3.00
Term Note Lender (1) 30 7/2/2019 7/2/2024 3.00
Term Note Lender (1) 30 7/2/2019 7/2/2024 3.00
Term Note Lender (1) 71 7/2/2019 7/2/2024 3.00
Term Note Lender (1) 70 7/2/2019 7/2/2024 3.00
Term Note Lender (1) 1,235 7/2/2019 7/2/2024 3.00
Term Note Lender (1) 1,235 7/2/2019 7/2/2024 3.00
Total Warrants 5,332
(1) Warrant was determined to be a derivative subject to fair value accounting and is recorded as a warrant liability. A summary of the warrant activity the years
ended December 31, 2019 and 2018 is as follows:
Weighted Weighted
Average Average
Number of Exercise Remaining
Warrants Price Life in Years
Outstanding, December 31, 2017 2,243 $ 29.52 3.32
Issued 416 $ 4.68
Exercised (445 ) $ 13.95
Outstanding, December 31, 2018 2,214 $ 28.93 2.59
Issued 3,174 $ 3.00
Exercised/Expired (90 ) $ 6.00
Price reset provision 34 $ 25.00
Outstanding, December 31, 2019 5,332 $ 13.86 3.3 The Company has assessed its outstanding equity-linked
financial statements issued with the term loans, see Note 13 and the convertible notes, see Note 11 and has concluded that the
warrants are subject to derivative accounting as a result of certain anti-dilution provisions contained in the warrant agreements.
The value of these warrants at issuance are classified as a fee and are being amortized over the life of the respective loan or
convertible note. The fair value of these warrants is classified as a liability in the financial statements, with the change in
fair value during the future periods being recorded in the statement of operations. See Note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t>
        </is>
      </c>
      <c r="B1" s="2" t="inlineStr">
        <is>
          <t>12 Months Ended</t>
        </is>
      </c>
    </row>
    <row r="2">
      <c r="B2" s="2" t="inlineStr">
        <is>
          <t>Dec. 31, 2019</t>
        </is>
      </c>
    </row>
    <row r="3">
      <c r="A3" s="3" t="inlineStr">
        <is>
          <t>Quarterly Financial Information Disclosure [Abstract]</t>
        </is>
      </c>
    </row>
    <row r="4">
      <c r="A4" s="4" t="inlineStr">
        <is>
          <t>Unaudited Quarterly Data</t>
        </is>
      </c>
      <c r="B4" s="4" t="inlineStr">
        <is>
          <t>NOTE 21. UNAUDITED QUARTERLY DATA
Three months ended
($ in thousands, except per share data) March 31, June 30, September 30, December 31,
(unaudited) (unaudited) (unaudited) (unaudited)
Revenue $ 3,123 $ 1,827 $ 1,657 $ 911
Gross (loss) profit $ (6 ) $ (139 ) $ 174 $ (51 )
Operating loss $ (5,467 ) $ (5,145 ) $ (4,243 ) $ (10,208 )
Net (loss) income from continuing operations $ (29,756 ) $ (10,209 ) $ (8,051 ) $ 18,322
Net (loss) income $ (25,484 ) $ (5,710 ) $ (2,727 ) $ 18,481
Preferred stock dividends $ (20 ) $ (20 ) $ (20 ) $ (20 )
Net (loss) income applicable to common shares $ (25,504 ) $ (5,730 ) $ (2,747 ) $ 18,461
Continuing operations (loss) income per common share – basic $ (1.91 ) $ (0.55 ) $ (0.39 ) $ 0.87
Continuing operations (loss) income per common share – diluted $ (1.91 ) $ (0.55 ) $ (0.39 ) $ 0.60
Net (loss) income per common share – basic $ (1.63 ) $ (0.31 ) $ (0.13 ) $ 0.88
Net (loss) income per common share – diluted $ (1.63 ) $ (0.31 ) $ (0.13 ) $ 0.61
Weighted average number of common shares outstanding – basic 15,588,749 18,449,541 20,721,616 21,117,727
Weighted average number of common shares outstanding – basic 15,588,749 18,449,541 20,721,616 30,474,798
Three months ended
($ in thousands, except per share data) March 31, June 30, September 30, December 31,
(unaudited) (unaudited) (unaudited) (unaudited)
Revenue $ 3,510 $ 3,249 $ 5,670 $ 2,674
Gross profit $ (233 ) $ 190 $ 2,065 $ (639 )
Operating loss $ (5,075 ) $ (8,386 ) $ (20,916 ) $ (23,913 )
Net (loss) income from continuing operations $ (5,444 ) $ 1,308 $ (21,005 ) $ (40,411 )
Net (loss) income $ (1,084 ) $ 7,498 $ (12,987 ) $ (40,019 )
Preferred stock dividends $ (20 ) $ (20 ) $ (20 ) $ (20 )
Net (loss) income applicable to common shares $ (1,104 ) $ 7,478 $ (13,007 ) $ (40,039 )
Continuing operations (loss) income per common share – basic $ (0.93 ) $ 0.20 $ (2.71 ) $ (3.82 )
Continuing operations (loss) income per common share – diluted $ (0.93 ) $ 0.09 $ (2.71 ) $ (3.82 )
Net (loss) income per common share – basic $ (0.19 ) $ 1.14 $ (1.68 ) $ (3.79 )
Net (loss) income per common share – diluted $ (0.19 ) $ 0.50 $ (1.68 ) $ (3.79 )
Weighted average number of common shares outstanding – basic 5,851,288 6,601,865 7,745,537 10,577,376
Weighted average number of common shares outstanding – diluted 5,851,288 14,996,607 7,745,537 10,577,376 Explanatory Note: The Company is providing quarterly and year-to-date
unaudited consolidated financial information for interim periods occurring within years ended December 31, 2019 and 2018 in order
to comply with SEC requirements. The quarterly balance sheets are as follows:
As of
($ in thousands, except per share data) March 31, June 30, September 30,
(unaudited) (unaudited) (unaudited)
ASSETS
Current Assets:
Cash and cash equivalents $ 267 $ 46 $ 55
Accounts receivable, net 876 1,765 1,570
Other current assets 448 565 474
Assets of discontinued operation 149,516 151,369 127,771
Total current assets 151,107 153,745 129,870
Property and equipment, net 2,978 2,762 2,605
Right of use asset 2,097 1,294 1,168
Total assets 156,182 157,801 133,643
LIABILITIES AND STOCKHOLDERS’ EQUITY (DEFICIT)
Current Liabilities:
Accounts payable 3,384 2,878 2,925
Accrued expenses and other current liabilities 5,807 7,898 7,289
Senior notes payable, current portion net of original discount and deferred financing costs 49,518 49,451 47,844
Convertible notes payable, net of original issue discount and deferred financing cost 3,282 4,305 5,046
Merchant credit agreements, net of original issue discount and deferred financing cost 2,599 1,613 815
Notes payable, current portion, net of original issue discount and deferred financing costs 7,964 8,876 10,134
Notes payable, Benchmark Sellers, current portion 13,771 13,994 41,608
Operating lease liabilities, current portion 776 596 613
Debt derivative liability 7,836 6,250 4,705
Warrant liability 2,163 1,744 5,631
Liabilities of discontinued operation 98,741 105,888 83,508
Total current liabilities 195,841 203,443 210,118
Notes payable and financing leases, non-current portion, net of original issue discount and deferred financing costs 1,002 504 436
Notes payable, Benchmark Sellers, non-current net of debt discount 29,838 30,528 —
Operating lease liabilities, non-current 1,577 842 685
Total liabilities 228,258 235,317 211,239
Commitments and contingencies
Stockholders’ Equity (Deficit):
Preferred stock; $0.01 par value, 5,000,000 shares authorized: — — —
Series A convertible preferred stock, $1,000 stated value, 4,500 shares designated and 500 shares issued and outstanding at March 31, June 30, and September 30, 2019, respectively — — —
Series A-1 convertible preferred stock, $1,000 stated value, 1,000 shares designated and 295 shares issued and outstanding at March 31, June 30, and September 30, 2019, respectively — — —
Series H convertible preferred stock, $0.001 stated value, 100 shares designated and -0-, -0- and 100 shares issued and outstanding at March 31, June 30, and September 30, 2019, respectively — — —
Common stock, $0.001 par value, 100,000,000 shares authorized and 18,449,541, 18,449,541 and 20,865,265 shares issued and outstanding at March 31, June 30, and September 30, 2019, respectively 18 18 21
Additional paid-in capital 126,743 127,013 130,937
Shares to be issued 1,280 1,280 —
Accumulated deficit (200,117 ) (205,827 ) (208,554 )
Total stockholders’ deficit (72,076 ) (77,516 ) (77,596 )
Total liabilities and stockholders’ deficit $ 156,182 $ 157,801 $ 133,643
As of
($ in thousands, except per share data) March 31, June 30, September 30,
(unaudited) (unaudited) (unaudited)
ASSETS
Current Assets:
Cash and cash equivalents $ 579 $ 1,106 $ 776
Accounts receivable, net 1,933 2,069 1,789
Other current assets 6,059 4,697 2,721
Assets held for sale 145,647 143,445 141,348
Total current assets 154,218 151,317 146,634
Property and equipment, net 6,588 6,725 6,441
Total assets 160,806 158,042 153,075
LIABILITIES AND STOCKHOLDERS’ EQUITY (DEFICIT)
Current Liabilities:
Accounts payable 3,805 3,065 2,862
Accrued expenses and other current liabilities 4,878 6,268 6,362
Senior notes payable, current portion net of original discount and deferred financing costs 25,807 28,210 30,858
Convertible notes payable, net of original issue discount and deferred financing cost 3,548 4,576 9,387
Merchant credit agreements, net of original issue discount and deferred financing cost 2,369 2,683 3,620
Notes payable, current portion, net of original issue discount and deferred financing costs 4,148 4,455 3,507
Notes payable, Benchmark Sellers, current portion 6,727 16,745 17,954
Debt derivative liability 22,077 8,416 11,885
Warrant liability 29,897 26,793 11,522
Liabilities held for sale 72,802 72,504 67,194
Total current liabilities 176,058 173,715 165,151
Notes payable, non-current portion 1,809 1,618 1,414
Notes payable, Benchmark Sellers, non-current net of debt discount 39,523 27,775 28,463
Total liabilities 217,390 203,108 195,028
Commitments and contingencies
Stockholders’ Equity (Deficit):
Preferred stock; $0.01 par value, 5,000,000 shares authorized: — — —
Series A convertible preferred stock, $1,000 stated value, 4,500 shares designated and 500 shares issued and outstanding at March 31, June 30, and September 30, 2018, respectively — — —
Series A-1 convertible preferred stock, $1,000 stated value, 1,000 shares designated and 295 shares issued and outstanding at March 31, June 30, and September 30, 2018, respectively — — —
Series G convertible preferred stock, $0.001 stated value, 1,780 shares designated and 1,780, 1,780 and 1,780 shares issued and outstanding at March 31, June 30, and September 30, 2018, respectively — — —
Common stock, $0.001 par value, 100,000,000 shares authorized and 6,136,059, 7,225,158 and 8,605,021 shares issued and outstanding at March 31, June 30, and September 30, 2018, respectively 6 7 8
Additional paid-in capital 66,228 76,553 92,652
Shares to be issued 6,306 — —
Accumulated deficit (129,124 ) (121,626 ) (134,613 )
Total stockholders’ deficit (56,584 ) (45,066 ) (41,953 )
Total liabilities and stockholders’ deficit $ 160,806 $ 158,042 $ 153,075 The Company’s quarterly statement of
operations are as follows:
Three months ended,
($ in thousands, except per share data) June 30, September 30, December 31,
(unaudited) (unaudited) (unaudited)
Revenues, net of discounts $1,827 $1,657 $911
Cost of revenues 1,966 1,483 962
Gross (loss) profit (139 ) 174 (51 )
Operating expenses
Compensation expense 1,653 1,794 885
Selling, general and administrative expenses 4,071 2,621 4,447
Loss on sale of asset (718 ) 2 1,116
Loss on lease termination — — 3,708
Total operating expenses 5,006 4,417 10,157
Operating loss (5,145 ) (4,243 ) (10,208 )
Other expenses
Interest expense (3,058 ) (3,724 ) (1,557 )
Amortization of deferred financing costs and debt discount (3,656 ) (5,344 ) (943 )
Gain on debt derivative liability 435 1,990 (2,081 )
Gain on warrant liability 418 (1,182 ) (1,057 )
Gain on trouble debt restructuring 554 4,362 2,659
Gain on senior lender foreclosure — — 31,538
Extinguishment gain 243 90 (29 )
Total other expenses, net (5,064 ) (3,808 ) 28,530 )
Loss before provision for income taxes (10,209 ) (8,051 ) 18,322
Provision for income taxes — — —
Net loss from continuing operations (10,209 ) (8,051 ) 18,322
Net income from discontinued operations 4,499 5,324 159
Net (loss) income (5,710 ) (2,727 ) 18,481
Preferred stock dividends (20 ) (20 ) (20 )
Net loss attributable to common shareholders $ (5,730 ) $ (2,747 ) $ 18,461
Continuing operations loss per common share:
Basic $ (0.55 ) $ (0.39 ) $ 0.87
Diluted (0.55 ) $ (0.39 ) $ 0.60
Net (loss) income per common share:
Basic $ (0.31 ) $ (0.13 ) $ 0.88
Diluted (0.31 ) $ (0.13 ) $ 0.61
Weighted average number of common shares outstanding
Basic 18,449,541 20,721,616 21,117,727
Diluted 18,449,541 20,721,616 30,474,798
Three months ended,
($ in thousands, except per share data) June 30, September 30, December 31,
(unaudited) (unaudited) (unaudited)
Revenues, net of discounts $ 3,249 $ 5,670 $ 2,674
Cost of revenues 3,059 3,605 3,313
Gross profit (loss) 190 2,065 (639 )
Operating expenses
Compensation expense -selling general and administrative 3,361 15,296 8,076
Selling, general and administrative expenses 5,262 7,685 15,198
Loss on sale of asset (47 ) — —
Total operating expenses 8,576 22,981 23,274
Operating loss (8,386 ) (20,916 ) (23,913 )
Other expenses
Interest expense (2,960 ) (2,214 ) (2,858 )
Amortization of deferred financing costs and debt discount (7,144 ) (8,377 ) (24,601 )
Gain on debt derivative liability 6,313 (2,627 ) 1,732
(Loss) gain on warrant liability 2,748 14,787 7,964
Other (expense) income, net 721 29 (93 )
Loss on issuance of notes (1,591 ) (203 ) (737 )
Extinguishment gain 11,607 (1,484 ) 2,095
Total other expenses, net 9,694 (89 ) (16,498 )
Loss before provision for income taxes 1,308 (21,005 ) (40,411 )
Provision for income taxes — — —
Net income (loss) from continuing operations 1,308 (21,005 ) (40,411 )
Net income from discontinued operations 6,190 8,018 392
Net income (loss) 7,498 (12,987 ) (40,019 )
Preferred stock dividends (20 ) (20 ) (20 )
Net income loss attributable to common shareholders $ 7,478 $ (13,007 ) $ (40,039 )
Continuing operations income (loss) per common share:
Basic $ 0.20 $ (2.71 ) $ (3.82 )
Diluted $ 0.09 $ (2.71 ) $ (3.82 )
Net income (loss) per common share:
Basic $ 1.14 $ (1.68 ) $ (3.79 )
Diluted $ 0.50 $ (1.68 ) $ (3.79 )
Weighted average number of common shares outstanding
Basic 6,601,685 7,745,537 10,577,376
Diluted 14,996,607 7,745,537 10,577,376 The Company’s year-to-date statement
of operations are as follows:
($ in thousands, except per share data) Three months Six months Nine months
(unaudited) (unaudited) (unaudited)
Revenues, net of discounts $ 3,123 $ 4,950 $ 6,607
Cost of revenues 3,129 5,095 6,578
Gross (loss) profit (6 ) (145 ) 29
Operating expenses
Compensation expense -selling general and administrative 2,536 4,189 5,983
Selling, general and administrative expenses 2,925 6,996 9,617
Loss on sale of asset — (718 ) (716 )
Total operating expenses 5,461 10,467 14,884
Operating loss (5,467 ) (10,612 ) (14,855 )
Other expenses
Interest expense (2,016 ) (5,074 ) (8,798 )
Amortization of deferred financing costs and debt discount (17,230 ) (20,886 ) (26,230 )
(Loss) gain on debt derivative liability (1,945 ) (1,510 ) 480
Gain on warrant liability 1,395 1,813 631
Other (expense) income, net (287 ) (287 ) (287 )
Loss on issuance of notes (67 ) (67 ) (67 )
Gain on trouble debt restructuring (2,547 ) (1,993 ) 2,369
Extinguishment (loss) gain (1,591 ) (1,348 ) (1,258 )
Total other expenses, net (24,288 ) (29,352 ) (33,160 )
Loss before provision for income taxes (29,755 ) (39,964 ) (48,015 )
Provision for income taxes — — —
Net loss from continuing operations (29,755 ) (39,964 ) (48,015 )
Income (loss) from discontinued operations, net 4,270 8,769 14,093
Net loss (25,485 ) (31,195 ) (33,922 )
Preferred stock dividends (20 ) (40 ) (60 )
Net loss attributable to common shareholders $ (25,505 ) $ (31,235 ) $ (33,982 )
Continuing operations loss per common share:
Basic and diluted $ (1.91 ) $ (2.35 ) $ (2.63 )
Net loss per common share:
Basic and diluted (1.63 ) (1.83 ) (1.86 )
Weighted average number of common shares outstanding
Basic and diluted 15,588,749 17,027,048 18,272,104 The Company’s year-to-date statement
of operations are as follows:
($ in thousands, except per share data) Three months Six months Nine months
(unaudited) (unaudited) (unaudited)
Revenues, net of discounts $ 3,510 $ 6,759 $ 12,429
Cost of revenues 3,743 6,802 10,407
Gross profit (loss) (233 ) (43 ) 2,022
Operating expenses
Compensation expense -selling general and administrative 1,851 5,212 20,508
Selling, general and administrative expenses 2,957 8,219 15,904
Loss (gain) on sale of asset 34 (13 ) (13 )
Total operating expenses 4,842 13,418 36,399
Operating loss (5,075 ) (13,461 ) (34,377 )
Other income (expenses)
Interest expense (1,035 ) (3,995 ) (6,209 )
Amortization of deferred financing costs and debt discount (8,127 ) (15,271 ) (23,648 )
Gain on debt derivative liability 11,759 18,072 15,445
Gain on warrant liability (13,821 ) (11,073 ) 3,714
Other (expense) income, net (786 ) (65 ) (36 )
Loss on issuance of notes (2,860 ) (4,451 ) (4,654 )
Extinguishment gain 14,501 26,108 24,624
Total other income (expenses), net (369 ) 9,325 9,236
Loss before provision for income taxes (5,444 ) (4,136 ) (25,141 )
Provision for income taxes — — —
Net loss from continuing operations (5,444 ) (4,136 ) (25,141 )
Net income from discontinued operations 4,360 10,550 18,568
Net loss (1,084 ) 6,414 (6,573 )
Preferred stock dividends (20 ) (40 ) (60 )
Net loss attributable to common shareholders $ (1,104 ) $ 6,374 $ (6,633 )
Continuing operations loss per common share:
Basic and diluted $ (0.93 ) $ (0.66 ) $ (3.73 )
Net (loss) income per common share:
Basic and diluted $ (0.19 ) 1.03 (0.98 )
Weighted average number of common shares outstanding
Basic and diluted 5,851,288 6,228,555 6,739,771 The Company’s statement of cash flows
are as follows:
Period ended
(dollars in thousands) March 31, June 30, September 30,
(Unaudited) (Unaudited) (Unaudited)
Cash flows from operating activities:
Net loss $ (25,485 ) $ (31,195 ) $ (33,922 )
Adjustments to reconcile net loss to net cash provided by (used in) operating activities:
Depreciation 485 905 1,238
Amortization of intangible assets 2,253 4,506 6,759
Amortization of debt discount and deferred financing costs 17,230 20,886 26,230
Loss (gain) on sale of asset 6 (718 ) (716 )
Payment in kind interest-debt on notes payable 280 819 859
Payment in kind interest on Benchmark Builders notes payable 401 811 1,723
Share-based compensation 512 802 1,095
Common shares issued for board of director fees — — 248
Prepayment and late fee penalties on convertible note payments — — 2,728
Loss on issuance of convertible debt 67 67 67
Loss on debt conversion and repayment 2,322 1,704 344
Gain on troubled debt restructuring, net 2,547 1,993 (2,369 )
Gain on merchant credit settlements (288 ) (288 ) (288 )
Gain on warrant derivative liabilities (1,395 ) (1,813 ) (631 )
Loss (gain) on convertible derivative liabilities 1,945 1,510 (480 )
Accrued dividends, preferred stock (20 ) (40 ) (60 )
Changes in operating assets and liabilities:
Accounts receivable (2,845 ) (10,520 ) 16,179
Cost and estimated earnings in excess of billings on uncompleted contracts 9,488 19,652 6,210
Other current assets 1,231 1,558 421
Accounts payable and accrued liabilities (22,670 ) (22,989 ) (31,143 )
Net cash used in operating activities (13,936 ) (12,350 ) (5,508 )
Cash flows from investing activities :
Purchase of property and equipment (34 ) (60 ) (60 )
Net cash (used in) provided by investing activities (34 ) (60 ) (60 )
Cash flows from financing activities :
Proceeds from issuance of convertible notes 550 550 550
Payments on convertible notes (695 ) (952 ) (952 )
Proceeds from issuance of merchant credit agreements 2,755 2,755 2,755
Payments on merchant credit agreements (11,191 ) (12,623 ) (13,861 )
Proceeds from issuance of notes payable, net 4,835 4,835 4,835
Payments on notes payable (552 ) (1,153 ) (3,573 )
Proceeds from issuance of senior note payable, net 12,632 12,632 12,632
Proceeds from issuance of notes payable – Benchmark Builders 1,000 1,000 1,000
Payments on notes payable – Benchmark Builders (11 ) (11 ) (16 )
Payment of deferred financing costs (1,301 ) (1,869 ) (1,889 )
Net cash provided by (used in) financing activities 8,022 5,164 1,481
Net change in cash (5,948 ) (7,246 ) (4,087 )
Cash, beginning of period 12,170 12,170 12,170
Cash, end of period $ 6,222 $ 4,924 $ 8,083
Cash Reconciliation:
Cash from continuing operations $ 267 $ 46 $ 55
Cash of discontinued operations 5,955 4,878 8,028
Total cash $ 6,222 $ 4,924 $ 8,083
Period ended
(dollars in thousands) March 31, June 30, September 30,
(Unaudited) (Unaudited) (Unaudited)
Cash flows from operating activities:
Net loss $ (1,084 ) $ 6,414 $ (6,573 )
Adjustments to reconcile net loss to net cash provided by (used in) operating activities:
Depreciation 446 920 1,310
Amortization of intangible assets 2,253 4,506 6,759
Amortization of debt discount and deferred financing costs 8,127 15,014 23,277
Loss (gain) on sale of asset 34 (13 ) (13 )
Payment in kind interest-debt on notes payable 754 1,673 1,530
Payment in kind interest on Benchmark Builders notes payable — 874 1,303
Share-based compensation 61 1,234 1,861
Common shares issued for board fees 429 430 533
Common shares issued for convertible notes modifications, amendments, redemption agreements and settlements 38 171 171
Common shares issued for consulting services 2,459 1,096 1,769
Common shares issued to employees — 281 12,500
Loss on issuance of convertible debt 2,860 4,451 4,654
Prepayment and late fee penalties on convertible note 1,078 1,078 1,059
Gain on extinguishment of debt (11,542 ) (31,172 ) (26,215 )
Gain on extinguishment of Benchmark Builders debt (555 ) — —
(Loss) gain on merchant credit and note payable settlement, net — — (2,224 )
Loss (gain) on warrant derivative liabilities 13,821 11,073 (3,714 )
Loss on convertible derivative liabilities (11,759 ) (18,072 ) (15,445 )
Accrued dividends, preferred stock (20 ) (40 ) (60 )
Benefit from deferred income taxes 567 453 1,087
Changes in operating assets and liabilities:
Accounts receivable 614 1,785 (3,934 )
Cost and estimated earnings in excess of billings on uncompleted contracts (8,587 ) (3,222 ) 691
Other current assets (2,520 ) (1,117 ) 39
Accounts payable and accrued liabilities 48 (4,919 ) (13,241 )
Net cash provided by (used in) operating activities (2,478 ) (7,102 ) (12,876 )
Cash flows from investing activities:
Purchase of property and equipment — (623 ) (793 )
Net cash (used in) provided by investing activities — (623 ) (793 )
Cash flows from financing activities :
Proceeds from issuance of convertible notes — 9,270 11,871
Payments on convertible notes (891 ) (1,281 ) (1,281 )
Proceeds from issuance of merchant credit agreements 2,481 2,481 9,089
Payments on merchant credit agreements (10,194 ) (8,786 ) (18,792 )
Payments on notes payable (472 ) (759 ) (1,044 )
Proceeds from issuance of senior note payable, net 23 935 935
Payments on notes payable – related parties — (2,650 ) (3,276 )
Proceeds from sale of common stock 5,638 5,976 6,476
Payment of deferred financing costs (87 ) (217 ) (227 )
Net cash provided by (used in) financing activities (3,502 ) 4,969 3,751
Net change in cash (5,980 ) (2,756 ) (9,918 )
Cash, beginning of period 15,642 15,642 15,642
Cash, end of period $ 9,662 $ 12,886 $ 5,724
Cash Reconciliation:
Cash from continuing operations $ 579 $ 1,106 $ 776
Cash of discontinued operations 9,083 11,780 4,948
Total cash $ 9,662 $ 12,886 $ 5,724 The Company’s statement of stockholders’
equity (deficit) for the years ended December 31, 2019 and 2018 are as follows:
Shares Total
Preferred stock Common stock Paid in to be Accumulated Equity
Shares Amount Shares Amount Capital Issued Deficit (Deficit)
January 1, 2019 795 $ — 12,286,847 $ 12 $ 113,881 $ 1,280 $ (174,632 ) $ (59,459 )
Common shares issued to employees — — 62,839 — 218 — — 218
Common shares issued to convert debt — — 3,123,548 3 6,783 — — 6,786
Common shares issued to Senior Lender — — 1,698,580 2 2,920 — — 2,922
Common shares issued to note guarantor — — 1,005,751 1 1,960 — — 1,961
Common shares issued to lender — — 356,513 — 613 — — 613
Common shares issued for convertible notes –inducement — — 35,056 — 94 — — 94
Share-based compensation — — — — 294 — — 294
Shares returned to outstanding — — (119,593 ) — — — — —
Accrued dividends -preferred stock — — — — (20 ) — — (20 )
Net loss — — — — — — (25,485 ) (25,485 )
March 31, 2019 795 — 18,449,541 18 126,743 1,280 (200,117 ) (72,076 )
Share-based compensation — — — — 290 — — 290
Accrued dividends -preferred stock — — — — (20 ) — — (20 )
Net loss — — — — — — (5,710 ) (5,710 )
June 30, 2019 795 — 18,449,541 18 127,013 1,280 (205,827 ) (77,516 )
Common shares issued to investors — — 160,000 — 1,280 (1,280 ) — —
Common shares issued board fee — — 250,000 1 247 — — 248
Common shares issued to Senior Lender — — 2,005,724 2 2,124 — — 2,126
Issuance of Series H convertible preferred stock to Series A and B Noteholders 100 — — — — — — —
Share-based compensation — — — — 293 — — 293
Accrued dividends -preferred stock — — — — (20 ) — — (20 )
Net loss — — — — — — (2,727 ) (2,727 )
September 30, 2019 895 — 20,865,265 21 130,937 — (208,554 ) (77,596 )
Common shares issued for convertible notes –settlement — — 353,202 — 156 — — 156
Common shares issued in acquisition — — — — 15,385 — 15,385
Redemption of Series H (100 ) — — — — — — —
Series I preferred shares issued in acquisition — — — — 117,926 — 117,926
Share-based compensation — — — — 293 — — 293
Accrued dividends -preferred stock — — — — (20 ) — — (20 )
Net income — — — — — — 18,482 18,482
December 31, 2019 795 $ — 21,218,467 21 $ 131,366 $ 133,311 $ (190,072 ) $ 74,626
Shares Total
Preferred stock Common stock Paid in to be Accumulated Equity
Shares Amount Shares Amount Capital Issued Deficit (Deficit)
January 1, 2018 2,575 $ — 5,620,281 $ 6 $ 56,979 $ 250 $ (128,040 ) $ (70,805 )
Common shares issued to investors — — 26,667 — 200 — — 200
Common shares issued to convert debt — — 284,334 — 5,755 — — 5,755
Common shares issued to consultants — — 135,750 — 2,459 — — 2,459
Common shares issued board fee — — 25,000 — 429 — — 429
Common shares issued to settle legal matter — — 677 — 16 — — 16
Common shares issued for convertible notes – inducement — — 31,100 — 514 — — 514
Common shares issued for convertible notes –settlement — — 1,500 — 38 — — 38
Warrants exercised — — 14,750 — 416 — — 416
Share-based compensation — — — — 61 — — 61
Shares to be issued — — — — (619 ) 6,056 — 5,437
Shares returned to outstanding — — (4,000 ) — — — — —
Accrued dividends -preferred stock — — — — (20 ) — — (20 )
Net loss — — — — — — (1,084 ) (1,084 )
March 31, 2018 2,575 — 6,136,059 6 66,228 6,306 (129,124 ) (56,584 )
Common shares issued to investors — — 846,531 1 6,400 (6,306 ) — 95
Common shares issued to employees — — 18,003 — 281 — — 281
Common shares issued to convert debt — — 83,278 — 1,625 — — 1,625
Common shares returned to outstanding from consultants — — (77,794 ) — (1,362 ) — — (1,362 )
Common shares issued for convertible notes – inducement — — 50,538 — 820 — — 820
Common shares issued to settle debt — — 40,000 — 919 — — 919
Common shares issued for convertible notes –prepayment — — 8,260 — 133 — — 133
Warrants exercised — — 185,767 — 356 — — 356
Share-based compensation — — — — 1,173 — — 1,173
Shares returned to outstanding — — (65,484 ) — — — — —
Accrued dividends -preferred stock — — — — (20 ) — — (20 )
Net income — — — — — — 7,498 7,498
June 30, 2018 2,575 — 7,225,158 7 76,553 — (121,626 ) (45,066 )
Common shares issued to investors — — 29,586 — 500 — — 500
Common shares issued to employees — — 905,770 1 12,218 — — 12,219
Common shares issued to convert debt — — 116,637 — 1,643 — — 1,643
Common shares issued to consultants — — 60,650 — 673 — — 673
Common shares issued board fee — — 8,000 — 104 — — 104
Common shares issued for convertible notes – inducement — — 16,900 — 193 — — 193
Warrants exercised — — 64,950 — 484 — — 484
Exchange of Series G convertible preferred stock for common stock (1,780 ) — 178,000 — — — — —
Share-based compensation — — — — 303 — — 303
Shares returned to outstanding — — (630 ) — — — — —
Accrued dividends -preferred stock — — — — (20 ) — — (20 )
Net loss — — — — — — (12,987 ) (12,987 )
September 30, 2018 795 — 8,605,021 8 92,652 — (134,613 ) (41,953 )
Common shares issued to employees — — 404,890 — 4,106 — — 4,106
Common shares issued to convert debt — — 1,417,271 2 7,313 — — 7,315
Common shares issued to consultants — — 691,500 1 6,916 — — 6,917
Common shares issued to Senior Lender — — 854,599 1 1,096 — — 1,097
Common shares issued to settle legal matter — — 57,406 — 537 — — 537
Common shares issued for convertible notes – inducement — — 100,841 — 629 — — 629
Common shares issued for convertible notes –settlement — — 1,759 — 14 — — 14
Warrants exercised — — 163,560 — 562 — — 562
Share-based compensation — — — — 294 — — 294
Shares to be issued — — — — (142 ) 1,280 — 1,138
Shares returned to outstanding — — (10,000 ) — (75 ) — — (75 )
Accrued dividends -preferred stock — — — — (20 ) — — (20 )
Net loss — — — — — — (40,019 ) (40,019 )
December 31, 2018 795 $ — 12,286,847 12 $ 113,881 $ 1,280 $ (174,632 ) $ (59,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22. SUBSEQUENT EVENTS Suspension of Trading of Common Stock
During March 2019, the Company received a series
of letters from the NYSE American concerning its failure to comply with various continued listing requirements under the NYSE American
Company Guide. On December 17, 2019, the Company received a letter from the staff of NYSE Regulation (the “Staff”),
on behalf of the Exchange, stating that it had determined to commence proceedings to delist the Company’s Common Stock from
the Exchange because, according to the Exchange, the Company or its management had engaged in operations that, in the opinion of
the Exchange, were contrary to the public interest. On December 17, 2019 at market close, the Company’s Common Stock was
suspended from trading on the NYSE American Market. The Company appealed this determination to the NYSE Listing Qualifications
Panel (the “Panel”) of the Exchange’s Committee for Review, and a hearing regarding the Company’s continued
listing was held on February 13, 2020. On March 9, 2020, the NYSE Office of General Counsel notified the Company that the Panel
had determined to affirm the Staff’s decision to delist the Company’s shares from NYSE. On May 21, 2020, the Staff filed Form 25 with
the SEC to remove the Company’s Common Stock from listing and registration on the NYSE. The delisting became effective 10
days following the date that the Form 25 was filed. The Company is continuing to review its options
to list on other exchanges and other available markets for the trading of the Company’s Common Stock. Divestiture of CrossLayer, Inc. On January 16, 2020, the Company entered into
an asset purchase agreement (the “CrossLayer Purchase Agreement”) with CBFA Corporation, pursuant to which CBFA acquired
the customer agreements which were of nominal value and largely cancelable without penalty, in exchange for agreeing to perform
all of CrossLayer’s obligations under those agreements plus the assumption of approximately $73 in accounts payable and approximately
$100 in long-term supplier contracts. Appointment of Interim CFO On May 5, 2020, the Board of Directors appointed
Ernest J. Scheidemann as the Company’s Interim CFO and Principal Financial Officer. In connection with his appointment, Mr.
Scheidemann and the Company intend to enter into an Interim CFO Services Agreement. Mr. Scheidemann is a Certified Public Accountant.
He holds a Certified Global Management Accountant and Certified Financial Forensics designation issued from the American Institute
of CPAs. Mr. Scheidemann received a BA in Accounting from William Paterson University and MBA in Finance and International Business
from Seton Hall University. Subsequent Debt and Equity Transactions Convertible Notes
Payable On March 10, 2020,
the Company entered into a securities purchase agreement with GS Capital Partners, LLC (“GS Capital”), to purchase
an aggregate of $1,800 principal amount of a 6% Convertible Redeemable Note (“Note”), with a $125 original issue discount
for a net purchase price of $1,675. Additionally, the Company issued 185,000 shares of its common stock as debt commitment shares.
Interest may be paid in cash or shares at the option of the Company and GS Capital at its option may convert any or all of the
principal face amount of Note outstanding into shares of the Company’s common stock. Between January 2020
and August 2020, the Company repaid $5,390 of convertible note principal in cash. There were no conversions of outstanding convertible
debt to shares of the Company’s common stock between January 2020 and August 2020. Promissory Notes On January 27, 2020, the Company issued two
senior promissory notes to Benchmark, one in the principal amount of $4,129 and the other in the principal amount of $600 (collectively,
the “Senior Notes”), each such note secured is by all of the non-real estate assets pursuant to a security agreement
executed on the same date. The $4,129 note, which matures on December 1, 2020 and has an annual interest rate of 10%, obligates
the Company to repay certain monies previously paid or transferred to the Company at the time of the Foreclosure Proposal, including
(i) $3,000 in cash; (ii) two Working Capital Cash Payments totaling $600; and (iii) approximately $529 in cash remaining in a Benchmark
bank account, was issued in consideration of a $6,000 reduction to the $28,000 Remaining Indebtedness). The $600 note, which has
a maturity date of December 1, 2020 and an annual interest rate of 10%, was issued to evidence the loan advanced by Benchmark on
January 10, 2020 in the principal amount of $300 and an additional $300 loan from Benchmark advanced on January 27, 2020. On May 1, 2020, a second amendment to the Debt
and Series H Agreement was entered into pursuant to which Messrs. Sacramone and McMahon agreed to release and forever discharge
the Remaining Indebtedness on the date on which the NYSE American Exchange filed a Form 25 with the SEC, delisting the Company’s
common stock provided that in no event would that date be any sooner than July 1, 2020 or any later than October 1, 2020. The NYSE
American Exchange filed a Form 25 with the SEC delisting the Company’s common stock on May 21, 2020. Accordingly, the Remaining
Indebtedness was released and discharged effective as of July 1, 2020. (See Note 12) On
January 27, 2020, the Company refinanced a promissory note with DLP Lending Fund LLC extending the maturity date through January
27, 2021. Related Party Notes On
January 27, 2020, Alexander Szkaradek, loaned the Company, $100 for working capital purposes pursuant to an unsecured demand note
at 0% interest per annum. The note is due upon demand. On January 31, 2020, the Equity Sellers agreed
to forbear until March 31, 2020 the payment of the two promissory notes and the forbearance date has been extended through January
1, 2021. The two promissory notes are included in the current liabilities section of the Company’s Consolidated Balance Sheets.
(See Note 14). On February 12, 2020, the Company issued a
senior promissory note to Lateral SMA Agent, LLC in the principal amount of $800, consisting of approximately $550 in expenses
and advances previously made by Lateral on behalf of the Company and an additional $250 loan from Lateral. The $800 note is secured
by all of the Company’s non-real estate assets pursuant to a security agreement of even date therewith and has a maturity
date of November 15, 2020 and an annual interest rate of 10%. Lateral is controlled by Richard de Silva, a member of the Board. On February 27, 2020, the Company issued a
senior promissory note to Lateral SMA Agent, LLC in the principal amount of $75 for working capital purposes. The note is secured
by all of the Company’s non-real estate assets pursuant to a security agreement of even date therewith and has a maturity
date of November 15, 2020 and an annual interest rate of 10%. Lateral is controlled by Richard de Silva, a member of the Board. On March 4, 2020, Cobblestone Ventures, Inc.,
an entity controlled by Michael Beys, the Company’s interim CEO and a member the Board, loaned the Company $100 for working
capital purposes, pursuant to a demand note at 5% per annum. The note, together with accrued interest, was repaid on March 16,
2020. On March 5, 2020, Mr. Ghishan, a member of
the Board, loaned the Company $30 for working capital purposes, pursuant to a demand note at 5% per annum. The note, together with
accrued interest, was repaid on March 16, 2020. On April 16, 2020, Cobblestone Ventures, Inc.
an entity controlled by Michael Beys, the Company’s interim CEO and a member the Board, loaned the Company loaned the Company
$100 for working capital purposes, pursuant to a demand note at 10% per annum. The note, together with accrued interest, was repaid
on May 8, 2020. On April 29, 2020, the Company issued a senior
promissory note to Lateral SMA Agent, LLC in the principal amount of $200 for working capital purposes. The note is secured by
all of the Company’s non-real estate assets pursuant to a security agreement and has a maturity date of November 15, 2020
and an annual interest rate of 10%. The note, together with accrued interest, was repaid on May 8, 2020. Lateral is controlled
by Richard de Silva, a member of the Board. On July 16, 2020, Cobblestone Ventures, Inc.
an entity controlled by Michael Beys, the Company’s interim CEO and a member the Board, loaned the Company loaned the Company
$70 for working capital purposes, pursuant to a demand note at 10% per annum. The note plus accrued interest is outstanding. On July 22, 2020, the Company issued a senior
promissory note to Lateral SMA Agent, LLC in the principal amount of $100 for working capital purposes. The note is secured by
all of the Company’s non-real estate assets pursuant to a security agreement and has a maturity date of November 15, 2020
and an annual interest rate of 10%. Lateral is controlled by Richard de Silva, a member of the Board. On July 31, 2020, Cobblestone Ventures, Inc.
an entity controlled by Michael Beys, the Company’s interim CEO and a member the Board, loaned the Company loaned the Company
$250 for working capital purposes, pursuant to a demand note at 10% per annum. The note plus accrued interest is outstanding. On August 3, 2020, the Company issued a senior
promissory note to Lateral SMA Agent, LLC in the principal amount of $250 for working capital purposes. The note is secured by
all of the Company’s non-real estate assets pursuant to a security agreement and has a maturity date of November 15, 2020
and an annual interest rate of 10%. Lateral is controlled by Richard de Silva, a member of the Board. On August 21, 2020, the Company issued a senior
promissory note to Lateral SMA Agent, LLC in the principal amount of $150 for working capital purposes. The note is secured by
all the non-real estate assets pursuant to a security agreement of even date therewith and has a maturity date of November 15,
2020 and an annual interest rate of 10%. Lateral is controlled by Richard de Silva, a member of the Board. On October 1, 2020, the Company issued a senior
promissory note to Lateral Recovery, LLC in the principal amount of $300 for working capital purposes. The note is secured by all
of the Company’s non-real estate assets pursuant to a security agreement and has a maturity date of November 15, 2020 and
an annual interest rate of 10%. Lateral is controlled by Richard de Silva, a member of the Board. Executive Employment Agreement of Chief
Executive Officer of US Home Rentals LLC, the Company’s wholly-owned subsidiary On September 25, 2020, the Company entered
into an executive employment agreement with Munish Bansal to serve as the Chief Executive Officer of the Company’s wholly-owned
subsidiary, US Home Rentals LLC, the Company’s wholly-owned subsidiary (“US Home Rentals”), effective September
28, 2020 (the “Employment Agreement”). Pursuant to the Employment Agreement, Mr. Bansal will transition to the role
of Chief Executive Officer of the Company following the resumption of trading of the Company’s common stock on an over-the-counter
market. Michael P. Beys will continue to serve as the Company’s interim Chief Executive Officer until such time. Notice of Default On July 1, 2020, the Company received a written
notice of default from Inmost Partners LLC in its capacity as Noteholder Agent to issuer noteholders who, collectively, hold approximately
$51,564,000 in secured notes that the Company assumed from the Rental Home Portfolio Sellers in connection with the Rental Home
Portfolio Asset Purchase Agreement. Inmost asserted that certain events of default had occurred with respect to certain Note Issuance
and Purchase Agreements each dated as of July 10, 2017 by and among, inter alia, certain Entities the Company acquired, Inmost,
and issuer noteholders named therein (the “Note Purchase Agreements”). Specifically, Inmost claimed that the Company
(i) failed to satisfy the loan-to-value test (the “LTV Test”) as defined in the Note Purchase Agreements and (ii) failed
to obtain consent from the Noteholder Agent before transferring the equity interests of certain Entities to US Home Rentals (the
“Equity Interest Transfer”) pursuant to the Rental Home Portfolio Asset Purchase Agreement. The Notice of Default also
included certain demands by Inmost for additional capital contributions by the Company and Guarantors. As of the date of this filing, the Company
has cured the defaults associated with the LTV Test. Additionally, on November 3, 2020,Inmost granted its consent to the Equity
Interest Transfer and rescinded the Default Notice in exchange for (i) a new guaranty agreement under which FTE Networks, Inc.
and US Home Rentals LLC will jointly and severally guarantee the obligations of certain Entities under the Note Purchase Agreements,
(ii) amendments to the Limited Liability Company Agreements for each of the subject Entities to provide for the appointment of
a second manager of Noteholder Agent’s choosing, and (iii) amendments to the Note Purchase Agreements. DLP Financing On August 26, 2020, certain wholly-owned subsidiaries
(collectively, the “Borrowers”) of US Home Rentals, LLC, a wholly-owned subsidiary of the Company, entered into seven
separate loan agreements as part of a tranche of financing with DLP Lending Fund, LLC (the “Lender”) (each a “Loan
Agreement” and collectively, the Loan Agreements”), pursuant to which the Borrowers issued promissory notes in the
aggregate principal amount of approximately $23,453,699 (the “DLP Tranche”). Proceeds from the DLP Tranche were used
to refinance certain of the Borrower’s properties, pay outstanding property taxes, and other costs and expenses incurred
in connection with the Loan Agreements. The Company did not receive any proceeds from the financing. The Borrowers’
obligations to pay principal, interest and other amounts under the DLP Tranche are evidenced by certain promissory notes executed
by the Borrowers as of August 26, 2020 (each a “Note” and collectively, the “Notes”). Each Note is secured
by a first priority lien mortgage on certain of the Borrowers’ properties (the “Mortgaged Properties”) and confessions
of judgment. Each Note will mature on August 31, 2021, subject to one-year extensions at Borrowers’ option and other conditions.
executed certain Environmental Indemnity
Agreements and certain Guaranty Agreements in connection with each Loan Agreement in favor of the Lenders pursuant to which the
Company and certain affiliated individuals agreed to indemnify the Lenders for certain environmental risks and guaranty the Borrowers’
obligations under the Loan Agreements. Coronavirus Aid,
Relief and Economic Security Act Loans On May 8, 2020, JusCom, Inc. received a Paycheck
Protection Program (“PPP”) loan pursuant to the Coronavirus Aid, Relief and Economic Security Act (the “CARES”
Act) in the amount of $622. Additionally, on May 13, 2020, the Company received a PPP loan in the amount of $357. In accordance
with the CARES Act, the Company will use the proceeds from the PPP loan primarily for payroll costs. The PPP loans are scheduled
to mature on May 8, 2022 and May 13, 2022, respectively, and bear a fixed interest rate of 1%. The promissory note evidencing the
PPP loans contains customary events of default relating to, among other things, payment defaults and provisions of the promissory
note. The loans may be forgiven, in part or whole, if the proceeds are used to retain and pay employees and for other qualifying
expenditures. The Company expects that the full proceeds of the PPP loans will be eligible for forgiveness. On May
20, 2020, the Company received an Economic Injury Disaster Loan (“EIDL”) in the amount of $150. The EIDL loan is scheduled
to mature on May 20, 2050 and bear a fixed interest rate of 3.75%. The EIDL loan is secured by the non-real estate assets of the
Company. The promissory note evidencing the EIDL loan contains customary events of default relating to, among other things, payment
defaults and provisions of the promissory note. Stock Issuances 2020 The Company issued 4,193,684 shares of common
stock as part of the Note Exchange with TTP8, see Item 13. Certain Relationship with Related Parties. The Company issued 185,000 shares of common
stock with market value of $278 to Convertible Note holder as debt commitment shares. A former board member returned 25,000 shares
of common stock on March 17,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Policies (Policies)</t>
        </is>
      </c>
      <c r="B1" s="2" t="inlineStr">
        <is>
          <t>12 Months Ended</t>
        </is>
      </c>
    </row>
    <row r="2">
      <c r="B2" s="2" t="inlineStr">
        <is>
          <t>Dec. 31, 2019</t>
        </is>
      </c>
    </row>
    <row r="3">
      <c r="A3" s="3" t="inlineStr">
        <is>
          <t>Organization, Consolidation and Presentation of Financial Statements [Abstract]</t>
        </is>
      </c>
    </row>
    <row r="4">
      <c r="A4" s="4" t="inlineStr">
        <is>
          <t>Acquisition of Real Estate Assets</t>
        </is>
      </c>
      <c r="B4" s="4" t="inlineStr">
        <is>
          <t>Acquisition of Real Estate Assets Upon the acquisition of real estate assets,
the Company evaluates its acquired single-family residential properties for purposes of determining whether a transaction should
be accounted for as an asset acquisition or business combination. The Company expects that substantially all of its transactions
will be accounted for as asset acquisitions. The Company’s purchase of the residential real estate was treated as an asset
acquisition and recorded at fair value at the acquisition date, which is allocated between land and building, based upon their
relative fair values as of the date of acquisition.</t>
        </is>
      </c>
    </row>
    <row r="5">
      <c r="A5" s="4" t="inlineStr">
        <is>
          <t>Cash and Cash Equivalents and Restricted Cash</t>
        </is>
      </c>
      <c r="B5" s="4" t="inlineStr">
        <is>
          <t>Cash and Cash Equivalents and Restricted
Cash Cash consisting of interest-bearing demand
deposits is carried at cost, which approximates fair value. The Company considers cash in banks and holdings of highly liquid investments
with original maturities of three months or less when purchased to be cash or cash equivalents. At various times throughout the
year, and as of December 31, 2019, some accounts held at financial institutions were in excess of the federally insured limit of
$250. The Company reduces its exposure to credit risk by maintaining its cash deposits with major financial institutions and monitoring
their credit ratings. The Company has not experienced any losses on these accounts and believes credit risk to be minimal. As a
condition of certain loan arrangements associated with the Rental Home Portfolio Asset Purchase, the Company is restricted as
to use of funds of certain bank accounts without the approval of the lender. (See Note 4). These balances have been excluded from
the Company’s cash and cash equivalents balance and are classified as restricted cash in the Company’s consolidated
balance sheets.</t>
        </is>
      </c>
    </row>
    <row r="6">
      <c r="A6" s="4" t="inlineStr">
        <is>
          <t>Allowance for Doubtful Accounts</t>
        </is>
      </c>
      <c r="B6" s="4" t="inlineStr">
        <is>
          <t>Allowance for Doubtful Accounts The Company maintains an allowance for doubtful
accounts for estimated losses due to the inability of its customers and lessees to make the required payments. Management analyzes
the collectability of rents, trade accounts and other receivables and the adequacy of the allowance for doubtful accounts on a
regular basis taking into consideration the aging of the account balances, historical bad debt experience, customer concentration,
customer credit-worthiness, customer financial condition and credit report and the current economic environment. In addition,
an allowance is established when it is probable that a specific receivable is not collectible, and the loss can be reasonably
estimated. Amounts are written off against the allowance when they are considered to be uncollectible. The allowance for doubtful
accounts is included in general and administrative expenses in the consolidated statements of operations</t>
        </is>
      </c>
    </row>
    <row r="7">
      <c r="A7" s="4" t="inlineStr">
        <is>
          <t>Deferred Financing Costs and Amortization of Deferred Financing Cost</t>
        </is>
      </c>
      <c r="B7" s="4" t="inlineStr">
        <is>
          <t>Deferred Financing Costs and Amortization
of Deferred Financing Cost Deferred financing costs relate to the Company’s
debt instruments, the short- and long-term portions of which are reflected as a deduction from the carrying amount of the related
debt instruments, including the Company’s Senior Debt. Deferred financing costs are amortized using the straight-line method
over the term of the related debt instrument which approximates the effective interest method.</t>
        </is>
      </c>
    </row>
    <row r="8">
      <c r="A8" s="4" t="inlineStr">
        <is>
          <t>Long-Lived Assets- Impairments</t>
        </is>
      </c>
      <c r="B8" s="4" t="inlineStr">
        <is>
          <t>Long-Lived Assets- Impairments The Company’s long-lived assets consist
primarily of its investment in real estate and property and equipment. Depreciation is computed on a straight-line basis over the
remaining useful lives of the related tangible assets. Property and equipment are stated at cost. Depreciation is calculated using
the straight-line method over the estimated useful lives of the assets. Property and equipment under capital leases
are depreciated over their estimated useful lives. Expenditures for repairs and maintenance are charged to expense as incurred.
The carrying amount of assets sold or retired and the related accumulated depreciation are eliminated in the year of disposal,
with resulting gains or losses on disposition of property and equipment included in other income or expense. When the Company identifies
assets to be sold, those assets are valued based on their estimated fair value less costs to sell, classified as held-for-sale
and depreciation is no longer recorded. Estimated losses on disposals are included within operating expenses. The carrying amounts of long-lived assets are
periodically reviewed for impairment whenever events or changes in circumstances indicate that the carrying value of these assets
may not be recoverable.</t>
        </is>
      </c>
    </row>
    <row r="9">
      <c r="A9" s="4" t="inlineStr">
        <is>
          <t>Revenue and Cost of Goods Sold Recognition</t>
        </is>
      </c>
      <c r="B9" s="4" t="inlineStr">
        <is>
          <t>Revenue and Cost of Goods Sold Recognition On January 1, 2018, the Company adopted ASU
2014-09, Revenue from Contracts with Customers The Company
recognizes revenue from continuing operations from two sources, rental income and telecommunications services. Rental Income Rental income is recognized on a straight-line
basis over the life of the respective leases when collectability is reasonably assured, and the tenant has taken possession or
controls the physical use of the leased assts. Tenant recoveries related to reimbursement of real estate taxes, insurance and other
expenses are recognized as revenue in the period the applicable costs are incurred. Telecommunications Services Revenue from telecommunication services are
derived from short-term projects performed under master and other service agreements as well as from contracts for specific projects
or jobs requiring the installation of an entire infrastructure system or specified units within an entire infrastructure system.
The Company has determined that these short-term projects provide a distinct service and, therefore, qualify as one performance
obligation. The Company provides services under unit-price or fixed-price master service or other service agreements under which
the Company furnishes specified units of service for a fixed-price per unit of service and revenue is recognized upon completion
of the defined project due to its short-term nature. The Company also derives service revenues by
managing wireless networks for customers to offer to their tenants and bills monthly in advance for the month’s services.
The Company determined the wireless service contracts cover a single performance obligation and transfer control of access to the
wireless service continuously as the customer simultaneously receives and consumes the benefits. Therefore, the revenue for the
monthly wireless service is considered to be recognized over time. Discontinued Operation Prior to the strict foreclosure of the Company’s
equity interests in Benchmark on October 10, 2020, which is classified as discontinued operations on the Company’s consolidated
balance sheets and statement of operations, the Company derived revenue from construction services at Benchmark from short-term
construction projects ranging from 6 to 12 months in duration under fixed-price contracts. The Company determined that these short-term
construction projects provided a distinct service and, therefore, qualified as one performance obligation as the promise to transfer
the individual goods or services were not separately identifiable from other promises in the contracts and, therefore, not distinct.
Revenue from fixed-price contracts provided for a fixed amount of revenue for the entire project, subject to certain additions
for modified scope or specifications to the original project. Revenue was recognized over time, because of the continuous transfer
of control to the customer as all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us for costs incurred plus a reasonable profit
and take control of any work in process. Under ASC 606, the cost-to-cost measure of
progress continues to best depict the transfer of control of assets to the customer, which occurs as the Company incur costs. Contract
costs include labor, material, and other direct costs. Contract modifications are routine in the performance of the contracts.
Contracts are often modified to account for changes in the contract specifications or requirements. In most instances, contract
modifications are for goods or services that are not distinct, therefore, accounted for as part of the existing contract. Cost
to obtain contracts (pre-contract costs) are generally charged to expense as incurred and included in operating expenses on the
consolidated statements of operations. Certain construction contracts include retention
provisions to provide assurance to the customers that the Company will perform in accordance with the contract terms and therefore,
not considered a financing benefit. The balances billed but not paid by customers pursuant to these provisions generally become
due upon completion and acceptance of the project work or products by the customer. The Company has determined that there are no
significant financing components in its contracts during the year ended December 31, 2018. Costs to mobilize equipment and labor to a
job site prior to substantive work beginning are capitalized as incurred and amortized over the expected duration of the contract.
On December 31, 2018 and January 1, 2018, the Company had no material capitalized mobilization costs.</t>
        </is>
      </c>
    </row>
    <row r="10">
      <c r="A10" s="4" t="inlineStr">
        <is>
          <t>Income Taxes</t>
        </is>
      </c>
      <c r="B10" s="4" t="inlineStr">
        <is>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is>
      </c>
    </row>
    <row r="11">
      <c r="A11" s="4" t="inlineStr">
        <is>
          <t>Stock-Based Compensation</t>
        </is>
      </c>
      <c r="B11" s="4" t="inlineStr">
        <is>
          <t>Stock-Based Compensation Compensation expense for all stock-based employee
and director compensation awards granted is based on the grant date fair value estimated in accordance with the provisions of ASC
Topic 718, Stock Compensation (“ASC 718”) The Company estimates the fair value of stock-based
compensation awards on the date of grant using the Black-Scholes-Merton option pricing model. This method considers among other
factors, the expected term of the award and the expected volatility of the Company’s stock price. Expected terms are calculated
using the Simplified Method, volatility is determined based on the Company’s historical stock price and the discount rate
is based upon U.S. treasury rates with instruments of similar expected terms.</t>
        </is>
      </c>
    </row>
    <row r="12">
      <c r="A12" s="4" t="inlineStr">
        <is>
          <t>Fair Value of Financial Instruments</t>
        </is>
      </c>
      <c r="B12" s="4" t="inlineStr">
        <is>
          <t>Fair Value of Financial Instruments Under ASC Topic 820, Fair Value Measurement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t>
        </is>
      </c>
    </row>
    <row r="13">
      <c r="A13" s="4" t="inlineStr">
        <is>
          <t>Derivatives</t>
        </is>
      </c>
      <c r="B13" s="4" t="inlineStr">
        <is>
          <t>Derivative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t>
        </is>
      </c>
    </row>
    <row r="14">
      <c r="A14" s="4" t="inlineStr">
        <is>
          <t>Warrant Liability</t>
        </is>
      </c>
      <c r="B14" s="4" t="inlineStr">
        <is>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the Monte
Carlo simulation and or the Black-Scholes-Merton model.</t>
        </is>
      </c>
    </row>
    <row r="15">
      <c r="A15" s="4" t="inlineStr">
        <is>
          <t>Leases</t>
        </is>
      </c>
      <c r="B15" s="4" t="inlineStr">
        <is>
          <t>Leases The Company leases corporate and regional office
space and related office equipment. Certain vehicle leases, subject to purchase options are leased under finance leases. As of
January 1, 2019, these leases are accounted for under the ASC 842, Leases The Company accounts for leases for the corporate
and regional offices as operating leases. The lease term may include options to extend or terminate the lease when it is reasonably
certain the Company will exercise that option. For leases with initial terms greater than 12 months, we record operating lease
right-of-use assets and corresponding operating lease liabilities. Operating lease right-of-use assets represent our right to use
the underlying asset for the lease term and operating lease liabilities represent our obligation to make the related lease payments.
The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We have elected the short-term lease recognition
exemption for our office equipment leases and therefore do not record these leases on our consolidated balance sheets. These office
equipment leases are not material to our consolidated financial statements.</t>
        </is>
      </c>
    </row>
    <row r="16">
      <c r="A16" s="4" t="inlineStr">
        <is>
          <t>Embedded Conversion Features</t>
        </is>
      </c>
      <c r="B16" s="4" t="inlineStr">
        <is>
          <t xml:space="preserve">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n accordance with
ASC 815.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t>
        </is>
      </c>
    </row>
    <row r="17">
      <c r="A17" s="4" t="inlineStr">
        <is>
          <t>Sequencing</t>
        </is>
      </c>
      <c r="B17" s="4" t="inlineStr">
        <is>
          <t>Sequencing As of October 13, 2016, the Company adopted
a sequencing policy whereby all future instruments may be classified as a derivative liability with the exception of instruments
related to share-based compensation issued to employees or directors and convertible preferred stock.</t>
        </is>
      </c>
    </row>
    <row r="18">
      <c r="A18" s="4" t="inlineStr">
        <is>
          <t>Equity Preferred Stock</t>
        </is>
      </c>
      <c r="B18" s="4" t="inlineStr">
        <is>
          <t>Equity Preferred Stock The Company applies the classification and
measurement principles in accordance with ASC 815 with respect to accounting for its issuance of preferred stock. The Company evaluates
convertible preferred stock at each reporting date for appropriate balance sheet classification.</t>
        </is>
      </c>
    </row>
    <row r="19">
      <c r="A19" s="4" t="inlineStr">
        <is>
          <t>Segments</t>
        </is>
      </c>
      <c r="B19" s="4" t="inlineStr">
        <is>
          <t>Segments The
Company operates in two segments in accordance with the ASC Topic 280 “ Segment Reporting</t>
        </is>
      </c>
    </row>
    <row r="20">
      <c r="A20" s="4" t="inlineStr">
        <is>
          <t>Advertising</t>
        </is>
      </c>
      <c r="B20" s="4" t="inlineStr">
        <is>
          <t>Advertising Advertising costs, if any, are expensed as
incurred. For the years ended December 31, 2019 and 2018, the Company’s spending on advertising was immaterial.</t>
        </is>
      </c>
    </row>
    <row r="21">
      <c r="A21" s="4" t="inlineStr">
        <is>
          <t>Customer Concentrations</t>
        </is>
      </c>
      <c r="B21" s="4" t="inlineStr">
        <is>
          <t>Customer Concentrations For the years ended December 31, 2019 and 2018,
the Company had three customers that exceeded 10% of revenues from the infrastructure segment. These customers accounted for 75%
and 68% of revenues in each of the years ended December 31, 2019 and 2018, respectively.
(in thousands) Revenues % of Total Revenue
2019 2018 2019 2018
Customer A $ 2,620 $ 4,368 35 % 29 %
Customer B $ 1,963 $ 3,069 26 % 20 %
Customer C $ 1,081 $ 2,816 14 % 19 %
(in thousands) Accounts Receivable % of Accounts Receivable
2019 2018 2019 2018
Customer A $ 325 $ 552 44 % 38 %
Customer B $ 267 $ 216 36 % 15 %
Customer C $ 49 $ 153 7 % 11 % The Company’s infrastructure segment
customer base is highly concentrated. Revenues are non-recurring, project-based revenues, therefore, it is not unusual for significant
period-to-period shifts in customer concentrations. Revenue may significantly decline if the Company were to lose one or more
of its significant customers, or if the Company were not able to obtain new customers upon the completion of significant contracts.</t>
        </is>
      </c>
    </row>
    <row r="22">
      <c r="A22" s="4" t="inlineStr">
        <is>
          <t>Net Loss Per Common Share</t>
        </is>
      </c>
      <c r="B22" s="4" t="inlineStr">
        <is>
          <t>Net Loss Per Common Share Basic net income (loss) per share is computed
by dividing net income (loss) attributable to common stockholders (the numerator) by the weighted average number of common shares
outstanding for the period (the denominator). Diluted net income per common share attributable to common shareholders is computed
by dividing net income by the weighted average number of common shares outstanding during the period adjusted for the dilutive
effects of common stock equivalents. In periods when losses from continuing operations are reported, the weighted-average number
of common shares outstanding excludes common stock equivalents because their inclusion would be anti-dilutive. For the years ended
December 31, 2019 and 2018 no dilutive effect for common stock equivalents was considered in the calculation of diluted loss per
share as their effect was anti-dilutive. The Company had the following common stock
equivalents at December 31, 2019 and 2018.
2019 2018
Convertible preferred stock, Series A 1,548,666 2,395,830
Convertible preferred stock, Series A-1 978,508 767,040
Convertible preferred stock, Series H — —
Convertible notes 8,686,546 21,303,158
Common stock warrants — 287,484
Options — 19,010
Total potentially dilutive shares 11,213,720 24,772,522 The above table excludes any common shares
related to the convertible debt for the Series A and Series B notes since such debt is only convertible at the then prevailing
market price upon default.</t>
        </is>
      </c>
    </row>
    <row r="23">
      <c r="A23" s="4" t="inlineStr">
        <is>
          <t>Recent Accounting Pronouncements</t>
        </is>
      </c>
      <c r="B23" s="4" t="inlineStr">
        <is>
          <t xml:space="preserve">Recent Accounting Pronouncements Recently Adopted Accounting Standards In February 2016, the Financial Accounting
Standards Board (“FASB”) issued ASU No. 2016-02 – Leases (Topic 842) Effective January 1, 2019, the Company adopted
the requirements of ASU 2016-02 using the transition provisions at the date of adoption instead of at the earliest comparative
period presented in the financial statements. Accordingly, comparative financial statements for periods prior to the date of adoption
were not adjusted. The Company elected the package of practical expedients permitted under the transition guidance. Utilizing the
practical expedients, the Company did not reassess (i) whether any expired or existing contracts are or contain leases, (ii) the
lease classification for any expired or existing leases, or (iii) initial direct costs for any existing leases. The impact of the adoption of ASU 2016-02 on
the accompanying consolidated balance sheets resulted in recording operating right-of-use assets and lease liabilities of approximately
$2,032 and $2,032, respectively, at January 1, 2019.Comparative periods presented reflect the former lease accounting guidance
and the required comparative disclosures are included in Note 3. The adoption of ASU 2016-02 did not have a material impact on
our consolidated statements of operations or cash flows. In June 2018, the FASB issued ASU 2018-07,
Compensation – Stock Compensation (Topic 718), Improvements to Nonemployee Share-Based Payment Accounting, .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is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fiscal years, and interim periods within fiscal years beginning after beginning after December 15, 2018. The adoption of ASU
201-11 on January 1, 2019 did not have a material impact on the consolidated statements of operation or cash flows. In July 2018, the FASB issued ASU 2018-09,
Codification Improvements Compensation
– Stock Compensation – Income Taxes Business Combinations – Income Taxes Fair Value Measurement – Overall Accounting Pronouncements Issued In June 2016, the FASB issued ASU 2016-13,
Financial Instruments – Credit Losses (Topic 326). In December 2019, the FASB issued ASU 2019-12
– Income Taxes (Topic 740) – Simplifying the Accounting for Income Tax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4" t="inlineStr">
        <is>
          <t>Preferred stock, par or stated value per share</t>
        </is>
      </c>
      <c r="B2" s="7" t="n">
        <v>0.01</v>
      </c>
      <c r="C2" s="7" t="n">
        <v>0.01</v>
      </c>
    </row>
    <row r="3">
      <c r="A3" s="4" t="inlineStr">
        <is>
          <t>Preferred stock, shares authorized</t>
        </is>
      </c>
      <c r="B3" s="6" t="n">
        <v>5000000</v>
      </c>
      <c r="C3" s="6" t="n">
        <v>5000000</v>
      </c>
    </row>
    <row r="4">
      <c r="A4" s="4" t="inlineStr">
        <is>
          <t>Preferred stock, shares outstanding</t>
        </is>
      </c>
      <c r="B4" s="6" t="n">
        <v>795</v>
      </c>
      <c r="C4" s="6" t="n">
        <v>795</v>
      </c>
    </row>
    <row r="5">
      <c r="A5" s="4" t="inlineStr">
        <is>
          <t>Common stock, par or stated value per share</t>
        </is>
      </c>
      <c r="B5" s="8" t="n">
        <v>0.001</v>
      </c>
      <c r="C5" s="8" t="n">
        <v>0.001</v>
      </c>
    </row>
    <row r="6">
      <c r="A6" s="4" t="inlineStr">
        <is>
          <t>Common stock, shares authorized</t>
        </is>
      </c>
      <c r="B6" s="6" t="n">
        <v>100000000</v>
      </c>
      <c r="C6" s="6" t="n">
        <v>100000000</v>
      </c>
    </row>
    <row r="7">
      <c r="A7" s="4" t="inlineStr">
        <is>
          <t>Common stock, shares issued</t>
        </is>
      </c>
      <c r="B7" s="6" t="n">
        <v>21218464</v>
      </c>
      <c r="C7" s="6" t="n">
        <v>12286847</v>
      </c>
    </row>
    <row r="8">
      <c r="A8" s="4" t="inlineStr">
        <is>
          <t>Common stock, shares outstanding</t>
        </is>
      </c>
      <c r="B8" s="6" t="n">
        <v>21218464</v>
      </c>
      <c r="C8" s="6" t="n">
        <v>12286847</v>
      </c>
    </row>
    <row r="9">
      <c r="A9" s="4" t="inlineStr">
        <is>
          <t>Series A Convertible Preferred Stock [Member]</t>
        </is>
      </c>
    </row>
    <row r="10">
      <c r="A10" s="4" t="inlineStr">
        <is>
          <t>Preferred stock, par or stated value per share</t>
        </is>
      </c>
      <c r="B10" s="5" t="n">
        <v>1000</v>
      </c>
      <c r="C10" s="5" t="n">
        <v>1000</v>
      </c>
    </row>
    <row r="11">
      <c r="A11" s="4" t="inlineStr">
        <is>
          <t>Preferred stock, shares authorized</t>
        </is>
      </c>
      <c r="B11" s="6" t="n">
        <v>4500</v>
      </c>
    </row>
    <row r="12">
      <c r="A12" s="4" t="inlineStr">
        <is>
          <t>Preferred stock, shares designated</t>
        </is>
      </c>
      <c r="B12" s="6" t="n">
        <v>4500</v>
      </c>
      <c r="C12" s="6" t="n">
        <v>4500</v>
      </c>
    </row>
    <row r="13">
      <c r="A13" s="4" t="inlineStr">
        <is>
          <t>Preferred stock, shares issued</t>
        </is>
      </c>
      <c r="B13" s="6" t="n">
        <v>500</v>
      </c>
      <c r="C13" s="6" t="n">
        <v>500</v>
      </c>
    </row>
    <row r="14">
      <c r="A14" s="4" t="inlineStr">
        <is>
          <t>Preferred stock, shares outstanding</t>
        </is>
      </c>
      <c r="B14" s="6" t="n">
        <v>500</v>
      </c>
      <c r="C14" s="6" t="n">
        <v>500</v>
      </c>
    </row>
    <row r="15">
      <c r="A15" s="4" t="inlineStr">
        <is>
          <t>Preferred stock, liquidation preference per share</t>
        </is>
      </c>
      <c r="B15" s="5" t="n">
        <v>1586</v>
      </c>
      <c r="C15" s="5" t="n">
        <v>1586</v>
      </c>
    </row>
    <row r="16">
      <c r="A16" s="4" t="inlineStr">
        <is>
          <t>Series A-1 Convertible Preferred Shares [Member]</t>
        </is>
      </c>
    </row>
    <row r="17">
      <c r="A17" s="4" t="inlineStr">
        <is>
          <t>Preferred stock, par or stated value per share</t>
        </is>
      </c>
      <c r="B17" s="5" t="n">
        <v>1000</v>
      </c>
      <c r="C17" s="5" t="n">
        <v>1000</v>
      </c>
    </row>
    <row r="18">
      <c r="A18" s="4" t="inlineStr">
        <is>
          <t>Preferred stock, shares designated</t>
        </is>
      </c>
      <c r="B18" s="6" t="n">
        <v>1000</v>
      </c>
      <c r="C18" s="6" t="n">
        <v>1000</v>
      </c>
    </row>
    <row r="19">
      <c r="A19" s="4" t="inlineStr">
        <is>
          <t>Preferred stock, shares issued</t>
        </is>
      </c>
      <c r="B19" s="6" t="n">
        <v>295</v>
      </c>
      <c r="C19" s="6" t="n">
        <v>295</v>
      </c>
    </row>
    <row r="20">
      <c r="A20" s="4" t="inlineStr">
        <is>
          <t>Preferred stock, shares outstanding</t>
        </is>
      </c>
      <c r="B20" s="6" t="n">
        <v>295</v>
      </c>
      <c r="C20" s="6" t="n">
        <v>295</v>
      </c>
    </row>
    <row r="21">
      <c r="A21" s="4" t="inlineStr">
        <is>
          <t>Preferred stock, liquidation preference per share</t>
        </is>
      </c>
      <c r="B21" s="5" t="n">
        <v>973</v>
      </c>
      <c r="C21" s="5" t="n">
        <v>973</v>
      </c>
    </row>
    <row r="22">
      <c r="A22" s="4" t="inlineStr">
        <is>
          <t>Series I Convertible Preferred Shares [Member]</t>
        </is>
      </c>
    </row>
    <row r="23">
      <c r="A23" s="4" t="inlineStr">
        <is>
          <t>Preferred stock, par or stated value per share</t>
        </is>
      </c>
      <c r="B23" s="8" t="n">
        <v>0.001</v>
      </c>
      <c r="C23" s="8" t="n">
        <v>0.001</v>
      </c>
    </row>
    <row r="24">
      <c r="A24" s="4" t="inlineStr">
        <is>
          <t>Preferred stock, shares designated</t>
        </is>
      </c>
      <c r="B24" s="6" t="n">
        <v>2500</v>
      </c>
      <c r="C24" s="6" t="n">
        <v>2500</v>
      </c>
    </row>
    <row r="25">
      <c r="A25" s="4" t="inlineStr">
        <is>
          <t>Preferred stock, shares issued</t>
        </is>
      </c>
      <c r="B25" s="6" t="n">
        <v>0</v>
      </c>
      <c r="C25" s="6" t="n">
        <v>0</v>
      </c>
    </row>
    <row r="26">
      <c r="A26" s="4" t="inlineStr">
        <is>
          <t>Preferred stock, shares outstanding</t>
        </is>
      </c>
      <c r="B26" s="6" t="n">
        <v>0</v>
      </c>
      <c r="C2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Policies (Tables)</t>
        </is>
      </c>
      <c r="B1" s="2" t="inlineStr">
        <is>
          <t>12 Months Ended</t>
        </is>
      </c>
    </row>
    <row r="2">
      <c r="B2" s="2" t="inlineStr">
        <is>
          <t>Dec. 31, 2019</t>
        </is>
      </c>
    </row>
    <row r="3">
      <c r="A3" s="3" t="inlineStr">
        <is>
          <t>Organization, Consolidation and Presentation of Financial Statements [Abstract]</t>
        </is>
      </c>
    </row>
    <row r="4">
      <c r="A4" s="4" t="inlineStr">
        <is>
          <t>Schedule of Customer Concentrations</t>
        </is>
      </c>
      <c r="B4" s="4" t="inlineStr">
        <is>
          <t xml:space="preserve">For the years ended December 31, 2019 and 2018,
the Company had three customers that exceeded 10% of revenues from the infrastructure segment. These customers accounted for 75%
and 68% of revenues in each of the years ended December 31, 2019 and 2018, respectively.
(in thousands) Revenues % of Total Revenue
2019 2018 2019 2018
Customer A $ 2,620 $ 4,368 35 % 29 %
Customer B $ 1,963 $ 2,816 26 % 20 %
Customer C $ 1,081 $ 1,952 14 % 13 %
(in thousands) Accounts Receivable % of Accounts Receivable
2019 2018 2019 2018
Customer A $ 325 $ 552 44 % 38 %
Customer B $ 267 $ — 36 % — %
Customer C $ — $ 216 — % 15 %
Customer D $ — 153 — 10 % </t>
        </is>
      </c>
    </row>
    <row r="5">
      <c r="A5" s="4" t="inlineStr">
        <is>
          <t>Schedule of Antidilutive Securities Excluded from Computation of Earnings Per Share</t>
        </is>
      </c>
      <c r="B5" s="4" t="inlineStr">
        <is>
          <t xml:space="preserve">The Company had the following common stock
equivalents at December 31, 2019 and 2018.
2019 2018
Convertible preferred stock, Series A 1,548,666 2,395,830
Convertible preferred stock, Series A-1 975,508 767,040
Convertible preferred stock, Series H — —
Convertible notes 8,686,546 21,303,158
Common stock warrants — 287,484
Options — 19,010
Total potentially dilutive shares 11,210,720 24,772,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Operating and Finance Leases</t>
        </is>
      </c>
      <c r="B4" s="4" t="inlineStr">
        <is>
          <t xml:space="preserve">As of December 31, 2019, operating leases and
finance leases are included in the Consolidated Balance Sheets as follows:
Classification
Lease assets
Operating right-of-use assets, net $ 1,038
Finance right-of-use assets, net Property, plant and equipment, net —
Total lease assets $ 1,038
Lease Liabilities
Operating lease liabilities, current $ 557
Operating lease liabilities, non-current 482
Finance lease liabilities, current Notes payable, current portion, net of original issue discount and deferred financing fees 69
Finance lease liabilities, non-current Notes payable and financing leases, non-current portion, net of original issue discount and deferred financing fees 44
Total lease liabilities $ 1,152 </t>
        </is>
      </c>
    </row>
    <row r="5">
      <c r="A5" s="4" t="inlineStr">
        <is>
          <t>Schedule of Operating Lease Costs</t>
        </is>
      </c>
      <c r="B5" s="4" t="inlineStr">
        <is>
          <t xml:space="preserve">The components of lease cost from continuing
operations recognized within the Consolidated Statements of Operations were as follows for the year ended December 31, 2019:
Operating leases
Operating lease costs $ 657
Variable lease costs —
Short-term lease costs —
Total operating lease costs $ 657 </t>
        </is>
      </c>
    </row>
    <row r="6">
      <c r="A6" s="4" t="inlineStr">
        <is>
          <t>Schedule of Maturities of Lease Liabilities</t>
        </is>
      </c>
      <c r="B6" s="4" t="inlineStr">
        <is>
          <t xml:space="preserve">Maturities of lease liabilities as of December
31, 2019 are as follows:
Operating Finance Total
Year ended December 31, 2020 $ 909 $ 76 $ 985
Year ended December 31, 2021 762 31 793
Year ended December 31, 2022 239 15 254
Year ended December 31, 2023 — — —
Year ended December 31, 2024 — — —
Year ended December 31, 2025 and Thereafter — — —
Total lease payments 1,910 122 2,032
Less imputed lease interest (871 ) (9 ) (880 )
Total lease liabilities $ 1,039 $ 113 $ 1,152 </t>
        </is>
      </c>
    </row>
    <row r="7">
      <c r="A7" s="4" t="inlineStr">
        <is>
          <t>Schedule of Minimum Lease Payments</t>
        </is>
      </c>
      <c r="B7" s="4" t="inlineStr">
        <is>
          <t xml:space="preserve">Minimum lease payments under ASC 840,
Leases, as of December 31, 2018, are as follows:
2019 402
2020 280
2021 269
2022 239
2023 —
Thereafter —
Total Lease Obligations $ 1,190 </t>
        </is>
      </c>
    </row>
    <row r="8">
      <c r="A8" s="4" t="inlineStr">
        <is>
          <t>Schedule of Lease Arrangements</t>
        </is>
      </c>
      <c r="B8" s="4" t="inlineStr">
        <is>
          <t>Additional information related to our leasing
arrangements is presented as follows:
Year ended December 31, 2019
Operating Financing
Weighted average remaining lease term 1.74 $ 1.78
Weighted average discount rate 16 % 8 %
Operating cash flows from operating leases 746 —
Financing cash flows from financing leases — (5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12 Months Ended</t>
        </is>
      </c>
    </row>
    <row r="2">
      <c r="B2" s="2" t="inlineStr">
        <is>
          <t>Dec. 31, 2019</t>
        </is>
      </c>
    </row>
    <row r="3">
      <c r="A3" s="3" t="inlineStr">
        <is>
          <t>Business Combinations [Abstract]</t>
        </is>
      </c>
    </row>
    <row r="4">
      <c r="A4" s="4" t="inlineStr">
        <is>
          <t>Summary of Consideration for Acquisition of Benchmark</t>
        </is>
      </c>
      <c r="B4" s="4" t="inlineStr">
        <is>
          <t>The following table summarizes the fair value
of the consideration transferred for the acquisition of Rental Home Portfolio Assets:
Cash $ 250
Promissory notes payable, related party 9,750
Assumed indebtedness 85,507
Assumed indebtedness, related party 1,230
Assumed legal settlements 1,240
Common stock 15,385
Series I non-convertible preferred stock 117,926
Less: Cash received (109 )
Restricted cash received (1) (1,351 )
Consideration paid $ 229,828 (1)</t>
        </is>
      </c>
    </row>
    <row r="5">
      <c r="A5" s="4" t="inlineStr">
        <is>
          <t>Schedule of Preliminary Purchase Price Allocation</t>
        </is>
      </c>
      <c r="B5" s="4" t="inlineStr">
        <is>
          <t xml:space="preserve">The following table summarizes the acquisition
date fair value of the purchase price allocation assigned to each major class of assets acquired and liabilities assumed as of
December 30, 2019, the closing date for the Rental Home Portfolio Assets:
ASSETS ACQUIRED
Single-home residential rental properties $
Land 48,264
Buildings 181,564
Total Assets Acquired 229,828
LIABILITIES ASSUMED
Notes payable 85,507
Notes payable, related party 1,230
Legal settlements 1,240
Total Liabilities Assumed 87,977
Total consideration transferred $ 141,8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19</t>
        </is>
      </c>
    </row>
    <row r="3">
      <c r="A3" s="3" t="inlineStr">
        <is>
          <t>Discontinued Operations and Disposal Groups [Abstract]</t>
        </is>
      </c>
    </row>
    <row r="4">
      <c r="A4" s="4" t="inlineStr">
        <is>
          <t>Schedule of Discontinued Operations</t>
        </is>
      </c>
      <c r="B4" s="4" t="inlineStr">
        <is>
          <t xml:space="preserve">The carrying amounts of the major classes of
assets and liabilities of the Company’s discontinued operations as of December 31, 2018 were as follows:
Cash $ 11,828
Accounts receivable 72,599
Costs and estimated earnings in excess of billings on uncompleted contracts 5,974
Other current assets 2,418
Current assets of discontinued operations 92,819
Property, plant and equipment 159
Intangible assets 19,692
Goodwill 45,007
Total assets of discontinued operations $ 157,677
Accounts payable $ 73,674
Billings in excess of costs and estimated earnings on uncompleted contract 34,690
Accrued expenses and other current liabilities 5,403
Current liabilities of discontinued operations 113,767
Deferred tax liabilities, net 1,641
Total liabilities of discontinued operations $ 115,408 The operating results of the Company’s
discontinued operations through the date of the foreclosure are as follows:
Year Ended
December 31,
2019 2018
Major line items constituting income from discontinued operations
Revenues, net of discounts $ 245,352 $ 369,652
Cost of revenue 215,423 318,148
Gross profit 29,929 51,504
Compensation expense 7,985 18,572
Selling, general and administrative 4,844 9,184
Amortization of intangible assets 2,813 3,751
Other (income) — (49 )
Income from discontinued operations before provision for income taxes 14,287 20,046
Provision for income taxes 33 1,086
Income from discontinued operations, net of tax $ 14,254 $ 18,960 The significant operating and investing cash
and noncash items of the discontinued operations included in the Consolidated Statements of Cash Flows for the years ended December
31, 2019 and 2018 were as follows:
Year Ended
December 31,
2019 2018
Depreciation and amortization $ 6,780 $ 8,027
Capital expenditures $ — $ 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19</t>
        </is>
      </c>
    </row>
    <row r="3">
      <c r="A3" s="3" t="inlineStr">
        <is>
          <t>Receivables [Abstract]</t>
        </is>
      </c>
    </row>
    <row r="4">
      <c r="A4" s="4" t="inlineStr">
        <is>
          <t>Schedule of Accounts Receivable</t>
        </is>
      </c>
      <c r="B4" s="4" t="inlineStr">
        <is>
          <t xml:space="preserve">The following table presents accounts receivable,
net for the years ended December 31, 2019 and 2018:
December 31
2019 2018
Completed contracts $ 749 $ 1,598
Allowance for doubtful accounts (7 ) (149 )
Accounts receivable, net $ 742 $ 1,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19</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December 31,
2019 2018
Notes receivables, promissory note $ — $ 885
Receivable for the sale of assets 112 —
Prepaid insurance 210 65
Prepaid legal 212 —
Prepaid operating expenses 115 625
Other current assets $ 649 $ 1,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19</t>
        </is>
      </c>
    </row>
    <row r="3">
      <c r="A3" s="4" t="inlineStr">
        <is>
          <t>Schedule of Property, Plant and Equipment</t>
        </is>
      </c>
      <c r="B3" s="4" t="inlineStr">
        <is>
          <t xml:space="preserve">Property and equipment, net consist of the
following:
Estimated Life December 31,
(in years) 2019 2018
Machinery and equipment 6-8 $ 192 $ 1,851
Vehicles and trailers 7-10 860 2,276
Computer equipment and software 2-5 years 721 749
Leasehold improvements 2-5 years 602 603
Furniture and fixtures 2-5 years 36 36
2,411 5,515
Less: accumulated depreciation (1,373 ) (2,268 )
Property and equipment, net $ 1,038 $ 3,247 </t>
        </is>
      </c>
    </row>
    <row r="4">
      <c r="A4" s="4" t="inlineStr">
        <is>
          <t>Assets Held Under Financing Leases [Member]</t>
        </is>
      </c>
    </row>
    <row r="5">
      <c r="A5" s="4" t="inlineStr">
        <is>
          <t>Schedule of Property, Plant and Equipment</t>
        </is>
      </c>
      <c r="B5" s="4" t="inlineStr">
        <is>
          <t xml:space="preserve">The Company leases various equipment under
financing leases. Assets held under financing leases are included in property and equipment as follows:
December 31,
2019 2018
Machinery &amp; equipment $ 323 $ 1,375
Less: accumulated depreciation (123 ) (575 )
$ 200 $ 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19</t>
        </is>
      </c>
    </row>
    <row r="3">
      <c r="A3" s="3" t="inlineStr">
        <is>
          <t>Payables and Accruals [Abstract]</t>
        </is>
      </c>
    </row>
    <row r="4">
      <c r="A4" s="4" t="inlineStr">
        <is>
          <t>Schedule of Accrued Expenses and Other Current Liabilities</t>
        </is>
      </c>
      <c r="B4" s="4" t="inlineStr">
        <is>
          <t>Accrued expenses and other current liabilities
consist of the following:
December 31,
2019 2018
Accrued interest payable [1] $ 2,431 $ 1,673
Accrued dividends payable 769 690
Accrued compensation expense [2] 2,029 2,495
Accrued rent [3] 4,350 —
Accrued legal settlement expense [4] 1,240
Accrued legal expense 1,836 —
Accrued taxes payable 76 76
Other accrued expense 105 30
Accrued expenses, current $ 12,836 $ 4,964
[1] Accrued interest payable as of December 31, 2019 and 2018 includes $1,735 and $1,461, respectively, of estimated penalties and interest associated with prior period unpaid payroll taxes.
[2] Accrued compensation includes $1,868 in both December 31, 2019 and 2018, associated with prior period unpaid payroll taxes.
[3] Accrued rent is due to the default on the lease of the Company’s former office space in Naples, FL. The default terms include accruing interest monthly at 18% on the outstanding balance.
[4] Accrued legal settlement expense includes legal settlements that were outstanding at the Rental Home Portfolio Asset Purchase date, as amended on December 30, 2019 in excess of the $100 indemnification. (See Note 4 and 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Tables)</t>
        </is>
      </c>
      <c r="B1" s="2" t="inlineStr">
        <is>
          <t>12 Months Ended</t>
        </is>
      </c>
    </row>
    <row r="2">
      <c r="B2" s="2" t="inlineStr">
        <is>
          <t>Dec. 31, 2019</t>
        </is>
      </c>
    </row>
    <row r="3">
      <c r="A3" s="3" t="inlineStr">
        <is>
          <t>Debt Disclosure [Abstract]</t>
        </is>
      </c>
    </row>
    <row r="4">
      <c r="A4" s="4" t="inlineStr">
        <is>
          <t>Schedule of Outstanding Convertible Notes Payable</t>
        </is>
      </c>
      <c r="B4" s="4" t="inlineStr">
        <is>
          <t xml:space="preserve">Outstanding convertible notes payable consist
of the following at December 31, 2019 and 2018:
December 31,
Name 2019 2018
Note 1 $ — $ 365
Note 2 2,449 800
Note 3 — 310
Note 4 — 211
Note 5 — 165
Note 6 — 263
Note 7 — 525
Note 8 — 315
Note 9 — 211
Note 10 — 660
Note 11 — 525
Note 12 1,698 525
Note 13 — 158
Note 14 — 130
Note 15 — 211
Note 16 — 100
Note 17 — 1,070
Note 18 — 1,070
Note 19 — 281
Note 20 — 168
Note 21 — 168
Note 22 — 281
Note 23 — 168
Note 24 — 321
Note 25 — 41
Total 4,147 9,042
Less: Unamortized discount — (4,544 )
Net $ 4,147 $ 4,4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s Payable and Financing Leases (Tables)</t>
        </is>
      </c>
      <c r="B1" s="2" t="inlineStr">
        <is>
          <t>12 Months Ended</t>
        </is>
      </c>
    </row>
    <row r="2">
      <c r="B2" s="2" t="inlineStr">
        <is>
          <t>Dec. 31, 2019</t>
        </is>
      </c>
    </row>
    <row r="3">
      <c r="A3" s="3" t="inlineStr">
        <is>
          <t>Debt Disclosure [Abstract]</t>
        </is>
      </c>
    </row>
    <row r="4">
      <c r="A4" s="4" t="inlineStr">
        <is>
          <t>Summary of Related Party Notes</t>
        </is>
      </c>
      <c r="B4" s="4" t="inlineStr">
        <is>
          <t xml:space="preserve">The following is a summary of the balance of
Benchmark Seller Notes as of December 31, 2019 and 2018:
December 31
2019 2018
Series A Notes $ 14,506 $ 13,603
Series B Notes 14,390 31,564
Total Benchmark Seller Notes 28,896 45,167
Less: discount on Benchmark Seller Notes (3,847 ) (2,617 )
Benchmark Seller Notes, net of discount 25,049 42,550
Less: current portion (25,049 ) (13,397 )
Total non-current Benchmark Seller Notes $ — $ 29,153 </t>
        </is>
      </c>
    </row>
    <row r="5">
      <c r="A5" s="4" t="inlineStr">
        <is>
          <t>Schedule of Promissory Notes Outstanding and Other Notes Payable</t>
        </is>
      </c>
      <c r="B5" s="4" t="inlineStr">
        <is>
          <t xml:space="preserve">Outstanding promissory and other notes payable
consist of the following:
December 31,
2019 2018
Notes payable bearing interest at stated rates between 4% and 12% per annum. Terms range from 3 to 36 months $ 2,941 $ 3,019
Notes payable issued for settlement of convertible notes payable, payable in scheduled weekly and monthly payments including interest at rate between 0% and 23% over terms ranging from 10 – 17 months (See Note 10) 3,722 —
Notes payable, former related parties, past due, unsecured, accrue interest at 6% per annum (See Note 14) 379 379
Secured promissory notes payable assumed for the acquisition of assets (see Note 4), notes bear interest between 4% and 12.25%, are secured by certain assets of the Company and are due over terms ranging from 7 to 37 months 85,507 —
Obligations under former capital leases, bearing interest rates between 4.1% and 8.2% per annum, secured by equipment having a value that approximates the debt value. — 320
Various equipment notes, bearing interest rates between 2% and 41% per annum, secured by equipment having a value that approximates the debt value. Terms range from 30 to 72 months 362 1,189
Total notes payable 92,911 4,907
Less: Original issue discount and deferred financing costs (110 ) —
Notes payable, net of original issue discount and deferred financing costs 92,801 4,907
Less: Current portion (29,839 ) (3,639 )
Total notes payable, non-current portion $ 62,962 $ 1,268 </t>
        </is>
      </c>
    </row>
    <row r="6">
      <c r="A6" s="4" t="inlineStr">
        <is>
          <t>Schedule of Fair Value of Debt</t>
        </is>
      </c>
      <c r="B6" s="4" t="inlineStr">
        <is>
          <t xml:space="preserve">Fair Value of Debt
December 31, 2019
Carrying Amount Fair
Secured promissory notes $ 79,063 $ 85,507 </t>
        </is>
      </c>
    </row>
    <row r="7">
      <c r="A7" s="4" t="inlineStr">
        <is>
          <t>Schedule of Principal Payments for Borrowings</t>
        </is>
      </c>
      <c r="B7" s="4" t="inlineStr">
        <is>
          <t xml:space="preserve">The required principal payments for all borrowings
for each of the five years following the balance sheet date are as follows:
2020 29,839
2021 59,361
2022 51
2023 3,550
2024 —
Thereafter —
Total $ 92,8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19</t>
        </is>
      </c>
      <c r="C2" s="2" t="inlineStr">
        <is>
          <t>Dec. 31, 2018</t>
        </is>
      </c>
    </row>
    <row r="3">
      <c r="A3" s="3" t="inlineStr">
        <is>
          <t>Income Statement [Abstract]</t>
        </is>
      </c>
    </row>
    <row r="4">
      <c r="A4" s="4" t="inlineStr">
        <is>
          <t>Revenue, net of discounts</t>
        </is>
      </c>
      <c r="B4" s="5" t="n">
        <v>7518</v>
      </c>
      <c r="C4" s="5" t="n">
        <v>15103</v>
      </c>
    </row>
    <row r="5">
      <c r="A5" s="4" t="inlineStr">
        <is>
          <t>Cost of revenues</t>
        </is>
      </c>
      <c r="B5" s="6" t="n">
        <v>7540</v>
      </c>
      <c r="C5" s="6" t="n">
        <v>13720</v>
      </c>
    </row>
    <row r="6">
      <c r="A6" s="4" t="inlineStr">
        <is>
          <t>Gross (deficit) profit</t>
        </is>
      </c>
      <c r="B6" s="6" t="n">
        <v>-22</v>
      </c>
      <c r="C6" s="6" t="n">
        <v>1383</v>
      </c>
    </row>
    <row r="7">
      <c r="A7" s="3" t="inlineStr">
        <is>
          <t>Operating expenses</t>
        </is>
      </c>
    </row>
    <row r="8">
      <c r="A8" s="4" t="inlineStr">
        <is>
          <t>Compensation expense</t>
        </is>
      </c>
      <c r="B8" s="6" t="n">
        <v>6869</v>
      </c>
      <c r="C8" s="6" t="n">
        <v>28583</v>
      </c>
    </row>
    <row r="9">
      <c r="A9" s="4" t="inlineStr">
        <is>
          <t>Selling, general and administrative expenses</t>
        </is>
      </c>
      <c r="B9" s="6" t="n">
        <v>14065</v>
      </c>
      <c r="C9" s="6" t="n">
        <v>31103</v>
      </c>
    </row>
    <row r="10">
      <c r="A10" s="4" t="inlineStr">
        <is>
          <t>Loss (gain) on sale of asset</t>
        </is>
      </c>
      <c r="B10" s="6" t="n">
        <v>399</v>
      </c>
      <c r="C10" s="6" t="n">
        <v>-13</v>
      </c>
    </row>
    <row r="11">
      <c r="A11" s="4" t="inlineStr">
        <is>
          <t>Loss on lease termination (Note 9)</t>
        </is>
      </c>
      <c r="B11" s="6" t="n">
        <v>3708</v>
      </c>
      <c r="C11" s="4" t="inlineStr">
        <is>
          <t xml:space="preserve"> </t>
        </is>
      </c>
    </row>
    <row r="12">
      <c r="A12" s="4" t="inlineStr">
        <is>
          <t>Total operating expenses</t>
        </is>
      </c>
      <c r="B12" s="6" t="n">
        <v>25041</v>
      </c>
      <c r="C12" s="6" t="n">
        <v>59673</v>
      </c>
    </row>
    <row r="13">
      <c r="A13" s="4" t="inlineStr">
        <is>
          <t>Operating loss</t>
        </is>
      </c>
      <c r="B13" s="6" t="n">
        <v>-25063</v>
      </c>
      <c r="C13" s="6" t="n">
        <v>-58290</v>
      </c>
    </row>
    <row r="14">
      <c r="A14" s="3" t="inlineStr">
        <is>
          <t>Other income (expenses)</t>
        </is>
      </c>
    </row>
    <row r="15">
      <c r="A15" s="4" t="inlineStr">
        <is>
          <t>Interest expense</t>
        </is>
      </c>
      <c r="B15" s="6" t="n">
        <v>-10355</v>
      </c>
      <c r="C15" s="6" t="n">
        <v>-9067</v>
      </c>
    </row>
    <row r="16">
      <c r="A16" s="4" t="inlineStr">
        <is>
          <t>Amortization of deferred financing costs and debt discount</t>
        </is>
      </c>
      <c r="B16" s="6" t="n">
        <v>-27173</v>
      </c>
      <c r="C16" s="6" t="n">
        <v>-48248</v>
      </c>
    </row>
    <row r="17">
      <c r="A17" s="4" t="inlineStr">
        <is>
          <t>(Loss) gain on debt derivative</t>
        </is>
      </c>
      <c r="B17" s="6" t="n">
        <v>-1602</v>
      </c>
      <c r="C17" s="6" t="n">
        <v>17177</v>
      </c>
    </row>
    <row r="18">
      <c r="A18" s="4" t="inlineStr">
        <is>
          <t>Change in warrant fair value</t>
        </is>
      </c>
      <c r="B18" s="6" t="n">
        <v>-426</v>
      </c>
      <c r="C18" s="6" t="n">
        <v>11678</v>
      </c>
    </row>
    <row r="19">
      <c r="A19" s="4" t="inlineStr">
        <is>
          <t>(Loss) on issuance of debt</t>
        </is>
      </c>
      <c r="B19" s="6" t="n">
        <v>-67</v>
      </c>
      <c r="C19" s="6" t="n">
        <v>-5391</v>
      </c>
    </row>
    <row r="20">
      <c r="A20" s="4" t="inlineStr">
        <is>
          <t>Gain on troubled debt restructuring</t>
        </is>
      </c>
      <c r="B20" s="6" t="n">
        <v>5028</v>
      </c>
      <c r="C20" s="4" t="inlineStr">
        <is>
          <t xml:space="preserve"> </t>
        </is>
      </c>
    </row>
    <row r="21">
      <c r="A21" s="4" t="inlineStr">
        <is>
          <t>Gain on senior lender foreclosure</t>
        </is>
      </c>
      <c r="B21" s="6" t="n">
        <v>31538</v>
      </c>
      <c r="C21" s="4" t="inlineStr">
        <is>
          <t xml:space="preserve"> </t>
        </is>
      </c>
    </row>
    <row r="22">
      <c r="A22" s="4" t="inlineStr">
        <is>
          <t>Extinguishment (loss) gain</t>
        </is>
      </c>
      <c r="B22" s="6" t="n">
        <v>-1287</v>
      </c>
      <c r="C22" s="6" t="n">
        <v>26718</v>
      </c>
    </row>
    <row r="23">
      <c r="A23" s="4" t="inlineStr">
        <is>
          <t>Other (expense) income, net</t>
        </is>
      </c>
      <c r="B23" s="6" t="n">
        <v>-287</v>
      </c>
      <c r="C23" s="6" t="n">
        <v>-129</v>
      </c>
    </row>
    <row r="24">
      <c r="A24" s="4" t="inlineStr">
        <is>
          <t>Total other income (expenses), net</t>
        </is>
      </c>
      <c r="B24" s="6" t="n">
        <v>-4631</v>
      </c>
      <c r="C24" s="6" t="n">
        <v>-7262</v>
      </c>
    </row>
    <row r="25">
      <c r="A25" s="4" t="inlineStr">
        <is>
          <t>Loss from continuing operations before income taxes</t>
        </is>
      </c>
      <c r="B25" s="6" t="n">
        <v>-29694</v>
      </c>
      <c r="C25" s="6" t="n">
        <v>-65552</v>
      </c>
    </row>
    <row r="26">
      <c r="A26" s="4" t="inlineStr">
        <is>
          <t>Income taxes expense</t>
        </is>
      </c>
      <c r="B26" s="4" t="inlineStr">
        <is>
          <t xml:space="preserve"> </t>
        </is>
      </c>
      <c r="C26" s="4" t="inlineStr">
        <is>
          <t xml:space="preserve"> </t>
        </is>
      </c>
    </row>
    <row r="27">
      <c r="A27" s="4" t="inlineStr">
        <is>
          <t>Net loss from continuing operations</t>
        </is>
      </c>
      <c r="B27" s="6" t="n">
        <v>-29694</v>
      </c>
      <c r="C27" s="6" t="n">
        <v>-65552</v>
      </c>
    </row>
    <row r="28">
      <c r="A28" s="4" t="inlineStr">
        <is>
          <t>Discontinued operations, net of tax</t>
        </is>
      </c>
      <c r="B28" s="6" t="n">
        <v>14254</v>
      </c>
      <c r="C28" s="6" t="n">
        <v>18960</v>
      </c>
    </row>
    <row r="29">
      <c r="A29" s="4" t="inlineStr">
        <is>
          <t>Net loss</t>
        </is>
      </c>
      <c r="B29" s="6" t="n">
        <v>-15440</v>
      </c>
      <c r="C29" s="6" t="n">
        <v>-46592</v>
      </c>
    </row>
    <row r="30">
      <c r="A30" s="4" t="inlineStr">
        <is>
          <t>Preferred stock dividends</t>
        </is>
      </c>
      <c r="B30" s="6" t="n">
        <v>-80</v>
      </c>
      <c r="C30" s="6" t="n">
        <v>-80</v>
      </c>
    </row>
    <row r="31">
      <c r="A31" s="4" t="inlineStr">
        <is>
          <t>Net loss attributable to common shareholders</t>
        </is>
      </c>
      <c r="B31" s="5" t="n">
        <v>-15520</v>
      </c>
      <c r="C31" s="5" t="n">
        <v>-46672</v>
      </c>
    </row>
    <row r="32">
      <c r="A32" s="3" t="inlineStr">
        <is>
          <t>Basic and diluted income (loss) per common share</t>
        </is>
      </c>
    </row>
    <row r="33">
      <c r="A33" s="4" t="inlineStr">
        <is>
          <t>Continuing operations</t>
        </is>
      </c>
      <c r="B33" s="7" t="n">
        <v>-1.57</v>
      </c>
      <c r="C33" s="7" t="n">
        <v>-8.529999999999999</v>
      </c>
    </row>
    <row r="34">
      <c r="A34" s="4" t="inlineStr">
        <is>
          <t>Discontinued operations</t>
        </is>
      </c>
      <c r="B34" s="9" t="n">
        <v>0.75</v>
      </c>
      <c r="C34" s="9" t="n">
        <v>2.47</v>
      </c>
    </row>
    <row r="35">
      <c r="A35" s="4" t="inlineStr">
        <is>
          <t>Net loss per common share</t>
        </is>
      </c>
      <c r="B35" s="7" t="n">
        <v>-0.82</v>
      </c>
      <c r="C35" s="7" t="n">
        <v>-6.06</v>
      </c>
    </row>
    <row r="36">
      <c r="A36" s="3" t="inlineStr">
        <is>
          <t>Weighted average number of common shares outstanding</t>
        </is>
      </c>
    </row>
    <row r="37">
      <c r="A37" s="4" t="inlineStr">
        <is>
          <t>Basic and diluted</t>
        </is>
      </c>
      <c r="B37" s="6" t="n">
        <v>18964886</v>
      </c>
      <c r="C37" s="6" t="n">
        <v>7688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12 Months Ended</t>
        </is>
      </c>
    </row>
    <row r="2">
      <c r="B2" s="2" t="inlineStr">
        <is>
          <t>Dec. 31, 2019</t>
        </is>
      </c>
    </row>
    <row r="3">
      <c r="A3" s="3" t="inlineStr">
        <is>
          <t>Debt Disclosure [Abstract]</t>
        </is>
      </c>
    </row>
    <row r="4">
      <c r="A4" s="4" t="inlineStr">
        <is>
          <t>Schedule of Senior Debt</t>
        </is>
      </c>
      <c r="B4" s="4" t="inlineStr">
        <is>
          <t xml:space="preserve">The following table summarizes the remaining
balances on Senior debt as of:
December 31,
2019 2018
Senior note payable $ — $ 36,441
Less: Original issue discount — (1,768 )
Less: Deferred financing cost — (351 )
Total Senior Debt $ — $ 34,3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ables)</t>
        </is>
      </c>
      <c r="B1" s="2" t="inlineStr">
        <is>
          <t>12 Months Ended</t>
        </is>
      </c>
    </row>
    <row r="2">
      <c r="B2" s="2" t="inlineStr">
        <is>
          <t>Dec. 31, 2019</t>
        </is>
      </c>
    </row>
    <row r="3">
      <c r="A3" s="3" t="inlineStr">
        <is>
          <t>Related Party Transactions [Abstract]</t>
        </is>
      </c>
    </row>
    <row r="4">
      <c r="A4" s="4" t="inlineStr">
        <is>
          <t>Schedule of Notes Issued to Related Party</t>
        </is>
      </c>
      <c r="B4" s="4" t="inlineStr">
        <is>
          <t xml:space="preserve">The following is a summary of the balances
of related party notes assumed in the acquisition of Rental Home Portfolio Asset Acquisition as of December 31, 2019
December 31
2019
Promissory note payable to Alexander Szkaradek, assumed for the acquisition of the assets (see Note 4), bears interest at 8% and matures on January 31, 2020 $ 4,875
Promissory note payable to Antoni Szkaradek, assumed for the acquisition of the assets (see Note 4), bears interest at 8% and matures on January 31, 2020 4,875
Alexander Szkaradek, unsecured borrowings due upon demand, no stated interest rate 600
Antoni Szkaradek, $400 unsecured borrowings due upon demand, no stated interest rate and $205 bearing interest at 8% and is due on January 1, 2021 605
Maria Szkaradek, bears interest at 8% and is due on June 30, 2021 25
Total notes payable, related party 10,980
Less: current portion (10,750 )
Total non-current notes, related party $ 230 The following is a summary of the balance of
related party notes as of December 31, 2018:
December 31,
2018
Series A notes $ 13,603
Series B notes 31,564
Total notes payable, related party 45,167
Less: discount on notes payable, related party (2,617 )
Notes payable, net of discount 42,550
Less: current portion (13,379 )
Total non-current notes, related party $ 29,153 </t>
        </is>
      </c>
    </row>
    <row r="5">
      <c r="A5" s="4" t="inlineStr">
        <is>
          <t>Summary of Fair Value of Related Party Notes Assumed</t>
        </is>
      </c>
      <c r="B5" s="4" t="inlineStr">
        <is>
          <t xml:space="preserve">The following is a summary of the fair value
of the related party notes assumed is the acquisition of Rental Home Portfolio Asset Acquisition as of December 31, 2019.
December 31, 2019
Carrying Amount Fair
Secured promissory notes $ 1,221 $ 1,230 </t>
        </is>
      </c>
    </row>
    <row r="6">
      <c r="A6" s="4" t="inlineStr">
        <is>
          <t>Schedule of Principal Payments for Borrowings - Related Party</t>
        </is>
      </c>
      <c r="B6" s="4" t="inlineStr">
        <is>
          <t xml:space="preserve">The required principal payments for all borrowings
for each of the five years following the balance sheet date are as follows:
2020 10,750
2021 230
2022 —
2023 —
Thereafter —
Total $ 10,9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Disclosures [Abstract]</t>
        </is>
      </c>
    </row>
    <row r="4">
      <c r="A4" s="4" t="inlineStr">
        <is>
          <t>Schedule of Fair Value of Liabilities on Recurring Basis</t>
        </is>
      </c>
      <c r="B4" s="4" t="inlineStr">
        <is>
          <t xml:space="preserve">The following table classifies the Company’s
liabilities measured at fair value on a recurring basis into the fair value hierarchy as of December 31, 2019 and 2018:
December 31, 2019
Fair value at Quoted Significant Significant
Secured promissory notes $ 85,507 $ — $ 85,507 $ —
Secured promissory notes, related party 1,230 — 1,230 —
Warrant derivative liability 6,689 — — 6,689
Debt derivative liability 4,169 — — 4,169
Total fair value $ 97,595 $ — $ 86,737 $ 10,858
December 31, 2018
Fair value at Quoted Significant Significant
Warrant derivative liability $ 3,558 $ — $ — $ 3,558
Debt derivative liability 8,038 — — 8,038
Total fair value $ 11,596 $ — $ — $ 11,596 </t>
        </is>
      </c>
    </row>
    <row r="5">
      <c r="A5" s="4" t="inlineStr">
        <is>
          <t>Schedule of Changes in Fair Value Liabilities</t>
        </is>
      </c>
      <c r="B5" s="4" t="inlineStr">
        <is>
          <t xml:space="preserve">The following table presents changes in Level
3 liabilities measured at fair value for the years ended December 31, 2019 and 2018.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Warrant Debt Total
Balance – December 31, 2017 $ 16,492 $ 48,195 $ 64,687
Additional derivative liability from issuance of convertible notes — 17,882 17,882
Extinguishment of warrant liabilities related to warrants exercise (1,256 ) — (1,256 )
Extinguishment of derivative liabilities related to debt conversion and repayment — (40,862 ) (40,862 )
Change in fair value (11,678 ) (17,177 ) (28,855 )
Balance – December 31, 2018 3,558 8,038 11,596
Additional derivative liability from issuance of convertible notes — 523 523
Extension of derivative liability — 1,955 1,955
Additional derivative warrant liabilities related to issuance of warrants 2,705 — 2,705
Extinguishment of derivative liabilities related to debt conversion and repayment — (2,932 ) (2,2,932 )
Gain on troubled debt restructuring — (5,016 ) 5,016
Change in fair value 426 1,601 2,027
Balance – December 31, 2019 6,689 4,169 10,858 </t>
        </is>
      </c>
    </row>
    <row r="6">
      <c r="A6" s="4" t="inlineStr">
        <is>
          <t>Summary of Weighted Average Unobservable Inputs</t>
        </is>
      </c>
      <c r="B6" s="4" t="inlineStr">
        <is>
          <t>A summary of the weighted average (in aggregate)
significant unobservable inputs (Level 3 inputs) used in measuring the Company’s warrant liabilities and embedded conversion
feature that are categorized within Level 3 of the fair value hierarchy as of December 31, 2019 and 2018 is as follows:
As of December 31, 2019 As of December 31, 2018
Embedded Embedded
Warrant Liability Conversion Feature
Warrant Liability Conversion Feature
Strike price $ 4.76 $ 2.85 $ 7.80 $ 2.61
Contractual term (years) 3.3 1.5 2.7 0.6
Volatility (annual) 152.2 % 127.7 % 91.2 % 91.2 %
Risk-free rate 1.6 % 1.5 % 2.24 % 2.36 %
Dividend yield (per share) 0 % 0 % 0 % 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t>
        </is>
      </c>
      <c r="B4" s="4" t="inlineStr">
        <is>
          <t xml:space="preserve">Significant components of the Company’s
deferred tax assets at December 31, 2019 and 2018 are as follows:
December 31,
2019 2018
Deferred tax assets:
Net operating loss carryforwards $ 48,121 $ 39,996
Interest expense limitation 4,394 1,983
Accrued liabilities 2,126 1,442
Stock-based compensation 1,740 1,395
Intangible assets 96 1,201
Reserves 17 95
Gross deferred tax assets 56,494 46,112
Valuation allowance (52,252 ) (41,121 )
Gross deferred tax assets after valuation allowance 4,242 4,991
Deferred tax liability – unrealized gains (4,185 ) (4,557 )
Deferred tax liability – property and equipment (57 ) (434 )
Net deferred tax liability $ — $ — </t>
        </is>
      </c>
    </row>
    <row r="5">
      <c r="A5" s="4" t="inlineStr">
        <is>
          <t>Schedule of Effective Income Tax Rate Reconciliation</t>
        </is>
      </c>
      <c r="B5" s="4" t="inlineStr">
        <is>
          <t>A reconciliation of the federal statutory tax
rate and the effective tax rates from continuing operations for the years ended December 31, 2019 and 2018 is as follows:
December 31,
2019 2018
U.S federal statutory rate 21.0 % 21.0 %
State income taxes, net of federal benefit 1.1 % 6.5 %
Nondeductible – meals &amp; entertainment — % (0.1 )%
Warrant derivative gains or losses 0.1 % 3.7 %
Change in valuation allowance (22.2 )% (29.7 )%
Other — % (1.4 )%
Effective tax rate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19</t>
        </is>
      </c>
    </row>
    <row r="3">
      <c r="A3" s="3" t="inlineStr">
        <is>
          <t>Equity [Abstract]</t>
        </is>
      </c>
    </row>
    <row r="4">
      <c r="A4" s="4" t="inlineStr">
        <is>
          <t>Schedule of Convertible Preferred Stock Activity</t>
        </is>
      </c>
      <c r="B4" s="4" t="inlineStr">
        <is>
          <t xml:space="preserve">The following table presents the convertible
preferred stock activity for the years ended December 31, 2019 and 2018.
Series A Series A-1 Series G Series H Preferred Stock
Shares Amount Shares Amount Shares Amount Shares Amount Shares Amount
Balance, December 31, 2017 500 $ — 295 $ — 1,780 $ — — $ — 2,575 $ —
Exchange to common shares — — — — (1,780 ) — — — (1,780 ) —
Balance, December 31, 2018 500 $ — 295 $ — — $ — — $ — 795 $ —
Issuance of Series A and A-1 1,951 — 296 — — — — — 2,247 —
Exchange of Series A and Series A-1 to Series H (1,951 ) — (296 ) — — — 100 — (2,147 ) —
Repurchase of Series H (100 ) (100 )
Balance, December 31, 2019 500 $ — 295 $ — — $ — — $ — 795 $ — </t>
        </is>
      </c>
    </row>
    <row r="5">
      <c r="A5" s="4" t="inlineStr">
        <is>
          <t>Schedule of Dividends Preferred Stock</t>
        </is>
      </c>
      <c r="B5" s="4" t="inlineStr">
        <is>
          <t xml:space="preserve">Dividend charges recorded during the years
ended December 31, 2019 and 2018 are as follows:
December 31,
2019 2018
Series
A $ 50 $ 50
A-1 30 30
Total $ 80 $ 80 </t>
        </is>
      </c>
    </row>
    <row r="6">
      <c r="A6" s="4" t="inlineStr">
        <is>
          <t>Schedule of Accrued Liabilities</t>
        </is>
      </c>
      <c r="B6" s="4" t="inlineStr">
        <is>
          <t xml:space="preserve">Accrued dividends payable in accrued expenses
at December 31, 2019 and 2018 are as follows:
December 31,
2019 2018
Series
A $ 460 $ 410
A-1 310 280
Total $ 770 $ 6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Based Awards (Tables)</t>
        </is>
      </c>
      <c r="B1" s="2" t="inlineStr">
        <is>
          <t>12 Months Ended</t>
        </is>
      </c>
    </row>
    <row r="2">
      <c r="B2" s="2" t="inlineStr">
        <is>
          <t>Dec. 31, 2019</t>
        </is>
      </c>
    </row>
    <row r="3">
      <c r="A3" s="3" t="inlineStr">
        <is>
          <t>Share-based Payment Arrangement [Abstract]</t>
        </is>
      </c>
    </row>
    <row r="4">
      <c r="A4" s="4" t="inlineStr">
        <is>
          <t>Schedule of Fair Value Assumptions of Options</t>
        </is>
      </c>
      <c r="B4" s="4" t="inlineStr">
        <is>
          <t>The fair value of the options granted during
the years ended December 31, 2019 and 2018 was determined using the following assumptions:
For the year ended December 31,
2019* 2018
Stock option assumptions:
Risk-free interest rate — % 2.41 %
Expected life (years) — 10
Expected volatility — % 328 %
Expected dividends 0 % 0 % *No options were issued
during the year ended December 31, 2019.</t>
        </is>
      </c>
    </row>
    <row r="5">
      <c r="A5" s="4" t="inlineStr">
        <is>
          <t>Schedule of Stock Option Award Activity</t>
        </is>
      </c>
      <c r="B5" s="4" t="inlineStr">
        <is>
          <t xml:space="preserve">The following tables provide information about
outstanding options for the years ended December 31, 2019 and 2018:
Stock Options
Shares Weighted Weighted
Intrinsic (In thousands)
Outstanding as of December 31, 2017 94,666 16.55 9.57 64
Granted 250,000 15.84 — —
Options exercised — — — —
Forfeited (2,573 ) 8.75 — —
Outstanding as of December 31, 2018 342,093 15.79 9.17 —
Granted — — — —
Options exercised — — — —
Forfeited (1,705 ) 8.75 — —
Outstanding as of December 31, 2019 340,388 15.82 8.17 —
Exercisable options as of December 31, 2019 188,816 $ 15.96 8.12 — </t>
        </is>
      </c>
    </row>
    <row r="6">
      <c r="A6" s="4" t="inlineStr">
        <is>
          <t>Schedule of Warrants Outstanding</t>
        </is>
      </c>
      <c r="B6" s="4" t="inlineStr">
        <is>
          <t>All warrants outstanding as of December 31,
2019 were exercisable. The following table shows exercise prices and expiration dates for warrants outstanding as of December 31,
2019:
Issued to Amount Issue Date Expiration Date Exercise Price
Investment Bank 97 10/31/2014 10/31/2021 $ 5.00
Equity Investors 60 9/1/2016 9/1/2021 $ 10.00
Equity Investors 6 3/29/2017 3/29/2022 $ 10.00
Equity Investors 99 9/8/2016 9/8/2021 $ 20.00
Equity Investors 97 9/29/2016 9/29/2021 $ 20.00
Equity Investors 104 10/12/2016 10/12/2021 $ 20.00
Term Note Lender (1) 94 9/30/2016 9/30/2021 $ 20.00
Term Note Lender (1) 100 11/11/2016 11/11/2021 $ 10.00
Term Note Lender (1) 150 12/23/2016 12/23/2021 $ 10.00
Convertible Note Holder (1) 5 1/17/2017 1/17/2020 $ 62.50
Convertible Note Holder (1) 5 1/18/2017 1/18/2020 $ 62.50
Convertible Note Holder (1) 4 2/17/2017 2/17/2020 $ 62.50
Convertible Note Holder (5) 4 2/17/2017 2/17/2020 $ 62.50
Convertible Note Holder (1) 5 2/23/2017 2/23/2020 $ 62.50
Term Note Lender (1) 150 3/28/2017 3/28/2022 $ 10.00
Convertible Note Holder (1) 5 5/19/2017 5/19/2020 $ 62.50
Convertible Note Holder (1) 4 5/17/2017 5/17/2020 $ 62.50
Convertible Note Holder (1) 4 5/17/2017 5/17/2020 $ 62.50
Convertible Note Holder (1) 125 6/1/2017 6/30/2022 $ 25.00
Convertible Note Holder (1) 160 6/2/2017 6/30/2020 $ 62.50
Convertible Note Holder (1) 483 6/8/2017 6/30/2020 $ 62.50
Convertible Note Holder (1) 2 6/21/2017 6/21/2020 $ 62.50
Convertible Note Holder (1) 3 6/21/2017 6/21/2020 $ 62.50
Convertible Note Holder (1) 3 6/21/2017 6/21/2020 $ 62.50
Convertible Note Holder (1) 11 8/2/2017 8/2/2020 $ 62.50
Convertible Note Holder (1) 11 8/2/2017 8/2/2020 $ 62.50
Convertible Note Holder (1) 2 8/14/2017 8/14/2020 $ 62.50
Convertible Note Holder (1) 2 8/14/2017 8/14/2020 $ 62.50
Equity Investor 14 8/27/2017 8/27/2020 $ 16.50
Term Note Lender (1) 20 11/8/2017 11/8/2022 $ 10.00
Term Note Lender (1) 140 11/8/2017 11/8/2022 $ 10.00
Equity Investors 41 4/1/2018 4/1/2023 $ 15.00
Equity Investors 41 4/1/2018 4/1/2023 $ 15.00
Term Note Lender (1) 108 10/30/2018 10/30/2023 $ 6.00
Term Note Lender (1) 251 7/2/2019 7/2/2024 3.00
Term Note Lender (1) 251 7/2/2019 7/2/2024 3.00
Term Note Lender (1) 30 7/2/2019 7/2/2024 3.00
Term Note Lender (1) 30 7/2/2019 7/2/2024 3.00
Term Note Lender (1) 71 7/2/2019 7/2/2024 3.00
Term Note Lender (1) 70 7/2/2019 7/2/2024 3.00
Term Note Lender (1) 1,235 7/2/2019 7/2/2024 3.00
Term Note Lender (1) 1,235 7/2/2019 7/2/2024 3.00
Total Warrants 5,332
(1) Warrant was determined to be a derivative subject to fair value accounting and is recorded as a warrant liability.</t>
        </is>
      </c>
    </row>
    <row r="7">
      <c r="A7" s="4" t="inlineStr">
        <is>
          <t>Schedule of Warrants Activity</t>
        </is>
      </c>
      <c r="B7" s="4" t="inlineStr">
        <is>
          <t xml:space="preserve">A summary of the warrant activity the years
ended December 31, 2019 and 2018 is as follows:
Weighted Weighted
Average Average
Number of Exercise Remaining
Warrants Price Life in Years
Outstanding, December 31, 2017 2,243 $ 29.52 3.32
Issued 416 $ 4.68
Exercised (445 ) $ 13.95
Outstanding, December 31, 2018 2,214 $ 28.93 2.59
Issued 3,174 $ 3.00
Exercised/Expired (90 ) $ 6.00
Price reset provision 34 $ 25.00
Outstanding, December 31, 2019 5,332 $ 13.86 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 (Tables)</t>
        </is>
      </c>
      <c r="B1" s="2" t="inlineStr">
        <is>
          <t>12 Months Ended</t>
        </is>
      </c>
    </row>
    <row r="2">
      <c r="B2" s="2" t="inlineStr">
        <is>
          <t>Dec. 31, 2019</t>
        </is>
      </c>
    </row>
    <row r="3">
      <c r="A3" s="3" t="inlineStr">
        <is>
          <t>Quarterly Financial Information Disclosure [Abstract]</t>
        </is>
      </c>
    </row>
    <row r="4">
      <c r="A4" s="4" t="inlineStr">
        <is>
          <t>Schedule of Quarterly Data on Financial Information</t>
        </is>
      </c>
      <c r="B4" s="4" t="inlineStr">
        <is>
          <t>Three months ended
($ in thousands, except per share data) March 31, June 30, September 30, December 31,
(unaudited) (unaudited) (unaudited) (unaudited)
Revenue $ 3,123 $ 1,827 $ 1,657 $ 911
Gross (loss) profit $ (6 ) $ (139 ) $ 174 $ (51 )
Operating loss $ (5,467 ) $ (5,145 ) $ (4,243 ) $ (10,208 )
Net (loss) income from continuing operations $ (29,756 ) $ (10,209 ) $ (8,051 ) $ 18,322
Net (loss) income $ (25,484 ) $ (5,710 ) $ (2,727 ) $ 18,481
Preferred stock dividends $ (20 ) $ (20 ) $ (20 ) $ (20 )
Net (loss) income applicable to common shares $ (25,504 ) $ (5,730 ) $ (2,747 ) $ 18,461
Continuing operations (loss) income per common share – basic $ (1.91 ) $ (0.55 ) $ (0.39 ) $ 0.87
Continuing operations (loss) income per common share – diluted $ (1.91 ) $ (0.55 ) $ (0.39 ) $ 0.60
Net (loss) income per common share – basic $ (1.63 ) $ (0.31 ) $ (0.13 ) $ 0.88
Net (loss) income per common share – diluted $ (1.63 ) $ (0.31 ) $ (0.13 ) $ 0.61
Weighted average number of common shares outstanding – basic 15,588,749 18,449,541 20,721,616 21,117,727
Weighted average number of common shares outstanding – basic 15,588,749 18,449,541 20,721,616 30,474,798
Three months ended
($ in thousands, except per share data) March 31, June 30, September 30, December 31,
(unaudited) (unaudited) (unaudited) (unaudited)
Revenue $ 3,510 $ 3,249 $ 5,670 $ 2,674
Gross profit $ (233 ) $ 190 $ 2,065 $ (639 )
Operating loss $ (5,075 ) $ (8,386 ) $ (20,916 ) $ (23,913 )
Net (loss) income from continuing operations $ (5,444 ) $ 1,308 $ (21,005 ) $ (40,411 )
Net (loss) income $ (1,084 ) $ 7,498 $ (12,987 ) $ (40,019 )
Preferred stock dividends $ (20 ) $ (20 ) $ (20 ) $ (20 )
Net (loss) income applicable to common shares $ (1,104 ) $ 7,478 $ (13,007 ) $ (40,039 )
Continuing operations (loss) income per common share – basic $ (0.93 ) $ 0.20 $ (2.71 ) $ (3.82 )
Continuing operations (loss) income per common share – diluted $ (0.93 ) $ 0.09 $ (2.71 ) $ (3.82 )
Net (loss) income per common share – basic $ (0.19 ) $ 1.14 $ (1.68 ) $ (3.79 )
Net (loss) income per common share – diluted $ (0.19 ) $ 0.50 $ (1.68 ) $ (3.79 )
Weighted average number of common shares outstanding – basic 5,851,288 6,601,865 7,745,537 10,577,376
Weighted average number of common shares outstanding – diluted 5,851,288 14,996,607 7,745,537 10,577,376 Explanatory Note: The Company is providing quarterly and year-to-date
unaudited consolidated financial information for interim periods occurring within years ended December 31, 2019 and 2018 in order
to comply with SEC requirements. The quarterly balance sheets are as follows:
As of
($ in thousands, except per share data) March 31, June 30, September 30,
(unaudited) (unaudited) (unaudited)
ASSETS
Current Assets:
Cash and cash equivalents $ 267 $ 46 $ 55
Accounts receivable, net 876 1,765 1,570
Other current assets 448 565 474
Assets of discontinued operation 149,516 151,369 127,771
Total current assets 151,107 153,745 129,870
Property and equipment, net 2,978 2,762 2,605
Right of use asset 2,097 1,294 1,168
Total assets 156,182 157,801 133,643
LIABILITIES AND STOCKHOLDERS’ EQUITY (DEFICIT)
Current Liabilities:
Accounts payable 3,384 2,878 2,925
Accrued expenses and other current liabilities 5,807 7,898 7,289
Senior notes payable, current portion net of original discount and deferred financing costs 49,518 49,451 47,844
Convertible notes payable, net of original issue discount and deferred financing cost 3,282 4,305 5,046
Merchant credit agreements, net of original issue discount and deferred financing cost 2,599 1,613 815
Notes payable, current portion, net of original issue discount and deferred financing costs 7,964 8,876 10,134
Notes payable, Benchmark Sellers, current portion 13,771 13,994 41,608
Operating lease liabilities, current portion 776 596 613
Debt derivative liability 7,836 6,250 4,705
Warrant liability 2,163 1,744 5,631
Liabilities of discontinued operation 98,741 105,888 83,508
Total current liabilities 195,841 203,443 210,118
Notes payable and financing leases, non-current portion, net of original issue discount and deferred financing costs 1,002 504 436
Notes payable, Benchmark Sellers, non-current net of debt discount 29,838 30,528 —
Operating lease liabilities, non-current 1,577 842 685
Total liabilities 228,258 235,317 211,239
Commitments and contingencies
Stockholders’ Equity (Deficit):
Preferred stock; $0.01 par value, 5,000,000 shares authorized: — — —
Series A convertible preferred stock, $1,000 stated value, 4,500 shares designated and 500 shares issued and outstanding at March 31, June 30, and September 30, 2019, respectively — — —
Series A-1 convertible preferred stock, $1,000 stated value, 1,000 shares designated and 295 shares issued and outstanding at March 31, June 30, and September 30, 2019, respectively — — —
Series H convertible preferred stock, $0.001 stated value, 100 shares designated and -0-, -0- and 100 shares issued and outstanding at March 31, June 30, and September 30, 2019, respectively — — —
Common stock, $0.001 par value, 100,000,000 shares authorized and 18,449,541, 18,449,541 and 20,865,265 shares issued and outstanding at March 31, June 30, and September 30, 2019, respectively 18 18 21
Additional paid-in capital 126,743 127,013 130,937
Shares to be issued 1,280 1,280 —
Accumulated deficit (200,117 ) (205,827 ) (208,554 )
Total stockholders’ deficit (72,076 ) (77,516 ) (77,596 )
Total liabilities and stockholders’ deficit $ 156,182 $ 157,801 $ 133,643
As of
($ in thousands, except per share data) March 31, June 30, September 30,
(unaudited) (unaudited) (unaudited)
ASSETS
Current Assets:
Cash and cash equivalents $ 579 $ 1,106 $ 776
Accounts receivable, net 1,933 2,069 1,789
Other current assets 6,059 4,697 2,721
Assets held for sale 145,647 143,445 141,348
Total current assets 154,218 151,317 146,634
Property and equipment, net 6,588 6,725 6,441
Total assets 160,806 158,042 153,075
LIABILITIES AND STOCKHOLDERS’ EQUITY (DEFICIT)
Current Liabilities:
Accounts payable 3,805 3,065 2,862
Accrued expenses and other current liabilities 4,878 6,268 6,362
Senior notes payable, current portion net of original discount and deferred financing costs 25,807 28,210 30,858
Convertible notes payable, net of original issue discount and deferred financing cost 3,548 4,576 9,387
Merchant credit agreements, net of original issue discount and deferred financing cost 2,369 2,683 3,620
Notes payable, current portion, net of original issue discount and deferred financing costs 4,148 4,455 3,507
Notes payable, Benchmark Sellers, current portion 6,727 16,745 17,954
Debt derivative liability 22,077 8,416 11,885
Warrant liability 29,897 26,793 11,522
Liabilities held for sale 72,802 72,504 67,194
Total current liabilities 176,058 173,715 165,151
Notes payable, non-current portion 1,809 1,618 1,414
Notes payable, Benchmark Sellers, non-current net of debt discount 39,523 27,775 28,463
Total liabilities 217,390 203,108 195,028
Commitments and contingencies
Stockholders’ Equity (Deficit):
Preferred stock; $0.01 par value, 5,000,000 shares authorized: — — —
Series A convertible preferred stock, $1,000 stated value, 4,500 shares designated and 500 shares issued and outstanding at March 31, June 30, and September 30, 2018, respectively — — —
Series A-1 convertible preferred stock, $1,000 stated value, 1,000 shares designated and 295 shares issued and outstanding at March 31, June 30, and September 30, 2018, respectively — — —
Series G convertible preferred stock, $0.001 stated value, 1,780 shares designated and 1,780, 1,780 and 1,780 shares issued and outstanding at March 31, June 30, and September 30, 2018, respectively — — —
Common stock, $0.001 par value, 100,000,000 shares authorized and 6,136,059, 7,225,158 and 8,605,021 shares issued and outstanding at March 31, June 30, and September 30, 2018, respectively 6 7 8
Additional paid-in capital 66,228 76,553 92,652
Shares to be issued 6,306 — —
Accumulated deficit (129,124 ) (121,626 ) (134,613 )
Total stockholders’ deficit (56,584 ) (45,066 ) (41,953 )
Total liabilities and stockholders’ deficit $ 160,806 $ 158,042 $ 153,075 The Company’s quarterly statement of
operations are as follows:
Three months ended,
($ in thousands, except per share data) June 30, September 30, December 31,
(unaudited) (unaudited) (unaudited)
Revenues, net of discounts $1,827 $1,657 $911
Cost of revenues 1,966 1,483 962
Gross (loss) profit (139 ) 174 (51 )
Operating expenses
Compensation expense 1,653 1,794 885
Selling, general and administrative expenses 4,071 2,621 4,447
Loss on sale of asset (718 ) 2 1,116
Loss on lease termination — — 3,708
Total operating expenses 5,006 4,417 10,157
Operating loss (5,145 ) (4,243 ) (10,208 )
Other expenses
Interest expense (3,058 ) (3,724 ) (1,557 )
Amortization of deferred financing costs and debt discount (3,656 ) (5,344 ) (943 )
Gain on debt derivative liability 435 1,990 (2,081 )
Gain on warrant liability 418 (1,182 ) (1,057 )
Gain on trouble debt restructuring 554 4,362 2,659
Gain on senior lender foreclosure — — 31,538
Extinguishment gain 243 90 (29 )
Total other expenses, net (5,064 ) (3,808 ) 28,530 )
Loss before provision for income taxes (10,209 ) (8,051 ) 18,322
Provision for income taxes — — —
Net loss from continuing operations (10,209 ) (8,051 ) 18,322
Net income from discontinued operations 4,499 5,324 159
Net (loss) income (5,710 ) (2,727 ) 18,481
Preferred stock dividends (20 ) (20 ) (20 )
Net loss attributable to common shareholders $ (5,730 ) $ (2,747 ) $ 18,461
Continuing operations loss per common share:
Basic $ (0.55 ) $ (0.39 ) $ 0.87
Diluted (0.55 ) $ (0.39 ) $ 0.60
Net (loss) income per common share:
Basic $ (0.31 ) $ (0.13 ) $ 0.88
Diluted (0.31 ) $ (0.13 ) $ 0.61
Weighted average number of common shares outstanding
Basic 18,449,541 20,721,616 21,117,727
Diluted 18,449,541 20,721,616 30,474,798
Three months ended,
($ in thousands, except per share data) June 30, September 30, December 31,
(unaudited) (unaudited) (unaudited)
Revenues, net of discounts $ 3,249 $ 5,670 $ 2,674
Cost of revenues 3,059 3,605 3,313
Gross profit (loss) 190 2,065 (639 )
Operating expenses
Compensation expense -selling general and administrative 3,361 15,296 8,076
Selling, general and administrative expenses 5,262 7,685 15,198
Loss on sale of asset (47 ) — —
Total operating expenses 8,576 22,981 23,274
Operating loss (8,386 ) (20,916 ) (23,913 )
Other expenses
Interest expense (2,960 ) (2,214 ) (2,858 )
Amortization of deferred financing costs and debt discount (7,144 ) (8,377 ) (24,601 )
Gain on debt derivative liability 6,313 (2,627 ) 1,732
(Loss) gain on warrant liability 2,748 14,787 7,964
Other (expense) income, net 721 29 (93 )
Loss on issuance of notes (1,591 ) (203 ) (737 )
Extinguishment gain 11,607 (1,484 ) 2,095
Total other expenses, net 9,694 (89 ) (16,498 )
Loss before provision for income taxes 1,308 (21,005 ) (40,411 )
Provision for income taxes — — —
Net income (loss) from continuing operations 1,308 (21,005 ) (40,411 )
Net income from discontinued operations 6,190 8,018 392
Net income (loss) 7,498 (12,987 ) (40,019 )
Preferred stock dividends (20 ) (20 ) (20 )
Net income loss attributable to common shareholders $ 7,478 $ (13,007 ) $ (40,039 )
Continuing operations income (loss) per common share:
Basic $ 0.20 $ (2.71 ) $ (3.82 )
Diluted $ 0.09 $ (2.71 ) $ (3.82 )
Net income (loss) per common share:
Basic $ 1.14 $ (1.68 ) $ (3.79 )
Diluted $ 0.50 $ (1.68 ) $ (3.79 )
Weighted average number of common shares outstanding
Basic 6,601,685 7,745,537 10,577,376
Diluted 14,996,607 7,745,537 10,577,376 The Company’s year-to-date statement
of operations are as follows:
($ in thousands, except per share data) Three months Six months Nine months
(unaudited) (unaudited) (unaudited)
Revenues, net of discounts $ 3,123 $ 4,950 $ 6,607
Cost of revenues 3,129 5,095 6,578
Gross (loss) profit (6 ) (145 ) 29
Operating expenses
Compensation expense -selling general and administrative 2,536 4,189 5,983
Selling, general and administrative expenses 2,925 6,996 9,617
Loss on sale of asset — (718 ) (716 )
Total operating expenses 5,461 10,467 14,884
Operating loss (5,467 ) (10,612 ) (14,855 )
Other expenses
Interest expense (2,016 ) (5,074 ) (8,798 )
Amortization of deferred financing costs and debt discount (17,230 ) (20,886 ) (26,230 )
(Loss) gain on debt derivative liability (1,945 ) (1,510 ) 480
Gain on warrant liability 1,395 1,813 631
Other (expense) income, net (287 ) (287 ) (287 )
Loss on issuance of notes (67 ) (67 ) (67 )
Gain on trouble debt restructuring (2,547 ) (1,993 ) 2,369
Extinguishment (loss) gain (1,591 ) (1,348 ) (1,258 )
Total other expenses, net (24,288 ) (29,352 ) (33,160 )
Loss before provision for income taxes (29,755 ) (39,964 ) (48,015 )
Provision for income taxes — — —
Net loss from continuing operations (29,755 ) (39,964 ) (48,015 )
Income (loss) from discontinued operations, net 4,270 8,769 14,093
Net loss (25,485 ) (31,195 ) (33,922 )
Preferred stock dividends (20 ) (40 ) (60 )
Net loss attributable to common shareholders $ (25,505 ) $ (31,235 ) $ (33,982 )
Continuing operations loss per common share:
Basic and diluted $ (1.91 ) $ (2.35 ) $ (2.63 )
Net loss per common share:
Basic and diluted (1.63 ) (1.83 ) (1.86 )
Weighted average number of common shares outstanding
Basic and diluted 15,588,749 17,027,048 18,272,104 The Company’s year-to-date statement
of operations are as follows:
($ in thousands, except per share data) Three months Six months Nine months
(unaudited) (unaudited) (unaudited)
Revenues, net of discounts $ 3,510 $ 6,759 $ 12,429
Cost of revenues 3,743 6,802 10,407
Gross profit (loss) (233 ) (43 ) 2,022
Operating expenses
Compensation expense -selling general and administrative 1,851 5,212 20,508
Selling, general and administrative expenses 2,957 8,219 15,904
Loss (gain) on sale of asset 34 (13 ) (13 )
Total operating expenses 4,842 13,418 36,399
Operating loss (5,075 ) (13,461 ) (34,377 )
Other income (expenses)
Interest expense (1,035 ) (3,995 ) (6,209 )
Amortization of deferred financing costs and debt discount (8,127 ) (15,271 ) (23,648 )
Gain on debt derivative liability 11,759 18,072 15,445
Gain on warrant liability (13,821 ) (11,073 ) 3,714
Other (expense) income, net (786 ) (65 ) (36 )
Loss on issuance of notes (2,860 ) (4,451 ) (4,654 )
Extinguishment gain 14,501 26,108 24,624
Total other income (expenses), net (369 ) 9,325 9,236
Loss before provision for income taxes (5,444 ) (4,136 ) (25,141 )
Provision for income taxes — — —
Net loss from continuing operations (5,444 ) (4,136 ) (25,141 )
Net income from discontinued operations 4,360 10,550 18,568
Net loss (1,084 ) 6,414 (6,573 )
Preferred stock dividends (20 ) (40 ) (60 )
Net loss attributable to common shareholders $ (1,104 ) $ 6,374 $ (6,633 )
Continuing operations loss per common share:
Basic and diluted $ (0.93 ) $ (0.66 ) $ (3.73 )
Net (loss) income per common share:
Basic and diluted $ (0.19 ) 1.03 (0.98 )
Weighted average number of common shares outstanding
Basic and diluted 5,851,288 6,228,555 6,739,771 The Company’s statement of cash flows
are as follows:
Period ended
(dollars in thousands) March 31, June 30, September 30,
(Unaudited) (Unaudited) (Unaudited)
Cash flows from operating activities:
Net loss $ (25,485 ) $ (31,195 ) $ (33,922 )
Adjustments to reconcile net loss to net cash provided by (used in) operating activities:
Depreciation 485 905 1,238
Amortization of intangible assets 2,253 4,506 6,759
Amortization of debt discount and deferred financing costs 17,230 20,886 26,230
Loss (gain) on sale of asset 6 (718 ) (716 )
Payment in kind interest-debt on notes payable 280 819 859
Payment in kind interest on Benchmark Builders notes payable 401 811 1,723
Share-based compensation 512 802 1,095
Common shares issued for board of director fees — — 248
Prepayment and late fee penalties on convertible note payments — — 2,728
Loss on issuance of convertible debt 67 67 67
Loss on debt conversion and repayment 2,322 1,704 344
Gain on troubled debt restructuring, net 2,547 1,993 (2,369 )
Gain on merchant credit settlements (288 ) (288 ) (288 )
Gain on warrant derivative liabilities (1,395 ) (1,813 ) (631 )
Loss (gain) on convertible derivative liabilities 1,945 1,510 (480 )
Accrued dividends, preferred stock (20 ) (40 ) (60 )
Changes in operating assets and liabilities:
Accounts receivable (2,845 ) (10,520 ) 16,179
Cost and estimated earnings in excess of billings on uncompleted contracts 9,488 19,652 6,210
Other current assets 1,231 1,558 421
Accounts payable and accrued liabilities (22,670 ) (22,989 ) (31,143 )
Net cash used in operating activities (13,936 ) (12,350 ) (5,508 )
Cash flows from investing activities :
Purchase of property and equipment (34 ) (60 ) (60 )
Net cash (used in) provided by investing activities (34 ) (60 ) (60 )
Cash flows from financing activities :
Proceeds from issuance of convertible notes 550 550 550
Payments on convertible notes (695 ) (952 ) (952 )
Proceeds from issuance of merchant credit agreements 2,755 2,755 2,755
Payments on merchant credit agreements (11,191 ) (12,623 ) (13,861 )
Proceeds from issuance of notes payable, net 4,835 4,835 4,835
Payments on notes payable (552 ) (1,153 ) (3,573 )
Proceeds from issuance of senior note payable, net 12,632 12,632 12,632
Proceeds from issuance of notes payable – Benchmark Builders 1,000 1,000 1,000
Payments on notes payable – Benchmark Builders (11 ) (11 ) (16 )
Payment of deferred financing costs (1,301 ) (1,869 ) (1,889 )
Net cash provided by (used in) financing activities 8,022 5,164 1,481
Net change in cash (5,948 ) (7,246 ) (4,087 )
Cash, beginning of period 12,170 12,170 12,170
Cash, end of period $ 6,222 $ 4,924 $ 8,083
Cash Reconciliation:
Cash from continuing operations $ 267 $ 46 $ 55
Cash of discontinued operations 5,955 4,878 8,028
Total cash $ 6,222 $ 4,924 $ 8,083
Period ended
(dollars in thousands) March 31, June 30, September 30,
(Unaudited) (Unaudited) (Unaudited)
Cash flows from operating activities:
Net loss $ (1,084 ) $ 6,414 $ (6,573 )
Adjustments to reconcile net loss to net cash provided by (used in) operating activities:
Depreciation 446 920 1,310
Amortization of intangible assets 2,253 4,506 6,759
Amortization of debt discount and deferred financing costs 8,127 15,014 23,277
Loss (gain) on sale of asset 34 (13 ) (13 )
Payment in kind interest-debt on notes payable 754 1,673 1,530
Payment in kind interest on Benchmark Builders notes payable — 874 1,303
Share-based compensation 61 1,234 1,861
Common shares issued for board fees 429 430 533
Common shares issued for convertible notes modifications, amendments, redemption agreements and settlements 38 171 171
Common shares issued for consulting services 2,459 1,096 1,769
Common shares issued to employees — 281 12,500
Loss on issuance of convertible debt 2,860 4,451 4,654
Prepayment and late fee penalties on convertible note 1,078 1,078 1,059
Gain on extinguishment of debt (11,542 ) (31,172 ) (26,215 )
Gain on extinguishment of Benchmark Builders debt (555 ) — —
(Loss) gain on merchant credit and note payable settlement, net — — (2,224 )
Loss (gain) on warrant derivative liabilities 13,821 11,073 (3,714 )
Loss on convertible derivative liabilities (11,759 ) (18,072 ) (15,445 )
Accrued dividends, preferred stock (20 ) (40 ) (60 )
Benefit from deferred income taxes 567 453 1,087
Changes in operating assets and liabilities:
Accounts receivable 614 1,785 (3,934 )
Cost and estimated earnings in excess of billings on uncompleted contracts (8,587 ) (3,222 ) 691
Other current assets (2,520 ) (1,117 ) 39
Accounts payable and accrued liabilities 48 (4,919 ) (13,241 )
Net cash provided by (used in) operating activities (2,478 ) (7,102 ) (12,876 )
Cash flows from investing activities:
Purchase of property and equipment — (623 ) (793 )
Net cash (used in) provided by investing activities — (623 ) (793 )
Cash flows from financing activities :
Proceeds from issuance of convertible notes — 9,270 11,871
Payments on convertible notes (891 ) (1,281 ) (1,281 )
Proceeds from issuance of merchant credit agreements 2,481 2,481 9,089
Payments on merchant credit agreements (10,194 ) (8,786 ) (18,792 )
Payments on notes payable (472 ) (759 ) (1,044 )
Proceeds from issuance of senior note payable, net 23 935 935
Payments on notes payable – related parties — (2,650 ) (3,276 )
Proceeds from sale of common stock 5,638 5,976 6,476
Payment of deferred financing costs (87 ) (217 ) (227 )
Net cash provided by (used in) financing activities (3,502 ) 4,969 3,751
Net change in cash (5,980 ) (2,756 ) (9,918 )
Cash, beginning of period 15,642 15,642 15,642
Cash, end of period $ 9,662 $ 12,886 $ 5,724
Cash Reconciliation:
Cash from continuing operations $ 579 $ 1,106 $ 776
Cash of discontinued operations 9,083 11,780 4,948
Total cash $ 9,662 $ 12,886 $ 5,724 The Company’s statement of stockholders’
equity (deficit) for the years ended December 31, 2019 and 2018 are as follows:
Shares Total
Preferred stock Common stock Paid in to be Accumulated Equity
Shares Amount Shares Amount Capital Issued Deficit (Deficit)
January 1, 2019 795 $ — 12,286,847 $ 12 $ 113,881 $ 1,280 $ (174,632 ) $ (59,459 )
Common shares issued to employees — — 62,839 — 218 — — 218
Common shares issued to convert debt — — 3,123,548 3 6,783 — — 6,786
Common shares issued to Senior Lender — — 1,698,580 2 2,920 — — 2,922
Common shares issued to note guarantor — — 1,005,751 1 1,960 — — 1,961
Common shares issued to lender — — 356,513 — 613 — — 613
Common shares issued for convertible notes –inducement — — 35,056 — 94 — — 94
Share-based compensation — — — — 294 — — 294
Shares returned to outstanding — — (119,593 ) — — — — —
Accrued dividends -preferred stock — — — — (20 ) — — (20 )
Net loss — — — — — — (25,485 ) (25,485 )
March 31, 2019 795 — 18,449,541 18 126,743 1,280 (200,117 ) (72,076 )
Share-based compensation — — — — 290 — — 290
Accrued dividends -preferred stock — — — — (20 ) — — (20 )
Net loss — — — — — — (5,710 ) (5,710 )
June 30, 2019 795 — 18,449,541 18 127,013 1,280 (205,827 ) (77,516 )
Common shares issued to investors — — 160,000 — 1,280 (1,280 ) — —
Common shares issued board fee — — 250,000 1 247 — — 248
Common shares issued to Senior Lender — — 2,005,724 2 2,124 — — 2,126
Issuance of Series H convertible preferred stock to Series A and B Noteholders 100 — — — — — — —
Share-based compensation — — — — 293 — — 293
Accrued dividends -preferred stock — — — — (20 ) — — (20 )
Net loss — — — — — — (2,727 ) (2,727 )
September 30, 2019 895 — 20,865,265 21 130,937 — (208,554 ) (77,596 )
Common shares issued for convertible notes –settlement — — 353,202 — 156 — — 156
Common shares issued in acquisition — — — — 15,385 — 15,385
Redemption of Series H (100 ) — — — — — — —
Series I preferred shares issued in acquisition — — — — 117,926 — 117,926
Share-based compensation — — — — 293 — — 293
Accrued dividends -preferred stock — — — — (20 ) — — (20 )
Net income — — — — — — 18,482 18,482
December 31, 2019 795 $ — 21,218,467 21 $ 131,366 $ 133,311 $ (190,072 ) $ 74,626
Shares Total
Preferred stock Common stock Paid in to be Accumulated Equity
Shares Amount Shares Amount Capital Issued Deficit (Deficit)
January 1, 2018 2,575 $ — 5,620,281 $ 6 $ 56,979 $ 250 $ (128,040 ) $ (70,805 )
Common shares issued to investors — — 26,667 — 200 — — 200
Common shares issued to convert debt — — 284,334 — 5,755 — — 5,755
Common shares issued to consultants — — 135,750 — 2,459 — — 2,459
Common shares issued board fee — — 25,000 — 429 — — 429
Common shares issued to settle legal matter — — 677 — 16 — — 16
Common shares issued for convertible notes – inducement — — 31,100 — 514 — — 514
Common shares issued for convertible notes –settlement — — 1,500 — 38 — — 38
Warrants exercised — — 14,750 — 416 — — 416
Share-based compensation — — — — 61 — — 61
Shares to be issued — — — — (619 ) 6,056 — 5,437
Shares returned to outstanding — — (4,000 ) — — — — —
Accrued dividends -preferred stock — — — — (20 ) — — (20 )
Net loss — — — — — — (1,084 ) (1,084 )
March 31, 2018 2,575 — 6,136,059 6 66,228 6,306 (129,124 ) (56,584 )
Common shares issued to investors — — 846,531 1 6,400 (6,306 ) — 95
Common shares issued to employees — — 18,003 — 281 — — 281
Common shares issued to convert debt — — 83,278 — 1,625 — — 1,625
Common shares returned to outstanding from consultants — — (77,794 ) — (1,362 ) — — (1,362 )
Common shares issued for convertible notes – inducement — — 50,538 — 820 — — 820
Common shares issued to settle debt — — 40,000 — 919 — — 919
Common shares issued for convertible notes –prepayment — — 8,260 — 133 — — 133
Warrants exercised — — 185,767 — 356 — — 356
Share-based compensation — — — — 1,173 — — 1,173
Shares returned to outstanding — — (65,484 ) — — — — —
Accrued dividends -preferred stock — — — — (20 ) — — (20 )
Net income — — — — — — 7,498 7,498
June 30, 2018 2,575 — 7,225,158 7 76,553 — (121,626 ) (45,066 )
Common shares issued to investors — — 29,586 — 500 — — 500
Common shares issued to employees — — 905,770 1 12,218 — — 12,219
Common shares issued to convert debt — — 116,637 — 1,643 — — 1,643
Common shares issued to consultants — — 60,650 — 673 — — 673
Common shares issued board fee — — 8,000 — 104 — — 104
Common shares issued for convertible notes – inducement — — 16,900 — 193 — — 193
Warrants exercised — — 64,950 — 484 — — 484
Exchange of Series G convertible preferred stock for common stock (1,780 ) — 178,000 — — — — —
Share-based compensation — — — — 303 — — 303
Shares returned to outstanding — — (630 ) — — — — —
Accrued dividends -preferred stock — — — — (20 ) — — (20 )
Net loss — — — — — — (12,987 ) (12,987 )
September 30, 2018 795 — 8,605,021 8 92,652 — (134,613 ) (41,953 )
Common shares issued to employees — — 404,890 — 4,106 — — 4,106
Common shares issued to convert debt — — 1,417,271 2 7,313 — — 7,315
Common shares issued to consultants — — 691,500 1 6,916 — — 6,917
Common shares issued to Senior Lender — — 854,599 1 1,096 — — 1,097
Common shares issued to settle legal matter — — 57,406 — 537 — — 537
Common shares issued for convertible notes – inducement — — 100,841 — 629 — — 629
Common shares issued for convertible notes –settlement — — 1,759 — 14 — — 14
Warrants exercised — — 163,560 — 562 — — 562
Share-based compensation — — — — 294 — — 294
Shares to be issued — — — — (142 ) 1,280 — 1,138
Shares returned to outstanding — — (10,000 ) — (75 ) — — (75 )
Accrued dividends -preferred stock — — — — (20 ) — — (20 )
Net loss — — — — — — (40,019 ) (40,019 )
December 31, 2018 795 $ — 12,286,847 12 $ 113,881 $ 1,280 $ (174,632 ) $ (59,4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6" customWidth="1" min="16" max="16"/>
  </cols>
  <sheetData>
    <row r="1">
      <c r="A1" s="1" t="inlineStr">
        <is>
          <t>Description of Business and Basis of Presentation (Details Narrative) - USD ($) $ in Thousands</t>
        </is>
      </c>
      <c r="B1" s="2" t="inlineStr">
        <is>
          <t>3 Months Ended</t>
        </is>
      </c>
      <c r="J1" s="2" t="inlineStr">
        <is>
          <t>6 Months Ended</t>
        </is>
      </c>
      <c r="L1" s="2" t="inlineStr">
        <is>
          <t>9 Months Ended</t>
        </is>
      </c>
      <c r="N1" s="2" t="inlineStr">
        <is>
          <t>12 Months Ended</t>
        </is>
      </c>
      <c r="P1" s="2" t="inlineStr">
        <is>
          <t>24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c r="P2" s="2" t="inlineStr">
        <is>
          <t>Dec. 31, 2019</t>
        </is>
      </c>
    </row>
    <row r="3">
      <c r="A3" s="3" t="inlineStr">
        <is>
          <t>Organization, Consolidation and Presentation of Financial Statements [Abstract]</t>
        </is>
      </c>
    </row>
    <row r="4">
      <c r="A4" s="4" t="inlineStr">
        <is>
          <t>Cash</t>
        </is>
      </c>
      <c r="B4" s="5" t="n">
        <v>782</v>
      </c>
      <c r="C4" s="5" t="n">
        <v>55</v>
      </c>
      <c r="D4" s="5" t="n">
        <v>46</v>
      </c>
      <c r="E4" s="5" t="n">
        <v>267</v>
      </c>
      <c r="F4" s="5" t="n">
        <v>342</v>
      </c>
      <c r="G4" s="5" t="n">
        <v>776</v>
      </c>
      <c r="H4" s="5" t="n">
        <v>1106</v>
      </c>
      <c r="I4" s="5" t="n">
        <v>579</v>
      </c>
      <c r="J4" s="5" t="n">
        <v>46</v>
      </c>
      <c r="K4" s="5" t="n">
        <v>1106</v>
      </c>
      <c r="L4" s="5" t="n">
        <v>55</v>
      </c>
      <c r="M4" s="5" t="n">
        <v>776</v>
      </c>
      <c r="N4" s="5" t="n">
        <v>782</v>
      </c>
      <c r="O4" s="5" t="n">
        <v>342</v>
      </c>
      <c r="P4" s="5" t="n">
        <v>782</v>
      </c>
    </row>
    <row r="5">
      <c r="A5" s="4" t="inlineStr">
        <is>
          <t>Working capital</t>
        </is>
      </c>
      <c r="B5" s="6" t="n">
        <v>-93561</v>
      </c>
      <c r="N5" s="6" t="n">
        <v>-93561</v>
      </c>
      <c r="P5" s="6" t="n">
        <v>-93561</v>
      </c>
    </row>
    <row r="6">
      <c r="A6" s="4" t="inlineStr">
        <is>
          <t>Net loss from continuing operations</t>
        </is>
      </c>
      <c r="B6" s="5" t="n">
        <v>-18322</v>
      </c>
      <c r="C6" s="5" t="n">
        <v>8051</v>
      </c>
      <c r="D6" s="5" t="n">
        <v>10209</v>
      </c>
      <c r="E6" s="5" t="n">
        <v>29756</v>
      </c>
      <c r="F6" s="5" t="n">
        <v>40411</v>
      </c>
      <c r="G6" s="5" t="n">
        <v>21005</v>
      </c>
      <c r="H6" s="5" t="n">
        <v>-1308</v>
      </c>
      <c r="I6" s="5" t="n">
        <v>5444</v>
      </c>
      <c r="J6" s="5" t="n">
        <v>39964</v>
      </c>
      <c r="K6" s="5" t="n">
        <v>4136</v>
      </c>
      <c r="L6" s="5" t="n">
        <v>48015</v>
      </c>
      <c r="M6" s="5" t="n">
        <v>25141</v>
      </c>
      <c r="N6" s="5" t="n">
        <v>29694</v>
      </c>
      <c r="O6" s="5" t="n">
        <v>65552</v>
      </c>
      <c r="P6" s="5" t="n">
        <v>95246</v>
      </c>
    </row>
  </sheetData>
  <mergeCells count="5">
    <mergeCell ref="A1:A2"/>
    <mergeCell ref="B1:I1"/>
    <mergeCell ref="J1:K1"/>
    <mergeCell ref="L1:M1"/>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Policies (Details Narrative) - USD ($) $ in Thousands</t>
        </is>
      </c>
      <c r="B1" s="2" t="inlineStr">
        <is>
          <t>12 Months Ended</t>
        </is>
      </c>
    </row>
    <row r="2">
      <c r="B2" s="2" t="inlineStr">
        <is>
          <t>Dec. 31, 2019</t>
        </is>
      </c>
      <c r="C2" s="2" t="inlineStr">
        <is>
          <t>Dec. 31, 2018</t>
        </is>
      </c>
    </row>
    <row r="3">
      <c r="A3" s="4" t="inlineStr">
        <is>
          <t>Excess of federal insured limit amount</t>
        </is>
      </c>
      <c r="B3" s="5" t="n">
        <v>250</v>
      </c>
    </row>
    <row r="4">
      <c r="A4" s="4" t="inlineStr">
        <is>
          <t>Advertising costs</t>
        </is>
      </c>
      <c r="B4" s="4" t="inlineStr">
        <is>
          <t xml:space="preserve"> </t>
        </is>
      </c>
      <c r="C4" s="4" t="inlineStr">
        <is>
          <t xml:space="preserve"> </t>
        </is>
      </c>
    </row>
    <row r="5">
      <c r="A5" s="4" t="inlineStr">
        <is>
          <t>Revenue [Member] | Three Customers [Member]</t>
        </is>
      </c>
    </row>
    <row r="6">
      <c r="A6" s="4" t="inlineStr">
        <is>
          <t>Concentration risk, percentage</t>
        </is>
      </c>
      <c r="B6" s="4" t="inlineStr">
        <is>
          <t>75.00%</t>
        </is>
      </c>
      <c r="C6" s="4" t="inlineStr">
        <is>
          <t>68.00%</t>
        </is>
      </c>
    </row>
    <row r="7">
      <c r="A7" s="4" t="inlineStr">
        <is>
          <t>Revenue [Member] | Three Customers [Member] | Maximum [Member]</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Summary of Significant Policies - Schedule of Customer Concentrations (Details) - USD ($) $ in Thousands</t>
        </is>
      </c>
      <c r="B1" s="2" t="inlineStr">
        <is>
          <t>3 Months Ended</t>
        </is>
      </c>
      <c r="J1" s="2" t="inlineStr">
        <is>
          <t>6 Months Ended</t>
        </is>
      </c>
      <c r="L1" s="2" t="inlineStr">
        <is>
          <t>9 Months Ended</t>
        </is>
      </c>
      <c r="N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Jun. 30, 2019</t>
        </is>
      </c>
      <c r="K2" s="2" t="inlineStr">
        <is>
          <t>Jun. 30, 2018</t>
        </is>
      </c>
      <c r="L2" s="2" t="inlineStr">
        <is>
          <t>Sep. 30, 2019</t>
        </is>
      </c>
      <c r="M2" s="2" t="inlineStr">
        <is>
          <t>Sep. 30, 2018</t>
        </is>
      </c>
      <c r="N2" s="2" t="inlineStr">
        <is>
          <t>Dec. 31, 2019</t>
        </is>
      </c>
      <c r="O2" s="2" t="inlineStr">
        <is>
          <t>Dec. 31, 2018</t>
        </is>
      </c>
    </row>
    <row r="3">
      <c r="A3" s="4" t="inlineStr">
        <is>
          <t>Revenues</t>
        </is>
      </c>
      <c r="B3" s="5" t="n">
        <v>911</v>
      </c>
      <c r="C3" s="5" t="n">
        <v>1657</v>
      </c>
      <c r="D3" s="5" t="n">
        <v>1827</v>
      </c>
      <c r="E3" s="5" t="n">
        <v>3123</v>
      </c>
      <c r="F3" s="5" t="n">
        <v>2674</v>
      </c>
      <c r="G3" s="5" t="n">
        <v>5670</v>
      </c>
      <c r="H3" s="5" t="n">
        <v>3249</v>
      </c>
      <c r="I3" s="5" t="n">
        <v>3510</v>
      </c>
      <c r="J3" s="5" t="n">
        <v>4950</v>
      </c>
      <c r="K3" s="5" t="n">
        <v>6759</v>
      </c>
      <c r="L3" s="5" t="n">
        <v>6607</v>
      </c>
      <c r="M3" s="5" t="n">
        <v>12429</v>
      </c>
      <c r="N3" s="5" t="n">
        <v>7518</v>
      </c>
      <c r="O3" s="5" t="n">
        <v>15103</v>
      </c>
    </row>
    <row r="4">
      <c r="A4" s="4" t="inlineStr">
        <is>
          <t>Accounts Receivable</t>
        </is>
      </c>
      <c r="B4" s="6" t="n">
        <v>742</v>
      </c>
      <c r="F4" s="6" t="n">
        <v>1449</v>
      </c>
      <c r="N4" s="6" t="n">
        <v>742</v>
      </c>
      <c r="O4" s="6" t="n">
        <v>1449</v>
      </c>
    </row>
    <row r="5">
      <c r="A5" s="4" t="inlineStr">
        <is>
          <t>Revenue [Member] | Customer A [Member]</t>
        </is>
      </c>
    </row>
    <row r="6">
      <c r="A6" s="4" t="inlineStr">
        <is>
          <t>Revenues</t>
        </is>
      </c>
      <c r="N6" s="5" t="n">
        <v>2620</v>
      </c>
      <c r="O6" s="5" t="n">
        <v>4368</v>
      </c>
    </row>
    <row r="7">
      <c r="A7" s="4" t="inlineStr">
        <is>
          <t>Concentration risk, percentage</t>
        </is>
      </c>
      <c r="N7" s="4" t="inlineStr">
        <is>
          <t>35.00%</t>
        </is>
      </c>
      <c r="O7" s="4" t="inlineStr">
        <is>
          <t>29.00%</t>
        </is>
      </c>
    </row>
    <row r="8">
      <c r="A8" s="4" t="inlineStr">
        <is>
          <t>Revenue [Member] | Customer B [Member]</t>
        </is>
      </c>
    </row>
    <row r="9">
      <c r="A9" s="4" t="inlineStr">
        <is>
          <t>Revenues</t>
        </is>
      </c>
      <c r="N9" s="5" t="n">
        <v>1963</v>
      </c>
      <c r="O9" s="5" t="n">
        <v>2816</v>
      </c>
    </row>
    <row r="10">
      <c r="A10" s="4" t="inlineStr">
        <is>
          <t>Concentration risk, percentage</t>
        </is>
      </c>
      <c r="N10" s="4" t="inlineStr">
        <is>
          <t>26.00%</t>
        </is>
      </c>
      <c r="O10" s="4" t="inlineStr">
        <is>
          <t>20.00%</t>
        </is>
      </c>
    </row>
    <row r="11">
      <c r="A11" s="4" t="inlineStr">
        <is>
          <t>Revenue [Member] | Customer C [Member]</t>
        </is>
      </c>
    </row>
    <row r="12">
      <c r="A12" s="4" t="inlineStr">
        <is>
          <t>Revenues</t>
        </is>
      </c>
      <c r="N12" s="5" t="n">
        <v>1081</v>
      </c>
      <c r="O12" s="5" t="n">
        <v>1952</v>
      </c>
    </row>
    <row r="13">
      <c r="A13" s="4" t="inlineStr">
        <is>
          <t>Concentration risk, percentage</t>
        </is>
      </c>
      <c r="N13" s="4" t="inlineStr">
        <is>
          <t>14.00%</t>
        </is>
      </c>
      <c r="O13" s="4" t="inlineStr">
        <is>
          <t>13.00%</t>
        </is>
      </c>
    </row>
    <row r="14">
      <c r="A14" s="4" t="inlineStr">
        <is>
          <t>Accounts Receivable [Member] | Customer A [Member]</t>
        </is>
      </c>
    </row>
    <row r="15">
      <c r="A15" s="4" t="inlineStr">
        <is>
          <t>Concentration risk, percentage</t>
        </is>
      </c>
      <c r="N15" s="4" t="inlineStr">
        <is>
          <t>44.00%</t>
        </is>
      </c>
      <c r="O15" s="4" t="inlineStr">
        <is>
          <t>38.00%</t>
        </is>
      </c>
    </row>
    <row r="16">
      <c r="A16" s="4" t="inlineStr">
        <is>
          <t>Accounts Receivable</t>
        </is>
      </c>
      <c r="B16" s="6" t="n">
        <v>325</v>
      </c>
      <c r="F16" s="6" t="n">
        <v>552</v>
      </c>
      <c r="N16" s="5" t="n">
        <v>325</v>
      </c>
      <c r="O16" s="5" t="n">
        <v>552</v>
      </c>
    </row>
    <row r="17">
      <c r="A17" s="4" t="inlineStr">
        <is>
          <t>Accounts Receivable [Member] | Customer B [Member]</t>
        </is>
      </c>
    </row>
    <row r="18">
      <c r="A18" s="4" t="inlineStr">
        <is>
          <t>Concentration risk, percentage</t>
        </is>
      </c>
      <c r="N18" s="4" t="inlineStr">
        <is>
          <t>36.00%</t>
        </is>
      </c>
      <c r="O18" s="4" t="inlineStr">
        <is>
          <t xml:space="preserve"> </t>
        </is>
      </c>
    </row>
    <row r="19">
      <c r="A19" s="4" t="inlineStr">
        <is>
          <t>Accounts Receivable</t>
        </is>
      </c>
      <c r="B19" s="6" t="n">
        <v>267</v>
      </c>
      <c r="F19" s="4" t="inlineStr">
        <is>
          <t xml:space="preserve"> </t>
        </is>
      </c>
      <c r="N19" s="5" t="n">
        <v>267</v>
      </c>
      <c r="O19" s="4" t="inlineStr">
        <is>
          <t xml:space="preserve"> </t>
        </is>
      </c>
    </row>
    <row r="20">
      <c r="A20" s="4" t="inlineStr">
        <is>
          <t>Accounts Receivable [Member] | Customer C [Member]</t>
        </is>
      </c>
    </row>
    <row r="21">
      <c r="A21" s="4" t="inlineStr">
        <is>
          <t>Concentration risk, percentage</t>
        </is>
      </c>
      <c r="N21" s="4" t="inlineStr">
        <is>
          <t xml:space="preserve"> </t>
        </is>
      </c>
      <c r="O21" s="4" t="inlineStr">
        <is>
          <t>15.00%</t>
        </is>
      </c>
    </row>
    <row r="22">
      <c r="A22" s="4" t="inlineStr">
        <is>
          <t>Accounts Receivable</t>
        </is>
      </c>
      <c r="B22" s="4" t="inlineStr">
        <is>
          <t xml:space="preserve"> </t>
        </is>
      </c>
      <c r="F22" s="6" t="n">
        <v>216</v>
      </c>
      <c r="N22" s="4" t="inlineStr">
        <is>
          <t xml:space="preserve"> </t>
        </is>
      </c>
      <c r="O22" s="5" t="n">
        <v>216</v>
      </c>
    </row>
    <row r="23">
      <c r="A23" s="4" t="inlineStr">
        <is>
          <t>Accounts Receivable [Member] | Customer D [Member]</t>
        </is>
      </c>
    </row>
    <row r="24">
      <c r="A24" s="4" t="inlineStr">
        <is>
          <t>Concentration risk, percentage</t>
        </is>
      </c>
      <c r="N24" s="4" t="inlineStr">
        <is>
          <t xml:space="preserve"> </t>
        </is>
      </c>
      <c r="O24" s="4" t="inlineStr">
        <is>
          <t>10.00%</t>
        </is>
      </c>
    </row>
    <row r="25">
      <c r="A25" s="4" t="inlineStr">
        <is>
          <t>Accounts Receivable</t>
        </is>
      </c>
      <c r="B25" s="4" t="inlineStr">
        <is>
          <t xml:space="preserve"> </t>
        </is>
      </c>
      <c r="F25" s="5" t="n">
        <v>153</v>
      </c>
      <c r="N25" s="4" t="inlineStr">
        <is>
          <t xml:space="preserve"> </t>
        </is>
      </c>
      <c r="O25" s="5" t="n">
        <v>153</v>
      </c>
    </row>
  </sheetData>
  <mergeCells count="5">
    <mergeCell ref="A1:A2"/>
    <mergeCell ref="B1:I1"/>
    <mergeCell ref="J1:K1"/>
    <mergeCell ref="L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9" customWidth="1" min="5" max="5"/>
    <col width="29" customWidth="1" min="6" max="6"/>
    <col width="13" customWidth="1" min="7" max="7"/>
  </cols>
  <sheetData>
    <row r="1">
      <c r="A1" s="1" t="inlineStr">
        <is>
          <t>Consolidated Statements of Stockholders' Equity (Deficit) - USD ($) $ in Thousands</t>
        </is>
      </c>
      <c r="B1" s="2" t="inlineStr">
        <is>
          <t>Preferred Stock [Member]</t>
        </is>
      </c>
      <c r="C1" s="2" t="inlineStr">
        <is>
          <t>Common Stock [Member]</t>
        </is>
      </c>
      <c r="D1" s="2" t="inlineStr">
        <is>
          <t>Paid in Capital [Member]</t>
        </is>
      </c>
      <c r="E1" s="2" t="inlineStr">
        <is>
          <t>Shares to be Issued [Member]</t>
        </is>
      </c>
      <c r="F1" s="2" t="inlineStr">
        <is>
          <t>Accumulated Deficit [Member]</t>
        </is>
      </c>
      <c r="G1" s="2" t="inlineStr">
        <is>
          <t>Total</t>
        </is>
      </c>
    </row>
    <row r="2">
      <c r="A2" s="4" t="inlineStr">
        <is>
          <t>Balance at Dec. 31, 2017</t>
        </is>
      </c>
      <c r="B2" s="4" t="inlineStr">
        <is>
          <t xml:space="preserve"> </t>
        </is>
      </c>
      <c r="C2" s="5" t="n">
        <v>6</v>
      </c>
      <c r="D2" s="5" t="n">
        <v>56979</v>
      </c>
      <c r="E2" s="5" t="n">
        <v>250</v>
      </c>
      <c r="F2" s="5" t="n">
        <v>-128040</v>
      </c>
      <c r="G2" s="5" t="n">
        <v>-70805</v>
      </c>
    </row>
    <row r="3">
      <c r="A3" s="4" t="inlineStr">
        <is>
          <t>Balance, shares at Dec. 31, 2017</t>
        </is>
      </c>
      <c r="B3" s="6" t="n">
        <v>2575</v>
      </c>
      <c r="C3" s="6" t="n">
        <v>5620281</v>
      </c>
    </row>
    <row r="4">
      <c r="A4" s="4" t="inlineStr">
        <is>
          <t>Common shares issued to investors</t>
        </is>
      </c>
      <c r="B4" s="4" t="inlineStr">
        <is>
          <t xml:space="preserve"> </t>
        </is>
      </c>
      <c r="C4" s="4" t="inlineStr">
        <is>
          <t xml:space="preserve"> </t>
        </is>
      </c>
      <c r="D4" s="6" t="n">
        <v>200</v>
      </c>
      <c r="E4" s="4" t="inlineStr">
        <is>
          <t xml:space="preserve"> </t>
        </is>
      </c>
      <c r="F4" s="4" t="inlineStr">
        <is>
          <t xml:space="preserve"> </t>
        </is>
      </c>
    </row>
    <row r="5">
      <c r="A5" s="4" t="inlineStr">
        <is>
          <t>Common shares issued to investors, shares</t>
        </is>
      </c>
      <c r="B5" s="4" t="inlineStr">
        <is>
          <t xml:space="preserve"> </t>
        </is>
      </c>
      <c r="C5" s="6" t="n">
        <v>26667</v>
      </c>
    </row>
    <row r="6">
      <c r="A6" s="4" t="inlineStr">
        <is>
          <t>Common shares issued to consultants</t>
        </is>
      </c>
      <c r="B6" s="4" t="inlineStr">
        <is>
          <t xml:space="preserve"> </t>
        </is>
      </c>
      <c r="C6" s="4" t="inlineStr">
        <is>
          <t xml:space="preserve"> </t>
        </is>
      </c>
      <c r="D6" s="6" t="n">
        <v>2459</v>
      </c>
      <c r="E6" s="4" t="inlineStr">
        <is>
          <t xml:space="preserve"> </t>
        </is>
      </c>
      <c r="F6" s="4" t="inlineStr">
        <is>
          <t xml:space="preserve"> </t>
        </is>
      </c>
    </row>
    <row r="7">
      <c r="A7" s="4" t="inlineStr">
        <is>
          <t>Common shares issued to consultants, shares</t>
        </is>
      </c>
      <c r="B7" s="4" t="inlineStr">
        <is>
          <t xml:space="preserve"> </t>
        </is>
      </c>
      <c r="C7" s="6" t="n">
        <v>135750</v>
      </c>
    </row>
    <row r="8">
      <c r="A8" s="4" t="inlineStr">
        <is>
          <t>Common shares issued to settle legal matter</t>
        </is>
      </c>
      <c r="B8" s="4" t="inlineStr">
        <is>
          <t xml:space="preserve"> </t>
        </is>
      </c>
      <c r="C8" s="4" t="inlineStr">
        <is>
          <t xml:space="preserve"> </t>
        </is>
      </c>
      <c r="D8" s="6" t="n">
        <v>16</v>
      </c>
      <c r="E8" s="4" t="inlineStr">
        <is>
          <t xml:space="preserve"> </t>
        </is>
      </c>
      <c r="F8" s="4" t="inlineStr">
        <is>
          <t xml:space="preserve"> </t>
        </is>
      </c>
    </row>
    <row r="9">
      <c r="A9" s="4" t="inlineStr">
        <is>
          <t>Common shares issued to settle legal matter, shares</t>
        </is>
      </c>
      <c r="B9" s="4" t="inlineStr">
        <is>
          <t xml:space="preserve"> </t>
        </is>
      </c>
      <c r="C9" s="6" t="n">
        <v>677</v>
      </c>
    </row>
    <row r="10">
      <c r="A10" s="4" t="inlineStr">
        <is>
          <t>Common shares issued for convertible notes - inducement,</t>
        </is>
      </c>
      <c r="B10" s="4" t="inlineStr">
        <is>
          <t xml:space="preserve"> </t>
        </is>
      </c>
      <c r="C10" s="4" t="inlineStr">
        <is>
          <t xml:space="preserve"> </t>
        </is>
      </c>
      <c r="D10" s="6" t="n">
        <v>514</v>
      </c>
      <c r="E10" s="4" t="inlineStr">
        <is>
          <t xml:space="preserve"> </t>
        </is>
      </c>
      <c r="F10" s="4" t="inlineStr">
        <is>
          <t xml:space="preserve"> </t>
        </is>
      </c>
    </row>
    <row r="11">
      <c r="A11" s="4" t="inlineStr">
        <is>
          <t>Common shares issued for convertible notes - inducement, shares</t>
        </is>
      </c>
      <c r="B11" s="4" t="inlineStr">
        <is>
          <t xml:space="preserve"> </t>
        </is>
      </c>
      <c r="C11" s="6" t="n">
        <v>31100</v>
      </c>
    </row>
    <row r="12">
      <c r="A12" s="4" t="inlineStr">
        <is>
          <t>Common shares issued to convert debt</t>
        </is>
      </c>
      <c r="B12" s="4" t="inlineStr">
        <is>
          <t xml:space="preserve"> </t>
        </is>
      </c>
      <c r="C12" s="4" t="inlineStr">
        <is>
          <t xml:space="preserve"> </t>
        </is>
      </c>
      <c r="D12" s="6" t="n">
        <v>5755</v>
      </c>
      <c r="E12" s="4" t="inlineStr">
        <is>
          <t xml:space="preserve"> </t>
        </is>
      </c>
      <c r="F12" s="4" t="inlineStr">
        <is>
          <t xml:space="preserve"> </t>
        </is>
      </c>
    </row>
    <row r="13">
      <c r="A13" s="4" t="inlineStr">
        <is>
          <t>Common shares issued to convert debt, shares</t>
        </is>
      </c>
      <c r="B13" s="4" t="inlineStr">
        <is>
          <t xml:space="preserve"> </t>
        </is>
      </c>
      <c r="C13" s="6" t="n">
        <v>284334</v>
      </c>
    </row>
    <row r="14">
      <c r="A14" s="4" t="inlineStr">
        <is>
          <t>Warrants exercised</t>
        </is>
      </c>
      <c r="B14" s="4" t="inlineStr">
        <is>
          <t xml:space="preserve"> </t>
        </is>
      </c>
      <c r="C14" s="4" t="inlineStr">
        <is>
          <t xml:space="preserve"> </t>
        </is>
      </c>
      <c r="D14" s="6" t="n">
        <v>416</v>
      </c>
      <c r="E14" s="4" t="inlineStr">
        <is>
          <t xml:space="preserve"> </t>
        </is>
      </c>
      <c r="F14" s="4" t="inlineStr">
        <is>
          <t xml:space="preserve"> </t>
        </is>
      </c>
    </row>
    <row r="15">
      <c r="A15" s="4" t="inlineStr">
        <is>
          <t>Warrants exercised, shares</t>
        </is>
      </c>
      <c r="B15" s="4" t="inlineStr">
        <is>
          <t xml:space="preserve"> </t>
        </is>
      </c>
      <c r="C15" s="6" t="n">
        <v>14750</v>
      </c>
    </row>
    <row r="16">
      <c r="A16" s="4" t="inlineStr">
        <is>
          <t>Share-based compensation</t>
        </is>
      </c>
      <c r="B16" s="4" t="inlineStr">
        <is>
          <t xml:space="preserve"> </t>
        </is>
      </c>
      <c r="C16" s="4" t="inlineStr">
        <is>
          <t xml:space="preserve"> </t>
        </is>
      </c>
      <c r="D16" s="6" t="n">
        <v>61</v>
      </c>
      <c r="E16" s="4" t="inlineStr">
        <is>
          <t xml:space="preserve"> </t>
        </is>
      </c>
      <c r="F16" s="4" t="inlineStr">
        <is>
          <t xml:space="preserve"> </t>
        </is>
      </c>
    </row>
    <row r="17">
      <c r="A17" s="4" t="inlineStr">
        <is>
          <t>Shares to be issued</t>
        </is>
      </c>
      <c r="B17" s="4" t="inlineStr">
        <is>
          <t xml:space="preserve"> </t>
        </is>
      </c>
      <c r="C17" s="4" t="inlineStr">
        <is>
          <t xml:space="preserve"> </t>
        </is>
      </c>
      <c r="D17" s="6" t="n">
        <v>-619</v>
      </c>
      <c r="E17" s="6" t="n">
        <v>6056</v>
      </c>
      <c r="F17" s="4" t="inlineStr">
        <is>
          <t xml:space="preserve"> </t>
        </is>
      </c>
    </row>
    <row r="18">
      <c r="A18" s="4" t="inlineStr">
        <is>
          <t>Accrued dividends - preferred stock</t>
        </is>
      </c>
      <c r="B18" s="4" t="inlineStr">
        <is>
          <t xml:space="preserve"> </t>
        </is>
      </c>
      <c r="C18" s="4" t="inlineStr">
        <is>
          <t xml:space="preserve"> </t>
        </is>
      </c>
      <c r="D18" s="6" t="n">
        <v>-20</v>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1084</v>
      </c>
      <c r="G19" s="6" t="n">
        <v>-1084</v>
      </c>
    </row>
    <row r="20">
      <c r="A20" s="4" t="inlineStr">
        <is>
          <t>Balance at Mar. 31, 2018</t>
        </is>
      </c>
      <c r="B20" s="4" t="inlineStr">
        <is>
          <t xml:space="preserve"> </t>
        </is>
      </c>
      <c r="C20" s="5" t="n">
        <v>6</v>
      </c>
      <c r="D20" s="6" t="n">
        <v>66228</v>
      </c>
      <c r="E20" s="6" t="n">
        <v>6306</v>
      </c>
      <c r="F20" s="6" t="n">
        <v>-129124</v>
      </c>
      <c r="G20" s="6" t="n">
        <v>-56584</v>
      </c>
    </row>
    <row r="21">
      <c r="A21" s="4" t="inlineStr">
        <is>
          <t>Balance, shares at Mar. 31, 2018</t>
        </is>
      </c>
      <c r="B21" s="6" t="n">
        <v>2575</v>
      </c>
      <c r="C21" s="6" t="n">
        <v>6136059</v>
      </c>
    </row>
    <row r="22">
      <c r="A22" s="4" t="inlineStr">
        <is>
          <t>Balance at Dec. 31, 2017</t>
        </is>
      </c>
      <c r="B22" s="4" t="inlineStr">
        <is>
          <t xml:space="preserve"> </t>
        </is>
      </c>
      <c r="C22" s="5" t="n">
        <v>6</v>
      </c>
      <c r="D22" s="6" t="n">
        <v>56979</v>
      </c>
      <c r="E22" s="6" t="n">
        <v>250</v>
      </c>
      <c r="F22" s="6" t="n">
        <v>-128040</v>
      </c>
      <c r="G22" s="6" t="n">
        <v>-70805</v>
      </c>
    </row>
    <row r="23">
      <c r="A23" s="4" t="inlineStr">
        <is>
          <t>Balance, shares at Dec. 31, 2017</t>
        </is>
      </c>
      <c r="B23" s="6" t="n">
        <v>2575</v>
      </c>
      <c r="C23" s="6" t="n">
        <v>5620281</v>
      </c>
    </row>
    <row r="24">
      <c r="A24" s="4" t="inlineStr">
        <is>
          <t>Net loss</t>
        </is>
      </c>
      <c r="G24" s="6" t="n">
        <v>6414</v>
      </c>
    </row>
    <row r="25">
      <c r="A25" s="4" t="inlineStr">
        <is>
          <t>Balance at Jun. 30, 2018</t>
        </is>
      </c>
      <c r="B25" s="4" t="inlineStr">
        <is>
          <t xml:space="preserve"> </t>
        </is>
      </c>
      <c r="C25" s="5" t="n">
        <v>7</v>
      </c>
      <c r="D25" s="6" t="n">
        <v>76553</v>
      </c>
      <c r="E25" s="4" t="inlineStr">
        <is>
          <t xml:space="preserve"> </t>
        </is>
      </c>
      <c r="F25" s="6" t="n">
        <v>-121626</v>
      </c>
      <c r="G25" s="6" t="n">
        <v>-45066</v>
      </c>
    </row>
    <row r="26">
      <c r="A26" s="4" t="inlineStr">
        <is>
          <t>Balance, shares at Jun. 30, 2018</t>
        </is>
      </c>
      <c r="B26" s="6" t="n">
        <v>2575</v>
      </c>
      <c r="C26" s="6" t="n">
        <v>7225158</v>
      </c>
    </row>
    <row r="27">
      <c r="A27" s="4" t="inlineStr">
        <is>
          <t>Balance at Dec. 31, 2017</t>
        </is>
      </c>
      <c r="B27" s="4" t="inlineStr">
        <is>
          <t xml:space="preserve"> </t>
        </is>
      </c>
      <c r="C27" s="5" t="n">
        <v>6</v>
      </c>
      <c r="D27" s="6" t="n">
        <v>56979</v>
      </c>
      <c r="E27" s="6" t="n">
        <v>250</v>
      </c>
      <c r="F27" s="6" t="n">
        <v>-128040</v>
      </c>
      <c r="G27" s="6" t="n">
        <v>-70805</v>
      </c>
    </row>
    <row r="28">
      <c r="A28" s="4" t="inlineStr">
        <is>
          <t>Balance, shares at Dec. 31, 2017</t>
        </is>
      </c>
      <c r="B28" s="6" t="n">
        <v>2575</v>
      </c>
      <c r="C28" s="6" t="n">
        <v>5620281</v>
      </c>
    </row>
    <row r="29">
      <c r="A29" s="4" t="inlineStr">
        <is>
          <t>Net loss</t>
        </is>
      </c>
      <c r="G29" s="6" t="n">
        <v>-6573</v>
      </c>
    </row>
    <row r="30">
      <c r="A30" s="4" t="inlineStr">
        <is>
          <t>Balance at Sep. 30, 2018</t>
        </is>
      </c>
      <c r="B30" s="4" t="inlineStr">
        <is>
          <t xml:space="preserve"> </t>
        </is>
      </c>
      <c r="C30" s="5" t="n">
        <v>8</v>
      </c>
      <c r="D30" s="6" t="n">
        <v>92652</v>
      </c>
      <c r="E30" s="4" t="inlineStr">
        <is>
          <t xml:space="preserve"> </t>
        </is>
      </c>
      <c r="F30" s="6" t="n">
        <v>-134613</v>
      </c>
      <c r="G30" s="6" t="n">
        <v>-41953</v>
      </c>
    </row>
    <row r="31">
      <c r="A31" s="4" t="inlineStr">
        <is>
          <t>Balance, shares at Sep. 30, 2018</t>
        </is>
      </c>
      <c r="B31" s="6" t="n">
        <v>795</v>
      </c>
      <c r="C31" s="6" t="n">
        <v>8605021</v>
      </c>
    </row>
    <row r="32">
      <c r="A32" s="4" t="inlineStr">
        <is>
          <t>Balance at Dec. 31, 2017</t>
        </is>
      </c>
      <c r="B32" s="4" t="inlineStr">
        <is>
          <t xml:space="preserve"> </t>
        </is>
      </c>
      <c r="C32" s="5" t="n">
        <v>6</v>
      </c>
      <c r="D32" s="6" t="n">
        <v>56979</v>
      </c>
      <c r="E32" s="6" t="n">
        <v>250</v>
      </c>
      <c r="F32" s="6" t="n">
        <v>-128040</v>
      </c>
      <c r="G32" s="6" t="n">
        <v>-70805</v>
      </c>
    </row>
    <row r="33">
      <c r="A33" s="4" t="inlineStr">
        <is>
          <t>Balance, shares at Dec. 31, 2017</t>
        </is>
      </c>
      <c r="B33" s="6" t="n">
        <v>2575</v>
      </c>
      <c r="C33" s="6" t="n">
        <v>5620281</v>
      </c>
    </row>
    <row r="34">
      <c r="A34" s="4" t="inlineStr">
        <is>
          <t>Common shares issued to investors</t>
        </is>
      </c>
      <c r="B34" s="4" t="inlineStr">
        <is>
          <t xml:space="preserve"> </t>
        </is>
      </c>
      <c r="C34" s="5" t="n">
        <v>1</v>
      </c>
      <c r="D34" s="6" t="n">
        <v>7100</v>
      </c>
      <c r="E34" s="6" t="n">
        <v>-6306</v>
      </c>
      <c r="F34" s="4" t="inlineStr">
        <is>
          <t xml:space="preserve"> </t>
        </is>
      </c>
      <c r="G34" s="6" t="n">
        <v>795</v>
      </c>
    </row>
    <row r="35">
      <c r="A35" s="4" t="inlineStr">
        <is>
          <t>Common shares issued to investors, shares</t>
        </is>
      </c>
      <c r="B35" s="4" t="inlineStr">
        <is>
          <t xml:space="preserve"> </t>
        </is>
      </c>
      <c r="C35" s="6" t="n">
        <v>902784</v>
      </c>
    </row>
    <row r="36">
      <c r="A36" s="4" t="inlineStr">
        <is>
          <t>Common shares issued to employees</t>
        </is>
      </c>
      <c r="B36" s="4" t="inlineStr">
        <is>
          <t xml:space="preserve"> </t>
        </is>
      </c>
      <c r="C36" s="5" t="n">
        <v>1</v>
      </c>
      <c r="D36" s="6" t="n">
        <v>16605</v>
      </c>
      <c r="E36" s="4" t="inlineStr">
        <is>
          <t xml:space="preserve"> </t>
        </is>
      </c>
      <c r="F36" s="4" t="inlineStr">
        <is>
          <t xml:space="preserve"> </t>
        </is>
      </c>
      <c r="G36" s="6" t="n">
        <v>16606</v>
      </c>
    </row>
    <row r="37">
      <c r="A37" s="4" t="inlineStr">
        <is>
          <t>Common shares issued to employees, shares</t>
        </is>
      </c>
      <c r="B37" s="4" t="inlineStr">
        <is>
          <t xml:space="preserve"> </t>
        </is>
      </c>
      <c r="C37" s="6" t="n">
        <v>1328663</v>
      </c>
    </row>
    <row r="38">
      <c r="A38" s="4" t="inlineStr">
        <is>
          <t>Common shares issued to consultants</t>
        </is>
      </c>
      <c r="B38" s="4" t="inlineStr">
        <is>
          <t xml:space="preserve"> </t>
        </is>
      </c>
      <c r="C38" s="5" t="n">
        <v>1</v>
      </c>
      <c r="D38" s="6" t="n">
        <v>8686</v>
      </c>
      <c r="E38" s="4" t="inlineStr">
        <is>
          <t xml:space="preserve"> </t>
        </is>
      </c>
      <c r="F38" s="4" t="inlineStr">
        <is>
          <t xml:space="preserve"> </t>
        </is>
      </c>
      <c r="G38" s="6" t="n">
        <v>8687</v>
      </c>
    </row>
    <row r="39">
      <c r="A39" s="4" t="inlineStr">
        <is>
          <t>Common shares issued to consultants, shares</t>
        </is>
      </c>
      <c r="B39" s="4" t="inlineStr">
        <is>
          <t xml:space="preserve"> </t>
        </is>
      </c>
      <c r="C39" s="6" t="n">
        <v>810106</v>
      </c>
    </row>
    <row r="40">
      <c r="A40" s="4" t="inlineStr">
        <is>
          <t>Common shares issued to board of directors</t>
        </is>
      </c>
      <c r="B40" s="4" t="inlineStr">
        <is>
          <t xml:space="preserve"> </t>
        </is>
      </c>
      <c r="C40" s="4" t="inlineStr">
        <is>
          <t xml:space="preserve"> </t>
        </is>
      </c>
      <c r="D40" s="6" t="n">
        <v>533</v>
      </c>
      <c r="E40" s="4" t="inlineStr">
        <is>
          <t xml:space="preserve"> </t>
        </is>
      </c>
      <c r="F40" s="4" t="inlineStr">
        <is>
          <t xml:space="preserve"> </t>
        </is>
      </c>
      <c r="G40" s="6" t="n">
        <v>533</v>
      </c>
    </row>
    <row r="41">
      <c r="A41" s="4" t="inlineStr">
        <is>
          <t>Common shares issued to board of directors, shares</t>
        </is>
      </c>
      <c r="B41" s="4" t="inlineStr">
        <is>
          <t xml:space="preserve"> </t>
        </is>
      </c>
      <c r="C41" s="6" t="n">
        <v>33000</v>
      </c>
    </row>
    <row r="42">
      <c r="A42" s="4" t="inlineStr">
        <is>
          <t>Common shares issued to settle legal matter</t>
        </is>
      </c>
      <c r="B42" s="4" t="inlineStr">
        <is>
          <t xml:space="preserve"> </t>
        </is>
      </c>
      <c r="C42" s="4" t="inlineStr">
        <is>
          <t xml:space="preserve"> </t>
        </is>
      </c>
      <c r="D42" s="6" t="n">
        <v>553</v>
      </c>
      <c r="E42" s="4" t="inlineStr">
        <is>
          <t xml:space="preserve"> </t>
        </is>
      </c>
      <c r="F42" s="4" t="inlineStr">
        <is>
          <t xml:space="preserve"> </t>
        </is>
      </c>
      <c r="G42" s="6" t="n">
        <v>553</v>
      </c>
    </row>
    <row r="43">
      <c r="A43" s="4" t="inlineStr">
        <is>
          <t>Common shares issued to settle legal matter, shares</t>
        </is>
      </c>
      <c r="B43" s="4" t="inlineStr">
        <is>
          <t xml:space="preserve"> </t>
        </is>
      </c>
      <c r="C43" s="6" t="n">
        <v>58083</v>
      </c>
    </row>
    <row r="44">
      <c r="A44" s="4" t="inlineStr">
        <is>
          <t>Common shares issue to settle debt</t>
        </is>
      </c>
      <c r="B44" s="4" t="inlineStr">
        <is>
          <t xml:space="preserve"> </t>
        </is>
      </c>
      <c r="C44" s="4" t="inlineStr">
        <is>
          <t xml:space="preserve"> </t>
        </is>
      </c>
      <c r="D44" s="6" t="n">
        <v>919</v>
      </c>
      <c r="E44" s="4" t="inlineStr">
        <is>
          <t xml:space="preserve"> </t>
        </is>
      </c>
      <c r="F44" s="4" t="inlineStr">
        <is>
          <t xml:space="preserve"> </t>
        </is>
      </c>
      <c r="G44" s="6" t="n">
        <v>919</v>
      </c>
    </row>
    <row r="45">
      <c r="A45" s="4" t="inlineStr">
        <is>
          <t>Common shares issue to settle debt, shares</t>
        </is>
      </c>
      <c r="B45" s="4" t="inlineStr">
        <is>
          <t xml:space="preserve"> </t>
        </is>
      </c>
      <c r="C45" s="6" t="n">
        <v>40000</v>
      </c>
    </row>
    <row r="46">
      <c r="A46" s="4" t="inlineStr">
        <is>
          <t>Common shares issued to senior lender</t>
        </is>
      </c>
      <c r="B46" s="4" t="inlineStr">
        <is>
          <t xml:space="preserve"> </t>
        </is>
      </c>
      <c r="C46" s="5" t="n">
        <v>1</v>
      </c>
      <c r="D46" s="6" t="n">
        <v>1096</v>
      </c>
      <c r="E46" s="4" t="inlineStr">
        <is>
          <t xml:space="preserve"> </t>
        </is>
      </c>
      <c r="F46" s="4" t="inlineStr">
        <is>
          <t xml:space="preserve"> </t>
        </is>
      </c>
      <c r="G46" s="6" t="n">
        <v>1097</v>
      </c>
    </row>
    <row r="47">
      <c r="A47" s="4" t="inlineStr">
        <is>
          <t>Common shares issued to senior lender, shares</t>
        </is>
      </c>
      <c r="B47" s="4" t="inlineStr">
        <is>
          <t xml:space="preserve"> </t>
        </is>
      </c>
      <c r="C47" s="6" t="n">
        <v>854599</v>
      </c>
    </row>
    <row r="48">
      <c r="A48" s="4" t="inlineStr">
        <is>
          <t>Common shares issued for convertible notes - inducement,</t>
        </is>
      </c>
      <c r="B48" s="4" t="inlineStr">
        <is>
          <t xml:space="preserve"> </t>
        </is>
      </c>
      <c r="C48" s="4" t="inlineStr">
        <is>
          <t xml:space="preserve"> </t>
        </is>
      </c>
      <c r="D48" s="6" t="n">
        <v>2156</v>
      </c>
      <c r="E48" s="4" t="inlineStr">
        <is>
          <t xml:space="preserve"> </t>
        </is>
      </c>
      <c r="F48" s="4" t="inlineStr">
        <is>
          <t xml:space="preserve"> </t>
        </is>
      </c>
      <c r="G48" s="6" t="n">
        <v>2156</v>
      </c>
    </row>
    <row r="49">
      <c r="A49" s="4" t="inlineStr">
        <is>
          <t>Common shares issued for convertible notes - inducement, shares</t>
        </is>
      </c>
      <c r="B49" s="4" t="inlineStr">
        <is>
          <t xml:space="preserve"> </t>
        </is>
      </c>
      <c r="C49" s="6" t="n">
        <v>199379</v>
      </c>
    </row>
    <row r="50">
      <c r="A50" s="4" t="inlineStr">
        <is>
          <t>Common shares issued to convert debt</t>
        </is>
      </c>
      <c r="B50" s="4" t="inlineStr">
        <is>
          <t xml:space="preserve"> </t>
        </is>
      </c>
      <c r="C50" s="5" t="n">
        <v>2</v>
      </c>
      <c r="D50" s="6" t="n">
        <v>16336</v>
      </c>
      <c r="E50" s="4" t="inlineStr">
        <is>
          <t xml:space="preserve"> </t>
        </is>
      </c>
      <c r="F50" s="4" t="inlineStr">
        <is>
          <t xml:space="preserve"> </t>
        </is>
      </c>
      <c r="G50" s="6" t="n">
        <v>16338</v>
      </c>
    </row>
    <row r="51">
      <c r="A51" s="4" t="inlineStr">
        <is>
          <t>Common shares issued to convert debt, shares</t>
        </is>
      </c>
      <c r="B51" s="4" t="inlineStr">
        <is>
          <t xml:space="preserve"> </t>
        </is>
      </c>
      <c r="C51" s="6" t="n">
        <v>1901520</v>
      </c>
    </row>
    <row r="52">
      <c r="A52" s="4" t="inlineStr">
        <is>
          <t>Common shares issued for convertible notes - financing, settlement and prepayment</t>
        </is>
      </c>
      <c r="B52" s="4" t="inlineStr">
        <is>
          <t xml:space="preserve"> </t>
        </is>
      </c>
      <c r="C52" s="4" t="inlineStr">
        <is>
          <t xml:space="preserve"> </t>
        </is>
      </c>
      <c r="D52" s="6" t="n">
        <v>185</v>
      </c>
      <c r="E52" s="4" t="inlineStr">
        <is>
          <t xml:space="preserve"> </t>
        </is>
      </c>
      <c r="F52" s="4" t="inlineStr">
        <is>
          <t xml:space="preserve"> </t>
        </is>
      </c>
      <c r="G52" s="6" t="n">
        <v>185</v>
      </c>
    </row>
    <row r="53">
      <c r="A53" s="4" t="inlineStr">
        <is>
          <t>Common shares issued for convertible notes - financing, settlement and prepayment, shares</t>
        </is>
      </c>
      <c r="B53" s="4" t="inlineStr">
        <is>
          <t xml:space="preserve"> </t>
        </is>
      </c>
      <c r="C53" s="6" t="n">
        <v>11519</v>
      </c>
    </row>
    <row r="54">
      <c r="A54" s="4" t="inlineStr">
        <is>
          <t>Warrants exercised</t>
        </is>
      </c>
      <c r="B54" s="4" t="inlineStr">
        <is>
          <t xml:space="preserve"> </t>
        </is>
      </c>
      <c r="C54" s="4" t="inlineStr">
        <is>
          <t xml:space="preserve"> </t>
        </is>
      </c>
      <c r="D54" s="6" t="n">
        <v>1818</v>
      </c>
      <c r="E54" s="4" t="inlineStr">
        <is>
          <t xml:space="preserve"> </t>
        </is>
      </c>
      <c r="F54" s="4" t="inlineStr">
        <is>
          <t xml:space="preserve"> </t>
        </is>
      </c>
      <c r="G54" s="6" t="n">
        <v>1818</v>
      </c>
    </row>
    <row r="55">
      <c r="A55" s="4" t="inlineStr">
        <is>
          <t>Warrants exercised, shares</t>
        </is>
      </c>
      <c r="B55" s="4" t="inlineStr">
        <is>
          <t xml:space="preserve"> </t>
        </is>
      </c>
      <c r="C55" s="6" t="n">
        <v>429027</v>
      </c>
    </row>
    <row r="56">
      <c r="A56" s="4" t="inlineStr">
        <is>
          <t>Exchange of Series G convertible preferred stock for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change of Series G convertible preferred stock for common stock, shares</t>
        </is>
      </c>
      <c r="B57" s="6" t="n">
        <v>-1780</v>
      </c>
      <c r="C57" s="6" t="n">
        <v>178000</v>
      </c>
    </row>
    <row r="58">
      <c r="A58" s="4" t="inlineStr">
        <is>
          <t>Share-based compensation</t>
        </is>
      </c>
      <c r="B58" s="4" t="inlineStr">
        <is>
          <t xml:space="preserve"> </t>
        </is>
      </c>
      <c r="C58" s="4" t="inlineStr">
        <is>
          <t xml:space="preserve"> </t>
        </is>
      </c>
      <c r="D58" s="6" t="n">
        <v>1831</v>
      </c>
      <c r="E58" s="4" t="inlineStr">
        <is>
          <t xml:space="preserve"> </t>
        </is>
      </c>
      <c r="F58" s="4" t="inlineStr">
        <is>
          <t xml:space="preserve"> </t>
        </is>
      </c>
      <c r="G58" s="6" t="n">
        <v>1831</v>
      </c>
    </row>
    <row r="59">
      <c r="A59" s="4" t="inlineStr">
        <is>
          <t>Share- based compensation, shares</t>
        </is>
      </c>
      <c r="B59" s="4" t="inlineStr">
        <is>
          <t xml:space="preserve"> </t>
        </is>
      </c>
      <c r="C59" s="4" t="inlineStr">
        <is>
          <t xml:space="preserve"> </t>
        </is>
      </c>
    </row>
    <row r="60">
      <c r="A60" s="4" t="inlineStr">
        <is>
          <t>Shares to be issued</t>
        </is>
      </c>
      <c r="B60" s="4" t="inlineStr">
        <is>
          <t xml:space="preserve"> </t>
        </is>
      </c>
      <c r="C60" s="4" t="inlineStr">
        <is>
          <t xml:space="preserve"> </t>
        </is>
      </c>
      <c r="D60" s="6" t="n">
        <v>-761</v>
      </c>
      <c r="E60" s="6" t="n">
        <v>7336</v>
      </c>
      <c r="F60" s="4" t="inlineStr">
        <is>
          <t xml:space="preserve"> </t>
        </is>
      </c>
      <c r="G60" s="6" t="n">
        <v>6575</v>
      </c>
    </row>
    <row r="61">
      <c r="A61" s="4" t="inlineStr">
        <is>
          <t>Shares returned to outstanding</t>
        </is>
      </c>
      <c r="B61" s="4" t="inlineStr">
        <is>
          <t xml:space="preserve"> </t>
        </is>
      </c>
      <c r="C61" s="4" t="inlineStr">
        <is>
          <t xml:space="preserve"> </t>
        </is>
      </c>
      <c r="D61" s="6" t="n">
        <v>-75</v>
      </c>
      <c r="E61" s="4" t="inlineStr">
        <is>
          <t xml:space="preserve"> </t>
        </is>
      </c>
      <c r="F61" s="4" t="inlineStr">
        <is>
          <t xml:space="preserve"> </t>
        </is>
      </c>
      <c r="G61" s="6" t="n">
        <v>-75</v>
      </c>
    </row>
    <row r="62">
      <c r="A62" s="4" t="inlineStr">
        <is>
          <t>Shares returned to outstanding, shares</t>
        </is>
      </c>
      <c r="B62" s="4" t="inlineStr">
        <is>
          <t xml:space="preserve"> </t>
        </is>
      </c>
      <c r="C62" s="6" t="n">
        <v>-80114</v>
      </c>
    </row>
    <row r="63">
      <c r="A63" s="4" t="inlineStr">
        <is>
          <t>Accrued dividends - preferred stock</t>
        </is>
      </c>
      <c r="B63" s="4" t="inlineStr">
        <is>
          <t xml:space="preserve"> </t>
        </is>
      </c>
      <c r="C63" s="4" t="inlineStr">
        <is>
          <t xml:space="preserve"> </t>
        </is>
      </c>
      <c r="D63" s="6" t="n">
        <v>-80</v>
      </c>
      <c r="E63" s="4" t="inlineStr">
        <is>
          <t xml:space="preserve"> </t>
        </is>
      </c>
      <c r="F63" s="4" t="inlineStr">
        <is>
          <t xml:space="preserve"> </t>
        </is>
      </c>
      <c r="G63" s="6" t="n">
        <v>-80</v>
      </c>
    </row>
    <row r="64">
      <c r="A64" s="4" t="inlineStr">
        <is>
          <t>Net loss</t>
        </is>
      </c>
      <c r="B64" s="4" t="inlineStr">
        <is>
          <t xml:space="preserve"> </t>
        </is>
      </c>
      <c r="C64" s="4" t="inlineStr">
        <is>
          <t xml:space="preserve"> </t>
        </is>
      </c>
      <c r="D64" s="4" t="inlineStr">
        <is>
          <t xml:space="preserve"> </t>
        </is>
      </c>
      <c r="E64" s="4" t="inlineStr">
        <is>
          <t xml:space="preserve"> </t>
        </is>
      </c>
      <c r="F64" s="6" t="n">
        <v>-46592</v>
      </c>
      <c r="G64" s="6" t="n">
        <v>-46592</v>
      </c>
    </row>
    <row r="65">
      <c r="A65" s="4" t="inlineStr">
        <is>
          <t>Balance at Dec. 31, 2018</t>
        </is>
      </c>
      <c r="B65" s="4" t="inlineStr">
        <is>
          <t xml:space="preserve"> </t>
        </is>
      </c>
      <c r="C65" s="5" t="n">
        <v>12</v>
      </c>
      <c r="D65" s="6" t="n">
        <v>113881</v>
      </c>
      <c r="E65" s="6" t="n">
        <v>1280</v>
      </c>
      <c r="F65" s="6" t="n">
        <v>-174632</v>
      </c>
      <c r="G65" s="6" t="n">
        <v>-59459</v>
      </c>
    </row>
    <row r="66">
      <c r="A66" s="4" t="inlineStr">
        <is>
          <t>Balance, shares at Dec. 31, 2018</t>
        </is>
      </c>
      <c r="B66" s="6" t="n">
        <v>795</v>
      </c>
      <c r="C66" s="6" t="n">
        <v>12286847</v>
      </c>
    </row>
    <row r="67">
      <c r="A67" s="4" t="inlineStr">
        <is>
          <t>Balance at Mar. 31, 2018</t>
        </is>
      </c>
      <c r="B67" s="4" t="inlineStr">
        <is>
          <t xml:space="preserve"> </t>
        </is>
      </c>
      <c r="C67" s="5" t="n">
        <v>6</v>
      </c>
      <c r="D67" s="6" t="n">
        <v>66228</v>
      </c>
      <c r="E67" s="6" t="n">
        <v>6306</v>
      </c>
      <c r="F67" s="6" t="n">
        <v>-129124</v>
      </c>
      <c r="G67" s="6" t="n">
        <v>-56584</v>
      </c>
    </row>
    <row r="68">
      <c r="A68" s="4" t="inlineStr">
        <is>
          <t>Balance, shares at Mar. 31, 2018</t>
        </is>
      </c>
      <c r="B68" s="6" t="n">
        <v>2575</v>
      </c>
      <c r="C68" s="6" t="n">
        <v>6136059</v>
      </c>
    </row>
    <row r="69">
      <c r="A69" s="4" t="inlineStr">
        <is>
          <t>Common shares issued to investors</t>
        </is>
      </c>
      <c r="B69" s="4" t="inlineStr">
        <is>
          <t xml:space="preserve"> </t>
        </is>
      </c>
      <c r="C69" s="5" t="n">
        <v>1</v>
      </c>
      <c r="D69" s="6" t="n">
        <v>6400</v>
      </c>
      <c r="E69" s="6" t="n">
        <v>-6306</v>
      </c>
      <c r="F69" s="4" t="inlineStr">
        <is>
          <t xml:space="preserve"> </t>
        </is>
      </c>
    </row>
    <row r="70">
      <c r="A70" s="4" t="inlineStr">
        <is>
          <t>Common shares issued to investors, shares</t>
        </is>
      </c>
      <c r="B70" s="4" t="inlineStr">
        <is>
          <t xml:space="preserve"> </t>
        </is>
      </c>
      <c r="C70" s="6" t="n">
        <v>846531</v>
      </c>
    </row>
    <row r="71">
      <c r="A71" s="4" t="inlineStr">
        <is>
          <t>Common shares issued to employees</t>
        </is>
      </c>
      <c r="B71" s="4" t="inlineStr">
        <is>
          <t xml:space="preserve"> </t>
        </is>
      </c>
      <c r="C71" s="4" t="inlineStr">
        <is>
          <t xml:space="preserve"> </t>
        </is>
      </c>
      <c r="D71" s="6" t="n">
        <v>281</v>
      </c>
      <c r="E71" s="4" t="inlineStr">
        <is>
          <t xml:space="preserve"> </t>
        </is>
      </c>
      <c r="F71" s="4" t="inlineStr">
        <is>
          <t xml:space="preserve"> </t>
        </is>
      </c>
    </row>
    <row r="72">
      <c r="A72" s="4" t="inlineStr">
        <is>
          <t>Common shares issued to employees, shares</t>
        </is>
      </c>
      <c r="B72" s="4" t="inlineStr">
        <is>
          <t xml:space="preserve"> </t>
        </is>
      </c>
      <c r="C72" s="6" t="n">
        <v>18003</v>
      </c>
    </row>
    <row r="73">
      <c r="A73" s="4" t="inlineStr">
        <is>
          <t>Common shares issue to settle debt</t>
        </is>
      </c>
      <c r="B73" s="4" t="inlineStr">
        <is>
          <t xml:space="preserve"> </t>
        </is>
      </c>
      <c r="C73" s="4" t="inlineStr">
        <is>
          <t xml:space="preserve"> </t>
        </is>
      </c>
      <c r="D73" s="6" t="n">
        <v>919</v>
      </c>
      <c r="E73" s="4" t="inlineStr">
        <is>
          <t xml:space="preserve"> </t>
        </is>
      </c>
      <c r="F73" s="4" t="inlineStr">
        <is>
          <t xml:space="preserve"> </t>
        </is>
      </c>
    </row>
    <row r="74">
      <c r="A74" s="4" t="inlineStr">
        <is>
          <t>Common shares issue to settle debt, shares</t>
        </is>
      </c>
      <c r="B74" s="4" t="inlineStr">
        <is>
          <t xml:space="preserve"> </t>
        </is>
      </c>
      <c r="C74" s="6" t="n">
        <v>40000</v>
      </c>
    </row>
    <row r="75">
      <c r="A75" s="4" t="inlineStr">
        <is>
          <t>Common shares issued to convert debt</t>
        </is>
      </c>
      <c r="B75" s="4" t="inlineStr">
        <is>
          <t xml:space="preserve"> </t>
        </is>
      </c>
      <c r="C75" s="4" t="inlineStr">
        <is>
          <t xml:space="preserve"> </t>
        </is>
      </c>
      <c r="D75" s="6" t="n">
        <v>1625</v>
      </c>
      <c r="E75" s="4" t="inlineStr">
        <is>
          <t xml:space="preserve"> </t>
        </is>
      </c>
      <c r="F75" s="4" t="inlineStr">
        <is>
          <t xml:space="preserve"> </t>
        </is>
      </c>
    </row>
    <row r="76">
      <c r="A76" s="4" t="inlineStr">
        <is>
          <t>Common shares issued to convert debt, shares</t>
        </is>
      </c>
      <c r="B76" s="4" t="inlineStr">
        <is>
          <t xml:space="preserve"> </t>
        </is>
      </c>
      <c r="C76" s="6" t="n">
        <v>83278</v>
      </c>
    </row>
    <row r="77">
      <c r="A77" s="4" t="inlineStr">
        <is>
          <t>Warrants exercised</t>
        </is>
      </c>
      <c r="B77" s="4" t="inlineStr">
        <is>
          <t xml:space="preserve"> </t>
        </is>
      </c>
      <c r="C77" s="5" t="n">
        <v>356</v>
      </c>
      <c r="D77" s="4" t="inlineStr">
        <is>
          <t xml:space="preserve"> </t>
        </is>
      </c>
      <c r="E77" s="4" t="inlineStr">
        <is>
          <t xml:space="preserve"> </t>
        </is>
      </c>
      <c r="F77" s="4" t="inlineStr">
        <is>
          <t xml:space="preserve"> </t>
        </is>
      </c>
    </row>
    <row r="78">
      <c r="A78" s="4" t="inlineStr">
        <is>
          <t>Warrants exercised, shares</t>
        </is>
      </c>
      <c r="B78" s="6" t="n">
        <v>185767</v>
      </c>
    </row>
    <row r="79">
      <c r="A79" s="4" t="inlineStr">
        <is>
          <t>Share-based compensation</t>
        </is>
      </c>
      <c r="B79" s="4" t="inlineStr">
        <is>
          <t xml:space="preserve"> </t>
        </is>
      </c>
      <c r="C79" s="4" t="inlineStr">
        <is>
          <t xml:space="preserve"> </t>
        </is>
      </c>
      <c r="D79" s="6" t="n">
        <v>1173</v>
      </c>
      <c r="E79" s="4" t="inlineStr">
        <is>
          <t xml:space="preserve"> </t>
        </is>
      </c>
      <c r="F79" s="4" t="inlineStr">
        <is>
          <t xml:space="preserve"> </t>
        </is>
      </c>
    </row>
    <row r="80">
      <c r="A80" s="4" t="inlineStr">
        <is>
          <t>Shares returned to outstanding</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hares returned to outstanding, shares</t>
        </is>
      </c>
      <c r="B81" s="4" t="inlineStr">
        <is>
          <t xml:space="preserve"> </t>
        </is>
      </c>
      <c r="C81" s="6" t="n">
        <v>-65484</v>
      </c>
    </row>
    <row r="82">
      <c r="A82" s="4" t="inlineStr">
        <is>
          <t>Accrued dividends - preferred stock</t>
        </is>
      </c>
      <c r="B82" s="4" t="inlineStr">
        <is>
          <t xml:space="preserve"> </t>
        </is>
      </c>
      <c r="C82" s="4" t="inlineStr">
        <is>
          <t xml:space="preserve"> </t>
        </is>
      </c>
      <c r="D82" s="6" t="n">
        <v>-20</v>
      </c>
      <c r="E82" s="4" t="inlineStr">
        <is>
          <t xml:space="preserve"> </t>
        </is>
      </c>
      <c r="F82" s="4" t="inlineStr">
        <is>
          <t xml:space="preserve"> </t>
        </is>
      </c>
    </row>
    <row r="83">
      <c r="A83" s="4" t="inlineStr">
        <is>
          <t>Net loss</t>
        </is>
      </c>
      <c r="B83" s="4" t="inlineStr">
        <is>
          <t xml:space="preserve"> </t>
        </is>
      </c>
      <c r="C83" s="4" t="inlineStr">
        <is>
          <t xml:space="preserve"> </t>
        </is>
      </c>
      <c r="D83" s="4" t="inlineStr">
        <is>
          <t xml:space="preserve"> </t>
        </is>
      </c>
      <c r="E83" s="4" t="inlineStr">
        <is>
          <t xml:space="preserve"> </t>
        </is>
      </c>
      <c r="F83" s="6" t="n">
        <v>7498</v>
      </c>
      <c r="G83" s="6" t="n">
        <v>7498</v>
      </c>
    </row>
    <row r="84">
      <c r="A84" s="4" t="inlineStr">
        <is>
          <t>Balance at Jun. 30, 2018</t>
        </is>
      </c>
      <c r="B84" s="4" t="inlineStr">
        <is>
          <t xml:space="preserve"> </t>
        </is>
      </c>
      <c r="C84" s="5" t="n">
        <v>7</v>
      </c>
      <c r="D84" s="6" t="n">
        <v>76553</v>
      </c>
      <c r="E84" s="4" t="inlineStr">
        <is>
          <t xml:space="preserve"> </t>
        </is>
      </c>
      <c r="F84" s="6" t="n">
        <v>-121626</v>
      </c>
      <c r="G84" s="6" t="n">
        <v>-45066</v>
      </c>
    </row>
    <row r="85">
      <c r="A85" s="4" t="inlineStr">
        <is>
          <t>Balance, shares at Jun. 30, 2018</t>
        </is>
      </c>
      <c r="B85" s="6" t="n">
        <v>2575</v>
      </c>
      <c r="C85" s="6" t="n">
        <v>7225158</v>
      </c>
    </row>
    <row r="86">
      <c r="A86" s="4" t="inlineStr">
        <is>
          <t>Common shares issued to investors</t>
        </is>
      </c>
      <c r="B86" s="4" t="inlineStr">
        <is>
          <t xml:space="preserve"> </t>
        </is>
      </c>
      <c r="C86" s="4" t="inlineStr">
        <is>
          <t xml:space="preserve"> </t>
        </is>
      </c>
      <c r="D86" s="6" t="n">
        <v>500</v>
      </c>
      <c r="E86" s="4" t="inlineStr">
        <is>
          <t xml:space="preserve"> </t>
        </is>
      </c>
      <c r="F86" s="4" t="inlineStr">
        <is>
          <t xml:space="preserve"> </t>
        </is>
      </c>
    </row>
    <row r="87">
      <c r="A87" s="4" t="inlineStr">
        <is>
          <t>Common shares issued to investors, shares</t>
        </is>
      </c>
      <c r="B87" s="4" t="inlineStr">
        <is>
          <t xml:space="preserve"> </t>
        </is>
      </c>
      <c r="C87" s="6" t="n">
        <v>29586</v>
      </c>
    </row>
    <row r="88">
      <c r="A88" s="4" t="inlineStr">
        <is>
          <t>Common shares issued to employees</t>
        </is>
      </c>
      <c r="B88" s="4" t="inlineStr">
        <is>
          <t xml:space="preserve"> </t>
        </is>
      </c>
      <c r="C88" s="5" t="n">
        <v>1</v>
      </c>
      <c r="D88" s="6" t="n">
        <v>12218</v>
      </c>
      <c r="E88" s="4" t="inlineStr">
        <is>
          <t xml:space="preserve"> </t>
        </is>
      </c>
      <c r="F88" s="4" t="inlineStr">
        <is>
          <t xml:space="preserve"> </t>
        </is>
      </c>
    </row>
    <row r="89">
      <c r="A89" s="4" t="inlineStr">
        <is>
          <t>Common shares issued to employees, shares</t>
        </is>
      </c>
      <c r="B89" s="4" t="inlineStr">
        <is>
          <t xml:space="preserve"> </t>
        </is>
      </c>
      <c r="C89" s="6" t="n">
        <v>905770</v>
      </c>
    </row>
    <row r="90">
      <c r="A90" s="4" t="inlineStr">
        <is>
          <t>Common shares issued to consultants</t>
        </is>
      </c>
      <c r="B90" s="4" t="inlineStr">
        <is>
          <t xml:space="preserve"> </t>
        </is>
      </c>
      <c r="C90" s="4" t="inlineStr">
        <is>
          <t xml:space="preserve"> </t>
        </is>
      </c>
      <c r="D90" s="6" t="n">
        <v>673</v>
      </c>
      <c r="E90" s="4" t="inlineStr">
        <is>
          <t xml:space="preserve"> </t>
        </is>
      </c>
      <c r="F90" s="4" t="inlineStr">
        <is>
          <t xml:space="preserve"> </t>
        </is>
      </c>
    </row>
    <row r="91">
      <c r="A91" s="4" t="inlineStr">
        <is>
          <t>Common shares issued to consultants, shares</t>
        </is>
      </c>
      <c r="B91" s="4" t="inlineStr">
        <is>
          <t xml:space="preserve"> </t>
        </is>
      </c>
      <c r="C91" s="6" t="n">
        <v>60650</v>
      </c>
    </row>
    <row r="92">
      <c r="A92" s="4" t="inlineStr">
        <is>
          <t>Common shares issued for convertible notes - inducement,</t>
        </is>
      </c>
      <c r="B92" s="4" t="inlineStr">
        <is>
          <t xml:space="preserve"> </t>
        </is>
      </c>
      <c r="C92" s="4" t="inlineStr">
        <is>
          <t xml:space="preserve"> </t>
        </is>
      </c>
      <c r="D92" s="6" t="n">
        <v>193</v>
      </c>
      <c r="E92" s="4" t="inlineStr">
        <is>
          <t xml:space="preserve"> </t>
        </is>
      </c>
      <c r="F92" s="4" t="inlineStr">
        <is>
          <t xml:space="preserve"> </t>
        </is>
      </c>
    </row>
    <row r="93">
      <c r="A93" s="4" t="inlineStr">
        <is>
          <t>Common shares issued for convertible notes - inducement, shares</t>
        </is>
      </c>
      <c r="B93" s="4" t="inlineStr">
        <is>
          <t xml:space="preserve"> </t>
        </is>
      </c>
      <c r="C93" s="6" t="n">
        <v>16900</v>
      </c>
    </row>
    <row r="94">
      <c r="A94" s="4" t="inlineStr">
        <is>
          <t>Common shares issued to convert debt</t>
        </is>
      </c>
      <c r="B94" s="4" t="inlineStr">
        <is>
          <t xml:space="preserve"> </t>
        </is>
      </c>
      <c r="C94" s="4" t="inlineStr">
        <is>
          <t xml:space="preserve"> </t>
        </is>
      </c>
      <c r="D94" s="6" t="n">
        <v>1643</v>
      </c>
      <c r="E94" s="4" t="inlineStr">
        <is>
          <t xml:space="preserve"> </t>
        </is>
      </c>
      <c r="F94" s="4" t="inlineStr">
        <is>
          <t xml:space="preserve"> </t>
        </is>
      </c>
    </row>
    <row r="95">
      <c r="A95" s="4" t="inlineStr">
        <is>
          <t>Common shares issued to convert debt, shares</t>
        </is>
      </c>
      <c r="B95" s="4" t="inlineStr">
        <is>
          <t xml:space="preserve"> </t>
        </is>
      </c>
      <c r="C95" s="6" t="n">
        <v>116637</v>
      </c>
    </row>
    <row r="96">
      <c r="A96" s="4" t="inlineStr">
        <is>
          <t>Warrants exercised</t>
        </is>
      </c>
      <c r="B96" s="4" t="inlineStr">
        <is>
          <t xml:space="preserve"> </t>
        </is>
      </c>
      <c r="C96" s="4" t="inlineStr">
        <is>
          <t xml:space="preserve"> </t>
        </is>
      </c>
      <c r="D96" s="6" t="n">
        <v>484</v>
      </c>
      <c r="E96" s="4" t="inlineStr">
        <is>
          <t xml:space="preserve"> </t>
        </is>
      </c>
      <c r="F96" s="4" t="inlineStr">
        <is>
          <t xml:space="preserve"> </t>
        </is>
      </c>
    </row>
    <row r="97">
      <c r="A97" s="4" t="inlineStr">
        <is>
          <t>Warrants exercised, shares</t>
        </is>
      </c>
      <c r="B97" s="4" t="inlineStr">
        <is>
          <t xml:space="preserve"> </t>
        </is>
      </c>
      <c r="C97" s="6" t="n">
        <v>64950</v>
      </c>
    </row>
    <row r="98">
      <c r="A98" s="4" t="inlineStr">
        <is>
          <t>Exchange of Series G convertible preferred stock for common stock</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Exchange of Series G convertible preferred stock for common stock, shares</t>
        </is>
      </c>
      <c r="B99" s="6" t="n">
        <v>-1780</v>
      </c>
      <c r="C99" s="6" t="n">
        <v>178000</v>
      </c>
    </row>
    <row r="100">
      <c r="A100" s="4" t="inlineStr">
        <is>
          <t>Share-based compensation</t>
        </is>
      </c>
      <c r="B100" s="4" t="inlineStr">
        <is>
          <t xml:space="preserve"> </t>
        </is>
      </c>
      <c r="C100" s="4" t="inlineStr">
        <is>
          <t xml:space="preserve"> </t>
        </is>
      </c>
      <c r="D100" s="6" t="n">
        <v>303</v>
      </c>
      <c r="E100" s="4" t="inlineStr">
        <is>
          <t xml:space="preserve"> </t>
        </is>
      </c>
      <c r="F100" s="4" t="inlineStr">
        <is>
          <t xml:space="preserve"> </t>
        </is>
      </c>
    </row>
    <row r="101">
      <c r="A101" s="4" t="inlineStr">
        <is>
          <t>Accrued dividends - preferred stock</t>
        </is>
      </c>
      <c r="B101" s="4" t="inlineStr">
        <is>
          <t xml:space="preserve"> </t>
        </is>
      </c>
      <c r="C101" s="4" t="inlineStr">
        <is>
          <t xml:space="preserve"> </t>
        </is>
      </c>
      <c r="D101" s="6" t="n">
        <v>-20</v>
      </c>
      <c r="E101" s="4" t="inlineStr">
        <is>
          <t xml:space="preserve"> </t>
        </is>
      </c>
      <c r="F101" s="4" t="inlineStr">
        <is>
          <t xml:space="preserve"> </t>
        </is>
      </c>
    </row>
    <row r="102">
      <c r="A102" s="4" t="inlineStr">
        <is>
          <t>Net loss</t>
        </is>
      </c>
      <c r="B102" s="4" t="inlineStr">
        <is>
          <t xml:space="preserve"> </t>
        </is>
      </c>
      <c r="C102" s="4" t="inlineStr">
        <is>
          <t xml:space="preserve"> </t>
        </is>
      </c>
      <c r="D102" s="4" t="inlineStr">
        <is>
          <t xml:space="preserve"> </t>
        </is>
      </c>
      <c r="E102" s="4" t="inlineStr">
        <is>
          <t xml:space="preserve"> </t>
        </is>
      </c>
      <c r="F102" s="6" t="n">
        <v>-12987</v>
      </c>
      <c r="G102" s="6" t="n">
        <v>-12987</v>
      </c>
    </row>
    <row r="103">
      <c r="A103" s="4" t="inlineStr">
        <is>
          <t>Balance at Sep. 30, 2018</t>
        </is>
      </c>
      <c r="B103" s="4" t="inlineStr">
        <is>
          <t xml:space="preserve"> </t>
        </is>
      </c>
      <c r="C103" s="5" t="n">
        <v>8</v>
      </c>
      <c r="D103" s="6" t="n">
        <v>92652</v>
      </c>
      <c r="E103" s="4" t="inlineStr">
        <is>
          <t xml:space="preserve"> </t>
        </is>
      </c>
      <c r="F103" s="6" t="n">
        <v>-134613</v>
      </c>
      <c r="G103" s="6" t="n">
        <v>-41953</v>
      </c>
    </row>
    <row r="104">
      <c r="A104" s="4" t="inlineStr">
        <is>
          <t>Balance, shares at Sep. 30, 2018</t>
        </is>
      </c>
      <c r="B104" s="6" t="n">
        <v>795</v>
      </c>
      <c r="C104" s="6" t="n">
        <v>8605021</v>
      </c>
    </row>
    <row r="105">
      <c r="A105" s="4" t="inlineStr">
        <is>
          <t>Common shares issued to employees</t>
        </is>
      </c>
      <c r="B105" s="4" t="inlineStr">
        <is>
          <t xml:space="preserve"> </t>
        </is>
      </c>
      <c r="C105" s="4" t="inlineStr">
        <is>
          <t xml:space="preserve"> </t>
        </is>
      </c>
      <c r="D105" s="6" t="n">
        <v>4106</v>
      </c>
      <c r="E105" s="4" t="inlineStr">
        <is>
          <t xml:space="preserve"> </t>
        </is>
      </c>
      <c r="F105" s="4" t="inlineStr">
        <is>
          <t xml:space="preserve"> </t>
        </is>
      </c>
    </row>
    <row r="106">
      <c r="A106" s="4" t="inlineStr">
        <is>
          <t>Common shares issued to employees, shares</t>
        </is>
      </c>
      <c r="B106" s="4" t="inlineStr">
        <is>
          <t xml:space="preserve"> </t>
        </is>
      </c>
      <c r="C106" s="6" t="n">
        <v>404890</v>
      </c>
    </row>
    <row r="107">
      <c r="A107" s="4" t="inlineStr">
        <is>
          <t>Common shares issued to consultants</t>
        </is>
      </c>
      <c r="B107" s="4" t="inlineStr">
        <is>
          <t xml:space="preserve"> </t>
        </is>
      </c>
      <c r="C107" s="5" t="n">
        <v>1</v>
      </c>
      <c r="D107" s="6" t="n">
        <v>6916</v>
      </c>
      <c r="E107" s="4" t="inlineStr">
        <is>
          <t xml:space="preserve"> </t>
        </is>
      </c>
      <c r="F107" s="4" t="inlineStr">
        <is>
          <t xml:space="preserve"> </t>
        </is>
      </c>
    </row>
    <row r="108">
      <c r="A108" s="4" t="inlineStr">
        <is>
          <t>Common shares issued to consultants, shares</t>
        </is>
      </c>
      <c r="B108" s="4" t="inlineStr">
        <is>
          <t xml:space="preserve"> </t>
        </is>
      </c>
      <c r="C108" s="6" t="n">
        <v>691500</v>
      </c>
    </row>
    <row r="109">
      <c r="A109" s="4" t="inlineStr">
        <is>
          <t>Common shares issued to settle legal matter</t>
        </is>
      </c>
      <c r="B109" s="4" t="inlineStr">
        <is>
          <t xml:space="preserve"> </t>
        </is>
      </c>
      <c r="C109" s="4" t="inlineStr">
        <is>
          <t xml:space="preserve"> </t>
        </is>
      </c>
      <c r="D109" s="6" t="n">
        <v>537</v>
      </c>
      <c r="E109" s="4" t="inlineStr">
        <is>
          <t xml:space="preserve"> </t>
        </is>
      </c>
      <c r="F109" s="4" t="inlineStr">
        <is>
          <t xml:space="preserve"> </t>
        </is>
      </c>
    </row>
    <row r="110">
      <c r="A110" s="4" t="inlineStr">
        <is>
          <t>Common shares issued to settle legal matter, shares</t>
        </is>
      </c>
      <c r="B110" s="4" t="inlineStr">
        <is>
          <t xml:space="preserve"> </t>
        </is>
      </c>
      <c r="C110" s="6" t="n">
        <v>57406</v>
      </c>
    </row>
    <row r="111">
      <c r="A111" s="4" t="inlineStr">
        <is>
          <t>Common shares issue to settle debt</t>
        </is>
      </c>
      <c r="B111" s="4" t="inlineStr">
        <is>
          <t xml:space="preserve"> </t>
        </is>
      </c>
      <c r="C111" s="4" t="inlineStr">
        <is>
          <t xml:space="preserve"> </t>
        </is>
      </c>
      <c r="D111" s="6" t="n">
        <v>-142</v>
      </c>
      <c r="E111" s="6" t="n">
        <v>1280</v>
      </c>
      <c r="F111" s="4" t="inlineStr">
        <is>
          <t xml:space="preserve"> </t>
        </is>
      </c>
    </row>
    <row r="112">
      <c r="A112" s="4" t="inlineStr">
        <is>
          <t>Common shares issue to settle debt, shares</t>
        </is>
      </c>
      <c r="B112" s="4" t="inlineStr">
        <is>
          <t xml:space="preserve"> </t>
        </is>
      </c>
      <c r="C112" s="4" t="inlineStr">
        <is>
          <t xml:space="preserve"> </t>
        </is>
      </c>
    </row>
    <row r="113">
      <c r="A113" s="4" t="inlineStr">
        <is>
          <t>Common shares issued for convertible notes - inducement,</t>
        </is>
      </c>
      <c r="B113" s="4" t="inlineStr">
        <is>
          <t xml:space="preserve"> </t>
        </is>
      </c>
      <c r="C113" s="4" t="inlineStr">
        <is>
          <t xml:space="preserve"> </t>
        </is>
      </c>
      <c r="D113" s="6" t="n">
        <v>629</v>
      </c>
      <c r="E113" s="4" t="inlineStr">
        <is>
          <t xml:space="preserve"> </t>
        </is>
      </c>
      <c r="F113" s="4" t="inlineStr">
        <is>
          <t xml:space="preserve"> </t>
        </is>
      </c>
    </row>
    <row r="114">
      <c r="A114" s="4" t="inlineStr">
        <is>
          <t>Common shares issued for convertible notes - inducement, shares</t>
        </is>
      </c>
      <c r="B114" s="4" t="inlineStr">
        <is>
          <t xml:space="preserve"> </t>
        </is>
      </c>
      <c r="C114" s="6" t="n">
        <v>100841</v>
      </c>
    </row>
    <row r="115">
      <c r="A115" s="4" t="inlineStr">
        <is>
          <t>Common shares issued to convert debt</t>
        </is>
      </c>
      <c r="B115" s="4" t="inlineStr">
        <is>
          <t xml:space="preserve"> </t>
        </is>
      </c>
      <c r="C115" s="5" t="n">
        <v>2</v>
      </c>
      <c r="D115" s="6" t="n">
        <v>7313</v>
      </c>
      <c r="E115" s="4" t="inlineStr">
        <is>
          <t xml:space="preserve"> </t>
        </is>
      </c>
      <c r="F115" s="4" t="inlineStr">
        <is>
          <t xml:space="preserve"> </t>
        </is>
      </c>
    </row>
    <row r="116">
      <c r="A116" s="4" t="inlineStr">
        <is>
          <t>Common shares issued to convert debt, shares</t>
        </is>
      </c>
      <c r="B116" s="4" t="inlineStr">
        <is>
          <t xml:space="preserve"> </t>
        </is>
      </c>
      <c r="C116" s="6" t="n">
        <v>1417271</v>
      </c>
    </row>
    <row r="117">
      <c r="A117" s="4" t="inlineStr">
        <is>
          <t>Warrants exercised</t>
        </is>
      </c>
      <c r="B117" s="4" t="inlineStr">
        <is>
          <t xml:space="preserve"> </t>
        </is>
      </c>
      <c r="C117" s="4" t="inlineStr">
        <is>
          <t xml:space="preserve"> </t>
        </is>
      </c>
      <c r="D117" s="6" t="n">
        <v>562</v>
      </c>
      <c r="E117" s="4" t="inlineStr">
        <is>
          <t xml:space="preserve"> </t>
        </is>
      </c>
      <c r="F117" s="4" t="inlineStr">
        <is>
          <t xml:space="preserve"> </t>
        </is>
      </c>
    </row>
    <row r="118">
      <c r="A118" s="4" t="inlineStr">
        <is>
          <t>Warrants exercised, shares</t>
        </is>
      </c>
      <c r="B118" s="4" t="inlineStr">
        <is>
          <t xml:space="preserve"> </t>
        </is>
      </c>
      <c r="C118" s="6" t="n">
        <v>163560</v>
      </c>
    </row>
    <row r="119">
      <c r="A119" s="4" t="inlineStr">
        <is>
          <t>Share-based compensation</t>
        </is>
      </c>
      <c r="B119" s="4" t="inlineStr">
        <is>
          <t xml:space="preserve"> </t>
        </is>
      </c>
      <c r="C119" s="4" t="inlineStr">
        <is>
          <t xml:space="preserve"> </t>
        </is>
      </c>
      <c r="D119" s="6" t="n">
        <v>294</v>
      </c>
      <c r="E119" s="4" t="inlineStr">
        <is>
          <t xml:space="preserve"> </t>
        </is>
      </c>
      <c r="F119" s="4" t="inlineStr">
        <is>
          <t xml:space="preserve"> </t>
        </is>
      </c>
    </row>
    <row r="120">
      <c r="A120" s="4" t="inlineStr">
        <is>
          <t>Accrued dividends - preferred stock</t>
        </is>
      </c>
      <c r="B120" s="4" t="inlineStr">
        <is>
          <t xml:space="preserve"> </t>
        </is>
      </c>
      <c r="C120" s="4" t="inlineStr">
        <is>
          <t xml:space="preserve"> </t>
        </is>
      </c>
      <c r="D120" s="6" t="n">
        <v>-20</v>
      </c>
      <c r="E120" s="4" t="inlineStr">
        <is>
          <t xml:space="preserve"> </t>
        </is>
      </c>
      <c r="F120" s="4" t="inlineStr">
        <is>
          <t xml:space="preserve"> </t>
        </is>
      </c>
    </row>
    <row r="121">
      <c r="A121" s="4" t="inlineStr">
        <is>
          <t>Common shares issued to a lender</t>
        </is>
      </c>
      <c r="B121" s="4" t="inlineStr">
        <is>
          <t xml:space="preserve"> </t>
        </is>
      </c>
      <c r="C121" s="5" t="n">
        <v>1</v>
      </c>
      <c r="D121" s="6" t="n">
        <v>1096</v>
      </c>
      <c r="E121" s="4" t="inlineStr">
        <is>
          <t xml:space="preserve"> </t>
        </is>
      </c>
      <c r="F121" s="4" t="inlineStr">
        <is>
          <t xml:space="preserve"> </t>
        </is>
      </c>
    </row>
    <row r="122">
      <c r="A122" s="4" t="inlineStr">
        <is>
          <t>Common shares issued to a lender, shares</t>
        </is>
      </c>
      <c r="B122" s="4" t="inlineStr">
        <is>
          <t xml:space="preserve"> </t>
        </is>
      </c>
      <c r="C122" s="6" t="n">
        <v>854599</v>
      </c>
    </row>
    <row r="123">
      <c r="A123" s="4" t="inlineStr">
        <is>
          <t>Net loss</t>
        </is>
      </c>
      <c r="B123" s="4" t="inlineStr">
        <is>
          <t xml:space="preserve"> </t>
        </is>
      </c>
      <c r="C123" s="4" t="inlineStr">
        <is>
          <t xml:space="preserve"> </t>
        </is>
      </c>
      <c r="D123" s="4" t="inlineStr">
        <is>
          <t xml:space="preserve"> </t>
        </is>
      </c>
      <c r="E123" s="4" t="inlineStr">
        <is>
          <t xml:space="preserve"> </t>
        </is>
      </c>
      <c r="F123" s="6" t="n">
        <v>-40019</v>
      </c>
      <c r="G123" s="6" t="n">
        <v>-40019</v>
      </c>
    </row>
    <row r="124">
      <c r="A124" s="4" t="inlineStr">
        <is>
          <t>Balance at Dec. 31, 2018</t>
        </is>
      </c>
      <c r="B124" s="4" t="inlineStr">
        <is>
          <t xml:space="preserve"> </t>
        </is>
      </c>
      <c r="C124" s="5" t="n">
        <v>12</v>
      </c>
      <c r="D124" s="6" t="n">
        <v>113881</v>
      </c>
      <c r="E124" s="6" t="n">
        <v>1280</v>
      </c>
      <c r="F124" s="6" t="n">
        <v>-174632</v>
      </c>
      <c r="G124" s="6" t="n">
        <v>-59459</v>
      </c>
    </row>
    <row r="125">
      <c r="A125" s="4" t="inlineStr">
        <is>
          <t>Balance, shares at Dec. 31, 2018</t>
        </is>
      </c>
      <c r="B125" s="6" t="n">
        <v>795</v>
      </c>
      <c r="C125" s="6" t="n">
        <v>12286847</v>
      </c>
    </row>
    <row r="126">
      <c r="A126" s="4" t="inlineStr">
        <is>
          <t>Common shares issued to employees</t>
        </is>
      </c>
      <c r="B126" s="4" t="inlineStr">
        <is>
          <t xml:space="preserve"> </t>
        </is>
      </c>
      <c r="C126" s="4" t="inlineStr">
        <is>
          <t xml:space="preserve"> </t>
        </is>
      </c>
      <c r="D126" s="6" t="n">
        <v>218</v>
      </c>
      <c r="E126" s="4" t="inlineStr">
        <is>
          <t xml:space="preserve"> </t>
        </is>
      </c>
      <c r="F126" s="4" t="inlineStr">
        <is>
          <t xml:space="preserve"> </t>
        </is>
      </c>
    </row>
    <row r="127">
      <c r="A127" s="4" t="inlineStr">
        <is>
          <t>Common shares issued to employees, shares</t>
        </is>
      </c>
      <c r="B127" s="4" t="inlineStr">
        <is>
          <t xml:space="preserve"> </t>
        </is>
      </c>
      <c r="C127" s="6" t="n">
        <v>62839</v>
      </c>
    </row>
    <row r="128">
      <c r="A128" s="4" t="inlineStr">
        <is>
          <t>Common shares issued to senior lender</t>
        </is>
      </c>
      <c r="B128" s="4" t="inlineStr">
        <is>
          <t xml:space="preserve"> </t>
        </is>
      </c>
      <c r="C128" s="5" t="n">
        <v>2</v>
      </c>
      <c r="D128" s="6" t="n">
        <v>2920</v>
      </c>
      <c r="E128" s="4" t="inlineStr">
        <is>
          <t xml:space="preserve"> </t>
        </is>
      </c>
      <c r="F128" s="4" t="inlineStr">
        <is>
          <t xml:space="preserve"> </t>
        </is>
      </c>
    </row>
    <row r="129">
      <c r="A129" s="4" t="inlineStr">
        <is>
          <t>Common shares issued to senior lender, shares</t>
        </is>
      </c>
      <c r="B129" s="4" t="inlineStr">
        <is>
          <t xml:space="preserve"> </t>
        </is>
      </c>
      <c r="C129" s="6" t="n">
        <v>1698580</v>
      </c>
    </row>
    <row r="130">
      <c r="A130" s="4" t="inlineStr">
        <is>
          <t>Common shares issued for convertible notes - inducement,</t>
        </is>
      </c>
      <c r="B130" s="4" t="inlineStr">
        <is>
          <t xml:space="preserve"> </t>
        </is>
      </c>
      <c r="C130" s="4" t="inlineStr">
        <is>
          <t xml:space="preserve"> </t>
        </is>
      </c>
      <c r="D130" s="6" t="n">
        <v>94</v>
      </c>
      <c r="E130" s="4" t="inlineStr">
        <is>
          <t xml:space="preserve"> </t>
        </is>
      </c>
      <c r="F130" s="4" t="inlineStr">
        <is>
          <t xml:space="preserve"> </t>
        </is>
      </c>
    </row>
    <row r="131">
      <c r="A131" s="4" t="inlineStr">
        <is>
          <t>Common shares issued for convertible notes - inducement, shares</t>
        </is>
      </c>
      <c r="B131" s="4" t="inlineStr">
        <is>
          <t xml:space="preserve"> </t>
        </is>
      </c>
      <c r="C131" s="6" t="n">
        <v>35056</v>
      </c>
    </row>
    <row r="132">
      <c r="A132" s="4" t="inlineStr">
        <is>
          <t>Common shares issued to convert debt</t>
        </is>
      </c>
      <c r="B132" s="4" t="inlineStr">
        <is>
          <t xml:space="preserve"> </t>
        </is>
      </c>
      <c r="C132" s="5" t="n">
        <v>3</v>
      </c>
      <c r="D132" s="6" t="n">
        <v>6783</v>
      </c>
      <c r="E132" s="4" t="inlineStr">
        <is>
          <t xml:space="preserve"> </t>
        </is>
      </c>
      <c r="F132" s="4" t="inlineStr">
        <is>
          <t xml:space="preserve"> </t>
        </is>
      </c>
    </row>
    <row r="133">
      <c r="A133" s="4" t="inlineStr">
        <is>
          <t>Common shares issued to convert debt, shares</t>
        </is>
      </c>
      <c r="B133" s="4" t="inlineStr">
        <is>
          <t xml:space="preserve"> </t>
        </is>
      </c>
      <c r="C133" s="6" t="n">
        <v>3123548</v>
      </c>
    </row>
    <row r="134">
      <c r="A134" s="4" t="inlineStr">
        <is>
          <t>Share-based compensation</t>
        </is>
      </c>
      <c r="B134" s="4" t="inlineStr">
        <is>
          <t xml:space="preserve"> </t>
        </is>
      </c>
      <c r="C134" s="4" t="inlineStr">
        <is>
          <t xml:space="preserve"> </t>
        </is>
      </c>
      <c r="D134" s="6" t="n">
        <v>294</v>
      </c>
      <c r="E134" s="4" t="inlineStr">
        <is>
          <t xml:space="preserve"> </t>
        </is>
      </c>
      <c r="F134" s="4" t="inlineStr">
        <is>
          <t xml:space="preserve"> </t>
        </is>
      </c>
    </row>
    <row r="135">
      <c r="A135" s="4" t="inlineStr">
        <is>
          <t>Share- based compensation, shares</t>
        </is>
      </c>
      <c r="B135" s="4" t="inlineStr">
        <is>
          <t xml:space="preserve"> </t>
        </is>
      </c>
      <c r="C135" s="4" t="inlineStr">
        <is>
          <t xml:space="preserve"> </t>
        </is>
      </c>
    </row>
    <row r="136">
      <c r="A136" s="4" t="inlineStr">
        <is>
          <t>Shares returned to outstanding</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Shares returned to outstanding, shares</t>
        </is>
      </c>
      <c r="B137" s="4" t="inlineStr">
        <is>
          <t xml:space="preserve"> </t>
        </is>
      </c>
      <c r="C137" s="6" t="n">
        <v>-119593</v>
      </c>
    </row>
    <row r="138">
      <c r="A138" s="4" t="inlineStr">
        <is>
          <t>Accrued dividends - preferred stock</t>
        </is>
      </c>
      <c r="B138" s="4" t="inlineStr">
        <is>
          <t xml:space="preserve"> </t>
        </is>
      </c>
      <c r="C138" s="4" t="inlineStr">
        <is>
          <t xml:space="preserve"> </t>
        </is>
      </c>
      <c r="D138" s="6" t="n">
        <v>-20</v>
      </c>
      <c r="E138" s="4" t="inlineStr">
        <is>
          <t xml:space="preserve"> </t>
        </is>
      </c>
      <c r="F138" s="4" t="inlineStr">
        <is>
          <t xml:space="preserve"> </t>
        </is>
      </c>
    </row>
    <row r="139">
      <c r="A139" s="4" t="inlineStr">
        <is>
          <t>Common shares issued to a note guarantor</t>
        </is>
      </c>
      <c r="B139" s="4" t="inlineStr">
        <is>
          <t xml:space="preserve"> </t>
        </is>
      </c>
      <c r="C139" s="5" t="n">
        <v>1</v>
      </c>
      <c r="D139" s="6" t="n">
        <v>1960</v>
      </c>
      <c r="E139" s="4" t="inlineStr">
        <is>
          <t xml:space="preserve"> </t>
        </is>
      </c>
      <c r="F139" s="4" t="inlineStr">
        <is>
          <t xml:space="preserve"> </t>
        </is>
      </c>
    </row>
    <row r="140">
      <c r="A140" s="4" t="inlineStr">
        <is>
          <t>Common shares issued to a note guarantor, shares</t>
        </is>
      </c>
      <c r="B140" s="4" t="inlineStr">
        <is>
          <t xml:space="preserve"> </t>
        </is>
      </c>
      <c r="C140" s="6" t="n">
        <v>1005751</v>
      </c>
    </row>
    <row r="141">
      <c r="A141" s="4" t="inlineStr">
        <is>
          <t>Common shares issued to a lender</t>
        </is>
      </c>
      <c r="B141" s="4" t="inlineStr">
        <is>
          <t xml:space="preserve"> </t>
        </is>
      </c>
      <c r="C141" s="4" t="inlineStr">
        <is>
          <t xml:space="preserve"> </t>
        </is>
      </c>
      <c r="D141" s="6" t="n">
        <v>613</v>
      </c>
      <c r="E141" s="4" t="inlineStr">
        <is>
          <t xml:space="preserve"> </t>
        </is>
      </c>
      <c r="F141" s="4" t="inlineStr">
        <is>
          <t xml:space="preserve"> </t>
        </is>
      </c>
    </row>
    <row r="142">
      <c r="A142" s="4" t="inlineStr">
        <is>
          <t>Common shares issued to a lender, shares</t>
        </is>
      </c>
      <c r="B142" s="4" t="inlineStr">
        <is>
          <t xml:space="preserve"> </t>
        </is>
      </c>
      <c r="C142" s="6" t="n">
        <v>356513</v>
      </c>
    </row>
    <row r="143">
      <c r="A143" s="4" t="inlineStr">
        <is>
          <t>Net loss</t>
        </is>
      </c>
      <c r="B143" s="4" t="inlineStr">
        <is>
          <t xml:space="preserve"> </t>
        </is>
      </c>
      <c r="C143" s="4" t="inlineStr">
        <is>
          <t xml:space="preserve"> </t>
        </is>
      </c>
      <c r="D143" s="4" t="inlineStr">
        <is>
          <t xml:space="preserve"> </t>
        </is>
      </c>
      <c r="E143" s="4" t="inlineStr">
        <is>
          <t xml:space="preserve"> </t>
        </is>
      </c>
      <c r="F143" s="6" t="n">
        <v>-25485</v>
      </c>
      <c r="G143" s="6" t="n">
        <v>-25484</v>
      </c>
    </row>
    <row r="144">
      <c r="A144" s="4" t="inlineStr">
        <is>
          <t>Balance at Mar. 31, 2019</t>
        </is>
      </c>
      <c r="B144" s="4" t="inlineStr">
        <is>
          <t xml:space="preserve"> </t>
        </is>
      </c>
      <c r="C144" s="5" t="n">
        <v>18</v>
      </c>
      <c r="D144" s="6" t="n">
        <v>126743</v>
      </c>
      <c r="E144" s="6" t="n">
        <v>1280</v>
      </c>
      <c r="F144" s="6" t="n">
        <v>-200117</v>
      </c>
      <c r="G144" s="6" t="n">
        <v>-72076</v>
      </c>
    </row>
    <row r="145">
      <c r="A145" s="4" t="inlineStr">
        <is>
          <t>Balance, shares at Mar. 31, 2019</t>
        </is>
      </c>
      <c r="B145" s="6" t="n">
        <v>795</v>
      </c>
      <c r="C145" s="6" t="n">
        <v>18449541</v>
      </c>
    </row>
    <row r="146">
      <c r="A146" s="4" t="inlineStr">
        <is>
          <t>Balance at Dec. 31, 2018</t>
        </is>
      </c>
      <c r="B146" s="4" t="inlineStr">
        <is>
          <t xml:space="preserve"> </t>
        </is>
      </c>
      <c r="C146" s="5" t="n">
        <v>12</v>
      </c>
      <c r="D146" s="6" t="n">
        <v>113881</v>
      </c>
      <c r="E146" s="6" t="n">
        <v>1280</v>
      </c>
      <c r="F146" s="6" t="n">
        <v>-174632</v>
      </c>
      <c r="G146" s="6" t="n">
        <v>-59459</v>
      </c>
    </row>
    <row r="147">
      <c r="A147" s="4" t="inlineStr">
        <is>
          <t>Balance, shares at Dec. 31, 2018</t>
        </is>
      </c>
      <c r="B147" s="6" t="n">
        <v>795</v>
      </c>
      <c r="C147" s="6" t="n">
        <v>12286847</v>
      </c>
    </row>
    <row r="148">
      <c r="A148" s="4" t="inlineStr">
        <is>
          <t>Net loss</t>
        </is>
      </c>
      <c r="G148" s="6" t="n">
        <v>-31195</v>
      </c>
    </row>
    <row r="149">
      <c r="A149" s="4" t="inlineStr">
        <is>
          <t>Balance at Jun. 30, 2019</t>
        </is>
      </c>
      <c r="B149" s="4" t="inlineStr">
        <is>
          <t xml:space="preserve"> </t>
        </is>
      </c>
      <c r="C149" s="5" t="n">
        <v>18</v>
      </c>
      <c r="D149" s="6" t="n">
        <v>127013</v>
      </c>
      <c r="E149" s="6" t="n">
        <v>1280</v>
      </c>
      <c r="F149" s="6" t="n">
        <v>-205827</v>
      </c>
      <c r="G149" s="6" t="n">
        <v>-77516</v>
      </c>
    </row>
    <row r="150">
      <c r="A150" s="4" t="inlineStr">
        <is>
          <t>Balance, shares at Jun. 30, 2019</t>
        </is>
      </c>
      <c r="B150" s="6" t="n">
        <v>795</v>
      </c>
      <c r="C150" s="6" t="n">
        <v>18449541</v>
      </c>
    </row>
    <row r="151">
      <c r="A151" s="4" t="inlineStr">
        <is>
          <t>Balance at Dec. 31, 2018</t>
        </is>
      </c>
      <c r="B151" s="4" t="inlineStr">
        <is>
          <t xml:space="preserve"> </t>
        </is>
      </c>
      <c r="C151" s="5" t="n">
        <v>12</v>
      </c>
      <c r="D151" s="6" t="n">
        <v>113881</v>
      </c>
      <c r="E151" s="6" t="n">
        <v>1280</v>
      </c>
      <c r="F151" s="6" t="n">
        <v>-174632</v>
      </c>
      <c r="G151" s="6" t="n">
        <v>-59459</v>
      </c>
    </row>
    <row r="152">
      <c r="A152" s="4" t="inlineStr">
        <is>
          <t>Balance, shares at Dec. 31, 2018</t>
        </is>
      </c>
      <c r="B152" s="6" t="n">
        <v>795</v>
      </c>
      <c r="C152" s="6" t="n">
        <v>12286847</v>
      </c>
    </row>
    <row r="153">
      <c r="A153" s="4" t="inlineStr">
        <is>
          <t>Net loss</t>
        </is>
      </c>
      <c r="G153" s="6" t="n">
        <v>-33922</v>
      </c>
    </row>
    <row r="154">
      <c r="A154" s="4" t="inlineStr">
        <is>
          <t>Balance at Sep. 30, 2019</t>
        </is>
      </c>
      <c r="B154" s="4" t="inlineStr">
        <is>
          <t xml:space="preserve"> </t>
        </is>
      </c>
      <c r="C154" s="5" t="n">
        <v>21</v>
      </c>
      <c r="D154" s="6" t="n">
        <v>130937</v>
      </c>
      <c r="E154" s="4" t="inlineStr">
        <is>
          <t xml:space="preserve"> </t>
        </is>
      </c>
      <c r="F154" s="6" t="n">
        <v>-208554</v>
      </c>
      <c r="G154" s="6" t="n">
        <v>-77596</v>
      </c>
    </row>
    <row r="155">
      <c r="A155" s="4" t="inlineStr">
        <is>
          <t>Balance, shares at Sep. 30, 2019</t>
        </is>
      </c>
      <c r="B155" s="6" t="n">
        <v>895</v>
      </c>
      <c r="C155" s="6" t="n">
        <v>20865265</v>
      </c>
    </row>
    <row r="156">
      <c r="A156" s="4" t="inlineStr">
        <is>
          <t>Balance at Dec. 31, 2018</t>
        </is>
      </c>
      <c r="B156" s="4" t="inlineStr">
        <is>
          <t xml:space="preserve"> </t>
        </is>
      </c>
      <c r="C156" s="5" t="n">
        <v>12</v>
      </c>
      <c r="D156" s="6" t="n">
        <v>113881</v>
      </c>
      <c r="E156" s="6" t="n">
        <v>1280</v>
      </c>
      <c r="F156" s="6" t="n">
        <v>-174632</v>
      </c>
      <c r="G156" s="6" t="n">
        <v>-59459</v>
      </c>
    </row>
    <row r="157">
      <c r="A157" s="4" t="inlineStr">
        <is>
          <t>Balance, shares at Dec. 31, 2018</t>
        </is>
      </c>
      <c r="B157" s="6" t="n">
        <v>795</v>
      </c>
      <c r="C157" s="6" t="n">
        <v>12286847</v>
      </c>
    </row>
    <row r="158">
      <c r="A158" s="4" t="inlineStr">
        <is>
          <t>Common shares issued to investors</t>
        </is>
      </c>
      <c r="B158" s="4" t="inlineStr">
        <is>
          <t xml:space="preserve"> </t>
        </is>
      </c>
      <c r="C158" s="4" t="inlineStr">
        <is>
          <t xml:space="preserve"> </t>
        </is>
      </c>
      <c r="D158" s="6" t="n">
        <v>1280</v>
      </c>
      <c r="E158" s="6" t="n">
        <v>-1280</v>
      </c>
      <c r="F158" s="4" t="inlineStr">
        <is>
          <t xml:space="preserve"> </t>
        </is>
      </c>
      <c r="G158" s="4" t="inlineStr">
        <is>
          <t xml:space="preserve"> </t>
        </is>
      </c>
    </row>
    <row r="159">
      <c r="A159" s="4" t="inlineStr">
        <is>
          <t>Common shares issued to investors, shares</t>
        </is>
      </c>
      <c r="B159" s="4" t="inlineStr">
        <is>
          <t xml:space="preserve"> </t>
        </is>
      </c>
      <c r="C159" s="6" t="n">
        <v>160000</v>
      </c>
    </row>
    <row r="160">
      <c r="A160" s="4" t="inlineStr">
        <is>
          <t>Common shares issued to employees</t>
        </is>
      </c>
      <c r="B160" s="4" t="inlineStr">
        <is>
          <t xml:space="preserve"> </t>
        </is>
      </c>
      <c r="C160" s="4" t="inlineStr">
        <is>
          <t xml:space="preserve"> </t>
        </is>
      </c>
      <c r="D160" s="6" t="n">
        <v>218</v>
      </c>
      <c r="E160" s="4" t="inlineStr">
        <is>
          <t xml:space="preserve"> </t>
        </is>
      </c>
      <c r="F160" s="4" t="inlineStr">
        <is>
          <t xml:space="preserve"> </t>
        </is>
      </c>
      <c r="G160" s="6" t="n">
        <v>218</v>
      </c>
    </row>
    <row r="161">
      <c r="A161" s="4" t="inlineStr">
        <is>
          <t>Common shares issued to employees, shares</t>
        </is>
      </c>
      <c r="B161" s="4" t="inlineStr">
        <is>
          <t xml:space="preserve"> </t>
        </is>
      </c>
      <c r="C161" s="6" t="n">
        <v>62839</v>
      </c>
    </row>
    <row r="162">
      <c r="A162" s="4" t="inlineStr">
        <is>
          <t>Common shares issued to board of directors</t>
        </is>
      </c>
      <c r="B162" s="4" t="inlineStr">
        <is>
          <t xml:space="preserve"> </t>
        </is>
      </c>
      <c r="C162" s="4" t="inlineStr">
        <is>
          <t xml:space="preserve"> </t>
        </is>
      </c>
      <c r="D162" s="6" t="n">
        <v>248</v>
      </c>
      <c r="E162" s="4" t="inlineStr">
        <is>
          <t xml:space="preserve"> </t>
        </is>
      </c>
      <c r="F162" s="4" t="inlineStr">
        <is>
          <t xml:space="preserve"> </t>
        </is>
      </c>
      <c r="G162" s="6" t="n">
        <v>248</v>
      </c>
    </row>
    <row r="163">
      <c r="A163" s="4" t="inlineStr">
        <is>
          <t>Common shares issued to board of directors, shares</t>
        </is>
      </c>
      <c r="B163" s="4" t="inlineStr">
        <is>
          <t xml:space="preserve"> </t>
        </is>
      </c>
      <c r="C163" s="6" t="n">
        <v>250000</v>
      </c>
    </row>
    <row r="164">
      <c r="A164" s="4" t="inlineStr">
        <is>
          <t>Common shares issued to senior lender</t>
        </is>
      </c>
      <c r="B164" s="4" t="inlineStr">
        <is>
          <t xml:space="preserve"> </t>
        </is>
      </c>
      <c r="C164" s="5" t="n">
        <v>4</v>
      </c>
      <c r="D164" s="6" t="n">
        <v>5044</v>
      </c>
      <c r="E164" s="4" t="inlineStr">
        <is>
          <t xml:space="preserve"> </t>
        </is>
      </c>
      <c r="F164" s="4" t="inlineStr">
        <is>
          <t xml:space="preserve"> </t>
        </is>
      </c>
      <c r="G164" s="6" t="n">
        <v>5048</v>
      </c>
    </row>
    <row r="165">
      <c r="A165" s="4" t="inlineStr">
        <is>
          <t>Common shares issued to senior lender, shares</t>
        </is>
      </c>
      <c r="B165" s="4" t="inlineStr">
        <is>
          <t xml:space="preserve"> </t>
        </is>
      </c>
      <c r="C165" s="6" t="n">
        <v>3704304</v>
      </c>
    </row>
    <row r="166">
      <c r="A166" s="4" t="inlineStr">
        <is>
          <t>Common shares issued for convertible notes - inducement,</t>
        </is>
      </c>
      <c r="B166" s="4" t="inlineStr">
        <is>
          <t xml:space="preserve"> </t>
        </is>
      </c>
      <c r="C166" s="4" t="inlineStr">
        <is>
          <t xml:space="preserve"> </t>
        </is>
      </c>
      <c r="D166" s="6" t="n">
        <v>94</v>
      </c>
      <c r="E166" s="4" t="inlineStr">
        <is>
          <t xml:space="preserve"> </t>
        </is>
      </c>
      <c r="F166" s="4" t="inlineStr">
        <is>
          <t xml:space="preserve"> </t>
        </is>
      </c>
      <c r="G166" s="6" t="n">
        <v>94</v>
      </c>
    </row>
    <row r="167">
      <c r="A167" s="4" t="inlineStr">
        <is>
          <t>Common shares issued for convertible notes - inducement, shares</t>
        </is>
      </c>
      <c r="B167" s="4" t="inlineStr">
        <is>
          <t xml:space="preserve"> </t>
        </is>
      </c>
      <c r="C167" s="6" t="n">
        <v>35056</v>
      </c>
    </row>
    <row r="168">
      <c r="A168" s="4" t="inlineStr">
        <is>
          <t>Common shares issued to convert debt</t>
        </is>
      </c>
      <c r="B168" s="4" t="inlineStr">
        <is>
          <t xml:space="preserve"> </t>
        </is>
      </c>
      <c r="C168" s="5" t="n">
        <v>3</v>
      </c>
      <c r="D168" s="6" t="n">
        <v>6783</v>
      </c>
      <c r="E168" s="4" t="inlineStr">
        <is>
          <t xml:space="preserve"> </t>
        </is>
      </c>
      <c r="F168" s="4" t="inlineStr">
        <is>
          <t xml:space="preserve"> </t>
        </is>
      </c>
      <c r="G168" s="6" t="n">
        <v>6786</v>
      </c>
    </row>
    <row r="169">
      <c r="A169" s="4" t="inlineStr">
        <is>
          <t>Common shares issued to convert debt, shares</t>
        </is>
      </c>
      <c r="B169" s="4" t="inlineStr">
        <is>
          <t xml:space="preserve"> </t>
        </is>
      </c>
      <c r="C169" s="6" t="n">
        <v>3123548</v>
      </c>
    </row>
    <row r="170">
      <c r="A170" s="4" t="inlineStr">
        <is>
          <t>Share-based compensation</t>
        </is>
      </c>
      <c r="B170" s="4" t="inlineStr">
        <is>
          <t xml:space="preserve"> </t>
        </is>
      </c>
      <c r="C170" s="4" t="inlineStr">
        <is>
          <t xml:space="preserve"> </t>
        </is>
      </c>
      <c r="D170" s="6" t="n">
        <v>1170</v>
      </c>
      <c r="E170" s="4" t="inlineStr">
        <is>
          <t xml:space="preserve"> </t>
        </is>
      </c>
      <c r="F170" s="4" t="inlineStr">
        <is>
          <t xml:space="preserve"> </t>
        </is>
      </c>
      <c r="G170" s="6" t="n">
        <v>1170</v>
      </c>
    </row>
    <row r="171">
      <c r="A171" s="4" t="inlineStr">
        <is>
          <t>Share- based compensation, shares</t>
        </is>
      </c>
      <c r="B171" s="4" t="inlineStr">
        <is>
          <t xml:space="preserve"> </t>
        </is>
      </c>
      <c r="C171" s="4" t="inlineStr">
        <is>
          <t xml:space="preserve"> </t>
        </is>
      </c>
    </row>
    <row r="172">
      <c r="A172" s="4" t="inlineStr">
        <is>
          <t>Shares returned to outsta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Shares returned to outstanding, shares</t>
        </is>
      </c>
      <c r="B173" s="4" t="inlineStr">
        <is>
          <t xml:space="preserve"> </t>
        </is>
      </c>
      <c r="C173" s="6" t="n">
        <v>-119596</v>
      </c>
    </row>
    <row r="174">
      <c r="A174" s="4" t="inlineStr">
        <is>
          <t>Accrued dividends - preferred stock</t>
        </is>
      </c>
      <c r="B174" s="4" t="inlineStr">
        <is>
          <t xml:space="preserve"> </t>
        </is>
      </c>
      <c r="C174" s="4" t="inlineStr">
        <is>
          <t xml:space="preserve"> </t>
        </is>
      </c>
      <c r="D174" s="6" t="n">
        <v>-80</v>
      </c>
      <c r="E174" s="4" t="inlineStr">
        <is>
          <t xml:space="preserve"> </t>
        </is>
      </c>
      <c r="F174" s="4" t="inlineStr">
        <is>
          <t xml:space="preserve"> </t>
        </is>
      </c>
      <c r="G174" s="6" t="n">
        <v>-80</v>
      </c>
    </row>
    <row r="175">
      <c r="A175" s="4" t="inlineStr">
        <is>
          <t>Common shares issued to a note guarantor</t>
        </is>
      </c>
      <c r="B175" s="4" t="inlineStr">
        <is>
          <t xml:space="preserve"> </t>
        </is>
      </c>
      <c r="C175" s="5" t="n">
        <v>1</v>
      </c>
      <c r="D175" s="6" t="n">
        <v>1960</v>
      </c>
      <c r="E175" s="4" t="inlineStr">
        <is>
          <t xml:space="preserve"> </t>
        </is>
      </c>
      <c r="F175" s="4" t="inlineStr">
        <is>
          <t xml:space="preserve"> </t>
        </is>
      </c>
      <c r="G175" s="6" t="n">
        <v>1961</v>
      </c>
    </row>
    <row r="176">
      <c r="A176" s="4" t="inlineStr">
        <is>
          <t>Common shares issued to a note guarantor, shares</t>
        </is>
      </c>
      <c r="B176" s="4" t="inlineStr">
        <is>
          <t xml:space="preserve"> </t>
        </is>
      </c>
      <c r="C176" s="6" t="n">
        <v>1005751</v>
      </c>
    </row>
    <row r="177">
      <c r="A177" s="4" t="inlineStr">
        <is>
          <t>Common shares issued to a lender</t>
        </is>
      </c>
      <c r="B177" s="4" t="inlineStr">
        <is>
          <t xml:space="preserve"> </t>
        </is>
      </c>
      <c r="C177" s="4" t="inlineStr">
        <is>
          <t xml:space="preserve"> </t>
        </is>
      </c>
      <c r="D177" s="6" t="n">
        <v>613</v>
      </c>
      <c r="E177" s="4" t="inlineStr">
        <is>
          <t xml:space="preserve"> </t>
        </is>
      </c>
      <c r="F177" s="4" t="inlineStr">
        <is>
          <t xml:space="preserve"> </t>
        </is>
      </c>
      <c r="G177" s="6" t="n">
        <v>613</v>
      </c>
    </row>
    <row r="178">
      <c r="A178" s="4" t="inlineStr">
        <is>
          <t>Common shares issued to a lender, shares</t>
        </is>
      </c>
      <c r="B178" s="4" t="inlineStr">
        <is>
          <t xml:space="preserve"> </t>
        </is>
      </c>
      <c r="C178" s="6" t="n">
        <v>356513</v>
      </c>
    </row>
    <row r="179">
      <c r="A179" s="4" t="inlineStr">
        <is>
          <t>Common shares issued in the settlement of convertible debt</t>
        </is>
      </c>
      <c r="B179" s="4" t="inlineStr">
        <is>
          <t xml:space="preserve"> </t>
        </is>
      </c>
      <c r="C179" s="5" t="n">
        <v>1</v>
      </c>
      <c r="D179" s="6" t="n">
        <v>155</v>
      </c>
      <c r="E179" s="4" t="inlineStr">
        <is>
          <t xml:space="preserve"> </t>
        </is>
      </c>
      <c r="F179" s="4" t="inlineStr">
        <is>
          <t xml:space="preserve"> </t>
        </is>
      </c>
      <c r="G179" s="6" t="n">
        <v>156</v>
      </c>
    </row>
    <row r="180">
      <c r="A180" s="4" t="inlineStr">
        <is>
          <t>Common shares issued in the settlement of convertible debt, shares</t>
        </is>
      </c>
      <c r="B180" s="4" t="inlineStr">
        <is>
          <t xml:space="preserve"> </t>
        </is>
      </c>
      <c r="C180" s="6" t="n">
        <v>353202</v>
      </c>
    </row>
    <row r="181">
      <c r="A181" s="4" t="inlineStr">
        <is>
          <t>Common shares to be issued for the acquisition</t>
        </is>
      </c>
      <c r="B181" s="4" t="inlineStr">
        <is>
          <t xml:space="preserve"> </t>
        </is>
      </c>
      <c r="C181" s="4" t="inlineStr">
        <is>
          <t xml:space="preserve"> </t>
        </is>
      </c>
      <c r="D181" s="4" t="inlineStr">
        <is>
          <t xml:space="preserve"> </t>
        </is>
      </c>
      <c r="E181" s="6" t="n">
        <v>15385</v>
      </c>
      <c r="F181" s="4" t="inlineStr">
        <is>
          <t xml:space="preserve"> </t>
        </is>
      </c>
      <c r="G181" s="6" t="n">
        <v>15385</v>
      </c>
    </row>
    <row r="182">
      <c r="A182" s="4" t="inlineStr">
        <is>
          <t>Common shares to be issued for the acquisition, shares</t>
        </is>
      </c>
      <c r="B182" s="4" t="inlineStr">
        <is>
          <t xml:space="preserve"> </t>
        </is>
      </c>
      <c r="C182" s="4" t="inlineStr">
        <is>
          <t xml:space="preserve"> </t>
        </is>
      </c>
    </row>
    <row r="183">
      <c r="A183" s="4" t="inlineStr">
        <is>
          <t>Series I preferred shares to be issued for the acquisition</t>
        </is>
      </c>
      <c r="B183" s="4" t="inlineStr">
        <is>
          <t xml:space="preserve"> </t>
        </is>
      </c>
      <c r="C183" s="4" t="inlineStr">
        <is>
          <t xml:space="preserve"> </t>
        </is>
      </c>
      <c r="D183" s="4" t="inlineStr">
        <is>
          <t xml:space="preserve"> </t>
        </is>
      </c>
      <c r="E183" s="6" t="n">
        <v>117926</v>
      </c>
      <c r="F183" s="4" t="inlineStr">
        <is>
          <t xml:space="preserve"> </t>
        </is>
      </c>
      <c r="G183" s="6" t="n">
        <v>117926</v>
      </c>
    </row>
    <row r="184">
      <c r="A184" s="4" t="inlineStr">
        <is>
          <t>Net loss</t>
        </is>
      </c>
      <c r="B184" s="4" t="inlineStr">
        <is>
          <t xml:space="preserve"> </t>
        </is>
      </c>
      <c r="C184" s="4" t="inlineStr">
        <is>
          <t xml:space="preserve"> </t>
        </is>
      </c>
      <c r="D184" s="4" t="inlineStr">
        <is>
          <t xml:space="preserve"> </t>
        </is>
      </c>
      <c r="E184" s="4" t="inlineStr">
        <is>
          <t xml:space="preserve"> </t>
        </is>
      </c>
      <c r="F184" s="6" t="n">
        <v>-15440</v>
      </c>
      <c r="G184" s="6" t="n">
        <v>-15440</v>
      </c>
    </row>
    <row r="185">
      <c r="A185" s="4" t="inlineStr">
        <is>
          <t>Balance at Dec. 31, 2019</t>
        </is>
      </c>
      <c r="B185" s="4" t="inlineStr">
        <is>
          <t xml:space="preserve"> </t>
        </is>
      </c>
      <c r="C185" s="5" t="n">
        <v>21</v>
      </c>
      <c r="D185" s="6" t="n">
        <v>131366</v>
      </c>
      <c r="E185" s="6" t="n">
        <v>133311</v>
      </c>
      <c r="F185" s="6" t="n">
        <v>-190072</v>
      </c>
      <c r="G185" s="6" t="n">
        <v>74626</v>
      </c>
    </row>
    <row r="186">
      <c r="A186" s="4" t="inlineStr">
        <is>
          <t>Balance, shares at Dec. 31, 2019</t>
        </is>
      </c>
      <c r="B186" s="6" t="n">
        <v>795</v>
      </c>
      <c r="C186" s="6" t="n">
        <v>21218464</v>
      </c>
    </row>
    <row r="187">
      <c r="A187" s="4" t="inlineStr">
        <is>
          <t>Balance at Mar. 31, 2019</t>
        </is>
      </c>
      <c r="B187" s="4" t="inlineStr">
        <is>
          <t xml:space="preserve"> </t>
        </is>
      </c>
      <c r="C187" s="5" t="n">
        <v>18</v>
      </c>
      <c r="D187" s="6" t="n">
        <v>126743</v>
      </c>
      <c r="E187" s="6" t="n">
        <v>1280</v>
      </c>
      <c r="F187" s="6" t="n">
        <v>-200117</v>
      </c>
      <c r="G187" s="6" t="n">
        <v>-72076</v>
      </c>
    </row>
    <row r="188">
      <c r="A188" s="4" t="inlineStr">
        <is>
          <t>Balance, shares at Mar. 31, 2019</t>
        </is>
      </c>
      <c r="B188" s="6" t="n">
        <v>795</v>
      </c>
      <c r="C188" s="6" t="n">
        <v>18449541</v>
      </c>
    </row>
    <row r="189">
      <c r="A189" s="4" t="inlineStr">
        <is>
          <t>Share-based compensation</t>
        </is>
      </c>
      <c r="B189" s="4" t="inlineStr">
        <is>
          <t xml:space="preserve"> </t>
        </is>
      </c>
      <c r="C189" s="4" t="inlineStr">
        <is>
          <t xml:space="preserve"> </t>
        </is>
      </c>
      <c r="D189" s="6" t="n">
        <v>290</v>
      </c>
      <c r="E189" s="4" t="inlineStr">
        <is>
          <t xml:space="preserve"> </t>
        </is>
      </c>
      <c r="F189" s="4" t="inlineStr">
        <is>
          <t xml:space="preserve"> </t>
        </is>
      </c>
    </row>
    <row r="190">
      <c r="A190" s="4" t="inlineStr">
        <is>
          <t>Accrued dividends - preferred stock</t>
        </is>
      </c>
      <c r="B190" s="4" t="inlineStr">
        <is>
          <t xml:space="preserve"> </t>
        </is>
      </c>
      <c r="C190" s="4" t="inlineStr">
        <is>
          <t xml:space="preserve"> </t>
        </is>
      </c>
      <c r="D190" s="6" t="n">
        <v>-20</v>
      </c>
      <c r="E190" s="4" t="inlineStr">
        <is>
          <t xml:space="preserve"> </t>
        </is>
      </c>
      <c r="F190" s="4" t="inlineStr">
        <is>
          <t xml:space="preserve"> </t>
        </is>
      </c>
    </row>
    <row r="191">
      <c r="A191" s="4" t="inlineStr">
        <is>
          <t>Net loss</t>
        </is>
      </c>
      <c r="B191" s="4" t="inlineStr">
        <is>
          <t xml:space="preserve"> </t>
        </is>
      </c>
      <c r="C191" s="4" t="inlineStr">
        <is>
          <t xml:space="preserve"> </t>
        </is>
      </c>
      <c r="D191" s="4" t="inlineStr">
        <is>
          <t xml:space="preserve"> </t>
        </is>
      </c>
      <c r="E191" s="4" t="inlineStr">
        <is>
          <t xml:space="preserve"> </t>
        </is>
      </c>
      <c r="F191" s="6" t="n">
        <v>-5710</v>
      </c>
      <c r="G191" s="6" t="n">
        <v>-5710</v>
      </c>
    </row>
    <row r="192">
      <c r="A192" s="4" t="inlineStr">
        <is>
          <t>Balance at Jun. 30, 2019</t>
        </is>
      </c>
      <c r="B192" s="4" t="inlineStr">
        <is>
          <t xml:space="preserve"> </t>
        </is>
      </c>
      <c r="C192" s="5" t="n">
        <v>18</v>
      </c>
      <c r="D192" s="6" t="n">
        <v>127013</v>
      </c>
      <c r="E192" s="6" t="n">
        <v>1280</v>
      </c>
      <c r="F192" s="6" t="n">
        <v>-205827</v>
      </c>
      <c r="G192" s="6" t="n">
        <v>-77516</v>
      </c>
    </row>
    <row r="193">
      <c r="A193" s="4" t="inlineStr">
        <is>
          <t>Balance, shares at Jun. 30, 2019</t>
        </is>
      </c>
      <c r="B193" s="6" t="n">
        <v>795</v>
      </c>
      <c r="C193" s="6" t="n">
        <v>18449541</v>
      </c>
    </row>
    <row r="194">
      <c r="A194" s="4" t="inlineStr">
        <is>
          <t>Common shares issued to investors</t>
        </is>
      </c>
      <c r="B194" s="4" t="inlineStr">
        <is>
          <t xml:space="preserve"> </t>
        </is>
      </c>
      <c r="C194" s="4" t="inlineStr">
        <is>
          <t xml:space="preserve"> </t>
        </is>
      </c>
      <c r="D194" s="6" t="n">
        <v>1280</v>
      </c>
      <c r="E194" s="6" t="n">
        <v>-1280</v>
      </c>
      <c r="F194" s="4" t="inlineStr">
        <is>
          <t xml:space="preserve"> </t>
        </is>
      </c>
    </row>
    <row r="195">
      <c r="A195" s="4" t="inlineStr">
        <is>
          <t>Common shares issued to investors, shares</t>
        </is>
      </c>
      <c r="B195" s="4" t="inlineStr">
        <is>
          <t xml:space="preserve"> </t>
        </is>
      </c>
      <c r="C195" s="6" t="n">
        <v>160000</v>
      </c>
    </row>
    <row r="196">
      <c r="A196" s="4" t="inlineStr">
        <is>
          <t>Common shares issued to senior lender</t>
        </is>
      </c>
      <c r="B196" s="4" t="inlineStr">
        <is>
          <t xml:space="preserve"> </t>
        </is>
      </c>
      <c r="C196" s="5" t="n">
        <v>2</v>
      </c>
      <c r="D196" s="6" t="n">
        <v>2124</v>
      </c>
      <c r="E196" s="4" t="inlineStr">
        <is>
          <t xml:space="preserve"> </t>
        </is>
      </c>
      <c r="F196" s="4" t="inlineStr">
        <is>
          <t xml:space="preserve"> </t>
        </is>
      </c>
    </row>
    <row r="197">
      <c r="A197" s="4" t="inlineStr">
        <is>
          <t>Common shares issued to senior lender, shares</t>
        </is>
      </c>
      <c r="B197" s="4" t="inlineStr">
        <is>
          <t xml:space="preserve"> </t>
        </is>
      </c>
      <c r="C197" s="6" t="n">
        <v>2005724</v>
      </c>
    </row>
    <row r="198">
      <c r="A198" s="4" t="inlineStr">
        <is>
          <t>Share-based compensation</t>
        </is>
      </c>
      <c r="B198" s="4" t="inlineStr">
        <is>
          <t xml:space="preserve"> </t>
        </is>
      </c>
      <c r="C198" s="4" t="inlineStr">
        <is>
          <t xml:space="preserve"> </t>
        </is>
      </c>
      <c r="D198" s="6" t="n">
        <v>293</v>
      </c>
      <c r="E198" s="4" t="inlineStr">
        <is>
          <t xml:space="preserve"> </t>
        </is>
      </c>
      <c r="F198" s="4" t="inlineStr">
        <is>
          <t xml:space="preserve"> </t>
        </is>
      </c>
    </row>
    <row r="199">
      <c r="A199" s="4" t="inlineStr">
        <is>
          <t>Share- based compensation, shares</t>
        </is>
      </c>
      <c r="B199" s="4" t="inlineStr">
        <is>
          <t xml:space="preserve"> </t>
        </is>
      </c>
    </row>
    <row r="200">
      <c r="A200" s="4" t="inlineStr">
        <is>
          <t>Accrued dividends - preferred stock</t>
        </is>
      </c>
      <c r="B200" s="4" t="inlineStr">
        <is>
          <t xml:space="preserve"> </t>
        </is>
      </c>
      <c r="C200" s="4" t="inlineStr">
        <is>
          <t xml:space="preserve"> </t>
        </is>
      </c>
      <c r="D200" s="6" t="n">
        <v>-20</v>
      </c>
      <c r="E200" s="4" t="inlineStr">
        <is>
          <t xml:space="preserve"> </t>
        </is>
      </c>
      <c r="F200" s="4" t="inlineStr">
        <is>
          <t xml:space="preserve"> </t>
        </is>
      </c>
    </row>
    <row r="201">
      <c r="A201" s="4" t="inlineStr">
        <is>
          <t>Net loss</t>
        </is>
      </c>
      <c r="B201" s="4" t="inlineStr">
        <is>
          <t xml:space="preserve"> </t>
        </is>
      </c>
      <c r="C201" s="4" t="inlineStr">
        <is>
          <t xml:space="preserve"> </t>
        </is>
      </c>
      <c r="D201" s="4" t="inlineStr">
        <is>
          <t xml:space="preserve"> </t>
        </is>
      </c>
      <c r="E201" s="4" t="inlineStr">
        <is>
          <t xml:space="preserve"> </t>
        </is>
      </c>
      <c r="F201" s="6" t="n">
        <v>-2727</v>
      </c>
      <c r="G201" s="6" t="n">
        <v>-2727</v>
      </c>
    </row>
    <row r="202">
      <c r="A202" s="4" t="inlineStr">
        <is>
          <t>Balance at Sep. 30, 2019</t>
        </is>
      </c>
      <c r="B202" s="4" t="inlineStr">
        <is>
          <t xml:space="preserve"> </t>
        </is>
      </c>
      <c r="C202" s="5" t="n">
        <v>21</v>
      </c>
      <c r="D202" s="6" t="n">
        <v>130937</v>
      </c>
      <c r="E202" s="4" t="inlineStr">
        <is>
          <t xml:space="preserve"> </t>
        </is>
      </c>
      <c r="F202" s="6" t="n">
        <v>-208554</v>
      </c>
      <c r="G202" s="6" t="n">
        <v>-77596</v>
      </c>
    </row>
    <row r="203">
      <c r="A203" s="4" t="inlineStr">
        <is>
          <t>Balance, shares at Sep. 30, 2019</t>
        </is>
      </c>
      <c r="B203" s="6" t="n">
        <v>895</v>
      </c>
      <c r="C203" s="6" t="n">
        <v>20865265</v>
      </c>
    </row>
    <row r="204">
      <c r="A204" s="4" t="inlineStr">
        <is>
          <t>Share-based compensation</t>
        </is>
      </c>
      <c r="B204" s="4" t="inlineStr">
        <is>
          <t xml:space="preserve"> </t>
        </is>
      </c>
      <c r="C204" s="4" t="inlineStr">
        <is>
          <t xml:space="preserve"> </t>
        </is>
      </c>
      <c r="D204" s="6" t="n">
        <v>293</v>
      </c>
      <c r="E204" s="4" t="inlineStr">
        <is>
          <t xml:space="preserve"> </t>
        </is>
      </c>
      <c r="F204" s="4" t="inlineStr">
        <is>
          <t xml:space="preserve"> </t>
        </is>
      </c>
    </row>
    <row r="205">
      <c r="A205" s="4" t="inlineStr">
        <is>
          <t>Share- based compensation, shares</t>
        </is>
      </c>
      <c r="B205" s="4" t="inlineStr">
        <is>
          <t xml:space="preserve"> </t>
        </is>
      </c>
      <c r="C205" s="4" t="inlineStr">
        <is>
          <t xml:space="preserve"> </t>
        </is>
      </c>
    </row>
    <row r="206">
      <c r="A206" s="4" t="inlineStr">
        <is>
          <t>Accrued dividends - preferred stock</t>
        </is>
      </c>
      <c r="B206" s="4" t="inlineStr">
        <is>
          <t xml:space="preserve"> </t>
        </is>
      </c>
      <c r="C206" s="4" t="inlineStr">
        <is>
          <t xml:space="preserve"> </t>
        </is>
      </c>
      <c r="D206" s="6" t="n">
        <v>-20</v>
      </c>
      <c r="E206" s="4" t="inlineStr">
        <is>
          <t xml:space="preserve"> </t>
        </is>
      </c>
      <c r="F206" s="4" t="inlineStr">
        <is>
          <t xml:space="preserve"> </t>
        </is>
      </c>
    </row>
    <row r="207">
      <c r="A207" s="4" t="inlineStr">
        <is>
          <t>Common shares to be issued for the acquisition</t>
        </is>
      </c>
      <c r="B207" s="4" t="inlineStr">
        <is>
          <t xml:space="preserve"> </t>
        </is>
      </c>
      <c r="C207" s="4" t="inlineStr">
        <is>
          <t xml:space="preserve"> </t>
        </is>
      </c>
      <c r="D207" s="4" t="inlineStr">
        <is>
          <t xml:space="preserve"> </t>
        </is>
      </c>
      <c r="E207" s="6" t="n">
        <v>15385</v>
      </c>
      <c r="F207" s="4" t="inlineStr">
        <is>
          <t xml:space="preserve"> </t>
        </is>
      </c>
    </row>
    <row r="208">
      <c r="A208" s="4" t="inlineStr">
        <is>
          <t>Common shares to be issued for the acquisition, shares</t>
        </is>
      </c>
      <c r="B208" s="4" t="inlineStr">
        <is>
          <t xml:space="preserve"> </t>
        </is>
      </c>
      <c r="C208" s="4" t="inlineStr">
        <is>
          <t xml:space="preserve"> </t>
        </is>
      </c>
    </row>
    <row r="209">
      <c r="A209" s="4" t="inlineStr">
        <is>
          <t>Net loss</t>
        </is>
      </c>
      <c r="B209" s="4" t="inlineStr">
        <is>
          <t xml:space="preserve"> </t>
        </is>
      </c>
      <c r="C209" s="4" t="inlineStr">
        <is>
          <t xml:space="preserve"> </t>
        </is>
      </c>
      <c r="D209" s="4" t="inlineStr">
        <is>
          <t xml:space="preserve"> </t>
        </is>
      </c>
      <c r="E209" s="4" t="inlineStr">
        <is>
          <t xml:space="preserve"> </t>
        </is>
      </c>
      <c r="F209" s="6" t="n">
        <v>18482</v>
      </c>
      <c r="G209" s="6" t="n">
        <v>18481</v>
      </c>
    </row>
    <row r="210">
      <c r="A210" s="4" t="inlineStr">
        <is>
          <t>Balance at Dec. 31, 2019</t>
        </is>
      </c>
      <c r="B210" s="4" t="inlineStr">
        <is>
          <t xml:space="preserve"> </t>
        </is>
      </c>
      <c r="C210" s="5" t="n">
        <v>21</v>
      </c>
      <c r="D210" s="5" t="n">
        <v>131366</v>
      </c>
      <c r="E210" s="5" t="n">
        <v>133311</v>
      </c>
      <c r="F210" s="5" t="n">
        <v>-190072</v>
      </c>
      <c r="G210" s="5" t="n">
        <v>74626</v>
      </c>
    </row>
    <row r="211">
      <c r="A211" s="4" t="inlineStr">
        <is>
          <t>Balance, shares at Dec. 31, 2019</t>
        </is>
      </c>
      <c r="B211" s="6" t="n">
        <v>795</v>
      </c>
      <c r="C211" s="6" t="n">
        <v>212184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Policies - Schedule of Antidilutive Securities Excluded from Computation of Earnings Per Share (Details) - shares</t>
        </is>
      </c>
      <c r="B1" s="2" t="inlineStr">
        <is>
          <t>12 Months Ended</t>
        </is>
      </c>
    </row>
    <row r="2">
      <c r="B2" s="2" t="inlineStr">
        <is>
          <t>Dec. 31, 2019</t>
        </is>
      </c>
      <c r="C2" s="2" t="inlineStr">
        <is>
          <t>Dec. 31, 2018</t>
        </is>
      </c>
    </row>
    <row r="3">
      <c r="A3" s="3" t="inlineStr">
        <is>
          <t>Earnings Per Share Basic And Diluted [Line Items]</t>
        </is>
      </c>
    </row>
    <row r="4">
      <c r="A4" s="4" t="inlineStr">
        <is>
          <t>Total potentially dilutive shares</t>
        </is>
      </c>
      <c r="B4" s="6" t="n">
        <v>11210720</v>
      </c>
      <c r="C4" s="6" t="n">
        <v>24772522</v>
      </c>
    </row>
    <row r="5">
      <c r="A5" s="4" t="inlineStr">
        <is>
          <t>Series A Convertible Preferred Stock [Member]</t>
        </is>
      </c>
    </row>
    <row r="6">
      <c r="A6" s="3" t="inlineStr">
        <is>
          <t>Earnings Per Share Basic And Diluted [Line Items]</t>
        </is>
      </c>
    </row>
    <row r="7">
      <c r="A7" s="4" t="inlineStr">
        <is>
          <t>Total potentially dilutive shares</t>
        </is>
      </c>
      <c r="B7" s="6" t="n">
        <v>1548666</v>
      </c>
      <c r="C7" s="6" t="n">
        <v>2395830</v>
      </c>
    </row>
    <row r="8">
      <c r="A8" s="4" t="inlineStr">
        <is>
          <t>Series A-1 Convertible Preferred Stock [Member]</t>
        </is>
      </c>
    </row>
    <row r="9">
      <c r="A9" s="3" t="inlineStr">
        <is>
          <t>Earnings Per Share Basic And Diluted [Line Items]</t>
        </is>
      </c>
    </row>
    <row r="10">
      <c r="A10" s="4" t="inlineStr">
        <is>
          <t>Total potentially dilutive shares</t>
        </is>
      </c>
      <c r="B10" s="6" t="n">
        <v>975508</v>
      </c>
      <c r="C10" s="6" t="n">
        <v>767040</v>
      </c>
    </row>
    <row r="11">
      <c r="A11" s="4" t="inlineStr">
        <is>
          <t>Series H Convertible Preferred Stock [Member]</t>
        </is>
      </c>
    </row>
    <row r="12">
      <c r="A12" s="3" t="inlineStr">
        <is>
          <t>Earnings Per Share Basic And Diluted [Line Items]</t>
        </is>
      </c>
    </row>
    <row r="13">
      <c r="A13" s="4" t="inlineStr">
        <is>
          <t>Total potentially dilutive shares</t>
        </is>
      </c>
      <c r="B13" s="4" t="inlineStr">
        <is>
          <t xml:space="preserve"> </t>
        </is>
      </c>
      <c r="C13" s="4" t="inlineStr">
        <is>
          <t xml:space="preserve"> </t>
        </is>
      </c>
    </row>
    <row r="14">
      <c r="A14" s="4" t="inlineStr">
        <is>
          <t>Convertible Notes [Member]</t>
        </is>
      </c>
    </row>
    <row r="15">
      <c r="A15" s="3" t="inlineStr">
        <is>
          <t>Earnings Per Share Basic And Diluted [Line Items]</t>
        </is>
      </c>
    </row>
    <row r="16">
      <c r="A16" s="4" t="inlineStr">
        <is>
          <t>Total potentially dilutive shares</t>
        </is>
      </c>
      <c r="B16" s="6" t="n">
        <v>8686546</v>
      </c>
      <c r="C16" s="6" t="n">
        <v>21303158</v>
      </c>
    </row>
    <row r="17">
      <c r="A17" s="4" t="inlineStr">
        <is>
          <t>Common Stock Warrants [Member]</t>
        </is>
      </c>
    </row>
    <row r="18">
      <c r="A18" s="3" t="inlineStr">
        <is>
          <t>Earnings Per Share Basic And Diluted [Line Items]</t>
        </is>
      </c>
    </row>
    <row r="19">
      <c r="A19" s="4" t="inlineStr">
        <is>
          <t>Total potentially dilutive shares</t>
        </is>
      </c>
      <c r="B19" s="4" t="inlineStr">
        <is>
          <t xml:space="preserve"> </t>
        </is>
      </c>
      <c r="C19" s="6" t="n">
        <v>287484</v>
      </c>
    </row>
    <row r="20">
      <c r="A20" s="4" t="inlineStr">
        <is>
          <t>Options [Member]</t>
        </is>
      </c>
    </row>
    <row r="21">
      <c r="A21" s="3" t="inlineStr">
        <is>
          <t>Earnings Per Share Basic And Diluted [Line Items]</t>
        </is>
      </c>
    </row>
    <row r="22">
      <c r="A22" s="4" t="inlineStr">
        <is>
          <t>Total potentially dilutive shares</t>
        </is>
      </c>
      <c r="B22" s="4" t="inlineStr">
        <is>
          <t xml:space="preserve"> </t>
        </is>
      </c>
      <c r="C22" s="6" t="n">
        <v>190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Leases (Details Narrative) $ in Thousands</t>
        </is>
      </c>
      <c r="B1" s="2" t="inlineStr">
        <is>
          <t>12 Months Ended</t>
        </is>
      </c>
    </row>
    <row r="2">
      <c r="B2" s="2" t="inlineStr">
        <is>
          <t>Dec. 31, 2018USD ($)</t>
        </is>
      </c>
    </row>
    <row r="3">
      <c r="A3" s="4" t="inlineStr">
        <is>
          <t>Property Lease Agreements [Member]</t>
        </is>
      </c>
    </row>
    <row r="4">
      <c r="A4" s="4" t="inlineStr">
        <is>
          <t>Rental expense</t>
        </is>
      </c>
      <c r="B4" s="5" t="n">
        <v>13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Schedule of Operating and Finance Leases (Details) - USD ($) $ in Thousands</t>
        </is>
      </c>
      <c r="B1" s="2" t="inlineStr">
        <is>
          <t>Dec. 31, 2019</t>
        </is>
      </c>
      <c r="C1" s="2" t="inlineStr">
        <is>
          <t>Sep. 30, 2019</t>
        </is>
      </c>
      <c r="D1" s="2" t="inlineStr">
        <is>
          <t>Jun. 30, 2019</t>
        </is>
      </c>
      <c r="E1" s="2" t="inlineStr">
        <is>
          <t>Mar. 31, 2019</t>
        </is>
      </c>
      <c r="F1" s="2" t="inlineStr">
        <is>
          <t>Dec. 31, 2018</t>
        </is>
      </c>
    </row>
    <row r="2">
      <c r="A2" s="4" t="inlineStr">
        <is>
          <t>Operating right-of-use assets, net</t>
        </is>
      </c>
      <c r="B2" s="5" t="n">
        <v>1038</v>
      </c>
      <c r="C2" s="5" t="n">
        <v>1168</v>
      </c>
      <c r="D2" s="5" t="n">
        <v>1294</v>
      </c>
      <c r="E2" s="5" t="n">
        <v>2097</v>
      </c>
      <c r="F2" s="4" t="inlineStr">
        <is>
          <t xml:space="preserve"> </t>
        </is>
      </c>
    </row>
    <row r="3">
      <c r="A3" s="4" t="inlineStr">
        <is>
          <t>Finance right-of-use assets, net</t>
        </is>
      </c>
      <c r="B3" s="4" t="inlineStr">
        <is>
          <t xml:space="preserve"> </t>
        </is>
      </c>
    </row>
    <row r="4">
      <c r="A4" s="4" t="inlineStr">
        <is>
          <t>Total lease assets</t>
        </is>
      </c>
      <c r="B4" s="6" t="n">
        <v>1038</v>
      </c>
    </row>
    <row r="5">
      <c r="A5" s="4" t="inlineStr">
        <is>
          <t>Operating lease liabilities, current</t>
        </is>
      </c>
      <c r="B5" s="6" t="n">
        <v>557</v>
      </c>
      <c r="C5" s="6" t="n">
        <v>613</v>
      </c>
      <c r="D5" s="6" t="n">
        <v>596</v>
      </c>
      <c r="E5" s="6" t="n">
        <v>776</v>
      </c>
      <c r="F5" s="4" t="inlineStr">
        <is>
          <t xml:space="preserve"> </t>
        </is>
      </c>
    </row>
    <row r="6">
      <c r="A6" s="4" t="inlineStr">
        <is>
          <t>Operating lease liabilities, non-current</t>
        </is>
      </c>
      <c r="B6" s="6" t="n">
        <v>482</v>
      </c>
      <c r="C6" s="5" t="n">
        <v>685</v>
      </c>
      <c r="D6" s="5" t="n">
        <v>842</v>
      </c>
      <c r="E6" s="5" t="n">
        <v>1577</v>
      </c>
      <c r="F6" s="4" t="inlineStr">
        <is>
          <t xml:space="preserve"> </t>
        </is>
      </c>
    </row>
    <row r="7">
      <c r="A7" s="4" t="inlineStr">
        <is>
          <t>Finance lease liabilities, current</t>
        </is>
      </c>
      <c r="B7" s="6" t="n">
        <v>69</v>
      </c>
      <c r="F7" s="4" t="inlineStr">
        <is>
          <t xml:space="preserve"> </t>
        </is>
      </c>
    </row>
    <row r="8">
      <c r="A8" s="4" t="inlineStr">
        <is>
          <t>Finance lease liabilities, non-current</t>
        </is>
      </c>
      <c r="B8" s="6" t="n">
        <v>44</v>
      </c>
      <c r="F8" s="4" t="inlineStr">
        <is>
          <t xml:space="preserve"> </t>
        </is>
      </c>
    </row>
    <row r="9">
      <c r="A9" s="4" t="inlineStr">
        <is>
          <t>Other Liabilities [Member]</t>
        </is>
      </c>
    </row>
    <row r="10">
      <c r="A10" s="4" t="inlineStr">
        <is>
          <t>Operating lease liabilities, current</t>
        </is>
      </c>
      <c r="B10" s="6" t="n">
        <v>557</v>
      </c>
    </row>
    <row r="11">
      <c r="A11" s="4" t="inlineStr">
        <is>
          <t>Operating lease liabilities, non-current</t>
        </is>
      </c>
      <c r="B11" s="6" t="n">
        <v>482</v>
      </c>
    </row>
    <row r="12">
      <c r="A12" s="4" t="inlineStr">
        <is>
          <t>Finance lease liabilities, current</t>
        </is>
      </c>
      <c r="B12" s="6" t="n">
        <v>69</v>
      </c>
    </row>
    <row r="13">
      <c r="A13" s="4" t="inlineStr">
        <is>
          <t>Finance lease liabilities, non-current</t>
        </is>
      </c>
      <c r="B13" s="6" t="n">
        <v>44</v>
      </c>
    </row>
    <row r="14">
      <c r="A14" s="4" t="inlineStr">
        <is>
          <t>Total lease liabilities</t>
        </is>
      </c>
      <c r="B14" s="5" t="n">
        <v>11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Leases - Schedule of Operating Lease Costs (Details) $ in Thousands</t>
        </is>
      </c>
      <c r="B1" s="2" t="inlineStr">
        <is>
          <t>12 Months Ended</t>
        </is>
      </c>
    </row>
    <row r="2">
      <c r="B2" s="2" t="inlineStr">
        <is>
          <t>Dec. 31, 2019USD ($)</t>
        </is>
      </c>
    </row>
    <row r="3">
      <c r="A3" s="3" t="inlineStr">
        <is>
          <t>Leases [Abstract]</t>
        </is>
      </c>
    </row>
    <row r="4">
      <c r="A4" s="4" t="inlineStr">
        <is>
          <t>Operating lease costs</t>
        </is>
      </c>
      <c r="B4" s="5" t="n">
        <v>657</v>
      </c>
    </row>
    <row r="5">
      <c r="A5" s="4" t="inlineStr">
        <is>
          <t>Variable lease costs</t>
        </is>
      </c>
      <c r="B5" s="4" t="inlineStr">
        <is>
          <t xml:space="preserve"> </t>
        </is>
      </c>
    </row>
    <row r="6">
      <c r="A6" s="4" t="inlineStr">
        <is>
          <t>Short-term lease costs</t>
        </is>
      </c>
      <c r="B6" s="4" t="inlineStr">
        <is>
          <t xml:space="preserve"> </t>
        </is>
      </c>
    </row>
    <row r="7">
      <c r="A7" s="4" t="inlineStr">
        <is>
          <t>Total operating lease costs</t>
        </is>
      </c>
      <c r="B7" s="5" t="n">
        <v>6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19USD ($)</t>
        </is>
      </c>
    </row>
    <row r="2">
      <c r="A2" s="4" t="inlineStr">
        <is>
          <t>Finance lease, Year ended December 31, 2020</t>
        </is>
      </c>
      <c r="B2" s="5" t="n">
        <v>76</v>
      </c>
    </row>
    <row r="3">
      <c r="A3" s="4" t="inlineStr">
        <is>
          <t>Finance lease, Year ended December 31, 2021</t>
        </is>
      </c>
      <c r="B3" s="6" t="n">
        <v>31</v>
      </c>
    </row>
    <row r="4">
      <c r="A4" s="4" t="inlineStr">
        <is>
          <t>Finance lease, Year ended December 31, 2022</t>
        </is>
      </c>
      <c r="B4" s="6" t="n">
        <v>15</v>
      </c>
    </row>
    <row r="5">
      <c r="A5" s="4" t="inlineStr">
        <is>
          <t>Finance lease, Year ended December 31, 2023</t>
        </is>
      </c>
      <c r="B5" s="4" t="inlineStr">
        <is>
          <t xml:space="preserve"> </t>
        </is>
      </c>
    </row>
    <row r="6">
      <c r="A6" s="4" t="inlineStr">
        <is>
          <t>Finance lease, Year ended December 31, 2024</t>
        </is>
      </c>
      <c r="B6" s="4" t="inlineStr">
        <is>
          <t xml:space="preserve"> </t>
        </is>
      </c>
    </row>
    <row r="7">
      <c r="A7" s="4" t="inlineStr">
        <is>
          <t>Finance lease, Year ended December 31, 2025 and Thereafter</t>
        </is>
      </c>
      <c r="B7" s="4" t="inlineStr">
        <is>
          <t xml:space="preserve"> </t>
        </is>
      </c>
    </row>
    <row r="8">
      <c r="A8" s="4" t="inlineStr">
        <is>
          <t>Total lease payments</t>
        </is>
      </c>
      <c r="B8" s="6" t="n">
        <v>122</v>
      </c>
    </row>
    <row r="9">
      <c r="A9" s="4" t="inlineStr">
        <is>
          <t>Less imputed lease interest</t>
        </is>
      </c>
      <c r="B9" s="6" t="n">
        <v>-9</v>
      </c>
    </row>
    <row r="10">
      <c r="A10" s="4" t="inlineStr">
        <is>
          <t>Total lease liabilities</t>
        </is>
      </c>
      <c r="B10" s="6" t="n">
        <v>113</v>
      </c>
    </row>
    <row r="11">
      <c r="A11" s="4" t="inlineStr">
        <is>
          <t>Total Year ended December 31, 2020</t>
        </is>
      </c>
      <c r="B11" s="6" t="n">
        <v>985</v>
      </c>
    </row>
    <row r="12">
      <c r="A12" s="4" t="inlineStr">
        <is>
          <t>Total Year ended December 31, 2021</t>
        </is>
      </c>
      <c r="B12" s="6" t="n">
        <v>793</v>
      </c>
    </row>
    <row r="13">
      <c r="A13" s="4" t="inlineStr">
        <is>
          <t>Total Year ended December 31, 2022</t>
        </is>
      </c>
      <c r="B13" s="6" t="n">
        <v>254</v>
      </c>
    </row>
    <row r="14">
      <c r="A14" s="4" t="inlineStr">
        <is>
          <t>Total Year ended December 31, 2023</t>
        </is>
      </c>
      <c r="B14" s="4" t="inlineStr">
        <is>
          <t xml:space="preserve"> </t>
        </is>
      </c>
    </row>
    <row r="15">
      <c r="A15" s="4" t="inlineStr">
        <is>
          <t>Total Year ended December 31, 2024</t>
        </is>
      </c>
      <c r="B15" s="4" t="inlineStr">
        <is>
          <t xml:space="preserve"> </t>
        </is>
      </c>
    </row>
    <row r="16">
      <c r="A16" s="4" t="inlineStr">
        <is>
          <t>Total Year ended December 31, 2025 and Thereafter</t>
        </is>
      </c>
      <c r="B16" s="4" t="inlineStr">
        <is>
          <t xml:space="preserve"> </t>
        </is>
      </c>
    </row>
    <row r="17">
      <c r="A17" s="4" t="inlineStr">
        <is>
          <t>Total lease payments</t>
        </is>
      </c>
      <c r="B17" s="6" t="n">
        <v>2032</v>
      </c>
    </row>
    <row r="18">
      <c r="A18" s="4" t="inlineStr">
        <is>
          <t>Less imputed lease interest</t>
        </is>
      </c>
      <c r="B18" s="6" t="n">
        <v>-880</v>
      </c>
    </row>
    <row r="19">
      <c r="A19" s="4" t="inlineStr">
        <is>
          <t>Total lease liabilities</t>
        </is>
      </c>
      <c r="B19" s="6" t="n">
        <v>1152</v>
      </c>
    </row>
    <row r="20">
      <c r="A20" s="4" t="inlineStr">
        <is>
          <t>Other Liabilities [Member]</t>
        </is>
      </c>
    </row>
    <row r="21">
      <c r="A21" s="4" t="inlineStr">
        <is>
          <t>Operating lease, Year ended December 31, 2020</t>
        </is>
      </c>
      <c r="B21" s="6" t="n">
        <v>909</v>
      </c>
    </row>
    <row r="22">
      <c r="A22" s="4" t="inlineStr">
        <is>
          <t>Operating lease, Year ended December 31, 2021</t>
        </is>
      </c>
      <c r="B22" s="6" t="n">
        <v>762</v>
      </c>
    </row>
    <row r="23">
      <c r="A23" s="4" t="inlineStr">
        <is>
          <t>Operating lease, Year ended December 31, 2022</t>
        </is>
      </c>
      <c r="B23" s="6" t="n">
        <v>239</v>
      </c>
    </row>
    <row r="24">
      <c r="A24" s="4" t="inlineStr">
        <is>
          <t>Operating lease, Year ended December 31, 2023</t>
        </is>
      </c>
      <c r="B24" s="4" t="inlineStr">
        <is>
          <t xml:space="preserve"> </t>
        </is>
      </c>
    </row>
    <row r="25">
      <c r="A25" s="4" t="inlineStr">
        <is>
          <t>Operating lease, Year ended December 31, 2024</t>
        </is>
      </c>
      <c r="B25" s="4" t="inlineStr">
        <is>
          <t xml:space="preserve"> </t>
        </is>
      </c>
    </row>
    <row r="26">
      <c r="A26" s="4" t="inlineStr">
        <is>
          <t>Operating lease, Year ended December 31, 2025 and Thereafter</t>
        </is>
      </c>
      <c r="B26" s="4" t="inlineStr">
        <is>
          <t xml:space="preserve"> </t>
        </is>
      </c>
    </row>
    <row r="27">
      <c r="A27" s="4" t="inlineStr">
        <is>
          <t>Total lease payments</t>
        </is>
      </c>
      <c r="B27" s="6" t="n">
        <v>1910</v>
      </c>
    </row>
    <row r="28">
      <c r="A28" s="4" t="inlineStr">
        <is>
          <t>Less imputed lease interest</t>
        </is>
      </c>
      <c r="B28" s="6" t="n">
        <v>-871</v>
      </c>
    </row>
    <row r="29">
      <c r="A29" s="4" t="inlineStr">
        <is>
          <t>Total lease liabilities</t>
        </is>
      </c>
      <c r="B29" s="5" t="n">
        <v>10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chedule of Minimum Lease Payments (Details) $ in Thousands</t>
        </is>
      </c>
      <c r="B1" s="2" t="inlineStr">
        <is>
          <t>Dec. 31, 2018USD ($)</t>
        </is>
      </c>
    </row>
    <row r="2">
      <c r="A2" s="3" t="inlineStr">
        <is>
          <t>Leases [Abstract]</t>
        </is>
      </c>
    </row>
    <row r="3">
      <c r="A3" s="4" t="inlineStr">
        <is>
          <t>2019</t>
        </is>
      </c>
      <c r="B3" s="5" t="n">
        <v>402</v>
      </c>
    </row>
    <row r="4">
      <c r="A4" s="4" t="inlineStr">
        <is>
          <t>2020</t>
        </is>
      </c>
      <c r="B4" s="6" t="n">
        <v>280</v>
      </c>
    </row>
    <row r="5">
      <c r="A5" s="4" t="inlineStr">
        <is>
          <t>2021</t>
        </is>
      </c>
      <c r="B5" s="6" t="n">
        <v>269</v>
      </c>
    </row>
    <row r="6">
      <c r="A6" s="4" t="inlineStr">
        <is>
          <t>2022</t>
        </is>
      </c>
      <c r="B6" s="6" t="n">
        <v>239</v>
      </c>
    </row>
    <row r="7">
      <c r="A7" s="4" t="inlineStr">
        <is>
          <t>2023</t>
        </is>
      </c>
      <c r="B7" s="4" t="inlineStr">
        <is>
          <t xml:space="preserve"> </t>
        </is>
      </c>
    </row>
    <row r="8">
      <c r="A8" s="4" t="inlineStr">
        <is>
          <t>Thereafter</t>
        </is>
      </c>
      <c r="B8" s="4" t="inlineStr">
        <is>
          <t xml:space="preserve"> </t>
        </is>
      </c>
    </row>
    <row r="9">
      <c r="A9" s="4" t="inlineStr">
        <is>
          <t>Total Lease Obligations</t>
        </is>
      </c>
      <c r="B9" s="5" t="n">
        <v>1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4" customWidth="1" min="2" max="2"/>
  </cols>
  <sheetData>
    <row r="1">
      <c r="A1" s="1" t="inlineStr">
        <is>
          <t>Leases - Schedule of Lease Arrangements (Details) $ in Thousands</t>
        </is>
      </c>
      <c r="B1" s="2" t="inlineStr">
        <is>
          <t>12 Months Ended</t>
        </is>
      </c>
    </row>
    <row r="2">
      <c r="B2" s="2" t="inlineStr">
        <is>
          <t>Dec. 31, 2019USD ($)</t>
        </is>
      </c>
    </row>
    <row r="3">
      <c r="A3" s="3" t="inlineStr">
        <is>
          <t>Leases [Abstract]</t>
        </is>
      </c>
    </row>
    <row r="4">
      <c r="A4" s="4" t="inlineStr">
        <is>
          <t>Operating leases, weighted average remaining lease term</t>
        </is>
      </c>
      <c r="B4" s="4" t="inlineStr">
        <is>
          <t>1 year 8 months 26 days</t>
        </is>
      </c>
    </row>
    <row r="5">
      <c r="A5" s="4" t="inlineStr">
        <is>
          <t>Financing leases, weighted average remaining lease term</t>
        </is>
      </c>
      <c r="B5" s="4" t="inlineStr">
        <is>
          <t>1 year 9 months 11 days</t>
        </is>
      </c>
    </row>
    <row r="6">
      <c r="A6" s="4" t="inlineStr">
        <is>
          <t>Operating leases, weighted average discount rate</t>
        </is>
      </c>
      <c r="B6" s="4" t="inlineStr">
        <is>
          <t>16.00%</t>
        </is>
      </c>
    </row>
    <row r="7">
      <c r="A7" s="4" t="inlineStr">
        <is>
          <t>Financing leases, weighted average discount rate</t>
        </is>
      </c>
      <c r="B7" s="4" t="inlineStr">
        <is>
          <t>8.00%</t>
        </is>
      </c>
    </row>
    <row r="8">
      <c r="A8" s="4" t="inlineStr">
        <is>
          <t>Operating leases, operating cash flows from operating leases</t>
        </is>
      </c>
      <c r="B8" s="5" t="n">
        <v>746</v>
      </c>
    </row>
    <row r="9">
      <c r="A9" s="4" t="inlineStr">
        <is>
          <t>Operating leases, financing cash flows from financing leases</t>
        </is>
      </c>
      <c r="B9" s="4" t="inlineStr">
        <is>
          <t xml:space="preserve"> </t>
        </is>
      </c>
    </row>
    <row r="10">
      <c r="A10" s="4" t="inlineStr">
        <is>
          <t>Financing leases, operating cash flows from operating leases</t>
        </is>
      </c>
      <c r="B10" s="4" t="inlineStr">
        <is>
          <t xml:space="preserve"> </t>
        </is>
      </c>
    </row>
    <row r="11">
      <c r="A11" s="4" t="inlineStr">
        <is>
          <t>Financing leases, financing cash flows from financing leases</t>
        </is>
      </c>
      <c r="B11" s="5" t="n">
        <v>-5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Acquisition (Details Narrative) - USD ($) $ / shares in Units, $ in Thousands</t>
        </is>
      </c>
      <c r="B1" s="2" t="inlineStr">
        <is>
          <t>Dec. 30, 2019</t>
        </is>
      </c>
      <c r="C1" s="2" t="inlineStr">
        <is>
          <t>Dec. 31, 2019</t>
        </is>
      </c>
      <c r="D1" s="2" t="inlineStr">
        <is>
          <t>Dec. 31, 2018</t>
        </is>
      </c>
      <c r="E1" s="2" t="inlineStr">
        <is>
          <t>Dec. 20, 2019</t>
        </is>
      </c>
    </row>
    <row r="2">
      <c r="A2" s="4" t="inlineStr">
        <is>
          <t>Cash consideration</t>
        </is>
      </c>
      <c r="C2" s="5" t="n">
        <v>8029</v>
      </c>
      <c r="D2" s="4" t="inlineStr">
        <is>
          <t xml:space="preserve"> </t>
        </is>
      </c>
    </row>
    <row r="3">
      <c r="A3" s="4" t="inlineStr">
        <is>
          <t>Rental Home Portfolio Asset Purchase Agreement [Member]</t>
        </is>
      </c>
    </row>
    <row r="4">
      <c r="A4" s="4" t="inlineStr">
        <is>
          <t>Promissory notes payable</t>
        </is>
      </c>
      <c r="B4" s="5" t="n">
        <v>85507</v>
      </c>
    </row>
    <row r="5">
      <c r="A5" s="4" t="inlineStr">
        <is>
          <t>Rental Home Portfolio Asset Purchase Agreement [Member] | US Home Rentals LLC [Member]</t>
        </is>
      </c>
    </row>
    <row r="6">
      <c r="A6" s="4" t="inlineStr">
        <is>
          <t>Equity interest</t>
        </is>
      </c>
      <c r="E6" s="4" t="inlineStr">
        <is>
          <t>100.00%</t>
        </is>
      </c>
    </row>
    <row r="7">
      <c r="A7" s="4" t="inlineStr">
        <is>
          <t>Cash consideration</t>
        </is>
      </c>
      <c r="B7" s="6" t="n">
        <v>9750</v>
      </c>
    </row>
    <row r="8">
      <c r="A8" s="4" t="inlineStr">
        <is>
          <t>Indemnification deductible amount</t>
        </is>
      </c>
      <c r="B8" s="6" t="n">
        <v>100</v>
      </c>
    </row>
    <row r="9">
      <c r="A9" s="4" t="inlineStr">
        <is>
          <t>Fair value of consideration transferred</t>
        </is>
      </c>
      <c r="B9" s="5" t="n">
        <v>29828</v>
      </c>
    </row>
    <row r="10">
      <c r="A10" s="4" t="inlineStr">
        <is>
          <t>Cash</t>
        </is>
      </c>
      <c r="E10" s="5" t="n">
        <v>250</v>
      </c>
    </row>
    <row r="11">
      <c r="A11" s="4" t="inlineStr">
        <is>
          <t>Promissory notes payable</t>
        </is>
      </c>
      <c r="E11" s="6" t="n">
        <v>9750</v>
      </c>
    </row>
    <row r="12">
      <c r="A12" s="4" t="inlineStr">
        <is>
          <t>Amount of outstanding indebtedness</t>
        </is>
      </c>
      <c r="E12" s="6" t="n">
        <v>86737</v>
      </c>
    </row>
    <row r="13">
      <c r="A13" s="4" t="inlineStr">
        <is>
          <t>Due to related parties</t>
        </is>
      </c>
      <c r="E13" s="5" t="n">
        <v>1230</v>
      </c>
    </row>
    <row r="14">
      <c r="A14" s="4" t="inlineStr">
        <is>
          <t>Shares issued for acquisition, shares</t>
        </is>
      </c>
      <c r="B14" s="6" t="n">
        <v>4222474</v>
      </c>
    </row>
    <row r="15">
      <c r="A15" s="4" t="inlineStr">
        <is>
          <t>Common stock par value</t>
        </is>
      </c>
      <c r="E15" s="8" t="n">
        <v>0.001</v>
      </c>
    </row>
    <row r="16">
      <c r="A16" s="4" t="inlineStr">
        <is>
          <t>Fair value of acquisition</t>
        </is>
      </c>
      <c r="B16" s="5" t="n">
        <v>15385</v>
      </c>
    </row>
    <row r="17">
      <c r="A17" s="4" t="inlineStr">
        <is>
          <t>Rental Home Portfolio Asset Purchase Agreement [Member] | US Home Rentals LLC [Member] | Series I Non-Convertible Preferred Stock [Member]</t>
        </is>
      </c>
    </row>
    <row r="18">
      <c r="A18" s="4" t="inlineStr">
        <is>
          <t>Fair value of acquisition</t>
        </is>
      </c>
      <c r="B18" s="5" t="n">
        <v>1179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sset Acquisition - Summary of Consideration for Acquisition of Benchmark (Details) - USD ($) $ in Thousands</t>
        </is>
      </c>
      <c r="C1" s="2" t="inlineStr">
        <is>
          <t>Dec. 30, 2019</t>
        </is>
      </c>
      <c r="D1" s="2" t="inlineStr">
        <is>
          <t>Dec. 31, 2019</t>
        </is>
      </c>
      <c r="E1" s="2" t="inlineStr">
        <is>
          <t>Dec. 31, 2018</t>
        </is>
      </c>
    </row>
    <row r="2">
      <c r="A2" s="4" t="inlineStr">
        <is>
          <t>Less: Cash received</t>
        </is>
      </c>
      <c r="D2" s="5" t="n">
        <v>-109</v>
      </c>
      <c r="E2" s="4" t="inlineStr">
        <is>
          <t xml:space="preserve"> </t>
        </is>
      </c>
    </row>
    <row r="3">
      <c r="A3" s="4" t="inlineStr">
        <is>
          <t>Rental Home Portfolio Assets [Member]</t>
        </is>
      </c>
    </row>
    <row r="4">
      <c r="A4" s="4" t="inlineStr">
        <is>
          <t>Cash</t>
        </is>
      </c>
      <c r="C4" s="5" t="n">
        <v>250</v>
      </c>
    </row>
    <row r="5">
      <c r="A5" s="4" t="inlineStr">
        <is>
          <t>Promissory notes payable, related party</t>
        </is>
      </c>
      <c r="C5" s="6" t="n">
        <v>9750</v>
      </c>
    </row>
    <row r="6">
      <c r="A6" s="4" t="inlineStr">
        <is>
          <t>Assumed indebtedness</t>
        </is>
      </c>
      <c r="C6" s="6" t="n">
        <v>85507</v>
      </c>
    </row>
    <row r="7">
      <c r="A7" s="4" t="inlineStr">
        <is>
          <t>Assumed indebtedness, related party</t>
        </is>
      </c>
      <c r="C7" s="6" t="n">
        <v>1230</v>
      </c>
    </row>
    <row r="8">
      <c r="A8" s="4" t="inlineStr">
        <is>
          <t>Assumed legal settlements</t>
        </is>
      </c>
      <c r="C8" s="6" t="n">
        <v>1240</v>
      </c>
    </row>
    <row r="9">
      <c r="A9" s="4" t="inlineStr">
        <is>
          <t>Common stock</t>
        </is>
      </c>
      <c r="C9" s="6" t="n">
        <v>15385</v>
      </c>
    </row>
    <row r="10">
      <c r="A10" s="4" t="inlineStr">
        <is>
          <t>Series I non-convertible preferred stock</t>
        </is>
      </c>
      <c r="C10" s="6" t="n">
        <v>117926</v>
      </c>
    </row>
    <row r="11">
      <c r="A11" s="4" t="inlineStr">
        <is>
          <t>Less: Cash received</t>
        </is>
      </c>
      <c r="C11" s="6" t="n">
        <v>-109</v>
      </c>
    </row>
    <row r="12">
      <c r="A12" s="4" t="inlineStr">
        <is>
          <t>Restricted cash received</t>
        </is>
      </c>
      <c r="B12" s="4" t="inlineStr">
        <is>
          <t>[1]</t>
        </is>
      </c>
      <c r="C12" s="6" t="n">
        <v>-1351</v>
      </c>
    </row>
    <row r="13">
      <c r="A13" s="4" t="inlineStr">
        <is>
          <t>Consideration paid</t>
        </is>
      </c>
      <c r="C13" s="5" t="n">
        <v>229828</v>
      </c>
    </row>
    <row r="14"/>
    <row r="15">
      <c r="A15" s="4" t="inlineStr">
        <is>
          <t>[1]</t>
        </is>
      </c>
      <c r="B15" s="4" t="inlineStr">
        <is>
          <t>The Company is required to keep certain accounts at the issuing bank for one of the assumed notes payable for the i) aggregate amount of interest due and payable under all outstanding issuer notes on the next monthly payment date, and ii) the estimated costs and expenses related to the ownership, servicing, operation and maintenance of the purchased assets and iii) reserve for applicable tax liabilities, with cash balances temporarily restricted for regular business operations.</t>
        </is>
      </c>
    </row>
  </sheetData>
  <mergeCells count="3">
    <mergeCell ref="A1:B1"/>
    <mergeCell ref="A14:D14"/>
    <mergeCell ref="B15:D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sset Acquisition - Schedule of Preliminary Purchase Price Allocation (Details) - Rental Home Portfolio Asset Purchase Agreement [Member] $ in Thousands</t>
        </is>
      </c>
      <c r="B1" s="2" t="inlineStr">
        <is>
          <t>Dec. 30, 2019USD ($)</t>
        </is>
      </c>
    </row>
    <row r="2">
      <c r="A2" s="4" t="inlineStr">
        <is>
          <t>Single-home residential rental properties, Land</t>
        </is>
      </c>
      <c r="B2" s="5" t="n">
        <v>48264</v>
      </c>
    </row>
    <row r="3">
      <c r="A3" s="4" t="inlineStr">
        <is>
          <t>Single-home residential rental properties, Buildings</t>
        </is>
      </c>
      <c r="B3" s="6" t="n">
        <v>181564</v>
      </c>
    </row>
    <row r="4">
      <c r="A4" s="4" t="inlineStr">
        <is>
          <t>Total Assets Acquired</t>
        </is>
      </c>
      <c r="B4" s="6" t="n">
        <v>229828</v>
      </c>
    </row>
    <row r="5">
      <c r="A5" s="4" t="inlineStr">
        <is>
          <t>Notes payable</t>
        </is>
      </c>
      <c r="B5" s="6" t="n">
        <v>85507</v>
      </c>
    </row>
    <row r="6">
      <c r="A6" s="4" t="inlineStr">
        <is>
          <t>Notes payable, related party</t>
        </is>
      </c>
      <c r="B6" s="6" t="n">
        <v>1230</v>
      </c>
    </row>
    <row r="7">
      <c r="A7" s="4" t="inlineStr">
        <is>
          <t>Legal settlements</t>
        </is>
      </c>
      <c r="B7" s="6" t="n">
        <v>1240</v>
      </c>
    </row>
    <row r="8">
      <c r="A8" s="4" t="inlineStr">
        <is>
          <t>Total liabilities assumed</t>
        </is>
      </c>
      <c r="B8" s="6" t="n">
        <v>87977</v>
      </c>
    </row>
    <row r="9">
      <c r="A9" s="4" t="inlineStr">
        <is>
          <t>Total consideration transferred</t>
        </is>
      </c>
      <c r="B9" s="5" t="n">
        <v>141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15440</v>
      </c>
      <c r="C4" s="5" t="n">
        <v>-46592</v>
      </c>
    </row>
    <row r="5">
      <c r="A5" s="3" t="inlineStr">
        <is>
          <t>Adjustments to reconcile net loss to net cash (used in) provided by operating activities:</t>
        </is>
      </c>
    </row>
    <row r="6">
      <c r="A6" s="4" t="inlineStr">
        <is>
          <t>Depreciation expense</t>
        </is>
      </c>
      <c r="B6" s="6" t="n">
        <v>1562</v>
      </c>
      <c r="C6" s="6" t="n">
        <v>934</v>
      </c>
    </row>
    <row r="7">
      <c r="A7" s="4" t="inlineStr">
        <is>
          <t>Amortization of intangible assets</t>
        </is>
      </c>
      <c r="B7" s="6" t="n">
        <v>6759</v>
      </c>
      <c r="C7" s="6" t="n">
        <v>8004</v>
      </c>
    </row>
    <row r="8">
      <c r="A8" s="4" t="inlineStr">
        <is>
          <t>Amortization of debt discount and deferred financing costs</t>
        </is>
      </c>
      <c r="B8" s="6" t="n">
        <v>27172</v>
      </c>
      <c r="C8" s="6" t="n">
        <v>52259</v>
      </c>
    </row>
    <row r="9">
      <c r="A9" s="4" t="inlineStr">
        <is>
          <t>Provision for bad debts</t>
        </is>
      </c>
      <c r="B9" s="6" t="n">
        <v>-101</v>
      </c>
      <c r="C9" s="6" t="n">
        <v>-351</v>
      </c>
    </row>
    <row r="10">
      <c r="A10" s="4" t="inlineStr">
        <is>
          <t>Gain on disposal of assets - foreclosure</t>
        </is>
      </c>
      <c r="B10" s="6" t="n">
        <v>-31538</v>
      </c>
      <c r="C10" s="4" t="inlineStr">
        <is>
          <t xml:space="preserve"> </t>
        </is>
      </c>
    </row>
    <row r="11">
      <c r="A11" s="4" t="inlineStr">
        <is>
          <t>Loss on sale and disposal of asset</t>
        </is>
      </c>
      <c r="B11" s="6" t="n">
        <v>399</v>
      </c>
      <c r="C11" s="6" t="n">
        <v>3310</v>
      </c>
    </row>
    <row r="12">
      <c r="A12" s="4" t="inlineStr">
        <is>
          <t>Payment in-kind interest- convertible debt</t>
        </is>
      </c>
      <c r="B12" s="6" t="n">
        <v>860</v>
      </c>
      <c r="C12" s="6" t="n">
        <v>2167</v>
      </c>
    </row>
    <row r="13">
      <c r="A13" s="4" t="inlineStr">
        <is>
          <t>Payment in-kind interest, Benchmark Sellers</t>
        </is>
      </c>
      <c r="B13" s="6" t="n">
        <v>2711</v>
      </c>
      <c r="C13" s="6" t="n">
        <v>1730</v>
      </c>
    </row>
    <row r="14">
      <c r="A14" s="4" t="inlineStr">
        <is>
          <t>Share-based compensation</t>
        </is>
      </c>
      <c r="B14" s="6" t="n">
        <v>1388</v>
      </c>
      <c r="C14" s="6" t="n">
        <v>18438</v>
      </c>
    </row>
    <row r="15">
      <c r="A15" s="4" t="inlineStr">
        <is>
          <t>Common shares issued for board of director fees</t>
        </is>
      </c>
      <c r="B15" s="6" t="n">
        <v>248</v>
      </c>
      <c r="C15" s="6" t="n">
        <v>533</v>
      </c>
    </row>
    <row r="16">
      <c r="A16" s="4" t="inlineStr">
        <is>
          <t>Common shares issued for convertible note modifications, amendments, redemption agreements and settlements</t>
        </is>
      </c>
      <c r="B16" s="4" t="inlineStr">
        <is>
          <t xml:space="preserve"> </t>
        </is>
      </c>
      <c r="C16" s="6" t="n">
        <v>805</v>
      </c>
    </row>
    <row r="17">
      <c r="A17" s="4" t="inlineStr">
        <is>
          <t>Common shares issued for consulting services</t>
        </is>
      </c>
      <c r="B17" s="4" t="inlineStr">
        <is>
          <t xml:space="preserve"> </t>
        </is>
      </c>
      <c r="C17" s="6" t="n">
        <v>8686</v>
      </c>
    </row>
    <row r="18">
      <c r="A18" s="4" t="inlineStr">
        <is>
          <t>Loss on issuance of convertible debt</t>
        </is>
      </c>
      <c r="B18" s="6" t="n">
        <v>67</v>
      </c>
      <c r="C18" s="6" t="n">
        <v>5319</v>
      </c>
    </row>
    <row r="19">
      <c r="A19" s="4" t="inlineStr">
        <is>
          <t>Prepayment and late fee penalties on convertible note payments</t>
        </is>
      </c>
      <c r="B19" s="6" t="n">
        <v>2728</v>
      </c>
      <c r="C19" s="6" t="n">
        <v>1078</v>
      </c>
    </row>
    <row r="20">
      <c r="A20" s="4" t="inlineStr">
        <is>
          <t>Loss on debt conversion and repayment</t>
        </is>
      </c>
      <c r="B20" s="6" t="n">
        <v>3741</v>
      </c>
      <c r="C20" s="4" t="inlineStr">
        <is>
          <t xml:space="preserve"> </t>
        </is>
      </c>
    </row>
    <row r="21">
      <c r="A21" s="4" t="inlineStr">
        <is>
          <t>Gain on troubled debt restructuring, net</t>
        </is>
      </c>
      <c r="B21" s="6" t="n">
        <v>-5028</v>
      </c>
      <c r="C21" s="4" t="inlineStr">
        <is>
          <t xml:space="preserve"> </t>
        </is>
      </c>
    </row>
    <row r="22">
      <c r="A22" s="4" t="inlineStr">
        <is>
          <t>Gain on extinguishment of debt</t>
        </is>
      </c>
      <c r="B22" s="4" t="inlineStr">
        <is>
          <t xml:space="preserve"> </t>
        </is>
      </c>
      <c r="C22" s="6" t="n">
        <v>-35425</v>
      </c>
    </row>
    <row r="23">
      <c r="A23" s="4" t="inlineStr">
        <is>
          <t>Gain on extinguishment of Benchmark Sellers notes</t>
        </is>
      </c>
      <c r="B23" s="4" t="inlineStr">
        <is>
          <t xml:space="preserve"> </t>
        </is>
      </c>
      <c r="C23" s="6" t="n">
        <v>-530</v>
      </c>
    </row>
    <row r="24">
      <c r="A24" s="4" t="inlineStr">
        <is>
          <t>(Loss) gain on merchant credit and note payable settlement, net</t>
        </is>
      </c>
      <c r="B24" s="6" t="n">
        <v>-288</v>
      </c>
      <c r="C24" s="6" t="n">
        <v>987</v>
      </c>
    </row>
    <row r="25">
      <c r="A25" s="4" t="inlineStr">
        <is>
          <t>(Gain) loss on warrant derivative liability</t>
        </is>
      </c>
      <c r="B25" s="6" t="n">
        <v>426</v>
      </c>
      <c r="C25" s="6" t="n">
        <v>-11678</v>
      </c>
    </row>
    <row r="26">
      <c r="A26" s="4" t="inlineStr">
        <is>
          <t>Loss (gain) on convertible derivative liability</t>
        </is>
      </c>
      <c r="B26" s="6" t="n">
        <v>1601</v>
      </c>
      <c r="C26" s="6" t="n">
        <v>-17177</v>
      </c>
    </row>
    <row r="27">
      <c r="A27" s="4" t="inlineStr">
        <is>
          <t>Loss on lease termination</t>
        </is>
      </c>
      <c r="B27" s="6" t="n">
        <v>3708</v>
      </c>
      <c r="C27" s="4" t="inlineStr">
        <is>
          <t xml:space="preserve"> </t>
        </is>
      </c>
    </row>
    <row r="28">
      <c r="A28" s="4" t="inlineStr">
        <is>
          <t>Accrued dividends, preferred stock</t>
        </is>
      </c>
      <c r="B28" s="6" t="n">
        <v>-80</v>
      </c>
      <c r="C28" s="6" t="n">
        <v>-80</v>
      </c>
    </row>
    <row r="29">
      <c r="A29" s="4" t="inlineStr">
        <is>
          <t>Benefit from deferred income taxes</t>
        </is>
      </c>
      <c r="B29" s="4" t="inlineStr">
        <is>
          <t xml:space="preserve"> </t>
        </is>
      </c>
      <c r="C29" s="6" t="n">
        <v>1591</v>
      </c>
    </row>
    <row r="30">
      <c r="A30" s="3" t="inlineStr">
        <is>
          <t>Changes in operating assets and liabilities:</t>
        </is>
      </c>
    </row>
    <row r="31">
      <c r="A31" s="4" t="inlineStr">
        <is>
          <t>Decrease (increase) in receivables</t>
        </is>
      </c>
      <c r="B31" s="6" t="n">
        <v>16580</v>
      </c>
      <c r="C31" s="6" t="n">
        <v>-11998</v>
      </c>
    </row>
    <row r="32">
      <c r="A32" s="4" t="inlineStr">
        <is>
          <t>Decrease (increase) in cost and estimated earnings in excess of billings on uncompleted contracts</t>
        </is>
      </c>
      <c r="B32" s="6" t="n">
        <v>6210</v>
      </c>
      <c r="C32" s="6" t="n">
        <v>-3530</v>
      </c>
    </row>
    <row r="33">
      <c r="A33" s="4" t="inlineStr">
        <is>
          <t>Net decrease in other current assets</t>
        </is>
      </c>
      <c r="B33" s="6" t="n">
        <v>871</v>
      </c>
      <c r="C33" s="6" t="n">
        <v>3229</v>
      </c>
    </row>
    <row r="34">
      <c r="A34" s="4" t="inlineStr">
        <is>
          <t>Net (decrease) increase in accounts payable and accrued liabilities</t>
        </is>
      </c>
      <c r="B34" s="6" t="n">
        <v>-28853</v>
      </c>
      <c r="C34" s="6" t="n">
        <v>36120</v>
      </c>
    </row>
    <row r="35">
      <c r="A35" s="4" t="inlineStr">
        <is>
          <t>Increase in due to related party</t>
        </is>
      </c>
      <c r="B35" s="4" t="inlineStr">
        <is>
          <t xml:space="preserve"> </t>
        </is>
      </c>
      <c r="C35" s="6" t="n">
        <v>25</v>
      </c>
    </row>
    <row r="36">
      <c r="A36" s="4" t="inlineStr">
        <is>
          <t>Net cash (used in) provided by operating activities</t>
        </is>
      </c>
      <c r="B36" s="6" t="n">
        <v>-4297</v>
      </c>
      <c r="C36" s="6" t="n">
        <v>17854</v>
      </c>
    </row>
    <row r="37">
      <c r="A37" s="3" t="inlineStr">
        <is>
          <t>Cash flows from investing activities:</t>
        </is>
      </c>
    </row>
    <row r="38">
      <c r="A38" s="4" t="inlineStr">
        <is>
          <t>Net cash paid for US Home Rentals asset acquisition</t>
        </is>
      </c>
      <c r="B38" s="6" t="n">
        <v>-250</v>
      </c>
      <c r="C38" s="4" t="inlineStr">
        <is>
          <t xml:space="preserve"> </t>
        </is>
      </c>
    </row>
    <row r="39">
      <c r="A39" s="4" t="inlineStr">
        <is>
          <t>Net cash received from US Home Rentals asset acquisition</t>
        </is>
      </c>
      <c r="B39" s="6" t="n">
        <v>109</v>
      </c>
      <c r="C39" s="4" t="inlineStr">
        <is>
          <t xml:space="preserve"> </t>
        </is>
      </c>
    </row>
    <row r="40">
      <c r="A40" s="4" t="inlineStr">
        <is>
          <t>Net restricted cash received from US Home Rentals asset acquisition</t>
        </is>
      </c>
      <c r="B40" s="6" t="n">
        <v>1351</v>
      </c>
      <c r="C40" s="4" t="inlineStr">
        <is>
          <t xml:space="preserve"> </t>
        </is>
      </c>
    </row>
    <row r="41">
      <c r="A41" s="4" t="inlineStr">
        <is>
          <t>Purchase of property and equipment</t>
        </is>
      </c>
      <c r="B41" s="6" t="n">
        <v>-22</v>
      </c>
      <c r="C41" s="6" t="n">
        <v>-631</v>
      </c>
    </row>
    <row r="42">
      <c r="A42" s="4" t="inlineStr">
        <is>
          <t>Cash transferred to Benchmark Builders upon foreclosure</t>
        </is>
      </c>
      <c r="B42" s="6" t="n">
        <v>-8029</v>
      </c>
      <c r="C42" s="4" t="inlineStr">
        <is>
          <t xml:space="preserve"> </t>
        </is>
      </c>
    </row>
    <row r="43">
      <c r="A43" s="4" t="inlineStr">
        <is>
          <t>Net cash used in investing activities</t>
        </is>
      </c>
      <c r="B43" s="6" t="n">
        <v>-6841</v>
      </c>
      <c r="C43" s="6" t="n">
        <v>-631</v>
      </c>
    </row>
    <row r="44">
      <c r="A44" s="3" t="inlineStr">
        <is>
          <t>Cash flows from financing activities:</t>
        </is>
      </c>
    </row>
    <row r="45">
      <c r="A45" s="4" t="inlineStr">
        <is>
          <t>Proceeds from issuance of convertible notes</t>
        </is>
      </c>
      <c r="B45" s="6" t="n">
        <v>550</v>
      </c>
      <c r="C45" s="6" t="n">
        <v>15226</v>
      </c>
    </row>
    <row r="46">
      <c r="A46" s="4" t="inlineStr">
        <is>
          <t>Payments on convertible notes</t>
        </is>
      </c>
      <c r="B46" s="6" t="n">
        <v>-952</v>
      </c>
      <c r="C46" s="6" t="n">
        <v>-5947</v>
      </c>
    </row>
    <row r="47">
      <c r="A47" s="4" t="inlineStr">
        <is>
          <t>Proceeds from issuance of merchant credit agreements</t>
        </is>
      </c>
      <c r="B47" s="6" t="n">
        <v>2755</v>
      </c>
      <c r="C47" s="6" t="n">
        <v>17356</v>
      </c>
    </row>
    <row r="48">
      <c r="A48" s="4" t="inlineStr">
        <is>
          <t>Payments on merchant credit agreements</t>
        </is>
      </c>
      <c r="B48" s="6" t="n">
        <v>-13957</v>
      </c>
      <c r="C48" s="6" t="n">
        <v>-47545</v>
      </c>
    </row>
    <row r="49">
      <c r="A49" s="4" t="inlineStr">
        <is>
          <t>Proceeds from issuance of notes payable, net</t>
        </is>
      </c>
      <c r="B49" s="6" t="n">
        <v>5835</v>
      </c>
      <c r="C49" s="6" t="n">
        <v>650</v>
      </c>
    </row>
    <row r="50">
      <c r="A50" s="4" t="inlineStr">
        <is>
          <t>Payments on notes payable, financing leases and settlement notes</t>
        </is>
      </c>
      <c r="B50" s="6" t="n">
        <v>-3850</v>
      </c>
      <c r="C50" s="6" t="n">
        <v>-1981</v>
      </c>
    </row>
    <row r="51">
      <c r="A51" s="4" t="inlineStr">
        <is>
          <t>Proceeds from issuance of senior note payable, net</t>
        </is>
      </c>
      <c r="B51" s="6" t="n">
        <v>12632</v>
      </c>
      <c r="C51" s="6" t="n">
        <v>2115</v>
      </c>
    </row>
    <row r="52">
      <c r="A52" s="4" t="inlineStr">
        <is>
          <t>Payment of Benchmark Seller notes</t>
        </is>
      </c>
      <c r="B52" s="4" t="inlineStr">
        <is>
          <t xml:space="preserve"> </t>
        </is>
      </c>
      <c r="C52" s="6" t="n">
        <v>-7541</v>
      </c>
    </row>
    <row r="53">
      <c r="A53" s="4" t="inlineStr">
        <is>
          <t>Payments on notes payable - related parties</t>
        </is>
      </c>
      <c r="B53" s="6" t="n">
        <v>-16</v>
      </c>
      <c r="C53" s="6" t="n">
        <v>-420</v>
      </c>
    </row>
    <row r="54">
      <c r="A54" s="4" t="inlineStr">
        <is>
          <t>Proceeds from sale of common stock</t>
        </is>
      </c>
      <c r="B54" s="4" t="inlineStr">
        <is>
          <t xml:space="preserve"> </t>
        </is>
      </c>
      <c r="C54" s="6" t="n">
        <v>7370</v>
      </c>
    </row>
    <row r="55">
      <c r="A55" s="4" t="inlineStr">
        <is>
          <t>Proceeds from exercise of warrants</t>
        </is>
      </c>
      <c r="B55" s="4" t="inlineStr">
        <is>
          <t xml:space="preserve"> </t>
        </is>
      </c>
      <c r="C55" s="6" t="n">
        <v>562</v>
      </c>
    </row>
    <row r="56">
      <c r="A56" s="4" t="inlineStr">
        <is>
          <t>Payment of deferred financing costs</t>
        </is>
      </c>
      <c r="B56" s="6" t="n">
        <v>-1889</v>
      </c>
      <c r="C56" s="6" t="n">
        <v>-540</v>
      </c>
    </row>
    <row r="57">
      <c r="A57" s="4" t="inlineStr">
        <is>
          <t>Net cash provided by (used in) financing activities</t>
        </is>
      </c>
      <c r="B57" s="6" t="n">
        <v>1108</v>
      </c>
      <c r="C57" s="6" t="n">
        <v>-20695</v>
      </c>
    </row>
    <row r="58">
      <c r="A58" s="4" t="inlineStr">
        <is>
          <t>Net decrease in cash and cash equivalents</t>
        </is>
      </c>
      <c r="B58" s="6" t="n">
        <v>-10030</v>
      </c>
      <c r="C58" s="6" t="n">
        <v>-3472</v>
      </c>
    </row>
    <row r="59">
      <c r="A59" s="4" t="inlineStr">
        <is>
          <t>Cash and cash equivalents at beginning of year</t>
        </is>
      </c>
      <c r="B59" s="6" t="n">
        <v>12170</v>
      </c>
      <c r="C59" s="6" t="n">
        <v>15642</v>
      </c>
    </row>
    <row r="60">
      <c r="A60" s="4" t="inlineStr">
        <is>
          <t>Cash and cash equivalents at the end of year</t>
        </is>
      </c>
      <c r="B60" s="6" t="n">
        <v>2140</v>
      </c>
      <c r="C60" s="6" t="n">
        <v>12170</v>
      </c>
    </row>
    <row r="61">
      <c r="A61" s="3" t="inlineStr">
        <is>
          <t>Supplemental disclosure of cash flow information:</t>
        </is>
      </c>
    </row>
    <row r="62">
      <c r="A62" s="4" t="inlineStr">
        <is>
          <t>Cash paid for interest</t>
        </is>
      </c>
      <c r="B62" s="6" t="n">
        <v>1114</v>
      </c>
      <c r="C62" s="6" t="n">
        <v>5083</v>
      </c>
    </row>
    <row r="63">
      <c r="A63" s="4" t="inlineStr">
        <is>
          <t>Cash paid for income taxes</t>
        </is>
      </c>
      <c r="B63" s="4" t="inlineStr">
        <is>
          <t xml:space="preserve"> </t>
        </is>
      </c>
      <c r="C63" s="4" t="inlineStr">
        <is>
          <t xml:space="preserve"> </t>
        </is>
      </c>
    </row>
    <row r="64">
      <c r="A64" s="3" t="inlineStr">
        <is>
          <t>Non-cash investing and financing activities:</t>
        </is>
      </c>
    </row>
    <row r="65">
      <c r="A65" s="4" t="inlineStr">
        <is>
          <t>Debt issued for US Home Rentals asset acquisition</t>
        </is>
      </c>
      <c r="B65" s="6" t="n">
        <v>85507</v>
      </c>
      <c r="C65" s="4" t="inlineStr">
        <is>
          <t xml:space="preserve"> </t>
        </is>
      </c>
    </row>
    <row r="66">
      <c r="A66" s="4" t="inlineStr">
        <is>
          <t>Related party debt issued for acquisition of US Home Rentals asset acquisition</t>
        </is>
      </c>
      <c r="B66" s="6" t="n">
        <v>10980</v>
      </c>
      <c r="C66" s="4" t="inlineStr">
        <is>
          <t xml:space="preserve"> </t>
        </is>
      </c>
    </row>
    <row r="67">
      <c r="A67" s="4" t="inlineStr">
        <is>
          <t>Preferred Series I shares to be issued for acquisition of US Home Rentals asset acquisition</t>
        </is>
      </c>
      <c r="B67" s="6" t="n">
        <v>117782</v>
      </c>
      <c r="C67" s="4" t="inlineStr">
        <is>
          <t xml:space="preserve"> </t>
        </is>
      </c>
    </row>
    <row r="68">
      <c r="A68" s="4" t="inlineStr">
        <is>
          <t>Common shares to be issued for acquisition of US Home Rentals asset acquisition</t>
        </is>
      </c>
      <c r="B68" s="6" t="n">
        <v>15529</v>
      </c>
      <c r="C68" s="4" t="inlineStr">
        <is>
          <t xml:space="preserve"> </t>
        </is>
      </c>
    </row>
    <row r="69">
      <c r="A69" s="4" t="inlineStr">
        <is>
          <t>Common shares issued for convertible note conversions</t>
        </is>
      </c>
      <c r="B69" s="6" t="n">
        <v>3045</v>
      </c>
      <c r="C69" s="6" t="n">
        <v>16338</v>
      </c>
    </row>
    <row r="70">
      <c r="A70" s="4" t="inlineStr">
        <is>
          <t>Common shares issued for convertible note inducement</t>
        </is>
      </c>
      <c r="B70" s="6" t="n">
        <v>94</v>
      </c>
      <c r="C70" s="6" t="n">
        <v>2156</v>
      </c>
    </row>
    <row r="71">
      <c r="A71" s="4" t="inlineStr">
        <is>
          <t>Common shares issued to noteholder for debt discount</t>
        </is>
      </c>
      <c r="B71" s="6" t="n">
        <v>7009</v>
      </c>
      <c r="C71" s="6" t="n">
        <v>1097</v>
      </c>
    </row>
    <row r="72">
      <c r="A72" s="4" t="inlineStr">
        <is>
          <t>Common shares issued for note payable and other accrued debt conversions and inducement</t>
        </is>
      </c>
      <c r="B72" s="6" t="n">
        <v>613</v>
      </c>
      <c r="C72" s="6" t="n">
        <v>853</v>
      </c>
    </row>
    <row r="73">
      <c r="A73" s="4" t="inlineStr">
        <is>
          <t>Common shares issued for cashless warrant exercise</t>
        </is>
      </c>
      <c r="C73" s="6" t="n">
        <v>1256</v>
      </c>
    </row>
    <row r="74">
      <c r="A74" s="4" t="inlineStr">
        <is>
          <t>Common shares issued to investors held in shares to be issued</t>
        </is>
      </c>
      <c r="B74" s="6" t="n">
        <v>1280</v>
      </c>
      <c r="C74" s="4" t="inlineStr">
        <is>
          <t xml:space="preserve"> </t>
        </is>
      </c>
    </row>
    <row r="75">
      <c r="A75" s="4" t="inlineStr">
        <is>
          <t>Common shares issued for debt modification</t>
        </is>
      </c>
      <c r="B75" s="6" t="n">
        <v>156</v>
      </c>
      <c r="C75" s="4" t="inlineStr">
        <is>
          <t xml:space="preserve"> </t>
        </is>
      </c>
    </row>
    <row r="76">
      <c r="A76" s="4" t="inlineStr">
        <is>
          <t>Note payable issued for settlement of convertible notes</t>
        </is>
      </c>
      <c r="B76" s="6" t="n">
        <v>5012</v>
      </c>
      <c r="C76" s="4" t="inlineStr">
        <is>
          <t xml:space="preserve"> </t>
        </is>
      </c>
    </row>
    <row r="77">
      <c r="A77" s="4" t="inlineStr">
        <is>
          <t>Note payable issued for settlement of litigation</t>
        </is>
      </c>
      <c r="B77" s="6" t="n">
        <v>60</v>
      </c>
      <c r="C77" s="4" t="inlineStr">
        <is>
          <t xml:space="preserve"> </t>
        </is>
      </c>
    </row>
    <row r="78">
      <c r="A78" s="4" t="inlineStr">
        <is>
          <t>Debt discount and deferred financing costs from issuance of merchant credit agreements</t>
        </is>
      </c>
      <c r="B78" s="6" t="n">
        <v>1535</v>
      </c>
      <c r="C78" s="6" t="n">
        <v>34602</v>
      </c>
    </row>
    <row r="79">
      <c r="A79" s="4" t="inlineStr">
        <is>
          <t>Debt discount and deferred financing costs from issuance of convertible notes payable</t>
        </is>
      </c>
      <c r="B79" s="6" t="n">
        <v>591</v>
      </c>
      <c r="C79" s="6" t="n">
        <v>2082</v>
      </c>
    </row>
    <row r="80">
      <c r="A80" s="4" t="inlineStr">
        <is>
          <t>Debt discount from warrant and conversion derivative liability</t>
        </is>
      </c>
      <c r="B80" s="6" t="n">
        <v>2264</v>
      </c>
      <c r="C80" s="6" t="n">
        <v>14647</v>
      </c>
    </row>
    <row r="81">
      <c r="A81" s="4" t="inlineStr">
        <is>
          <t>Debt discount and deferred financing costs from issuance of notes payable</t>
        </is>
      </c>
      <c r="B81" s="6" t="n">
        <v>166</v>
      </c>
      <c r="C81" s="6" t="n">
        <v>741</v>
      </c>
    </row>
    <row r="82">
      <c r="A82" s="4" t="inlineStr">
        <is>
          <t>Issuance of notes payable and financing leases for the purchase of fixed assets</t>
        </is>
      </c>
      <c r="B82" s="4" t="inlineStr">
        <is>
          <t xml:space="preserve"> </t>
        </is>
      </c>
      <c r="C82" s="6" t="n">
        <v>25</v>
      </c>
    </row>
    <row r="83">
      <c r="A83" s="4" t="inlineStr">
        <is>
          <t>Receivable from merchant credit agreement overdraw</t>
        </is>
      </c>
      <c r="B83" s="6" t="n">
        <v>131</v>
      </c>
      <c r="C83" s="6" t="n">
        <v>885</v>
      </c>
    </row>
    <row r="84">
      <c r="A84" s="4" t="inlineStr">
        <is>
          <t>Senior lender accrued interest converted to principal</t>
        </is>
      </c>
      <c r="B84" s="4" t="inlineStr">
        <is>
          <t xml:space="preserve"> </t>
        </is>
      </c>
      <c r="C84" s="6" t="n">
        <v>2816</v>
      </c>
    </row>
    <row r="85">
      <c r="A85" s="4" t="inlineStr">
        <is>
          <t>Effect of adopting the new leasing standard</t>
        </is>
      </c>
      <c r="B85" s="6" t="n">
        <v>2242</v>
      </c>
      <c r="C85" s="4" t="inlineStr">
        <is>
          <t xml:space="preserve"> </t>
        </is>
      </c>
    </row>
    <row r="86">
      <c r="A86" s="4" t="inlineStr">
        <is>
          <t>Notes payable classification from related party</t>
        </is>
      </c>
      <c r="B86" s="5" t="n">
        <v>48169</v>
      </c>
      <c r="C8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iscontinued Operation (Details Narrative) - USD ($) $ in Thousands</t>
        </is>
      </c>
      <c r="B1" s="2" t="inlineStr">
        <is>
          <t>Oct. 10, 2019</t>
        </is>
      </c>
      <c r="C1" s="2" t="inlineStr">
        <is>
          <t>Dec. 31, 2019</t>
        </is>
      </c>
    </row>
    <row r="2">
      <c r="A2" s="4" t="inlineStr">
        <is>
          <t>Short term borrowings</t>
        </is>
      </c>
      <c r="C2" s="5" t="n">
        <v>131</v>
      </c>
    </row>
    <row r="3">
      <c r="A3" s="4" t="inlineStr">
        <is>
          <t>Benchmark Holdings, LLC [Member]</t>
        </is>
      </c>
    </row>
    <row r="4">
      <c r="A4" s="4" t="inlineStr">
        <is>
          <t>Investment</t>
        </is>
      </c>
      <c r="B4" s="5" t="n">
        <v>44262</v>
      </c>
    </row>
    <row r="5">
      <c r="A5" s="4" t="inlineStr">
        <is>
          <t>Recognized a gain on foreclosure</t>
        </is>
      </c>
      <c r="B5" s="6" t="n">
        <v>31538</v>
      </c>
    </row>
    <row r="6">
      <c r="A6" s="4" t="inlineStr">
        <is>
          <t>Super Senior Term Loans [Member]</t>
        </is>
      </c>
    </row>
    <row r="7">
      <c r="A7" s="4" t="inlineStr">
        <is>
          <t>Short term borrowings</t>
        </is>
      </c>
      <c r="B7" s="6" t="n">
        <v>56156</v>
      </c>
    </row>
    <row r="8">
      <c r="A8" s="4" t="inlineStr">
        <is>
          <t>Deferred finance costs</t>
        </is>
      </c>
      <c r="B8" s="5" t="n">
        <v>64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 Schedule of Discontinued Operations (Details) - USD ($) $ in Thousands</t>
        </is>
      </c>
      <c r="B1" s="2" t="inlineStr">
        <is>
          <t>12 Months Ended</t>
        </is>
      </c>
    </row>
    <row r="2">
      <c r="B2" s="2" t="inlineStr">
        <is>
          <t>Dec. 31, 2019</t>
        </is>
      </c>
      <c r="C2" s="2" t="inlineStr">
        <is>
          <t>Dec. 31, 2018</t>
        </is>
      </c>
    </row>
    <row r="3">
      <c r="A3" s="3" t="inlineStr">
        <is>
          <t>Discontinued Operations and Disposal Groups [Abstract]</t>
        </is>
      </c>
    </row>
    <row r="4">
      <c r="A4" s="4" t="inlineStr">
        <is>
          <t>Cash</t>
        </is>
      </c>
      <c r="C4" s="5" t="n">
        <v>11828</v>
      </c>
    </row>
    <row r="5">
      <c r="A5" s="4" t="inlineStr">
        <is>
          <t>Accounts receivable</t>
        </is>
      </c>
      <c r="C5" s="6" t="n">
        <v>72599</v>
      </c>
    </row>
    <row r="6">
      <c r="A6" s="4" t="inlineStr">
        <is>
          <t>Costs and estimated earnings in excess of billings on uncompleted contracts</t>
        </is>
      </c>
      <c r="C6" s="6" t="n">
        <v>5974</v>
      </c>
    </row>
    <row r="7">
      <c r="A7" s="4" t="inlineStr">
        <is>
          <t>Other current assets</t>
        </is>
      </c>
      <c r="C7" s="6" t="n">
        <v>2418</v>
      </c>
    </row>
    <row r="8">
      <c r="A8" s="4" t="inlineStr">
        <is>
          <t>Current assets of discontinued operations</t>
        </is>
      </c>
      <c r="C8" s="6" t="n">
        <v>92819</v>
      </c>
    </row>
    <row r="9">
      <c r="A9" s="4" t="inlineStr">
        <is>
          <t>Property, plant and equipment</t>
        </is>
      </c>
      <c r="C9" s="6" t="n">
        <v>159</v>
      </c>
    </row>
    <row r="10">
      <c r="A10" s="4" t="inlineStr">
        <is>
          <t>Intangible assets</t>
        </is>
      </c>
      <c r="C10" s="6" t="n">
        <v>19692</v>
      </c>
    </row>
    <row r="11">
      <c r="A11" s="4" t="inlineStr">
        <is>
          <t>Goodwill</t>
        </is>
      </c>
      <c r="C11" s="6" t="n">
        <v>45007</v>
      </c>
    </row>
    <row r="12">
      <c r="A12" s="4" t="inlineStr">
        <is>
          <t>Total assets of discontinued operations</t>
        </is>
      </c>
      <c r="C12" s="6" t="n">
        <v>157677</v>
      </c>
    </row>
    <row r="13">
      <c r="A13" s="4" t="inlineStr">
        <is>
          <t>Accounts payable</t>
        </is>
      </c>
      <c r="C13" s="6" t="n">
        <v>73674</v>
      </c>
    </row>
    <row r="14">
      <c r="A14" s="4" t="inlineStr">
        <is>
          <t>Billings in excess of costs and estimated earnings on uncompleted contract</t>
        </is>
      </c>
      <c r="C14" s="6" t="n">
        <v>34690</v>
      </c>
    </row>
    <row r="15">
      <c r="A15" s="4" t="inlineStr">
        <is>
          <t>Accrued expenses and other current liabilities</t>
        </is>
      </c>
      <c r="C15" s="6" t="n">
        <v>5403</v>
      </c>
    </row>
    <row r="16">
      <c r="A16" s="4" t="inlineStr">
        <is>
          <t>Current liabilities of discontinued operations</t>
        </is>
      </c>
      <c r="C16" s="6" t="n">
        <v>113767</v>
      </c>
    </row>
    <row r="17">
      <c r="A17" s="4" t="inlineStr">
        <is>
          <t>Deferred tax liabilities, net</t>
        </is>
      </c>
      <c r="C17" s="6" t="n">
        <v>1641</v>
      </c>
    </row>
    <row r="18">
      <c r="A18" s="4" t="inlineStr">
        <is>
          <t>Total liabilities of discontinued operations</t>
        </is>
      </c>
      <c r="C18" s="6" t="n">
        <v>115408</v>
      </c>
    </row>
    <row r="19">
      <c r="A19" s="4" t="inlineStr">
        <is>
          <t>Revenues, net of discounts</t>
        </is>
      </c>
      <c r="B19" s="5" t="n">
        <v>245352</v>
      </c>
      <c r="C19" s="6" t="n">
        <v>369652</v>
      </c>
    </row>
    <row r="20">
      <c r="A20" s="4" t="inlineStr">
        <is>
          <t>Cost of revenue</t>
        </is>
      </c>
      <c r="B20" s="6" t="n">
        <v>215423</v>
      </c>
      <c r="C20" s="6" t="n">
        <v>318148</v>
      </c>
    </row>
    <row r="21">
      <c r="A21" s="4" t="inlineStr">
        <is>
          <t>Gross profit</t>
        </is>
      </c>
      <c r="B21" s="6" t="n">
        <v>29929</v>
      </c>
      <c r="C21" s="6" t="n">
        <v>51504</v>
      </c>
    </row>
    <row r="22">
      <c r="A22" s="4" t="inlineStr">
        <is>
          <t>Compensation expense</t>
        </is>
      </c>
      <c r="B22" s="6" t="n">
        <v>7985</v>
      </c>
      <c r="C22" s="6" t="n">
        <v>18572</v>
      </c>
    </row>
    <row r="23">
      <c r="A23" s="4" t="inlineStr">
        <is>
          <t>Selling, general and administrative</t>
        </is>
      </c>
      <c r="B23" s="6" t="n">
        <v>4844</v>
      </c>
      <c r="C23" s="6" t="n">
        <v>9184</v>
      </c>
    </row>
    <row r="24">
      <c r="A24" s="4" t="inlineStr">
        <is>
          <t>Amortization of intangible assets</t>
        </is>
      </c>
      <c r="B24" s="6" t="n">
        <v>2813</v>
      </c>
      <c r="C24" s="6" t="n">
        <v>3751</v>
      </c>
    </row>
    <row r="25">
      <c r="A25" s="4" t="inlineStr">
        <is>
          <t>Other (income)</t>
        </is>
      </c>
      <c r="B25" s="4" t="inlineStr">
        <is>
          <t xml:space="preserve"> </t>
        </is>
      </c>
      <c r="C25" s="6" t="n">
        <v>-49</v>
      </c>
    </row>
    <row r="26">
      <c r="A26" s="4" t="inlineStr">
        <is>
          <t>Income from discontinued operations before provision for income taxes</t>
        </is>
      </c>
      <c r="B26" s="6" t="n">
        <v>14287</v>
      </c>
      <c r="C26" s="6" t="n">
        <v>20046</v>
      </c>
    </row>
    <row r="27">
      <c r="A27" s="4" t="inlineStr">
        <is>
          <t>Provision for income taxes</t>
        </is>
      </c>
      <c r="B27" s="6" t="n">
        <v>33</v>
      </c>
      <c r="C27" s="6" t="n">
        <v>1086</v>
      </c>
    </row>
    <row r="28">
      <c r="A28" s="4" t="inlineStr">
        <is>
          <t>Income from discontinued operations, net of tax</t>
        </is>
      </c>
      <c r="B28" s="6" t="n">
        <v>14254</v>
      </c>
      <c r="C28" s="6" t="n">
        <v>18960</v>
      </c>
    </row>
    <row r="29">
      <c r="A29" s="4" t="inlineStr">
        <is>
          <t>Depreciation and amortization</t>
        </is>
      </c>
      <c r="B29" s="6" t="n">
        <v>6780</v>
      </c>
      <c r="C29" s="6" t="n">
        <v>8027</v>
      </c>
    </row>
    <row r="30">
      <c r="A30" s="4" t="inlineStr">
        <is>
          <t>Capital expenditures</t>
        </is>
      </c>
      <c r="B30" s="4" t="inlineStr">
        <is>
          <t xml:space="preserve"> </t>
        </is>
      </c>
      <c r="C30" s="5" t="n">
        <v>1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19</t>
        </is>
      </c>
      <c r="C1" s="2" t="inlineStr">
        <is>
          <t>Dec. 31, 2018</t>
        </is>
      </c>
    </row>
    <row r="2">
      <c r="A2" s="3" t="inlineStr">
        <is>
          <t>Receivables [Abstract]</t>
        </is>
      </c>
    </row>
    <row r="3">
      <c r="A3" s="4" t="inlineStr">
        <is>
          <t>Completed contracts</t>
        </is>
      </c>
      <c r="B3" s="5" t="n">
        <v>749</v>
      </c>
      <c r="C3" s="5" t="n">
        <v>1598</v>
      </c>
    </row>
    <row r="4">
      <c r="A4" s="4" t="inlineStr">
        <is>
          <t>Allowance for doubtful accounts</t>
        </is>
      </c>
      <c r="B4" s="6" t="n">
        <v>-7</v>
      </c>
      <c r="C4" s="6" t="n">
        <v>-149</v>
      </c>
    </row>
    <row r="5">
      <c r="A5" s="4" t="inlineStr">
        <is>
          <t>Accounts receivable, net</t>
        </is>
      </c>
      <c r="B5" s="5" t="n">
        <v>742</v>
      </c>
      <c r="C5" s="5" t="n">
        <v>14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Current Assets - Schedule of Other Current Assets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3" t="inlineStr">
        <is>
          <t>Deferred Costs, Capitalized, Prepaid, and Other Assets Disclosure [Abstract]</t>
        </is>
      </c>
    </row>
    <row r="3">
      <c r="A3" s="4" t="inlineStr">
        <is>
          <t>Notes receivables, promissory note</t>
        </is>
      </c>
      <c r="B3" s="4" t="inlineStr">
        <is>
          <t xml:space="preserve"> </t>
        </is>
      </c>
      <c r="F3" s="5" t="n">
        <v>885</v>
      </c>
    </row>
    <row r="4">
      <c r="A4" s="4" t="inlineStr">
        <is>
          <t>Receivable for the sale of assets</t>
        </is>
      </c>
      <c r="B4" s="6" t="n">
        <v>112</v>
      </c>
      <c r="F4" s="4" t="inlineStr">
        <is>
          <t xml:space="preserve"> </t>
        </is>
      </c>
    </row>
    <row r="5">
      <c r="A5" s="4" t="inlineStr">
        <is>
          <t>Prepaid insurance</t>
        </is>
      </c>
      <c r="B5" s="6" t="n">
        <v>210</v>
      </c>
      <c r="F5" s="6" t="n">
        <v>65</v>
      </c>
    </row>
    <row r="6">
      <c r="A6" s="4" t="inlineStr">
        <is>
          <t>Prepaid legal</t>
        </is>
      </c>
      <c r="B6" s="6" t="n">
        <v>212</v>
      </c>
      <c r="F6" s="4" t="inlineStr">
        <is>
          <t xml:space="preserve"> </t>
        </is>
      </c>
    </row>
    <row r="7">
      <c r="A7" s="4" t="inlineStr">
        <is>
          <t>Prepaid operating expenses</t>
        </is>
      </c>
      <c r="B7" s="6" t="n">
        <v>115</v>
      </c>
      <c r="F7" s="6" t="n">
        <v>625</v>
      </c>
    </row>
    <row r="8">
      <c r="A8" s="4" t="inlineStr">
        <is>
          <t>Other current assets</t>
        </is>
      </c>
      <c r="B8" s="5" t="n">
        <v>649</v>
      </c>
      <c r="C8" s="5" t="n">
        <v>474</v>
      </c>
      <c r="D8" s="5" t="n">
        <v>565</v>
      </c>
      <c r="E8" s="5" t="n">
        <v>448</v>
      </c>
      <c r="F8" s="5" t="n">
        <v>1575</v>
      </c>
      <c r="G8" s="5" t="n">
        <v>2721</v>
      </c>
      <c r="H8" s="5" t="n">
        <v>4697</v>
      </c>
      <c r="I8" s="5" t="n">
        <v>60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19</t>
        </is>
      </c>
      <c r="C2" s="2" t="inlineStr">
        <is>
          <t>Dec. 31, 2018</t>
        </is>
      </c>
    </row>
    <row r="3">
      <c r="A3" s="3" t="inlineStr">
        <is>
          <t>Property, Plant and Equipment [Abstract]</t>
        </is>
      </c>
    </row>
    <row r="4">
      <c r="A4" s="4" t="inlineStr">
        <is>
          <t>Depreciation expense</t>
        </is>
      </c>
      <c r="B4" s="5" t="n">
        <v>811</v>
      </c>
      <c r="C4" s="5" t="n">
        <v>8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and Equipment, Net - Schedule of Property, Plant and Equipment (Details) - USD ($) $ in Thousands</t>
        </is>
      </c>
      <c r="B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row>
    <row r="3">
      <c r="A3" s="3" t="inlineStr">
        <is>
          <t>Property, Plant and Equipment [Line Items]</t>
        </is>
      </c>
    </row>
    <row r="4">
      <c r="A4" s="4" t="inlineStr">
        <is>
          <t>Property, plant and equipment, gross</t>
        </is>
      </c>
      <c r="B4" s="5" t="n">
        <v>2411</v>
      </c>
      <c r="F4" s="5" t="n">
        <v>5515</v>
      </c>
    </row>
    <row r="5">
      <c r="A5" s="4" t="inlineStr">
        <is>
          <t>Less: accumulated depreciation</t>
        </is>
      </c>
      <c r="B5" s="6" t="n">
        <v>-1373</v>
      </c>
      <c r="F5" s="6" t="n">
        <v>-2268</v>
      </c>
    </row>
    <row r="6">
      <c r="A6" s="4" t="inlineStr">
        <is>
          <t>Property, plant and equipment, net</t>
        </is>
      </c>
      <c r="B6" s="6" t="n">
        <v>1038</v>
      </c>
      <c r="C6" s="5" t="n">
        <v>2605</v>
      </c>
      <c r="D6" s="5" t="n">
        <v>2762</v>
      </c>
      <c r="E6" s="5" t="n">
        <v>2978</v>
      </c>
      <c r="F6" s="6" t="n">
        <v>3247</v>
      </c>
      <c r="G6" s="5" t="n">
        <v>6441</v>
      </c>
      <c r="H6" s="5" t="n">
        <v>6725</v>
      </c>
      <c r="I6" s="5" t="n">
        <v>6588</v>
      </c>
    </row>
    <row r="7">
      <c r="A7" s="4" t="inlineStr">
        <is>
          <t>Assets Held Under Financing Leases [Member]</t>
        </is>
      </c>
    </row>
    <row r="8">
      <c r="A8" s="3" t="inlineStr">
        <is>
          <t>Property, Plant and Equipment [Line Items]</t>
        </is>
      </c>
    </row>
    <row r="9">
      <c r="A9" s="4" t="inlineStr">
        <is>
          <t>Less: accumulated depreciation</t>
        </is>
      </c>
      <c r="B9" s="6" t="n">
        <v>-123</v>
      </c>
      <c r="F9" s="6" t="n">
        <v>-575</v>
      </c>
    </row>
    <row r="10">
      <c r="A10" s="4" t="inlineStr">
        <is>
          <t>Property, plant and equipment, net</t>
        </is>
      </c>
      <c r="B10" s="6" t="n">
        <v>200</v>
      </c>
      <c r="F10" s="6" t="n">
        <v>800</v>
      </c>
    </row>
    <row r="11">
      <c r="A11" s="4" t="inlineStr">
        <is>
          <t>Machinery and Equipment [Member]</t>
        </is>
      </c>
    </row>
    <row r="12">
      <c r="A12" s="3" t="inlineStr">
        <is>
          <t>Property, Plant and Equipment [Line Items]</t>
        </is>
      </c>
    </row>
    <row r="13">
      <c r="A13" s="4" t="inlineStr">
        <is>
          <t>Property, plant and equipment, gross</t>
        </is>
      </c>
      <c r="B13" s="6" t="n">
        <v>192</v>
      </c>
      <c r="F13" s="6" t="n">
        <v>1851</v>
      </c>
    </row>
    <row r="14">
      <c r="A14" s="4" t="inlineStr">
        <is>
          <t>Machinery and Equipment [Member] | Assets Held Under Financing Leases [Member]</t>
        </is>
      </c>
    </row>
    <row r="15">
      <c r="A15" s="3" t="inlineStr">
        <is>
          <t>Property, Plant and Equipment [Line Items]</t>
        </is>
      </c>
    </row>
    <row r="16">
      <c r="A16" s="4" t="inlineStr">
        <is>
          <t>Property, plant and equipment, gross</t>
        </is>
      </c>
      <c r="B16" s="5" t="n">
        <v>323</v>
      </c>
      <c r="F16" s="6" t="n">
        <v>1375</v>
      </c>
    </row>
    <row r="17">
      <c r="A17" s="4" t="inlineStr">
        <is>
          <t>Machinery and Equipment [Member] | Minimum [Member]</t>
        </is>
      </c>
    </row>
    <row r="18">
      <c r="A18" s="3" t="inlineStr">
        <is>
          <t>Property, Plant and Equipment [Line Items]</t>
        </is>
      </c>
    </row>
    <row r="19">
      <c r="A19" s="4" t="inlineStr">
        <is>
          <t>Estimated Life of property and equipment</t>
        </is>
      </c>
      <c r="B19" s="4" t="inlineStr">
        <is>
          <t>6 years</t>
        </is>
      </c>
    </row>
    <row r="20">
      <c r="A20" s="4" t="inlineStr">
        <is>
          <t>Machinery and Equipment [Member] | Maximum [Member]</t>
        </is>
      </c>
    </row>
    <row r="21">
      <c r="A21" s="3" t="inlineStr">
        <is>
          <t>Property, Plant and Equipment [Line Items]</t>
        </is>
      </c>
    </row>
    <row r="22">
      <c r="A22" s="4" t="inlineStr">
        <is>
          <t>Estimated Life of property and equipment</t>
        </is>
      </c>
      <c r="B22" s="4" t="inlineStr">
        <is>
          <t>8 years</t>
        </is>
      </c>
    </row>
    <row r="23">
      <c r="A23" s="4" t="inlineStr">
        <is>
          <t>Vehicles and Trailers [Member]</t>
        </is>
      </c>
    </row>
    <row r="24">
      <c r="A24" s="3" t="inlineStr">
        <is>
          <t>Property, Plant and Equipment [Line Items]</t>
        </is>
      </c>
    </row>
    <row r="25">
      <c r="A25" s="4" t="inlineStr">
        <is>
          <t>Property, plant and equipment, gross</t>
        </is>
      </c>
      <c r="B25" s="5" t="n">
        <v>860</v>
      </c>
      <c r="F25" s="6" t="n">
        <v>2276</v>
      </c>
    </row>
    <row r="26">
      <c r="A26" s="4" t="inlineStr">
        <is>
          <t>Vehicles and Trailers [Member] | Minimum [Member]</t>
        </is>
      </c>
    </row>
    <row r="27">
      <c r="A27" s="3" t="inlineStr">
        <is>
          <t>Property, Plant and Equipment [Line Items]</t>
        </is>
      </c>
    </row>
    <row r="28">
      <c r="A28" s="4" t="inlineStr">
        <is>
          <t>Estimated Life of property and equipment</t>
        </is>
      </c>
      <c r="B28" s="4" t="inlineStr">
        <is>
          <t>7 years</t>
        </is>
      </c>
    </row>
    <row r="29">
      <c r="A29" s="4" t="inlineStr">
        <is>
          <t>Vehicles and Trailers [Member] | Maximum [Member]</t>
        </is>
      </c>
    </row>
    <row r="30">
      <c r="A30" s="3" t="inlineStr">
        <is>
          <t>Property, Plant and Equipment [Line Items]</t>
        </is>
      </c>
    </row>
    <row r="31">
      <c r="A31" s="4" t="inlineStr">
        <is>
          <t>Estimated Life of property and equipment</t>
        </is>
      </c>
      <c r="B31" s="4" t="inlineStr">
        <is>
          <t>10 years</t>
        </is>
      </c>
    </row>
    <row r="32">
      <c r="A32" s="4" t="inlineStr">
        <is>
          <t>Computer Equipment and Software [Member]</t>
        </is>
      </c>
    </row>
    <row r="33">
      <c r="A33" s="3" t="inlineStr">
        <is>
          <t>Property, Plant and Equipment [Line Items]</t>
        </is>
      </c>
    </row>
    <row r="34">
      <c r="A34" s="4" t="inlineStr">
        <is>
          <t>Property, plant and equipment, gross</t>
        </is>
      </c>
      <c r="B34" s="5" t="n">
        <v>721</v>
      </c>
      <c r="F34" s="6" t="n">
        <v>749</v>
      </c>
    </row>
    <row r="35">
      <c r="A35" s="4" t="inlineStr">
        <is>
          <t>Computer Equipment and Software [Member] | Minimum [Member]</t>
        </is>
      </c>
    </row>
    <row r="36">
      <c r="A36" s="3" t="inlineStr">
        <is>
          <t>Property, Plant and Equipment [Line Items]</t>
        </is>
      </c>
    </row>
    <row r="37">
      <c r="A37" s="4" t="inlineStr">
        <is>
          <t>Estimated Life of property and equipment</t>
        </is>
      </c>
      <c r="B37" s="4" t="inlineStr">
        <is>
          <t>2 years</t>
        </is>
      </c>
    </row>
    <row r="38">
      <c r="A38" s="4" t="inlineStr">
        <is>
          <t>Computer Equipment and Software [Member] | Maximum [Member]</t>
        </is>
      </c>
    </row>
    <row r="39">
      <c r="A39" s="3" t="inlineStr">
        <is>
          <t>Property, Plant and Equipment [Line Items]</t>
        </is>
      </c>
    </row>
    <row r="40">
      <c r="A40" s="4" t="inlineStr">
        <is>
          <t>Estimated Life of property and equipment</t>
        </is>
      </c>
      <c r="B40" s="4" t="inlineStr">
        <is>
          <t>5 years</t>
        </is>
      </c>
    </row>
    <row r="41">
      <c r="A41" s="4" t="inlineStr">
        <is>
          <t>Leasehold Improvements [Member]</t>
        </is>
      </c>
    </row>
    <row r="42">
      <c r="A42" s="3" t="inlineStr">
        <is>
          <t>Property, Plant and Equipment [Line Items]</t>
        </is>
      </c>
    </row>
    <row r="43">
      <c r="A43" s="4" t="inlineStr">
        <is>
          <t>Property, plant and equipment, gross</t>
        </is>
      </c>
      <c r="B43" s="5" t="n">
        <v>602</v>
      </c>
      <c r="F43" s="6" t="n">
        <v>603</v>
      </c>
    </row>
    <row r="44">
      <c r="A44" s="4" t="inlineStr">
        <is>
          <t>Leasehold Improvements [Member] | Minimum [Member]</t>
        </is>
      </c>
    </row>
    <row r="45">
      <c r="A45" s="3" t="inlineStr">
        <is>
          <t>Property, Plant and Equipment [Line Items]</t>
        </is>
      </c>
    </row>
    <row r="46">
      <c r="A46" s="4" t="inlineStr">
        <is>
          <t>Estimated Life of property and equipment</t>
        </is>
      </c>
      <c r="B46" s="4" t="inlineStr">
        <is>
          <t>2 years</t>
        </is>
      </c>
    </row>
    <row r="47">
      <c r="A47" s="4" t="inlineStr">
        <is>
          <t>Leasehold Improvements [Member] | Maximum [Member]</t>
        </is>
      </c>
    </row>
    <row r="48">
      <c r="A48" s="3" t="inlineStr">
        <is>
          <t>Property, Plant and Equipment [Line Items]</t>
        </is>
      </c>
    </row>
    <row r="49">
      <c r="A49" s="4" t="inlineStr">
        <is>
          <t>Estimated Life of property and equipment</t>
        </is>
      </c>
      <c r="B49" s="4" t="inlineStr">
        <is>
          <t>5 years</t>
        </is>
      </c>
    </row>
    <row r="50">
      <c r="A50" s="4" t="inlineStr">
        <is>
          <t>Furniture and Fixtures [Member]</t>
        </is>
      </c>
    </row>
    <row r="51">
      <c r="A51" s="3" t="inlineStr">
        <is>
          <t>Property, Plant and Equipment [Line Items]</t>
        </is>
      </c>
    </row>
    <row r="52">
      <c r="A52" s="4" t="inlineStr">
        <is>
          <t>Property, plant and equipment, gross</t>
        </is>
      </c>
      <c r="B52" s="5" t="n">
        <v>36</v>
      </c>
      <c r="F52" s="5" t="n">
        <v>36</v>
      </c>
    </row>
    <row r="53">
      <c r="A53" s="4" t="inlineStr">
        <is>
          <t>Furniture and Fixtures [Member] | Minimum [Member]</t>
        </is>
      </c>
    </row>
    <row r="54">
      <c r="A54" s="3" t="inlineStr">
        <is>
          <t>Property, Plant and Equipment [Line Items]</t>
        </is>
      </c>
    </row>
    <row r="55">
      <c r="A55" s="4" t="inlineStr">
        <is>
          <t>Estimated Life of property and equipment</t>
        </is>
      </c>
      <c r="B55" s="4" t="inlineStr">
        <is>
          <t>2 years</t>
        </is>
      </c>
    </row>
    <row r="56">
      <c r="A56" s="4" t="inlineStr">
        <is>
          <t>Furniture and Fixtures [Member] | Maximum [Member]</t>
        </is>
      </c>
    </row>
    <row r="57">
      <c r="A57" s="3" t="inlineStr">
        <is>
          <t>Property, Plant and Equipment [Line Items]</t>
        </is>
      </c>
    </row>
    <row r="58">
      <c r="A58" s="4" t="inlineStr">
        <is>
          <t>Estimated Life of property and equipment</t>
        </is>
      </c>
      <c r="B58"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C1" s="2" t="inlineStr">
        <is>
          <t>Dec. 31, 2019</t>
        </is>
      </c>
      <c r="D1" s="2" t="inlineStr">
        <is>
          <t>Dec. 31, 2018</t>
        </is>
      </c>
    </row>
    <row r="2">
      <c r="A2" s="3" t="inlineStr">
        <is>
          <t>Payables and Accruals [Abstract]</t>
        </is>
      </c>
    </row>
    <row r="3">
      <c r="A3" s="4" t="inlineStr">
        <is>
          <t>Accrued interest payable</t>
        </is>
      </c>
      <c r="B3" s="4" t="inlineStr">
        <is>
          <t>[1]</t>
        </is>
      </c>
      <c r="C3" s="5" t="n">
        <v>2431</v>
      </c>
      <c r="D3" s="5" t="n">
        <v>1673</v>
      </c>
    </row>
    <row r="4">
      <c r="A4" s="4" t="inlineStr">
        <is>
          <t>Accrued dividends payable</t>
        </is>
      </c>
      <c r="C4" s="6" t="n">
        <v>769</v>
      </c>
      <c r="D4" s="6" t="n">
        <v>690</v>
      </c>
    </row>
    <row r="5">
      <c r="A5" s="4" t="inlineStr">
        <is>
          <t>Accrued compensation expense</t>
        </is>
      </c>
      <c r="B5" s="4" t="inlineStr">
        <is>
          <t>[2]</t>
        </is>
      </c>
      <c r="C5" s="6" t="n">
        <v>2029</v>
      </c>
      <c r="D5" s="6" t="n">
        <v>2495</v>
      </c>
    </row>
    <row r="6">
      <c r="A6" s="4" t="inlineStr">
        <is>
          <t>Accrued rent</t>
        </is>
      </c>
      <c r="B6" s="4" t="inlineStr">
        <is>
          <t>[3]</t>
        </is>
      </c>
      <c r="C6" s="6" t="n">
        <v>4350</v>
      </c>
      <c r="D6" s="4" t="inlineStr">
        <is>
          <t xml:space="preserve"> </t>
        </is>
      </c>
    </row>
    <row r="7">
      <c r="A7" s="4" t="inlineStr">
        <is>
          <t>Accrued legal settlement expense</t>
        </is>
      </c>
      <c r="B7" s="4" t="inlineStr">
        <is>
          <t>[4]</t>
        </is>
      </c>
      <c r="C7" s="6" t="n">
        <v>1240</v>
      </c>
      <c r="D7" s="4" t="inlineStr">
        <is>
          <t xml:space="preserve"> </t>
        </is>
      </c>
    </row>
    <row r="8">
      <c r="A8" s="4" t="inlineStr">
        <is>
          <t>Accrued legal expense</t>
        </is>
      </c>
      <c r="D8" s="4" t="inlineStr">
        <is>
          <t xml:space="preserve"> </t>
        </is>
      </c>
    </row>
    <row r="9">
      <c r="A9" s="4" t="inlineStr">
        <is>
          <t>Accrued taxes payable</t>
        </is>
      </c>
      <c r="C9" s="6" t="n">
        <v>76</v>
      </c>
      <c r="D9" s="6" t="n">
        <v>76</v>
      </c>
    </row>
    <row r="10">
      <c r="A10" s="4" t="inlineStr">
        <is>
          <t>Other accrued expense</t>
        </is>
      </c>
      <c r="C10" s="6" t="n">
        <v>105</v>
      </c>
      <c r="D10" s="6" t="n">
        <v>30</v>
      </c>
    </row>
    <row r="11">
      <c r="A11" s="4" t="inlineStr">
        <is>
          <t>Accrued expenses, current</t>
        </is>
      </c>
      <c r="C11" s="5" t="n">
        <v>12836</v>
      </c>
      <c r="D11" s="5" t="n">
        <v>4964</v>
      </c>
    </row>
    <row r="12"/>
    <row r="13">
      <c r="A13" s="4" t="inlineStr">
        <is>
          <t>[1]</t>
        </is>
      </c>
      <c r="B13" s="4" t="inlineStr">
        <is>
          <t>Accrued interest payable as of December 31, 2019 and 2018 includes $1,735 and $1,461, respectively, of estimated penalties and interest associated with prior period unpaid payroll taxes.</t>
        </is>
      </c>
    </row>
    <row r="14">
      <c r="A14" s="4" t="inlineStr">
        <is>
          <t>[2]</t>
        </is>
      </c>
      <c r="B14" s="4" t="inlineStr">
        <is>
          <t>Accrued compensation includes $1,868 in both December 31, 2019 and 2018, associated with prior period unpaid payroll taxes.</t>
        </is>
      </c>
    </row>
    <row r="15">
      <c r="A15" s="4" t="inlineStr">
        <is>
          <t>[3]</t>
        </is>
      </c>
      <c r="B15" s="4" t="inlineStr">
        <is>
          <t>Accrued rent is due to the default on the lease of the Company's former office space in Naples, FL The default terms include accruing interest monthly at 18% on the outstanding balance.</t>
        </is>
      </c>
    </row>
    <row r="16">
      <c r="A16" s="4" t="inlineStr">
        <is>
          <t>[4]</t>
        </is>
      </c>
      <c r="B16" s="4" t="inlineStr">
        <is>
          <t>Accrued legal settlement expense includes legal settlements that were outstanding at the Rental Home Portfolio Asset Purchase date, as amended on December 30, 2019 in excess of the $100 indemnification. (See Note 4 and 17).</t>
        </is>
      </c>
    </row>
  </sheetData>
  <mergeCells count="6">
    <mergeCell ref="A1:B1"/>
    <mergeCell ref="A12:C12"/>
    <mergeCell ref="B13:C13"/>
    <mergeCell ref="B14:C14"/>
    <mergeCell ref="B15:C15"/>
    <mergeCell ref="B16:C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Schedule of Accrued Expenses and Other Current Liabilities (Details) (Parenthetical) - USD ($) $ in Thousands</t>
        </is>
      </c>
      <c r="B1" s="2" t="inlineStr">
        <is>
          <t>12 Months Ended</t>
        </is>
      </c>
    </row>
    <row r="2">
      <c r="B2" s="2" t="inlineStr">
        <is>
          <t>Dec. 31, 2019</t>
        </is>
      </c>
      <c r="C2" s="2" t="inlineStr">
        <is>
          <t>Dec. 31, 2018</t>
        </is>
      </c>
    </row>
    <row r="3">
      <c r="A3" s="3" t="inlineStr">
        <is>
          <t>Payables and Accruals [Abstract]</t>
        </is>
      </c>
    </row>
    <row r="4">
      <c r="A4" s="4" t="inlineStr">
        <is>
          <t>Estimated penalties and interest</t>
        </is>
      </c>
      <c r="B4" s="5" t="n">
        <v>1735</v>
      </c>
      <c r="C4" s="5" t="n">
        <v>1461</v>
      </c>
    </row>
    <row r="5">
      <c r="A5" s="4" t="inlineStr">
        <is>
          <t>Accrued payroll taxes</t>
        </is>
      </c>
      <c r="B5" s="5" t="n">
        <v>1868</v>
      </c>
      <c r="C5" s="5" t="n">
        <v>1868</v>
      </c>
    </row>
    <row r="6">
      <c r="A6" s="4" t="inlineStr">
        <is>
          <t>Debt, interest rate percentage</t>
        </is>
      </c>
      <c r="B6" s="4" t="inlineStr">
        <is>
          <t>18.00%</t>
        </is>
      </c>
    </row>
    <row r="7">
      <c r="A7" s="4" t="inlineStr">
        <is>
          <t>Legal settlement expense</t>
        </is>
      </c>
      <c r="B7" s="5" t="n">
        <v>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 width="13" customWidth="1" min="20" max="20"/>
  </cols>
  <sheetData>
    <row r="1">
      <c r="A1" s="1" t="inlineStr">
        <is>
          <t>Merchant Account Agreements (Details Narrative) - USD ($) $ in Thousands</t>
        </is>
      </c>
      <c r="B1" s="2" t="inlineStr">
        <is>
          <t>1 Months Ended</t>
        </is>
      </c>
      <c r="D1" s="2" t="inlineStr">
        <is>
          <t>3 Months Ended</t>
        </is>
      </c>
      <c r="L1" s="2" t="inlineStr">
        <is>
          <t>6 Months Ended</t>
        </is>
      </c>
      <c r="N1" s="2" t="inlineStr">
        <is>
          <t>9 Months Ended</t>
        </is>
      </c>
      <c r="P1" s="2" t="inlineStr">
        <is>
          <t>12 Months Ended</t>
        </is>
      </c>
    </row>
    <row r="2">
      <c r="B2" s="2" t="inlineStr">
        <is>
          <t>Oct. 31, 2019</t>
        </is>
      </c>
      <c r="C2" s="2" t="inlineStr">
        <is>
          <t>Feb. 28, 2019</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Jun. 30, 2019</t>
        </is>
      </c>
      <c r="M2" s="2" t="inlineStr">
        <is>
          <t>Jun. 30, 2018</t>
        </is>
      </c>
      <c r="N2" s="2" t="inlineStr">
        <is>
          <t>Sep. 30, 2019</t>
        </is>
      </c>
      <c r="O2" s="2" t="inlineStr">
        <is>
          <t>Sep. 30, 2018</t>
        </is>
      </c>
      <c r="P2" s="2" t="inlineStr">
        <is>
          <t>Dec. 31, 2019</t>
        </is>
      </c>
      <c r="Q2" s="2" t="inlineStr">
        <is>
          <t>Dec. 31, 2018</t>
        </is>
      </c>
      <c r="R2" s="2" t="inlineStr">
        <is>
          <t>Nov. 05, 2019</t>
        </is>
      </c>
      <c r="S2" s="2" t="inlineStr">
        <is>
          <t>Aug. 17, 2019</t>
        </is>
      </c>
      <c r="T2" s="2" t="inlineStr">
        <is>
          <t>May 10, 2018</t>
        </is>
      </c>
    </row>
    <row r="3">
      <c r="A3" s="4" t="inlineStr">
        <is>
          <t>Gain on extinguishment of debt</t>
        </is>
      </c>
      <c r="P3" s="4" t="inlineStr">
        <is>
          <t xml:space="preserve"> </t>
        </is>
      </c>
      <c r="Q3" s="5" t="n">
        <v>35425</v>
      </c>
    </row>
    <row r="4">
      <c r="A4" s="4" t="inlineStr">
        <is>
          <t>Principal payments</t>
        </is>
      </c>
      <c r="P4" s="6" t="n">
        <v>8804</v>
      </c>
    </row>
    <row r="5">
      <c r="A5" s="4" t="inlineStr">
        <is>
          <t>Debt settlement payments</t>
        </is>
      </c>
      <c r="P5" s="6" t="n">
        <v>2005</v>
      </c>
    </row>
    <row r="6">
      <c r="A6" s="4" t="inlineStr">
        <is>
          <t>Short term borrowings</t>
        </is>
      </c>
      <c r="D6" s="5" t="n">
        <v>131</v>
      </c>
      <c r="P6" s="6" t="n">
        <v>131</v>
      </c>
    </row>
    <row r="7">
      <c r="A7" s="4" t="inlineStr">
        <is>
          <t>Debt principal amount</t>
        </is>
      </c>
      <c r="R7" s="5" t="n">
        <v>2315</v>
      </c>
      <c r="S7" s="5" t="n">
        <v>525</v>
      </c>
      <c r="T7" s="5" t="n">
        <v>275</v>
      </c>
    </row>
    <row r="8">
      <c r="A8" s="4" t="inlineStr">
        <is>
          <t>Amortization of deferred financing costs and debt discount</t>
        </is>
      </c>
      <c r="D8" s="6" t="n">
        <v>943</v>
      </c>
      <c r="E8" s="5" t="n">
        <v>5344</v>
      </c>
      <c r="F8" s="5" t="n">
        <v>3656</v>
      </c>
      <c r="G8" s="5" t="n">
        <v>17230</v>
      </c>
      <c r="H8" s="5" t="n">
        <v>24601</v>
      </c>
      <c r="I8" s="5" t="n">
        <v>8377</v>
      </c>
      <c r="J8" s="5" t="n">
        <v>7144</v>
      </c>
      <c r="K8" s="5" t="n">
        <v>8127</v>
      </c>
      <c r="L8" s="5" t="n">
        <v>20886</v>
      </c>
      <c r="M8" s="5" t="n">
        <v>15271</v>
      </c>
      <c r="N8" s="5" t="n">
        <v>26230</v>
      </c>
      <c r="O8" s="5" t="n">
        <v>23648</v>
      </c>
      <c r="P8" s="6" t="n">
        <v>27173</v>
      </c>
      <c r="Q8" s="6" t="n">
        <v>48248</v>
      </c>
    </row>
    <row r="9">
      <c r="A9" s="4" t="inlineStr">
        <is>
          <t>Original issuance discount</t>
        </is>
      </c>
      <c r="H9" s="6" t="n">
        <v>42550</v>
      </c>
      <c r="Q9" s="6" t="n">
        <v>42550</v>
      </c>
    </row>
    <row r="10">
      <c r="A10" s="4" t="inlineStr">
        <is>
          <t>Purchase Agreement [Member]</t>
        </is>
      </c>
    </row>
    <row r="11">
      <c r="A11" s="4" t="inlineStr">
        <is>
          <t>Cash receipt</t>
        </is>
      </c>
      <c r="B11" s="5" t="n">
        <v>3147</v>
      </c>
      <c r="C11" s="5" t="n">
        <v>2755</v>
      </c>
    </row>
    <row r="12">
      <c r="A12" s="4" t="inlineStr">
        <is>
          <t>Gain on extinguishment of debt</t>
        </is>
      </c>
      <c r="B12" s="5" t="n">
        <v>1143</v>
      </c>
    </row>
    <row r="13">
      <c r="A13" s="4" t="inlineStr">
        <is>
          <t>Purchase Agreement [Member] | Four Monthly Payments [Member]</t>
        </is>
      </c>
    </row>
    <row r="14">
      <c r="A14" s="4" t="inlineStr">
        <is>
          <t>Debt periodic payment</t>
        </is>
      </c>
      <c r="C14" s="6" t="n">
        <v>4290</v>
      </c>
    </row>
    <row r="15">
      <c r="A15" s="4" t="inlineStr">
        <is>
          <t>Purchase Agreement [Member] | Four Monthly Payments [Member] | Holder [Member]</t>
        </is>
      </c>
    </row>
    <row r="16">
      <c r="A16" s="4" t="inlineStr">
        <is>
          <t>Debt periodic payment</t>
        </is>
      </c>
      <c r="C16" s="6" t="n">
        <v>382</v>
      </c>
    </row>
    <row r="17">
      <c r="A17" s="4" t="inlineStr">
        <is>
          <t>Purchase Agreement [Member] | Twenty Nine Weekly Payments [Member]</t>
        </is>
      </c>
    </row>
    <row r="18">
      <c r="A18" s="4" t="inlineStr">
        <is>
          <t>Debt periodic payment</t>
        </is>
      </c>
      <c r="C18" s="5" t="n">
        <v>95</v>
      </c>
    </row>
    <row r="19">
      <c r="A19" s="4" t="inlineStr">
        <is>
          <t>18 Merchant Account Agreements [Member]</t>
        </is>
      </c>
    </row>
    <row r="20">
      <c r="A20" s="4" t="inlineStr">
        <is>
          <t>Gain on extinguishment of debt</t>
        </is>
      </c>
      <c r="P20" s="6" t="n">
        <v>288</v>
      </c>
    </row>
    <row r="21">
      <c r="A21" s="4" t="inlineStr">
        <is>
          <t>Short term borrowings</t>
        </is>
      </c>
      <c r="H21" s="6" t="n">
        <v>11228</v>
      </c>
      <c r="Q21" s="6" t="n">
        <v>11228</v>
      </c>
    </row>
    <row r="22">
      <c r="A22" s="4" t="inlineStr">
        <is>
          <t>Debt principal amount</t>
        </is>
      </c>
      <c r="D22" s="6" t="n">
        <v>11228</v>
      </c>
      <c r="P22" s="6" t="n">
        <v>11228</v>
      </c>
    </row>
    <row r="23">
      <c r="A23" s="4" t="inlineStr">
        <is>
          <t>Original issuance discount</t>
        </is>
      </c>
      <c r="H23" s="6" t="n">
        <v>6746</v>
      </c>
      <c r="Q23" s="6" t="n">
        <v>6746</v>
      </c>
    </row>
    <row r="24">
      <c r="A24" s="4" t="inlineStr">
        <is>
          <t>Deferred finance costs</t>
        </is>
      </c>
      <c r="H24" s="6" t="n">
        <v>2380</v>
      </c>
      <c r="Q24" s="6" t="n">
        <v>2380</v>
      </c>
    </row>
    <row r="25">
      <c r="A25" s="4" t="inlineStr">
        <is>
          <t>Merchant Account Agreements [Member]</t>
        </is>
      </c>
    </row>
    <row r="26">
      <c r="A26" s="4" t="inlineStr">
        <is>
          <t>Debt principal amount</t>
        </is>
      </c>
      <c r="D26" s="5" t="n">
        <v>0</v>
      </c>
      <c r="P26" s="6" t="n">
        <v>0</v>
      </c>
    </row>
    <row r="27">
      <c r="A27" s="4" t="inlineStr">
        <is>
          <t>Amortization of deferred financing costs and debt discount</t>
        </is>
      </c>
      <c r="P27" s="5" t="n">
        <v>10197</v>
      </c>
      <c r="Q27" s="6" t="n">
        <v>30008</v>
      </c>
    </row>
    <row r="28">
      <c r="A28" s="4" t="inlineStr">
        <is>
          <t>65 Merchant Account Agreements [Member]</t>
        </is>
      </c>
    </row>
    <row r="29">
      <c r="A29" s="4" t="inlineStr">
        <is>
          <t>Short term borrowings</t>
        </is>
      </c>
      <c r="H29" s="6" t="n">
        <v>70947</v>
      </c>
      <c r="Q29" s="6" t="n">
        <v>70947</v>
      </c>
    </row>
    <row r="30">
      <c r="A30" s="4" t="inlineStr">
        <is>
          <t>Original issuance discount</t>
        </is>
      </c>
      <c r="H30" s="6" t="n">
        <v>25126</v>
      </c>
      <c r="Q30" s="6" t="n">
        <v>25126</v>
      </c>
    </row>
    <row r="31">
      <c r="A31" s="4" t="inlineStr">
        <is>
          <t>Deferred finance costs</t>
        </is>
      </c>
      <c r="H31" s="5" t="n">
        <v>6914</v>
      </c>
      <c r="Q31" s="5" t="n">
        <v>6914</v>
      </c>
    </row>
  </sheetData>
  <mergeCells count="6">
    <mergeCell ref="A1:A2"/>
    <mergeCell ref="B1:C1"/>
    <mergeCell ref="D1:K1"/>
    <mergeCell ref="L1:M1"/>
    <mergeCell ref="N1:O1"/>
    <mergeCell ref="P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104"/>
  <sheetViews>
    <sheetView workbookViewId="0">
      <selection activeCell="A1" sqref="A1"/>
    </sheetView>
  </sheetViews>
  <sheetFormatPr baseColWidth="8" defaultRowHeight="15"/>
  <cols>
    <col width="71" customWidth="1" min="1" max="1"/>
    <col width="15" customWidth="1" min="2" max="2"/>
    <col width="15" customWidth="1" min="3" max="3"/>
    <col width="80"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80" customWidth="1" min="18" max="18"/>
    <col width="14" customWidth="1" min="19" max="19"/>
    <col width="14" customWidth="1" min="20" max="20"/>
    <col width="14" customWidth="1" min="21" max="21"/>
    <col width="13" customWidth="1" min="22" max="22"/>
  </cols>
  <sheetData>
    <row r="1">
      <c r="A1" s="1" t="inlineStr">
        <is>
          <t>Convertible Notes Payable (Details Narrative) - USD ($) $ in Thousands</t>
        </is>
      </c>
      <c r="B1" s="2" t="inlineStr">
        <is>
          <t>1 Months Ended</t>
        </is>
      </c>
      <c r="F1" s="2" t="inlineStr">
        <is>
          <t>3 Months Ended</t>
        </is>
      </c>
      <c r="N1" s="2" t="inlineStr">
        <is>
          <t>6 Months Ended</t>
        </is>
      </c>
      <c r="P1" s="2" t="inlineStr">
        <is>
          <t>9 Months Ended</t>
        </is>
      </c>
      <c r="R1" s="2" t="inlineStr">
        <is>
          <t>12 Months Ended</t>
        </is>
      </c>
    </row>
    <row r="2">
      <c r="B2" s="2" t="inlineStr">
        <is>
          <t>Oct. 31, 2019</t>
        </is>
      </c>
      <c r="C2" s="2" t="inlineStr">
        <is>
          <t>Apr. 30, 2019</t>
        </is>
      </c>
      <c r="D2" s="2" t="inlineStr">
        <is>
          <t>Aug. 31, 2018</t>
        </is>
      </c>
      <c r="E2" s="2" t="inlineStr">
        <is>
          <t>Feb. 28, 2018</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Jun. 30, 2019</t>
        </is>
      </c>
      <c r="O2" s="2" t="inlineStr">
        <is>
          <t>Jun. 30, 2018</t>
        </is>
      </c>
      <c r="P2" s="2" t="inlineStr">
        <is>
          <t>Sep. 30, 2019</t>
        </is>
      </c>
      <c r="Q2" s="2" t="inlineStr">
        <is>
          <t>Sep. 30, 2018</t>
        </is>
      </c>
      <c r="R2" s="2" t="inlineStr">
        <is>
          <t>Dec. 31, 2019</t>
        </is>
      </c>
      <c r="S2" s="2" t="inlineStr">
        <is>
          <t>Dec. 31, 2018</t>
        </is>
      </c>
      <c r="T2" s="2" t="inlineStr">
        <is>
          <t>Nov. 05, 2019</t>
        </is>
      </c>
      <c r="U2" s="2" t="inlineStr">
        <is>
          <t>Aug. 17, 2019</t>
        </is>
      </c>
      <c r="V2" s="2" t="inlineStr">
        <is>
          <t>May 10, 2018</t>
        </is>
      </c>
    </row>
    <row r="3">
      <c r="A3" s="4" t="inlineStr">
        <is>
          <t>Convertible notes payable borrowing amount</t>
        </is>
      </c>
      <c r="G3" s="5" t="n">
        <v>550</v>
      </c>
      <c r="H3" s="5" t="n">
        <v>550</v>
      </c>
      <c r="I3" s="5" t="n">
        <v>550</v>
      </c>
      <c r="K3" s="5" t="n">
        <v>11871</v>
      </c>
      <c r="L3" s="5" t="n">
        <v>9270</v>
      </c>
      <c r="M3" s="4" t="inlineStr">
        <is>
          <t xml:space="preserve"> </t>
        </is>
      </c>
      <c r="R3" s="5" t="n">
        <v>550</v>
      </c>
      <c r="S3" s="5" t="n">
        <v>15226</v>
      </c>
    </row>
    <row r="4">
      <c r="A4" s="4" t="inlineStr">
        <is>
          <t>Original issuance discount</t>
        </is>
      </c>
      <c r="J4" s="5" t="n">
        <v>42550</v>
      </c>
      <c r="S4" s="6" t="n">
        <v>42550</v>
      </c>
    </row>
    <row r="5">
      <c r="A5" s="4" t="inlineStr">
        <is>
          <t>Stock issued during period, value, new issues</t>
        </is>
      </c>
      <c r="R5" s="4" t="inlineStr">
        <is>
          <t xml:space="preserve"> </t>
        </is>
      </c>
    </row>
    <row r="6">
      <c r="A6" s="4" t="inlineStr">
        <is>
          <t>Repayments of convertible notes, in cash</t>
        </is>
      </c>
      <c r="G6" s="6" t="n">
        <v>952</v>
      </c>
      <c r="H6" s="6" t="n">
        <v>952</v>
      </c>
      <c r="I6" s="6" t="n">
        <v>695</v>
      </c>
      <c r="K6" s="6" t="n">
        <v>1281</v>
      </c>
      <c r="L6" s="6" t="n">
        <v>1281</v>
      </c>
      <c r="M6" s="6" t="n">
        <v>891</v>
      </c>
      <c r="R6" s="6" t="n">
        <v>952</v>
      </c>
      <c r="S6" s="6" t="n">
        <v>5947</v>
      </c>
    </row>
    <row r="7">
      <c r="A7" s="4" t="inlineStr">
        <is>
          <t>Debt instrument, face amount</t>
        </is>
      </c>
      <c r="T7" s="5" t="n">
        <v>2315</v>
      </c>
      <c r="U7" s="5" t="n">
        <v>525</v>
      </c>
      <c r="V7" s="5" t="n">
        <v>275</v>
      </c>
    </row>
    <row r="8">
      <c r="A8" s="4" t="inlineStr">
        <is>
          <t>Monthly payments</t>
        </is>
      </c>
      <c r="R8" s="6" t="n">
        <v>8804</v>
      </c>
    </row>
    <row r="9">
      <c r="A9" s="4" t="inlineStr">
        <is>
          <t>Notes payable</t>
        </is>
      </c>
      <c r="F9" s="5" t="n">
        <v>92911</v>
      </c>
      <c r="J9" s="6" t="n">
        <v>4907</v>
      </c>
      <c r="R9" s="5" t="n">
        <v>92911</v>
      </c>
      <c r="S9" s="6" t="n">
        <v>4907</v>
      </c>
    </row>
    <row r="10">
      <c r="A10" s="4" t="inlineStr">
        <is>
          <t>Debt, interest rate percentage</t>
        </is>
      </c>
      <c r="F10" s="4" t="inlineStr">
        <is>
          <t>18.00%</t>
        </is>
      </c>
      <c r="R10" s="4" t="inlineStr">
        <is>
          <t>18.00%</t>
        </is>
      </c>
    </row>
    <row r="11">
      <c r="A11" s="4" t="inlineStr">
        <is>
          <t>Gain on extinguishment of debt</t>
        </is>
      </c>
      <c r="R11" s="4" t="inlineStr">
        <is>
          <t xml:space="preserve"> </t>
        </is>
      </c>
      <c r="S11" s="6" t="n">
        <v>35425</v>
      </c>
    </row>
    <row r="12">
      <c r="A12" s="4" t="inlineStr">
        <is>
          <t>Amortization of deferred financing costs and debt discount</t>
        </is>
      </c>
      <c r="F12" s="5" t="n">
        <v>943</v>
      </c>
      <c r="G12" s="6" t="n">
        <v>5344</v>
      </c>
      <c r="H12" s="6" t="n">
        <v>3656</v>
      </c>
      <c r="I12" s="6" t="n">
        <v>17230</v>
      </c>
      <c r="J12" s="6" t="n">
        <v>24601</v>
      </c>
      <c r="K12" s="6" t="n">
        <v>8377</v>
      </c>
      <c r="L12" s="6" t="n">
        <v>7144</v>
      </c>
      <c r="M12" s="6" t="n">
        <v>8127</v>
      </c>
      <c r="N12" s="5" t="n">
        <v>20886</v>
      </c>
      <c r="O12" s="5" t="n">
        <v>15271</v>
      </c>
      <c r="P12" s="5" t="n">
        <v>26230</v>
      </c>
      <c r="Q12" s="5" t="n">
        <v>23648</v>
      </c>
      <c r="R12" s="6" t="n">
        <v>27173</v>
      </c>
      <c r="S12" s="6" t="n">
        <v>48248</v>
      </c>
    </row>
    <row r="13">
      <c r="A13" s="4" t="inlineStr">
        <is>
          <t>Fair value of warrants</t>
        </is>
      </c>
      <c r="F13" s="6" t="n">
        <v>1057</v>
      </c>
      <c r="G13" s="6" t="n">
        <v>1182</v>
      </c>
      <c r="H13" s="5" t="n">
        <v>-418</v>
      </c>
      <c r="I13" s="5" t="n">
        <v>-1395</v>
      </c>
      <c r="J13" s="6" t="n">
        <v>-7964</v>
      </c>
      <c r="K13" s="5" t="n">
        <v>-14787</v>
      </c>
      <c r="L13" s="5" t="n">
        <v>-2748</v>
      </c>
      <c r="M13" s="5" t="n">
        <v>13821</v>
      </c>
      <c r="N13" s="5" t="n">
        <v>-1813</v>
      </c>
      <c r="O13" s="5" t="n">
        <v>11073</v>
      </c>
      <c r="P13" s="6" t="n">
        <v>-631</v>
      </c>
      <c r="Q13" s="5" t="n">
        <v>-3714</v>
      </c>
      <c r="R13" s="6" t="n">
        <v>426</v>
      </c>
      <c r="S13" s="6" t="n">
        <v>-11678</v>
      </c>
    </row>
    <row r="14">
      <c r="A14" s="4" t="inlineStr">
        <is>
          <t>Two Past-Due [Member]</t>
        </is>
      </c>
    </row>
    <row r="15">
      <c r="A15" s="4" t="inlineStr">
        <is>
          <t>Debt instrument, face amount</t>
        </is>
      </c>
      <c r="F15" s="5" t="n">
        <v>4147</v>
      </c>
      <c r="R15" s="5" t="n">
        <v>4147</v>
      </c>
    </row>
    <row r="16">
      <c r="A16" s="4" t="inlineStr">
        <is>
          <t>Debt, interest rate percentage</t>
        </is>
      </c>
      <c r="F16" s="4" t="inlineStr">
        <is>
          <t>4.00%</t>
        </is>
      </c>
      <c r="R16" s="4" t="inlineStr">
        <is>
          <t>4.00%</t>
        </is>
      </c>
    </row>
    <row r="17">
      <c r="A17" s="4" t="inlineStr">
        <is>
          <t>Debt description</t>
        </is>
      </c>
      <c r="R17" s="4" t="inlineStr">
        <is>
          <t>With default rates of 22% and 24% per annum. The convertible notes had original maturity terms of six months and one year, are past-due and are convertible at variable rates of 50% and 65% of the quoted market prices of the Company's common stock.</t>
        </is>
      </c>
    </row>
    <row r="18">
      <c r="A18" s="4" t="inlineStr">
        <is>
          <t>Amortization of the debt discounts</t>
        </is>
      </c>
      <c r="R18" s="5" t="n">
        <v>2731</v>
      </c>
    </row>
    <row r="19">
      <c r="A19" s="4" t="inlineStr">
        <is>
          <t>Three Convertible Notes Payable [Member]</t>
        </is>
      </c>
    </row>
    <row r="20">
      <c r="A20" s="4" t="inlineStr">
        <is>
          <t>Convertible notes payable borrowing amount</t>
        </is>
      </c>
      <c r="R20" s="6" t="n">
        <v>618</v>
      </c>
    </row>
    <row r="21">
      <c r="A21" s="4" t="inlineStr">
        <is>
          <t>Original issuance discount</t>
        </is>
      </c>
      <c r="F21" s="5" t="n">
        <v>40</v>
      </c>
      <c r="R21" s="6" t="n">
        <v>40</v>
      </c>
    </row>
    <row r="22">
      <c r="A22" s="4" t="inlineStr">
        <is>
          <t>Deferred financing costs</t>
        </is>
      </c>
      <c r="F22" s="6" t="n">
        <v>28</v>
      </c>
      <c r="R22" s="6" t="n">
        <v>28</v>
      </c>
    </row>
    <row r="23">
      <c r="A23" s="4" t="inlineStr">
        <is>
          <t>Interest principal</t>
        </is>
      </c>
      <c r="R23" s="6" t="n">
        <v>7</v>
      </c>
    </row>
    <row r="24">
      <c r="A24" s="4" t="inlineStr">
        <is>
          <t>Prepayment and settlement expenses</t>
        </is>
      </c>
      <c r="R24" s="5" t="n">
        <v>3439</v>
      </c>
    </row>
    <row r="25">
      <c r="A25" s="4" t="inlineStr">
        <is>
          <t>Number of shares issued during period, shares</t>
        </is>
      </c>
      <c r="R25" s="6" t="n">
        <v>35056</v>
      </c>
    </row>
    <row r="26">
      <c r="A26" s="4" t="inlineStr">
        <is>
          <t>Stock issued during period, value, new issues</t>
        </is>
      </c>
      <c r="R26" s="5" t="n">
        <v>94</v>
      </c>
    </row>
    <row r="27">
      <c r="A27" s="4" t="inlineStr">
        <is>
          <t>Accrued interest</t>
        </is>
      </c>
      <c r="F27" s="6" t="n">
        <v>182</v>
      </c>
      <c r="R27" s="6" t="n">
        <v>182</v>
      </c>
    </row>
    <row r="28">
      <c r="A28" s="4" t="inlineStr">
        <is>
          <t>Debt instrument, face amount</t>
        </is>
      </c>
      <c r="G28" s="6" t="n">
        <v>1521</v>
      </c>
      <c r="P28" s="6" t="n">
        <v>1521</v>
      </c>
    </row>
    <row r="29">
      <c r="A29" s="4" t="inlineStr">
        <is>
          <t>Derivative liability</t>
        </is>
      </c>
      <c r="F29" s="6" t="n">
        <v>1510</v>
      </c>
      <c r="R29" s="6" t="n">
        <v>1510</v>
      </c>
    </row>
    <row r="30">
      <c r="A30" s="4" t="inlineStr">
        <is>
          <t>Gain loss on derivative liability</t>
        </is>
      </c>
      <c r="R30" s="6" t="n">
        <v>1520</v>
      </c>
    </row>
    <row r="31">
      <c r="A31" s="4" t="inlineStr">
        <is>
          <t>Convertible notes payable, outstanding</t>
        </is>
      </c>
      <c r="F31" s="6" t="n">
        <v>974</v>
      </c>
      <c r="R31" s="6" t="n">
        <v>974</v>
      </c>
    </row>
    <row r="32">
      <c r="A32" s="4" t="inlineStr">
        <is>
          <t>Five Convertible Notes Payable [Member]</t>
        </is>
      </c>
    </row>
    <row r="33">
      <c r="A33" s="4" t="inlineStr">
        <is>
          <t>Repayments of convertible notes, in cash</t>
        </is>
      </c>
      <c r="R33" s="6" t="n">
        <v>902</v>
      </c>
    </row>
    <row r="34">
      <c r="A34" s="4" t="inlineStr">
        <is>
          <t>Prepayment penalties</t>
        </is>
      </c>
      <c r="R34" s="6" t="n">
        <v>50</v>
      </c>
    </row>
    <row r="35">
      <c r="A35" s="4" t="inlineStr">
        <is>
          <t>Accrued interest</t>
        </is>
      </c>
      <c r="F35" s="6" t="n">
        <v>16</v>
      </c>
      <c r="R35" s="5" t="n">
        <v>16</v>
      </c>
    </row>
    <row r="36">
      <c r="A36" s="4" t="inlineStr">
        <is>
          <t>Debt conversion converted instrument shares</t>
        </is>
      </c>
      <c r="R36" s="6" t="n">
        <v>3123548</v>
      </c>
    </row>
    <row r="37">
      <c r="A37" s="4" t="inlineStr">
        <is>
          <t>Value of converted shares</t>
        </is>
      </c>
      <c r="R37" s="5" t="n">
        <v>2988</v>
      </c>
    </row>
    <row r="38">
      <c r="A38" s="4" t="inlineStr">
        <is>
          <t>Debt instrument, face amount</t>
        </is>
      </c>
      <c r="F38" s="6" t="n">
        <v>57</v>
      </c>
      <c r="R38" s="6" t="n">
        <v>57</v>
      </c>
    </row>
    <row r="39">
      <c r="A39" s="4" t="inlineStr">
        <is>
          <t>Convertible Notes Payable [Member]</t>
        </is>
      </c>
    </row>
    <row r="40">
      <c r="A40" s="4" t="inlineStr">
        <is>
          <t>Original issuance discount</t>
        </is>
      </c>
      <c r="F40" s="4" t="inlineStr">
        <is>
          <t xml:space="preserve"> </t>
        </is>
      </c>
      <c r="J40" s="6" t="n">
        <v>4544</v>
      </c>
      <c r="R40" s="4" t="inlineStr">
        <is>
          <t xml:space="preserve"> </t>
        </is>
      </c>
      <c r="S40" s="6" t="n">
        <v>4544</v>
      </c>
    </row>
    <row r="41">
      <c r="A41" s="4" t="inlineStr">
        <is>
          <t>Accrued interest</t>
        </is>
      </c>
      <c r="C41" s="5" t="n">
        <v>22</v>
      </c>
    </row>
    <row r="42">
      <c r="A42" s="4" t="inlineStr">
        <is>
          <t>Debt instrument, face amount</t>
        </is>
      </c>
      <c r="C42" s="6" t="n">
        <v>525</v>
      </c>
    </row>
    <row r="43">
      <c r="A43" s="4" t="inlineStr">
        <is>
          <t>Monthly payments</t>
        </is>
      </c>
      <c r="C43" s="6" t="n">
        <v>44</v>
      </c>
    </row>
    <row r="44">
      <c r="A44" s="4" t="inlineStr">
        <is>
          <t>Derivative liability</t>
        </is>
      </c>
      <c r="C44" s="6" t="n">
        <v>554</v>
      </c>
    </row>
    <row r="45">
      <c r="A45" s="4" t="inlineStr">
        <is>
          <t>Gain loss on derivative liability</t>
        </is>
      </c>
      <c r="R45" s="6" t="n">
        <v>576</v>
      </c>
    </row>
    <row r="46">
      <c r="A46" s="4" t="inlineStr">
        <is>
          <t>Convertible notes payable, outstanding</t>
        </is>
      </c>
      <c r="F46" s="6" t="n">
        <v>4147</v>
      </c>
      <c r="J46" s="6" t="n">
        <v>9042</v>
      </c>
      <c r="R46" s="6" t="n">
        <v>4147</v>
      </c>
      <c r="S46" s="6" t="n">
        <v>9042</v>
      </c>
    </row>
    <row r="47">
      <c r="A47" s="4" t="inlineStr">
        <is>
          <t>Convertible Notes Payable [Member] | One Holder [Member]</t>
        </is>
      </c>
    </row>
    <row r="48">
      <c r="A48" s="4" t="inlineStr">
        <is>
          <t>Convertible notes payable, outstanding</t>
        </is>
      </c>
      <c r="E48" s="5" t="n">
        <v>900</v>
      </c>
    </row>
    <row r="49">
      <c r="A49" s="4" t="inlineStr">
        <is>
          <t>Debt description</t>
        </is>
      </c>
      <c r="E49" s="4" t="inlineStr">
        <is>
          <t>The Company entered into a second amendment to the convertible promissory notes extending the maturity date another 89 days in exchange for imposing a floor price of no less than 50% of the closing trade price of the Company's common stock and a cash payment right to elect to pay conversion notices in cash, for a 10% cash payment premium.</t>
        </is>
      </c>
    </row>
    <row r="50">
      <c r="A50" s="4" t="inlineStr">
        <is>
          <t>Increase in debt pricipal value</t>
        </is>
      </c>
      <c r="E50" s="5" t="n">
        <v>150</v>
      </c>
    </row>
    <row r="51">
      <c r="A51" s="4" t="inlineStr">
        <is>
          <t>Cash payment premium, percentage</t>
        </is>
      </c>
      <c r="E51" s="4" t="inlineStr">
        <is>
          <t>10.00%</t>
        </is>
      </c>
    </row>
    <row r="52">
      <c r="A52" s="4" t="inlineStr">
        <is>
          <t>Convertible Notes Payable [Member] | Holder [Member]</t>
        </is>
      </c>
    </row>
    <row r="53">
      <c r="A53" s="4" t="inlineStr">
        <is>
          <t>Derivative liability</t>
        </is>
      </c>
      <c r="D53" s="5" t="n">
        <v>99</v>
      </c>
    </row>
    <row r="54">
      <c r="A54" s="4" t="inlineStr">
        <is>
          <t>Convertible notes payable, outstanding</t>
        </is>
      </c>
      <c r="D54" s="6" t="n">
        <v>556</v>
      </c>
    </row>
    <row r="55">
      <c r="A55" s="4" t="inlineStr">
        <is>
          <t>Gain on extinguishment of debt</t>
        </is>
      </c>
      <c r="D55" s="5" t="n">
        <v>408</v>
      </c>
    </row>
    <row r="56">
      <c r="A56" s="4" t="inlineStr">
        <is>
          <t>Debt description</t>
        </is>
      </c>
      <c r="D56" s="4" t="inlineStr">
        <is>
          <t>The holder's sale of the Company's common stock to 10% of the average daily share trading volume.</t>
        </is>
      </c>
    </row>
    <row r="57">
      <c r="A57" s="4" t="inlineStr">
        <is>
          <t>Increase in debt pricipal value</t>
        </is>
      </c>
      <c r="D57" s="5" t="n">
        <v>44</v>
      </c>
    </row>
    <row r="58">
      <c r="A58" s="4" t="inlineStr">
        <is>
          <t>Convertible Notes Payable [Member]</t>
        </is>
      </c>
    </row>
    <row r="59">
      <c r="A59" s="4" t="inlineStr">
        <is>
          <t>Convertible notes payable, outstanding</t>
        </is>
      </c>
      <c r="F59" s="6" t="n">
        <v>88</v>
      </c>
      <c r="R59" s="6" t="n">
        <v>88</v>
      </c>
    </row>
    <row r="60">
      <c r="A60" s="4" t="inlineStr">
        <is>
          <t>Two Convertible Notes Payable [Member]</t>
        </is>
      </c>
    </row>
    <row r="61">
      <c r="A61" s="4" t="inlineStr">
        <is>
          <t>Debt instrument, face amount</t>
        </is>
      </c>
      <c r="C61" s="6" t="n">
        <v>337</v>
      </c>
    </row>
    <row r="62">
      <c r="A62" s="4" t="inlineStr">
        <is>
          <t>Derivative liability</t>
        </is>
      </c>
      <c r="F62" s="6" t="n">
        <v>335</v>
      </c>
      <c r="R62" s="6" t="n">
        <v>335</v>
      </c>
    </row>
    <row r="63">
      <c r="A63" s="4" t="inlineStr">
        <is>
          <t>Convertible notes payable, outstanding</t>
        </is>
      </c>
      <c r="F63" s="6" t="n">
        <v>336</v>
      </c>
      <c r="R63" s="6" t="n">
        <v>336</v>
      </c>
    </row>
    <row r="64">
      <c r="A64" s="4" t="inlineStr">
        <is>
          <t>Termination fee</t>
        </is>
      </c>
      <c r="C64" s="6" t="n">
        <v>17</v>
      </c>
    </row>
    <row r="65">
      <c r="A65" s="4" t="inlineStr">
        <is>
          <t>Notes payable</t>
        </is>
      </c>
      <c r="C65" s="5" t="n">
        <v>337</v>
      </c>
    </row>
    <row r="66">
      <c r="A66" s="4" t="inlineStr">
        <is>
          <t>Debt, interest rate percentage</t>
        </is>
      </c>
      <c r="C66" s="4" t="inlineStr">
        <is>
          <t>23.00%</t>
        </is>
      </c>
    </row>
    <row r="67">
      <c r="A67" s="4" t="inlineStr">
        <is>
          <t>Gain on extinguishment of debt</t>
        </is>
      </c>
      <c r="R67" s="6" t="n">
        <v>88</v>
      </c>
    </row>
    <row r="68">
      <c r="A68" s="4" t="inlineStr">
        <is>
          <t>Two Convertible Notes Payable [Member] | May 1, 2020 [Member]</t>
        </is>
      </c>
    </row>
    <row r="69">
      <c r="A69" s="4" t="inlineStr">
        <is>
          <t>Principal payments</t>
        </is>
      </c>
      <c r="C69" s="5" t="n">
        <v>84</v>
      </c>
    </row>
    <row r="70">
      <c r="A70" s="4" t="inlineStr">
        <is>
          <t>Debt maturity date</t>
        </is>
      </c>
      <c r="C70" s="4" t="inlineStr">
        <is>
          <t>Oct. 1,
		2021</t>
        </is>
      </c>
    </row>
    <row r="71">
      <c r="A71" s="4" t="inlineStr">
        <is>
          <t>Two Convertible Notes Payable [Member] | October 1, 2021 [Member]</t>
        </is>
      </c>
    </row>
    <row r="72">
      <c r="A72" s="4" t="inlineStr">
        <is>
          <t>Balloon payment</t>
        </is>
      </c>
      <c r="C72" s="5" t="n">
        <v>251</v>
      </c>
    </row>
    <row r="73">
      <c r="A73" s="4" t="inlineStr">
        <is>
          <t>Non-Convertible Promissory Notes [Member]</t>
        </is>
      </c>
    </row>
    <row r="74">
      <c r="A74" s="4" t="inlineStr">
        <is>
          <t>Debt instrument, face amount</t>
        </is>
      </c>
      <c r="B74" s="5" t="n">
        <v>2956</v>
      </c>
      <c r="G74" s="5" t="n">
        <v>1693</v>
      </c>
      <c r="P74" s="5" t="n">
        <v>1693</v>
      </c>
    </row>
    <row r="75">
      <c r="A75" s="4" t="inlineStr">
        <is>
          <t>Eight Convertible Note Payable [Member]</t>
        </is>
      </c>
    </row>
    <row r="76">
      <c r="A76" s="4" t="inlineStr">
        <is>
          <t>Original issuance discount</t>
        </is>
      </c>
      <c r="B76" s="6" t="n">
        <v>156</v>
      </c>
    </row>
    <row r="77">
      <c r="A77" s="4" t="inlineStr">
        <is>
          <t>Accrued interest</t>
        </is>
      </c>
      <c r="B77" s="6" t="n">
        <v>327</v>
      </c>
    </row>
    <row r="78">
      <c r="A78" s="4" t="inlineStr">
        <is>
          <t>Debt instrument, face amount</t>
        </is>
      </c>
      <c r="B78" s="6" t="n">
        <v>2629</v>
      </c>
    </row>
    <row r="79">
      <c r="A79" s="4" t="inlineStr">
        <is>
          <t>Derivative liability</t>
        </is>
      </c>
      <c r="B79" s="5" t="n">
        <v>2616</v>
      </c>
    </row>
    <row r="80">
      <c r="A80" s="4" t="inlineStr">
        <is>
          <t>Gain loss on derivative liability</t>
        </is>
      </c>
      <c r="R80" s="6" t="n">
        <v>2616</v>
      </c>
    </row>
    <row r="81">
      <c r="A81" s="4" t="inlineStr">
        <is>
          <t>Convertible notes payable, outstanding</t>
        </is>
      </c>
      <c r="F81" s="5" t="n">
        <v>2324</v>
      </c>
      <c r="R81" s="5" t="n">
        <v>2324</v>
      </c>
    </row>
    <row r="82">
      <c r="A82" s="4" t="inlineStr">
        <is>
          <t>Common shares issued in the settlement of convertible debt, shares</t>
        </is>
      </c>
      <c r="B82" s="6" t="n">
        <v>353202</v>
      </c>
    </row>
    <row r="83">
      <c r="A83" s="4" t="inlineStr">
        <is>
          <t>39 Convertible Note Payable [Member]</t>
        </is>
      </c>
    </row>
    <row r="84">
      <c r="A84" s="4" t="inlineStr">
        <is>
          <t>Convertible notes payable borrowing amount</t>
        </is>
      </c>
      <c r="S84" s="6" t="n">
        <v>17307</v>
      </c>
    </row>
    <row r="85">
      <c r="A85" s="4" t="inlineStr">
        <is>
          <t>Original issuance discount</t>
        </is>
      </c>
      <c r="J85" s="6" t="n">
        <v>1556</v>
      </c>
      <c r="S85" s="6" t="n">
        <v>1556</v>
      </c>
    </row>
    <row r="86">
      <c r="A86" s="4" t="inlineStr">
        <is>
          <t>Deferred financing costs</t>
        </is>
      </c>
      <c r="J86" s="6" t="n">
        <v>526</v>
      </c>
      <c r="S86" s="5" t="n">
        <v>526</v>
      </c>
    </row>
    <row r="87">
      <c r="A87" s="4" t="inlineStr">
        <is>
          <t>Number of shares issued during period, shares</t>
        </is>
      </c>
      <c r="S87" s="6" t="n">
        <v>198746</v>
      </c>
    </row>
    <row r="88">
      <c r="A88" s="4" t="inlineStr">
        <is>
          <t>Stock issued during period, value, new issues</t>
        </is>
      </c>
      <c r="S88" s="5" t="n">
        <v>2563</v>
      </c>
    </row>
    <row r="89">
      <c r="A89" s="4" t="inlineStr">
        <is>
          <t>Repayments of convertible notes, in cash</t>
        </is>
      </c>
      <c r="S89" s="6" t="n">
        <v>5231</v>
      </c>
    </row>
    <row r="90">
      <c r="A90" s="4" t="inlineStr">
        <is>
          <t>Accrued interest</t>
        </is>
      </c>
      <c r="J90" s="6" t="n">
        <v>242</v>
      </c>
      <c r="S90" s="5" t="n">
        <v>242</v>
      </c>
    </row>
    <row r="91">
      <c r="A91" s="4" t="inlineStr">
        <is>
          <t>Debt conversion converted instrument shares</t>
        </is>
      </c>
      <c r="S91" s="6" t="n">
        <v>1889144</v>
      </c>
    </row>
    <row r="92">
      <c r="A92" s="4" t="inlineStr">
        <is>
          <t>Value of converted shares</t>
        </is>
      </c>
      <c r="S92" s="5" t="n">
        <v>6668</v>
      </c>
    </row>
    <row r="93">
      <c r="A93" s="4" t="inlineStr">
        <is>
          <t>25 Convertible Note Payable [Member]</t>
        </is>
      </c>
    </row>
    <row r="94">
      <c r="A94" s="4" t="inlineStr">
        <is>
          <t>Deferred financing costs</t>
        </is>
      </c>
      <c r="J94" s="6" t="n">
        <v>4544</v>
      </c>
      <c r="S94" s="6" t="n">
        <v>4544</v>
      </c>
    </row>
    <row r="95">
      <c r="A95" s="4" t="inlineStr">
        <is>
          <t>Convertible notes payable, outstanding</t>
        </is>
      </c>
      <c r="J95" s="5" t="n">
        <v>9042</v>
      </c>
      <c r="S95" s="6" t="n">
        <v>9042</v>
      </c>
    </row>
    <row r="96">
      <c r="A96" s="4" t="inlineStr">
        <is>
          <t>Amortization of deferred financing costs and debt discount</t>
        </is>
      </c>
      <c r="S96" s="5" t="n">
        <v>17304</v>
      </c>
    </row>
    <row r="97">
      <c r="A97" s="4" t="inlineStr">
        <is>
          <t>25 Convertible Note Payable [Member] | Minimum [Member]</t>
        </is>
      </c>
    </row>
    <row r="98">
      <c r="A98" s="4" t="inlineStr">
        <is>
          <t>Debt, interest rate percentage</t>
        </is>
      </c>
      <c r="J98" s="4" t="inlineStr">
        <is>
          <t>4.00%</t>
        </is>
      </c>
      <c r="S98" s="4" t="inlineStr">
        <is>
          <t>4.00%</t>
        </is>
      </c>
    </row>
    <row r="99">
      <c r="A99" s="4" t="inlineStr">
        <is>
          <t>Debt instrument term</t>
        </is>
      </c>
      <c r="S99" s="4" t="inlineStr">
        <is>
          <t>6 months</t>
        </is>
      </c>
    </row>
    <row r="100">
      <c r="A100" s="4" t="inlineStr">
        <is>
          <t>Debt instrument conversion rates</t>
        </is>
      </c>
      <c r="S100" s="4" t="inlineStr">
        <is>
          <t>50.00%</t>
        </is>
      </c>
    </row>
    <row r="101">
      <c r="A101" s="4" t="inlineStr">
        <is>
          <t>25 Convertible Note Payable [Member] | Maximum [Member]</t>
        </is>
      </c>
    </row>
    <row r="102">
      <c r="A102" s="4" t="inlineStr">
        <is>
          <t>Debt, interest rate percentage</t>
        </is>
      </c>
      <c r="J102" s="4" t="inlineStr">
        <is>
          <t>12.00%</t>
        </is>
      </c>
      <c r="S102" s="4" t="inlineStr">
        <is>
          <t>12.00%</t>
        </is>
      </c>
    </row>
    <row r="103">
      <c r="A103" s="4" t="inlineStr">
        <is>
          <t>Debt instrument term</t>
        </is>
      </c>
      <c r="S103" s="4" t="inlineStr">
        <is>
          <t>1 year</t>
        </is>
      </c>
    </row>
    <row r="104">
      <c r="A104" s="4" t="inlineStr">
        <is>
          <t>Debt instrument conversion rates</t>
        </is>
      </c>
      <c r="S104" s="4" t="inlineStr">
        <is>
          <t>75.00%</t>
        </is>
      </c>
    </row>
  </sheetData>
  <mergeCells count="6">
    <mergeCell ref="A1:A2"/>
    <mergeCell ref="B1:E1"/>
    <mergeCell ref="F1:M1"/>
    <mergeCell ref="N1:O1"/>
    <mergeCell ref="P1:Q1"/>
    <mergeCell ref="R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19</t>
        </is>
      </c>
    </row>
    <row r="3">
      <c r="A3" s="3" t="inlineStr">
        <is>
          <t>Organization, Consolidation and Presentation of Financial Statements [Abstract]</t>
        </is>
      </c>
    </row>
    <row r="4">
      <c r="A4" s="4" t="inlineStr">
        <is>
          <t>Description of Business and Basis of Presentation</t>
        </is>
      </c>
      <c r="B4" s="4" t="inlineStr">
        <is>
          <t xml:space="preserve">NOTE 1. DESCRIPTION OF BUSINESS AND BASIS
OF PRESENTATION Description of Business FTE Networks, Inc. (collectively with its subsidiaries,
“FTE” or the “Company”), by and through its wholly-owned subsidiary, US Home Rentals, LLC, (“USHR”)
is a major owner and operator of single-family rental homes in tier 3 and 4 markets. With approximately 3,200 rental home properties
across the United States, FTE seeks to transform its sizeable rental home portfolio into high quality single-family homes to meet
the demands and needs of an evolving real estate market and demographic. Basis of Presentation and Consolidation The accompanying consolidated financial statements
include all accounts of the Company and its wholly-owned subsidiaries. The accompanying consolidated financial statements have
been prepared in accordance with accounting principles generally accepted in the United States of America (“US GAAP”).
All significant intercompany balances and transactions have been eliminated in consolidation. Use of Estimates The preparation of consolidated financial statements
in conformity with U. 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materially from those estimates. Reclassification Certain reclassifications have been made to
the 2018 consolidated financial statement presentation to correspond to the current year’s presentation. Reclassifications
primarily relate to related party borrowings as of December 31, 2018, which are no longer considered related party borrowings as
of December 31, 2019, due to the disposition of Benchmark Builders, Inc. (“Benchmark”) on October 10, 2019. (see Notes
4 and 12). Total stockholders’ equity (deficit) and net loss are unchanged due to these reclassifications. Liquidity and Managements’ Plans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Presentation of Financial Statements—Going Concern The Company’s ultimate success is dependent
on its ability to obtain additional financing and generate sufficient cash flow to meet its obligations on a timely basis. The
Company’s business will require significant amounts of capital to sustain operations and the Company will need to make the
investments it needs to execute its longer-term business plan. Absent generation of sufficient revenue from the execution of the
Company’s long-term business plan, the Company will need to obtain debt or equity financing, especially if the Company experiences
downturns in its business that are more severe or longer than anticipated, or if the Company experiences significant increases
in expense levels resulting from being a publicly-traded company or operations. Such additional debt or equity financing may not
be available to the Company on favorable terms, if at all. At December 31, 2019, the Company had $2,140
in cash and working capital deficit of $93,561. The Company reported aggregated net losses from continuing operations of $95,246
for the two-year period ended December 31, 2019. Management has assessed the Company’s
ability to continue as a going concern in accordance with the requirement of ASC 205-40. Management
believes the Company’s present cash flows from operations will not enable it to meet its obligations for the twelve months
from the date these consolidated financial statements are available to be issued. Management currently has available certain bridge
financing from a significant shareholder to fund its operations, but is actively seeking new sources of financing at more favorable
terms and conditions, that will enable the Company to meet its obligations for the twelve-month period from the date the financial
statements are available to be issu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Payable - Schedule of Outstanding Convertible Notes Payable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4" t="inlineStr">
        <is>
          <t>Less: Unamortized discount</t>
        </is>
      </c>
      <c r="F2" s="5" t="n">
        <v>-42550</v>
      </c>
    </row>
    <row r="3">
      <c r="A3" s="4" t="inlineStr">
        <is>
          <t>Net</t>
        </is>
      </c>
      <c r="B3" s="5" t="n">
        <v>4147</v>
      </c>
      <c r="C3" s="5" t="n">
        <v>5046</v>
      </c>
      <c r="D3" s="5" t="n">
        <v>4305</v>
      </c>
      <c r="E3" s="5" t="n">
        <v>3282</v>
      </c>
      <c r="F3" s="6" t="n">
        <v>4498</v>
      </c>
      <c r="G3" s="5" t="n">
        <v>9387</v>
      </c>
      <c r="H3" s="5" t="n">
        <v>4576</v>
      </c>
      <c r="I3" s="5" t="n">
        <v>3548</v>
      </c>
    </row>
    <row r="4">
      <c r="A4" s="4" t="inlineStr">
        <is>
          <t>Note 1 [Member]</t>
        </is>
      </c>
    </row>
    <row r="5">
      <c r="A5" s="4" t="inlineStr">
        <is>
          <t>Total</t>
        </is>
      </c>
      <c r="B5" s="4" t="inlineStr">
        <is>
          <t xml:space="preserve"> </t>
        </is>
      </c>
      <c r="F5" s="6" t="n">
        <v>365</v>
      </c>
    </row>
    <row r="6">
      <c r="A6" s="4" t="inlineStr">
        <is>
          <t>Note 2 [Member]</t>
        </is>
      </c>
    </row>
    <row r="7">
      <c r="A7" s="4" t="inlineStr">
        <is>
          <t>Total</t>
        </is>
      </c>
      <c r="B7" s="6" t="n">
        <v>2449</v>
      </c>
      <c r="F7" s="6" t="n">
        <v>800</v>
      </c>
    </row>
    <row r="8">
      <c r="A8" s="4" t="inlineStr">
        <is>
          <t>Note 3 [Member]</t>
        </is>
      </c>
    </row>
    <row r="9">
      <c r="A9" s="4" t="inlineStr">
        <is>
          <t>Total</t>
        </is>
      </c>
      <c r="B9" s="4" t="inlineStr">
        <is>
          <t xml:space="preserve"> </t>
        </is>
      </c>
      <c r="F9" s="6" t="n">
        <v>310</v>
      </c>
    </row>
    <row r="10">
      <c r="A10" s="4" t="inlineStr">
        <is>
          <t>Note 4 [Member]</t>
        </is>
      </c>
    </row>
    <row r="11">
      <c r="A11" s="4" t="inlineStr">
        <is>
          <t>Total</t>
        </is>
      </c>
      <c r="B11" s="4" t="inlineStr">
        <is>
          <t xml:space="preserve"> </t>
        </is>
      </c>
      <c r="F11" s="6" t="n">
        <v>211</v>
      </c>
    </row>
    <row r="12">
      <c r="A12" s="4" t="inlineStr">
        <is>
          <t>Note 5 [Member]</t>
        </is>
      </c>
    </row>
    <row r="13">
      <c r="A13" s="4" t="inlineStr">
        <is>
          <t>Total</t>
        </is>
      </c>
      <c r="B13" s="4" t="inlineStr">
        <is>
          <t xml:space="preserve"> </t>
        </is>
      </c>
      <c r="F13" s="6" t="n">
        <v>165</v>
      </c>
    </row>
    <row r="14">
      <c r="A14" s="4" t="inlineStr">
        <is>
          <t>Note 6 [Member]</t>
        </is>
      </c>
    </row>
    <row r="15">
      <c r="A15" s="4" t="inlineStr">
        <is>
          <t>Total</t>
        </is>
      </c>
      <c r="B15" s="4" t="inlineStr">
        <is>
          <t xml:space="preserve"> </t>
        </is>
      </c>
      <c r="F15" s="6" t="n">
        <v>263</v>
      </c>
    </row>
    <row r="16">
      <c r="A16" s="4" t="inlineStr">
        <is>
          <t>Note 7 [Member]</t>
        </is>
      </c>
    </row>
    <row r="17">
      <c r="A17" s="4" t="inlineStr">
        <is>
          <t>Total</t>
        </is>
      </c>
      <c r="B17" s="4" t="inlineStr">
        <is>
          <t xml:space="preserve"> </t>
        </is>
      </c>
      <c r="F17" s="6" t="n">
        <v>525</v>
      </c>
    </row>
    <row r="18">
      <c r="A18" s="4" t="inlineStr">
        <is>
          <t>Note 8 [Member]</t>
        </is>
      </c>
    </row>
    <row r="19">
      <c r="A19" s="4" t="inlineStr">
        <is>
          <t>Total</t>
        </is>
      </c>
      <c r="B19" s="4" t="inlineStr">
        <is>
          <t xml:space="preserve"> </t>
        </is>
      </c>
      <c r="F19" s="6" t="n">
        <v>315</v>
      </c>
    </row>
    <row r="20">
      <c r="A20" s="4" t="inlineStr">
        <is>
          <t>Note 9 [Member]</t>
        </is>
      </c>
    </row>
    <row r="21">
      <c r="A21" s="4" t="inlineStr">
        <is>
          <t>Total</t>
        </is>
      </c>
      <c r="B21" s="4" t="inlineStr">
        <is>
          <t xml:space="preserve"> </t>
        </is>
      </c>
      <c r="F21" s="6" t="n">
        <v>211</v>
      </c>
    </row>
    <row r="22">
      <c r="A22" s="4" t="inlineStr">
        <is>
          <t>Note 10 [Member]</t>
        </is>
      </c>
    </row>
    <row r="23">
      <c r="A23" s="4" t="inlineStr">
        <is>
          <t>Total</t>
        </is>
      </c>
      <c r="B23" s="4" t="inlineStr">
        <is>
          <t xml:space="preserve"> </t>
        </is>
      </c>
      <c r="F23" s="6" t="n">
        <v>660</v>
      </c>
    </row>
    <row r="24">
      <c r="A24" s="4" t="inlineStr">
        <is>
          <t>Note 11 [Member]</t>
        </is>
      </c>
    </row>
    <row r="25">
      <c r="A25" s="4" t="inlineStr">
        <is>
          <t>Total</t>
        </is>
      </c>
      <c r="B25" s="4" t="inlineStr">
        <is>
          <t xml:space="preserve"> </t>
        </is>
      </c>
      <c r="F25" s="6" t="n">
        <v>525</v>
      </c>
    </row>
    <row r="26">
      <c r="A26" s="4" t="inlineStr">
        <is>
          <t>Note 12 [Member]</t>
        </is>
      </c>
    </row>
    <row r="27">
      <c r="A27" s="4" t="inlineStr">
        <is>
          <t>Total</t>
        </is>
      </c>
      <c r="B27" s="6" t="n">
        <v>1698</v>
      </c>
      <c r="F27" s="6" t="n">
        <v>525</v>
      </c>
    </row>
    <row r="28">
      <c r="A28" s="4" t="inlineStr">
        <is>
          <t>Note 13 [Member]</t>
        </is>
      </c>
    </row>
    <row r="29">
      <c r="A29" s="4" t="inlineStr">
        <is>
          <t>Total</t>
        </is>
      </c>
      <c r="B29" s="4" t="inlineStr">
        <is>
          <t xml:space="preserve"> </t>
        </is>
      </c>
      <c r="F29" s="6" t="n">
        <v>158</v>
      </c>
    </row>
    <row r="30">
      <c r="A30" s="4" t="inlineStr">
        <is>
          <t>Note 14 [Member]</t>
        </is>
      </c>
    </row>
    <row r="31">
      <c r="A31" s="4" t="inlineStr">
        <is>
          <t>Total</t>
        </is>
      </c>
      <c r="B31" s="4" t="inlineStr">
        <is>
          <t xml:space="preserve"> </t>
        </is>
      </c>
      <c r="F31" s="6" t="n">
        <v>130</v>
      </c>
    </row>
    <row r="32">
      <c r="A32" s="4" t="inlineStr">
        <is>
          <t>Note 15 [Member]</t>
        </is>
      </c>
    </row>
    <row r="33">
      <c r="A33" s="4" t="inlineStr">
        <is>
          <t>Total</t>
        </is>
      </c>
      <c r="B33" s="4" t="inlineStr">
        <is>
          <t xml:space="preserve"> </t>
        </is>
      </c>
      <c r="F33" s="6" t="n">
        <v>211</v>
      </c>
    </row>
    <row r="34">
      <c r="A34" s="4" t="inlineStr">
        <is>
          <t>Note 16 [Member]</t>
        </is>
      </c>
    </row>
    <row r="35">
      <c r="A35" s="4" t="inlineStr">
        <is>
          <t>Total</t>
        </is>
      </c>
      <c r="B35" s="4" t="inlineStr">
        <is>
          <t xml:space="preserve"> </t>
        </is>
      </c>
      <c r="F35" s="6" t="n">
        <v>100</v>
      </c>
    </row>
    <row r="36">
      <c r="A36" s="4" t="inlineStr">
        <is>
          <t>Note 17 [Member]</t>
        </is>
      </c>
    </row>
    <row r="37">
      <c r="A37" s="4" t="inlineStr">
        <is>
          <t>Total</t>
        </is>
      </c>
      <c r="B37" s="4" t="inlineStr">
        <is>
          <t xml:space="preserve"> </t>
        </is>
      </c>
      <c r="F37" s="6" t="n">
        <v>1070</v>
      </c>
    </row>
    <row r="38">
      <c r="A38" s="4" t="inlineStr">
        <is>
          <t>Note 18 [Member]</t>
        </is>
      </c>
    </row>
    <row r="39">
      <c r="A39" s="4" t="inlineStr">
        <is>
          <t>Total</t>
        </is>
      </c>
      <c r="B39" s="4" t="inlineStr">
        <is>
          <t xml:space="preserve"> </t>
        </is>
      </c>
      <c r="F39" s="6" t="n">
        <v>1070</v>
      </c>
    </row>
    <row r="40">
      <c r="A40" s="4" t="inlineStr">
        <is>
          <t>Note 19 [Member]</t>
        </is>
      </c>
    </row>
    <row r="41">
      <c r="A41" s="4" t="inlineStr">
        <is>
          <t>Total</t>
        </is>
      </c>
      <c r="B41" s="4" t="inlineStr">
        <is>
          <t xml:space="preserve"> </t>
        </is>
      </c>
      <c r="F41" s="6" t="n">
        <v>281</v>
      </c>
    </row>
    <row r="42">
      <c r="A42" s="4" t="inlineStr">
        <is>
          <t>Note 20 [Member]</t>
        </is>
      </c>
    </row>
    <row r="43">
      <c r="A43" s="4" t="inlineStr">
        <is>
          <t>Total</t>
        </is>
      </c>
      <c r="B43" s="4" t="inlineStr">
        <is>
          <t xml:space="preserve"> </t>
        </is>
      </c>
      <c r="F43" s="6" t="n">
        <v>168</v>
      </c>
    </row>
    <row r="44">
      <c r="A44" s="4" t="inlineStr">
        <is>
          <t>Note 21 [Member]</t>
        </is>
      </c>
    </row>
    <row r="45">
      <c r="A45" s="4" t="inlineStr">
        <is>
          <t>Total</t>
        </is>
      </c>
      <c r="B45" s="4" t="inlineStr">
        <is>
          <t xml:space="preserve"> </t>
        </is>
      </c>
      <c r="F45" s="6" t="n">
        <v>168</v>
      </c>
    </row>
    <row r="46">
      <c r="A46" s="4" t="inlineStr">
        <is>
          <t>Note 22 [Member]</t>
        </is>
      </c>
    </row>
    <row r="47">
      <c r="A47" s="4" t="inlineStr">
        <is>
          <t>Total</t>
        </is>
      </c>
      <c r="B47" s="4" t="inlineStr">
        <is>
          <t xml:space="preserve"> </t>
        </is>
      </c>
      <c r="F47" s="6" t="n">
        <v>281</v>
      </c>
    </row>
    <row r="48">
      <c r="A48" s="4" t="inlineStr">
        <is>
          <t>Note 23 [Member]</t>
        </is>
      </c>
    </row>
    <row r="49">
      <c r="A49" s="4" t="inlineStr">
        <is>
          <t>Total</t>
        </is>
      </c>
      <c r="B49" s="4" t="inlineStr">
        <is>
          <t xml:space="preserve"> </t>
        </is>
      </c>
      <c r="F49" s="6" t="n">
        <v>168</v>
      </c>
    </row>
    <row r="50">
      <c r="A50" s="4" t="inlineStr">
        <is>
          <t>Note 24 [Member]</t>
        </is>
      </c>
    </row>
    <row r="51">
      <c r="A51" s="4" t="inlineStr">
        <is>
          <t>Total</t>
        </is>
      </c>
      <c r="B51" s="4" t="inlineStr">
        <is>
          <t xml:space="preserve"> </t>
        </is>
      </c>
      <c r="F51" s="6" t="n">
        <v>321</v>
      </c>
    </row>
    <row r="52">
      <c r="A52" s="4" t="inlineStr">
        <is>
          <t>Note 25 [Member]</t>
        </is>
      </c>
    </row>
    <row r="53">
      <c r="A53" s="4" t="inlineStr">
        <is>
          <t>Total</t>
        </is>
      </c>
      <c r="B53" s="4" t="inlineStr">
        <is>
          <t xml:space="preserve"> </t>
        </is>
      </c>
      <c r="F53" s="6" t="n">
        <v>41</v>
      </c>
    </row>
    <row r="54">
      <c r="A54" s="4" t="inlineStr">
        <is>
          <t>Convertible Notes Payable [Member]</t>
        </is>
      </c>
    </row>
    <row r="55">
      <c r="A55" s="4" t="inlineStr">
        <is>
          <t>Total</t>
        </is>
      </c>
      <c r="B55" s="6" t="n">
        <v>4147</v>
      </c>
      <c r="F55" s="6" t="n">
        <v>9042</v>
      </c>
    </row>
    <row r="56">
      <c r="A56" s="4" t="inlineStr">
        <is>
          <t>Less: Unamortized discount</t>
        </is>
      </c>
      <c r="B56" s="4" t="inlineStr">
        <is>
          <t xml:space="preserve"> </t>
        </is>
      </c>
      <c r="F56" s="6" t="n">
        <v>-4544</v>
      </c>
    </row>
    <row r="57">
      <c r="A57" s="4" t="inlineStr">
        <is>
          <t>Net</t>
        </is>
      </c>
      <c r="B57" s="5" t="n">
        <v>4147</v>
      </c>
      <c r="F57" s="5" t="n">
        <v>44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s>
  <sheetData>
    <row r="1">
      <c r="A1" s="1" t="inlineStr">
        <is>
          <t>Notes Payable and Financing Leases (Details Narrative) - USD ($) $ / shares in Units, $ in Thousands</t>
        </is>
      </c>
      <c r="B1" s="2" t="inlineStr">
        <is>
          <t>Oct. 10, 2019</t>
        </is>
      </c>
      <c r="C1" s="2" t="inlineStr">
        <is>
          <t>Jul. 02, 2019</t>
        </is>
      </c>
      <c r="D1" s="2" t="inlineStr">
        <is>
          <t>Feb. 12, 2019</t>
        </is>
      </c>
      <c r="E1" s="2" t="inlineStr">
        <is>
          <t>Apr. 20, 2017</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18</t>
        </is>
      </c>
      <c r="M1" s="2" t="inlineStr">
        <is>
          <t>Mar. 31, 2018</t>
        </is>
      </c>
      <c r="N1" s="2" t="inlineStr">
        <is>
          <t>Jun. 30, 2019</t>
        </is>
      </c>
      <c r="O1" s="2" t="inlineStr">
        <is>
          <t>Jun. 30, 2018</t>
        </is>
      </c>
      <c r="P1" s="2" t="inlineStr">
        <is>
          <t>Sep. 30, 2019</t>
        </is>
      </c>
      <c r="Q1" s="2" t="inlineStr">
        <is>
          <t>Sep. 30, 2018</t>
        </is>
      </c>
      <c r="R1" s="2" t="inlineStr">
        <is>
          <t>Dec. 31, 2019</t>
        </is>
      </c>
      <c r="S1" s="2" t="inlineStr">
        <is>
          <t>Dec. 31, 2018</t>
        </is>
      </c>
      <c r="T1" s="2" t="inlineStr">
        <is>
          <t>Dec. 23, 2019</t>
        </is>
      </c>
      <c r="U1" s="2" t="inlineStr">
        <is>
          <t>Nov. 05, 2019</t>
        </is>
      </c>
      <c r="V1" s="2" t="inlineStr">
        <is>
          <t>Aug. 17, 2019</t>
        </is>
      </c>
      <c r="W1" s="2" t="inlineStr">
        <is>
          <t>May 10, 2018</t>
        </is>
      </c>
    </row>
    <row r="2">
      <c r="A2" s="4" t="inlineStr">
        <is>
          <t>Debt instrument, face amount</t>
        </is>
      </c>
      <c r="U2" s="5" t="n">
        <v>2315</v>
      </c>
      <c r="V2" s="5" t="n">
        <v>525</v>
      </c>
      <c r="W2" s="5" t="n">
        <v>275</v>
      </c>
    </row>
    <row r="3">
      <c r="A3" s="4" t="inlineStr">
        <is>
          <t>Debt, instrument percentage</t>
        </is>
      </c>
      <c r="F3" s="4" t="inlineStr">
        <is>
          <t>18.00%</t>
        </is>
      </c>
      <c r="R3" s="4" t="inlineStr">
        <is>
          <t>18.00%</t>
        </is>
      </c>
    </row>
    <row r="4">
      <c r="A4" s="4" t="inlineStr">
        <is>
          <t>Proceeds from notes</t>
        </is>
      </c>
      <c r="G4" s="5" t="n">
        <v>4835</v>
      </c>
      <c r="H4" s="5" t="n">
        <v>4835</v>
      </c>
      <c r="I4" s="5" t="n">
        <v>4835</v>
      </c>
      <c r="K4" s="4" t="inlineStr">
        <is>
          <t xml:space="preserve"> </t>
        </is>
      </c>
      <c r="L4" s="4" t="inlineStr">
        <is>
          <t xml:space="preserve"> </t>
        </is>
      </c>
      <c r="M4" s="4" t="inlineStr">
        <is>
          <t xml:space="preserve"> </t>
        </is>
      </c>
      <c r="R4" s="5" t="n">
        <v>5835</v>
      </c>
      <c r="S4" s="5" t="n">
        <v>650</v>
      </c>
    </row>
    <row r="5">
      <c r="A5" s="4" t="inlineStr">
        <is>
          <t>Stock issued during period, value, new issues</t>
        </is>
      </c>
      <c r="R5" s="4" t="inlineStr">
        <is>
          <t xml:space="preserve"> </t>
        </is>
      </c>
    </row>
    <row r="6">
      <c r="A6" s="4" t="inlineStr">
        <is>
          <t>Amortization on debt discount and deferred finance costs</t>
        </is>
      </c>
      <c r="F6" s="5" t="n">
        <v>943</v>
      </c>
      <c r="G6" s="5" t="n">
        <v>5344</v>
      </c>
      <c r="H6" s="5" t="n">
        <v>3656</v>
      </c>
      <c r="I6" s="5" t="n">
        <v>17230</v>
      </c>
      <c r="J6" s="5" t="n">
        <v>24601</v>
      </c>
      <c r="K6" s="5" t="n">
        <v>8377</v>
      </c>
      <c r="L6" s="5" t="n">
        <v>7144</v>
      </c>
      <c r="M6" s="5" t="n">
        <v>8127</v>
      </c>
      <c r="N6" s="5" t="n">
        <v>20886</v>
      </c>
      <c r="O6" s="5" t="n">
        <v>15271</v>
      </c>
      <c r="P6" s="5" t="n">
        <v>26230</v>
      </c>
      <c r="Q6" s="5" t="n">
        <v>23648</v>
      </c>
      <c r="R6" s="6" t="n">
        <v>27173</v>
      </c>
      <c r="S6" s="6" t="n">
        <v>48248</v>
      </c>
    </row>
    <row r="7">
      <c r="A7" s="4" t="inlineStr">
        <is>
          <t>Series A Preferred Stock [Member]</t>
        </is>
      </c>
    </row>
    <row r="8">
      <c r="A8" s="4" t="inlineStr">
        <is>
          <t>Stock issued during period, value, new issues</t>
        </is>
      </c>
      <c r="R8" s="4" t="inlineStr">
        <is>
          <t xml:space="preserve"> </t>
        </is>
      </c>
    </row>
    <row r="9">
      <c r="A9" s="4" t="inlineStr">
        <is>
          <t>Series A-1 Preferred Stock [Member]</t>
        </is>
      </c>
    </row>
    <row r="10">
      <c r="A10" s="4" t="inlineStr">
        <is>
          <t>Stock issued during period, value, new issues</t>
        </is>
      </c>
      <c r="R10" s="4" t="inlineStr">
        <is>
          <t xml:space="preserve"> </t>
        </is>
      </c>
    </row>
    <row r="11">
      <c r="A11" s="4" t="inlineStr">
        <is>
          <t>Series H Preferred Stock [Member]</t>
        </is>
      </c>
    </row>
    <row r="12">
      <c r="A12" s="4" t="inlineStr">
        <is>
          <t>Stock issued during period, value, new issues</t>
        </is>
      </c>
      <c r="R12" s="4" t="inlineStr">
        <is>
          <t xml:space="preserve"> </t>
        </is>
      </c>
    </row>
    <row r="13">
      <c r="A13" s="4" t="inlineStr">
        <is>
          <t>Series A Convertible Promissory Notes [Member]</t>
        </is>
      </c>
    </row>
    <row r="14">
      <c r="A14" s="4" t="inlineStr">
        <is>
          <t>Debt instrument, face amount</t>
        </is>
      </c>
      <c r="E14" s="5" t="n">
        <v>12500</v>
      </c>
    </row>
    <row r="15">
      <c r="A15" s="4" t="inlineStr">
        <is>
          <t>Debt, maturity date</t>
        </is>
      </c>
      <c r="E15" s="4" t="inlineStr">
        <is>
          <t>Apr. 20,
		2019</t>
        </is>
      </c>
    </row>
    <row r="16">
      <c r="A16" s="4" t="inlineStr">
        <is>
          <t>Debt, conversion price per share</t>
        </is>
      </c>
      <c r="E16" s="7" t="n">
        <v>11.88</v>
      </c>
    </row>
    <row r="17">
      <c r="A17" s="4" t="inlineStr">
        <is>
          <t>Debt, instrument percentage</t>
        </is>
      </c>
      <c r="E17" s="4" t="inlineStr">
        <is>
          <t>5.00%</t>
        </is>
      </c>
    </row>
    <row r="18">
      <c r="A18" s="4" t="inlineStr">
        <is>
          <t>Notes Payable [Member]</t>
        </is>
      </c>
    </row>
    <row r="19">
      <c r="A19" s="4" t="inlineStr">
        <is>
          <t>Debt, interest expense</t>
        </is>
      </c>
      <c r="R19" s="6" t="n">
        <v>1315</v>
      </c>
      <c r="S19" s="6" t="n">
        <v>704</v>
      </c>
    </row>
    <row r="20">
      <c r="A20" s="4" t="inlineStr">
        <is>
          <t>Amortization on debt discount and deferred finance costs</t>
        </is>
      </c>
      <c r="R20" s="6" t="n">
        <v>753</v>
      </c>
      <c r="S20" s="6" t="n">
        <v>0</v>
      </c>
    </row>
    <row r="21">
      <c r="A21" s="4" t="inlineStr">
        <is>
          <t>Accrued expenses</t>
        </is>
      </c>
      <c r="R21" s="6" t="n">
        <v>571</v>
      </c>
      <c r="S21" s="6" t="n">
        <v>84</v>
      </c>
    </row>
    <row r="22">
      <c r="A22" s="4" t="inlineStr">
        <is>
          <t>Benchmark Builders Seller Notes [Member]</t>
        </is>
      </c>
    </row>
    <row r="23">
      <c r="A23" s="4" t="inlineStr">
        <is>
          <t>Debt, interest expense</t>
        </is>
      </c>
      <c r="R23" s="6" t="n">
        <v>2415</v>
      </c>
      <c r="S23" s="6" t="n">
        <v>1730</v>
      </c>
    </row>
    <row r="24">
      <c r="A24" s="4" t="inlineStr">
        <is>
          <t>Amortization on debt discount and deferred finance costs</t>
        </is>
      </c>
      <c r="R24" s="6" t="n">
        <v>3474</v>
      </c>
      <c r="S24" s="6" t="n">
        <v>2427</v>
      </c>
    </row>
    <row r="25">
      <c r="A25" s="4" t="inlineStr">
        <is>
          <t>Benchmark Builders Seller Notes [Member] | Series H Preferred Stock [Member]</t>
        </is>
      </c>
    </row>
    <row r="26">
      <c r="A26" s="4" t="inlineStr">
        <is>
          <t>Shares issued price per share</t>
        </is>
      </c>
      <c r="T26" s="5" t="n">
        <v>1</v>
      </c>
    </row>
    <row r="27">
      <c r="A27" s="4" t="inlineStr">
        <is>
          <t>Benchmark Builders Seller Notes [Member] | Subscription Agreements [Member]</t>
        </is>
      </c>
    </row>
    <row r="28">
      <c r="A28" s="4" t="inlineStr">
        <is>
          <t>Debt instrument, face amount</t>
        </is>
      </c>
      <c r="B28" s="5" t="n">
        <v>1097</v>
      </c>
    </row>
    <row r="29">
      <c r="A29" s="4" t="inlineStr">
        <is>
          <t>Debt, percentage description</t>
        </is>
      </c>
      <c r="C29" s="4" t="inlineStr">
        <is>
          <t>In conjunction with the Amendment No. 5 of the Senior Credit Facility (see Note 13), the Series A Notes and Series B Notes were amended to extend the maturity dates to July 30, 2021 and change the interest rate to 8% per annum to be paid in kind until the borrowings under the Amended and Restated Credit Agreement were repaid in full. Additionally, the Sacramone Bridge Note was amended to extend the maturity date to September 30, 2020, to capitalize the accrued interest as of July 2, 2019 and to provide for monthly cash interest payments.</t>
        </is>
      </c>
    </row>
    <row r="30">
      <c r="A30" s="4" t="inlineStr">
        <is>
          <t>Indebtedness amount</t>
        </is>
      </c>
      <c r="B30" s="5" t="n">
        <v>18983</v>
      </c>
    </row>
    <row r="31">
      <c r="A31" s="4" t="inlineStr">
        <is>
          <t>Debt instrument, agreement description</t>
        </is>
      </c>
      <c r="B31" s="4" t="inlineStr">
        <is>
          <t>As part of the Foreclosure Proposal (see Note 13) and pursuant to an Agreement Regarding Debt and Series H Preferred Stock (the "Debt and Series H Agreement") between the Company and the Benchmark Sellers. The Benchmark Sellers released the Company from (i) all obligations represented by the Sacramone Bridge Note, which had an outstanding amount equal to approximately $1,097 and (ii) indebtedness represented by the Series B Notes in the amount of $18,983. The remaining indebtedness was to be automatically released and discharged as of December 31, 2019 unless (i) on or before November 10, 2019, the Company entered into a business combination transaction that enabled the Company's common stock to remain listed on the NYSE American Exchange or any other U.S. national securities exchange and (ii) such business combination transaction was consummated on or before December 31, 2019 (such transaction, a "Qualified Business Combination"). Additionally, the Debt and Series H Agreement also required Benchmark Sellers to sell their shares of Series H Preferred Stock to the Company for a nominal price in the event an agreement for a Qualified Business Combination was entered into on or before November 10, 2019, and such Qualified Business Combination was consummated on or before December 31, 2019.</t>
        </is>
      </c>
    </row>
    <row r="32">
      <c r="A32" s="4" t="inlineStr">
        <is>
          <t>Benchmark Builders Seller Notes [Member] | Subscription Agreements [Member] | Series A Preferred Stock [Member]</t>
        </is>
      </c>
    </row>
    <row r="33">
      <c r="A33" s="4" t="inlineStr">
        <is>
          <t>Number of shares exchanged</t>
        </is>
      </c>
      <c r="C33" s="6" t="n">
        <v>1951</v>
      </c>
    </row>
    <row r="34">
      <c r="A34" s="4" t="inlineStr">
        <is>
          <t>Benchmark Builders Seller Notes [Member] | Subscription Agreements [Member] | Series A-1 Preferred Stock [Member]</t>
        </is>
      </c>
    </row>
    <row r="35">
      <c r="A35" s="4" t="inlineStr">
        <is>
          <t>Number of shares exchanged</t>
        </is>
      </c>
      <c r="C35" s="6" t="n">
        <v>296</v>
      </c>
    </row>
    <row r="36">
      <c r="A36" s="4" t="inlineStr">
        <is>
          <t>Benchmark Builders Seller Notes [Member] | Subscription Agreements [Member] | Series H Preferred Stock [Member]</t>
        </is>
      </c>
    </row>
    <row r="37">
      <c r="A37" s="4" t="inlineStr">
        <is>
          <t>Number of shares exchanged</t>
        </is>
      </c>
      <c r="C37" s="6" t="n">
        <v>100</v>
      </c>
    </row>
    <row r="38">
      <c r="A38" s="4" t="inlineStr">
        <is>
          <t>Preferred stock, voting rights</t>
        </is>
      </c>
      <c r="C38" s="4" t="inlineStr">
        <is>
          <t>The Series H Preferred Stock had no dividend rights, no liquidation preference, was not convertible and had perpetual voting rights equivalent to 51% of the total number of votes that could be cast by all outstanding shares of capital stock of the Company.</t>
        </is>
      </c>
    </row>
    <row r="39">
      <c r="A39" s="4" t="inlineStr">
        <is>
          <t>Benchmark Builders Seller Notes [Member] | Series A Convertible Promissory Notes [Member]</t>
        </is>
      </c>
    </row>
    <row r="40">
      <c r="A40" s="4" t="inlineStr">
        <is>
          <t>Debt instrument, face amount</t>
        </is>
      </c>
      <c r="E40" s="5" t="n">
        <v>12500</v>
      </c>
    </row>
    <row r="41">
      <c r="A41" s="4" t="inlineStr">
        <is>
          <t>Debt, maturity date</t>
        </is>
      </c>
      <c r="E41" s="4" t="inlineStr">
        <is>
          <t>Apr. 20,
		2019</t>
        </is>
      </c>
    </row>
    <row r="42">
      <c r="A42" s="4" t="inlineStr">
        <is>
          <t>Debt, conversion price per share</t>
        </is>
      </c>
      <c r="E42" s="7" t="n">
        <v>11.88</v>
      </c>
    </row>
    <row r="43">
      <c r="A43" s="4" t="inlineStr">
        <is>
          <t>Debt, percentage description</t>
        </is>
      </c>
      <c r="E43" s="4" t="inlineStr">
        <is>
          <t>Interest was computed at the rate of 5% percent per annum on the outstanding principal through July 2, 2019, when it was increased to 8% as discussed below</t>
        </is>
      </c>
    </row>
    <row r="44">
      <c r="A44" s="4" t="inlineStr">
        <is>
          <t>Debt, instrument percentage</t>
        </is>
      </c>
      <c r="E44" s="4" t="inlineStr">
        <is>
          <t>8.00%</t>
        </is>
      </c>
    </row>
    <row r="45">
      <c r="A45" s="4" t="inlineStr">
        <is>
          <t>Debt, interest expense</t>
        </is>
      </c>
      <c r="R45" s="6" t="n">
        <v>900</v>
      </c>
      <c r="S45" s="6" t="n">
        <v>695</v>
      </c>
    </row>
    <row r="46">
      <c r="A46" s="4" t="inlineStr">
        <is>
          <t>Benchmark Builders Seller Notes [Member] | Series B Convertible Promissory Notes [Member]</t>
        </is>
      </c>
    </row>
    <row r="47">
      <c r="A47" s="4" t="inlineStr">
        <is>
          <t>Debt instrument, face amount</t>
        </is>
      </c>
      <c r="E47" s="5" t="n">
        <v>30000</v>
      </c>
    </row>
    <row r="48">
      <c r="A48" s="4" t="inlineStr">
        <is>
          <t>Debt, maturity date</t>
        </is>
      </c>
      <c r="E48" s="4" t="inlineStr">
        <is>
          <t>Apr. 20,
		2020</t>
        </is>
      </c>
    </row>
    <row r="49">
      <c r="A49" s="4" t="inlineStr">
        <is>
          <t>Debt, percentage description</t>
        </is>
      </c>
      <c r="E49" s="4" t="inlineStr">
        <is>
          <t>Interest was computed at the rate of 3% per annum on the outstanding principal through July 2, 2019, when it was increased to 8% as discussed below</t>
        </is>
      </c>
    </row>
    <row r="50">
      <c r="A50" s="4" t="inlineStr">
        <is>
          <t>Debt, instrument percentage</t>
        </is>
      </c>
      <c r="E50" s="4" t="inlineStr">
        <is>
          <t>8.00%</t>
        </is>
      </c>
    </row>
    <row r="51">
      <c r="A51" s="4" t="inlineStr">
        <is>
          <t>Debt, interest expense</t>
        </is>
      </c>
      <c r="R51" s="5" t="n">
        <v>1934</v>
      </c>
      <c r="S51" s="6" t="n">
        <v>929</v>
      </c>
    </row>
    <row r="52">
      <c r="A52" s="4" t="inlineStr">
        <is>
          <t>Benchmark Builders Seller Notes [Member] | Series C Convertible Promissory Notes [Member]</t>
        </is>
      </c>
    </row>
    <row r="53">
      <c r="A53" s="4" t="inlineStr">
        <is>
          <t>Debt instrument, face amount</t>
        </is>
      </c>
      <c r="E53" s="5" t="n">
        <v>7500</v>
      </c>
    </row>
    <row r="54">
      <c r="A54" s="4" t="inlineStr">
        <is>
          <t>Debt, maturity date</t>
        </is>
      </c>
      <c r="E54" s="4" t="inlineStr">
        <is>
          <t>Oct. 20,
		2018</t>
        </is>
      </c>
    </row>
    <row r="55">
      <c r="A55" s="4" t="inlineStr">
        <is>
          <t>Debt, instrument percentage</t>
        </is>
      </c>
      <c r="E55" s="4" t="inlineStr">
        <is>
          <t>3.00%</t>
        </is>
      </c>
    </row>
    <row r="56">
      <c r="A56" s="4" t="inlineStr">
        <is>
          <t>Debt, interest expense</t>
        </is>
      </c>
      <c r="S56" s="5" t="n">
        <v>138</v>
      </c>
    </row>
    <row r="57">
      <c r="A57" s="4" t="inlineStr">
        <is>
          <t>Benchmark Builders Seller Notes [Member] | Sacramone Bridge Note [Member] | Senior Credit Facility [Member] | Fred Sacramone [Member]</t>
        </is>
      </c>
    </row>
    <row r="58">
      <c r="A58" s="4" t="inlineStr">
        <is>
          <t>Debt, maturity date</t>
        </is>
      </c>
      <c r="D58" s="4" t="inlineStr">
        <is>
          <t>Mar. 31,
		2019</t>
        </is>
      </c>
    </row>
    <row r="59">
      <c r="A59" s="4" t="inlineStr">
        <is>
          <t>Debt, instrument percentage</t>
        </is>
      </c>
      <c r="D59" s="4" t="inlineStr">
        <is>
          <t>12.00%</t>
        </is>
      </c>
    </row>
    <row r="60">
      <c r="A60" s="4" t="inlineStr">
        <is>
          <t>Proceeds from notes</t>
        </is>
      </c>
      <c r="D60" s="5" t="n">
        <v>1000</v>
      </c>
    </row>
    <row r="61">
      <c r="A61" s="4" t="inlineStr">
        <is>
          <t>Debt default interest rate</t>
        </is>
      </c>
      <c r="D61" s="4" t="inlineStr">
        <is>
          <t>15.00%</t>
        </is>
      </c>
    </row>
    <row r="62">
      <c r="A62" s="4" t="inlineStr">
        <is>
          <t>Number of shares issued during period, shares</t>
        </is>
      </c>
      <c r="D62" s="6" t="n">
        <v>356513</v>
      </c>
    </row>
    <row r="63">
      <c r="A63" s="4" t="inlineStr">
        <is>
          <t>Stock issued during period, value, new issues</t>
        </is>
      </c>
      <c r="D63" s="5" t="n">
        <v>613</v>
      </c>
    </row>
    <row r="64">
      <c r="A64" s="4" t="inlineStr">
        <is>
          <t>Shares issued price per share</t>
        </is>
      </c>
      <c r="D64" s="7" t="n">
        <v>1.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Financing Leases - Summary of Related Party Notes (Details) - USD ($) $ in Thousands</t>
        </is>
      </c>
      <c r="B1" s="2" t="inlineStr">
        <is>
          <t>Dec. 31, 2019</t>
        </is>
      </c>
      <c r="C1" s="2" t="inlineStr">
        <is>
          <t>Dec. 31, 2018</t>
        </is>
      </c>
    </row>
    <row r="2">
      <c r="A2" s="4" t="inlineStr">
        <is>
          <t>Total Benchmark Seller Notes</t>
        </is>
      </c>
      <c r="B2" s="5" t="n">
        <v>28896</v>
      </c>
      <c r="C2" s="5" t="n">
        <v>45167</v>
      </c>
    </row>
    <row r="3">
      <c r="A3" s="4" t="inlineStr">
        <is>
          <t>Less: discount on Benchmark Seller Notes</t>
        </is>
      </c>
      <c r="B3" s="6" t="n">
        <v>-3847</v>
      </c>
      <c r="C3" s="6" t="n">
        <v>-2617</v>
      </c>
    </row>
    <row r="4">
      <c r="A4" s="4" t="inlineStr">
        <is>
          <t>Benchmark Seller Notes, net of discount</t>
        </is>
      </c>
      <c r="B4" s="6" t="n">
        <v>25049</v>
      </c>
      <c r="C4" s="6" t="n">
        <v>42550</v>
      </c>
    </row>
    <row r="5">
      <c r="A5" s="4" t="inlineStr">
        <is>
          <t>Less: current portion</t>
        </is>
      </c>
      <c r="B5" s="6" t="n">
        <v>-25049</v>
      </c>
      <c r="C5" s="6" t="n">
        <v>-13397</v>
      </c>
    </row>
    <row r="6">
      <c r="A6" s="4" t="inlineStr">
        <is>
          <t>Total non-current Benchmark Seller Notes</t>
        </is>
      </c>
      <c r="B6" s="4" t="inlineStr">
        <is>
          <t xml:space="preserve"> </t>
        </is>
      </c>
      <c r="C6" s="6" t="n">
        <v>29153</v>
      </c>
    </row>
    <row r="7">
      <c r="A7" s="4" t="inlineStr">
        <is>
          <t>Series A Notes [Member]</t>
        </is>
      </c>
    </row>
    <row r="8">
      <c r="A8" s="4" t="inlineStr">
        <is>
          <t>Total Benchmark Seller Notes</t>
        </is>
      </c>
      <c r="B8" s="6" t="n">
        <v>14506</v>
      </c>
      <c r="C8" s="6" t="n">
        <v>13603</v>
      </c>
    </row>
    <row r="9">
      <c r="A9" s="4" t="inlineStr">
        <is>
          <t>Series B Notes [Member]</t>
        </is>
      </c>
    </row>
    <row r="10">
      <c r="A10" s="4" t="inlineStr">
        <is>
          <t>Total Benchmark Seller Notes</t>
        </is>
      </c>
      <c r="B10" s="5" t="n">
        <v>14390</v>
      </c>
      <c r="C10" s="5" t="n">
        <v>315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and Financing Leases - Schedule of Promissory Notes Outstanding and Other Notes Payable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4" t="inlineStr">
        <is>
          <t>Total Notes Payables</t>
        </is>
      </c>
      <c r="B2" s="5" t="n">
        <v>92911</v>
      </c>
      <c r="F2" s="5" t="n">
        <v>4907</v>
      </c>
    </row>
    <row r="3">
      <c r="A3" s="4" t="inlineStr">
        <is>
          <t>Less: Original issue discount and deferred financing costs</t>
        </is>
      </c>
      <c r="B3" s="6" t="n">
        <v>-110</v>
      </c>
      <c r="F3" s="4" t="inlineStr">
        <is>
          <t xml:space="preserve"> </t>
        </is>
      </c>
    </row>
    <row r="4">
      <c r="A4" s="4" t="inlineStr">
        <is>
          <t>Notes payable, net of original issue discount and deferred financing costs</t>
        </is>
      </c>
      <c r="B4" s="6" t="n">
        <v>92801</v>
      </c>
      <c r="F4" s="6" t="n">
        <v>4907</v>
      </c>
    </row>
    <row r="5">
      <c r="A5" s="4" t="inlineStr">
        <is>
          <t>Less: Current portion</t>
        </is>
      </c>
      <c r="B5" s="6" t="n">
        <v>-29839</v>
      </c>
      <c r="C5" s="5" t="n">
        <v>-10134</v>
      </c>
      <c r="D5" s="5" t="n">
        <v>-8876</v>
      </c>
      <c r="E5" s="5" t="n">
        <v>-7964</v>
      </c>
      <c r="F5" s="6" t="n">
        <v>-3639</v>
      </c>
      <c r="G5" s="5" t="n">
        <v>-3507</v>
      </c>
      <c r="H5" s="5" t="n">
        <v>-4455</v>
      </c>
      <c r="I5" s="5" t="n">
        <v>-4148</v>
      </c>
    </row>
    <row r="6">
      <c r="A6" s="4" t="inlineStr">
        <is>
          <t>Total Notes non-current portion</t>
        </is>
      </c>
      <c r="B6" s="6" t="n">
        <v>62962</v>
      </c>
      <c r="C6" s="5" t="n">
        <v>436</v>
      </c>
      <c r="D6" s="5" t="n">
        <v>504</v>
      </c>
      <c r="E6" s="5" t="n">
        <v>1002</v>
      </c>
      <c r="F6" s="6" t="n">
        <v>1268</v>
      </c>
      <c r="G6" s="5" t="n">
        <v>1414</v>
      </c>
      <c r="H6" s="5" t="n">
        <v>1618</v>
      </c>
      <c r="I6" s="5" t="n">
        <v>1809</v>
      </c>
    </row>
    <row r="7">
      <c r="A7" s="4" t="inlineStr">
        <is>
          <t>Notes Payable Bearing Interest [Member]</t>
        </is>
      </c>
    </row>
    <row r="8">
      <c r="A8" s="4" t="inlineStr">
        <is>
          <t>Total Notes Payables</t>
        </is>
      </c>
      <c r="B8" s="6" t="n">
        <v>2941</v>
      </c>
      <c r="F8" s="6" t="n">
        <v>3019</v>
      </c>
    </row>
    <row r="9">
      <c r="A9" s="4" t="inlineStr">
        <is>
          <t>Notes Payable Issued for Settlement of Convertible Notes Payable [Member]</t>
        </is>
      </c>
    </row>
    <row r="10">
      <c r="A10" s="4" t="inlineStr">
        <is>
          <t>Total Notes Payables</t>
        </is>
      </c>
      <c r="B10" s="6" t="n">
        <v>3722</v>
      </c>
      <c r="F10" s="4" t="inlineStr">
        <is>
          <t xml:space="preserve"> </t>
        </is>
      </c>
    </row>
    <row r="11">
      <c r="A11" s="4" t="inlineStr">
        <is>
          <t>Notes Payable Former Related Parties [Member]</t>
        </is>
      </c>
    </row>
    <row r="12">
      <c r="A12" s="4" t="inlineStr">
        <is>
          <t>Total Notes Payables</t>
        </is>
      </c>
      <c r="B12" s="6" t="n">
        <v>379</v>
      </c>
      <c r="F12" s="6" t="n">
        <v>379</v>
      </c>
    </row>
    <row r="13">
      <c r="A13" s="4" t="inlineStr">
        <is>
          <t>Notes Payable Assumed Acquisition of Assets [Member]</t>
        </is>
      </c>
    </row>
    <row r="14">
      <c r="A14" s="4" t="inlineStr">
        <is>
          <t>Total Notes Payables</t>
        </is>
      </c>
      <c r="B14" s="6" t="n">
        <v>85507</v>
      </c>
      <c r="F14" s="4" t="inlineStr">
        <is>
          <t xml:space="preserve"> </t>
        </is>
      </c>
    </row>
    <row r="15">
      <c r="A15" s="4" t="inlineStr">
        <is>
          <t>Obligations Under Capital Leases [Member]</t>
        </is>
      </c>
    </row>
    <row r="16">
      <c r="A16" s="4" t="inlineStr">
        <is>
          <t>Total Notes Payables</t>
        </is>
      </c>
      <c r="B16" s="4" t="inlineStr">
        <is>
          <t xml:space="preserve"> </t>
        </is>
      </c>
      <c r="F16" s="6" t="n">
        <v>320</v>
      </c>
    </row>
    <row r="17">
      <c r="A17" s="4" t="inlineStr">
        <is>
          <t>Various Equipment Notes [Member]</t>
        </is>
      </c>
    </row>
    <row r="18">
      <c r="A18" s="4" t="inlineStr">
        <is>
          <t>Total Notes Payables</t>
        </is>
      </c>
      <c r="B18" s="5" t="n">
        <v>362</v>
      </c>
      <c r="F18" s="5" t="n">
        <v>11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Financing Leases - Schedule of Promissory Notes Outstanding and Other Notes Payable (Details) (Parenthetical)</t>
        </is>
      </c>
      <c r="B1" s="2" t="inlineStr">
        <is>
          <t>12 Months Ended</t>
        </is>
      </c>
    </row>
    <row r="2">
      <c r="B2" s="2" t="inlineStr">
        <is>
          <t>Dec. 31, 2019</t>
        </is>
      </c>
      <c r="C2" s="2" t="inlineStr">
        <is>
          <t>Dec. 31, 2018</t>
        </is>
      </c>
    </row>
    <row r="3">
      <c r="A3" s="4" t="inlineStr">
        <is>
          <t>Debt, interest rate percentage</t>
        </is>
      </c>
      <c r="B3" s="4" t="inlineStr">
        <is>
          <t>18.00%</t>
        </is>
      </c>
    </row>
    <row r="4">
      <c r="A4" s="4" t="inlineStr">
        <is>
          <t>Notes Payable Bearing Interest [Member] | Minimum [Member]</t>
        </is>
      </c>
    </row>
    <row r="5">
      <c r="A5" s="4" t="inlineStr">
        <is>
          <t>Debt, interest rate percentage</t>
        </is>
      </c>
      <c r="B5" s="4" t="inlineStr">
        <is>
          <t>4.00%</t>
        </is>
      </c>
      <c r="C5" s="4" t="inlineStr">
        <is>
          <t>4.00%</t>
        </is>
      </c>
    </row>
    <row r="6">
      <c r="A6" s="4" t="inlineStr">
        <is>
          <t>Debt instrument term</t>
        </is>
      </c>
      <c r="B6" s="4" t="inlineStr">
        <is>
          <t>3 months</t>
        </is>
      </c>
      <c r="C6" s="4" t="inlineStr">
        <is>
          <t>3 months</t>
        </is>
      </c>
    </row>
    <row r="7">
      <c r="A7" s="4" t="inlineStr">
        <is>
          <t>Notes Payable Bearing Interest [Member] | Maximum [Member]</t>
        </is>
      </c>
    </row>
    <row r="8">
      <c r="A8" s="4" t="inlineStr">
        <is>
          <t>Debt, interest rate percentage</t>
        </is>
      </c>
      <c r="B8" s="4" t="inlineStr">
        <is>
          <t>12.00%</t>
        </is>
      </c>
      <c r="C8" s="4" t="inlineStr">
        <is>
          <t>12.00%</t>
        </is>
      </c>
    </row>
    <row r="9">
      <c r="A9" s="4" t="inlineStr">
        <is>
          <t>Debt instrument term</t>
        </is>
      </c>
      <c r="B9" s="4" t="inlineStr">
        <is>
          <t>36 months</t>
        </is>
      </c>
      <c r="C9" s="4" t="inlineStr">
        <is>
          <t>36 months</t>
        </is>
      </c>
    </row>
    <row r="10">
      <c r="A10" s="4" t="inlineStr">
        <is>
          <t>Notes Payable Issued for Settlement of Convertible Notes Payable [Member] | Minimum [Member]</t>
        </is>
      </c>
    </row>
    <row r="11">
      <c r="A11" s="4" t="inlineStr">
        <is>
          <t>Debt, interest rate percentage</t>
        </is>
      </c>
      <c r="B11" s="4" t="inlineStr">
        <is>
          <t>0.00%</t>
        </is>
      </c>
      <c r="C11" s="4" t="inlineStr">
        <is>
          <t>0.00%</t>
        </is>
      </c>
    </row>
    <row r="12">
      <c r="A12" s="4" t="inlineStr">
        <is>
          <t>Debt instrument term</t>
        </is>
      </c>
      <c r="B12" s="4" t="inlineStr">
        <is>
          <t>10 years</t>
        </is>
      </c>
      <c r="C12" s="4" t="inlineStr">
        <is>
          <t>10 months</t>
        </is>
      </c>
    </row>
    <row r="13">
      <c r="A13" s="4" t="inlineStr">
        <is>
          <t>Notes Payable Issued for Settlement of Convertible Notes Payable [Member] | Maximum [Member]</t>
        </is>
      </c>
    </row>
    <row r="14">
      <c r="A14" s="4" t="inlineStr">
        <is>
          <t>Debt, interest rate percentage</t>
        </is>
      </c>
      <c r="B14" s="4" t="inlineStr">
        <is>
          <t>23.00%</t>
        </is>
      </c>
      <c r="C14" s="4" t="inlineStr">
        <is>
          <t>23.00%</t>
        </is>
      </c>
    </row>
    <row r="15">
      <c r="A15" s="4" t="inlineStr">
        <is>
          <t>Debt instrument term</t>
        </is>
      </c>
      <c r="B15" s="4" t="inlineStr">
        <is>
          <t>17 years</t>
        </is>
      </c>
      <c r="C15" s="4" t="inlineStr">
        <is>
          <t>17 months</t>
        </is>
      </c>
    </row>
    <row r="16">
      <c r="A16" s="4" t="inlineStr">
        <is>
          <t>Notes Payable Former Related Parties [Member]</t>
        </is>
      </c>
    </row>
    <row r="17">
      <c r="A17" s="4" t="inlineStr">
        <is>
          <t>Debt, interest rate percentage</t>
        </is>
      </c>
      <c r="B17" s="4" t="inlineStr">
        <is>
          <t>6.00%</t>
        </is>
      </c>
      <c r="C17" s="4" t="inlineStr">
        <is>
          <t>6.00%</t>
        </is>
      </c>
    </row>
    <row r="18">
      <c r="A18" s="4" t="inlineStr">
        <is>
          <t>Notes Payable Assumed Acquisition of Assets [Member] | Minimum [Member]</t>
        </is>
      </c>
    </row>
    <row r="19">
      <c r="A19" s="4" t="inlineStr">
        <is>
          <t>Debt, interest rate percentage</t>
        </is>
      </c>
      <c r="B19" s="4" t="inlineStr">
        <is>
          <t>4.00%</t>
        </is>
      </c>
      <c r="C19" s="4" t="inlineStr">
        <is>
          <t>4.00%</t>
        </is>
      </c>
    </row>
    <row r="20">
      <c r="A20" s="4" t="inlineStr">
        <is>
          <t>Debt instrument term</t>
        </is>
      </c>
      <c r="B20" s="4" t="inlineStr">
        <is>
          <t>7 months</t>
        </is>
      </c>
      <c r="C20" s="4" t="inlineStr">
        <is>
          <t>7 months</t>
        </is>
      </c>
    </row>
    <row r="21">
      <c r="A21" s="4" t="inlineStr">
        <is>
          <t>Notes Payable Assumed Acquisition of Assets [Member] | Maximum [Member]</t>
        </is>
      </c>
    </row>
    <row r="22">
      <c r="A22" s="4" t="inlineStr">
        <is>
          <t>Debt, interest rate percentage</t>
        </is>
      </c>
      <c r="B22" s="4" t="inlineStr">
        <is>
          <t>12.25%</t>
        </is>
      </c>
      <c r="C22" s="4" t="inlineStr">
        <is>
          <t>12.25%</t>
        </is>
      </c>
    </row>
    <row r="23">
      <c r="A23" s="4" t="inlineStr">
        <is>
          <t>Debt instrument term</t>
        </is>
      </c>
      <c r="B23" s="4" t="inlineStr">
        <is>
          <t>37 months</t>
        </is>
      </c>
      <c r="C23" s="4" t="inlineStr">
        <is>
          <t>37 months</t>
        </is>
      </c>
    </row>
    <row r="24">
      <c r="A24" s="4" t="inlineStr">
        <is>
          <t>Obligations Under Capital Leases [Member] | Minimum [Member]</t>
        </is>
      </c>
    </row>
    <row r="25">
      <c r="A25" s="4" t="inlineStr">
        <is>
          <t>Debt, interest rate percentage</t>
        </is>
      </c>
      <c r="B25" s="4" t="inlineStr">
        <is>
          <t>4.10%</t>
        </is>
      </c>
      <c r="C25" s="4" t="inlineStr">
        <is>
          <t>4.10%</t>
        </is>
      </c>
    </row>
    <row r="26">
      <c r="A26" s="4" t="inlineStr">
        <is>
          <t>Obligations Under Capital Leases [Member] | Maximum [Member]</t>
        </is>
      </c>
    </row>
    <row r="27">
      <c r="A27" s="4" t="inlineStr">
        <is>
          <t>Debt, interest rate percentage</t>
        </is>
      </c>
      <c r="B27" s="4" t="inlineStr">
        <is>
          <t>8.20%</t>
        </is>
      </c>
      <c r="C27" s="4" t="inlineStr">
        <is>
          <t>8.20%</t>
        </is>
      </c>
    </row>
    <row r="28">
      <c r="A28" s="4" t="inlineStr">
        <is>
          <t>Various Equipment Notes [Member] | Minimum [Member]</t>
        </is>
      </c>
    </row>
    <row r="29">
      <c r="A29" s="4" t="inlineStr">
        <is>
          <t>Debt, interest rate percentage</t>
        </is>
      </c>
      <c r="B29" s="4" t="inlineStr">
        <is>
          <t>2.00%</t>
        </is>
      </c>
      <c r="C29" s="4" t="inlineStr">
        <is>
          <t>2.00%</t>
        </is>
      </c>
    </row>
    <row r="30">
      <c r="A30" s="4" t="inlineStr">
        <is>
          <t>Debt instrument term</t>
        </is>
      </c>
      <c r="B30" s="4" t="inlineStr">
        <is>
          <t>30 months</t>
        </is>
      </c>
      <c r="C30" s="4" t="inlineStr">
        <is>
          <t>30 months</t>
        </is>
      </c>
    </row>
    <row r="31">
      <c r="A31" s="4" t="inlineStr">
        <is>
          <t>Various Equipment Notes [Member] | Maximum [Member]</t>
        </is>
      </c>
    </row>
    <row r="32">
      <c r="A32" s="4" t="inlineStr">
        <is>
          <t>Debt, interest rate percentage</t>
        </is>
      </c>
      <c r="B32" s="4" t="inlineStr">
        <is>
          <t>41.00%</t>
        </is>
      </c>
      <c r="C32" s="4" t="inlineStr">
        <is>
          <t>41.00%</t>
        </is>
      </c>
    </row>
    <row r="33">
      <c r="A33" s="4" t="inlineStr">
        <is>
          <t>Debt instrument term</t>
        </is>
      </c>
      <c r="B33" s="4" t="inlineStr">
        <is>
          <t>72 months</t>
        </is>
      </c>
      <c r="C33" s="4" t="inlineStr">
        <is>
          <t>72 month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s Payable and Financing Leases - Schedule of Fair Value of Debt (Details) - Secured Promissory Notes [Member] $ in Thousands</t>
        </is>
      </c>
      <c r="B1" s="2" t="inlineStr">
        <is>
          <t>Dec. 31, 2019USD ($)</t>
        </is>
      </c>
    </row>
    <row r="2">
      <c r="A2" s="4" t="inlineStr">
        <is>
          <t>Debt, carrying amount</t>
        </is>
      </c>
      <c r="B2" s="5" t="n">
        <v>79063</v>
      </c>
    </row>
    <row r="3">
      <c r="A3" s="4" t="inlineStr">
        <is>
          <t>Debt, fair value</t>
        </is>
      </c>
      <c r="B3" s="5" t="n">
        <v>855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Financing Leases - Schedule of Principal Payments for Borrowings (Details) $ in Thousands</t>
        </is>
      </c>
      <c r="B1" s="2" t="inlineStr">
        <is>
          <t>Dec. 31, 2019USD ($)</t>
        </is>
      </c>
    </row>
    <row r="2">
      <c r="A2" s="3" t="inlineStr">
        <is>
          <t>Debt Disclosure [Abstract]</t>
        </is>
      </c>
    </row>
    <row r="3">
      <c r="A3" s="4" t="inlineStr">
        <is>
          <t>2020</t>
        </is>
      </c>
      <c r="B3" s="5" t="n">
        <v>29839</v>
      </c>
    </row>
    <row r="4">
      <c r="A4" s="4" t="inlineStr">
        <is>
          <t>2021</t>
        </is>
      </c>
      <c r="B4" s="6" t="n">
        <v>59361</v>
      </c>
    </row>
    <row r="5">
      <c r="A5" s="4" t="inlineStr">
        <is>
          <t>2022</t>
        </is>
      </c>
      <c r="B5" s="6" t="n">
        <v>51</v>
      </c>
    </row>
    <row r="6">
      <c r="A6" s="4" t="inlineStr">
        <is>
          <t>2023</t>
        </is>
      </c>
      <c r="B6" s="6" t="n">
        <v>3550</v>
      </c>
    </row>
    <row r="7">
      <c r="A7" s="4" t="inlineStr">
        <is>
          <t>2024</t>
        </is>
      </c>
      <c r="B7" s="4" t="inlineStr">
        <is>
          <t xml:space="preserve"> </t>
        </is>
      </c>
    </row>
    <row r="8">
      <c r="A8" s="4" t="inlineStr">
        <is>
          <t>Thereafter</t>
        </is>
      </c>
      <c r="B8" s="4" t="inlineStr">
        <is>
          <t xml:space="preserve"> </t>
        </is>
      </c>
    </row>
    <row r="9">
      <c r="A9" s="4" t="inlineStr">
        <is>
          <t>Total</t>
        </is>
      </c>
      <c r="B9" s="5" t="n">
        <v>928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D8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s>
  <sheetData>
    <row r="1">
      <c r="A1" s="1" t="inlineStr">
        <is>
          <t>Senior Debt (Details Narrative) - USD ($) $ / shares in Units, $ in Thousands</t>
        </is>
      </c>
      <c r="B1" s="2" t="inlineStr">
        <is>
          <t>Oct. 10, 2019</t>
        </is>
      </c>
      <c r="C1" s="2" t="inlineStr">
        <is>
          <t>Jul. 02, 2019</t>
        </is>
      </c>
      <c r="D1" s="2" t="inlineStr">
        <is>
          <t>Feb. 12, 2019</t>
        </is>
      </c>
      <c r="E1" s="2" t="inlineStr">
        <is>
          <t>Apr. 20, 2017</t>
        </is>
      </c>
      <c r="F1" s="2" t="inlineStr">
        <is>
          <t>Sep. 30, 2016</t>
        </is>
      </c>
      <c r="G1" s="2" t="inlineStr">
        <is>
          <t>Oct. 28, 2015</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Jun. 30, 2019</t>
        </is>
      </c>
      <c r="Q1" s="2" t="inlineStr">
        <is>
          <t>Jun. 30, 2018</t>
        </is>
      </c>
      <c r="R1" s="2" t="inlineStr">
        <is>
          <t>Sep. 30, 2019</t>
        </is>
      </c>
      <c r="S1" s="2" t="inlineStr">
        <is>
          <t>Sep. 30, 2018</t>
        </is>
      </c>
      <c r="T1" s="2" t="inlineStr">
        <is>
          <t>Dec. 31, 2017</t>
        </is>
      </c>
      <c r="U1" s="2" t="inlineStr">
        <is>
          <t>Oct. 31, 2018</t>
        </is>
      </c>
      <c r="V1" s="2" t="inlineStr">
        <is>
          <t>Dec. 31, 2019</t>
        </is>
      </c>
      <c r="W1" s="2" t="inlineStr">
        <is>
          <t>Dec. 31, 2018</t>
        </is>
      </c>
      <c r="X1" s="2" t="inlineStr">
        <is>
          <t>Jan. 31, 2020</t>
        </is>
      </c>
      <c r="Y1" s="2" t="inlineStr">
        <is>
          <t>Jan. 10, 2020</t>
        </is>
      </c>
      <c r="Z1" s="2" t="inlineStr">
        <is>
          <t>Nov. 05, 2019</t>
        </is>
      </c>
      <c r="AA1" s="2" t="inlineStr">
        <is>
          <t>Oct. 21, 2019</t>
        </is>
      </c>
      <c r="AB1" s="2" t="inlineStr">
        <is>
          <t>Aug. 17, 2019</t>
        </is>
      </c>
      <c r="AC1" s="2" t="inlineStr">
        <is>
          <t>May 10, 2018</t>
        </is>
      </c>
      <c r="AD1" s="2" t="inlineStr">
        <is>
          <t>Apr. 05, 2017</t>
        </is>
      </c>
    </row>
    <row r="2">
      <c r="A2" s="4" t="inlineStr">
        <is>
          <t>Debt, interest rate percentage</t>
        </is>
      </c>
      <c r="H2" s="4" t="inlineStr">
        <is>
          <t>18.00%</t>
        </is>
      </c>
      <c r="V2" s="4" t="inlineStr">
        <is>
          <t>18.00%</t>
        </is>
      </c>
    </row>
    <row r="3">
      <c r="A3" s="4" t="inlineStr">
        <is>
          <t>Debt instrument, face amount</t>
        </is>
      </c>
      <c r="Z3" s="5" t="n">
        <v>2315</v>
      </c>
      <c r="AB3" s="5" t="n">
        <v>525</v>
      </c>
      <c r="AC3" s="5" t="n">
        <v>275</v>
      </c>
    </row>
    <row r="4">
      <c r="A4" s="4" t="inlineStr">
        <is>
          <t>Shares issued during period, values</t>
        </is>
      </c>
      <c r="V4" s="5" t="n">
        <v>5048</v>
      </c>
      <c r="W4" s="5" t="n">
        <v>1097</v>
      </c>
    </row>
    <row r="5">
      <c r="A5" s="4" t="inlineStr">
        <is>
          <t>Loss on extinguishment of debt</t>
        </is>
      </c>
      <c r="V5" s="4" t="inlineStr">
        <is>
          <t xml:space="preserve"> </t>
        </is>
      </c>
      <c r="W5" s="6" t="n">
        <v>35425</v>
      </c>
    </row>
    <row r="6">
      <c r="A6" s="4" t="inlineStr">
        <is>
          <t>Payment of fee</t>
        </is>
      </c>
      <c r="V6" s="4" t="inlineStr">
        <is>
          <t xml:space="preserve"> </t>
        </is>
      </c>
      <c r="W6" s="6" t="n">
        <v>7541</v>
      </c>
    </row>
    <row r="7">
      <c r="A7" s="4" t="inlineStr">
        <is>
          <t>(loss) gain on debt derivative</t>
        </is>
      </c>
      <c r="H7" s="5" t="n">
        <v>-2081</v>
      </c>
      <c r="I7" s="5" t="n">
        <v>1990</v>
      </c>
      <c r="J7" s="5" t="n">
        <v>435</v>
      </c>
      <c r="K7" s="5" t="n">
        <v>-1945</v>
      </c>
      <c r="L7" s="5" t="n">
        <v>1732</v>
      </c>
      <c r="M7" s="5" t="n">
        <v>-2627</v>
      </c>
      <c r="N7" s="5" t="n">
        <v>6313</v>
      </c>
      <c r="O7" s="5" t="n">
        <v>11759</v>
      </c>
      <c r="P7" s="5" t="n">
        <v>-1510</v>
      </c>
      <c r="Q7" s="5" t="n">
        <v>18072</v>
      </c>
      <c r="R7" s="5" t="n">
        <v>480</v>
      </c>
      <c r="S7" s="5" t="n">
        <v>15445</v>
      </c>
      <c r="V7" s="6" t="n">
        <v>-1602</v>
      </c>
      <c r="W7" s="6" t="n">
        <v>17177</v>
      </c>
    </row>
    <row r="8">
      <c r="A8" s="4" t="inlineStr">
        <is>
          <t>Cash</t>
        </is>
      </c>
      <c r="H8" s="6" t="n">
        <v>4129</v>
      </c>
      <c r="V8" s="6" t="n">
        <v>4129</v>
      </c>
    </row>
    <row r="9">
      <c r="A9" s="4" t="inlineStr">
        <is>
          <t>Original issuance discount</t>
        </is>
      </c>
      <c r="L9" s="6" t="n">
        <v>42550</v>
      </c>
      <c r="W9" s="6" t="n">
        <v>42550</v>
      </c>
    </row>
    <row r="10">
      <c r="A10" s="4" t="inlineStr">
        <is>
          <t>Notes payable</t>
        </is>
      </c>
      <c r="H10" s="6" t="n">
        <v>92911</v>
      </c>
      <c r="L10" s="6" t="n">
        <v>4907</v>
      </c>
      <c r="V10" s="6" t="n">
        <v>92911</v>
      </c>
      <c r="W10" s="5" t="n">
        <v>4907</v>
      </c>
    </row>
    <row r="11">
      <c r="A11" s="4" t="inlineStr">
        <is>
          <t>Benchmark Holdings, LLC [Member]</t>
        </is>
      </c>
    </row>
    <row r="12">
      <c r="A12" s="4" t="inlineStr">
        <is>
          <t>Investment</t>
        </is>
      </c>
      <c r="B12" s="5" t="n">
        <v>44262</v>
      </c>
    </row>
    <row r="13">
      <c r="A13" s="4" t="inlineStr">
        <is>
          <t>Subsequent Event [Member] | Benchmark Builders Inc.[Member]</t>
        </is>
      </c>
    </row>
    <row r="14">
      <c r="A14" s="4" t="inlineStr">
        <is>
          <t>Notes payable</t>
        </is>
      </c>
      <c r="X14" s="5" t="n">
        <v>4129</v>
      </c>
      <c r="Y14" s="5" t="n">
        <v>3</v>
      </c>
    </row>
    <row r="15">
      <c r="A15" s="4" t="inlineStr">
        <is>
          <t>Super Senior Term Loans [Member]</t>
        </is>
      </c>
    </row>
    <row r="16">
      <c r="A16" s="4" t="inlineStr">
        <is>
          <t>Debt instrument, face amount</t>
        </is>
      </c>
      <c r="D16" s="5" t="n">
        <v>12632</v>
      </c>
    </row>
    <row r="17">
      <c r="A17" s="4" t="inlineStr">
        <is>
          <t>Super Senior Term Loans [Member] | Lenders [Member]</t>
        </is>
      </c>
    </row>
    <row r="18">
      <c r="A18" s="4" t="inlineStr">
        <is>
          <t>Shares issued during period, shares</t>
        </is>
      </c>
      <c r="D18" s="6" t="n">
        <v>1698580</v>
      </c>
    </row>
    <row r="19">
      <c r="A19" s="4" t="inlineStr">
        <is>
          <t>Shares issued during period, values</t>
        </is>
      </c>
      <c r="D19" s="5" t="n">
        <v>2922</v>
      </c>
    </row>
    <row r="20">
      <c r="A20" s="4" t="inlineStr">
        <is>
          <t>Loss on extinguishment of debt</t>
        </is>
      </c>
      <c r="V20" s="5" t="n">
        <v>2547</v>
      </c>
    </row>
    <row r="21">
      <c r="A21" s="4" t="inlineStr">
        <is>
          <t>Payment of fee</t>
        </is>
      </c>
      <c r="D21" s="5" t="n">
        <v>1301</v>
      </c>
    </row>
    <row r="22">
      <c r="A22" s="4" t="inlineStr">
        <is>
          <t>Warrant [Member]</t>
        </is>
      </c>
    </row>
    <row r="23">
      <c r="A23" s="4" t="inlineStr">
        <is>
          <t>Number of warrants to purchase shares</t>
        </is>
      </c>
      <c r="AD23" s="6" t="n">
        <v>93750</v>
      </c>
    </row>
    <row r="24">
      <c r="A24" s="4" t="inlineStr">
        <is>
          <t>Exercise price of warrants</t>
        </is>
      </c>
      <c r="AD24" s="5" t="n">
        <v>20</v>
      </c>
    </row>
    <row r="25">
      <c r="A25" s="4" t="inlineStr">
        <is>
          <t>Common Stock [Member]</t>
        </is>
      </c>
    </row>
    <row r="26">
      <c r="A26" s="4" t="inlineStr">
        <is>
          <t>Shares issued during period, shares</t>
        </is>
      </c>
      <c r="I26" s="6" t="n">
        <v>2005724</v>
      </c>
      <c r="K26" s="6" t="n">
        <v>1698580</v>
      </c>
      <c r="V26" s="6" t="n">
        <v>3704304</v>
      </c>
      <c r="W26" s="6" t="n">
        <v>854599</v>
      </c>
    </row>
    <row r="27">
      <c r="A27" s="4" t="inlineStr">
        <is>
          <t>Shares issued during period, values</t>
        </is>
      </c>
      <c r="I27" s="5" t="n">
        <v>2</v>
      </c>
      <c r="K27" s="5" t="n">
        <v>2</v>
      </c>
      <c r="V27" s="5" t="n">
        <v>4</v>
      </c>
      <c r="W27" s="5" t="n">
        <v>1</v>
      </c>
    </row>
    <row r="28">
      <c r="A28" s="4" t="inlineStr">
        <is>
          <t>PIK Provision [Member]</t>
        </is>
      </c>
    </row>
    <row r="29">
      <c r="A29" s="4" t="inlineStr">
        <is>
          <t>Debt, interest rate percentage</t>
        </is>
      </c>
      <c r="AD29" s="4" t="inlineStr">
        <is>
          <t>4.00%</t>
        </is>
      </c>
    </row>
    <row r="30">
      <c r="A30" s="4" t="inlineStr">
        <is>
          <t>Foreclosure Proposal [Member] | Benchmark Holdings, LLC [Member]</t>
        </is>
      </c>
    </row>
    <row r="31">
      <c r="A31" s="4" t="inlineStr">
        <is>
          <t>Investment</t>
        </is>
      </c>
      <c r="B31" s="6" t="n">
        <v>44261</v>
      </c>
    </row>
    <row r="32">
      <c r="A32" s="4" t="inlineStr">
        <is>
          <t>(loss) gain on debt derivative</t>
        </is>
      </c>
      <c r="B32" s="6" t="n">
        <v>31538</v>
      </c>
    </row>
    <row r="33">
      <c r="A33" s="4" t="inlineStr">
        <is>
          <t>Working Capital Cash Payments [Member]</t>
        </is>
      </c>
    </row>
    <row r="34">
      <c r="A34" s="4" t="inlineStr">
        <is>
          <t>Cash</t>
        </is>
      </c>
      <c r="AA34" s="5" t="n">
        <v>3000</v>
      </c>
    </row>
    <row r="35">
      <c r="A35" s="4" t="inlineStr">
        <is>
          <t>Monthly Payments [Member]</t>
        </is>
      </c>
    </row>
    <row r="36">
      <c r="A36" s="4" t="inlineStr">
        <is>
          <t>Cash</t>
        </is>
      </c>
      <c r="AA36" s="6" t="n">
        <v>300</v>
      </c>
    </row>
    <row r="37">
      <c r="A37" s="4" t="inlineStr">
        <is>
          <t>Two Monthly Payments [Member]</t>
        </is>
      </c>
    </row>
    <row r="38">
      <c r="A38" s="4" t="inlineStr">
        <is>
          <t>Cash</t>
        </is>
      </c>
      <c r="AA38" s="6" t="n">
        <v>600</v>
      </c>
    </row>
    <row r="39">
      <c r="A39" s="4" t="inlineStr">
        <is>
          <t>Additional Freedup Restricted Cash [Member]</t>
        </is>
      </c>
    </row>
    <row r="40">
      <c r="A40" s="4" t="inlineStr">
        <is>
          <t>Cash</t>
        </is>
      </c>
      <c r="AA40" s="5" t="n">
        <v>529</v>
      </c>
    </row>
    <row r="41">
      <c r="A41" s="4" t="inlineStr">
        <is>
          <t>Series D Preferred Stock [Member]</t>
        </is>
      </c>
    </row>
    <row r="42">
      <c r="A42" s="4" t="inlineStr">
        <is>
          <t>Shares issued during period, shares</t>
        </is>
      </c>
      <c r="G42" s="6" t="n">
        <v>163441</v>
      </c>
    </row>
    <row r="43">
      <c r="A43" s="4" t="inlineStr">
        <is>
          <t>Series F Preferred Stock [Member]</t>
        </is>
      </c>
    </row>
    <row r="44">
      <c r="A44" s="4" t="inlineStr">
        <is>
          <t>Shares issued during period, shares</t>
        </is>
      </c>
      <c r="G44" s="6" t="n">
        <v>391903</v>
      </c>
    </row>
    <row r="45">
      <c r="A45" s="4" t="inlineStr">
        <is>
          <t>Senior Credit Facility [Member]</t>
        </is>
      </c>
    </row>
    <row r="46">
      <c r="A46" s="4" t="inlineStr">
        <is>
          <t>Line of credit</t>
        </is>
      </c>
      <c r="G46" s="5" t="n">
        <v>8000</v>
      </c>
    </row>
    <row r="47">
      <c r="A47" s="4" t="inlineStr">
        <is>
          <t>Debt, interest rate percentage</t>
        </is>
      </c>
      <c r="F47" s="4" t="inlineStr">
        <is>
          <t>12.00%</t>
        </is>
      </c>
      <c r="G47" s="4" t="inlineStr">
        <is>
          <t>12.00%</t>
        </is>
      </c>
    </row>
    <row r="48">
      <c r="A48" s="4" t="inlineStr">
        <is>
          <t>Shares issued during period, shares</t>
        </is>
      </c>
      <c r="E48" s="6" t="n">
        <v>256801</v>
      </c>
    </row>
    <row r="49">
      <c r="A49" s="4" t="inlineStr">
        <is>
          <t>Debt instrument, face amount</t>
        </is>
      </c>
      <c r="F49" s="5" t="n">
        <v>5000</v>
      </c>
    </row>
    <row r="50">
      <c r="A50" s="4" t="inlineStr">
        <is>
          <t>Debt maturity date</t>
        </is>
      </c>
      <c r="E50" s="4" t="inlineStr">
        <is>
          <t>Mar. 31,
		2019</t>
        </is>
      </c>
      <c r="F50" s="4" t="inlineStr">
        <is>
          <t>Apr. 30,
		2017</t>
        </is>
      </c>
      <c r="U50" s="4" t="inlineStr">
        <is>
          <t>Mar. 31,
		2019</t>
        </is>
      </c>
    </row>
    <row r="51">
      <c r="A51" s="4" t="inlineStr">
        <is>
          <t>Proceeds from issuance of debt</t>
        </is>
      </c>
      <c r="E51" s="5" t="n">
        <v>11480</v>
      </c>
      <c r="T51" s="5" t="n">
        <v>1600</v>
      </c>
      <c r="U51" s="5" t="n">
        <v>4536</v>
      </c>
    </row>
    <row r="52">
      <c r="A52" s="4" t="inlineStr">
        <is>
          <t>Shares issued during period, values</t>
        </is>
      </c>
      <c r="E52" s="5" t="n">
        <v>5649</v>
      </c>
    </row>
    <row r="53">
      <c r="A53" s="4" t="inlineStr">
        <is>
          <t>Penalty fee</t>
        </is>
      </c>
      <c r="T53" s="5" t="n">
        <v>552</v>
      </c>
    </row>
    <row r="54">
      <c r="A54" s="4" t="inlineStr">
        <is>
          <t>Deferred finance costs</t>
        </is>
      </c>
      <c r="H54" s="6" t="n">
        <v>5753</v>
      </c>
      <c r="L54" s="6" t="n">
        <v>5835</v>
      </c>
      <c r="U54" s="6" t="n">
        <v>30</v>
      </c>
      <c r="V54" s="6" t="n">
        <v>5753</v>
      </c>
      <c r="W54" s="6" t="n">
        <v>5835</v>
      </c>
    </row>
    <row r="55">
      <c r="A55" s="4" t="inlineStr">
        <is>
          <t>Accrued interest</t>
        </is>
      </c>
      <c r="U55" s="6" t="n">
        <v>867</v>
      </c>
    </row>
    <row r="56">
      <c r="A56" s="4" t="inlineStr">
        <is>
          <t>Unamortized original issuance discount and deferred finance costs</t>
        </is>
      </c>
      <c r="H56" s="6" t="n">
        <v>0</v>
      </c>
      <c r="L56" s="6" t="n">
        <v>2118</v>
      </c>
      <c r="U56" s="5" t="n">
        <v>562</v>
      </c>
      <c r="V56" s="6" t="n">
        <v>0</v>
      </c>
      <c r="W56" s="6" t="n">
        <v>2118</v>
      </c>
    </row>
    <row r="57">
      <c r="A57" s="4" t="inlineStr">
        <is>
          <t>Original issuance discount</t>
        </is>
      </c>
      <c r="H57" s="6" t="n">
        <v>6937</v>
      </c>
      <c r="L57" s="5" t="n">
        <v>4540</v>
      </c>
      <c r="V57" s="6" t="n">
        <v>6937</v>
      </c>
      <c r="W57" s="5" t="n">
        <v>4540</v>
      </c>
    </row>
    <row r="58">
      <c r="A58" s="4" t="inlineStr">
        <is>
          <t>Senior Credit Facility [Member] | Super Senior Term Loans [Member]</t>
        </is>
      </c>
    </row>
    <row r="59">
      <c r="A59" s="4" t="inlineStr">
        <is>
          <t>Debt instrument, face amount</t>
        </is>
      </c>
      <c r="B59" s="6" t="n">
        <v>56156</v>
      </c>
      <c r="C59" s="5" t="n">
        <v>592</v>
      </c>
    </row>
    <row r="60">
      <c r="A60" s="4" t="inlineStr">
        <is>
          <t>Debt instrument, agreement description</t>
        </is>
      </c>
      <c r="C60" s="4" t="inlineStr">
        <is>
          <t>The Company entered into Amendment No. 5 to the Facility ("Amendment No. 5"). Pursuant to Amendment No. 5, the Super Senior Term Loans were amended to: (i) extend the maturity to September 30, 2019; (ii) amend the interest rate to 12% per annum payable in cash; (iii) add a 4% extension fee to the principal amount; and (iv) provide for monthly amortization payments based on available cash flow. In addition, the existing term loans under the Credit Agreement, with an aggregate balance of approximately $37,900 ("Existing Term Loans") were amended to: (i) extend the maturity to April 30, 2021; (ii) amend the interest rate to 12% per annum payable in cash; (iii) add a 4% extension fee to the principal amount totaling $2,114, which was added to the existing outstanding principal at the time of the amendment; and (iv) include monthly amortization payments based on available cash flow. In addition, accrued interest of $2,234 on the existing Term Loans was converted into principal and accrued interest on the Super Senior Term Loans totaling $592 was paid in cash. Amendment No. 5 was recognized as a troubled debt restructuring; however, no adjustment to the carrying amount of the existing Term Loans was required as total undiscounted future cash payments of the amended Term Loans exceeding the carrying amount of the existing Term Loans. Fees paid to the lenders, including common stock, warrants and the extension fees were capitalized and amortized over the remaining term of the Super Senior Term Loans through September 30, 2019.</t>
        </is>
      </c>
    </row>
    <row r="61">
      <c r="A61" s="4" t="inlineStr">
        <is>
          <t>Deferred finance costs</t>
        </is>
      </c>
      <c r="B61" s="6" t="n">
        <v>6416</v>
      </c>
    </row>
    <row r="62">
      <c r="A62" s="4" t="inlineStr">
        <is>
          <t>Accrued interest</t>
        </is>
      </c>
      <c r="C62" s="5" t="n">
        <v>2234</v>
      </c>
    </row>
    <row r="63">
      <c r="A63" s="4" t="inlineStr">
        <is>
          <t>Senior Credit Facility [Member] | Super Senior Term Loans [Member] | Lenders [Member]</t>
        </is>
      </c>
    </row>
    <row r="64">
      <c r="A64" s="4" t="inlineStr">
        <is>
          <t>Shares issued during period, shares</t>
        </is>
      </c>
      <c r="C64" s="6" t="n">
        <v>2055724</v>
      </c>
    </row>
    <row r="65">
      <c r="A65" s="4" t="inlineStr">
        <is>
          <t>Number of warrants to purchase shares</t>
        </is>
      </c>
      <c r="C65" s="6" t="n">
        <v>3173730</v>
      </c>
    </row>
    <row r="66">
      <c r="A66" s="4" t="inlineStr">
        <is>
          <t>Exercise price of warrants</t>
        </is>
      </c>
      <c r="C66" s="7" t="n">
        <v>0.01</v>
      </c>
    </row>
    <row r="67">
      <c r="A67" s="4" t="inlineStr">
        <is>
          <t>Shares issued during period, values</t>
        </is>
      </c>
      <c r="C67" s="5" t="n">
        <v>2126</v>
      </c>
    </row>
    <row r="68">
      <c r="A68" s="4" t="inlineStr">
        <is>
          <t>Shares issued price per share</t>
        </is>
      </c>
      <c r="C68" s="5" t="n">
        <v>3</v>
      </c>
    </row>
    <row r="69">
      <c r="A69" s="4" t="inlineStr">
        <is>
          <t>Senior Credit Facility [Member] | Common Stock [Member] | Super Senior Term Loans [Member] | Lenders [Member]</t>
        </is>
      </c>
    </row>
    <row r="70">
      <c r="A70" s="4" t="inlineStr">
        <is>
          <t>Shares issued during period, values</t>
        </is>
      </c>
      <c r="C70" s="5" t="n">
        <v>2705</v>
      </c>
    </row>
    <row r="71">
      <c r="A71" s="4" t="inlineStr">
        <is>
          <t>Senior Credit Facility [Member] | PIK Provision [Member]</t>
        </is>
      </c>
    </row>
    <row r="72">
      <c r="A72" s="4" t="inlineStr">
        <is>
          <t>Debt, interest rate percentage</t>
        </is>
      </c>
      <c r="G72" s="4" t="inlineStr">
        <is>
          <t>4.00%</t>
        </is>
      </c>
    </row>
    <row r="73">
      <c r="A73" s="4" t="inlineStr">
        <is>
          <t>Senior Credit Facility [Member] | Cash Purchase Price [Member]</t>
        </is>
      </c>
    </row>
    <row r="74">
      <c r="A74" s="4" t="inlineStr">
        <is>
          <t>Debt maturity date</t>
        </is>
      </c>
      <c r="E74" s="4" t="inlineStr">
        <is>
          <t>Mar. 31,
		2019</t>
        </is>
      </c>
    </row>
    <row r="75">
      <c r="A75" s="4" t="inlineStr">
        <is>
          <t>Proceeds from issuance of debt</t>
        </is>
      </c>
      <c r="E75" s="5" t="n">
        <v>10100</v>
      </c>
    </row>
    <row r="76">
      <c r="A76" s="4" t="inlineStr">
        <is>
          <t>Senior Credit Facility [Member] | Foreclosure Proposal [Member] | Former Interim CEO [Member]</t>
        </is>
      </c>
    </row>
    <row r="77">
      <c r="A77" s="4" t="inlineStr">
        <is>
          <t>Debt instrument, face amount</t>
        </is>
      </c>
      <c r="B77" s="6" t="n">
        <v>1097</v>
      </c>
    </row>
    <row r="78">
      <c r="A78" s="4" t="inlineStr">
        <is>
          <t>Debt instrument, forgiveness</t>
        </is>
      </c>
      <c r="B78" s="6" t="n">
        <v>18993</v>
      </c>
    </row>
    <row r="79">
      <c r="A79" s="4" t="inlineStr">
        <is>
          <t>Merchant Credit Agreement [Member]</t>
        </is>
      </c>
    </row>
    <row r="80">
      <c r="A80" s="4" t="inlineStr">
        <is>
          <t>Debt instrument, face amount</t>
        </is>
      </c>
      <c r="B80" s="6" t="n">
        <v>1143</v>
      </c>
      <c r="H80" s="6" t="n">
        <v>3686</v>
      </c>
      <c r="V80" s="6" t="n">
        <v>3686</v>
      </c>
    </row>
    <row r="81">
      <c r="A81" s="4" t="inlineStr">
        <is>
          <t>Deferred finance costs</t>
        </is>
      </c>
      <c r="B81" s="5" t="n">
        <v>418</v>
      </c>
      <c r="H81" s="5" t="n">
        <v>1374</v>
      </c>
      <c r="V81" s="5" t="n">
        <v>13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nior Debt - Schedule of Senior Debt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4" t="inlineStr">
        <is>
          <t>Total Senior Debt</t>
        </is>
      </c>
      <c r="B2" s="4" t="inlineStr">
        <is>
          <t xml:space="preserve"> </t>
        </is>
      </c>
      <c r="C2" s="5" t="n">
        <v>47844</v>
      </c>
      <c r="D2" s="5" t="n">
        <v>49451</v>
      </c>
      <c r="E2" s="5" t="n">
        <v>49518</v>
      </c>
      <c r="F2" s="5" t="n">
        <v>34322</v>
      </c>
      <c r="G2" s="5" t="n">
        <v>30858</v>
      </c>
      <c r="H2" s="5" t="n">
        <v>28210</v>
      </c>
      <c r="I2" s="5" t="n">
        <v>25807</v>
      </c>
    </row>
    <row r="3">
      <c r="A3" s="4" t="inlineStr">
        <is>
          <t>Senior Debt [Member]</t>
        </is>
      </c>
    </row>
    <row r="4">
      <c r="A4" s="4" t="inlineStr">
        <is>
          <t>Senior note payable</t>
        </is>
      </c>
      <c r="B4" s="4" t="inlineStr">
        <is>
          <t xml:space="preserve"> </t>
        </is>
      </c>
      <c r="F4" s="6" t="n">
        <v>36441</v>
      </c>
    </row>
    <row r="5">
      <c r="A5" s="4" t="inlineStr">
        <is>
          <t>Less: Original issue discount</t>
        </is>
      </c>
      <c r="B5" s="4" t="inlineStr">
        <is>
          <t xml:space="preserve"> </t>
        </is>
      </c>
      <c r="F5" s="6" t="n">
        <v>-1768</v>
      </c>
    </row>
    <row r="6">
      <c r="A6" s="4" t="inlineStr">
        <is>
          <t>Less: Deferred financing cost</t>
        </is>
      </c>
      <c r="B6" s="4" t="inlineStr">
        <is>
          <t xml:space="preserve"> </t>
        </is>
      </c>
      <c r="F6" s="6" t="n">
        <v>-351</v>
      </c>
    </row>
    <row r="7">
      <c r="A7" s="4" t="inlineStr">
        <is>
          <t>Total Senior Debt</t>
        </is>
      </c>
      <c r="B7" s="4" t="inlineStr">
        <is>
          <t xml:space="preserve"> </t>
        </is>
      </c>
      <c r="F7" s="5" t="n">
        <v>343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Related Party (Details Narrative) - USD ($) $ / shares in Units, $ in Thousands</t>
        </is>
      </c>
      <c r="B1" s="2" t="inlineStr">
        <is>
          <t>Dec. 30, 2019</t>
        </is>
      </c>
      <c r="C1" s="2" t="inlineStr">
        <is>
          <t>Apr. 20, 2017</t>
        </is>
      </c>
      <c r="D1" s="2" t="inlineStr">
        <is>
          <t>Oct. 31, 2018</t>
        </is>
      </c>
      <c r="E1" s="2" t="inlineStr">
        <is>
          <t>Dec. 31, 2019</t>
        </is>
      </c>
      <c r="F1" s="2" t="inlineStr">
        <is>
          <t>Sep. 30, 2019</t>
        </is>
      </c>
      <c r="G1" s="2" t="inlineStr">
        <is>
          <t>Jun. 30, 2019</t>
        </is>
      </c>
      <c r="H1" s="2" t="inlineStr">
        <is>
          <t>Mar. 31, 2019</t>
        </is>
      </c>
      <c r="I1" s="2" t="inlineStr">
        <is>
          <t>Dec. 31, 2019</t>
        </is>
      </c>
      <c r="J1" s="2" t="inlineStr">
        <is>
          <t>Dec. 31, 2018</t>
        </is>
      </c>
      <c r="K1" s="2" t="inlineStr">
        <is>
          <t>Nov. 05, 2019</t>
        </is>
      </c>
      <c r="L1" s="2" t="inlineStr">
        <is>
          <t>Aug. 17, 2019</t>
        </is>
      </c>
      <c r="M1" s="2" t="inlineStr">
        <is>
          <t>May 10, 2018</t>
        </is>
      </c>
    </row>
    <row r="2">
      <c r="A2" s="4" t="inlineStr">
        <is>
          <t>Number of shares issued for acquisitions, value</t>
        </is>
      </c>
      <c r="I2" s="5" t="n">
        <v>15385</v>
      </c>
    </row>
    <row r="3">
      <c r="A3" s="4" t="inlineStr">
        <is>
          <t>Debt instrument, face amount</t>
        </is>
      </c>
      <c r="K3" s="5" t="n">
        <v>2315</v>
      </c>
      <c r="L3" s="5" t="n">
        <v>525</v>
      </c>
      <c r="M3" s="5" t="n">
        <v>275</v>
      </c>
    </row>
    <row r="4">
      <c r="A4" s="4" t="inlineStr">
        <is>
          <t>Debt, interest rate percentage</t>
        </is>
      </c>
      <c r="E4" s="4" t="inlineStr">
        <is>
          <t>18.00%</t>
        </is>
      </c>
      <c r="I4" s="4" t="inlineStr">
        <is>
          <t>18.00%</t>
        </is>
      </c>
    </row>
    <row r="5">
      <c r="A5" s="4" t="inlineStr">
        <is>
          <t>Repayments of related party debt</t>
        </is>
      </c>
      <c r="F5" s="5" t="n">
        <v>16</v>
      </c>
      <c r="G5" s="5" t="n">
        <v>11</v>
      </c>
      <c r="H5" s="5" t="n">
        <v>11</v>
      </c>
      <c r="I5" s="5" t="n">
        <v>16</v>
      </c>
      <c r="J5" s="5" t="n">
        <v>420</v>
      </c>
    </row>
    <row r="6">
      <c r="A6" s="4" t="inlineStr">
        <is>
          <t>Payment in Kind (PIK) Note [Member]</t>
        </is>
      </c>
    </row>
    <row r="7">
      <c r="A7" s="4" t="inlineStr">
        <is>
          <t>Repayments of related party debt</t>
        </is>
      </c>
      <c r="D7" s="5" t="n">
        <v>4891</v>
      </c>
    </row>
    <row r="8">
      <c r="A8" s="4" t="inlineStr">
        <is>
          <t>Series A Convertible Promissory Notes [Member]</t>
        </is>
      </c>
    </row>
    <row r="9">
      <c r="A9" s="4" t="inlineStr">
        <is>
          <t>Debt instrument, face amount</t>
        </is>
      </c>
      <c r="C9" s="5" t="n">
        <v>12500</v>
      </c>
    </row>
    <row r="10">
      <c r="A10" s="4" t="inlineStr">
        <is>
          <t>Debt, interest rate percentage</t>
        </is>
      </c>
      <c r="C10" s="4" t="inlineStr">
        <is>
          <t>5.00%</t>
        </is>
      </c>
    </row>
    <row r="11">
      <c r="A11" s="4" t="inlineStr">
        <is>
          <t>Debt maturity date</t>
        </is>
      </c>
      <c r="C11" s="4" t="inlineStr">
        <is>
          <t>Apr. 20,
		2019</t>
        </is>
      </c>
    </row>
    <row r="12">
      <c r="A12" s="4" t="inlineStr">
        <is>
          <t>Interest expense</t>
        </is>
      </c>
      <c r="J12" s="6" t="n">
        <v>695</v>
      </c>
    </row>
    <row r="13">
      <c r="A13" s="4" t="inlineStr">
        <is>
          <t>Conversion price per share</t>
        </is>
      </c>
      <c r="C13" s="7" t="n">
        <v>11.88</v>
      </c>
    </row>
    <row r="14">
      <c r="A14" s="4" t="inlineStr">
        <is>
          <t>Series B Notes [Member]</t>
        </is>
      </c>
    </row>
    <row r="15">
      <c r="A15" s="4" t="inlineStr">
        <is>
          <t>Debt instrument, face amount</t>
        </is>
      </c>
      <c r="C15" s="5" t="n">
        <v>30000</v>
      </c>
    </row>
    <row r="16">
      <c r="A16" s="4" t="inlineStr">
        <is>
          <t>Debt, interest rate percentage</t>
        </is>
      </c>
      <c r="C16" s="4" t="inlineStr">
        <is>
          <t>3.00%</t>
        </is>
      </c>
    </row>
    <row r="17">
      <c r="A17" s="4" t="inlineStr">
        <is>
          <t>Debt maturity date</t>
        </is>
      </c>
      <c r="C17" s="4" t="inlineStr">
        <is>
          <t>Apr. 20,
		2020</t>
        </is>
      </c>
    </row>
    <row r="18">
      <c r="A18" s="4" t="inlineStr">
        <is>
          <t>Interest expense</t>
        </is>
      </c>
      <c r="J18" s="6" t="n">
        <v>929</v>
      </c>
    </row>
    <row r="19">
      <c r="A19" s="4" t="inlineStr">
        <is>
          <t>Series C Notes [Member]</t>
        </is>
      </c>
    </row>
    <row r="20">
      <c r="A20" s="4" t="inlineStr">
        <is>
          <t>Debt instrument, face amount</t>
        </is>
      </c>
      <c r="C20" s="5" t="n">
        <v>7500</v>
      </c>
    </row>
    <row r="21">
      <c r="A21" s="4" t="inlineStr">
        <is>
          <t>Debt, interest rate percentage</t>
        </is>
      </c>
      <c r="C21" s="4" t="inlineStr">
        <is>
          <t>3.00%</t>
        </is>
      </c>
    </row>
    <row r="22">
      <c r="A22" s="4" t="inlineStr">
        <is>
          <t>Debt maturity date</t>
        </is>
      </c>
      <c r="C22" s="4" t="inlineStr">
        <is>
          <t>Oct. 20,
		2018</t>
        </is>
      </c>
    </row>
    <row r="23">
      <c r="A23" s="4" t="inlineStr">
        <is>
          <t>Interest expense</t>
        </is>
      </c>
      <c r="J23" s="5" t="n">
        <v>138</v>
      </c>
    </row>
    <row r="24">
      <c r="A24" s="4" t="inlineStr">
        <is>
          <t>Repayments of related party debt</t>
        </is>
      </c>
      <c r="D24" s="5" t="n">
        <v>7500</v>
      </c>
    </row>
    <row r="25">
      <c r="A25" s="4" t="inlineStr">
        <is>
          <t>Common Stock [Member]</t>
        </is>
      </c>
    </row>
    <row r="26">
      <c r="A26" s="4" t="inlineStr">
        <is>
          <t>Shares issued for acquisition, shares</t>
        </is>
      </c>
      <c r="E26" s="4" t="inlineStr">
        <is>
          <t xml:space="preserve"> </t>
        </is>
      </c>
      <c r="I26" s="4" t="inlineStr">
        <is>
          <t xml:space="preserve"> </t>
        </is>
      </c>
    </row>
    <row r="27">
      <c r="A27" s="4" t="inlineStr">
        <is>
          <t>Number of shares issued for acquisitions, value</t>
        </is>
      </c>
      <c r="E27" s="4" t="inlineStr">
        <is>
          <t xml:space="preserve"> </t>
        </is>
      </c>
      <c r="I27" s="4" t="inlineStr">
        <is>
          <t xml:space="preserve"> </t>
        </is>
      </c>
    </row>
    <row r="28">
      <c r="A28" s="4" t="inlineStr">
        <is>
          <t>Rental Home Portfolio Assets [Member] | Two Promisory Notes [Member]</t>
        </is>
      </c>
    </row>
    <row r="29">
      <c r="A29" s="4" t="inlineStr">
        <is>
          <t>Debt maturity date</t>
        </is>
      </c>
      <c r="B29" s="4" t="inlineStr">
        <is>
          <t>Jan. 31,
		2020</t>
        </is>
      </c>
    </row>
    <row r="30">
      <c r="A30" s="4" t="inlineStr">
        <is>
          <t>Rental Home Portfolio Assets [Member] | Promissory Notes [Member]</t>
        </is>
      </c>
    </row>
    <row r="31">
      <c r="A31" s="4" t="inlineStr">
        <is>
          <t>Debt instrument, face amount</t>
        </is>
      </c>
      <c r="E31" s="6" t="n">
        <v>86737</v>
      </c>
      <c r="I31" s="6" t="n">
        <v>86737</v>
      </c>
    </row>
    <row r="32">
      <c r="A32" s="4" t="inlineStr">
        <is>
          <t>Rental Home Portfolio Assets [Member] | Alexander Szkaradek Member | Two Promisory Notes [Member]</t>
        </is>
      </c>
    </row>
    <row r="33">
      <c r="A33" s="4" t="inlineStr">
        <is>
          <t>Debt instrument, face amount</t>
        </is>
      </c>
      <c r="B33" s="5" t="n">
        <v>9750</v>
      </c>
    </row>
    <row r="34">
      <c r="A34" s="4" t="inlineStr">
        <is>
          <t>Debt, interest rate percentage</t>
        </is>
      </c>
      <c r="B34" s="4" t="inlineStr">
        <is>
          <t>8.00%</t>
        </is>
      </c>
    </row>
    <row r="35">
      <c r="A35" s="4" t="inlineStr">
        <is>
          <t>Rental Home Portfolio Assets [Member] | Alexander Szkaradek Member | Promissory Notes [Member]</t>
        </is>
      </c>
    </row>
    <row r="36">
      <c r="A36" s="4" t="inlineStr">
        <is>
          <t>Debt instrument, face amount</t>
        </is>
      </c>
      <c r="E36" s="5" t="n">
        <v>1230</v>
      </c>
      <c r="I36" s="5" t="n">
        <v>1230</v>
      </c>
    </row>
    <row r="37">
      <c r="A37" s="4" t="inlineStr">
        <is>
          <t>Rental Home Portfolio Assets [Member] | Series I Non Convertible Preferred Stock [Member] | Alexander Szkaradek Member</t>
        </is>
      </c>
    </row>
    <row r="38">
      <c r="A38" s="4" t="inlineStr">
        <is>
          <t>Number of shares issued for acquisitions, value</t>
        </is>
      </c>
      <c r="B38" s="5" t="n">
        <v>117926</v>
      </c>
    </row>
    <row r="39">
      <c r="A39" s="4" t="inlineStr">
        <is>
          <t>Rental Home Portfolio Assets [Member] | Common Stock [Member]</t>
        </is>
      </c>
    </row>
    <row r="40">
      <c r="A40" s="4" t="inlineStr">
        <is>
          <t>Shares issued for acquisition, shares</t>
        </is>
      </c>
      <c r="B40" s="6" t="n">
        <v>4222474</v>
      </c>
    </row>
    <row r="41">
      <c r="A41" s="4" t="inlineStr">
        <is>
          <t>Number of shares issued for acquisitions, value</t>
        </is>
      </c>
      <c r="B41" s="5" t="n">
        <v>153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12 Months Ended</t>
        </is>
      </c>
    </row>
    <row r="2">
      <c r="B2" s="2" t="inlineStr">
        <is>
          <t>Dec. 31, 2019</t>
        </is>
      </c>
    </row>
    <row r="3">
      <c r="A3" s="3" t="inlineStr">
        <is>
          <t>Accounting Policies [Abstract]</t>
        </is>
      </c>
    </row>
    <row r="4">
      <c r="A4" s="4" t="inlineStr">
        <is>
          <t>Summary of Significant Policies</t>
        </is>
      </c>
      <c r="B4" s="4" t="inlineStr">
        <is>
          <t xml:space="preserve">NOTE 2. SUMMARY OF SIGNIFICANT POLICIES Acquisition of Real Estate Assets Upon the acquisition of real estate assets,
the Company evaluates its acquired single-family residential properties for purposes of determining whether a transaction should
be accounted for as an asset acquisition or business combination. The Company expects that substantially all of its transactions
will be accounted for as asset acquisitions. The Company’s purchase of the residential real estate was treated as an asset
acquisition and recorded at fair value at the acquisition date, which is allocated between land and building, based upon their
relative fair values as of the date of acquisition. Cash and Cash Equivalents and Restricted
Cash Cash consisting of interest-bearing demand
deposits is carried at cost, which approximates fair value. The Company considers cash in banks and holdings of highly liquid investments
with original maturities of three months or less when purchased to be cash or cash equivalents. At various times throughout the
year, and as of December 31, 2019, some accounts held at financial institutions were in excess of the federally insured limit of
$250. The Company reduces its exposure to credit risk by maintaining its cash deposits with major financial institutions and monitoring
their credit ratings. The Company has not experienced any losses on these accounts and believes credit risk to be minimal. As a
condition of certain loan arrangements associated with the Rental Home Portfolio Asset Purchase, the Company is restricted as to
use of funds of certain bank accounts without the approval of the lender. (See Note 4). These balances have been excluded from
the Company’s cash and cash equivalents balance and are classified as restricted cash in the Company’s consolidated
balance sheets. Allowance for Doubtful Accounts The Company maintains an allowance for doubtful
accounts for estimated losses due to the inability of its customers and lessees to make the required payments. Management analyzes
the collectability of rents, trade accounts and other receivables and the adequacy of the allowance for doubtful accounts on a
regular basis taking into consideration the aging of the account balances, historical bad debt experience, customer concentration,
customer credit-worthiness, customer financial condition and credit report and the current economic environment. In addition, an
allowance is established when it is probable that a specific receivable is not collectible, and the loss can be reasonably estimated.
Amounts are written off against the allowance when they are considered to be uncollectible. The allowance for doubtful accounts
is included in general and administrative expenses in the consolidated statements of operations Deferred Financing Costs and Amortization
of Deferred Financing Cost Deferred financing costs relate to the Company’s
debt instruments, the short- and long-term portions of which are reflected as a deduction from the carrying amount of the related
debt instruments, including the Company’s Senior Debt. Deferred financing costs are amortized using the straight-line method
over the term of the related debt instrument which approximates the effective interest method. Long-Lived Assets- Impairments The Company’s long-lived assets consist
primarily of its investment in real estate and property and equipment. Depreciation is computed on a straight-line basis over the
remaining useful lives of the related tangible assets. Property and equipment are stated at cost. Depreciation is calculated using
the straight-line method over the estimated useful lives of the assets. Property and equipment under capital leases
are depreciated over their estimated useful lives. Expenditures for repairs and maintenance are charged to expense as incurred.
The carrying amount of assets sold or retired and the related accumulated depreciation are eliminated in the year of disposal,
with resulting gains or losses on disposition of property and equipment included in other income or expense. When the Company identifies
assets to be sold, those assets are valued based on their estimated fair value less costs to sell, classified as held-for-sale
and depreciation is no longer recorded. Estimated losses on disposals are included within operating expenses. The carrying amounts of long-lived assets are
periodically reviewed for impairment whenever events or changes in circumstances indicate that the carrying value of these assets
may not be recoverable. Revenue and Cost of Goods Sold Recognition On January 1, 2018, the Company adopted ASU
2014-09, Revenue from Contracts with Customers The Company
recognizes revenue from continuing operations from two sources, rental income and telecommunications services. Rental Income Rental income is recognized on a straight-line
basis over the life of the respective leases when collectability is reasonably assured, and the tenant has taken possession or
controls the physical use of the leased assts. Tenant recoveries related to reimbursement of real estate taxes, insurance and other
expenses are recognized as revenue in the period the applicable costs are incurred. Telecommunications Services Revenue from telecommunication services are
derived from short-term projects performed under master and other service agreements as well as from contracts for specific projects
or jobs requiring the installation of an entire infrastructure system or specified units within an entire infrastructure system.
The Company has determined that these short-term projects provide a distinct service and, therefore, qualify as one performance
obligation. The Company provides services under unit-price or fixed-price master service or other service agreements under which
the Company furnishes specified units of service for a fixed-price per unit of service and revenue is recognized upon completion
of the defined project due to its short-term nature. The Company also derives service revenues by
managing wireless networks for customers to offer to their tenants and bills monthly in advance for the month’s services.
The Company determined the wireless service contracts cover a single performance obligation and transfer control of access to the
wireless service continuously as the customer simultaneously receives and consumes the benefits. Therefore, the revenue for the
monthly wireless service is considered to be recognized over time. Discontinued Operation Prior to the strict foreclosure of the Company’s
equity interests in Benchmark on October 10, 2020, which is classified as discontinued operations on the Company’s consolidated
balance sheets and statement of operations, the Company derived revenue from construction services at Benchmark from short-term
construction projects ranging from 6 to 12 months in duration under fixed-price contracts. The Company determined that these short-term
construction projects provided a distinct service and, therefore, qualified as one performance obligation as the promise to transfer
the individual goods or services were not separately identifiable from other promises in the contracts and, therefore, not distinct.
Revenue from fixed-price contracts provided for a fixed amount of revenue for the entire project, subject to certain additions
for modified scope or specifications to the original project. Revenue was recognized over time, because of the continuous transfer
of control to the customer as all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us for costs incurred plus a reasonable profit
and take control of any work in process. Under ASC 606, the cost-to-cost measure of
progress continues to best depict the transfer of control of assets to the customer, which occurs as the Company incur costs. Contract
costs include labor, material, and other direct costs. Contract modifications are routine in the performance of the contracts.
Contracts are often modified to account for changes in the contract specifications or requirements. In most instances, contract
modifications are for goods or services that are not distinct, therefore, accounted for as part of the existing contract. Cost
to obtain contracts (pre-contract costs) are generally charged to expense as incurred and included in operating expenses on the
consolidated statements of operations. Certain construction contracts include retention
provisions to provide assurance to the customers that the Company will perform in accordance with the contract terms and therefore,
not considered a financing benefit. The balances billed but not paid by customers pursuant to these provisions generally become
due upon completion and acceptance of the project work or products by the customer. The Company has determined that there are no
significant financing components in its contracts during the year ended December 31, 2018. Costs to mobilize equipment and labor to a
job site prior to substantive work beginning are capitalized as incurred and amortized over the expected duration of the contract.
On December 31, 2018 and January 1, 2018, the Company had no material capitalized mobilization costs.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Stock-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option pricing model. This method considers among other
factors, the expected term of the award and the expected volatility of the Company’s stock price. Expected terms are calculated
using the Simplified Method, volatility is determined based on the Company’s historical stock price and the discount rate
is based upon U.S. treasury rates with instruments of similar expected terms. Fair Value of Financial Instruments Under ASC Topic 820, Fair Value Measurement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Derivative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the Monte
Carlo simulation and or the Black-Scholes-Merton model. Leases The Company leases corporate and regional office
space and related office equipment. Certain vehicle leases, subject to purchase options are leased under finance leases. As of
January 1, 2019, these leases are accounted for under the ASC 842, Leases The Company accounts for leases for the corporate
and regional offices as operating leases. The lease term may include options to extend or terminate the lease when it is reasonably
certain the Company will exercise that option. For leases with initial terms greater than 12 months, we record operating lease
right-of-use assets and corresponding operating lease liabilities. Operating lease right-of-use assets represent our right to use
the underlying asset for the lease term and operating lease liabilities represent our obligation to make the related lease payments.
The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We have elected the short-term lease recognition
exemption for our office equipment leases and therefore do not record these leases on our consolidated balance sheets. These office
equipment leases are not material to our consolidated financial statements.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n accordance with
ASC 815.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Sequencing As of October 13, 2016, the Company adopted
a sequencing policy whereby all future instruments may be classified as a derivative liability with the exception of instruments
related to share-based compensation issued to employees or directors and convertible preferred stock. Equity Preferred Stock The Company applies the classification and
measurement principles in accordance with ASC 815 with respect to accounting for its issuance of preferred stock. The Company evaluates
convertible preferred stock at each reporting date for appropriate balance sheet classification. Segments The Company
operates in two segments in accordance with the ASC Topic 280 “ Segment Reporting Advertising Advertising costs, if any, are expensed as
incurred. For the years ended December 31, 2019 and 2018, the Company’s spending on advertising was immaterial. Customer Concentrations For the years ended December 31, 2019 and 2018,
the Company had three customers that exceeded 10% of revenues from the infrastructure segment. These customers accounted for 75%
and 68% of revenues in each of the years ended December 31, 2019 and 2018, respectively.
(in thousands) Revenues % of Total Revenue
2019 2018 2019 2018
Customer A $ 2,620 $ 4,368 35 % 29 %
Customer B $ 1,963 $ 2,816 26 % 20 %
Customer C $ 1,081 $ 1,952 14 % 13 %
(in thousands) Accounts Receivable % of Accounts Receivable
2019 2018 2019 2018
Customer A $ 325 $ 552 44 % 38 %
Customer B $ 267 $ — 36 % — %
Customer C $ — $ 216 — % 15 %
Customer D $ — 153 — 10 % The Company’s infrastructure segment
customer base is highly concentrated. Revenues are non-recurring, project-based revenues, therefore, it is not unusual for significant
period-to-period shifts in customer concentrations. Revenue may significantly decline if the Company were to lose one or more of
its significant customers, or if the Company were not able to obtain new customers upon the completion of significant contracts. Net Loss Per Common Share Basic net income (loss) per share is computed
by dividing net income (loss) attributable to common stockholders (the numerator) by the weighted average number of common shares
outstanding for the period (the denominator). Diluted net income per common share attributable to common shareholders is computed
by dividing net income by the weighted average number of common shares outstanding during the period adjusted for the dilutive
effects of common stock equivalents. In periods when losses from continuing operations are reported, the weighted-average number
of common shares outstanding excludes common stock equivalents because their inclusion would be anti-dilutive. For the years ended
December 31, 2019 and 2018 no dilutive effect for common stock equivalents was considered in the calculation of diluted loss per
share as their effect was anti-dilutive. The Company had the following common stock
equivalents at December 31, 2019 and 2018.
2019 2018
Convertible preferred stock, Series A 1,548,666 2,395,830
Convertible preferred stock, Series A-1 975,508 767,040
Convertible preferred stock, Series H — —
Convertible notes 8,686,546 21,303,158
Common stock warrants — 287,484
Options — 19,010
Total potentially dilutive shares 11,210,720 24,772,522 The above table excludes any common shares
related to the convertible debt for the Series A and Series B notes since such debt is only convertible at the then prevailing
market price upon default. Recent Accounting Pronouncements Recently Adopted Accounting Standards In February 2016, the Financial Accounting
Standards Board (“FASB”) issued ASU No. 2016-02 – Leases (Topic 842) Effective January 1, 2019, the Company adopted
the requirements of ASU 2016-02 using the transition provisions at the date of adoption instead of at the earliest comparative
period presented in the financial statements. Accordingly, comparative financial statements for periods prior to the date of adoption
were not adjusted. The Company elected the package of practical expedients permitted under the transition guidance. Utilizing the
practical expedients, the Company did not reassess (i) whether any expired or existing contracts are or contain leases, (ii) the
lease classification for any expired or existing leases, or (iii) initial direct costs for any existing leases. The impact of the adoption of ASU 2016-02 on
the accompanying consolidated balance sheets resulted in recording operating right-of-use assets and lease liabilities of approximately
$2,032 and $2,032, respectively, at January 1, 2019.Comparative periods presented reflect the former lease accounting guidance
and the required comparative disclosures are included in Note 3. The adoption of ASU 2016-02 did not have a material impact on
our consolidated statements of operations or cash flows. In June 2018, the FASB issued ASU 2018-07,
Compensation – Stock Compensation (Topic 718), Improvements to Nonemployee Share-Based Payment Accounting, .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is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fiscal years, and interim periods within fiscal years beginning after beginning after December 15, 2018. The adoption of ASU
201-11 on January 1, 2019 did not have a material impact on the consolidated statements of operation or cash flows. In July 2018, the FASB issued ASU 2018-09,
Codification Improvements Compensation
– Stock Compensation – Income Taxes Business Combinations – Income Taxes Fair Value Measurement – Overall Accounting Pronouncements Issued In June 2016, the FASB issued ASU 2016-13,
Financial Instruments – Credit Losses (Topic 326). In December 2019, the FASB issued ASU 2019-12
– Income Taxes (Topic 740) – Simplifying the Accounting for Income Tax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 Schedule of Notes Issued to Related Parties (Details) - USD ($) $ in Thousands</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row>
    <row r="2">
      <c r="A2" s="4" t="inlineStr">
        <is>
          <t>Total notes payable, related party</t>
        </is>
      </c>
      <c r="F2" s="5" t="n">
        <v>45167</v>
      </c>
    </row>
    <row r="3">
      <c r="A3" s="4" t="inlineStr">
        <is>
          <t>Less: discount on notes payable, related party</t>
        </is>
      </c>
      <c r="F3" s="6" t="n">
        <v>-2617</v>
      </c>
    </row>
    <row r="4">
      <c r="A4" s="4" t="inlineStr">
        <is>
          <t>Notes payable, net of discount</t>
        </is>
      </c>
      <c r="F4" s="6" t="n">
        <v>42550</v>
      </c>
    </row>
    <row r="5">
      <c r="A5" s="4" t="inlineStr">
        <is>
          <t>Less: current portion</t>
        </is>
      </c>
      <c r="B5" s="5" t="n">
        <v>-10750</v>
      </c>
      <c r="C5" s="5" t="n">
        <v>-41608</v>
      </c>
      <c r="D5" s="5" t="n">
        <v>-13994</v>
      </c>
      <c r="E5" s="5" t="n">
        <v>-13771</v>
      </c>
      <c r="F5" s="4" t="inlineStr">
        <is>
          <t xml:space="preserve"> </t>
        </is>
      </c>
      <c r="G5" s="5" t="n">
        <v>-17954</v>
      </c>
      <c r="H5" s="5" t="n">
        <v>-16745</v>
      </c>
      <c r="I5" s="5" t="n">
        <v>-6727</v>
      </c>
    </row>
    <row r="6">
      <c r="A6" s="4" t="inlineStr">
        <is>
          <t>Total related party notes</t>
        </is>
      </c>
      <c r="B6" s="4" t="inlineStr">
        <is>
          <t xml:space="preserve"> </t>
        </is>
      </c>
      <c r="F6" s="6" t="n">
        <v>29153</v>
      </c>
    </row>
    <row r="7">
      <c r="A7" s="4" t="inlineStr">
        <is>
          <t>Series A Notes [Member]</t>
        </is>
      </c>
    </row>
    <row r="8">
      <c r="A8" s="4" t="inlineStr">
        <is>
          <t>Total notes payable, related party</t>
        </is>
      </c>
      <c r="F8" s="6" t="n">
        <v>13603</v>
      </c>
    </row>
    <row r="9">
      <c r="A9" s="4" t="inlineStr">
        <is>
          <t>Series B Notes [Member]</t>
        </is>
      </c>
    </row>
    <row r="10">
      <c r="A10" s="4" t="inlineStr">
        <is>
          <t>Total notes payable, related party</t>
        </is>
      </c>
      <c r="F10" s="5" t="n">
        <v>31564</v>
      </c>
    </row>
    <row r="11">
      <c r="A11" s="4" t="inlineStr">
        <is>
          <t>Rental Home Portfolio Assets [Member]</t>
        </is>
      </c>
    </row>
    <row r="12">
      <c r="A12" s="4" t="inlineStr">
        <is>
          <t>Total notes payable, related party</t>
        </is>
      </c>
      <c r="B12" s="6" t="n">
        <v>10980</v>
      </c>
    </row>
    <row r="13">
      <c r="A13" s="4" t="inlineStr">
        <is>
          <t>Less: current portion</t>
        </is>
      </c>
      <c r="B13" s="6" t="n">
        <v>-10750</v>
      </c>
    </row>
    <row r="14">
      <c r="A14" s="4" t="inlineStr">
        <is>
          <t>Total related party notes</t>
        </is>
      </c>
      <c r="B14" s="6" t="n">
        <v>230</v>
      </c>
    </row>
    <row r="15">
      <c r="A15" s="4" t="inlineStr">
        <is>
          <t>Rental Home Portfolio Assets [Member] | Promissory Notes Payable Alexander Szkaradek [Member]</t>
        </is>
      </c>
    </row>
    <row r="16">
      <c r="A16" s="4" t="inlineStr">
        <is>
          <t>Total notes payable, related party</t>
        </is>
      </c>
      <c r="B16" s="6" t="n">
        <v>4875</v>
      </c>
    </row>
    <row r="17">
      <c r="A17" s="4" t="inlineStr">
        <is>
          <t>Rental Home Portfolio Assets [Member] | Promissory Notes Payable Antoni Szkaradek [Member]</t>
        </is>
      </c>
    </row>
    <row r="18">
      <c r="A18" s="4" t="inlineStr">
        <is>
          <t>Total notes payable, related party</t>
        </is>
      </c>
      <c r="B18" s="6" t="n">
        <v>4875</v>
      </c>
    </row>
    <row r="19">
      <c r="A19" s="4" t="inlineStr">
        <is>
          <t>Rental Home Portfolio Assets [Member] | Unsecured Borrowings Alexander Szkaradek [Member]</t>
        </is>
      </c>
    </row>
    <row r="20">
      <c r="A20" s="4" t="inlineStr">
        <is>
          <t>Total notes payable, related party</t>
        </is>
      </c>
      <c r="B20" s="6" t="n">
        <v>600</v>
      </c>
    </row>
    <row r="21">
      <c r="A21" s="4" t="inlineStr">
        <is>
          <t>Rental Home Portfolio Assets [Member] | Unsecured Borrowing, Antoni Szkaradek [Member]</t>
        </is>
      </c>
    </row>
    <row r="22">
      <c r="A22" s="4" t="inlineStr">
        <is>
          <t>Total notes payable, related party</t>
        </is>
      </c>
      <c r="B22" s="6" t="n">
        <v>605</v>
      </c>
    </row>
    <row r="23">
      <c r="A23" s="4" t="inlineStr">
        <is>
          <t>Rental Home Portfolio Assets [Member] | Promissory Note, Maria Szkaradek [Member]</t>
        </is>
      </c>
    </row>
    <row r="24">
      <c r="A24" s="4" t="inlineStr">
        <is>
          <t>Total notes payable, related party</t>
        </is>
      </c>
      <c r="B24" s="5"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lated Party - Schedule of Notes Issued to Related Parties (Details) (Parenthetical) $ in Thousands</t>
        </is>
      </c>
      <c r="B1" s="2" t="inlineStr">
        <is>
          <t>12 Months Ended</t>
        </is>
      </c>
    </row>
    <row r="2">
      <c r="B2" s="2" t="inlineStr">
        <is>
          <t>Dec. 31, 2019USD ($)</t>
        </is>
      </c>
    </row>
    <row r="3">
      <c r="A3" s="4" t="inlineStr">
        <is>
          <t>Debt, interest rate percentage</t>
        </is>
      </c>
      <c r="B3" s="4" t="inlineStr">
        <is>
          <t>18.00%</t>
        </is>
      </c>
    </row>
    <row r="4">
      <c r="A4" s="4" t="inlineStr">
        <is>
          <t>Promissory Notes Payable Alexander Szkaradek [Member]</t>
        </is>
      </c>
    </row>
    <row r="5">
      <c r="A5" s="4" t="inlineStr">
        <is>
          <t>Debt, interest rate percentage</t>
        </is>
      </c>
      <c r="B5" s="4" t="inlineStr">
        <is>
          <t>8.00%</t>
        </is>
      </c>
    </row>
    <row r="6">
      <c r="A6" s="4" t="inlineStr">
        <is>
          <t>Debt maturity date</t>
        </is>
      </c>
      <c r="B6" s="4" t="inlineStr">
        <is>
          <t>Jan. 31,
		2020</t>
        </is>
      </c>
    </row>
    <row r="7">
      <c r="A7" s="4" t="inlineStr">
        <is>
          <t>Promissory Notes Payable Antoni Szkaradek [Member]</t>
        </is>
      </c>
    </row>
    <row r="8">
      <c r="A8" s="4" t="inlineStr">
        <is>
          <t>Debt, interest rate percentage</t>
        </is>
      </c>
      <c r="B8" s="4" t="inlineStr">
        <is>
          <t>8.00%</t>
        </is>
      </c>
    </row>
    <row r="9">
      <c r="A9" s="4" t="inlineStr">
        <is>
          <t>Debt maturity date</t>
        </is>
      </c>
      <c r="B9" s="4" t="inlineStr">
        <is>
          <t>Jan. 31,
		2020</t>
        </is>
      </c>
    </row>
    <row r="10">
      <c r="A10" s="4" t="inlineStr">
        <is>
          <t>Antoni Szkaradek [Member]</t>
        </is>
      </c>
    </row>
    <row r="11">
      <c r="A11" s="4" t="inlineStr">
        <is>
          <t>Debt, interest rate percentage</t>
        </is>
      </c>
      <c r="B11" s="4" t="inlineStr">
        <is>
          <t>8.00%</t>
        </is>
      </c>
    </row>
    <row r="12">
      <c r="A12" s="4" t="inlineStr">
        <is>
          <t>Debt maturity date</t>
        </is>
      </c>
      <c r="B12" s="4" t="inlineStr">
        <is>
          <t>Jan. 1,
		2021</t>
        </is>
      </c>
    </row>
    <row r="13">
      <c r="A13" s="4" t="inlineStr">
        <is>
          <t>Unsecured borrowings</t>
        </is>
      </c>
      <c r="B13" s="5" t="n">
        <v>400</v>
      </c>
    </row>
    <row r="14">
      <c r="A14" s="4" t="inlineStr">
        <is>
          <t>Bearing interest amount</t>
        </is>
      </c>
      <c r="B14" s="5" t="n">
        <v>205</v>
      </c>
    </row>
    <row r="15">
      <c r="A15" s="4" t="inlineStr">
        <is>
          <t>Promissory Note, Maria Szkaradek [Member]</t>
        </is>
      </c>
    </row>
    <row r="16">
      <c r="A16" s="4" t="inlineStr">
        <is>
          <t>Debt, interest rate percentage</t>
        </is>
      </c>
      <c r="B16" s="4" t="inlineStr">
        <is>
          <t>8.00%</t>
        </is>
      </c>
    </row>
    <row r="17">
      <c r="A17" s="4" t="inlineStr">
        <is>
          <t>Debt maturity date</t>
        </is>
      </c>
      <c r="B17" s="4" t="inlineStr">
        <is>
          <t>Jun. 30,
		202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lated Party - Summary of Fair Value of Related Party Notes Assumed (Details) - Rental Home Portfolio Assets [Member] - Secured Promissory Notes [Member] $ in Thousands</t>
        </is>
      </c>
      <c r="B1" s="2" t="inlineStr">
        <is>
          <t>Dec. 31, 2019USD ($)</t>
        </is>
      </c>
    </row>
    <row r="2">
      <c r="A2" s="4" t="inlineStr">
        <is>
          <t>Related party Carrying Amount</t>
        </is>
      </c>
      <c r="B2" s="5" t="n">
        <v>1221</v>
      </c>
    </row>
    <row r="3">
      <c r="A3" s="4" t="inlineStr">
        <is>
          <t>Related party Fair Value</t>
        </is>
      </c>
      <c r="B3" s="5" t="n">
        <v>12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lated Party - Schedule of Principal Payments for Borrowings - Related Party (Details) $ in Thousands</t>
        </is>
      </c>
      <c r="B1" s="2" t="inlineStr">
        <is>
          <t>Dec. 31, 2019USD ($)</t>
        </is>
      </c>
    </row>
    <row r="2">
      <c r="A2" s="4" t="inlineStr">
        <is>
          <t>2020</t>
        </is>
      </c>
      <c r="B2" s="5" t="n">
        <v>29839</v>
      </c>
    </row>
    <row r="3">
      <c r="A3" s="4" t="inlineStr">
        <is>
          <t>2021</t>
        </is>
      </c>
      <c r="B3" s="6" t="n">
        <v>59361</v>
      </c>
    </row>
    <row r="4">
      <c r="A4" s="4" t="inlineStr">
        <is>
          <t>2022</t>
        </is>
      </c>
      <c r="B4" s="6" t="n">
        <v>51</v>
      </c>
    </row>
    <row r="5">
      <c r="A5" s="4" t="inlineStr">
        <is>
          <t>2023</t>
        </is>
      </c>
      <c r="B5" s="6" t="n">
        <v>3550</v>
      </c>
    </row>
    <row r="6">
      <c r="A6" s="4" t="inlineStr">
        <is>
          <t>Thereafter</t>
        </is>
      </c>
      <c r="B6" s="4" t="inlineStr">
        <is>
          <t xml:space="preserve"> </t>
        </is>
      </c>
    </row>
    <row r="7">
      <c r="A7" s="4" t="inlineStr">
        <is>
          <t>Total</t>
        </is>
      </c>
      <c r="B7" s="6" t="n">
        <v>92801</v>
      </c>
    </row>
    <row r="8">
      <c r="A8" s="4" t="inlineStr">
        <is>
          <t>Related Party [Member]</t>
        </is>
      </c>
    </row>
    <row r="9">
      <c r="A9" s="4" t="inlineStr">
        <is>
          <t>2020</t>
        </is>
      </c>
      <c r="B9" s="6" t="n">
        <v>10750</v>
      </c>
    </row>
    <row r="10">
      <c r="A10" s="4" t="inlineStr">
        <is>
          <t>2021</t>
        </is>
      </c>
      <c r="B10" s="6" t="n">
        <v>230</v>
      </c>
    </row>
    <row r="11">
      <c r="A11" s="4" t="inlineStr">
        <is>
          <t>2022</t>
        </is>
      </c>
      <c r="B11" s="4" t="inlineStr">
        <is>
          <t xml:space="preserve"> </t>
        </is>
      </c>
    </row>
    <row r="12">
      <c r="A12" s="4" t="inlineStr">
        <is>
          <t>2023</t>
        </is>
      </c>
      <c r="B12" s="4" t="inlineStr">
        <is>
          <t xml:space="preserve"> </t>
        </is>
      </c>
    </row>
    <row r="13">
      <c r="A13" s="4" t="inlineStr">
        <is>
          <t>Thereafter</t>
        </is>
      </c>
      <c r="B13" s="4" t="inlineStr">
        <is>
          <t xml:space="preserve"> </t>
        </is>
      </c>
    </row>
    <row r="14">
      <c r="A14" s="4" t="inlineStr">
        <is>
          <t>Total</t>
        </is>
      </c>
      <c r="B14" s="5" t="n">
        <v>109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Liabilities on Recurring Basis (Details) - USD ($) $ in Thousands</t>
        </is>
      </c>
      <c r="B1" s="2" t="inlineStr">
        <is>
          <t>Dec. 31, 2019</t>
        </is>
      </c>
      <c r="C1" s="2" t="inlineStr">
        <is>
          <t>Dec. 31, 2018</t>
        </is>
      </c>
      <c r="D1" s="2" t="inlineStr">
        <is>
          <t>Dec. 31, 2017</t>
        </is>
      </c>
    </row>
    <row r="2">
      <c r="A2" s="4" t="inlineStr">
        <is>
          <t>Total fair value</t>
        </is>
      </c>
      <c r="B2" s="5" t="n">
        <v>97595</v>
      </c>
      <c r="C2" s="5" t="n">
        <v>11596</v>
      </c>
      <c r="D2" s="5" t="n">
        <v>64687</v>
      </c>
    </row>
    <row r="3">
      <c r="A3" s="4" t="inlineStr">
        <is>
          <t>Secured Promissory Notes [Member]</t>
        </is>
      </c>
    </row>
    <row r="4">
      <c r="A4" s="4" t="inlineStr">
        <is>
          <t>Total fair value</t>
        </is>
      </c>
      <c r="B4" s="6" t="n">
        <v>85507</v>
      </c>
    </row>
    <row r="5">
      <c r="A5" s="4" t="inlineStr">
        <is>
          <t>Secured Promissory Notes Related Party [Member]</t>
        </is>
      </c>
    </row>
    <row r="6">
      <c r="A6" s="4" t="inlineStr">
        <is>
          <t>Total fair value</t>
        </is>
      </c>
      <c r="B6" s="6" t="n">
        <v>1230</v>
      </c>
    </row>
    <row r="7">
      <c r="A7" s="4" t="inlineStr">
        <is>
          <t>Warrant Derivative Liability [Member]</t>
        </is>
      </c>
    </row>
    <row r="8">
      <c r="A8" s="4" t="inlineStr">
        <is>
          <t>Total fair value</t>
        </is>
      </c>
      <c r="B8" s="6" t="n">
        <v>6689</v>
      </c>
      <c r="C8" s="6" t="n">
        <v>3558</v>
      </c>
      <c r="D8" s="6" t="n">
        <v>16492</v>
      </c>
    </row>
    <row r="9">
      <c r="A9" s="4" t="inlineStr">
        <is>
          <t>Debt Derivative Liability [Member]</t>
        </is>
      </c>
    </row>
    <row r="10">
      <c r="A10" s="4" t="inlineStr">
        <is>
          <t>Total fair value</t>
        </is>
      </c>
      <c r="B10" s="6" t="n">
        <v>4169</v>
      </c>
      <c r="C10" s="6" t="n">
        <v>8038</v>
      </c>
      <c r="D10" s="5" t="n">
        <v>48195</v>
      </c>
    </row>
    <row r="11">
      <c r="A11" s="4" t="inlineStr">
        <is>
          <t>Fair Value, Inputs, Level 1 [Member]</t>
        </is>
      </c>
    </row>
    <row r="12">
      <c r="A12" s="4" t="inlineStr">
        <is>
          <t>Total fair value</t>
        </is>
      </c>
      <c r="B12" s="4" t="inlineStr">
        <is>
          <t xml:space="preserve"> </t>
        </is>
      </c>
      <c r="C12" s="4" t="inlineStr">
        <is>
          <t xml:space="preserve"> </t>
        </is>
      </c>
    </row>
    <row r="13">
      <c r="A13" s="4" t="inlineStr">
        <is>
          <t>Fair Value, Inputs, Level 1 [Member] | Secured Promissory Notes [Member]</t>
        </is>
      </c>
    </row>
    <row r="14">
      <c r="A14" s="4" t="inlineStr">
        <is>
          <t>Total fair value</t>
        </is>
      </c>
      <c r="B14" s="4" t="inlineStr">
        <is>
          <t xml:space="preserve"> </t>
        </is>
      </c>
    </row>
    <row r="15">
      <c r="A15" s="4" t="inlineStr">
        <is>
          <t>Fair Value, Inputs, Level 1 [Member] | Secured Promissory Notes Related Party [Member]</t>
        </is>
      </c>
    </row>
    <row r="16">
      <c r="A16" s="4" t="inlineStr">
        <is>
          <t>Total fair value</t>
        </is>
      </c>
      <c r="B16" s="4" t="inlineStr">
        <is>
          <t xml:space="preserve"> </t>
        </is>
      </c>
    </row>
    <row r="17">
      <c r="A17" s="4" t="inlineStr">
        <is>
          <t>Fair Value, Inputs, Level 1 [Member] | Warrant Derivative Liability [Member]</t>
        </is>
      </c>
    </row>
    <row r="18">
      <c r="A18" s="4" t="inlineStr">
        <is>
          <t>Total fair value</t>
        </is>
      </c>
      <c r="B18" s="4" t="inlineStr">
        <is>
          <t xml:space="preserve"> </t>
        </is>
      </c>
      <c r="C18" s="4" t="inlineStr">
        <is>
          <t xml:space="preserve"> </t>
        </is>
      </c>
    </row>
    <row r="19">
      <c r="A19" s="4" t="inlineStr">
        <is>
          <t>Fair Value, Inputs, Level 1 [Member] | Debt Derivative Liability [Member]</t>
        </is>
      </c>
    </row>
    <row r="20">
      <c r="A20" s="4" t="inlineStr">
        <is>
          <t>Total fair value</t>
        </is>
      </c>
      <c r="B20" s="4" t="inlineStr">
        <is>
          <t xml:space="preserve"> </t>
        </is>
      </c>
      <c r="C20" s="4" t="inlineStr">
        <is>
          <t xml:space="preserve"> </t>
        </is>
      </c>
    </row>
    <row r="21">
      <c r="A21" s="4" t="inlineStr">
        <is>
          <t>Level 2 [Member]</t>
        </is>
      </c>
    </row>
    <row r="22">
      <c r="A22" s="4" t="inlineStr">
        <is>
          <t>Total fair value</t>
        </is>
      </c>
      <c r="B22" s="6" t="n">
        <v>86737</v>
      </c>
      <c r="C22" s="4" t="inlineStr">
        <is>
          <t xml:space="preserve"> </t>
        </is>
      </c>
    </row>
    <row r="23">
      <c r="A23" s="4" t="inlineStr">
        <is>
          <t>Level 2 [Member] | Secured Promissory Notes [Member]</t>
        </is>
      </c>
    </row>
    <row r="24">
      <c r="A24" s="4" t="inlineStr">
        <is>
          <t>Total fair value</t>
        </is>
      </c>
      <c r="B24" s="6" t="n">
        <v>85507</v>
      </c>
    </row>
    <row r="25">
      <c r="A25" s="4" t="inlineStr">
        <is>
          <t>Level 2 [Member] | Secured Promissory Notes Related Party [Member]</t>
        </is>
      </c>
    </row>
    <row r="26">
      <c r="A26" s="4" t="inlineStr">
        <is>
          <t>Total fair value</t>
        </is>
      </c>
      <c r="B26" s="6" t="n">
        <v>1230</v>
      </c>
    </row>
    <row r="27">
      <c r="A27" s="4" t="inlineStr">
        <is>
          <t>Level 2 [Member] | Warrant Derivative Liability [Member]</t>
        </is>
      </c>
    </row>
    <row r="28">
      <c r="A28" s="4" t="inlineStr">
        <is>
          <t>Total fair value</t>
        </is>
      </c>
      <c r="B28" s="4" t="inlineStr">
        <is>
          <t xml:space="preserve"> </t>
        </is>
      </c>
      <c r="C28" s="4" t="inlineStr">
        <is>
          <t xml:space="preserve"> </t>
        </is>
      </c>
    </row>
    <row r="29">
      <c r="A29" s="4" t="inlineStr">
        <is>
          <t>Level 2 [Member] | Debt Derivative Liability [Member]</t>
        </is>
      </c>
    </row>
    <row r="30">
      <c r="A30" s="4" t="inlineStr">
        <is>
          <t>Total fair value</t>
        </is>
      </c>
      <c r="B30" s="4" t="inlineStr">
        <is>
          <t xml:space="preserve"> </t>
        </is>
      </c>
      <c r="C30" s="4" t="inlineStr">
        <is>
          <t xml:space="preserve"> </t>
        </is>
      </c>
    </row>
    <row r="31">
      <c r="A31" s="4" t="inlineStr">
        <is>
          <t>Level 3 [Member]</t>
        </is>
      </c>
    </row>
    <row r="32">
      <c r="A32" s="4" t="inlineStr">
        <is>
          <t>Total fair value</t>
        </is>
      </c>
      <c r="B32" s="6" t="n">
        <v>10858</v>
      </c>
      <c r="C32" s="6" t="n">
        <v>11596</v>
      </c>
    </row>
    <row r="33">
      <c r="A33" s="4" t="inlineStr">
        <is>
          <t>Level 3 [Member] | Secured Promissory Notes [Member]</t>
        </is>
      </c>
    </row>
    <row r="34">
      <c r="A34" s="4" t="inlineStr">
        <is>
          <t>Total fair value</t>
        </is>
      </c>
      <c r="B34" s="4" t="inlineStr">
        <is>
          <t xml:space="preserve"> </t>
        </is>
      </c>
    </row>
    <row r="35">
      <c r="A35" s="4" t="inlineStr">
        <is>
          <t>Level 3 [Member] | Secured Promissory Notes Related Party [Member]</t>
        </is>
      </c>
    </row>
    <row r="36">
      <c r="A36" s="4" t="inlineStr">
        <is>
          <t>Total fair value</t>
        </is>
      </c>
      <c r="B36" s="4" t="inlineStr">
        <is>
          <t xml:space="preserve"> </t>
        </is>
      </c>
    </row>
    <row r="37">
      <c r="A37" s="4" t="inlineStr">
        <is>
          <t>Level 3 [Member] | Warrant Derivative Liability [Member]</t>
        </is>
      </c>
    </row>
    <row r="38">
      <c r="A38" s="4" t="inlineStr">
        <is>
          <t>Total fair value</t>
        </is>
      </c>
      <c r="B38" s="6" t="n">
        <v>6689</v>
      </c>
      <c r="C38" s="6" t="n">
        <v>3558</v>
      </c>
    </row>
    <row r="39">
      <c r="A39" s="4" t="inlineStr">
        <is>
          <t>Level 3 [Member] | Debt Derivative Liability [Member]</t>
        </is>
      </c>
    </row>
    <row r="40">
      <c r="A40" s="4" t="inlineStr">
        <is>
          <t>Total fair value</t>
        </is>
      </c>
      <c r="B40" s="5" t="n">
        <v>4169</v>
      </c>
      <c r="C40" s="5" t="n">
        <v>80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Liabilities (Details) - USD ($) $ in Thousands</t>
        </is>
      </c>
      <c r="B1" s="2" t="inlineStr">
        <is>
          <t>12 Months Ended</t>
        </is>
      </c>
    </row>
    <row r="2">
      <c r="B2" s="2" t="inlineStr">
        <is>
          <t>Dec. 31, 2019</t>
        </is>
      </c>
      <c r="C2" s="2" t="inlineStr">
        <is>
          <t>Dec. 31, 2018</t>
        </is>
      </c>
    </row>
    <row r="3">
      <c r="A3" s="4" t="inlineStr">
        <is>
          <t>Balance January 1</t>
        </is>
      </c>
      <c r="B3" s="5" t="n">
        <v>11596</v>
      </c>
      <c r="C3" s="5" t="n">
        <v>64687</v>
      </c>
    </row>
    <row r="4">
      <c r="A4" s="4" t="inlineStr">
        <is>
          <t>Additional derivative liability from issuance of convertible notes</t>
        </is>
      </c>
      <c r="B4" s="6" t="n">
        <v>523</v>
      </c>
      <c r="C4" s="6" t="n">
        <v>17882</v>
      </c>
    </row>
    <row r="5">
      <c r="A5" s="4" t="inlineStr">
        <is>
          <t>Extension of derivative liability</t>
        </is>
      </c>
      <c r="B5" s="6" t="n">
        <v>1955</v>
      </c>
    </row>
    <row r="6">
      <c r="A6" s="4" t="inlineStr">
        <is>
          <t>Extinguishment of warrant liabilities related to warrants exercise</t>
        </is>
      </c>
      <c r="B6" s="6" t="n">
        <v>2705</v>
      </c>
      <c r="C6" s="6" t="n">
        <v>-1256</v>
      </c>
    </row>
    <row r="7">
      <c r="A7" s="4" t="inlineStr">
        <is>
          <t>Extinguishment of derivative liabilities related to debt conversion and repayment</t>
        </is>
      </c>
      <c r="B7" s="6" t="n">
        <v>-2932</v>
      </c>
      <c r="C7" s="6" t="n">
        <v>-40862</v>
      </c>
    </row>
    <row r="8">
      <c r="A8" s="4" t="inlineStr">
        <is>
          <t>Gain on troubled debt restructuring</t>
        </is>
      </c>
      <c r="B8" s="6" t="n">
        <v>5016</v>
      </c>
    </row>
    <row r="9">
      <c r="A9" s="4" t="inlineStr">
        <is>
          <t>Change in fair value</t>
        </is>
      </c>
      <c r="B9" s="6" t="n">
        <v>2027</v>
      </c>
      <c r="C9" s="6" t="n">
        <v>-28855</v>
      </c>
    </row>
    <row r="10">
      <c r="A10" s="4" t="inlineStr">
        <is>
          <t>Balance December 31</t>
        </is>
      </c>
      <c r="B10" s="6" t="n">
        <v>97595</v>
      </c>
      <c r="C10" s="6" t="n">
        <v>11596</v>
      </c>
    </row>
    <row r="11">
      <c r="A11" s="4" t="inlineStr">
        <is>
          <t>Warrant Derivative Liability [Member]</t>
        </is>
      </c>
    </row>
    <row r="12">
      <c r="A12" s="4" t="inlineStr">
        <is>
          <t>Balance January 1</t>
        </is>
      </c>
      <c r="B12" s="6" t="n">
        <v>3558</v>
      </c>
      <c r="C12" s="6" t="n">
        <v>16492</v>
      </c>
    </row>
    <row r="13">
      <c r="A13" s="4" t="inlineStr">
        <is>
          <t>Additional derivative liability from issuance of convertible notes</t>
        </is>
      </c>
      <c r="B13" s="4" t="inlineStr">
        <is>
          <t xml:space="preserve"> </t>
        </is>
      </c>
      <c r="C13" s="4" t="inlineStr">
        <is>
          <t xml:space="preserve"> </t>
        </is>
      </c>
    </row>
    <row r="14">
      <c r="A14" s="4" t="inlineStr">
        <is>
          <t>Extension of derivative liability</t>
        </is>
      </c>
      <c r="B14" s="4" t="inlineStr">
        <is>
          <t xml:space="preserve"> </t>
        </is>
      </c>
    </row>
    <row r="15">
      <c r="A15" s="4" t="inlineStr">
        <is>
          <t>Extinguishment of warrant liabilities related to warrants exercise</t>
        </is>
      </c>
      <c r="B15" s="6" t="n">
        <v>2705</v>
      </c>
      <c r="C15" s="6" t="n">
        <v>-1256</v>
      </c>
    </row>
    <row r="16">
      <c r="A16" s="4" t="inlineStr">
        <is>
          <t>Extinguishment of derivative liabilities related to debt conversion and repayment</t>
        </is>
      </c>
      <c r="B16" s="4" t="inlineStr">
        <is>
          <t xml:space="preserve"> </t>
        </is>
      </c>
      <c r="C16" s="4" t="inlineStr">
        <is>
          <t xml:space="preserve"> </t>
        </is>
      </c>
    </row>
    <row r="17">
      <c r="A17" s="4" t="inlineStr">
        <is>
          <t>Gain on troubled debt restructuring</t>
        </is>
      </c>
      <c r="B17" s="4" t="inlineStr">
        <is>
          <t xml:space="preserve"> </t>
        </is>
      </c>
    </row>
    <row r="18">
      <c r="A18" s="4" t="inlineStr">
        <is>
          <t>Change in fair value</t>
        </is>
      </c>
      <c r="B18" s="6" t="n">
        <v>426</v>
      </c>
      <c r="C18" s="6" t="n">
        <v>-11678</v>
      </c>
    </row>
    <row r="19">
      <c r="A19" s="4" t="inlineStr">
        <is>
          <t>Balance December 31</t>
        </is>
      </c>
      <c r="B19" s="6" t="n">
        <v>6689</v>
      </c>
      <c r="C19" s="6" t="n">
        <v>3558</v>
      </c>
    </row>
    <row r="20">
      <c r="A20" s="4" t="inlineStr">
        <is>
          <t>Debt Derivative Liability [Member]</t>
        </is>
      </c>
    </row>
    <row r="21">
      <c r="A21" s="4" t="inlineStr">
        <is>
          <t>Balance January 1</t>
        </is>
      </c>
      <c r="B21" s="6" t="n">
        <v>8038</v>
      </c>
      <c r="C21" s="6" t="n">
        <v>48195</v>
      </c>
    </row>
    <row r="22">
      <c r="A22" s="4" t="inlineStr">
        <is>
          <t>Additional derivative liability from issuance of convertible notes</t>
        </is>
      </c>
      <c r="B22" s="6" t="n">
        <v>523</v>
      </c>
      <c r="C22" s="6" t="n">
        <v>17882</v>
      </c>
    </row>
    <row r="23">
      <c r="A23" s="4" t="inlineStr">
        <is>
          <t>Extension of derivative liability</t>
        </is>
      </c>
      <c r="B23" s="6" t="n">
        <v>1955</v>
      </c>
    </row>
    <row r="24">
      <c r="A24" s="4" t="inlineStr">
        <is>
          <t>Extinguishment of warrant liabilities related to warrants exercise</t>
        </is>
      </c>
      <c r="B24" s="4" t="inlineStr">
        <is>
          <t xml:space="preserve"> </t>
        </is>
      </c>
      <c r="C24" s="4" t="inlineStr">
        <is>
          <t xml:space="preserve"> </t>
        </is>
      </c>
    </row>
    <row r="25">
      <c r="A25" s="4" t="inlineStr">
        <is>
          <t>Extinguishment of derivative liabilities related to debt conversion and repayment</t>
        </is>
      </c>
      <c r="B25" s="6" t="n">
        <v>-2932</v>
      </c>
      <c r="C25" s="6" t="n">
        <v>-40862</v>
      </c>
    </row>
    <row r="26">
      <c r="A26" s="4" t="inlineStr">
        <is>
          <t>Gain on troubled debt restructuring</t>
        </is>
      </c>
      <c r="B26" s="6" t="n">
        <v>-5016</v>
      </c>
    </row>
    <row r="27">
      <c r="A27" s="4" t="inlineStr">
        <is>
          <t>Change in fair value</t>
        </is>
      </c>
      <c r="B27" s="6" t="n">
        <v>1601</v>
      </c>
      <c r="C27" s="6" t="n">
        <v>-17177</v>
      </c>
    </row>
    <row r="28">
      <c r="A28" s="4" t="inlineStr">
        <is>
          <t>Balance December 31</t>
        </is>
      </c>
      <c r="B28" s="5" t="n">
        <v>4169</v>
      </c>
      <c r="C28" s="5" t="n">
        <v>803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Weighted Average Unobservable Inputs (Details)</t>
        </is>
      </c>
      <c r="B1" s="2" t="inlineStr">
        <is>
          <t>12 Months Ended</t>
        </is>
      </c>
    </row>
    <row r="2">
      <c r="B2" s="2" t="inlineStr">
        <is>
          <t>Dec. 31, 2019</t>
        </is>
      </c>
      <c r="C2" s="2" t="inlineStr">
        <is>
          <t>Dec. 31, 2018</t>
        </is>
      </c>
    </row>
    <row r="3">
      <c r="A3" s="4" t="inlineStr">
        <is>
          <t>Warrant Derivative Liability [Member] | Measurement Input, Strike Price [Member]</t>
        </is>
      </c>
    </row>
    <row r="4">
      <c r="A4" s="4" t="inlineStr">
        <is>
          <t>Derivative liability, measurement input</t>
        </is>
      </c>
      <c r="B4" s="9" t="n">
        <v>4.76</v>
      </c>
      <c r="C4" s="9" t="n">
        <v>7.8</v>
      </c>
    </row>
    <row r="5">
      <c r="A5" s="4" t="inlineStr">
        <is>
          <t>Warrant Derivative Liability [Member] | Measurement Input, Expected Term [Member]</t>
        </is>
      </c>
    </row>
    <row r="6">
      <c r="A6" s="4" t="inlineStr">
        <is>
          <t>Derivative liability, measurement input, term</t>
        </is>
      </c>
      <c r="B6" s="4" t="inlineStr">
        <is>
          <t>3 years 3 months 19 days</t>
        </is>
      </c>
      <c r="C6" s="4" t="inlineStr">
        <is>
          <t>2 years 8 months 12 days</t>
        </is>
      </c>
    </row>
    <row r="7">
      <c r="A7" s="4" t="inlineStr">
        <is>
          <t>Warrant Derivative Liability [Member] | Measurement Input, Price Volatility [Member]</t>
        </is>
      </c>
    </row>
    <row r="8">
      <c r="A8" s="4" t="inlineStr">
        <is>
          <t>Derivative liability, measurement input</t>
        </is>
      </c>
      <c r="B8" s="10" t="n">
        <v>152.2</v>
      </c>
      <c r="C8" s="10" t="n">
        <v>91.2</v>
      </c>
    </row>
    <row r="9">
      <c r="A9" s="4" t="inlineStr">
        <is>
          <t>Warrant Derivative Liability [Member] | Measurement Input, Risk Free Interest Rate [Member]</t>
        </is>
      </c>
    </row>
    <row r="10">
      <c r="A10" s="4" t="inlineStr">
        <is>
          <t>Derivative liability, measurement input</t>
        </is>
      </c>
      <c r="B10" s="10" t="n">
        <v>1.6</v>
      </c>
      <c r="C10" s="9" t="n">
        <v>2.24</v>
      </c>
    </row>
    <row r="11">
      <c r="A11" s="4" t="inlineStr">
        <is>
          <t>Warrant Derivative Liability [Member] | Measurement Input, Expected Dividend Rate [Member]</t>
        </is>
      </c>
    </row>
    <row r="12">
      <c r="A12" s="4" t="inlineStr">
        <is>
          <t>Derivative liability, measurement input</t>
        </is>
      </c>
      <c r="B12" s="6" t="n">
        <v>0</v>
      </c>
      <c r="C12" s="6" t="n">
        <v>0</v>
      </c>
    </row>
    <row r="13">
      <c r="A13" s="4" t="inlineStr">
        <is>
          <t>Embedded Conversion Feature [Member] | Measurement Input, Strike Price [Member]</t>
        </is>
      </c>
    </row>
    <row r="14">
      <c r="A14" s="4" t="inlineStr">
        <is>
          <t>Derivative liability, measurement input</t>
        </is>
      </c>
      <c r="B14" s="9" t="n">
        <v>2.85</v>
      </c>
      <c r="C14" s="9" t="n">
        <v>2.61</v>
      </c>
    </row>
    <row r="15">
      <c r="A15" s="4" t="inlineStr">
        <is>
          <t>Embedded Conversion Feature [Member] | Measurement Input, Expected Term [Member]</t>
        </is>
      </c>
    </row>
    <row r="16">
      <c r="A16" s="4" t="inlineStr">
        <is>
          <t>Derivative liability, measurement input, term</t>
        </is>
      </c>
      <c r="B16" s="4" t="inlineStr">
        <is>
          <t>1 year 6 months</t>
        </is>
      </c>
      <c r="C16" s="4" t="inlineStr">
        <is>
          <t>7 months 6 days</t>
        </is>
      </c>
    </row>
    <row r="17">
      <c r="A17" s="4" t="inlineStr">
        <is>
          <t>Embedded Conversion Feature [Member] | Measurement Input, Price Volatility [Member]</t>
        </is>
      </c>
    </row>
    <row r="18">
      <c r="A18" s="4" t="inlineStr">
        <is>
          <t>Derivative liability, measurement input</t>
        </is>
      </c>
      <c r="B18" s="10" t="n">
        <v>127.7</v>
      </c>
      <c r="C18" s="10" t="n">
        <v>91.2</v>
      </c>
    </row>
    <row r="19">
      <c r="A19" s="4" t="inlineStr">
        <is>
          <t>Embedded Conversion Feature [Member] | Measurement Input, Risk Free Interest Rate [Member]</t>
        </is>
      </c>
    </row>
    <row r="20">
      <c r="A20" s="4" t="inlineStr">
        <is>
          <t>Derivative liability, measurement input</t>
        </is>
      </c>
      <c r="B20" s="10" t="n">
        <v>1.5</v>
      </c>
      <c r="C20" s="9" t="n">
        <v>2.36</v>
      </c>
    </row>
    <row r="21">
      <c r="A21" s="4" t="inlineStr">
        <is>
          <t>Embedded Conversion Feature [Member] | Measurement Input, Expected Dividend Rate [Member]</t>
        </is>
      </c>
    </row>
    <row r="22">
      <c r="A22" s="4" t="inlineStr">
        <is>
          <t>Derivative liability, measurement input</t>
        </is>
      </c>
      <c r="B22" s="6" t="n">
        <v>0</v>
      </c>
      <c r="C22"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enefit Plans (Details Narrative) - USD ($) $ in Thousands</t>
        </is>
      </c>
      <c r="B1" s="2" t="inlineStr">
        <is>
          <t>12 Months Ended</t>
        </is>
      </c>
    </row>
    <row r="2">
      <c r="B2" s="2" t="inlineStr">
        <is>
          <t>Dec. 31, 2019</t>
        </is>
      </c>
      <c r="C2" s="2" t="inlineStr">
        <is>
          <t>Dec. 31, 2018</t>
        </is>
      </c>
    </row>
    <row r="3">
      <c r="A3" s="3" t="inlineStr">
        <is>
          <t>Retirement Benefits [Abstract]</t>
        </is>
      </c>
    </row>
    <row r="4">
      <c r="A4" s="4" t="inlineStr">
        <is>
          <t>Pension contributions</t>
        </is>
      </c>
      <c r="B4" s="5" t="n">
        <v>128</v>
      </c>
      <c r="C4" s="5" t="n">
        <v>7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mmitments and Contingencies (Details Narrative) - USD ($) $ in Thousands</t>
        </is>
      </c>
      <c r="B1" s="2" t="inlineStr">
        <is>
          <t>Sep. 29, 2020</t>
        </is>
      </c>
      <c r="C1" s="2" t="inlineStr">
        <is>
          <t>Jun. 04, 2020</t>
        </is>
      </c>
      <c r="D1" s="2" t="inlineStr">
        <is>
          <t>Jan. 03, 2020</t>
        </is>
      </c>
      <c r="E1" s="2" t="inlineStr">
        <is>
          <t>Apr. 11, 2019</t>
        </is>
      </c>
      <c r="F1" s="2" t="inlineStr">
        <is>
          <t>Nov. 05, 2019</t>
        </is>
      </c>
      <c r="G1" s="2" t="inlineStr">
        <is>
          <t>Aug. 17, 2019</t>
        </is>
      </c>
      <c r="H1" s="2" t="inlineStr">
        <is>
          <t>May 10, 2018</t>
        </is>
      </c>
    </row>
    <row r="2">
      <c r="A2" s="4" t="inlineStr">
        <is>
          <t>Debt instrument, face amount</t>
        </is>
      </c>
      <c r="F2" s="5" t="n">
        <v>2315</v>
      </c>
      <c r="G2" s="5" t="n">
        <v>525</v>
      </c>
      <c r="H2" s="5" t="n">
        <v>275</v>
      </c>
    </row>
    <row r="3">
      <c r="A3" s="4" t="inlineStr">
        <is>
          <t>Damages from issuance of dilutive common stock</t>
        </is>
      </c>
      <c r="H3" s="5" t="n">
        <v>9000</v>
      </c>
    </row>
    <row r="4">
      <c r="A4" s="4" t="inlineStr">
        <is>
          <t>Seeking damages</t>
        </is>
      </c>
      <c r="E4" s="5" t="n">
        <v>11300</v>
      </c>
    </row>
    <row r="5">
      <c r="A5" s="4" t="inlineStr">
        <is>
          <t>Subsequent Event [Member]</t>
        </is>
      </c>
    </row>
    <row r="6">
      <c r="A6" s="4" t="inlineStr">
        <is>
          <t>Seeking damages</t>
        </is>
      </c>
      <c r="C6" s="5" t="n">
        <v>2700</v>
      </c>
      <c r="D6" s="5" t="n">
        <v>1333</v>
      </c>
    </row>
    <row r="7">
      <c r="A7" s="4" t="inlineStr">
        <is>
          <t>Legal settlement expense</t>
        </is>
      </c>
      <c r="B7" s="5" t="n">
        <v>12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52" customWidth="1" min="2" max="2"/>
    <col width="14" customWidth="1" min="3" max="3"/>
  </cols>
  <sheetData>
    <row r="1">
      <c r="A1" s="1" t="inlineStr">
        <is>
          <t>Income Taxes (Details Narrative) - USD ($) $ in Thousands</t>
        </is>
      </c>
      <c r="B1" s="2" t="inlineStr">
        <is>
          <t>12 Months Ended</t>
        </is>
      </c>
    </row>
    <row r="2">
      <c r="B2" s="2" t="inlineStr">
        <is>
          <t>Dec. 31, 2019</t>
        </is>
      </c>
      <c r="C2" s="2" t="inlineStr">
        <is>
          <t>Dec. 31, 2018</t>
        </is>
      </c>
    </row>
    <row r="3">
      <c r="A3" s="4" t="inlineStr">
        <is>
          <t>Deferred tax assets, net</t>
        </is>
      </c>
      <c r="B3" s="5" t="n">
        <v>4242</v>
      </c>
      <c r="C3" s="5" t="n">
        <v>4991</v>
      </c>
    </row>
    <row r="4">
      <c r="A4" s="4" t="inlineStr">
        <is>
          <t>Valuation allowances</t>
        </is>
      </c>
      <c r="B4" s="6" t="n">
        <v>52252</v>
      </c>
      <c r="C4" s="6" t="n">
        <v>41121</v>
      </c>
    </row>
    <row r="5">
      <c r="A5" s="4" t="inlineStr">
        <is>
          <t>Change in valuation allowance</t>
        </is>
      </c>
      <c r="B5" s="6" t="n">
        <v>11131</v>
      </c>
    </row>
    <row r="6">
      <c r="A6" s="4" t="inlineStr">
        <is>
          <t>Deferred tax liability</t>
        </is>
      </c>
      <c r="C6" s="6" t="n">
        <v>1641</v>
      </c>
    </row>
    <row r="7">
      <c r="A7" s="4" t="inlineStr">
        <is>
          <t>Operating loss carryforwards</t>
        </is>
      </c>
      <c r="B7" s="5" t="n">
        <v>206650</v>
      </c>
      <c r="C7" s="5" t="n">
        <v>166300</v>
      </c>
    </row>
    <row r="8">
      <c r="A8" s="4" t="inlineStr">
        <is>
          <t>Operating loss carryforwards expiration period</t>
        </is>
      </c>
      <c r="B8" s="4" t="inlineStr">
        <is>
          <t>2023</t>
        </is>
      </c>
    </row>
    <row r="9">
      <c r="A9" s="4" t="inlineStr">
        <is>
          <t>Income tax description</t>
        </is>
      </c>
      <c r="B9" s="4" t="inlineStr">
        <is>
          <t>Ownership in excess of 50% over a three-year period</t>
        </is>
      </c>
    </row>
    <row r="10">
      <c r="A10" s="4" t="inlineStr">
        <is>
          <t>Beacon Merger [Member]</t>
        </is>
      </c>
    </row>
    <row r="11">
      <c r="A11" s="4" t="inlineStr">
        <is>
          <t>Operating loss carryforwards</t>
        </is>
      </c>
      <c r="B11" s="5"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NOTE 3. LEASES As of December 31, 2019, operating leases and
finance leases are included in the Consolidated Balance Sheets as follows:
Classification
Lease assets
Operating right-of-use assets, net $ 1,038
Finance right-of-use assets, net Property, plant and equipment, net —
Total lease assets $ 1,038
Lease Liabilities
Operating lease liabilities, current $ 557
Operating lease liabilities, non-current 482
Finance lease liabilities, current Notes payable, current portion, net of original issue discount and deferred financing fees 69
Finance lease liabilities, non-current Notes payable and financing leases, non-current portion, net of original issue discount and deferred financing fees 44
Total lease liabilities $ 1,152 Rental expense, resulting from property lease
agreements, for the year ended December 31, 2018 was approximately $1,373. Operating lease costs are recorded on a straight-line
basis over the lease term. The components of lease cost from continuing operations recognized within the Consolidated Statements
of Operations were as follows for the year ended December 31, 2019:
Operating leases
Operating lease costs $ 657
Variable lease costs —
Short-term lease costs —
Total operating lease costs $ 657 Maturities of lease liabilities as of December
31, 2019 are as follows:
Operating Finance Total
Year ended December 31, 2020 $ 909 $ 76 $ 985
Year ended December 31, 2021 762 31 793
Year ended December 31, 2022 239 15 254
Year ended December 31, 2023 — — —
Year ended December 31, 2024 — — —
Year ended December 31, 2025 and Thereafter — — —
Total lease payments 1,910 122 2,032
Less imputed lease interest (871 ) (9 ) (880 )
Total lease liabilities $ 1,039 $ 113 $ 1,152 Minimum lease payments under ASC 840,
Leases, as of December 31, 2018, are as follows:
2019 402
2020 280
2021 269
2022 239
2023 —
Thereafter —
Total Lease Obligations $ 1,190 Additional information related to our leasing
arrangements is presented as follows:
Year ended December 31, 2019
Operating Financing
Weighted average remaining lease term 1.74 $ 1.78
Weighted average discount rate 16 % 8 %
Operating cash flows from operating leases 746 —
Financing cash flows from financing leases — (52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19</t>
        </is>
      </c>
      <c r="C1" s="2" t="inlineStr">
        <is>
          <t>Dec. 31, 2018</t>
        </is>
      </c>
    </row>
    <row r="2">
      <c r="A2" s="3" t="inlineStr">
        <is>
          <t>Income Tax Disclosure [Abstract]</t>
        </is>
      </c>
    </row>
    <row r="3">
      <c r="A3" s="4" t="inlineStr">
        <is>
          <t>Net operating loss carryforwards</t>
        </is>
      </c>
      <c r="B3" s="5" t="n">
        <v>48121</v>
      </c>
      <c r="C3" s="5" t="n">
        <v>39996</v>
      </c>
    </row>
    <row r="4">
      <c r="A4" s="4" t="inlineStr">
        <is>
          <t>Interest expense limitation</t>
        </is>
      </c>
      <c r="B4" s="6" t="n">
        <v>4394</v>
      </c>
      <c r="C4" s="6" t="n">
        <v>1983</v>
      </c>
    </row>
    <row r="5">
      <c r="A5" s="4" t="inlineStr">
        <is>
          <t>Accrued liabilities</t>
        </is>
      </c>
      <c r="B5" s="6" t="n">
        <v>2126</v>
      </c>
      <c r="C5" s="6" t="n">
        <v>1442</v>
      </c>
    </row>
    <row r="6">
      <c r="A6" s="4" t="inlineStr">
        <is>
          <t>Stock-based compensation</t>
        </is>
      </c>
      <c r="B6" s="6" t="n">
        <v>1740</v>
      </c>
      <c r="C6" s="6" t="n">
        <v>1395</v>
      </c>
    </row>
    <row r="7">
      <c r="A7" s="4" t="inlineStr">
        <is>
          <t>Intangible assets</t>
        </is>
      </c>
      <c r="B7" s="6" t="n">
        <v>96</v>
      </c>
      <c r="C7" s="6" t="n">
        <v>1201</v>
      </c>
    </row>
    <row r="8">
      <c r="A8" s="4" t="inlineStr">
        <is>
          <t>Reserves</t>
        </is>
      </c>
      <c r="B8" s="6" t="n">
        <v>17</v>
      </c>
      <c r="C8" s="6" t="n">
        <v>95</v>
      </c>
    </row>
    <row r="9">
      <c r="A9" s="4" t="inlineStr">
        <is>
          <t>Gross deferred tax assets</t>
        </is>
      </c>
      <c r="B9" s="6" t="n">
        <v>56494</v>
      </c>
      <c r="C9" s="6" t="n">
        <v>46112</v>
      </c>
    </row>
    <row r="10">
      <c r="A10" s="4" t="inlineStr">
        <is>
          <t>Valuation allowance</t>
        </is>
      </c>
      <c r="B10" s="6" t="n">
        <v>-52252</v>
      </c>
      <c r="C10" s="6" t="n">
        <v>-41121</v>
      </c>
    </row>
    <row r="11">
      <c r="A11" s="4" t="inlineStr">
        <is>
          <t>Gross deferred tax assets after valuation allowance</t>
        </is>
      </c>
      <c r="B11" s="6" t="n">
        <v>4242</v>
      </c>
      <c r="C11" s="6" t="n">
        <v>4991</v>
      </c>
    </row>
    <row r="12">
      <c r="A12" s="4" t="inlineStr">
        <is>
          <t>Deferred tax liability - unrealized gains</t>
        </is>
      </c>
      <c r="B12" s="6" t="n">
        <v>-4185</v>
      </c>
      <c r="C12" s="6" t="n">
        <v>-4557</v>
      </c>
    </row>
    <row r="13">
      <c r="A13" s="4" t="inlineStr">
        <is>
          <t>Deferred tax liability - Property and equipment</t>
        </is>
      </c>
      <c r="B13" s="6" t="n">
        <v>-57</v>
      </c>
      <c r="C13" s="6" t="n">
        <v>-434</v>
      </c>
    </row>
    <row r="14">
      <c r="A14" s="4" t="inlineStr">
        <is>
          <t>Net deferred tax liability</t>
        </is>
      </c>
      <c r="B14" s="4" t="inlineStr">
        <is>
          <t xml:space="preserve"> </t>
        </is>
      </c>
      <c r="C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19</t>
        </is>
      </c>
      <c r="C2" s="2" t="inlineStr">
        <is>
          <t>Dec. 31, 2018</t>
        </is>
      </c>
    </row>
    <row r="3">
      <c r="A3" s="3" t="inlineStr">
        <is>
          <t>Income Tax Disclosure [Abstract]</t>
        </is>
      </c>
    </row>
    <row r="4">
      <c r="A4" s="4" t="inlineStr">
        <is>
          <t>U.S federal statutory rate</t>
        </is>
      </c>
      <c r="B4" s="4" t="inlineStr">
        <is>
          <t>21.00%</t>
        </is>
      </c>
      <c r="C4" s="4" t="inlineStr">
        <is>
          <t>21.00%</t>
        </is>
      </c>
    </row>
    <row r="5">
      <c r="A5" s="4" t="inlineStr">
        <is>
          <t>State income taxes, net of federal benefit</t>
        </is>
      </c>
      <c r="B5" s="4" t="inlineStr">
        <is>
          <t>1.10%</t>
        </is>
      </c>
      <c r="C5" s="4" t="inlineStr">
        <is>
          <t>6.50%</t>
        </is>
      </c>
    </row>
    <row r="6">
      <c r="A6" s="4" t="inlineStr">
        <is>
          <t>Nondeductible - meals &amp; entertainment</t>
        </is>
      </c>
      <c r="B6" s="4" t="inlineStr">
        <is>
          <t>0.00%</t>
        </is>
      </c>
      <c r="C6" s="4" t="inlineStr">
        <is>
          <t>(0.10%)</t>
        </is>
      </c>
    </row>
    <row r="7">
      <c r="A7" s="4" t="inlineStr">
        <is>
          <t>Warrant derivative gains or losses</t>
        </is>
      </c>
      <c r="B7" s="4" t="inlineStr">
        <is>
          <t>0.10%</t>
        </is>
      </c>
      <c r="C7" s="4" t="inlineStr">
        <is>
          <t>3.70%</t>
        </is>
      </c>
    </row>
    <row r="8">
      <c r="A8" s="4" t="inlineStr">
        <is>
          <t>Change in valuation allowance</t>
        </is>
      </c>
      <c r="B8" s="4" t="inlineStr">
        <is>
          <t>(22.20%)</t>
        </is>
      </c>
      <c r="C8" s="4" t="inlineStr">
        <is>
          <t>(29.70%)</t>
        </is>
      </c>
    </row>
    <row r="9">
      <c r="A9" s="4" t="inlineStr">
        <is>
          <t>Other</t>
        </is>
      </c>
      <c r="B9" s="4" t="inlineStr">
        <is>
          <t>0.00%</t>
        </is>
      </c>
      <c r="C9" s="4" t="inlineStr">
        <is>
          <t>(1.4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R1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s>
  <sheetData>
    <row r="1">
      <c r="A1" s="1" t="inlineStr">
        <is>
          <t>Stockholders' Equity (Details Narrative) - USD ($) $ / shares in Units, $ in Thousands</t>
        </is>
      </c>
      <c r="B1" s="2" t="inlineStr">
        <is>
          <t>Dec. 23, 2019</t>
        </is>
      </c>
      <c r="C1" s="2" t="inlineStr">
        <is>
          <t>Sep. 13, 2019</t>
        </is>
      </c>
      <c r="D1" s="2" t="inlineStr">
        <is>
          <t>Jul. 02, 2019</t>
        </is>
      </c>
      <c r="E1" s="2" t="inlineStr">
        <is>
          <t>Feb. 12, 2019</t>
        </is>
      </c>
      <c r="F1" s="2" t="inlineStr">
        <is>
          <t>Dec. 04, 2018</t>
        </is>
      </c>
      <c r="G1" s="2" t="inlineStr">
        <is>
          <t>Sep. 13, 2018</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19</t>
        </is>
      </c>
      <c r="Q1" s="2" t="inlineStr">
        <is>
          <t>Dec. 31, 2018</t>
        </is>
      </c>
      <c r="R1" s="2" t="inlineStr">
        <is>
          <t>Dec. 31, 2017</t>
        </is>
      </c>
    </row>
    <row r="2">
      <c r="A2" s="4" t="inlineStr">
        <is>
          <t>Common stock, shares authorized</t>
        </is>
      </c>
      <c r="H2" s="6" t="n">
        <v>100000000</v>
      </c>
      <c r="I2" s="6" t="n">
        <v>100000000</v>
      </c>
      <c r="J2" s="6" t="n">
        <v>100000000</v>
      </c>
      <c r="K2" s="6" t="n">
        <v>100000000</v>
      </c>
      <c r="L2" s="6" t="n">
        <v>100000000</v>
      </c>
      <c r="M2" s="6" t="n">
        <v>100000000</v>
      </c>
      <c r="N2" s="6" t="n">
        <v>100000000</v>
      </c>
      <c r="O2" s="6" t="n">
        <v>100000000</v>
      </c>
      <c r="P2" s="6" t="n">
        <v>100000000</v>
      </c>
      <c r="Q2" s="6" t="n">
        <v>100000000</v>
      </c>
    </row>
    <row r="3">
      <c r="A3" s="4" t="inlineStr">
        <is>
          <t>Common stock, par or stated value per share</t>
        </is>
      </c>
      <c r="H3" s="8" t="n">
        <v>0.001</v>
      </c>
      <c r="I3" s="8" t="n">
        <v>0.001</v>
      </c>
      <c r="J3" s="8" t="n">
        <v>0.001</v>
      </c>
      <c r="K3" s="8" t="n">
        <v>0.001</v>
      </c>
      <c r="L3" s="8" t="n">
        <v>0.001</v>
      </c>
      <c r="M3" s="8" t="n">
        <v>0.001</v>
      </c>
      <c r="N3" s="8" t="n">
        <v>0.001</v>
      </c>
      <c r="O3" s="8" t="n">
        <v>0.001</v>
      </c>
      <c r="P3" s="8" t="n">
        <v>0.001</v>
      </c>
      <c r="Q3" s="8" t="n">
        <v>0.001</v>
      </c>
    </row>
    <row r="4">
      <c r="A4" s="4" t="inlineStr">
        <is>
          <t>Preferred stock, par or stated value per share</t>
        </is>
      </c>
      <c r="H4" s="7" t="n">
        <v>0.01</v>
      </c>
      <c r="I4" s="7" t="n">
        <v>0.01</v>
      </c>
      <c r="J4" s="7" t="n">
        <v>0.01</v>
      </c>
      <c r="K4" s="7" t="n">
        <v>0.01</v>
      </c>
      <c r="L4" s="7" t="n">
        <v>0.01</v>
      </c>
      <c r="M4" s="7" t="n">
        <v>0.01</v>
      </c>
      <c r="N4" s="7" t="n">
        <v>0.01</v>
      </c>
      <c r="O4" s="7" t="n">
        <v>0.01</v>
      </c>
      <c r="P4" s="7" t="n">
        <v>0.01</v>
      </c>
      <c r="Q4" s="7" t="n">
        <v>0.01</v>
      </c>
    </row>
    <row r="5">
      <c r="A5" s="4" t="inlineStr">
        <is>
          <t>Preferred stock, shares authorized</t>
        </is>
      </c>
      <c r="H5" s="6" t="n">
        <v>5000000</v>
      </c>
      <c r="I5" s="6" t="n">
        <v>5000000</v>
      </c>
      <c r="J5" s="6" t="n">
        <v>5000000</v>
      </c>
      <c r="K5" s="6" t="n">
        <v>5000000</v>
      </c>
      <c r="L5" s="6" t="n">
        <v>5000000</v>
      </c>
      <c r="M5" s="6" t="n">
        <v>5000000</v>
      </c>
      <c r="N5" s="6" t="n">
        <v>5000000</v>
      </c>
      <c r="O5" s="6" t="n">
        <v>5000000</v>
      </c>
      <c r="P5" s="6" t="n">
        <v>5000000</v>
      </c>
      <c r="Q5" s="6" t="n">
        <v>5000000</v>
      </c>
    </row>
    <row r="6">
      <c r="A6" s="4" t="inlineStr">
        <is>
          <t>Common stock, shares issued</t>
        </is>
      </c>
      <c r="H6" s="6" t="n">
        <v>21218464</v>
      </c>
      <c r="I6" s="6" t="n">
        <v>20865265</v>
      </c>
      <c r="J6" s="6" t="n">
        <v>18449541</v>
      </c>
      <c r="K6" s="6" t="n">
        <v>18449541</v>
      </c>
      <c r="L6" s="6" t="n">
        <v>12286847</v>
      </c>
      <c r="M6" s="6" t="n">
        <v>8605021</v>
      </c>
      <c r="N6" s="6" t="n">
        <v>7225158</v>
      </c>
      <c r="O6" s="6" t="n">
        <v>6136059</v>
      </c>
      <c r="P6" s="6" t="n">
        <v>21218464</v>
      </c>
      <c r="Q6" s="6" t="n">
        <v>12286847</v>
      </c>
    </row>
    <row r="7">
      <c r="A7" s="4" t="inlineStr">
        <is>
          <t>Common stock, shares outstanding</t>
        </is>
      </c>
      <c r="H7" s="6" t="n">
        <v>21218464</v>
      </c>
      <c r="I7" s="6" t="n">
        <v>20865265</v>
      </c>
      <c r="J7" s="6" t="n">
        <v>18449541</v>
      </c>
      <c r="K7" s="6" t="n">
        <v>18449541</v>
      </c>
      <c r="L7" s="6" t="n">
        <v>12286847</v>
      </c>
      <c r="M7" s="6" t="n">
        <v>8605021</v>
      </c>
      <c r="N7" s="6" t="n">
        <v>7225158</v>
      </c>
      <c r="O7" s="6" t="n">
        <v>6136059</v>
      </c>
      <c r="P7" s="6" t="n">
        <v>21218464</v>
      </c>
      <c r="Q7" s="6" t="n">
        <v>12286847</v>
      </c>
    </row>
    <row r="8">
      <c r="A8" s="4" t="inlineStr">
        <is>
          <t>Stock issued during period, value, new issues</t>
        </is>
      </c>
      <c r="P8" s="4" t="inlineStr">
        <is>
          <t xml:space="preserve"> </t>
        </is>
      </c>
    </row>
    <row r="9">
      <c r="A9" s="4" t="inlineStr">
        <is>
          <t>Proceeds from common stock</t>
        </is>
      </c>
      <c r="I9" s="4" t="inlineStr">
        <is>
          <t xml:space="preserve"> </t>
        </is>
      </c>
      <c r="J9" s="4" t="inlineStr">
        <is>
          <t xml:space="preserve"> </t>
        </is>
      </c>
      <c r="K9" s="4" t="inlineStr">
        <is>
          <t xml:space="preserve"> </t>
        </is>
      </c>
      <c r="M9" s="5" t="n">
        <v>6476</v>
      </c>
      <c r="N9" s="5" t="n">
        <v>5976</v>
      </c>
      <c r="O9" s="5" t="n">
        <v>5638</v>
      </c>
      <c r="P9" s="4" t="inlineStr">
        <is>
          <t xml:space="preserve"> </t>
        </is>
      </c>
      <c r="Q9" s="5" t="n">
        <v>7370</v>
      </c>
    </row>
    <row r="10">
      <c r="A10" s="4" t="inlineStr">
        <is>
          <t>Proceeds from notes</t>
        </is>
      </c>
      <c r="I10" s="5" t="n">
        <v>4835</v>
      </c>
      <c r="J10" s="5" t="n">
        <v>4835</v>
      </c>
      <c r="K10" s="5" t="n">
        <v>4835</v>
      </c>
      <c r="M10" s="4" t="inlineStr">
        <is>
          <t xml:space="preserve"> </t>
        </is>
      </c>
      <c r="N10" s="4" t="inlineStr">
        <is>
          <t xml:space="preserve"> </t>
        </is>
      </c>
      <c r="O10" s="4" t="inlineStr">
        <is>
          <t xml:space="preserve"> </t>
        </is>
      </c>
      <c r="P10" s="6" t="n">
        <v>5835</v>
      </c>
      <c r="Q10" s="6" t="n">
        <v>650</v>
      </c>
    </row>
    <row r="11">
      <c r="A11" s="4" t="inlineStr">
        <is>
          <t>Number of common stock for other</t>
        </is>
      </c>
      <c r="P11" s="6" t="n">
        <v>5048</v>
      </c>
      <c r="Q11" s="6" t="n">
        <v>1097</v>
      </c>
    </row>
    <row r="12">
      <c r="A12" s="4" t="inlineStr">
        <is>
          <t>Number of shares issued for settlement of debt</t>
        </is>
      </c>
      <c r="P12" s="5" t="n">
        <v>6786</v>
      </c>
      <c r="Q12" s="6" t="n">
        <v>16338</v>
      </c>
    </row>
    <row r="13">
      <c r="A13" s="4" t="inlineStr">
        <is>
          <t>Shares returned during period, shares</t>
        </is>
      </c>
      <c r="P13" s="6" t="n">
        <v>100</v>
      </c>
    </row>
    <row r="14">
      <c r="A14" s="4" t="inlineStr">
        <is>
          <t>Shares returned during period, values</t>
        </is>
      </c>
      <c r="P14" s="4" t="inlineStr">
        <is>
          <t xml:space="preserve"> </t>
        </is>
      </c>
    </row>
    <row r="15">
      <c r="A15" s="4" t="inlineStr">
        <is>
          <t>Common shares issued in acquisition</t>
        </is>
      </c>
      <c r="P15" s="6" t="n">
        <v>15385</v>
      </c>
    </row>
    <row r="16">
      <c r="A16" s="4" t="inlineStr">
        <is>
          <t>Preferred stock dividends</t>
        </is>
      </c>
      <c r="P16" s="5" t="n">
        <v>80</v>
      </c>
      <c r="Q16" s="5" t="n">
        <v>80</v>
      </c>
    </row>
    <row r="17">
      <c r="A17" s="4" t="inlineStr">
        <is>
          <t>Preferred stock shares outstanding</t>
        </is>
      </c>
      <c r="H17" s="6" t="n">
        <v>795</v>
      </c>
      <c r="L17" s="6" t="n">
        <v>795</v>
      </c>
      <c r="P17" s="6" t="n">
        <v>795</v>
      </c>
      <c r="Q17" s="6" t="n">
        <v>795</v>
      </c>
      <c r="R17" s="6" t="n">
        <v>2575</v>
      </c>
    </row>
    <row r="18">
      <c r="A18" s="4" t="inlineStr">
        <is>
          <t>Bridge Note [Member]</t>
        </is>
      </c>
    </row>
    <row r="19">
      <c r="A19" s="4" t="inlineStr">
        <is>
          <t>Proceeds from notes</t>
        </is>
      </c>
      <c r="E19" s="5" t="n">
        <v>1000000</v>
      </c>
    </row>
    <row r="20">
      <c r="A20" s="4" t="inlineStr">
        <is>
          <t>Rental Home Portfolio Asset Purchase Agreement [Member] | US Home Rentals LLC [Member]</t>
        </is>
      </c>
    </row>
    <row r="21">
      <c r="A21" s="4" t="inlineStr">
        <is>
          <t>Shares issued for acquisition, shares</t>
        </is>
      </c>
      <c r="P21" s="6" t="n">
        <v>4222474</v>
      </c>
    </row>
    <row r="22">
      <c r="A22" s="4" t="inlineStr">
        <is>
          <t>Common shares issued in acquisition</t>
        </is>
      </c>
      <c r="P22" s="5" t="n">
        <v>15384954</v>
      </c>
    </row>
    <row r="23">
      <c r="A23" s="4" t="inlineStr">
        <is>
          <t>Subscription Agreements [Member] | Benchmark Notes [Member]</t>
        </is>
      </c>
    </row>
    <row r="24">
      <c r="A24" s="4" t="inlineStr">
        <is>
          <t>Preferred stock, description</t>
        </is>
      </c>
      <c r="D24" s="4" t="inlineStr">
        <is>
          <t>As consideration for amending and restating the Benchmark Notes, the Company entered into subscription agreements (the "Subscription Agreements") pursuant to which it issued to Benchmark Sellers an aggregate of 1,951 shares of the Company's Series A Preferred Stock and 296 shares of the Company’s Series A-1 Preferred Stock (collectively, the “Series A Preferred”), which the Benchmark Sellers immediately exchanged, pursuant to exchange agreements , for an aggregate of 100 shares of a new series of preferred stock ( Series H Preferred).</t>
        </is>
      </c>
    </row>
    <row r="25">
      <c r="A25" s="4" t="inlineStr">
        <is>
          <t>Preferred Stock Repurchase Agreement [Member]</t>
        </is>
      </c>
    </row>
    <row r="26">
      <c r="A26" s="4" t="inlineStr">
        <is>
          <t>Shares returned during period, shares</t>
        </is>
      </c>
      <c r="B26" s="6" t="n">
        <v>100</v>
      </c>
    </row>
    <row r="27">
      <c r="A27" s="4" t="inlineStr">
        <is>
          <t>Shares returned during period, values</t>
        </is>
      </c>
      <c r="B27" s="5" t="n">
        <v>100</v>
      </c>
    </row>
    <row r="28">
      <c r="A28" s="4" t="inlineStr">
        <is>
          <t>Individual Investors [Member]</t>
        </is>
      </c>
    </row>
    <row r="29">
      <c r="A29" s="4" t="inlineStr">
        <is>
          <t>Number of shares issued during period, shares</t>
        </is>
      </c>
      <c r="P29" s="6" t="n">
        <v>160000</v>
      </c>
    </row>
    <row r="30">
      <c r="A30" s="4" t="inlineStr">
        <is>
          <t>Proceeds from common stock</t>
        </is>
      </c>
      <c r="P30" s="5" t="n">
        <v>1280000</v>
      </c>
    </row>
    <row r="31">
      <c r="A31" s="4" t="inlineStr">
        <is>
          <t>Employees [Member]</t>
        </is>
      </c>
    </row>
    <row r="32">
      <c r="A32" s="4" t="inlineStr">
        <is>
          <t>Number of shares issued during period, shares</t>
        </is>
      </c>
      <c r="P32" s="6" t="n">
        <v>62839</v>
      </c>
    </row>
    <row r="33">
      <c r="A33" s="4" t="inlineStr">
        <is>
          <t>Stock issued during period, value, new issues</t>
        </is>
      </c>
      <c r="P33" s="5" t="n">
        <v>218052</v>
      </c>
    </row>
    <row r="34">
      <c r="A34" s="4" t="inlineStr">
        <is>
          <t>Employees [Member] | Separation Agreement [Member]</t>
        </is>
      </c>
    </row>
    <row r="35">
      <c r="A35" s="4" t="inlineStr">
        <is>
          <t>Shares returned during period, shares</t>
        </is>
      </c>
      <c r="P35" s="6" t="n">
        <v>119593</v>
      </c>
    </row>
    <row r="36">
      <c r="A36" s="4" t="inlineStr">
        <is>
          <t>Former Board of Directors [Member]</t>
        </is>
      </c>
    </row>
    <row r="37">
      <c r="A37" s="4" t="inlineStr">
        <is>
          <t>Number of shares issued during period, shares</t>
        </is>
      </c>
      <c r="P37" s="6" t="n">
        <v>250000</v>
      </c>
    </row>
    <row r="38">
      <c r="A38" s="4" t="inlineStr">
        <is>
          <t>Stock issued during period, value, new issues</t>
        </is>
      </c>
      <c r="P38" s="5" t="n">
        <v>247500</v>
      </c>
    </row>
    <row r="39">
      <c r="A39" s="4" t="inlineStr">
        <is>
          <t>Senior Lender [Member] | Term Note [Member]</t>
        </is>
      </c>
    </row>
    <row r="40">
      <c r="A40" s="4" t="inlineStr">
        <is>
          <t>Number of common stock for other, shares</t>
        </is>
      </c>
      <c r="P40" s="6" t="n">
        <v>1005751</v>
      </c>
    </row>
    <row r="41">
      <c r="A41" s="4" t="inlineStr">
        <is>
          <t>Number of common stock for other</t>
        </is>
      </c>
      <c r="P41" s="5" t="n">
        <v>1961214</v>
      </c>
    </row>
    <row r="42">
      <c r="A42" s="4" t="inlineStr">
        <is>
          <t>Senior Lender [Member] | Lateral Credit Agreement [Member] | February 12, 2019 [Member]</t>
        </is>
      </c>
    </row>
    <row r="43">
      <c r="A43" s="4" t="inlineStr">
        <is>
          <t>Number of shares issued during period, shares</t>
        </is>
      </c>
      <c r="P43" s="6" t="n">
        <v>1698580</v>
      </c>
    </row>
    <row r="44">
      <c r="A44" s="4" t="inlineStr">
        <is>
          <t>Stock issued during period, value, new issues</t>
        </is>
      </c>
      <c r="P44" s="5" t="n">
        <v>2921557</v>
      </c>
    </row>
    <row r="45">
      <c r="A45" s="4" t="inlineStr">
        <is>
          <t>Senior Lender [Member] | Lateral Credit Agreement [Member] | July 2, 2019 [Member]</t>
        </is>
      </c>
    </row>
    <row r="46">
      <c r="A46" s="4" t="inlineStr">
        <is>
          <t>Number of shares issued during period, shares</t>
        </is>
      </c>
      <c r="P46" s="6" t="n">
        <v>1500000</v>
      </c>
    </row>
    <row r="47">
      <c r="A47" s="4" t="inlineStr">
        <is>
          <t>Stock issued during period, value, new issues</t>
        </is>
      </c>
      <c r="P47" s="5" t="n">
        <v>1590000</v>
      </c>
    </row>
    <row r="48">
      <c r="A48" s="4" t="inlineStr">
        <is>
          <t>Number of common stock for other, shares</t>
        </is>
      </c>
      <c r="P48" s="6" t="n">
        <v>505724</v>
      </c>
    </row>
    <row r="49">
      <c r="A49" s="4" t="inlineStr">
        <is>
          <t>Number of common stock for other</t>
        </is>
      </c>
      <c r="P49" s="5" t="n">
        <v>536067</v>
      </c>
    </row>
    <row r="50">
      <c r="A50" s="4" t="inlineStr">
        <is>
          <t>Board of Director [Member]</t>
        </is>
      </c>
    </row>
    <row r="51">
      <c r="A51" s="4" t="inlineStr">
        <is>
          <t>Number of shares issued during period, shares</t>
        </is>
      </c>
      <c r="P51" s="6" t="n">
        <v>356513</v>
      </c>
    </row>
    <row r="52">
      <c r="A52" s="4" t="inlineStr">
        <is>
          <t>Stock issued during period, value, new issues</t>
        </is>
      </c>
      <c r="P52" s="5" t="n">
        <v>613202</v>
      </c>
    </row>
    <row r="53">
      <c r="A53" s="4" t="inlineStr">
        <is>
          <t>Convertible Note Holders One [Member]</t>
        </is>
      </c>
    </row>
    <row r="54">
      <c r="A54" s="4" t="inlineStr">
        <is>
          <t>Number of shares issued for settlement of debt, shares</t>
        </is>
      </c>
      <c r="P54" s="6" t="n">
        <v>35056</v>
      </c>
    </row>
    <row r="55">
      <c r="A55" s="4" t="inlineStr">
        <is>
          <t>Number of shares issued for settlement of debt</t>
        </is>
      </c>
      <c r="P55" s="5" t="n">
        <v>93788</v>
      </c>
    </row>
    <row r="56">
      <c r="A56" s="4" t="inlineStr">
        <is>
          <t>Convertible Note Holders Two [Member]</t>
        </is>
      </c>
    </row>
    <row r="57">
      <c r="A57" s="4" t="inlineStr">
        <is>
          <t>Number of shares issued for settlement of debt, shares</t>
        </is>
      </c>
      <c r="P57" s="6" t="n">
        <v>3123548</v>
      </c>
    </row>
    <row r="58">
      <c r="A58" s="4" t="inlineStr">
        <is>
          <t>Number of shares issued for settlement of debt</t>
        </is>
      </c>
      <c r="P58" s="5" t="n">
        <v>6786311</v>
      </c>
    </row>
    <row r="59">
      <c r="A59" s="4" t="inlineStr">
        <is>
          <t>Convertible Note Holders Three [Member] | Settlement Agreements [Member]</t>
        </is>
      </c>
    </row>
    <row r="60">
      <c r="A60" s="4" t="inlineStr">
        <is>
          <t>Number of shares issued for settlement of debt, shares</t>
        </is>
      </c>
      <c r="P60" s="6" t="n">
        <v>353202</v>
      </c>
    </row>
    <row r="61">
      <c r="A61" s="4" t="inlineStr">
        <is>
          <t>Number of shares issued for settlement of debt</t>
        </is>
      </c>
      <c r="P61" s="5" t="n">
        <v>155754</v>
      </c>
    </row>
    <row r="62">
      <c r="A62" s="4" t="inlineStr">
        <is>
          <t>Convertible Preferred Stock [Member]</t>
        </is>
      </c>
    </row>
    <row r="63">
      <c r="A63" s="4" t="inlineStr">
        <is>
          <t>Preferred stock, par or stated value per share</t>
        </is>
      </c>
      <c r="H63" s="7" t="n">
        <v>0.01</v>
      </c>
      <c r="P63" s="7" t="n">
        <v>0.01</v>
      </c>
    </row>
    <row r="64">
      <c r="A64" s="4" t="inlineStr">
        <is>
          <t>Preferred stock, shares authorized</t>
        </is>
      </c>
      <c r="H64" s="6" t="n">
        <v>5000000</v>
      </c>
      <c r="P64" s="6" t="n">
        <v>5000000</v>
      </c>
    </row>
    <row r="65">
      <c r="A65" s="4" t="inlineStr">
        <is>
          <t>Preferred stock, description</t>
        </is>
      </c>
      <c r="P65" s="4" t="inlineStr">
        <is>
          <t>The Company has designated 4,500 shares of Series A Convertible Preferred Stock ("Series A") and 1,000 shares of Series A-1 Convertible Preferred Stock ("Series A-1"), of which 500 and 295 shares, respectively, are currently issued and outstanding. Holders of the Series A and Series A-1 are entitled to receive contractual cumulative dividends in preference to any dividend on the common stock at the rate of 10% per annum on the initial investment amount commencing on the date of issue. Such dividends are payable on January 1, April 1, July 1 and October 1 of each year, upon the declaration of payment by the Board of Directors.     The Series A and Series A-1 shares also contain a right of redemption in the event of liquidation or a change in control. The redemption feature provides for payment of a liquidation fee of 110% of the face value of the Series A shares and 125% of the face value of the series A-1 shares plus any accrued unpaid dividends in the event of bankruptcy, change of control, or any actions to take the Company private.</t>
        </is>
      </c>
    </row>
    <row r="66">
      <c r="A66" s="4" t="inlineStr">
        <is>
          <t>Series A Convertible Preferred Stock [Member]</t>
        </is>
      </c>
    </row>
    <row r="67">
      <c r="A67" s="4" t="inlineStr">
        <is>
          <t>Preferred stock, par or stated value per share</t>
        </is>
      </c>
      <c r="H67" s="5" t="n">
        <v>1000</v>
      </c>
      <c r="L67" s="5" t="n">
        <v>1000</v>
      </c>
      <c r="P67" s="5" t="n">
        <v>1000</v>
      </c>
      <c r="Q67" s="5" t="n">
        <v>1000</v>
      </c>
    </row>
    <row r="68">
      <c r="A68" s="4" t="inlineStr">
        <is>
          <t>Preferred stock, shares authorized</t>
        </is>
      </c>
      <c r="H68" s="6" t="n">
        <v>4500</v>
      </c>
      <c r="P68" s="6" t="n">
        <v>4500</v>
      </c>
    </row>
    <row r="69">
      <c r="A69" s="4" t="inlineStr">
        <is>
          <t>Preferred stock shares issued</t>
        </is>
      </c>
      <c r="H69" s="6" t="n">
        <v>500</v>
      </c>
      <c r="L69" s="6" t="n">
        <v>500</v>
      </c>
      <c r="P69" s="6" t="n">
        <v>500</v>
      </c>
      <c r="Q69" s="6" t="n">
        <v>500</v>
      </c>
    </row>
    <row r="70">
      <c r="A70" s="4" t="inlineStr">
        <is>
          <t>Preferred stock shares outstanding</t>
        </is>
      </c>
      <c r="H70" s="6" t="n">
        <v>500</v>
      </c>
      <c r="L70" s="6" t="n">
        <v>500</v>
      </c>
      <c r="P70" s="6" t="n">
        <v>500</v>
      </c>
      <c r="Q70" s="6" t="n">
        <v>500</v>
      </c>
    </row>
    <row r="71">
      <c r="A71" s="4" t="inlineStr">
        <is>
          <t>Series A-1 Convertible Preferred Stock [Member]</t>
        </is>
      </c>
    </row>
    <row r="72">
      <c r="A72" s="4" t="inlineStr">
        <is>
          <t>Preferred stock, shares authorized</t>
        </is>
      </c>
      <c r="H72" s="6" t="n">
        <v>1000</v>
      </c>
      <c r="P72" s="6" t="n">
        <v>1000</v>
      </c>
    </row>
    <row r="73">
      <c r="A73" s="4" t="inlineStr">
        <is>
          <t>Series B Convertible Preferred Stock [Member]</t>
        </is>
      </c>
    </row>
    <row r="74">
      <c r="A74" s="4" t="inlineStr">
        <is>
          <t>Preferred stock shares issued</t>
        </is>
      </c>
      <c r="H74" s="4" t="inlineStr">
        <is>
          <t xml:space="preserve"> </t>
        </is>
      </c>
      <c r="P74" s="4" t="inlineStr">
        <is>
          <t xml:space="preserve"> </t>
        </is>
      </c>
    </row>
    <row r="75">
      <c r="A75" s="4" t="inlineStr">
        <is>
          <t>Preferred stock shares outstanding</t>
        </is>
      </c>
      <c r="H75" s="4" t="inlineStr">
        <is>
          <t xml:space="preserve"> </t>
        </is>
      </c>
      <c r="P75" s="4" t="inlineStr">
        <is>
          <t xml:space="preserve"> </t>
        </is>
      </c>
    </row>
    <row r="76">
      <c r="A76" s="4" t="inlineStr">
        <is>
          <t>Series G Convertible Preferred Stock [Member]</t>
        </is>
      </c>
    </row>
    <row r="77">
      <c r="A77" s="4" t="inlineStr">
        <is>
          <t>Preferred stock, shares authorized</t>
        </is>
      </c>
      <c r="H77" s="6" t="n">
        <v>1780</v>
      </c>
      <c r="P77" s="6" t="n">
        <v>1780</v>
      </c>
    </row>
    <row r="78">
      <c r="A78" s="4" t="inlineStr">
        <is>
          <t>Preferred stock, description</t>
        </is>
      </c>
      <c r="P78" s="4" t="inlineStr">
        <is>
          <t>Series G had various rights, privileges and preferences, including conversion into 100 shares of Common Stock (subject to adjustments) upon the filing of an amendment to the Company’s Articles of Incorporation incorporating a reverse stock split Series G rights are junior and subordinate to any shares of Preferred Stock issued prior to its issuance.</t>
        </is>
      </c>
    </row>
    <row r="79">
      <c r="A79" s="4" t="inlineStr">
        <is>
          <t>Series H Convertible Preferred Stock [Member]</t>
        </is>
      </c>
    </row>
    <row r="80">
      <c r="A80" s="4" t="inlineStr">
        <is>
          <t>Preferred stock, shares authorized</t>
        </is>
      </c>
      <c r="H80" s="6" t="n">
        <v>100</v>
      </c>
      <c r="L80" s="6" t="n">
        <v>100</v>
      </c>
      <c r="P80" s="6" t="n">
        <v>100</v>
      </c>
      <c r="Q80" s="6" t="n">
        <v>100</v>
      </c>
    </row>
    <row r="81">
      <c r="A81" s="4" t="inlineStr">
        <is>
          <t>Preferred stock shares issued</t>
        </is>
      </c>
      <c r="L81" s="4" t="inlineStr">
        <is>
          <t xml:space="preserve"> </t>
        </is>
      </c>
      <c r="Q81" s="4" t="inlineStr">
        <is>
          <t xml:space="preserve"> </t>
        </is>
      </c>
    </row>
    <row r="82">
      <c r="A82" s="4" t="inlineStr">
        <is>
          <t>Preferred stock shares outstanding</t>
        </is>
      </c>
      <c r="L82" s="4" t="inlineStr">
        <is>
          <t xml:space="preserve"> </t>
        </is>
      </c>
      <c r="Q82" s="4" t="inlineStr">
        <is>
          <t xml:space="preserve"> </t>
        </is>
      </c>
    </row>
    <row r="83">
      <c r="A83" s="4" t="inlineStr">
        <is>
          <t>Convertible preferred stock voting right</t>
        </is>
      </c>
      <c r="P83" s="4" t="inlineStr">
        <is>
          <t>Series H had no dividend rights, no liquidation preference, was not convertible and had perpetual voting rights equivalent to 51% of the total number of votes that could be cast by all outstanding shares of capital stock of the Company. On December 23, 2019, the Company entered into a Preferred Stock Repurchase Agreement (“Repurchase Agreement”) with the Benchmarks Sellers in which the Company repurchased 100 shares of the Series H for an aggregate price of $100, the 100 shares represented all of the issued and outstanding shares of Series H. No shares of Series H were issued and outstanding as of December 31, 2019.</t>
        </is>
      </c>
    </row>
    <row r="84">
      <c r="A84" s="4" t="inlineStr">
        <is>
          <t>Series I Convertible Preferred Stock [Member]</t>
        </is>
      </c>
    </row>
    <row r="85">
      <c r="A85" s="4" t="inlineStr">
        <is>
          <t>Preferred stock, shares authorized</t>
        </is>
      </c>
      <c r="H85" s="6" t="n">
        <v>2000</v>
      </c>
      <c r="P85" s="6" t="n">
        <v>2000</v>
      </c>
    </row>
    <row r="86">
      <c r="A86" s="4" t="inlineStr">
        <is>
          <t>Series G Convertible Preferred Stock [Member]</t>
        </is>
      </c>
    </row>
    <row r="87">
      <c r="A87" s="4" t="inlineStr">
        <is>
          <t>Number of shares issued for settlement of debt, shares</t>
        </is>
      </c>
      <c r="F87" s="6" t="n">
        <v>1780</v>
      </c>
      <c r="G87" s="6" t="n">
        <v>1780</v>
      </c>
    </row>
    <row r="88">
      <c r="A88" s="4" t="inlineStr">
        <is>
          <t>Preferred stock, description</t>
        </is>
      </c>
      <c r="F88" s="4" t="inlineStr">
        <is>
          <t>Series G had various rights, privileges and preferences, including conversion into 100 shares of Common Stock (subject to adjustments) upon the filing of an amendment to the Company’s Articles of Incorporation incorporating a reverse stock split Series G rights are junior and subordinate to any shares of Preferred Stock issued prior to its issuance.</t>
        </is>
      </c>
    </row>
    <row r="89">
      <c r="A89" s="4" t="inlineStr">
        <is>
          <t>Preferred stock shares issued</t>
        </is>
      </c>
      <c r="H89" s="4" t="inlineStr">
        <is>
          <t xml:space="preserve"> </t>
        </is>
      </c>
      <c r="L89" s="4" t="inlineStr">
        <is>
          <t xml:space="preserve"> </t>
        </is>
      </c>
      <c r="P89" s="4" t="inlineStr">
        <is>
          <t xml:space="preserve"> </t>
        </is>
      </c>
      <c r="Q89" s="4" t="inlineStr">
        <is>
          <t xml:space="preserve"> </t>
        </is>
      </c>
    </row>
    <row r="90">
      <c r="A90" s="4" t="inlineStr">
        <is>
          <t>Preferred stock shares outstanding</t>
        </is>
      </c>
      <c r="H90" s="4" t="inlineStr">
        <is>
          <t xml:space="preserve"> </t>
        </is>
      </c>
      <c r="L90" s="4" t="inlineStr">
        <is>
          <t xml:space="preserve"> </t>
        </is>
      </c>
      <c r="P90" s="4" t="inlineStr">
        <is>
          <t xml:space="preserve"> </t>
        </is>
      </c>
      <c r="Q90" s="4" t="inlineStr">
        <is>
          <t xml:space="preserve"> </t>
        </is>
      </c>
    </row>
    <row r="91">
      <c r="A91" s="4" t="inlineStr">
        <is>
          <t>Series I Preferred Stock [Member]</t>
        </is>
      </c>
    </row>
    <row r="92">
      <c r="A92" s="4" t="inlineStr">
        <is>
          <t>Preferred stock, shares authorized</t>
        </is>
      </c>
      <c r="H92" s="6" t="n">
        <v>2000</v>
      </c>
      <c r="P92" s="6" t="n">
        <v>2000</v>
      </c>
    </row>
    <row r="93">
      <c r="A93" s="4" t="inlineStr">
        <is>
          <t>Preferred stock, description</t>
        </is>
      </c>
      <c r="P93" s="4" t="inlineStr">
        <is>
          <t>Series I has no voting rights, no conversion rights, is not entitled to dividends paid on Common Stock, in the event of liquidation the holders Series I Preferred Shares by reason of their ownership are eligible to receive $100 per share after payment is made to Senior Securities but before any payment is made to holders of Common Stock. There were 2,000 shares of Series I shares issued during 2019 as part of the Rental Home Portfolio Asset Acquisition (See Note 4).</t>
        </is>
      </c>
    </row>
    <row r="94">
      <c r="A94" s="4" t="inlineStr">
        <is>
          <t>Series H Preferred Stock [Member]</t>
        </is>
      </c>
    </row>
    <row r="95">
      <c r="A95" s="4" t="inlineStr">
        <is>
          <t>Preferred stock, par or stated value per share</t>
        </is>
      </c>
      <c r="I95" s="8" t="n">
        <v>0.001</v>
      </c>
      <c r="J95" s="8" t="n">
        <v>0.001</v>
      </c>
      <c r="K95" s="8" t="n">
        <v>0.001</v>
      </c>
    </row>
    <row r="96">
      <c r="A96" s="4" t="inlineStr">
        <is>
          <t>Stock issued during period, value, new issues</t>
        </is>
      </c>
      <c r="P96" s="4" t="inlineStr">
        <is>
          <t xml:space="preserve"> </t>
        </is>
      </c>
    </row>
    <row r="97">
      <c r="A97" s="4" t="inlineStr">
        <is>
          <t>Shares returned during period, shares</t>
        </is>
      </c>
      <c r="P97" s="6" t="n">
        <v>100</v>
      </c>
    </row>
    <row r="98">
      <c r="A98" s="4" t="inlineStr">
        <is>
          <t>Shares returned during period, values</t>
        </is>
      </c>
      <c r="P98" s="4" t="inlineStr">
        <is>
          <t xml:space="preserve"> </t>
        </is>
      </c>
    </row>
    <row r="99">
      <c r="A99" s="4" t="inlineStr">
        <is>
          <t>Preferred stock shares issued</t>
        </is>
      </c>
      <c r="I99" s="6" t="n">
        <v>100</v>
      </c>
      <c r="J99" s="6" t="n">
        <v>0</v>
      </c>
      <c r="K99" s="6" t="n">
        <v>0</v>
      </c>
    </row>
    <row r="100">
      <c r="A100" s="4" t="inlineStr">
        <is>
          <t>Preferred stock shares outstanding</t>
        </is>
      </c>
      <c r="H100" s="4" t="inlineStr">
        <is>
          <t xml:space="preserve"> </t>
        </is>
      </c>
      <c r="I100" s="6" t="n">
        <v>100</v>
      </c>
      <c r="J100" s="6" t="n">
        <v>0</v>
      </c>
      <c r="K100" s="6" t="n">
        <v>0</v>
      </c>
      <c r="L100" s="4" t="inlineStr">
        <is>
          <t xml:space="preserve"> </t>
        </is>
      </c>
      <c r="P100" s="4" t="inlineStr">
        <is>
          <t xml:space="preserve"> </t>
        </is>
      </c>
      <c r="Q100" s="4" t="inlineStr">
        <is>
          <t xml:space="preserve"> </t>
        </is>
      </c>
      <c r="R100" s="4" t="inlineStr">
        <is>
          <t xml:space="preserve"> </t>
        </is>
      </c>
    </row>
    <row r="101">
      <c r="A101" s="4" t="inlineStr">
        <is>
          <t>Series H Preferred Stock [Member] | Preferred Stock Repurchase Agreement [Member]</t>
        </is>
      </c>
    </row>
    <row r="102">
      <c r="A102" s="4" t="inlineStr">
        <is>
          <t>Preferred stock shares issued</t>
        </is>
      </c>
      <c r="B102" s="6" t="n">
        <v>100</v>
      </c>
      <c r="H102" s="4" t="inlineStr">
        <is>
          <t xml:space="preserve"> </t>
        </is>
      </c>
      <c r="P102" s="4" t="inlineStr">
        <is>
          <t xml:space="preserve"> </t>
        </is>
      </c>
    </row>
    <row r="103">
      <c r="A103" s="4" t="inlineStr">
        <is>
          <t>Preferred stock shares outstanding</t>
        </is>
      </c>
      <c r="B103" s="6" t="n">
        <v>100</v>
      </c>
      <c r="H103" s="4" t="inlineStr">
        <is>
          <t xml:space="preserve"> </t>
        </is>
      </c>
      <c r="P103" s="4" t="inlineStr">
        <is>
          <t xml:space="preserve"> </t>
        </is>
      </c>
    </row>
    <row r="104">
      <c r="A104" s="4" t="inlineStr">
        <is>
          <t>Common Stock [Member]</t>
        </is>
      </c>
    </row>
    <row r="105">
      <c r="A105" s="4" t="inlineStr">
        <is>
          <t>Common stock, shares authorized</t>
        </is>
      </c>
      <c r="H105" s="6" t="n">
        <v>100000000</v>
      </c>
      <c r="P105" s="6" t="n">
        <v>100000000</v>
      </c>
    </row>
    <row r="106">
      <c r="A106" s="4" t="inlineStr">
        <is>
          <t>Common stock, par or stated value per share</t>
        </is>
      </c>
      <c r="H106" s="8" t="n">
        <v>0.001</v>
      </c>
      <c r="P106" s="8" t="n">
        <v>0.001</v>
      </c>
    </row>
    <row r="107">
      <c r="A107" s="4" t="inlineStr">
        <is>
          <t>Stock issued during period, value, new issues</t>
        </is>
      </c>
      <c r="I107" s="4" t="inlineStr">
        <is>
          <t xml:space="preserve"> </t>
        </is>
      </c>
    </row>
    <row r="108">
      <c r="A108" s="4" t="inlineStr">
        <is>
          <t>Number of common stock for other, shares</t>
        </is>
      </c>
      <c r="I108" s="6" t="n">
        <v>2005724</v>
      </c>
      <c r="K108" s="6" t="n">
        <v>1698580</v>
      </c>
      <c r="P108" s="6" t="n">
        <v>3704304</v>
      </c>
      <c r="Q108" s="6" t="n">
        <v>854599</v>
      </c>
    </row>
    <row r="109">
      <c r="A109" s="4" t="inlineStr">
        <is>
          <t>Number of common stock for other</t>
        </is>
      </c>
      <c r="I109" s="5" t="n">
        <v>2</v>
      </c>
      <c r="K109" s="5" t="n">
        <v>2</v>
      </c>
      <c r="P109" s="5" t="n">
        <v>4</v>
      </c>
      <c r="Q109" s="5" t="n">
        <v>1</v>
      </c>
    </row>
    <row r="110">
      <c r="A110" s="4" t="inlineStr">
        <is>
          <t>Number of shares issued for settlement of debt, shares</t>
        </is>
      </c>
      <c r="C110" s="6" t="n">
        <v>178000</v>
      </c>
      <c r="F110" s="6" t="n">
        <v>100</v>
      </c>
      <c r="K110" s="6" t="n">
        <v>3123548</v>
      </c>
      <c r="L110" s="6" t="n">
        <v>1417271</v>
      </c>
      <c r="M110" s="6" t="n">
        <v>116637</v>
      </c>
      <c r="N110" s="6" t="n">
        <v>83278</v>
      </c>
      <c r="O110" s="6" t="n">
        <v>284334</v>
      </c>
      <c r="P110" s="6" t="n">
        <v>3123548</v>
      </c>
      <c r="Q110" s="6" t="n">
        <v>1901520</v>
      </c>
    </row>
    <row r="111">
      <c r="A111" s="4" t="inlineStr">
        <is>
          <t>Number of shares issued for settlement of debt</t>
        </is>
      </c>
      <c r="K111" s="5" t="n">
        <v>3</v>
      </c>
      <c r="L111" s="5" t="n">
        <v>2</v>
      </c>
      <c r="M111" s="4" t="inlineStr">
        <is>
          <t xml:space="preserve"> </t>
        </is>
      </c>
      <c r="N111" s="4" t="inlineStr">
        <is>
          <t xml:space="preserve"> </t>
        </is>
      </c>
      <c r="O111" s="4" t="inlineStr">
        <is>
          <t xml:space="preserve"> </t>
        </is>
      </c>
      <c r="P111" s="5" t="n">
        <v>3</v>
      </c>
      <c r="Q111" s="5" t="n">
        <v>2</v>
      </c>
    </row>
    <row r="112">
      <c r="A112" s="4" t="inlineStr">
        <is>
          <t>Shares returned during period, shares</t>
        </is>
      </c>
      <c r="L112" s="6" t="n">
        <v>-10000</v>
      </c>
      <c r="M112" s="6" t="n">
        <v>-630</v>
      </c>
      <c r="N112" s="6" t="n">
        <v>-77794</v>
      </c>
      <c r="O112" s="6" t="n">
        <v>-4000</v>
      </c>
    </row>
    <row r="113">
      <c r="A113" s="4" t="inlineStr">
        <is>
          <t>Shares returned during period, values</t>
        </is>
      </c>
      <c r="L113" s="4" t="inlineStr">
        <is>
          <t xml:space="preserve"> </t>
        </is>
      </c>
      <c r="M113" s="4" t="inlineStr">
        <is>
          <t xml:space="preserve"> </t>
        </is>
      </c>
      <c r="N113" s="4" t="inlineStr">
        <is>
          <t xml:space="preserve"> </t>
        </is>
      </c>
      <c r="O113" s="4" t="inlineStr">
        <is>
          <t xml:space="preserve"> </t>
        </is>
      </c>
    </row>
    <row r="114">
      <c r="A114" s="4" t="inlineStr">
        <is>
          <t>Shares issued for acquisition, shares</t>
        </is>
      </c>
      <c r="H114" s="4" t="inlineStr">
        <is>
          <t xml:space="preserve"> </t>
        </is>
      </c>
      <c r="P114" s="4" t="inlineStr">
        <is>
          <t xml:space="preserve"> </t>
        </is>
      </c>
    </row>
    <row r="115">
      <c r="A115" s="4" t="inlineStr">
        <is>
          <t>Common shares issued in acquisition</t>
        </is>
      </c>
      <c r="H115" s="4" t="inlineStr">
        <is>
          <t xml:space="preserve"> </t>
        </is>
      </c>
      <c r="P115" s="4" t="inlineStr">
        <is>
          <t xml:space="preserve"> </t>
        </is>
      </c>
    </row>
    <row r="116">
      <c r="A116" s="4" t="inlineStr">
        <is>
          <t>Common Stock [Member] | For Settlement of Legal Matters [Member]</t>
        </is>
      </c>
    </row>
    <row r="117">
      <c r="A117" s="4" t="inlineStr">
        <is>
          <t>Number of shares issued during period, shares</t>
        </is>
      </c>
      <c r="Q117" s="6" t="n">
        <v>58083</v>
      </c>
    </row>
    <row r="118">
      <c r="A118" s="4" t="inlineStr">
        <is>
          <t>Stock issued during period, value, new issues</t>
        </is>
      </c>
      <c r="Q118" s="5" t="n">
        <v>552962</v>
      </c>
    </row>
    <row r="119">
      <c r="A119" s="4" t="inlineStr">
        <is>
          <t>Common Stock [Member] | Settlement of Debt [Member]</t>
        </is>
      </c>
    </row>
    <row r="120">
      <c r="A120" s="4" t="inlineStr">
        <is>
          <t>Proceeds from notes</t>
        </is>
      </c>
      <c r="Q120" s="5" t="n">
        <v>314</v>
      </c>
    </row>
    <row r="121">
      <c r="A121" s="4" t="inlineStr">
        <is>
          <t>Number of shares issued for settlement of debt, shares</t>
        </is>
      </c>
      <c r="Q121" s="6" t="n">
        <v>40000</v>
      </c>
    </row>
    <row r="122">
      <c r="A122" s="4" t="inlineStr">
        <is>
          <t>Number of shares issued for settlement of debt</t>
        </is>
      </c>
      <c r="Q122" s="5" t="n">
        <v>919200</v>
      </c>
    </row>
    <row r="123">
      <c r="A123" s="4" t="inlineStr">
        <is>
          <t>Common Stock [Member] | Upon Conversion of Outstanding Convertible Notes [Member]</t>
        </is>
      </c>
    </row>
    <row r="124">
      <c r="A124" s="4" t="inlineStr">
        <is>
          <t>Number of shares issued for settlement of debt, shares</t>
        </is>
      </c>
      <c r="Q124" s="6" t="n">
        <v>1901520</v>
      </c>
    </row>
    <row r="125">
      <c r="A125" s="4" t="inlineStr">
        <is>
          <t>Number of shares issued for settlement of debt</t>
        </is>
      </c>
      <c r="Q125" s="5" t="n">
        <v>16338223</v>
      </c>
    </row>
    <row r="126">
      <c r="A126" s="4" t="inlineStr">
        <is>
          <t>Common Stock [Member] | Inducement Upon Funding of Respective Convertible Note [Member]</t>
        </is>
      </c>
    </row>
    <row r="127">
      <c r="A127" s="4" t="inlineStr">
        <is>
          <t>Number of shares issued for settlement of debt, shares</t>
        </is>
      </c>
      <c r="Q127" s="6" t="n">
        <v>199376</v>
      </c>
    </row>
    <row r="128">
      <c r="A128" s="4" t="inlineStr">
        <is>
          <t>Number of shares issued for settlement of debt</t>
        </is>
      </c>
      <c r="Q128" s="5" t="n">
        <v>2156227</v>
      </c>
    </row>
    <row r="129">
      <c r="A129" s="4" t="inlineStr">
        <is>
          <t>Common Stock [Member] | Certain Financing, Settlement and Prepayment Costs [Member]</t>
        </is>
      </c>
    </row>
    <row r="130">
      <c r="A130" s="4" t="inlineStr">
        <is>
          <t>Number of shares issued for settlement of debt, shares</t>
        </is>
      </c>
      <c r="Q130" s="6" t="n">
        <v>11519</v>
      </c>
    </row>
    <row r="131">
      <c r="A131" s="4" t="inlineStr">
        <is>
          <t>Number of shares issued for settlement of debt</t>
        </is>
      </c>
      <c r="Q131" s="5" t="n">
        <v>18923</v>
      </c>
    </row>
    <row r="132">
      <c r="A132" s="4" t="inlineStr">
        <is>
          <t>Common Stock [Member] | Exercise of Warrants [Member]</t>
        </is>
      </c>
    </row>
    <row r="133">
      <c r="A133" s="4" t="inlineStr">
        <is>
          <t>Number of shares issued during period, shares</t>
        </is>
      </c>
      <c r="Q133" s="6" t="n">
        <v>429027</v>
      </c>
    </row>
    <row r="134">
      <c r="A134" s="4" t="inlineStr">
        <is>
          <t>Stock issued during period, value, new issues</t>
        </is>
      </c>
      <c r="Q134" s="5" t="n">
        <v>1818700</v>
      </c>
    </row>
    <row r="135">
      <c r="A135" s="4" t="inlineStr">
        <is>
          <t>Common Stock [Member] | Shares Returned [Member]</t>
        </is>
      </c>
    </row>
    <row r="136">
      <c r="A136" s="4" t="inlineStr">
        <is>
          <t>Shares returned during period, shares</t>
        </is>
      </c>
      <c r="Q136" s="6" t="n">
        <v>80114</v>
      </c>
    </row>
    <row r="137">
      <c r="A137" s="4" t="inlineStr">
        <is>
          <t>Shares returned during period, values</t>
        </is>
      </c>
      <c r="Q137" s="5" t="n">
        <v>74990</v>
      </c>
    </row>
    <row r="138">
      <c r="A138" s="4" t="inlineStr">
        <is>
          <t>Common Stock [Member] | Individual Investors [Member]</t>
        </is>
      </c>
    </row>
    <row r="139">
      <c r="A139" s="4" t="inlineStr">
        <is>
          <t>Number of shares issued during period, shares</t>
        </is>
      </c>
      <c r="Q139" s="6" t="n">
        <v>902784</v>
      </c>
    </row>
    <row r="140">
      <c r="A140" s="4" t="inlineStr">
        <is>
          <t>Stock issued during period, value, new issues</t>
        </is>
      </c>
      <c r="Q140" s="5" t="n">
        <v>6232273</v>
      </c>
    </row>
    <row r="141">
      <c r="A141" s="4" t="inlineStr">
        <is>
          <t>Common Stock [Member] | Employees [Member]</t>
        </is>
      </c>
    </row>
    <row r="142">
      <c r="A142" s="4" t="inlineStr">
        <is>
          <t>Number of shares issued during period, shares</t>
        </is>
      </c>
      <c r="Q142" s="6" t="n">
        <v>1328663</v>
      </c>
    </row>
    <row r="143">
      <c r="A143" s="4" t="inlineStr">
        <is>
          <t>Stock issued during period, value, new issues</t>
        </is>
      </c>
      <c r="Q143" s="5" t="n">
        <v>16606729</v>
      </c>
    </row>
    <row r="144">
      <c r="A144" s="4" t="inlineStr">
        <is>
          <t>Common Stock [Member] | Senior Lender [Member]</t>
        </is>
      </c>
    </row>
    <row r="145">
      <c r="A145" s="4" t="inlineStr">
        <is>
          <t>Number of shares issued during period, shares</t>
        </is>
      </c>
      <c r="Q145" s="6" t="n">
        <v>854599</v>
      </c>
    </row>
    <row r="146">
      <c r="A146" s="4" t="inlineStr">
        <is>
          <t>Stock issued during period, value, new issues</t>
        </is>
      </c>
      <c r="Q146" s="5" t="n">
        <v>1096575</v>
      </c>
    </row>
    <row r="147">
      <c r="A147" s="4" t="inlineStr">
        <is>
          <t>Common Stock [Member] | Board of Director [Member]</t>
        </is>
      </c>
    </row>
    <row r="148">
      <c r="A148" s="4" t="inlineStr">
        <is>
          <t>Number of shares issued during period, shares</t>
        </is>
      </c>
      <c r="Q148" s="6" t="n">
        <v>33000</v>
      </c>
    </row>
    <row r="149">
      <c r="A149" s="4" t="inlineStr">
        <is>
          <t>Stock issued during period, value, new issues</t>
        </is>
      </c>
      <c r="Q149" s="5" t="n">
        <v>532680</v>
      </c>
    </row>
    <row r="150">
      <c r="A150" s="4" t="inlineStr">
        <is>
          <t>Common Stock [Member] | Consultants [Member]</t>
        </is>
      </c>
    </row>
    <row r="151">
      <c r="A151" s="4" t="inlineStr">
        <is>
          <t>Number of shares issued during period, shares</t>
        </is>
      </c>
      <c r="Q151" s="6" t="n">
        <v>810106</v>
      </c>
    </row>
    <row r="152">
      <c r="A152" s="4" t="inlineStr">
        <is>
          <t>Stock issued during period, value, new issues</t>
        </is>
      </c>
      <c r="Q152" s="5" t="n">
        <v>86862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holders' Equity - Schedule of Convertible Preferred Stock Activity (Details) - USD ($) $ in Thousands</t>
        </is>
      </c>
      <c r="B1" s="2" t="inlineStr">
        <is>
          <t>3 Months Ended</t>
        </is>
      </c>
      <c r="G1" s="2" t="inlineStr">
        <is>
          <t>12 Months Ended</t>
        </is>
      </c>
    </row>
    <row r="2">
      <c r="B2" s="2" t="inlineStr">
        <is>
          <t>Sep. 30, 2019</t>
        </is>
      </c>
      <c r="C2" s="2" t="inlineStr">
        <is>
          <t>Dec. 31, 2018</t>
        </is>
      </c>
      <c r="D2" s="2" t="inlineStr">
        <is>
          <t>Sep. 30, 2018</t>
        </is>
      </c>
      <c r="E2" s="2" t="inlineStr">
        <is>
          <t>Jun. 30, 2018</t>
        </is>
      </c>
      <c r="F2" s="2" t="inlineStr">
        <is>
          <t>Mar. 31, 2018</t>
        </is>
      </c>
      <c r="G2" s="2" t="inlineStr">
        <is>
          <t>Dec. 31, 2019</t>
        </is>
      </c>
      <c r="H2" s="2" t="inlineStr">
        <is>
          <t>Dec. 31, 2018</t>
        </is>
      </c>
    </row>
    <row r="3">
      <c r="A3" s="4" t="inlineStr">
        <is>
          <t>Beginning balance preferred stock, shares</t>
        </is>
      </c>
      <c r="F3" s="6" t="n">
        <v>2575</v>
      </c>
      <c r="G3" s="6" t="n">
        <v>795</v>
      </c>
      <c r="H3" s="6" t="n">
        <v>2575</v>
      </c>
    </row>
    <row r="4">
      <c r="A4" s="4" t="inlineStr">
        <is>
          <t>Beginning balance preferred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change to common shares</t>
        </is>
      </c>
      <c r="G5" s="6" t="n">
        <v>2247</v>
      </c>
      <c r="H5" s="4" t="inlineStr">
        <is>
          <t xml:space="preserve"> </t>
        </is>
      </c>
    </row>
    <row r="6">
      <c r="A6" s="4" t="inlineStr">
        <is>
          <t>Exchange to common shares, value</t>
        </is>
      </c>
      <c r="G6" s="4" t="inlineStr">
        <is>
          <t xml:space="preserve"> </t>
        </is>
      </c>
      <c r="H6" s="5" t="n">
        <v>-1780</v>
      </c>
    </row>
    <row r="7">
      <c r="A7" s="4" t="inlineStr">
        <is>
          <t>Issuance of Series A and A-1</t>
        </is>
      </c>
      <c r="G7" s="6" t="n">
        <v>-2147</v>
      </c>
    </row>
    <row r="8">
      <c r="A8" s="4" t="inlineStr">
        <is>
          <t>Issuance of Series A and A-1, value</t>
        </is>
      </c>
      <c r="G8" s="4" t="inlineStr">
        <is>
          <t xml:space="preserve"> </t>
        </is>
      </c>
    </row>
    <row r="9">
      <c r="A9" s="4" t="inlineStr">
        <is>
          <t>Repurchase of Series H</t>
        </is>
      </c>
      <c r="G9" s="6" t="n">
        <v>-100</v>
      </c>
    </row>
    <row r="10">
      <c r="A10" s="4" t="inlineStr">
        <is>
          <t>Repurchase of Series H, value</t>
        </is>
      </c>
      <c r="G10" s="4" t="inlineStr">
        <is>
          <t xml:space="preserve"> </t>
        </is>
      </c>
    </row>
    <row r="11">
      <c r="A11" s="4" t="inlineStr">
        <is>
          <t>Ending balance preferred stock, shares</t>
        </is>
      </c>
      <c r="C11" s="6" t="n">
        <v>795</v>
      </c>
      <c r="G11" s="6" t="n">
        <v>795</v>
      </c>
      <c r="H11" s="6" t="n">
        <v>795</v>
      </c>
    </row>
    <row r="12">
      <c r="A12" s="4" t="inlineStr">
        <is>
          <t>Ending balance preferred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A Preferred Stock [Member]</t>
        </is>
      </c>
    </row>
    <row r="14">
      <c r="A14" s="4" t="inlineStr">
        <is>
          <t>Beginning balance preferred stock, shares</t>
        </is>
      </c>
      <c r="B14" s="6" t="n">
        <v>500</v>
      </c>
      <c r="C14" s="6" t="n">
        <v>500</v>
      </c>
      <c r="D14" s="6" t="n">
        <v>500</v>
      </c>
      <c r="E14" s="6" t="n">
        <v>500</v>
      </c>
      <c r="F14" s="6" t="n">
        <v>500</v>
      </c>
      <c r="G14" s="6" t="n">
        <v>500</v>
      </c>
      <c r="H14" s="6" t="n">
        <v>500</v>
      </c>
    </row>
    <row r="15">
      <c r="A15" s="4" t="inlineStr">
        <is>
          <t>Beginning balance preferred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hange to common shares</t>
        </is>
      </c>
      <c r="G16" s="6" t="n">
        <v>1951</v>
      </c>
      <c r="H16" s="4" t="inlineStr">
        <is>
          <t xml:space="preserve"> </t>
        </is>
      </c>
    </row>
    <row r="17">
      <c r="A17" s="4" t="inlineStr">
        <is>
          <t>Exchange to common shares, value</t>
        </is>
      </c>
      <c r="G17" s="4" t="inlineStr">
        <is>
          <t xml:space="preserve"> </t>
        </is>
      </c>
      <c r="H17" s="4" t="inlineStr">
        <is>
          <t xml:space="preserve"> </t>
        </is>
      </c>
    </row>
    <row r="18">
      <c r="A18" s="4" t="inlineStr">
        <is>
          <t>Issuance of Series A and A-1</t>
        </is>
      </c>
      <c r="G18" s="6" t="n">
        <v>-1951</v>
      </c>
    </row>
    <row r="19">
      <c r="A19" s="4" t="inlineStr">
        <is>
          <t>Issuance of Series A and A-1, value</t>
        </is>
      </c>
      <c r="G19" s="4" t="inlineStr">
        <is>
          <t xml:space="preserve"> </t>
        </is>
      </c>
    </row>
    <row r="20">
      <c r="A20" s="4" t="inlineStr">
        <is>
          <t>Ending balance preferred stock, shares</t>
        </is>
      </c>
      <c r="B20" s="6" t="n">
        <v>500</v>
      </c>
      <c r="C20" s="6" t="n">
        <v>500</v>
      </c>
      <c r="D20" s="6" t="n">
        <v>500</v>
      </c>
      <c r="E20" s="6" t="n">
        <v>500</v>
      </c>
      <c r="F20" s="6" t="n">
        <v>500</v>
      </c>
      <c r="G20" s="6" t="n">
        <v>500</v>
      </c>
      <c r="H20" s="6" t="n">
        <v>500</v>
      </c>
    </row>
    <row r="21">
      <c r="A21" s="4" t="inlineStr">
        <is>
          <t>Ending balance preferred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A-1 Preferred Stock [Member]</t>
        </is>
      </c>
    </row>
    <row r="23">
      <c r="A23" s="4" t="inlineStr">
        <is>
          <t>Beginning balance preferred stock, shares</t>
        </is>
      </c>
      <c r="B23" s="6" t="n">
        <v>295</v>
      </c>
      <c r="C23" s="6" t="n">
        <v>295</v>
      </c>
      <c r="D23" s="6" t="n">
        <v>295</v>
      </c>
      <c r="E23" s="6" t="n">
        <v>295</v>
      </c>
      <c r="F23" s="6" t="n">
        <v>295</v>
      </c>
      <c r="G23" s="6" t="n">
        <v>295</v>
      </c>
      <c r="H23" s="6" t="n">
        <v>295</v>
      </c>
    </row>
    <row r="24">
      <c r="A24" s="4" t="inlineStr">
        <is>
          <t>Beginning balance preferred stoc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change to common shares</t>
        </is>
      </c>
      <c r="G25" s="6" t="n">
        <v>296</v>
      </c>
      <c r="H25" s="4" t="inlineStr">
        <is>
          <t xml:space="preserve"> </t>
        </is>
      </c>
    </row>
    <row r="26">
      <c r="A26" s="4" t="inlineStr">
        <is>
          <t>Exchange to common shares, value</t>
        </is>
      </c>
      <c r="G26" s="4" t="inlineStr">
        <is>
          <t xml:space="preserve"> </t>
        </is>
      </c>
      <c r="H26" s="4" t="inlineStr">
        <is>
          <t xml:space="preserve"> </t>
        </is>
      </c>
    </row>
    <row r="27">
      <c r="A27" s="4" t="inlineStr">
        <is>
          <t>Issuance of Series A and A-1</t>
        </is>
      </c>
      <c r="G27" s="6" t="n">
        <v>-296</v>
      </c>
    </row>
    <row r="28">
      <c r="A28" s="4" t="inlineStr">
        <is>
          <t>Issuance of Series A and A-1, value</t>
        </is>
      </c>
      <c r="G28" s="4" t="inlineStr">
        <is>
          <t xml:space="preserve"> </t>
        </is>
      </c>
    </row>
    <row r="29">
      <c r="A29" s="4" t="inlineStr">
        <is>
          <t>Ending balance preferred stock, shares</t>
        </is>
      </c>
      <c r="B29" s="6" t="n">
        <v>295</v>
      </c>
      <c r="C29" s="6" t="n">
        <v>295</v>
      </c>
      <c r="D29" s="6" t="n">
        <v>295</v>
      </c>
      <c r="E29" s="6" t="n">
        <v>295</v>
      </c>
      <c r="F29" s="6" t="n">
        <v>295</v>
      </c>
      <c r="G29" s="6" t="n">
        <v>295</v>
      </c>
      <c r="H29" s="6" t="n">
        <v>295</v>
      </c>
    </row>
    <row r="30">
      <c r="A30" s="4" t="inlineStr">
        <is>
          <t>Ending balance preferred stock,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G Preferred Stock [Member]</t>
        </is>
      </c>
    </row>
    <row r="32">
      <c r="A32" s="4" t="inlineStr">
        <is>
          <t>Beginning balance preferred stock, shares</t>
        </is>
      </c>
      <c r="C32" s="6" t="n">
        <v>1780</v>
      </c>
      <c r="D32" s="6" t="n">
        <v>1780</v>
      </c>
      <c r="E32" s="6" t="n">
        <v>1780</v>
      </c>
      <c r="F32" s="6" t="n">
        <v>1780</v>
      </c>
      <c r="G32" s="4" t="inlineStr">
        <is>
          <t xml:space="preserve"> </t>
        </is>
      </c>
      <c r="H32" s="6" t="n">
        <v>1780</v>
      </c>
    </row>
    <row r="33">
      <c r="A33" s="4" t="inlineStr">
        <is>
          <t>Beginning balance preferred stock, value</t>
        </is>
      </c>
      <c r="F33" s="4" t="inlineStr">
        <is>
          <t xml:space="preserve"> </t>
        </is>
      </c>
      <c r="G33" s="4" t="inlineStr">
        <is>
          <t xml:space="preserve"> </t>
        </is>
      </c>
      <c r="H33" s="4" t="inlineStr">
        <is>
          <t xml:space="preserve"> </t>
        </is>
      </c>
    </row>
    <row r="34">
      <c r="A34" s="4" t="inlineStr">
        <is>
          <t>Exchange to common shares</t>
        </is>
      </c>
      <c r="G34" s="4" t="inlineStr">
        <is>
          <t xml:space="preserve"> </t>
        </is>
      </c>
      <c r="H34" s="4" t="inlineStr">
        <is>
          <t xml:space="preserve"> </t>
        </is>
      </c>
    </row>
    <row r="35">
      <c r="A35" s="4" t="inlineStr">
        <is>
          <t>Exchange to common shares, value</t>
        </is>
      </c>
      <c r="G35" s="4" t="inlineStr">
        <is>
          <t xml:space="preserve"> </t>
        </is>
      </c>
      <c r="H35" s="5" t="n">
        <v>-1780</v>
      </c>
    </row>
    <row r="36">
      <c r="A36" s="4" t="inlineStr">
        <is>
          <t>Issuance of Series A and A-1</t>
        </is>
      </c>
      <c r="G36" s="4" t="inlineStr">
        <is>
          <t xml:space="preserve"> </t>
        </is>
      </c>
    </row>
    <row r="37">
      <c r="A37" s="4" t="inlineStr">
        <is>
          <t>Issuance of Series A and A-1, value</t>
        </is>
      </c>
      <c r="G37" s="4" t="inlineStr">
        <is>
          <t xml:space="preserve"> </t>
        </is>
      </c>
    </row>
    <row r="38">
      <c r="A38" s="4" t="inlineStr">
        <is>
          <t>Ending balance preferred stock, shares</t>
        </is>
      </c>
      <c r="C38" s="4" t="inlineStr">
        <is>
          <t xml:space="preserve"> </t>
        </is>
      </c>
      <c r="D38" s="6" t="n">
        <v>1780</v>
      </c>
      <c r="E38" s="6" t="n">
        <v>1780</v>
      </c>
      <c r="F38" s="6" t="n">
        <v>1780</v>
      </c>
      <c r="G38" s="4" t="inlineStr">
        <is>
          <t xml:space="preserve"> </t>
        </is>
      </c>
      <c r="H38" s="4" t="inlineStr">
        <is>
          <t xml:space="preserve"> </t>
        </is>
      </c>
    </row>
    <row r="39">
      <c r="A39" s="4" t="inlineStr">
        <is>
          <t>Ending balance preferred stock, value</t>
        </is>
      </c>
      <c r="C39" s="4" t="inlineStr">
        <is>
          <t xml:space="preserve"> </t>
        </is>
      </c>
      <c r="G39" s="4" t="inlineStr">
        <is>
          <t xml:space="preserve"> </t>
        </is>
      </c>
      <c r="H39" s="4" t="inlineStr">
        <is>
          <t xml:space="preserve"> </t>
        </is>
      </c>
    </row>
    <row r="40">
      <c r="A40" s="4" t="inlineStr">
        <is>
          <t>Series H Preferred Stock [Member]</t>
        </is>
      </c>
    </row>
    <row r="41">
      <c r="A41" s="4" t="inlineStr">
        <is>
          <t>Beginning balance preferred stock, shares</t>
        </is>
      </c>
      <c r="B41" s="6" t="n">
        <v>0</v>
      </c>
      <c r="F41" s="4" t="inlineStr">
        <is>
          <t xml:space="preserve"> </t>
        </is>
      </c>
      <c r="G41" s="4" t="inlineStr">
        <is>
          <t xml:space="preserve"> </t>
        </is>
      </c>
      <c r="H41" s="4" t="inlineStr">
        <is>
          <t xml:space="preserve"> </t>
        </is>
      </c>
    </row>
    <row r="42">
      <c r="A42" s="4" t="inlineStr">
        <is>
          <t>Beginning balance preferred stock,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change to common shares</t>
        </is>
      </c>
      <c r="G43" s="4" t="inlineStr">
        <is>
          <t xml:space="preserve"> </t>
        </is>
      </c>
      <c r="H43" s="4" t="inlineStr">
        <is>
          <t xml:space="preserve"> </t>
        </is>
      </c>
    </row>
    <row r="44">
      <c r="A44" s="4" t="inlineStr">
        <is>
          <t>Exchange to common shares, value</t>
        </is>
      </c>
      <c r="G44" s="4" t="inlineStr">
        <is>
          <t xml:space="preserve"> </t>
        </is>
      </c>
      <c r="H44" s="4" t="inlineStr">
        <is>
          <t xml:space="preserve"> </t>
        </is>
      </c>
    </row>
    <row r="45">
      <c r="A45" s="4" t="inlineStr">
        <is>
          <t>Issuance of Series A and A-1</t>
        </is>
      </c>
      <c r="G45" s="6" t="n">
        <v>100</v>
      </c>
    </row>
    <row r="46">
      <c r="A46" s="4" t="inlineStr">
        <is>
          <t>Issuance of Series A and A-1, value</t>
        </is>
      </c>
      <c r="G46" s="4" t="inlineStr">
        <is>
          <t xml:space="preserve"> </t>
        </is>
      </c>
    </row>
    <row r="47">
      <c r="A47" s="4" t="inlineStr">
        <is>
          <t>Repurchase of Series H</t>
        </is>
      </c>
      <c r="G47" s="6" t="n">
        <v>-100</v>
      </c>
    </row>
    <row r="48">
      <c r="A48" s="4" t="inlineStr">
        <is>
          <t>Repurchase of Series H, value</t>
        </is>
      </c>
      <c r="G48" s="4" t="inlineStr">
        <is>
          <t xml:space="preserve"> </t>
        </is>
      </c>
    </row>
    <row r="49">
      <c r="A49" s="4" t="inlineStr">
        <is>
          <t>Ending balance preferred stock, shares</t>
        </is>
      </c>
      <c r="B49" s="6" t="n">
        <v>100</v>
      </c>
      <c r="C49" s="4" t="inlineStr">
        <is>
          <t xml:space="preserve"> </t>
        </is>
      </c>
      <c r="G49" s="4" t="inlineStr">
        <is>
          <t xml:space="preserve"> </t>
        </is>
      </c>
      <c r="H49" s="4" t="inlineStr">
        <is>
          <t xml:space="preserve"> </t>
        </is>
      </c>
    </row>
    <row r="50">
      <c r="A50" s="4" t="inlineStr">
        <is>
          <t>Ending balance preferred stock,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3">
    <mergeCell ref="A1:A2"/>
    <mergeCell ref="B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Dividends Preferred Stock (Details) - USD ($) $ in Thousands</t>
        </is>
      </c>
      <c r="B1" s="2" t="inlineStr">
        <is>
          <t>12 Months Ended</t>
        </is>
      </c>
    </row>
    <row r="2">
      <c r="B2" s="2" t="inlineStr">
        <is>
          <t>Dec. 31, 2019</t>
        </is>
      </c>
      <c r="C2" s="2" t="inlineStr">
        <is>
          <t>Dec. 31, 2018</t>
        </is>
      </c>
    </row>
    <row r="3">
      <c r="A3" s="4" t="inlineStr">
        <is>
          <t>Preferred stock dividends</t>
        </is>
      </c>
      <c r="B3" s="5" t="n">
        <v>80</v>
      </c>
      <c r="C3" s="5" t="n">
        <v>80</v>
      </c>
    </row>
    <row r="4">
      <c r="A4" s="4" t="inlineStr">
        <is>
          <t>Series A Preferred Stock [Member]</t>
        </is>
      </c>
    </row>
    <row r="5">
      <c r="A5" s="4" t="inlineStr">
        <is>
          <t>Preferred stock dividends</t>
        </is>
      </c>
      <c r="B5" s="6" t="n">
        <v>50</v>
      </c>
      <c r="C5" s="6" t="n">
        <v>50</v>
      </c>
    </row>
    <row r="6">
      <c r="A6" s="4" t="inlineStr">
        <is>
          <t>Series A-1 Preferred Stock [Member]</t>
        </is>
      </c>
    </row>
    <row r="7">
      <c r="A7" s="4" t="inlineStr">
        <is>
          <t>Preferred stock dividends</t>
        </is>
      </c>
      <c r="B7" s="5" t="n">
        <v>30</v>
      </c>
      <c r="C7" s="5" t="n">
        <v>3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Accrued Liabilities (Details) - USD ($) $ in Thousands</t>
        </is>
      </c>
      <c r="B1" s="2" t="inlineStr">
        <is>
          <t>Dec. 31, 2019</t>
        </is>
      </c>
      <c r="C1" s="2" t="inlineStr">
        <is>
          <t>Dec. 31, 2018</t>
        </is>
      </c>
    </row>
    <row r="2">
      <c r="A2" s="4" t="inlineStr">
        <is>
          <t>Accrued dividends payable</t>
        </is>
      </c>
      <c r="B2" s="5" t="n">
        <v>769</v>
      </c>
      <c r="C2" s="5" t="n">
        <v>690</v>
      </c>
    </row>
    <row r="3">
      <c r="A3" s="4" t="inlineStr">
        <is>
          <t>Series A Preferred Stock [Member]</t>
        </is>
      </c>
    </row>
    <row r="4">
      <c r="A4" s="4" t="inlineStr">
        <is>
          <t>Accrued dividends payable</t>
        </is>
      </c>
      <c r="B4" s="6" t="n">
        <v>460</v>
      </c>
      <c r="C4" s="6" t="n">
        <v>410</v>
      </c>
    </row>
    <row r="5">
      <c r="A5" s="4" t="inlineStr">
        <is>
          <t>Series A-1 Preferred Stock [Member]</t>
        </is>
      </c>
    </row>
    <row r="6">
      <c r="A6" s="4" t="inlineStr">
        <is>
          <t>Accrued dividends payable</t>
        </is>
      </c>
      <c r="B6" s="5" t="n">
        <v>310</v>
      </c>
      <c r="C6" s="5" t="n">
        <v>2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Awards (Details Narrative) - USD ($) $ / shares in Units, $ in Thousands</t>
        </is>
      </c>
      <c r="B1" s="2" t="inlineStr">
        <is>
          <t>12 Months Ended</t>
        </is>
      </c>
    </row>
    <row r="2">
      <c r="B2" s="2" t="inlineStr">
        <is>
          <t>Dec. 31, 2019</t>
        </is>
      </c>
      <c r="C2" s="2" t="inlineStr">
        <is>
          <t>Dec. 31, 2018</t>
        </is>
      </c>
    </row>
    <row r="3">
      <c r="A3" s="4" t="inlineStr">
        <is>
          <t>Stock compensation expense related to the options</t>
        </is>
      </c>
      <c r="B3" s="5" t="n">
        <v>1162</v>
      </c>
      <c r="C3" s="5" t="n">
        <v>1808</v>
      </c>
    </row>
    <row r="4">
      <c r="A4" s="4" t="inlineStr">
        <is>
          <t>Unrecognized compensation expense related to stock options</t>
        </is>
      </c>
      <c r="B4" s="5" t="n">
        <v>1523</v>
      </c>
      <c r="C4" s="5" t="n">
        <v>2692</v>
      </c>
    </row>
    <row r="5">
      <c r="A5" s="4" t="inlineStr">
        <is>
          <t>Weighted average number of years average remaining service periods for awards</t>
        </is>
      </c>
      <c r="B5" s="4" t="inlineStr">
        <is>
          <t>1 year 1 month 6 days</t>
        </is>
      </c>
    </row>
    <row r="6">
      <c r="A6" s="4" t="inlineStr">
        <is>
          <t>Closing stock price per share</t>
        </is>
      </c>
      <c r="B6" s="5" t="n">
        <v>0</v>
      </c>
      <c r="C6" s="7" t="n">
        <v>2.34</v>
      </c>
    </row>
    <row r="7">
      <c r="A7" s="4" t="inlineStr">
        <is>
          <t>Weighted average grant date fair value</t>
        </is>
      </c>
      <c r="B7" s="5" t="n">
        <v>0</v>
      </c>
      <c r="C7" s="7" t="n">
        <v>15.84</v>
      </c>
    </row>
    <row r="8">
      <c r="A8" s="4" t="inlineStr">
        <is>
          <t>Fair value of stock option vested</t>
        </is>
      </c>
      <c r="B8" s="5" t="n">
        <v>1169</v>
      </c>
      <c r="C8" s="5" t="n">
        <v>1276</v>
      </c>
    </row>
    <row r="9">
      <c r="A9" s="4" t="inlineStr">
        <is>
          <t>2017 Plan [Member]</t>
        </is>
      </c>
    </row>
    <row r="10">
      <c r="A10" s="4" t="inlineStr">
        <is>
          <t>Common shares available for issuance</t>
        </is>
      </c>
      <c r="B10" s="6" t="n">
        <v>265961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64" customWidth="1" min="2" max="2"/>
    <col width="13" customWidth="1" min="3" max="3"/>
    <col width="14" customWidth="1" min="4" max="4"/>
  </cols>
  <sheetData>
    <row r="1">
      <c r="A1" s="1" t="inlineStr">
        <is>
          <t>Stock-Based Awards - Schedule of Fair Value Assumptions of Options (Details)</t>
        </is>
      </c>
      <c r="B1" s="2" t="inlineStr">
        <is>
          <t>12 Months Ended</t>
        </is>
      </c>
    </row>
    <row r="2">
      <c r="B2" s="2" t="inlineStr">
        <is>
          <t>Dec. 31, 2019</t>
        </is>
      </c>
      <c r="C2" s="2" t="inlineStr">
        <is>
          <t>[1]</t>
        </is>
      </c>
      <c r="D2" s="2" t="inlineStr">
        <is>
          <t>Dec. 31, 2018</t>
        </is>
      </c>
    </row>
    <row r="3">
      <c r="A3" s="3" t="inlineStr">
        <is>
          <t>Share-based Payment Arrangement [Abstract]</t>
        </is>
      </c>
    </row>
    <row r="4">
      <c r="A4" s="4" t="inlineStr">
        <is>
          <t>Risk-free interest rate</t>
        </is>
      </c>
      <c r="B4" s="4" t="inlineStr">
        <is>
          <t>0.00%</t>
        </is>
      </c>
      <c r="D4" s="4" t="inlineStr">
        <is>
          <t>2.41%</t>
        </is>
      </c>
    </row>
    <row r="5">
      <c r="A5" s="4" t="inlineStr">
        <is>
          <t>Expected life (years)</t>
        </is>
      </c>
      <c r="B5" s="4" t="inlineStr">
        <is>
          <t>0 years</t>
        </is>
      </c>
      <c r="D5" s="4" t="inlineStr">
        <is>
          <t>10 years</t>
        </is>
      </c>
    </row>
    <row r="6">
      <c r="A6" s="4" t="inlineStr">
        <is>
          <t>Expected volatility</t>
        </is>
      </c>
      <c r="B6" s="4" t="inlineStr">
        <is>
          <t>0.00%</t>
        </is>
      </c>
      <c r="D6" s="4" t="inlineStr">
        <is>
          <t>328.00%</t>
        </is>
      </c>
    </row>
    <row r="7">
      <c r="A7" s="4" t="inlineStr">
        <is>
          <t>Expected dividends</t>
        </is>
      </c>
      <c r="B7" s="4" t="inlineStr">
        <is>
          <t>0.00%</t>
        </is>
      </c>
      <c r="D7" s="4" t="inlineStr">
        <is>
          <t>0.00%</t>
        </is>
      </c>
    </row>
    <row r="8"/>
    <row r="9">
      <c r="A9" s="4" t="inlineStr">
        <is>
          <t>[1]</t>
        </is>
      </c>
      <c r="B9" s="4" t="inlineStr">
        <is>
          <t>No options were issued during the year ended December 31, 2019.</t>
        </is>
      </c>
    </row>
  </sheetData>
  <mergeCells count="9">
    <mergeCell ref="A1:A2"/>
    <mergeCell ref="B1:D1"/>
    <mergeCell ref="B3:C3"/>
    <mergeCell ref="B4:C4"/>
    <mergeCell ref="B5:C5"/>
    <mergeCell ref="B6:C6"/>
    <mergeCell ref="B7:C7"/>
    <mergeCell ref="A8:D8"/>
    <mergeCell ref="B9:D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Awards - Schedule of Stock Option Award Activity (Details) - USD ($) $ / shares in Units, $ in Thousands</t>
        </is>
      </c>
      <c r="B1" s="2" t="inlineStr">
        <is>
          <t>12 Months Ended</t>
        </is>
      </c>
    </row>
    <row r="2">
      <c r="B2" s="2" t="inlineStr">
        <is>
          <t>Dec. 31, 2019</t>
        </is>
      </c>
      <c r="C2" s="2" t="inlineStr">
        <is>
          <t>Dec. 31, 2018</t>
        </is>
      </c>
    </row>
    <row r="3">
      <c r="A3" s="4" t="inlineStr">
        <is>
          <t>Weighted Average Exercise Price Granted</t>
        </is>
      </c>
      <c r="B3" s="5" t="n">
        <v>0</v>
      </c>
      <c r="C3" s="7" t="n">
        <v>15.84</v>
      </c>
    </row>
    <row r="4">
      <c r="A4" s="4" t="inlineStr">
        <is>
          <t>Stock Option [Member]</t>
        </is>
      </c>
    </row>
    <row r="5">
      <c r="A5" s="4" t="inlineStr">
        <is>
          <t>Number of shares Outstanding at the beginning of the period</t>
        </is>
      </c>
      <c r="B5" s="6" t="n">
        <v>342093</v>
      </c>
      <c r="C5" s="6" t="n">
        <v>94666</v>
      </c>
    </row>
    <row r="6">
      <c r="A6" s="4" t="inlineStr">
        <is>
          <t>Number of shares Granted</t>
        </is>
      </c>
      <c r="B6" s="4" t="inlineStr">
        <is>
          <t xml:space="preserve"> </t>
        </is>
      </c>
      <c r="C6" s="6" t="n">
        <v>250000</v>
      </c>
    </row>
    <row r="7">
      <c r="A7" s="4" t="inlineStr">
        <is>
          <t>Number of shares Options exercised</t>
        </is>
      </c>
      <c r="B7" s="4" t="inlineStr">
        <is>
          <t xml:space="preserve"> </t>
        </is>
      </c>
      <c r="C7" s="4" t="inlineStr">
        <is>
          <t xml:space="preserve"> </t>
        </is>
      </c>
    </row>
    <row r="8">
      <c r="A8" s="4" t="inlineStr">
        <is>
          <t>Number of shares Forfeited</t>
        </is>
      </c>
      <c r="B8" s="6" t="n">
        <v>-1705</v>
      </c>
      <c r="C8" s="6" t="n">
        <v>-2573</v>
      </c>
    </row>
    <row r="9">
      <c r="A9" s="4" t="inlineStr">
        <is>
          <t>Number of shares Outstanding at the end of the period</t>
        </is>
      </c>
      <c r="B9" s="6" t="n">
        <v>340388</v>
      </c>
      <c r="C9" s="6" t="n">
        <v>342093</v>
      </c>
    </row>
    <row r="10">
      <c r="A10" s="4" t="inlineStr">
        <is>
          <t>Number of shares Exercisable Options at end of the period</t>
        </is>
      </c>
      <c r="B10" s="6" t="n">
        <v>188816</v>
      </c>
    </row>
    <row r="11">
      <c r="A11" s="4" t="inlineStr">
        <is>
          <t>Weighted Average Exercise Price Outstanding at the beginning of the period</t>
        </is>
      </c>
      <c r="B11" s="7" t="n">
        <v>15.79</v>
      </c>
      <c r="C11" s="7" t="n">
        <v>16.55</v>
      </c>
    </row>
    <row r="12">
      <c r="A12" s="4" t="inlineStr">
        <is>
          <t>Weighted Average Exercise Price Granted</t>
        </is>
      </c>
      <c r="B12" s="4" t="inlineStr">
        <is>
          <t xml:space="preserve"> </t>
        </is>
      </c>
      <c r="C12" s="9" t="n">
        <v>15.84</v>
      </c>
    </row>
    <row r="13">
      <c r="A13" s="4" t="inlineStr">
        <is>
          <t>Weighted Average Exercise Price Options exercised</t>
        </is>
      </c>
      <c r="B13" s="4" t="inlineStr">
        <is>
          <t xml:space="preserve"> </t>
        </is>
      </c>
      <c r="C13" s="4" t="inlineStr">
        <is>
          <t xml:space="preserve"> </t>
        </is>
      </c>
    </row>
    <row r="14">
      <c r="A14" s="4" t="inlineStr">
        <is>
          <t>Weighted Average Exercise Price Forfeited</t>
        </is>
      </c>
      <c r="B14" s="9" t="n">
        <v>8.75</v>
      </c>
      <c r="C14" s="9" t="n">
        <v>8.75</v>
      </c>
    </row>
    <row r="15">
      <c r="A15" s="4" t="inlineStr">
        <is>
          <t>Weighted Average Exercise Price Outstanding at the end of the period</t>
        </is>
      </c>
      <c r="B15" s="9" t="n">
        <v>15.82</v>
      </c>
      <c r="C15" s="7" t="n">
        <v>15.79</v>
      </c>
    </row>
    <row r="16">
      <c r="A16" s="4" t="inlineStr">
        <is>
          <t>Weighted Average Exercise Price Exercisable Options at end of the period</t>
        </is>
      </c>
      <c r="B16" s="7" t="n">
        <v>15.96</v>
      </c>
    </row>
    <row r="17">
      <c r="A17" s="4" t="inlineStr">
        <is>
          <t>Weighted Average Remaining Contractual Life (In years) Outstanding, beginning of the period</t>
        </is>
      </c>
      <c r="B17" s="4" t="inlineStr">
        <is>
          <t>9 years 2 months 1 day</t>
        </is>
      </c>
      <c r="C17" s="4" t="inlineStr">
        <is>
          <t>9 years 6 months 25 days</t>
        </is>
      </c>
    </row>
    <row r="18">
      <c r="A18" s="4" t="inlineStr">
        <is>
          <t>Weighted Average Remaining Contractual Life (In years) Outstanding, end of the period</t>
        </is>
      </c>
      <c r="B18" s="4" t="inlineStr">
        <is>
          <t>8 years 2 months 1 day</t>
        </is>
      </c>
      <c r="C18" s="4" t="inlineStr">
        <is>
          <t>9 years 2 months 1 day</t>
        </is>
      </c>
    </row>
    <row r="19">
      <c r="A19" s="4" t="inlineStr">
        <is>
          <t>Weighted Average Remaining Contractual Life (In years) Exercisable</t>
        </is>
      </c>
      <c r="B19" s="4" t="inlineStr">
        <is>
          <t>8 years 1 month 13 days</t>
        </is>
      </c>
    </row>
    <row r="20">
      <c r="A20" s="4" t="inlineStr">
        <is>
          <t>Intrinsic Value Outstanding, beginning</t>
        </is>
      </c>
      <c r="B20" s="4" t="inlineStr">
        <is>
          <t xml:space="preserve"> </t>
        </is>
      </c>
      <c r="C20" s="5" t="n">
        <v>64</v>
      </c>
    </row>
    <row r="21">
      <c r="A21" s="4" t="inlineStr">
        <is>
          <t>Intrinsic Value Outstanding, ending</t>
        </is>
      </c>
      <c r="B21" s="4" t="inlineStr">
        <is>
          <t xml:space="preserve"> </t>
        </is>
      </c>
      <c r="C21" s="4" t="inlineStr">
        <is>
          <t xml:space="preserve"> </t>
        </is>
      </c>
    </row>
    <row r="22">
      <c r="A22" s="4" t="inlineStr">
        <is>
          <t>Intrinsic Value Exercisabl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Awards - Schedule of Warrants Outstanding (Details) $ / shares in Units, $ in Thousands</t>
        </is>
      </c>
      <c r="B1" s="2" t="inlineStr">
        <is>
          <t>12 Months Ended</t>
        </is>
      </c>
    </row>
    <row r="2">
      <c r="B2" s="2" t="inlineStr">
        <is>
          <t>Dec. 31, 2019USD ($)$ / shares</t>
        </is>
      </c>
    </row>
    <row r="3">
      <c r="A3" s="4" t="inlineStr">
        <is>
          <t>Warrant, Amount</t>
        </is>
      </c>
      <c r="B3" s="5" t="n">
        <v>5332</v>
      </c>
    </row>
    <row r="4">
      <c r="A4" s="4" t="inlineStr">
        <is>
          <t>Convertible Note Holder [Member]</t>
        </is>
      </c>
    </row>
    <row r="5">
      <c r="A5" s="4" t="inlineStr">
        <is>
          <t>Warrant, Amount</t>
        </is>
      </c>
      <c r="B5" s="5" t="n">
        <v>5</v>
      </c>
      <c r="C5" s="4" t="inlineStr">
        <is>
          <t>[1]</t>
        </is>
      </c>
    </row>
    <row r="6">
      <c r="A6" s="4" t="inlineStr">
        <is>
          <t>Warrant, Issue Date</t>
        </is>
      </c>
      <c r="B6" s="4" t="inlineStr">
        <is>
          <t>Jan. 17,
		2017</t>
        </is>
      </c>
      <c r="C6" s="4" t="inlineStr">
        <is>
          <t>[1]</t>
        </is>
      </c>
    </row>
    <row r="7">
      <c r="A7" s="4" t="inlineStr">
        <is>
          <t>Warrant, Expiration Date</t>
        </is>
      </c>
      <c r="B7" s="4" t="inlineStr">
        <is>
          <t>Jan. 17,
		2020</t>
        </is>
      </c>
      <c r="C7" s="4" t="inlineStr">
        <is>
          <t>[1]</t>
        </is>
      </c>
    </row>
    <row r="8">
      <c r="A8" s="4" t="inlineStr">
        <is>
          <t>Warrant, Exercise Price | $ / shares</t>
        </is>
      </c>
      <c r="B8" s="7" t="n">
        <v>62.5</v>
      </c>
      <c r="C8" s="4" t="inlineStr">
        <is>
          <t>[1]</t>
        </is>
      </c>
    </row>
    <row r="9">
      <c r="A9" s="4" t="inlineStr">
        <is>
          <t>Convertible Note Holder One [Member]</t>
        </is>
      </c>
    </row>
    <row r="10">
      <c r="A10" s="4" t="inlineStr">
        <is>
          <t>Warrant, Amount</t>
        </is>
      </c>
      <c r="B10" s="5" t="n">
        <v>5</v>
      </c>
      <c r="C10" s="4" t="inlineStr">
        <is>
          <t>[1]</t>
        </is>
      </c>
    </row>
    <row r="11">
      <c r="A11" s="4" t="inlineStr">
        <is>
          <t>Warrant, Issue Date</t>
        </is>
      </c>
      <c r="B11" s="4" t="inlineStr">
        <is>
          <t>Jan. 18,
		2017</t>
        </is>
      </c>
      <c r="C11" s="4" t="inlineStr">
        <is>
          <t>[1]</t>
        </is>
      </c>
    </row>
    <row r="12">
      <c r="A12" s="4" t="inlineStr">
        <is>
          <t>Warrant, Expiration Date</t>
        </is>
      </c>
      <c r="B12" s="4" t="inlineStr">
        <is>
          <t>Jan. 18,
		2020</t>
        </is>
      </c>
      <c r="C12" s="4" t="inlineStr">
        <is>
          <t>[1]</t>
        </is>
      </c>
    </row>
    <row r="13">
      <c r="A13" s="4" t="inlineStr">
        <is>
          <t>Warrant, Exercise Price | $ / shares</t>
        </is>
      </c>
      <c r="B13" s="7" t="n">
        <v>62.5</v>
      </c>
      <c r="C13" s="4" t="inlineStr">
        <is>
          <t>[1]</t>
        </is>
      </c>
    </row>
    <row r="14">
      <c r="A14" s="4" t="inlineStr">
        <is>
          <t>Convertible Note Holder Two [Member]</t>
        </is>
      </c>
    </row>
    <row r="15">
      <c r="A15" s="4" t="inlineStr">
        <is>
          <t>Warrant, Amount</t>
        </is>
      </c>
      <c r="B15" s="5" t="n">
        <v>4</v>
      </c>
      <c r="C15" s="4" t="inlineStr">
        <is>
          <t>[2]</t>
        </is>
      </c>
    </row>
    <row r="16">
      <c r="A16" s="4" t="inlineStr">
        <is>
          <t>Warrant, Issue Date</t>
        </is>
      </c>
      <c r="B16" s="4" t="inlineStr">
        <is>
          <t>Feb. 17,
		2017</t>
        </is>
      </c>
      <c r="C16" s="4" t="inlineStr">
        <is>
          <t>[2]</t>
        </is>
      </c>
    </row>
    <row r="17">
      <c r="A17" s="4" t="inlineStr">
        <is>
          <t>Warrant, Expiration Date</t>
        </is>
      </c>
      <c r="B17" s="4" t="inlineStr">
        <is>
          <t>Feb. 17,
		2020</t>
        </is>
      </c>
      <c r="C17" s="4" t="inlineStr">
        <is>
          <t>[2]</t>
        </is>
      </c>
    </row>
    <row r="18">
      <c r="A18" s="4" t="inlineStr">
        <is>
          <t>Warrant, Exercise Price | $ / shares</t>
        </is>
      </c>
      <c r="B18" s="7" t="n">
        <v>62.5</v>
      </c>
      <c r="C18" s="4" t="inlineStr">
        <is>
          <t>[2]</t>
        </is>
      </c>
    </row>
    <row r="19">
      <c r="A19" s="4" t="inlineStr">
        <is>
          <t>Convertible Note Holder Three [Member]</t>
        </is>
      </c>
    </row>
    <row r="20">
      <c r="A20" s="4" t="inlineStr">
        <is>
          <t>Warrant, Amount</t>
        </is>
      </c>
      <c r="B20" s="5" t="n">
        <v>4</v>
      </c>
      <c r="C20" s="4" t="inlineStr">
        <is>
          <t>[1]</t>
        </is>
      </c>
    </row>
    <row r="21">
      <c r="A21" s="4" t="inlineStr">
        <is>
          <t>Warrant, Issue Date</t>
        </is>
      </c>
      <c r="B21" s="4" t="inlineStr">
        <is>
          <t>Feb. 17,
		2017</t>
        </is>
      </c>
      <c r="C21" s="4" t="inlineStr">
        <is>
          <t>[1]</t>
        </is>
      </c>
    </row>
    <row r="22">
      <c r="A22" s="4" t="inlineStr">
        <is>
          <t>Warrant, Expiration Date</t>
        </is>
      </c>
      <c r="B22" s="4" t="inlineStr">
        <is>
          <t>Feb. 17,
		2020</t>
        </is>
      </c>
      <c r="C22" s="4" t="inlineStr">
        <is>
          <t>[1]</t>
        </is>
      </c>
    </row>
    <row r="23">
      <c r="A23" s="4" t="inlineStr">
        <is>
          <t>Warrant, Exercise Price | $ / shares</t>
        </is>
      </c>
      <c r="B23" s="7" t="n">
        <v>62.5</v>
      </c>
      <c r="C23" s="4" t="inlineStr">
        <is>
          <t>[1]</t>
        </is>
      </c>
    </row>
    <row r="24">
      <c r="A24" s="4" t="inlineStr">
        <is>
          <t>Convertible Note Holder Four [Member]</t>
        </is>
      </c>
    </row>
    <row r="25">
      <c r="A25" s="4" t="inlineStr">
        <is>
          <t>Warrant, Amount</t>
        </is>
      </c>
      <c r="B25" s="5" t="n">
        <v>5</v>
      </c>
      <c r="C25" s="4" t="inlineStr">
        <is>
          <t>[2]</t>
        </is>
      </c>
    </row>
    <row r="26">
      <c r="A26" s="4" t="inlineStr">
        <is>
          <t>Warrant, Issue Date</t>
        </is>
      </c>
      <c r="B26" s="4" t="inlineStr">
        <is>
          <t>Feb. 23,
		2017</t>
        </is>
      </c>
      <c r="C26" s="4" t="inlineStr">
        <is>
          <t>[2]</t>
        </is>
      </c>
    </row>
    <row r="27">
      <c r="A27" s="4" t="inlineStr">
        <is>
          <t>Warrant, Expiration Date</t>
        </is>
      </c>
      <c r="B27" s="4" t="inlineStr">
        <is>
          <t>Feb. 23,
		2020</t>
        </is>
      </c>
      <c r="C27" s="4" t="inlineStr">
        <is>
          <t>[2]</t>
        </is>
      </c>
    </row>
    <row r="28">
      <c r="A28" s="4" t="inlineStr">
        <is>
          <t>Warrant, Exercise Price | $ / shares</t>
        </is>
      </c>
      <c r="B28" s="7" t="n">
        <v>62.5</v>
      </c>
      <c r="C28" s="4" t="inlineStr">
        <is>
          <t>[2]</t>
        </is>
      </c>
    </row>
    <row r="29">
      <c r="A29" s="4" t="inlineStr">
        <is>
          <t>Convertible Note Holder Five [Member]</t>
        </is>
      </c>
    </row>
    <row r="30">
      <c r="A30" s="4" t="inlineStr">
        <is>
          <t>Warrant, Amount</t>
        </is>
      </c>
      <c r="B30" s="5" t="n">
        <v>5</v>
      </c>
      <c r="C30" s="4" t="inlineStr">
        <is>
          <t>[1]</t>
        </is>
      </c>
    </row>
    <row r="31">
      <c r="A31" s="4" t="inlineStr">
        <is>
          <t>Warrant, Issue Date</t>
        </is>
      </c>
      <c r="B31" s="4" t="inlineStr">
        <is>
          <t>May 19,
		2017</t>
        </is>
      </c>
      <c r="C31" s="4" t="inlineStr">
        <is>
          <t>[1]</t>
        </is>
      </c>
    </row>
    <row r="32">
      <c r="A32" s="4" t="inlineStr">
        <is>
          <t>Warrant, Expiration Date</t>
        </is>
      </c>
      <c r="B32" s="4" t="inlineStr">
        <is>
          <t>May 19,
		2020</t>
        </is>
      </c>
      <c r="C32" s="4" t="inlineStr">
        <is>
          <t>[1]</t>
        </is>
      </c>
    </row>
    <row r="33">
      <c r="A33" s="4" t="inlineStr">
        <is>
          <t>Warrant, Exercise Price | $ / shares</t>
        </is>
      </c>
      <c r="B33" s="7" t="n">
        <v>62.5</v>
      </c>
      <c r="C33" s="4" t="inlineStr">
        <is>
          <t>[1]</t>
        </is>
      </c>
    </row>
    <row r="34">
      <c r="A34" s="4" t="inlineStr">
        <is>
          <t>Convertible Note Holder Six [Member]</t>
        </is>
      </c>
    </row>
    <row r="35">
      <c r="A35" s="4" t="inlineStr">
        <is>
          <t>Warrant, Amount</t>
        </is>
      </c>
      <c r="B35" s="5" t="n">
        <v>4</v>
      </c>
      <c r="C35" s="4" t="inlineStr">
        <is>
          <t>[2]</t>
        </is>
      </c>
    </row>
    <row r="36">
      <c r="A36" s="4" t="inlineStr">
        <is>
          <t>Warrant, Issue Date</t>
        </is>
      </c>
      <c r="B36" s="4" t="inlineStr">
        <is>
          <t>May 17,
		2017</t>
        </is>
      </c>
      <c r="C36" s="4" t="inlineStr">
        <is>
          <t>[2]</t>
        </is>
      </c>
    </row>
    <row r="37">
      <c r="A37" s="4" t="inlineStr">
        <is>
          <t>Warrant, Expiration Date</t>
        </is>
      </c>
      <c r="B37" s="4" t="inlineStr">
        <is>
          <t>May 17,
		2020</t>
        </is>
      </c>
      <c r="C37" s="4" t="inlineStr">
        <is>
          <t>[2]</t>
        </is>
      </c>
    </row>
    <row r="38">
      <c r="A38" s="4" t="inlineStr">
        <is>
          <t>Warrant, Exercise Price | $ / shares</t>
        </is>
      </c>
      <c r="B38" s="7" t="n">
        <v>62.5</v>
      </c>
      <c r="C38" s="4" t="inlineStr">
        <is>
          <t>[2]</t>
        </is>
      </c>
    </row>
    <row r="39">
      <c r="A39" s="4" t="inlineStr">
        <is>
          <t>Convertible Note Holder Seven [Member]</t>
        </is>
      </c>
    </row>
    <row r="40">
      <c r="A40" s="4" t="inlineStr">
        <is>
          <t>Warrant, Amount</t>
        </is>
      </c>
      <c r="B40" s="5" t="n">
        <v>4</v>
      </c>
      <c r="C40" s="4" t="inlineStr">
        <is>
          <t>[1]</t>
        </is>
      </c>
    </row>
    <row r="41">
      <c r="A41" s="4" t="inlineStr">
        <is>
          <t>Warrant, Issue Date</t>
        </is>
      </c>
      <c r="B41" s="4" t="inlineStr">
        <is>
          <t>May 17,
		2017</t>
        </is>
      </c>
      <c r="C41" s="4" t="inlineStr">
        <is>
          <t>[1]</t>
        </is>
      </c>
    </row>
    <row r="42">
      <c r="A42" s="4" t="inlineStr">
        <is>
          <t>Warrant, Expiration Date</t>
        </is>
      </c>
      <c r="B42" s="4" t="inlineStr">
        <is>
          <t>May 17,
		2020</t>
        </is>
      </c>
      <c r="C42" s="4" t="inlineStr">
        <is>
          <t>[1]</t>
        </is>
      </c>
    </row>
    <row r="43">
      <c r="A43" s="4" t="inlineStr">
        <is>
          <t>Warrant, Exercise Price | $ / shares</t>
        </is>
      </c>
      <c r="B43" s="7" t="n">
        <v>62.5</v>
      </c>
      <c r="C43" s="4" t="inlineStr">
        <is>
          <t>[1]</t>
        </is>
      </c>
    </row>
    <row r="44">
      <c r="A44" s="4" t="inlineStr">
        <is>
          <t>Convertible Note Holder Eight [Member]</t>
        </is>
      </c>
    </row>
    <row r="45">
      <c r="A45" s="4" t="inlineStr">
        <is>
          <t>Warrant, Amount</t>
        </is>
      </c>
      <c r="B45" s="5" t="n">
        <v>125</v>
      </c>
      <c r="C45" s="4" t="inlineStr">
        <is>
          <t>[1]</t>
        </is>
      </c>
    </row>
    <row r="46">
      <c r="A46" s="4" t="inlineStr">
        <is>
          <t>Warrant, Issue Date</t>
        </is>
      </c>
      <c r="B46" s="4" t="inlineStr">
        <is>
          <t>Jun. 1,
		2017</t>
        </is>
      </c>
      <c r="C46" s="4" t="inlineStr">
        <is>
          <t>[1]</t>
        </is>
      </c>
    </row>
    <row r="47">
      <c r="A47" s="4" t="inlineStr">
        <is>
          <t>Warrant, Expiration Date</t>
        </is>
      </c>
      <c r="B47" s="4" t="inlineStr">
        <is>
          <t>Jun. 30,
		2022</t>
        </is>
      </c>
      <c r="C47" s="4" t="inlineStr">
        <is>
          <t>[1]</t>
        </is>
      </c>
    </row>
    <row r="48">
      <c r="A48" s="4" t="inlineStr">
        <is>
          <t>Warrant, Exercise Price | $ / shares</t>
        </is>
      </c>
      <c r="B48" s="5" t="n">
        <v>25</v>
      </c>
      <c r="C48" s="4" t="inlineStr">
        <is>
          <t>[1]</t>
        </is>
      </c>
    </row>
    <row r="49">
      <c r="A49" s="4" t="inlineStr">
        <is>
          <t>Convertible Note Holder Nine [Member]</t>
        </is>
      </c>
    </row>
    <row r="50">
      <c r="A50" s="4" t="inlineStr">
        <is>
          <t>Warrant, Amount</t>
        </is>
      </c>
      <c r="B50" s="5" t="n">
        <v>160</v>
      </c>
      <c r="C50" s="4" t="inlineStr">
        <is>
          <t>[1]</t>
        </is>
      </c>
    </row>
    <row r="51">
      <c r="A51" s="4" t="inlineStr">
        <is>
          <t>Warrant, Issue Date</t>
        </is>
      </c>
      <c r="B51" s="4" t="inlineStr">
        <is>
          <t>Jun. 2,
		2017</t>
        </is>
      </c>
      <c r="C51" s="4" t="inlineStr">
        <is>
          <t>[1]</t>
        </is>
      </c>
    </row>
    <row r="52">
      <c r="A52" s="4" t="inlineStr">
        <is>
          <t>Warrant, Expiration Date</t>
        </is>
      </c>
      <c r="B52" s="4" t="inlineStr">
        <is>
          <t>Jun. 30,
		2020</t>
        </is>
      </c>
      <c r="C52" s="4" t="inlineStr">
        <is>
          <t>[1]</t>
        </is>
      </c>
    </row>
    <row r="53">
      <c r="A53" s="4" t="inlineStr">
        <is>
          <t>Warrant, Exercise Price | $ / shares</t>
        </is>
      </c>
      <c r="B53" s="7" t="n">
        <v>62.5</v>
      </c>
      <c r="C53" s="4" t="inlineStr">
        <is>
          <t>[1]</t>
        </is>
      </c>
    </row>
    <row r="54">
      <c r="A54" s="4" t="inlineStr">
        <is>
          <t>Convertible Note Holder Ten [Member]</t>
        </is>
      </c>
    </row>
    <row r="55">
      <c r="A55" s="4" t="inlineStr">
        <is>
          <t>Warrant, Amount</t>
        </is>
      </c>
      <c r="B55" s="5" t="n">
        <v>483</v>
      </c>
      <c r="C55" s="4" t="inlineStr">
        <is>
          <t>[2]</t>
        </is>
      </c>
    </row>
    <row r="56">
      <c r="A56" s="4" t="inlineStr">
        <is>
          <t>Warrant, Issue Date</t>
        </is>
      </c>
      <c r="B56" s="4" t="inlineStr">
        <is>
          <t>Jun. 8,
		2017</t>
        </is>
      </c>
      <c r="C56" s="4" t="inlineStr">
        <is>
          <t>[2]</t>
        </is>
      </c>
    </row>
    <row r="57">
      <c r="A57" s="4" t="inlineStr">
        <is>
          <t>Warrant, Expiration Date</t>
        </is>
      </c>
      <c r="B57" s="4" t="inlineStr">
        <is>
          <t>Jun. 30,
		2020</t>
        </is>
      </c>
      <c r="C57" s="4" t="inlineStr">
        <is>
          <t>[2]</t>
        </is>
      </c>
    </row>
    <row r="58">
      <c r="A58" s="4" t="inlineStr">
        <is>
          <t>Warrant, Exercise Price | $ / shares</t>
        </is>
      </c>
      <c r="B58" s="7" t="n">
        <v>62.5</v>
      </c>
      <c r="C58" s="4" t="inlineStr">
        <is>
          <t>[2]</t>
        </is>
      </c>
    </row>
    <row r="59">
      <c r="A59" s="4" t="inlineStr">
        <is>
          <t>Convertible Note Holder Eleveen [Member]</t>
        </is>
      </c>
    </row>
    <row r="60">
      <c r="A60" s="4" t="inlineStr">
        <is>
          <t>Warrant, Amount</t>
        </is>
      </c>
      <c r="B60" s="5" t="n">
        <v>2</v>
      </c>
      <c r="C60" s="4" t="inlineStr">
        <is>
          <t>[1]</t>
        </is>
      </c>
    </row>
    <row r="61">
      <c r="A61" s="4" t="inlineStr">
        <is>
          <t>Warrant, Issue Date</t>
        </is>
      </c>
      <c r="B61" s="4" t="inlineStr">
        <is>
          <t>Jun. 21,
		2017</t>
        </is>
      </c>
      <c r="C61" s="4" t="inlineStr">
        <is>
          <t>[1]</t>
        </is>
      </c>
    </row>
    <row r="62">
      <c r="A62" s="4" t="inlineStr">
        <is>
          <t>Warrant, Expiration Date</t>
        </is>
      </c>
      <c r="B62" s="4" t="inlineStr">
        <is>
          <t>Jun. 21,
		2020</t>
        </is>
      </c>
      <c r="C62" s="4" t="inlineStr">
        <is>
          <t>[1]</t>
        </is>
      </c>
    </row>
    <row r="63">
      <c r="A63" s="4" t="inlineStr">
        <is>
          <t>Warrant, Exercise Price | $ / shares</t>
        </is>
      </c>
      <c r="B63" s="7" t="n">
        <v>62.5</v>
      </c>
      <c r="C63" s="4" t="inlineStr">
        <is>
          <t>[1]</t>
        </is>
      </c>
    </row>
    <row r="64">
      <c r="A64" s="4" t="inlineStr">
        <is>
          <t>Convertible Note Holder Twelve [Member]</t>
        </is>
      </c>
    </row>
    <row r="65">
      <c r="A65" s="4" t="inlineStr">
        <is>
          <t>Warrant, Amount</t>
        </is>
      </c>
      <c r="B65" s="5" t="n">
        <v>3</v>
      </c>
      <c r="C65" s="4" t="inlineStr">
        <is>
          <t>[1]</t>
        </is>
      </c>
    </row>
    <row r="66">
      <c r="A66" s="4" t="inlineStr">
        <is>
          <t>Warrant, Issue Date</t>
        </is>
      </c>
      <c r="B66" s="4" t="inlineStr">
        <is>
          <t>Jun. 21,
		2017</t>
        </is>
      </c>
      <c r="C66" s="4" t="inlineStr">
        <is>
          <t>[1]</t>
        </is>
      </c>
    </row>
    <row r="67">
      <c r="A67" s="4" t="inlineStr">
        <is>
          <t>Warrant, Expiration Date</t>
        </is>
      </c>
      <c r="B67" s="4" t="inlineStr">
        <is>
          <t>Jun. 21,
		2020</t>
        </is>
      </c>
      <c r="C67" s="4" t="inlineStr">
        <is>
          <t>[1]</t>
        </is>
      </c>
    </row>
    <row r="68">
      <c r="A68" s="4" t="inlineStr">
        <is>
          <t>Warrant, Exercise Price | $ / shares</t>
        </is>
      </c>
      <c r="B68" s="7" t="n">
        <v>62.5</v>
      </c>
      <c r="C68" s="4" t="inlineStr">
        <is>
          <t>[1]</t>
        </is>
      </c>
    </row>
    <row r="69">
      <c r="A69" s="4" t="inlineStr">
        <is>
          <t>Convertible Note Holder Thirteen [Member]</t>
        </is>
      </c>
    </row>
    <row r="70">
      <c r="A70" s="4" t="inlineStr">
        <is>
          <t>Warrant, Amount</t>
        </is>
      </c>
      <c r="B70" s="5" t="n">
        <v>3</v>
      </c>
      <c r="C70" s="4" t="inlineStr">
        <is>
          <t>[1]</t>
        </is>
      </c>
    </row>
    <row r="71">
      <c r="A71" s="4" t="inlineStr">
        <is>
          <t>Warrant, Issue Date</t>
        </is>
      </c>
      <c r="B71" s="4" t="inlineStr">
        <is>
          <t>Jun. 21,
		2017</t>
        </is>
      </c>
      <c r="C71" s="4" t="inlineStr">
        <is>
          <t>[1]</t>
        </is>
      </c>
    </row>
    <row r="72">
      <c r="A72" s="4" t="inlineStr">
        <is>
          <t>Warrant, Expiration Date</t>
        </is>
      </c>
      <c r="B72" s="4" t="inlineStr">
        <is>
          <t>Jun. 21,
		2020</t>
        </is>
      </c>
      <c r="C72" s="4" t="inlineStr">
        <is>
          <t>[1]</t>
        </is>
      </c>
    </row>
    <row r="73">
      <c r="A73" s="4" t="inlineStr">
        <is>
          <t>Warrant, Exercise Price | $ / shares</t>
        </is>
      </c>
      <c r="B73" s="7" t="n">
        <v>62.5</v>
      </c>
      <c r="C73" s="4" t="inlineStr">
        <is>
          <t>[1]</t>
        </is>
      </c>
    </row>
    <row r="74">
      <c r="A74" s="4" t="inlineStr">
        <is>
          <t>Convertible Note Holder Fourteen [Member]</t>
        </is>
      </c>
    </row>
    <row r="75">
      <c r="A75" s="4" t="inlineStr">
        <is>
          <t>Warrant, Amount</t>
        </is>
      </c>
      <c r="B75" s="5" t="n">
        <v>11</v>
      </c>
      <c r="C75" s="4" t="inlineStr">
        <is>
          <t>[2]</t>
        </is>
      </c>
    </row>
    <row r="76">
      <c r="A76" s="4" t="inlineStr">
        <is>
          <t>Warrant, Issue Date</t>
        </is>
      </c>
      <c r="B76" s="4" t="inlineStr">
        <is>
          <t>Aug. 2,
		2017</t>
        </is>
      </c>
      <c r="C76" s="4" t="inlineStr">
        <is>
          <t>[2]</t>
        </is>
      </c>
    </row>
    <row r="77">
      <c r="A77" s="4" t="inlineStr">
        <is>
          <t>Warrant, Expiration Date</t>
        </is>
      </c>
      <c r="B77" s="4" t="inlineStr">
        <is>
          <t>Aug. 2,
		2020</t>
        </is>
      </c>
      <c r="C77" s="4" t="inlineStr">
        <is>
          <t>[2]</t>
        </is>
      </c>
    </row>
    <row r="78">
      <c r="A78" s="4" t="inlineStr">
        <is>
          <t>Warrant, Exercise Price | $ / shares</t>
        </is>
      </c>
      <c r="B78" s="7" t="n">
        <v>62.5</v>
      </c>
      <c r="C78" s="4" t="inlineStr">
        <is>
          <t>[2]</t>
        </is>
      </c>
    </row>
    <row r="79">
      <c r="A79" s="4" t="inlineStr">
        <is>
          <t>Convertible Note Holder Fifteen [Member]</t>
        </is>
      </c>
    </row>
    <row r="80">
      <c r="A80" s="4" t="inlineStr">
        <is>
          <t>Warrant, Amount</t>
        </is>
      </c>
      <c r="B80" s="5" t="n">
        <v>11</v>
      </c>
      <c r="C80" s="4" t="inlineStr">
        <is>
          <t>[1]</t>
        </is>
      </c>
    </row>
    <row r="81">
      <c r="A81" s="4" t="inlineStr">
        <is>
          <t>Warrant, Issue Date</t>
        </is>
      </c>
      <c r="B81" s="4" t="inlineStr">
        <is>
          <t>Aug. 2,
		2017</t>
        </is>
      </c>
      <c r="C81" s="4" t="inlineStr">
        <is>
          <t>[1]</t>
        </is>
      </c>
    </row>
    <row r="82">
      <c r="A82" s="4" t="inlineStr">
        <is>
          <t>Warrant, Expiration Date</t>
        </is>
      </c>
      <c r="B82" s="4" t="inlineStr">
        <is>
          <t>Aug. 2,
		2020</t>
        </is>
      </c>
      <c r="C82" s="4" t="inlineStr">
        <is>
          <t>[1]</t>
        </is>
      </c>
    </row>
    <row r="83">
      <c r="A83" s="4" t="inlineStr">
        <is>
          <t>Warrant, Exercise Price | $ / shares</t>
        </is>
      </c>
      <c r="B83" s="7" t="n">
        <v>62.5</v>
      </c>
      <c r="C83" s="4" t="inlineStr">
        <is>
          <t>[1]</t>
        </is>
      </c>
    </row>
    <row r="84">
      <c r="A84" s="4" t="inlineStr">
        <is>
          <t>Convertible Note Holder Sixteen [Member]</t>
        </is>
      </c>
    </row>
    <row r="85">
      <c r="A85" s="4" t="inlineStr">
        <is>
          <t>Warrant, Amount</t>
        </is>
      </c>
      <c r="B85" s="5" t="n">
        <v>2</v>
      </c>
      <c r="C85" s="4" t="inlineStr">
        <is>
          <t>[1]</t>
        </is>
      </c>
    </row>
    <row r="86">
      <c r="A86" s="4" t="inlineStr">
        <is>
          <t>Warrant, Issue Date</t>
        </is>
      </c>
      <c r="B86" s="4" t="inlineStr">
        <is>
          <t>Aug. 14,
		2017</t>
        </is>
      </c>
      <c r="C86" s="4" t="inlineStr">
        <is>
          <t>[1]</t>
        </is>
      </c>
    </row>
    <row r="87">
      <c r="A87" s="4" t="inlineStr">
        <is>
          <t>Warrant, Expiration Date</t>
        </is>
      </c>
      <c r="B87" s="4" t="inlineStr">
        <is>
          <t>Aug. 14,
		2020</t>
        </is>
      </c>
      <c r="C87" s="4" t="inlineStr">
        <is>
          <t>[1]</t>
        </is>
      </c>
    </row>
    <row r="88">
      <c r="A88" s="4" t="inlineStr">
        <is>
          <t>Warrant, Exercise Price | $ / shares</t>
        </is>
      </c>
      <c r="B88" s="7" t="n">
        <v>62.5</v>
      </c>
      <c r="C88" s="4" t="inlineStr">
        <is>
          <t>[1]</t>
        </is>
      </c>
    </row>
    <row r="89">
      <c r="A89" s="4" t="inlineStr">
        <is>
          <t>Convertible Note Holder Seventeen [Member]</t>
        </is>
      </c>
    </row>
    <row r="90">
      <c r="A90" s="4" t="inlineStr">
        <is>
          <t>Warrant, Amount</t>
        </is>
      </c>
      <c r="B90" s="5" t="n">
        <v>2</v>
      </c>
      <c r="C90" s="4" t="inlineStr">
        <is>
          <t>[1]</t>
        </is>
      </c>
    </row>
    <row r="91">
      <c r="A91" s="4" t="inlineStr">
        <is>
          <t>Warrant, Issue Date</t>
        </is>
      </c>
      <c r="B91" s="4" t="inlineStr">
        <is>
          <t>Aug. 14,
		2017</t>
        </is>
      </c>
      <c r="C91" s="4" t="inlineStr">
        <is>
          <t>[1]</t>
        </is>
      </c>
    </row>
    <row r="92">
      <c r="A92" s="4" t="inlineStr">
        <is>
          <t>Warrant, Expiration Date</t>
        </is>
      </c>
      <c r="B92" s="4" t="inlineStr">
        <is>
          <t>Aug. 14,
		2020</t>
        </is>
      </c>
      <c r="C92" s="4" t="inlineStr">
        <is>
          <t>[1]</t>
        </is>
      </c>
    </row>
    <row r="93">
      <c r="A93" s="4" t="inlineStr">
        <is>
          <t>Warrant, Exercise Price | $ / shares</t>
        </is>
      </c>
      <c r="B93" s="7" t="n">
        <v>62.5</v>
      </c>
      <c r="C93" s="4" t="inlineStr">
        <is>
          <t>[1]</t>
        </is>
      </c>
    </row>
    <row r="94">
      <c r="A94" s="4" t="inlineStr">
        <is>
          <t>Term Note Lender [Member]</t>
        </is>
      </c>
    </row>
    <row r="95">
      <c r="A95" s="4" t="inlineStr">
        <is>
          <t>Warrant, Amount</t>
        </is>
      </c>
      <c r="B95" s="5" t="n">
        <v>94</v>
      </c>
      <c r="C95" s="4" t="inlineStr">
        <is>
          <t>[1]</t>
        </is>
      </c>
    </row>
    <row r="96">
      <c r="A96" s="4" t="inlineStr">
        <is>
          <t>Warrant, Issue Date</t>
        </is>
      </c>
      <c r="B96" s="4" t="inlineStr">
        <is>
          <t>Sep. 30,
		2016</t>
        </is>
      </c>
      <c r="C96" s="4" t="inlineStr">
        <is>
          <t>[1]</t>
        </is>
      </c>
    </row>
    <row r="97">
      <c r="A97" s="4" t="inlineStr">
        <is>
          <t>Warrant, Expiration Date</t>
        </is>
      </c>
      <c r="B97" s="4" t="inlineStr">
        <is>
          <t>Sep. 30,
		2021</t>
        </is>
      </c>
      <c r="C97" s="4" t="inlineStr">
        <is>
          <t>[1]</t>
        </is>
      </c>
    </row>
    <row r="98">
      <c r="A98" s="4" t="inlineStr">
        <is>
          <t>Warrant, Exercise Price | $ / shares</t>
        </is>
      </c>
      <c r="B98" s="5" t="n">
        <v>20</v>
      </c>
      <c r="C98" s="4" t="inlineStr">
        <is>
          <t>[1]</t>
        </is>
      </c>
    </row>
    <row r="99">
      <c r="A99" s="4" t="inlineStr">
        <is>
          <t>Term Note Lender One [Member]</t>
        </is>
      </c>
    </row>
    <row r="100">
      <c r="A100" s="4" t="inlineStr">
        <is>
          <t>Warrant, Amount</t>
        </is>
      </c>
      <c r="B100" s="5" t="n">
        <v>100</v>
      </c>
      <c r="C100" s="4" t="inlineStr">
        <is>
          <t>[1]</t>
        </is>
      </c>
    </row>
    <row r="101">
      <c r="A101" s="4" t="inlineStr">
        <is>
          <t>Warrant, Issue Date</t>
        </is>
      </c>
      <c r="B101" s="4" t="inlineStr">
        <is>
          <t>Nov. 11,
		2016</t>
        </is>
      </c>
      <c r="C101" s="4" t="inlineStr">
        <is>
          <t>[1]</t>
        </is>
      </c>
    </row>
    <row r="102">
      <c r="A102" s="4" t="inlineStr">
        <is>
          <t>Warrant, Expiration Date</t>
        </is>
      </c>
      <c r="B102" s="4" t="inlineStr">
        <is>
          <t>Nov. 11,
		2021</t>
        </is>
      </c>
      <c r="C102" s="4" t="inlineStr">
        <is>
          <t>[1]</t>
        </is>
      </c>
    </row>
    <row r="103">
      <c r="A103" s="4" t="inlineStr">
        <is>
          <t>Warrant, Exercise Price | $ / shares</t>
        </is>
      </c>
      <c r="B103" s="5" t="n">
        <v>10</v>
      </c>
      <c r="C103" s="4" t="inlineStr">
        <is>
          <t>[1]</t>
        </is>
      </c>
    </row>
    <row r="104">
      <c r="A104" s="4" t="inlineStr">
        <is>
          <t>Term Note Lender Two [Member]</t>
        </is>
      </c>
    </row>
    <row r="105">
      <c r="A105" s="4" t="inlineStr">
        <is>
          <t>Warrant, Amount</t>
        </is>
      </c>
      <c r="B105" s="5" t="n">
        <v>150</v>
      </c>
      <c r="C105" s="4" t="inlineStr">
        <is>
          <t>[1]</t>
        </is>
      </c>
    </row>
    <row r="106">
      <c r="A106" s="4" t="inlineStr">
        <is>
          <t>Warrant, Issue Date</t>
        </is>
      </c>
      <c r="B106" s="4" t="inlineStr">
        <is>
          <t>Dec. 23,
		2016</t>
        </is>
      </c>
      <c r="C106" s="4" t="inlineStr">
        <is>
          <t>[1]</t>
        </is>
      </c>
    </row>
    <row r="107">
      <c r="A107" s="4" t="inlineStr">
        <is>
          <t>Warrant, Expiration Date</t>
        </is>
      </c>
      <c r="B107" s="4" t="inlineStr">
        <is>
          <t>Dec. 23,
		2021</t>
        </is>
      </c>
      <c r="C107" s="4" t="inlineStr">
        <is>
          <t>[1]</t>
        </is>
      </c>
    </row>
    <row r="108">
      <c r="A108" s="4" t="inlineStr">
        <is>
          <t>Warrant, Exercise Price | $ / shares</t>
        </is>
      </c>
      <c r="B108" s="5" t="n">
        <v>10</v>
      </c>
      <c r="C108" s="4" t="inlineStr">
        <is>
          <t>[1]</t>
        </is>
      </c>
    </row>
    <row r="109">
      <c r="A109" s="4" t="inlineStr">
        <is>
          <t>Term Note Lender Three [Member]</t>
        </is>
      </c>
    </row>
    <row r="110">
      <c r="A110" s="4" t="inlineStr">
        <is>
          <t>Warrant, Amount</t>
        </is>
      </c>
      <c r="B110" s="5" t="n">
        <v>150</v>
      </c>
      <c r="C110" s="4" t="inlineStr">
        <is>
          <t>[1]</t>
        </is>
      </c>
    </row>
    <row r="111">
      <c r="A111" s="4" t="inlineStr">
        <is>
          <t>Warrant, Issue Date</t>
        </is>
      </c>
      <c r="B111" s="4" t="inlineStr">
        <is>
          <t>Mar. 28,
		2017</t>
        </is>
      </c>
      <c r="C111" s="4" t="inlineStr">
        <is>
          <t>[1]</t>
        </is>
      </c>
    </row>
    <row r="112">
      <c r="A112" s="4" t="inlineStr">
        <is>
          <t>Warrant, Expiration Date</t>
        </is>
      </c>
      <c r="B112" s="4" t="inlineStr">
        <is>
          <t>Mar. 28,
		2022</t>
        </is>
      </c>
      <c r="C112" s="4" t="inlineStr">
        <is>
          <t>[1]</t>
        </is>
      </c>
    </row>
    <row r="113">
      <c r="A113" s="4" t="inlineStr">
        <is>
          <t>Warrant, Exercise Price | $ / shares</t>
        </is>
      </c>
      <c r="B113" s="5" t="n">
        <v>10</v>
      </c>
      <c r="C113" s="4" t="inlineStr">
        <is>
          <t>[1]</t>
        </is>
      </c>
    </row>
    <row r="114">
      <c r="A114" s="4" t="inlineStr">
        <is>
          <t>Term Note Lender Four [Member]</t>
        </is>
      </c>
    </row>
    <row r="115">
      <c r="A115" s="4" t="inlineStr">
        <is>
          <t>Warrant, Amount</t>
        </is>
      </c>
      <c r="B115" s="5" t="n">
        <v>20</v>
      </c>
      <c r="C115" s="4" t="inlineStr">
        <is>
          <t>[1]</t>
        </is>
      </c>
    </row>
    <row r="116">
      <c r="A116" s="4" t="inlineStr">
        <is>
          <t>Warrant, Issue Date</t>
        </is>
      </c>
      <c r="B116" s="4" t="inlineStr">
        <is>
          <t>Nov. 8,
		2017</t>
        </is>
      </c>
      <c r="C116" s="4" t="inlineStr">
        <is>
          <t>[1]</t>
        </is>
      </c>
    </row>
    <row r="117">
      <c r="A117" s="4" t="inlineStr">
        <is>
          <t>Warrant, Expiration Date</t>
        </is>
      </c>
      <c r="B117" s="4" t="inlineStr">
        <is>
          <t>Nov. 8,
		2022</t>
        </is>
      </c>
      <c r="C117" s="4" t="inlineStr">
        <is>
          <t>[1]</t>
        </is>
      </c>
    </row>
    <row r="118">
      <c r="A118" s="4" t="inlineStr">
        <is>
          <t>Warrant, Exercise Price | $ / shares</t>
        </is>
      </c>
      <c r="B118" s="5" t="n">
        <v>10</v>
      </c>
      <c r="C118" s="4" t="inlineStr">
        <is>
          <t>[1]</t>
        </is>
      </c>
    </row>
    <row r="119">
      <c r="A119" s="4" t="inlineStr">
        <is>
          <t>Term Note Lender Five [Member]</t>
        </is>
      </c>
    </row>
    <row r="120">
      <c r="A120" s="4" t="inlineStr">
        <is>
          <t>Warrant, Amount</t>
        </is>
      </c>
      <c r="B120" s="5" t="n">
        <v>140</v>
      </c>
      <c r="C120" s="4" t="inlineStr">
        <is>
          <t>[1]</t>
        </is>
      </c>
    </row>
    <row r="121">
      <c r="A121" s="4" t="inlineStr">
        <is>
          <t>Warrant, Issue Date</t>
        </is>
      </c>
      <c r="B121" s="4" t="inlineStr">
        <is>
          <t>Nov. 8,
		2017</t>
        </is>
      </c>
      <c r="C121" s="4" t="inlineStr">
        <is>
          <t>[1]</t>
        </is>
      </c>
    </row>
    <row r="122">
      <c r="A122" s="4" t="inlineStr">
        <is>
          <t>Warrant, Expiration Date</t>
        </is>
      </c>
      <c r="B122" s="4" t="inlineStr">
        <is>
          <t>Nov. 8,
		2022</t>
        </is>
      </c>
      <c r="C122" s="4" t="inlineStr">
        <is>
          <t>[1]</t>
        </is>
      </c>
    </row>
    <row r="123">
      <c r="A123" s="4" t="inlineStr">
        <is>
          <t>Warrant, Exercise Price | $ / shares</t>
        </is>
      </c>
      <c r="B123" s="5" t="n">
        <v>10</v>
      </c>
      <c r="C123" s="4" t="inlineStr">
        <is>
          <t>[1]</t>
        </is>
      </c>
    </row>
    <row r="124">
      <c r="A124" s="4" t="inlineStr">
        <is>
          <t>Term Note Lender Six [Member]</t>
        </is>
      </c>
    </row>
    <row r="125">
      <c r="A125" s="4" t="inlineStr">
        <is>
          <t>Warrant, Amount</t>
        </is>
      </c>
      <c r="B125" s="5" t="n">
        <v>108</v>
      </c>
      <c r="C125" s="4" t="inlineStr">
        <is>
          <t>[1]</t>
        </is>
      </c>
    </row>
    <row r="126">
      <c r="A126" s="4" t="inlineStr">
        <is>
          <t>Warrant, Issue Date</t>
        </is>
      </c>
      <c r="B126" s="4" t="inlineStr">
        <is>
          <t>Oct. 30,
		2018</t>
        </is>
      </c>
      <c r="C126" s="4" t="inlineStr">
        <is>
          <t>[1]</t>
        </is>
      </c>
    </row>
    <row r="127">
      <c r="A127" s="4" t="inlineStr">
        <is>
          <t>Warrant, Expiration Date</t>
        </is>
      </c>
      <c r="B127" s="4" t="inlineStr">
        <is>
          <t>Oct. 30,
		2023</t>
        </is>
      </c>
      <c r="C127" s="4" t="inlineStr">
        <is>
          <t>[1]</t>
        </is>
      </c>
    </row>
    <row r="128">
      <c r="A128" s="4" t="inlineStr">
        <is>
          <t>Warrant, Exercise Price | $ / shares</t>
        </is>
      </c>
      <c r="B128" s="5" t="n">
        <v>6</v>
      </c>
      <c r="C128" s="4" t="inlineStr">
        <is>
          <t>[1]</t>
        </is>
      </c>
    </row>
    <row r="129">
      <c r="A129" s="4" t="inlineStr">
        <is>
          <t>Term Note Lender Seven [Member]</t>
        </is>
      </c>
    </row>
    <row r="130">
      <c r="A130" s="4" t="inlineStr">
        <is>
          <t>Warrant, Amount</t>
        </is>
      </c>
      <c r="B130" s="5" t="n">
        <v>251</v>
      </c>
      <c r="C130" s="4" t="inlineStr">
        <is>
          <t>[1]</t>
        </is>
      </c>
    </row>
    <row r="131">
      <c r="A131" s="4" t="inlineStr">
        <is>
          <t>Warrant, Issue Date</t>
        </is>
      </c>
      <c r="B131" s="4" t="inlineStr">
        <is>
          <t>Jul. 2,
		2019</t>
        </is>
      </c>
      <c r="C131" s="4" t="inlineStr">
        <is>
          <t>[1]</t>
        </is>
      </c>
    </row>
    <row r="132">
      <c r="A132" s="4" t="inlineStr">
        <is>
          <t>Warrant, Expiration Date</t>
        </is>
      </c>
      <c r="B132" s="4" t="inlineStr">
        <is>
          <t>Jul. 2,
		2024</t>
        </is>
      </c>
      <c r="C132" s="4" t="inlineStr">
        <is>
          <t>[1]</t>
        </is>
      </c>
    </row>
    <row r="133">
      <c r="A133" s="4" t="inlineStr">
        <is>
          <t>Warrant, Exercise Price | $ / shares</t>
        </is>
      </c>
      <c r="B133" s="5" t="n">
        <v>3</v>
      </c>
      <c r="C133" s="4" t="inlineStr">
        <is>
          <t>[1]</t>
        </is>
      </c>
    </row>
    <row r="134">
      <c r="A134" s="4" t="inlineStr">
        <is>
          <t>Term Note Lender Eight [Member]</t>
        </is>
      </c>
    </row>
    <row r="135">
      <c r="A135" s="4" t="inlineStr">
        <is>
          <t>Warrant, Amount</t>
        </is>
      </c>
      <c r="B135" s="5" t="n">
        <v>251</v>
      </c>
      <c r="C135" s="4" t="inlineStr">
        <is>
          <t>[1]</t>
        </is>
      </c>
    </row>
    <row r="136">
      <c r="A136" s="4" t="inlineStr">
        <is>
          <t>Warrant, Issue Date</t>
        </is>
      </c>
      <c r="B136" s="4" t="inlineStr">
        <is>
          <t>Jul. 2,
		2019</t>
        </is>
      </c>
      <c r="C136" s="4" t="inlineStr">
        <is>
          <t>[1]</t>
        </is>
      </c>
    </row>
    <row r="137">
      <c r="A137" s="4" t="inlineStr">
        <is>
          <t>Warrant, Expiration Date</t>
        </is>
      </c>
      <c r="B137" s="4" t="inlineStr">
        <is>
          <t>Jul. 2,
		2024</t>
        </is>
      </c>
      <c r="C137" s="4" t="inlineStr">
        <is>
          <t>[1]</t>
        </is>
      </c>
    </row>
    <row r="138">
      <c r="A138" s="4" t="inlineStr">
        <is>
          <t>Warrant, Exercise Price | $ / shares</t>
        </is>
      </c>
      <c r="B138" s="5" t="n">
        <v>3</v>
      </c>
      <c r="C138" s="4" t="inlineStr">
        <is>
          <t>[1]</t>
        </is>
      </c>
    </row>
    <row r="139">
      <c r="A139" s="4" t="inlineStr">
        <is>
          <t>Term Note Lender Nine [Member]</t>
        </is>
      </c>
    </row>
    <row r="140">
      <c r="A140" s="4" t="inlineStr">
        <is>
          <t>Warrant, Amount</t>
        </is>
      </c>
      <c r="B140" s="5" t="n">
        <v>30</v>
      </c>
      <c r="C140" s="4" t="inlineStr">
        <is>
          <t>[1]</t>
        </is>
      </c>
    </row>
    <row r="141">
      <c r="A141" s="4" t="inlineStr">
        <is>
          <t>Warrant, Issue Date</t>
        </is>
      </c>
      <c r="B141" s="4" t="inlineStr">
        <is>
          <t>Jul. 2,
		2019</t>
        </is>
      </c>
      <c r="C141" s="4" t="inlineStr">
        <is>
          <t>[1]</t>
        </is>
      </c>
    </row>
    <row r="142">
      <c r="A142" s="4" t="inlineStr">
        <is>
          <t>Warrant, Expiration Date</t>
        </is>
      </c>
      <c r="B142" s="4" t="inlineStr">
        <is>
          <t>Jul. 2,
		2024</t>
        </is>
      </c>
      <c r="C142" s="4" t="inlineStr">
        <is>
          <t>[1]</t>
        </is>
      </c>
    </row>
    <row r="143">
      <c r="A143" s="4" t="inlineStr">
        <is>
          <t>Warrant, Exercise Price | $ / shares</t>
        </is>
      </c>
      <c r="B143" s="5" t="n">
        <v>3</v>
      </c>
      <c r="C143" s="4" t="inlineStr">
        <is>
          <t>[1]</t>
        </is>
      </c>
    </row>
    <row r="144">
      <c r="A144" s="4" t="inlineStr">
        <is>
          <t>Term Note Lender Ten [Member]</t>
        </is>
      </c>
    </row>
    <row r="145">
      <c r="A145" s="4" t="inlineStr">
        <is>
          <t>Warrant, Amount</t>
        </is>
      </c>
      <c r="B145" s="5" t="n">
        <v>30</v>
      </c>
      <c r="C145" s="4" t="inlineStr">
        <is>
          <t>[1]</t>
        </is>
      </c>
    </row>
    <row r="146">
      <c r="A146" s="4" t="inlineStr">
        <is>
          <t>Warrant, Issue Date</t>
        </is>
      </c>
      <c r="B146" s="4" t="inlineStr">
        <is>
          <t>Jul. 2,
		2019</t>
        </is>
      </c>
      <c r="C146" s="4" t="inlineStr">
        <is>
          <t>[1]</t>
        </is>
      </c>
    </row>
    <row r="147">
      <c r="A147" s="4" t="inlineStr">
        <is>
          <t>Warrant, Expiration Date</t>
        </is>
      </c>
      <c r="B147" s="4" t="inlineStr">
        <is>
          <t>Jul. 2,
		2024</t>
        </is>
      </c>
      <c r="C147" s="4" t="inlineStr">
        <is>
          <t>[1]</t>
        </is>
      </c>
    </row>
    <row r="148">
      <c r="A148" s="4" t="inlineStr">
        <is>
          <t>Warrant, Exercise Price | $ / shares</t>
        </is>
      </c>
      <c r="B148" s="5" t="n">
        <v>3</v>
      </c>
      <c r="C148" s="4" t="inlineStr">
        <is>
          <t>[1]</t>
        </is>
      </c>
    </row>
    <row r="149">
      <c r="A149" s="4" t="inlineStr">
        <is>
          <t>Term Note Lender Eleven [Member]</t>
        </is>
      </c>
    </row>
    <row r="150">
      <c r="A150" s="4" t="inlineStr">
        <is>
          <t>Warrant, Amount</t>
        </is>
      </c>
      <c r="B150" s="5" t="n">
        <v>71</v>
      </c>
      <c r="C150" s="4" t="inlineStr">
        <is>
          <t>[1]</t>
        </is>
      </c>
    </row>
    <row r="151">
      <c r="A151" s="4" t="inlineStr">
        <is>
          <t>Warrant, Issue Date</t>
        </is>
      </c>
      <c r="B151" s="4" t="inlineStr">
        <is>
          <t>Jul. 2,
		2019</t>
        </is>
      </c>
      <c r="C151" s="4" t="inlineStr">
        <is>
          <t>[1]</t>
        </is>
      </c>
    </row>
    <row r="152">
      <c r="A152" s="4" t="inlineStr">
        <is>
          <t>Warrant, Expiration Date</t>
        </is>
      </c>
      <c r="B152" s="4" t="inlineStr">
        <is>
          <t>Jul. 2,
		2024</t>
        </is>
      </c>
      <c r="C152" s="4" t="inlineStr">
        <is>
          <t>[1]</t>
        </is>
      </c>
    </row>
    <row r="153">
      <c r="A153" s="4" t="inlineStr">
        <is>
          <t>Warrant, Exercise Price | $ / shares</t>
        </is>
      </c>
      <c r="B153" s="5" t="n">
        <v>3</v>
      </c>
      <c r="C153" s="4" t="inlineStr">
        <is>
          <t>[1]</t>
        </is>
      </c>
    </row>
    <row r="154">
      <c r="A154" s="4" t="inlineStr">
        <is>
          <t>Term Note Lender Twelve [Member]</t>
        </is>
      </c>
    </row>
    <row r="155">
      <c r="A155" s="4" t="inlineStr">
        <is>
          <t>Warrant, Amount</t>
        </is>
      </c>
      <c r="B155" s="5" t="n">
        <v>70</v>
      </c>
      <c r="C155" s="4" t="inlineStr">
        <is>
          <t>[1]</t>
        </is>
      </c>
    </row>
    <row r="156">
      <c r="A156" s="4" t="inlineStr">
        <is>
          <t>Warrant, Issue Date</t>
        </is>
      </c>
      <c r="B156" s="4" t="inlineStr">
        <is>
          <t>Jul. 2,
		2019</t>
        </is>
      </c>
      <c r="C156" s="4" t="inlineStr">
        <is>
          <t>[1]</t>
        </is>
      </c>
    </row>
    <row r="157">
      <c r="A157" s="4" t="inlineStr">
        <is>
          <t>Warrant, Expiration Date</t>
        </is>
      </c>
      <c r="B157" s="4" t="inlineStr">
        <is>
          <t>Jul. 2,
		2024</t>
        </is>
      </c>
      <c r="C157" s="4" t="inlineStr">
        <is>
          <t>[1]</t>
        </is>
      </c>
    </row>
    <row r="158">
      <c r="A158" s="4" t="inlineStr">
        <is>
          <t>Warrant, Exercise Price | $ / shares</t>
        </is>
      </c>
      <c r="B158" s="5" t="n">
        <v>3</v>
      </c>
      <c r="C158" s="4" t="inlineStr">
        <is>
          <t>[1]</t>
        </is>
      </c>
    </row>
    <row r="159">
      <c r="A159" s="4" t="inlineStr">
        <is>
          <t>Term Note Lender Thirteen [Member]</t>
        </is>
      </c>
    </row>
    <row r="160">
      <c r="A160" s="4" t="inlineStr">
        <is>
          <t>Warrant, Amount</t>
        </is>
      </c>
      <c r="B160" s="5" t="n">
        <v>1235</v>
      </c>
      <c r="C160" s="4" t="inlineStr">
        <is>
          <t>[1]</t>
        </is>
      </c>
    </row>
    <row r="161">
      <c r="A161" s="4" t="inlineStr">
        <is>
          <t>Warrant, Issue Date</t>
        </is>
      </c>
      <c r="B161" s="4" t="inlineStr">
        <is>
          <t>Jul. 2,
		2019</t>
        </is>
      </c>
      <c r="C161" s="4" t="inlineStr">
        <is>
          <t>[1]</t>
        </is>
      </c>
    </row>
    <row r="162">
      <c r="A162" s="4" t="inlineStr">
        <is>
          <t>Warrant, Expiration Date</t>
        </is>
      </c>
      <c r="B162" s="4" t="inlineStr">
        <is>
          <t>Jul. 2,
		2024</t>
        </is>
      </c>
      <c r="C162" s="4" t="inlineStr">
        <is>
          <t>[1]</t>
        </is>
      </c>
    </row>
    <row r="163">
      <c r="A163" s="4" t="inlineStr">
        <is>
          <t>Warrant, Exercise Price | $ / shares</t>
        </is>
      </c>
      <c r="B163" s="5" t="n">
        <v>3</v>
      </c>
      <c r="C163" s="4" t="inlineStr">
        <is>
          <t>[1]</t>
        </is>
      </c>
    </row>
    <row r="164">
      <c r="A164" s="4" t="inlineStr">
        <is>
          <t>Term Note Lender Fourteen [Member]</t>
        </is>
      </c>
    </row>
    <row r="165">
      <c r="A165" s="4" t="inlineStr">
        <is>
          <t>Warrant, Amount</t>
        </is>
      </c>
      <c r="B165" s="5" t="n">
        <v>1235</v>
      </c>
      <c r="C165" s="4" t="inlineStr">
        <is>
          <t>[1]</t>
        </is>
      </c>
    </row>
    <row r="166">
      <c r="A166" s="4" t="inlineStr">
        <is>
          <t>Warrant, Issue Date</t>
        </is>
      </c>
      <c r="B166" s="4" t="inlineStr">
        <is>
          <t>Jul. 2,
		2019</t>
        </is>
      </c>
      <c r="C166" s="4" t="inlineStr">
        <is>
          <t>[1]</t>
        </is>
      </c>
    </row>
    <row r="167">
      <c r="A167" s="4" t="inlineStr">
        <is>
          <t>Warrant, Expiration Date</t>
        </is>
      </c>
      <c r="B167" s="4" t="inlineStr">
        <is>
          <t>Jul. 2,
		2024</t>
        </is>
      </c>
      <c r="C167" s="4" t="inlineStr">
        <is>
          <t>[1]</t>
        </is>
      </c>
    </row>
    <row r="168">
      <c r="A168" s="4" t="inlineStr">
        <is>
          <t>Warrant, Exercise Price | $ / shares</t>
        </is>
      </c>
      <c r="B168" s="5" t="n">
        <v>3</v>
      </c>
      <c r="C168" s="4" t="inlineStr">
        <is>
          <t>[1]</t>
        </is>
      </c>
    </row>
    <row r="169">
      <c r="A169" s="4" t="inlineStr">
        <is>
          <t>Equity Investors [Member]</t>
        </is>
      </c>
    </row>
    <row r="170">
      <c r="A170" s="4" t="inlineStr">
        <is>
          <t>Warrant, Amount</t>
        </is>
      </c>
      <c r="B170" s="5" t="n">
        <v>60</v>
      </c>
    </row>
    <row r="171">
      <c r="A171" s="4" t="inlineStr">
        <is>
          <t>Warrant, Issue Date</t>
        </is>
      </c>
      <c r="B171" s="4" t="inlineStr">
        <is>
          <t>Sep. 1,
		2016</t>
        </is>
      </c>
    </row>
    <row r="172">
      <c r="A172" s="4" t="inlineStr">
        <is>
          <t>Warrant, Expiration Date</t>
        </is>
      </c>
      <c r="B172" s="4" t="inlineStr">
        <is>
          <t>Sep. 1,
		2021</t>
        </is>
      </c>
    </row>
    <row r="173">
      <c r="A173" s="4" t="inlineStr">
        <is>
          <t>Warrant, Exercise Price | $ / shares</t>
        </is>
      </c>
      <c r="B173" s="5" t="n">
        <v>10</v>
      </c>
    </row>
    <row r="174">
      <c r="A174" s="4" t="inlineStr">
        <is>
          <t>Equity Investors One [Member]</t>
        </is>
      </c>
    </row>
    <row r="175">
      <c r="A175" s="4" t="inlineStr">
        <is>
          <t>Warrant, Amount</t>
        </is>
      </c>
      <c r="B175" s="5" t="n">
        <v>6</v>
      </c>
    </row>
    <row r="176">
      <c r="A176" s="4" t="inlineStr">
        <is>
          <t>Warrant, Issue Date</t>
        </is>
      </c>
      <c r="B176" s="4" t="inlineStr">
        <is>
          <t>Mar. 29,
		2017</t>
        </is>
      </c>
    </row>
    <row r="177">
      <c r="A177" s="4" t="inlineStr">
        <is>
          <t>Warrant, Expiration Date</t>
        </is>
      </c>
      <c r="B177" s="4" t="inlineStr">
        <is>
          <t>Mar. 29,
		2022</t>
        </is>
      </c>
    </row>
    <row r="178">
      <c r="A178" s="4" t="inlineStr">
        <is>
          <t>Warrant, Exercise Price | $ / shares</t>
        </is>
      </c>
      <c r="B178" s="5" t="n">
        <v>10</v>
      </c>
    </row>
    <row r="179">
      <c r="A179" s="4" t="inlineStr">
        <is>
          <t>Equity Investors Two [Member]</t>
        </is>
      </c>
    </row>
    <row r="180">
      <c r="A180" s="4" t="inlineStr">
        <is>
          <t>Warrant, Amount</t>
        </is>
      </c>
      <c r="B180" s="5" t="n">
        <v>99</v>
      </c>
    </row>
    <row r="181">
      <c r="A181" s="4" t="inlineStr">
        <is>
          <t>Warrant, Issue Date</t>
        </is>
      </c>
      <c r="B181" s="4" t="inlineStr">
        <is>
          <t>Sep. 8,
		2016</t>
        </is>
      </c>
    </row>
    <row r="182">
      <c r="A182" s="4" t="inlineStr">
        <is>
          <t>Warrant, Expiration Date</t>
        </is>
      </c>
      <c r="B182" s="4" t="inlineStr">
        <is>
          <t>Sep. 8,
		2021</t>
        </is>
      </c>
    </row>
    <row r="183">
      <c r="A183" s="4" t="inlineStr">
        <is>
          <t>Warrant, Exercise Price | $ / shares</t>
        </is>
      </c>
      <c r="B183" s="5" t="n">
        <v>20</v>
      </c>
    </row>
    <row r="184">
      <c r="A184" s="4" t="inlineStr">
        <is>
          <t>Equity Investors Three [Member]</t>
        </is>
      </c>
    </row>
    <row r="185">
      <c r="A185" s="4" t="inlineStr">
        <is>
          <t>Warrant, Amount</t>
        </is>
      </c>
      <c r="B185" s="5" t="n">
        <v>97</v>
      </c>
    </row>
    <row r="186">
      <c r="A186" s="4" t="inlineStr">
        <is>
          <t>Warrant, Issue Date</t>
        </is>
      </c>
      <c r="B186" s="4" t="inlineStr">
        <is>
          <t>Sep. 29,
		2016</t>
        </is>
      </c>
    </row>
    <row r="187">
      <c r="A187" s="4" t="inlineStr">
        <is>
          <t>Warrant, Expiration Date</t>
        </is>
      </c>
      <c r="B187" s="4" t="inlineStr">
        <is>
          <t>Sep. 29,
		2021</t>
        </is>
      </c>
    </row>
    <row r="188">
      <c r="A188" s="4" t="inlineStr">
        <is>
          <t>Warrant, Exercise Price | $ / shares</t>
        </is>
      </c>
      <c r="B188" s="5" t="n">
        <v>20</v>
      </c>
    </row>
    <row r="189">
      <c r="A189" s="4" t="inlineStr">
        <is>
          <t>Equity Investors Four [Member]</t>
        </is>
      </c>
    </row>
    <row r="190">
      <c r="A190" s="4" t="inlineStr">
        <is>
          <t>Warrant, Amount</t>
        </is>
      </c>
      <c r="B190" s="5" t="n">
        <v>104</v>
      </c>
    </row>
    <row r="191">
      <c r="A191" s="4" t="inlineStr">
        <is>
          <t>Warrant, Issue Date</t>
        </is>
      </c>
      <c r="B191" s="4" t="inlineStr">
        <is>
          <t>Oct. 12,
		2016</t>
        </is>
      </c>
    </row>
    <row r="192">
      <c r="A192" s="4" t="inlineStr">
        <is>
          <t>Warrant, Expiration Date</t>
        </is>
      </c>
      <c r="B192" s="4" t="inlineStr">
        <is>
          <t>Oct. 12,
		2021</t>
        </is>
      </c>
    </row>
    <row r="193">
      <c r="A193" s="4" t="inlineStr">
        <is>
          <t>Warrant, Exercise Price | $ / shares</t>
        </is>
      </c>
      <c r="B193" s="5" t="n">
        <v>20</v>
      </c>
    </row>
    <row r="194">
      <c r="A194" s="4" t="inlineStr">
        <is>
          <t>Equity Investors Five [Member]</t>
        </is>
      </c>
    </row>
    <row r="195">
      <c r="A195" s="4" t="inlineStr">
        <is>
          <t>Warrant, Amount</t>
        </is>
      </c>
      <c r="B195" s="5" t="n">
        <v>14</v>
      </c>
    </row>
    <row r="196">
      <c r="A196" s="4" t="inlineStr">
        <is>
          <t>Warrant, Issue Date</t>
        </is>
      </c>
      <c r="B196" s="4" t="inlineStr">
        <is>
          <t>Aug. 27,
		2017</t>
        </is>
      </c>
    </row>
    <row r="197">
      <c r="A197" s="4" t="inlineStr">
        <is>
          <t>Warrant, Expiration Date</t>
        </is>
      </c>
      <c r="B197" s="4" t="inlineStr">
        <is>
          <t>Aug. 27,
		2020</t>
        </is>
      </c>
    </row>
    <row r="198">
      <c r="A198" s="4" t="inlineStr">
        <is>
          <t>Warrant, Exercise Price | $ / shares</t>
        </is>
      </c>
      <c r="B198" s="7" t="n">
        <v>16.5</v>
      </c>
    </row>
    <row r="199">
      <c r="A199" s="4" t="inlineStr">
        <is>
          <t>Equity Investors Six [Member]</t>
        </is>
      </c>
    </row>
    <row r="200">
      <c r="A200" s="4" t="inlineStr">
        <is>
          <t>Warrant, Amount</t>
        </is>
      </c>
      <c r="B200" s="5" t="n">
        <v>41</v>
      </c>
    </row>
    <row r="201">
      <c r="A201" s="4" t="inlineStr">
        <is>
          <t>Warrant, Issue Date</t>
        </is>
      </c>
      <c r="B201" s="4" t="inlineStr">
        <is>
          <t>Apr. 1,
		2018</t>
        </is>
      </c>
    </row>
    <row r="202">
      <c r="A202" s="4" t="inlineStr">
        <is>
          <t>Warrant, Expiration Date</t>
        </is>
      </c>
      <c r="B202" s="4" t="inlineStr">
        <is>
          <t>Apr. 1,
		2023</t>
        </is>
      </c>
    </row>
    <row r="203">
      <c r="A203" s="4" t="inlineStr">
        <is>
          <t>Warrant, Exercise Price | $ / shares</t>
        </is>
      </c>
      <c r="B203" s="5" t="n">
        <v>15</v>
      </c>
    </row>
    <row r="204">
      <c r="A204" s="4" t="inlineStr">
        <is>
          <t>Equity Investors Seven [Member]</t>
        </is>
      </c>
    </row>
    <row r="205">
      <c r="A205" s="4" t="inlineStr">
        <is>
          <t>Warrant, Amount</t>
        </is>
      </c>
      <c r="B205" s="5" t="n">
        <v>41</v>
      </c>
    </row>
    <row r="206">
      <c r="A206" s="4" t="inlineStr">
        <is>
          <t>Warrant, Issue Date</t>
        </is>
      </c>
      <c r="B206" s="4" t="inlineStr">
        <is>
          <t>Apr. 1,
		2018</t>
        </is>
      </c>
    </row>
    <row r="207">
      <c r="A207" s="4" t="inlineStr">
        <is>
          <t>Warrant, Expiration Date</t>
        </is>
      </c>
      <c r="B207" s="4" t="inlineStr">
        <is>
          <t>Apr. 1,
		2023</t>
        </is>
      </c>
    </row>
    <row r="208">
      <c r="A208" s="4" t="inlineStr">
        <is>
          <t>Warrant, Exercise Price | $ / shares</t>
        </is>
      </c>
      <c r="B208" s="5" t="n">
        <v>15</v>
      </c>
    </row>
    <row r="209">
      <c r="A209" s="4" t="inlineStr">
        <is>
          <t>Investment Bank [Member]</t>
        </is>
      </c>
    </row>
    <row r="210">
      <c r="A210" s="4" t="inlineStr">
        <is>
          <t>Warrant, Amount</t>
        </is>
      </c>
      <c r="B210" s="5" t="n">
        <v>97</v>
      </c>
    </row>
    <row r="211">
      <c r="A211" s="4" t="inlineStr">
        <is>
          <t>Warrant, Issue Date</t>
        </is>
      </c>
      <c r="B211" s="4" t="inlineStr">
        <is>
          <t>Oct. 31,
		2014</t>
        </is>
      </c>
    </row>
    <row r="212">
      <c r="A212" s="4" t="inlineStr">
        <is>
          <t>Warrant, Expiration Date</t>
        </is>
      </c>
      <c r="B212" s="4" t="inlineStr">
        <is>
          <t>Oct. 31,
		2021</t>
        </is>
      </c>
    </row>
    <row r="213">
      <c r="A213" s="4" t="inlineStr">
        <is>
          <t>Warrant, Exercise Price | $ / shares</t>
        </is>
      </c>
      <c r="B213" s="5" t="n">
        <v>5</v>
      </c>
    </row>
    <row r="214"/>
    <row r="215">
      <c r="A215" s="4" t="inlineStr">
        <is>
          <t>[1]</t>
        </is>
      </c>
      <c r="B215" s="4" t="inlineStr">
        <is>
          <t>Warrant was determined to be a derivative subject to fair value accounting and is recorded as a warrant liability.</t>
        </is>
      </c>
    </row>
    <row r="216">
      <c r="A216" s="4" t="inlineStr">
        <is>
          <t>[2]</t>
        </is>
      </c>
      <c r="B216" s="4" t="inlineStr">
        <is>
          <t>Accrued interest payable as of December 31, 2018 and 2017 includes $1,461 and $1,188, respectively, of estimated penalties and interest associated with prior period unpaid payroll taxes.</t>
        </is>
      </c>
    </row>
  </sheetData>
  <mergeCells count="6">
    <mergeCell ref="A1:A2"/>
    <mergeCell ref="B1:C1"/>
    <mergeCell ref="B2:C2"/>
    <mergeCell ref="A214:C214"/>
    <mergeCell ref="B215:C215"/>
    <mergeCell ref="B216:C2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25:52Z</dcterms:created>
  <dcterms:modified xmlns:dcterms="http://purl.org/dc/terms/" xmlns:xsi="http://www.w3.org/2001/XMLSchema-instance" xsi:type="dcterms:W3CDTF">2020-11-05T17:25:52Z</dcterms:modified>
</cp:coreProperties>
</file>